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Basis_of_Presentation" sheetId="74" r:id="rId6"/>
    <sheet name="Summary_of_Significant_Account" sheetId="75" r:id="rId7"/>
    <sheet name="Property_and_Equipment_Net" sheetId="76" r:id="rId8"/>
    <sheet name="Borrower_Loans_Loans_Held_for_" sheetId="77" r:id="rId9"/>
    <sheet name="Loan_Servicing_Assets_and_Liab" sheetId="78" r:id="rId10"/>
    <sheet name="American_HealthCare_Lending_Ac" sheetId="79" r:id="rId11"/>
    <sheet name="Net_Loss_Per_Share" sheetId="80" r:id="rId12"/>
    <sheet name="Convertible_Preferred_Stock_an" sheetId="81" r:id="rId13"/>
    <sheet name="Stock_Option_Plan_and_Compensa" sheetId="82" r:id="rId14"/>
    <sheet name="Income_Taxes" sheetId="83" r:id="rId15"/>
    <sheet name="Commitments_and_Contingencies" sheetId="84" r:id="rId16"/>
    <sheet name="Related_Parties" sheetId="85" r:id="rId17"/>
    <sheet name="Postretirement_Benefit_Plans" sheetId="86" r:id="rId18"/>
    <sheet name="Segments" sheetId="87" r:id="rId19"/>
    <sheet name="Restatement_of_Condensed_Conso" sheetId="88" r:id="rId20"/>
    <sheet name="Subsequent_Events" sheetId="89" r:id="rId21"/>
    <sheet name="Summary_of_Significant_Account1" sheetId="90" r:id="rId22"/>
    <sheet name="Property_and_Equipment_Net_Tab" sheetId="91" r:id="rId23"/>
    <sheet name="Borrower_Loans_Loans_Held_for_1" sheetId="92" r:id="rId24"/>
    <sheet name="Loan_Servicing_Assets_and_Liab1" sheetId="93" r:id="rId25"/>
    <sheet name="American_HealthCare_Lending_Ac1" sheetId="94" r:id="rId26"/>
    <sheet name="Net_Loss_Per_Share_Tables" sheetId="95" r:id="rId27"/>
    <sheet name="Convertible_Preferred_Stock_an1" sheetId="96" r:id="rId28"/>
    <sheet name="Stock_Option_Plan_and_Compensa1" sheetId="97" r:id="rId29"/>
    <sheet name="Income_Taxes_Tables" sheetId="98" r:id="rId30"/>
    <sheet name="Commitments_and_Contingencies_" sheetId="99" r:id="rId31"/>
    <sheet name="Related_Parties_Tables" sheetId="100" r:id="rId32"/>
    <sheet name="Restatement_of_Condensed_Conso1" sheetId="101" r:id="rId33"/>
    <sheet name="Summary_of_Significant_Account2" sheetId="34" r:id="rId34"/>
    <sheet name="Property_and_Equipment_Net_Det" sheetId="102" r:id="rId35"/>
    <sheet name="Property_and_Equipment_Net_Add" sheetId="36" r:id="rId36"/>
    <sheet name="Borrower_Loans_Loans_Held_for_2" sheetId="37" r:id="rId37"/>
    <sheet name="Borrower_Loans_Loans_Held_for_3" sheetId="38" r:id="rId38"/>
    <sheet name="Recovered_Sheet1" sheetId="39" r:id="rId39"/>
    <sheet name="Borrower_Loans_Loans_Held_for_4" sheetId="40" r:id="rId40"/>
    <sheet name="Borrower_Loans_Loans_Held_for_5" sheetId="41" r:id="rId41"/>
    <sheet name="Loan_Servicing_Assets_and_Liab2" sheetId="42" r:id="rId42"/>
    <sheet name="Loan_Servicing_Assets_and_Liab3" sheetId="43" r:id="rId43"/>
    <sheet name="Loan_Servicing_Assets_and_Liab4" sheetId="44" r:id="rId44"/>
    <sheet name="Loan_Servicing_Assets_and_Liab5" sheetId="45" r:id="rId45"/>
    <sheet name="Loan_Servicing_Assets_and_Liab6" sheetId="46" r:id="rId46"/>
    <sheet name="American_HealthCare_Lending_Ac2" sheetId="47" r:id="rId47"/>
    <sheet name="American_HealthCare_Lending_Ac3" sheetId="103" r:id="rId48"/>
    <sheet name="American_HealthCare_Lending_Ac4" sheetId="49" r:id="rId49"/>
    <sheet name="Net_Loss_Per_Share_Basic_and_D" sheetId="50" r:id="rId50"/>
    <sheet name="Net_Loss_Per_Share_Dilutive_Sh" sheetId="51" r:id="rId51"/>
    <sheet name="Convertible_Preferred_Stock_an2" sheetId="104" r:id="rId52"/>
    <sheet name="Convertible_Preferred_Stock_an3" sheetId="53" r:id="rId53"/>
    <sheet name="Stock_Option_Plan_and_Compensa2" sheetId="54" r:id="rId54"/>
    <sheet name="Stock_Option_Plan_and_Compensa3" sheetId="55" r:id="rId55"/>
    <sheet name="Stock_Option_Plan_and_Compensa4" sheetId="56" r:id="rId56"/>
    <sheet name="Stock_Option_Plan_and_Compensa5" sheetId="57" r:id="rId57"/>
    <sheet name="Stock_Option_Plan_and_Compensa6" sheetId="58" r:id="rId58"/>
    <sheet name="Stock_Option_Plan_and_Compensa7" sheetId="59" r:id="rId59"/>
    <sheet name="Stock_Option_Plan_and_Compensa8" sheetId="60" r:id="rId60"/>
    <sheet name="Income_Taxes_Additional_Inform" sheetId="61" r:id="rId61"/>
    <sheet name="Income_Taxes_Unrecognized_Tax_" sheetId="105" r:id="rId62"/>
    <sheet name="Commitments_and_Contingencies_1" sheetId="106" r:id="rId63"/>
    <sheet name="Commitments_and_Contingencies_2" sheetId="107" r:id="rId64"/>
    <sheet name="Related_Parties_Additional_Inf" sheetId="65" r:id="rId65"/>
    <sheet name="Related_Parties_Aggregate_Amou" sheetId="66" r:id="rId66"/>
    <sheet name="Postretirement_Benefit_Plans_A" sheetId="67" r:id="rId67"/>
    <sheet name="Segments_Additional_Informatio" sheetId="108" r:id="rId68"/>
    <sheet name="Restatement_of_Condensed_Conso2" sheetId="69" r:id="rId69"/>
    <sheet name="Restatement_of_Condensed_Conso3" sheetId="70" r:id="rId70"/>
    <sheet name="Subsequent_Events_Details" sheetId="71" r:id="rId71"/>
  </sheets>
  <calcPr calcId="145621"/>
</workbook>
</file>

<file path=xl/calcChain.xml><?xml version="1.0" encoding="utf-8"?>
<calcChain xmlns="http://schemas.openxmlformats.org/spreadsheetml/2006/main">
  <c r="B17" i="1" l="1"/>
  <c r="B6" i="1"/>
</calcChain>
</file>

<file path=xl/sharedStrings.xml><?xml version="1.0" encoding="utf-8"?>
<sst xmlns="http://schemas.openxmlformats.org/spreadsheetml/2006/main" count="5031" uniqueCount="1173">
  <si>
    <t>Document and Entity Information</t>
  </si>
  <si>
    <t>3 Months Ended</t>
  </si>
  <si>
    <t>Mar. 31, 2015</t>
  </si>
  <si>
    <t>Document And Entity Information [Line Items]</t>
  </si>
  <si>
    <t>Entity Registrant Name</t>
  </si>
  <si>
    <t>PROSPER MARKETPLACE, INC</t>
  </si>
  <si>
    <t>Entity Central Index Key</t>
  </si>
  <si>
    <t>Current Fiscal Year End Date</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Prosper Funding LLC [Member]</t>
  </si>
  <si>
    <t>Prosper Funding LLC</t>
  </si>
  <si>
    <t>Condensed Consolidated Balance Sheets (Unaudited) (USD $)</t>
  </si>
  <si>
    <t>In Thousands, unless otherwise specified</t>
  </si>
  <si>
    <t>Dec. 31, 2014</t>
  </si>
  <si>
    <t>Assets</t>
  </si>
  <si>
    <t>Cash and Cash Equivalents</t>
  </si>
  <si>
    <t>Restricted Cash</t>
  </si>
  <si>
    <t>Short Term Investments</t>
  </si>
  <si>
    <t>Accounts Receivable</t>
  </si>
  <si>
    <t>Loans Held for Sale, at Fair Value</t>
  </si>
  <si>
    <t>Borrower Loans, at Fair Value</t>
  </si>
  <si>
    <t>Property and Equipment, Net</t>
  </si>
  <si>
    <t>Prepaid and Other Assets</t>
  </si>
  <si>
    <t>Goodwill and Intangibles</t>
  </si>
  <si>
    <t>Total Assets</t>
  </si>
  <si>
    <t>Liabilities, Convertible Preferred Stock and Stockholders' Deficit</t>
  </si>
  <si>
    <t>Accounts Payable and Accrued Liabilities</t>
  </si>
  <si>
    <t>Payable to Investors</t>
  </si>
  <si>
    <t>Class Action Settlement Liability</t>
  </si>
  <si>
    <t>Notes at Fair Value</t>
  </si>
  <si>
    <t>Repurchase Liability for Unvested Restricted Stock Awards</t>
  </si>
  <si>
    <t>Total Liabilities</t>
  </si>
  <si>
    <t>Commitments and Contingencies (see Note 11)</t>
  </si>
  <si>
    <t>  </t>
  </si>
  <si>
    <t>Convertible Preferred Stock â€“ $0.01 par value; 32,155,022 shares authorized; 30,699,957 issued and outstanding as of March 31, 2015 and December 31, 2014. Aggregate liquidation preference of $160,952 as of March 31, 2015 and December 31, 2014.</t>
  </si>
  <si>
    <t>Stockholders' Deficit</t>
  </si>
  <si>
    <t>Common Stock ($0.01 par value; 48,928,883 shares authorized; 14,878,514 issued and 14,691,327 outstanding as of March 31, 2015; and 47,928,883 shares authorized; 14,448,700 issued and 14,261,513 outstanding as of December 31, 2014)</t>
  </si>
  <si>
    <t>Additional Paid-In Capital</t>
  </si>
  <si>
    <t>Less: Treasury Stock</t>
  </si>
  <si>
    <t>Accumulated Deficit</t>
  </si>
  <si>
    <t>Total Stockholders' Deficit</t>
  </si>
  <si>
    <t>Total Liabilities, Convertible Preferred Stock and Stockholders' Deficit</t>
  </si>
  <si>
    <t>Related party receivable</t>
  </si>
  <si>
    <t>Other assets</t>
  </si>
  <si>
    <t>Member's Equity</t>
  </si>
  <si>
    <t>Condensed Consolidated Balance Sheets (Unaudited) (Parenthetical) (USD $)</t>
  </si>
  <si>
    <t>In Thousands, except Share data, unless otherwise specified</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USD $)</t>
  </si>
  <si>
    <t>Mar. 31, 2014</t>
  </si>
  <si>
    <t>Operating Revenue</t>
  </si>
  <si>
    <t>Transaction Fees, Net</t>
  </si>
  <si>
    <t>Servicing Fees, Net</t>
  </si>
  <si>
    <t>Other Revenue</t>
  </si>
  <si>
    <t>Total Operating Revenue</t>
  </si>
  <si>
    <t>Interest Income</t>
  </si>
  <si>
    <t>Interest Income on Borrower Loans</t>
  </si>
  <si>
    <t>Interest Expense on Notes</t>
  </si>
  <si>
    <t>Net Interest Income</t>
  </si>
  <si>
    <t>Change in Fair Value of Borrower Loans, Loans Held for Sale and Notes, Net</t>
  </si>
  <si>
    <t>Total Net Revenue</t>
  </si>
  <si>
    <t>Expenses</t>
  </si>
  <si>
    <t>Origination and Servicing</t>
  </si>
  <si>
    <t>Sales and Marketing</t>
  </si>
  <si>
    <t>General and Administrative</t>
  </si>
  <si>
    <t>Total Expenses</t>
  </si>
  <si>
    <t>Net Loss Before Taxes</t>
  </si>
  <si>
    <t>Income Tax Expense</t>
  </si>
  <si>
    <t>Net Income (Loss)</t>
  </si>
  <si>
    <t>Net Loss Per Share â€“ Basic and Diluted</t>
  </si>
  <si>
    <t>Weighted-Average Shares - Basic and Diluted</t>
  </si>
  <si>
    <t>Administration Fee Revenue - Related Party</t>
  </si>
  <si>
    <t>Administration Fee â€“ Related Party</t>
  </si>
  <si>
    <t>Servicing</t>
  </si>
  <si>
    <t>Condensed Consolidated Statements of Cash Flows (Unaudited) (USD $)</t>
  </si>
  <si>
    <t>Cash flows from Operating Activities:</t>
  </si>
  <si>
    <t>Adjustments to Reconcile Net Loss to Net Cash Used in Operating Activities:</t>
  </si>
  <si>
    <t>Change in Fair Value of Borrower Loans, Loans Held for Sale and Notes</t>
  </si>
  <si>
    <t>Other Non-Cash Changes in Borrower Loans, Loans Held for Sale and Notes</t>
  </si>
  <si>
    <t>Depreciation and Amortization</t>
  </si>
  <si>
    <t>Change in Servicing Rights</t>
  </si>
  <si>
    <t>Stock-Based Compensation Expense</t>
  </si>
  <si>
    <t>Loss on Impairment of Property and Equipment</t>
  </si>
  <si>
    <t>Accretion of Class Action Settlement Liability</t>
  </si>
  <si>
    <t>Purchase of Loans Held for Sale at Fair Value</t>
  </si>
  <si>
    <t>Proceeds from Sales and Principal Payments of Loans Held for Sale at Fair Value</t>
  </si>
  <si>
    <t>Changes in Operating Assets and Liabilities:</t>
  </si>
  <si>
    <t>Restricted Cash Except for those Related to Investing Activities</t>
  </si>
  <si>
    <t>Net Cash Provided by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Acquisition of Business, Net of Cash Acquired</t>
  </si>
  <si>
    <t>Changes in Restricted Cash Related to Investing Activities</t>
  </si>
  <si>
    <t>Net Cash Used in Investing Activities</t>
  </si>
  <si>
    <t>Cash Flows from Financing Activities:</t>
  </si>
  <si>
    <t>Proceeds from Issuance of Notes Held at Fair Value</t>
  </si>
  <si>
    <t>Payment of Notes Held at Fair Value</t>
  </si>
  <si>
    <t>Proceeds from Early Exercise of Stock Options and Issuance of Restricted Stock</t>
  </si>
  <si>
    <t>Proceeds from Exercise of Vested Stock Options</t>
  </si>
  <si>
    <t>Repurchase of Restricted Stock</t>
  </si>
  <si>
    <t>Proceeds from Exercise of Common Stock Warrants</t>
  </si>
  <si>
    <t>Net Cash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for Interest</t>
  </si>
  <si>
    <t>Non-Cash Investing Activity-Accrual for Property and Equipment, Net</t>
  </si>
  <si>
    <t>Non-Cash Investing Activity-Amount Payable for the Acquisition of Business</t>
  </si>
  <si>
    <t>Other Assets</t>
  </si>
  <si>
    <t>Net Related Party Receivable/Payable</t>
  </si>
  <si>
    <t>Net Cash Included in Transfer of Assets from Parent</t>
  </si>
  <si>
    <t>Non-Cash Financing Activity - Distribution to Parent</t>
  </si>
  <si>
    <t>Basis of Presentation</t>
  </si>
  <si>
    <t>1. Basis of Presentation</t>
  </si>
  <si>
    <t>The unaudited interim condensed consolidated financial statements have been prepared in accordance with U.S. generally accepted accounting principles (“US GAAP”) and disclosure requirements for interim financial information and the requirements of Rule 8-03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4. The balance sheet at December 31, 2014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t>
  </si>
  <si>
    <t>Prosper did not have any items of other comprehensive income (loss) during any of the periods presented in the condensed consolidated financial statements as of and for the three months ended March 31, 2015 and 2014, respectively.</t>
  </si>
  <si>
    <t>The preparation of Prosper’s condensed consolidated financial statements and related disclosures in conformity with GAAP requires management to make judgments, assumptions and estimates that affect the amounts reported in Prosper’s financial statements and accompanying notes. Prosper bases its estimates on historical experience and on various other factors it believe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The accompanying interim condensed consolidated financial statements include the accounts of PMI and its wholly-owned subsidiaries, PFL and PHL. All intercompany balances have been eliminated in consolidation.</t>
  </si>
  <si>
    <r>
      <t xml:space="preserve">On January 23, 2015, Prosper acquired all of the outstanding limited liability company units of American HealthCare Lending, LLC (“AHL”), a company that operates a cloud-based patient financing platform, and merged AHL with and into PHL, with PHL surviving the merger. Prosper’s condensed consolidated financial statements include PHL's results of operations and financial position from this date forward (see </t>
    </r>
    <r>
      <rPr>
        <i/>
        <sz val="10"/>
        <color theme="1"/>
        <rFont val="Times New Roman"/>
        <family val="1"/>
      </rPr>
      <t>Note 6 – American HealthCare Lending Acquisition</t>
    </r>
    <r>
      <rPr>
        <sz val="10"/>
        <color theme="1"/>
        <rFont val="Times New Roman"/>
        <family val="1"/>
      </rPr>
      <t>).</t>
    </r>
  </si>
  <si>
    <t>Reclassifications</t>
  </si>
  <si>
    <t>During the year ended December 31, 2014, Prosper changed the presentation of its revenue in the consolidated statements of operations. A new line called “Servicing fees” was created and the servicing fees related to Borrower Loans sold through Prosper’s Whole Loan Channel that were previously included in interest income were reclassified to this new line. Furthermore, the “Rebates and Promotions” line was removed, with the amounts in that line reclassified to the “Servicing fees” or “Origination fees” lines based on the underlying transactions. Also, the “Change in Fair Value of Borrower Loans, loans held for sale and Notes, Net” was moved into the “Total revenue” subtotal. Lastly, the subtotals were realigned to reflect the new presentation.</t>
  </si>
  <si>
    <t>Prosper also changed the definitions used to classify expenses.  Expenses were previously classified as cost of services, compensation and benefits, marketing and advertising, depreciation and amortization, professional services, facilities and maintenance, class action settlement, loss on impairment of fixed assets and other.   The revised classification approach replaces the previous classifications with origination and servicing, sales and marketing, and general and administration.  The changes had no impact to the total expenses or net income. Prior period amounts have been reclassified to conform to the current presentation. Lastly, the subtotals were realigned to reflect the new presentation. Management believes these changes make the income statement more useful for the readers of the financial statements and comparable with Prosper’s competitors.  </t>
  </si>
  <si>
    <t>Prosper Funding did not have any items of other comprehensive income (loss) during any of the periods presented in the condensed consolidated financial statements as of and for the three months ended March 31, 2015 and 2014, respectively.</t>
  </si>
  <si>
    <t>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Prosper Funding based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During the year ended December 31, 2014, Prosper Funding changed the presentation of its revenue in the statement of operations. A new line called “Servicing Fees, Net” was created and the servicing fees related to Borrower Loans sold through its Whole Loan Channel that were previously included in interest income were reclassified to this new line. Also, the “Change in Fair Value of Borrower Loans, Loans Held for Sale and Notes, Net” was moved into the total revenue subtotal.</t>
  </si>
  <si>
    <t>Prosper Funding also changed the definitions used to classify expenses. Expenses were previously classified as cost of services, administration fee, depreciation and amortization, professional services and other operating expenses. The revised classification approach replaces the previous classifications with servicing, administration fee –related party, and general and administration.   The changes had no impact to the total expenses or net income. Prior period amounts have been reclassified to conform to the current presentation. Prosper Funding believes these changes make the income statement more useful for the readers of the financial statements and comparable with Prosper Funding’s competitors.</t>
  </si>
  <si>
    <t>Summary of Significant Accounting Policies</t>
  </si>
  <si>
    <t>Significant Accounting Policies [Line Items]</t>
  </si>
  <si>
    <t>2. Summary of Significant Accounting Policies</t>
  </si>
  <si>
    <r>
      <t xml:space="preserve">Prosper’s significant accounting policies are included in </t>
    </r>
    <r>
      <rPr>
        <i/>
        <sz val="10"/>
        <color theme="1"/>
        <rFont val="Times New Roman"/>
        <family val="1"/>
      </rPr>
      <t>Note 2 – Summary of Significant Accounting Policies</t>
    </r>
    <r>
      <rPr>
        <sz val="10"/>
        <color theme="1"/>
        <rFont val="Times New Roman"/>
        <family val="1"/>
      </rPr>
      <t xml:space="preserve"> in Prosper’s Annual Report on Form 10-K for the year ended December 31, 2014. There have been no changes to these accounting policies during the first three months of 2015 except for Loan Servicing Assets and Liabilities.</t>
    </r>
  </si>
  <si>
    <t>Fair Value Measurements</t>
  </si>
  <si>
    <r>
      <t>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t>
    </r>
    <r>
      <rPr>
        <sz val="10"/>
        <color rgb="FF000000"/>
        <rFont val="Times New Roman"/>
        <family val="1"/>
      </rPr>
      <t xml:space="preserve"> </t>
    </r>
  </si>
  <si>
    <t>Borrower Loans, Loans Held for Sale and Notes</t>
  </si>
  <si>
    <r>
      <t>Borrower Loans, loans held for sale and Notes are recorded at fair value.  Prosper has adopted the provisions of ASC Topic 825,</t>
    </r>
    <r>
      <rPr>
        <i/>
        <sz val="10"/>
        <color theme="1"/>
        <rFont val="Times New Roman"/>
        <family val="1"/>
      </rPr>
      <t> Financial Instruments (“ASC Topic 825”).</t>
    </r>
    <r>
      <rPr>
        <sz val="10"/>
        <color theme="1"/>
        <rFont val="Times New Roman"/>
        <family val="1"/>
      </rPr>
      <t>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 of the financial statements and it allows both the Borrower Loans, loans held for sale and Notes to be valued using the same methodology. The fair value election, with respect to an item, may not be revoked once an election is made. </t>
    </r>
    <r>
      <rPr>
        <sz val="10"/>
        <color rgb="FF000000"/>
        <rFont val="Times New Roman"/>
        <family val="1"/>
      </rPr>
      <t xml:space="preserve"> </t>
    </r>
  </si>
  <si>
    <t>Loan Servicing Assets and Liabilities</t>
  </si>
  <si>
    <r>
      <t>On January 1, 2015, Prosper elected to adopt the fair value method to measure the servicing assets and liabilities for all classes of servicing assets and liabilities subsequent to initial recognition.  </t>
    </r>
    <r>
      <rPr>
        <i/>
        <sz val="10"/>
        <color theme="1"/>
        <rFont val="Times New Roman"/>
        <family val="1"/>
      </rPr>
      <t>ASC 860-50, Servicing Assets and Liabilities</t>
    </r>
    <r>
      <rPr>
        <sz val="10"/>
        <color theme="1"/>
        <rFont val="Times New Roman"/>
        <family val="1"/>
      </rPr>
      <t xml:space="preserve"> allows the subsequent adoption of the fair value method at the beginning of any fiscal year.  The adoption of the fair value method for a particular class is irrevocable.  Prior to January 1, 2015, Prosper measured the servicing assets and liabilities using the amortized cost method. This change resulted in a $575 thousand decrease to accumulated deficit, a $546 thousand increase in net servicing assets and a $29 thousand decrease in net servicing liabilities.</t>
    </r>
  </si>
  <si>
    <t>Recent Accounting Pronouncements</t>
  </si>
  <si>
    <r>
      <t>In May 2014, as part of its ongoing efforts to assist in the convergence of U.S. GAAP and International Financial Reporting Standards (“IFRS”),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in the first quarter of fiscal 2017. Early adoption is not permitted. Prosper is currently assessing the potential impact on its financial statements from adopting this new guidance.</t>
    </r>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Prosper is currently assessing the potential impact on its financial statements from adopting this new guidance.</t>
    </r>
  </si>
  <si>
    <r>
      <t>In November 2014, the FASB issued ASU 2014-16, </t>
    </r>
    <r>
      <rPr>
        <i/>
        <sz val="10"/>
        <color theme="1"/>
        <rFont val="Times New Roman"/>
        <family val="1"/>
      </rPr>
      <t>Derivatives and Hedging (Topic 815): Determining Whether the Host Contract in a Hybrid Financial Instrument Issued in the Form of a Share Is More Akin to Debt or to Equity </t>
    </r>
    <r>
      <rPr>
        <sz val="10"/>
        <color theme="1"/>
        <rFont val="Times New Roman"/>
        <family val="1"/>
      </rPr>
      <t xml:space="preserve">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t>
    </r>
    <r>
      <rPr>
        <sz val="10"/>
        <color rgb="FF000000"/>
        <rFont val="Times New Roman"/>
        <family val="1"/>
      </rPr>
      <t>Prosper is currently assessing the potential impact on its financial statements from adopting this new guidance.</t>
    </r>
  </si>
  <si>
    <r>
      <t>In February 2015, the FASB issued ASU 2015-02, "</t>
    </r>
    <r>
      <rPr>
        <i/>
        <sz val="10"/>
        <color theme="1"/>
        <rFont val="Times New Roman"/>
        <family val="1"/>
      </rPr>
      <t>Consolidation (Topic 810): Amendments to the Consolidation Analysis.</t>
    </r>
    <r>
      <rPr>
        <sz val="10"/>
        <color theme="1"/>
        <rFont val="Times New Roman"/>
        <family val="1"/>
      </rPr>
      <t>" ASU 2015-02 affects reporting entities that are required to evaluate whether they should consolidate certain legal entities. ASU 2015-02 is effective for periods beginning after December 15, 2015 with early adoption permitted. Prosper has decided to early adopt this guidance effective January 1, 2015, the adoption of this standard had no impact on Prosper’s financial statements.</t>
    </r>
  </si>
  <si>
    <t>2. Significant Accounting Policies</t>
  </si>
  <si>
    <r>
      <t xml:space="preserve">Prosper Funding's significant accounting policies are included in </t>
    </r>
    <r>
      <rPr>
        <i/>
        <sz val="10"/>
        <color theme="1"/>
        <rFont val="Times New Roman"/>
        <family val="1"/>
      </rPr>
      <t>Note 2 – Summary of Significant Accounting Policies</t>
    </r>
    <r>
      <rPr>
        <sz val="10"/>
        <color theme="1"/>
        <rFont val="Times New Roman"/>
        <family val="1"/>
      </rPr>
      <t xml:space="preserve"> in Prosper Funding’s Annual Report on Form 10-K for the year ended December 31, 2014. There have been no changes to these accounting policies during the first three months of 2015 except for Loan Servicing Assets and Liabilities.</t>
    </r>
  </si>
  <si>
    <r>
      <t>Borrower Loans, loans held for sale and Notes are recorded at fair value.  Prosper Funding has adopted the provisions of ASC Topic 825,</t>
    </r>
    <r>
      <rPr>
        <i/>
        <sz val="10"/>
        <color theme="1"/>
        <rFont val="Times New Roman"/>
        <family val="1"/>
      </rPr>
      <t> Financial Instruments (“ASC Topic 825”).</t>
    </r>
    <r>
      <rPr>
        <sz val="10"/>
        <color theme="1"/>
        <rFont val="Times New Roman"/>
        <family val="1"/>
      </rPr>
      <t>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 of the financial statements and it allows both the Borrower Loans, loans held for sale and Notes to be valued using the same methodology. The fair value election, with respect to an item, may not be revoked once an election is made. </t>
    </r>
    <r>
      <rPr>
        <sz val="10"/>
        <color rgb="FF000000"/>
        <rFont val="Times New Roman"/>
        <family val="1"/>
      </rPr>
      <t xml:space="preserve"> </t>
    </r>
  </si>
  <si>
    <r>
      <t xml:space="preserve">On January 1, 2015, Prosper Funding elected to adopt the fair value method to measure the servicing assets and liabilities for all classes of servicing assets and liabilities, subsequent to initial recognition.  ASC 860, </t>
    </r>
    <r>
      <rPr>
        <i/>
        <sz val="10"/>
        <color theme="1"/>
        <rFont val="Times New Roman"/>
        <family val="1"/>
      </rPr>
      <t>Servicing Assets and Liabilities</t>
    </r>
    <r>
      <rPr>
        <sz val="10"/>
        <color theme="1"/>
        <rFont val="Times New Roman"/>
        <family val="1"/>
      </rPr>
      <t xml:space="preserve"> allows the subsequent adoption of the fair value method at the beginning of any fiscal year.  The adoption of the fair value method for a particular class is irrevocable.  Prior to January 1, 2015, Prosper Funding measured the servicing assets and liabilities using the amortized cost method. This change resulted in a $428 thousand increase to retained earnings, a $399 thousand increase in net servicing assets and a $29 thousand decrease in net servicing liabilities.</t>
    </r>
  </si>
  <si>
    <r>
      <t>In May 2014, as part of its ongoing efforts to assist in the convergence of U.S. GAAP and International Financial Reporting Standards (“IFRS”),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Funding in the first quarter of fiscal 2017. Early adoption is not permitted. Prosper Funding is currently assessing the potential impact on its financial statements from adopting this new guidance.</t>
    </r>
  </si>
  <si>
    <r>
      <t>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which requires management of a company to evaluate whether there is substantial doubt about Prosper Funding’s ability to continue as a going concern. This ASU is effective for the annual reporting period ending after December 15, 2016, and for interim and annual reporting periods thereafter, with early adoption permitted. Prosper Funding is currently assessing the potential impact on its financial statements from adopting this new guidance. </t>
    </r>
  </si>
  <si>
    <r>
      <t>In February 2015, the FASB issued ASU 2015-02, "</t>
    </r>
    <r>
      <rPr>
        <i/>
        <sz val="10"/>
        <color theme="1"/>
        <rFont val="Times New Roman"/>
        <family val="1"/>
      </rPr>
      <t>Consolidation (Topic 810): Amendments to the Consolidation Analysis.</t>
    </r>
    <r>
      <rPr>
        <sz val="10"/>
        <color theme="1"/>
        <rFont val="Times New Roman"/>
        <family val="1"/>
      </rPr>
      <t>" ASU 2015-02 affects reporting entities that are required to evaluate whether they should consolidate certain legal entities. ASU 2015-02 is effective for periods beginning after December 15, 2015 with early adoption permitted. Prosper Funding has decided to early adopt this guidance effective January 1, 2015, the adoption of this standard had no impact on Prosper Funding’s financial statements.</t>
    </r>
  </si>
  <si>
    <t>3. Property and Equipment, Net</t>
  </si>
  <si>
    <t>Property and equipment consist of the following (in thousands):</t>
  </si>
  <si>
    <t>March 31,</t>
  </si>
  <si>
    <t>December 31,</t>
  </si>
  <si>
    <t>Property and equipment:</t>
  </si>
  <si>
    <t>Computer equipment</t>
  </si>
  <si>
    <t>$</t>
  </si>
  <si>
    <t>Internal-use software and website development costs</t>
  </si>
  <si>
    <t>Office equipment and furniture</t>
  </si>
  <si>
    <t>Leasehold improvements</t>
  </si>
  <si>
    <t>Assets not yet placed in service</t>
  </si>
  <si>
    <t>Property and equipment</t>
  </si>
  <si>
    <t>Less accumulated depreciation and amortization</t>
  </si>
  <si>
    <t>(7,149</t>
  </si>
  <si>
    <t>)</t>
  </si>
  <si>
    <t>(5,425</t>
  </si>
  <si>
    <t>Total property and equipment, net</t>
  </si>
  <si>
    <t>Depreciation expense for the three months ended March 31, 2015 and 2014 was $1,850 thousand and $400 thousand respectively. Prosper capitalized internal-use software and website development costs in the amount of $1,215 thousand and $368 thousand for the three months ended March 31, 2015 and 2014, respectively. Prosper recorded internal-use software and website development impairment charges of $nil and $215 thousand for the three months ended March 31, 2015 and 2014 respectively, as a result of its decision to discontinue several software and website development projects.  These charges are included in general and administration expenses on the condensed consolidated statement of operations.  </t>
  </si>
  <si>
    <t>3. Property and Equipment</t>
  </si>
  <si>
    <t>Internal-use software and web site development costs</t>
  </si>
  <si>
    <t>(4,058</t>
  </si>
  <si>
    <t>(2,917</t>
  </si>
  <si>
    <t>Depreciation expense for the three months ended March 31, 2015 and 2014 was $1,220 thousand and $277 thousand, respectively.</t>
  </si>
  <si>
    <t>Borrower Loans, Loans Held for Sale, and Notes Held at Fair Value</t>
  </si>
  <si>
    <t>4. Borrower Loans, Loans Held for Sale, and Notes Held at Fair Value</t>
  </si>
  <si>
    <t>The fair value of the Borrower Loans and Notes funded through the Note Channel are estimated using discounted cash flow methodologies based upon a set of valuation assumptions. The primary cash flow assumptions used to value such Borrower Loans and Notes include default rates derived from historical performance and discount rates applied to each credit grade based on the perceived credit risk of each credit grade. The obligation to pay principal and interest on any series of Notes is equal to the loan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t>
  </si>
  <si>
    <t>The aggregate principal balances outstanding and fair values of Borrower Loans, loans held for sale and Notes as of March 31, 2015 and December 31, 2014, are presented in the following table (in thousands):</t>
  </si>
  <si>
    <t>Borrower Loans</t>
  </si>
  <si>
    <t>Notes</t>
  </si>
  <si>
    <t>Loans Held for Sale</t>
  </si>
  <si>
    <r>
      <t>March</t>
    </r>
    <r>
      <rPr>
        <b/>
        <sz val="8"/>
        <color theme="1"/>
        <rFont val="Calibri"/>
        <family val="2"/>
      </rPr>
      <t> </t>
    </r>
    <r>
      <rPr>
        <b/>
        <sz val="8"/>
        <color theme="1"/>
        <rFont val="Times New Roman"/>
        <family val="1"/>
      </rPr>
      <t>31,</t>
    </r>
  </si>
  <si>
    <t>December 31,</t>
  </si>
  <si>
    <t>March 31,</t>
  </si>
  <si>
    <t>Aggregate principal balance outstanding</t>
  </si>
  <si>
    <t>(279,455</t>
  </si>
  <si>
    <t>(272,267</t>
  </si>
  <si>
    <t>Fair value adjustments</t>
  </si>
  <si>
    <t>(1,346</t>
  </si>
  <si>
    <t>(1,516</t>
  </si>
  <si>
    <t>Fair value</t>
  </si>
  <si>
    <t>(280,801</t>
  </si>
  <si>
    <t>(273,783</t>
  </si>
  <si>
    <t>At March 31, 2015, Borrower Loans, loans held for sale and Notes had original terms to maturity of between 36 months and 60 months, had monthly payments with fixed interest rates ranging from 5.77% to 33.04% and had various maturity dates through March 2020. At December 31, 2014, Borrower Loans, Notes and loans held for sale had original maturities between 36 and 60 months, had monthly payments with fixed interest rates ranging from 5.77% to 33.04% and had various maturity dates through December 2019.</t>
  </si>
  <si>
    <t>Significant Unobservable Inputs</t>
  </si>
  <si>
    <t>The following table presents quantitative information about the significant unobservable inputs used for Prosper’s Borrower Loans, loans held for sale and Notes fair value measurements at March 31, 2015 and December 31, 2014:</t>
  </si>
  <si>
    <t>Range</t>
  </si>
  <si>
    <t>Unobservable Input</t>
  </si>
  <si>
    <t>March 31, 2015</t>
  </si>
  <si>
    <t>December 31, 2014</t>
  </si>
  <si>
    <t>Discount rate</t>
  </si>
  <si>
    <t>2.8%-10.1%</t>
  </si>
  <si>
    <t>3.3%-10.6%</t>
  </si>
  <si>
    <t>Default rate</t>
  </si>
  <si>
    <t>2.6%-18.8%</t>
  </si>
  <si>
    <t>2.5%-18.6%</t>
  </si>
  <si>
    <t>Key economic assumptions and the sensitivity of the current fair value to immediate adverse changes in those assumptions at March 31, 2015 Borrower Loans, loans held for sale and Notes funded through the Note Channel are presented in the following table (in thousands):</t>
  </si>
  <si>
    <t>Borrower Loans /</t>
  </si>
  <si>
    <t>Discount rate assumption:</t>
  </si>
  <si>
    <t>%*</t>
  </si>
  <si>
    <t>Resulting fair value from:</t>
  </si>
  <si>
    <t>100 basis point increase</t>
  </si>
  <si>
    <t>200 basis point increase</t>
  </si>
  <si>
    <t>100 basis point decrease</t>
  </si>
  <si>
    <t>200 basis point decrease</t>
  </si>
  <si>
    <t>Default rate assumption:</t>
  </si>
  <si>
    <t>*</t>
  </si>
  <si>
    <t>Represents weighted average assumptions considering all credit grades.</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The changes in the Borrower Loans, loans held for sale and Notes, which are Level 3 assets measured at fair value on a recurring basis are as follows (in thousands):</t>
  </si>
  <si>
    <t>Fair Value Measurements Using Significant Unobservable Inputs (Level 3)</t>
  </si>
  <si>
    <t>Borrower</t>
  </si>
  <si>
    <t>Loans</t>
  </si>
  <si>
    <t>Loans Held</t>
  </si>
  <si>
    <t>for Sale</t>
  </si>
  <si>
    <t>Total</t>
  </si>
  <si>
    <t>Balance at January 1, 2014</t>
  </si>
  <si>
    <t>(234,218</t>
  </si>
  <si>
    <t>Purchase of Borrower Loans/Issuance of Notes</t>
  </si>
  <si>
    <t>(43,933</t>
  </si>
  <si>
    <t>Principal repayments</t>
  </si>
  <si>
    <t>(28,245</t>
  </si>
  <si>
    <t>-</t>
  </si>
  <si>
    <t>Borrower Loans sold to third parties</t>
  </si>
  <si>
    <t>(150,510</t>
  </si>
  <si>
    <t>Other changes</t>
  </si>
  <si>
    <t>(39</t>
  </si>
  <si>
    <t>(1</t>
  </si>
  <si>
    <t>Change in fair value</t>
  </si>
  <si>
    <t>(4,150</t>
  </si>
  <si>
    <t>Balance at March 31, 2014</t>
  </si>
  <si>
    <t>(245,335</t>
  </si>
  <si>
    <t>Balance at January 1, 2015</t>
  </si>
  <si>
    <t>(47,796</t>
  </si>
  <si>
    <t>(36,063</t>
  </si>
  <si>
    <t>(364</t>
  </si>
  <si>
    <t>(358</t>
  </si>
  <si>
    <t>(547,309</t>
  </si>
  <si>
    <t>(8</t>
  </si>
  <si>
    <t>(4,496</t>
  </si>
  <si>
    <t>(107</t>
  </si>
  <si>
    <t>(101</t>
  </si>
  <si>
    <t>Balance at March 31, 2015</t>
  </si>
  <si>
    <t>Approximately $4.8 million and $4.6 million represents the aggregate adverse fair value adjustments that were recorded to charge off Borrower Loans during the three months ending March 31, 2015 and March 31, 2014 respectively.</t>
  </si>
  <si>
    <t>As of March 31, 2015, Borrower Loans that were 90 days or more delinquent had an aggregate principal amount of $1.3 million and a fair value of $0.5 million. As of December 31, 2014, Borrower Loans that were 90 days or more delinquent, had an aggregate principal amount of $1.7 million and a fair value of $0.6 million. Prosper places loans on non-accrual status when they are over 120 days past due.  As of March 31, 2015 and December 31, 2014, Borrower Loans in non-accrual status had a fair value of $0.</t>
  </si>
  <si>
    <t>4. Borrower Loans, Loans Held For Sale and Notes Held at Fair Value</t>
  </si>
  <si>
    <r>
      <t>December</t>
    </r>
    <r>
      <rPr>
        <b/>
        <sz val="8"/>
        <color theme="1"/>
        <rFont val="Calibri"/>
        <family val="2"/>
      </rPr>
      <t> </t>
    </r>
    <r>
      <rPr>
        <b/>
        <sz val="8"/>
        <color theme="1"/>
        <rFont val="Times New Roman"/>
        <family val="1"/>
      </rPr>
      <t>31,</t>
    </r>
  </si>
  <si>
    <t>(272,270</t>
  </si>
  <si>
    <t>(1,513</t>
  </si>
  <si>
    <t>At March 31, 2015, Borrower Loans, loans held for sale and Notes had original terms to maturity of between 36 months and 60 months, had monthly payments with fixed interest rates ranging from 5.77% to 33.04 and had various maturity dates through March 2020. At December 31, 2014, Borrower Loans, Notes and loans held for sale had original maturities between 36 and 60 months, had monthly payments with fixed interest rates ranging from 5.77% to 33.04% and had various maturity dates through December 2019.</t>
  </si>
  <si>
    <t>The following table presents quantitative information about the significant unobservable inputs used for Prosper Funding’s Borrower Loans, loans held for sale and Notes fair value measurements at March 31, 2015 and December 31, 2014:</t>
  </si>
  <si>
    <t>Key economic assumptions and the sensitivity of the current fair value to immediate changes in those assumptions at March 31, 2015 for Borrower Loans, loans held for sale and Notes funded are presented in the following table (in thousands):</t>
  </si>
  <si>
    <t>Loans /</t>
  </si>
  <si>
    <t>Held for</t>
  </si>
  <si>
    <r>
      <t>Borrower</t>
    </r>
    <r>
      <rPr>
        <b/>
        <sz val="8"/>
        <color theme="1"/>
        <rFont val="Calibri"/>
        <family val="2"/>
      </rPr>
      <t> </t>
    </r>
    <r>
      <rPr>
        <b/>
        <sz val="8"/>
        <color theme="1"/>
        <rFont val="Times New Roman"/>
        <family val="1"/>
      </rPr>
      <t>Loans</t>
    </r>
  </si>
  <si>
    <t>Sale</t>
  </si>
  <si>
    <t>Originations</t>
  </si>
  <si>
    <t>(28,244</t>
  </si>
  <si>
    <t>(4,107</t>
  </si>
  <si>
    <t>As March 31, 2015, Borrower Loans that were 90 days or more delinquent had an aggregate principal amount of $1.3 million and a fair value of $0.5 million. As December 31, 2014, Borrower Loans that were 90 days or more delinquent had an aggregate principal amount of $1.5 million and a fair value of $0.14 million. Prosper Funding places Borrower Loans on non-accrual status when they are over 120 days past due. As of March 31, 2015 and December 31, 2014, Borrower Loans in non-accrual status had a fair value of $0.</t>
  </si>
  <si>
    <t>5. Loan Servicing Assets and Liabilities</t>
  </si>
  <si>
    <t>Prosper accounts for servicing assets and liabilities at their estimated fair values with changes in fair values recorded in servicing fees.  The initial asset or liability is recognized when Prosper sells Borrower Loans to unrelated third-party buyers and the servicing rights are retained. Prior to January 1, 2015, the initial fair value of such servicing assets or liabilities was amortized in proportion to and over the servicing period. Subsequent to January 1, 2015, the servicing assets and liabilities are measured at fair value throughout the servicing period.  The total gain recognized on the sale of such Borrower Loans was $0.3 million for the three months ended March 31, 2014. The total gain recognized on the sale of Borrower Loans sold to unrelated third-party buyers was $1.9 million for the three months ended March 31, 2015.</t>
  </si>
  <si>
    <t>As of March 31, 2015, Borrower Loans that were facilitated and subsequently sold but for which Prosper retained servicing rights had a total outstanding principle balance of $1,796 million, original terms between 36 and 60 months and had monthly payments with fixed interest rates ranging from 6.00% to 31.90% and maturity dates through March 2020.  At December 31, 2014, Borrower Loans that were facilitated and subsequently sold but for which Prosper retained servicing rights had a total outstanding principle balance of $1.36 billion, original terms between 36 and 60 months and had monthly payments with fixed interest rates ranging from 6.05% to 31.34% and maturity dates through December 2019.</t>
  </si>
  <si>
    <r>
      <t xml:space="preserve">The fair value of the loan servicing assets and liabilities is determined using a discounted cash flow model that includes the market servicing rate, the default rate and discount rate as important inputs.  For more details refer to </t>
    </r>
    <r>
      <rPr>
        <i/>
        <sz val="10"/>
        <color theme="1"/>
        <rFont val="Times New Roman"/>
        <family val="1"/>
      </rPr>
      <t xml:space="preserve">Part IV - Item 15 – Exhibits, Financial Statement Schedules - Note 5 – Loan Servicing Assets and Liabilities </t>
    </r>
    <r>
      <rPr>
        <sz val="10"/>
        <color theme="1"/>
        <rFont val="Times New Roman"/>
        <family val="1"/>
      </rPr>
      <t>Prosper’s Annual Report.    </t>
    </r>
    <r>
      <rPr>
        <i/>
        <sz val="10"/>
        <color theme="1"/>
        <rFont val="Times New Roman"/>
        <family val="1"/>
      </rPr>
      <t xml:space="preserve"> </t>
    </r>
  </si>
  <si>
    <t>The following table presents quantitative information about the significant unobservable inputs used for Prosper’s servicing asset/liability fair value measurements at March 31, 2015 and December 31, 2014:</t>
  </si>
  <si>
    <r>
      <t>March</t>
    </r>
    <r>
      <rPr>
        <b/>
        <sz val="8"/>
        <color theme="1"/>
        <rFont val="Calibri"/>
        <family val="2"/>
      </rPr>
      <t> </t>
    </r>
    <r>
      <rPr>
        <b/>
        <sz val="8"/>
        <color theme="1"/>
        <rFont val="Times New Roman"/>
        <family val="1"/>
      </rPr>
      <t>31, 2015</t>
    </r>
  </si>
  <si>
    <t>15% - 25%</t>
  </si>
  <si>
    <t>2.0% - 19.8%</t>
  </si>
  <si>
    <t>2.6% - 26.3%</t>
  </si>
  <si>
    <t>Market servicing rate</t>
  </si>
  <si>
    <t>0.625% - 0.70%</t>
  </si>
  <si>
    <t>Loan Servicing Asset and Liabilities Activity:</t>
  </si>
  <si>
    <t>The following table presents additional information about Level 3 servicing assets and liabilities measured at fair value for the three months ended March 31, 2015 (in thousands).</t>
  </si>
  <si>
    <t>Liabilities</t>
  </si>
  <si>
    <t>Amortized cost at January 1, 2015</t>
  </si>
  <si>
    <t>Adjustment to adopt fair value measurement</t>
  </si>
  <si>
    <t>(29</t>
  </si>
  <si>
    <t>Fair value at January 1, 2015</t>
  </si>
  <si>
    <t>Additions</t>
  </si>
  <si>
    <t>Less: Changes in fair value</t>
  </si>
  <si>
    <t>(753</t>
  </si>
  <si>
    <t>(81</t>
  </si>
  <si>
    <t>Fair value at March 31, 2015</t>
  </si>
  <si>
    <t>Servicing Asset and Liability Fair Value Input Sensitivity:</t>
  </si>
  <si>
    <t>The following table presents the estimated impact on Prosper’s estimated fair value of servicing assets and liabilities, calculated using different market servicing rates and different default rates as of March 31, 2015 (in thousands, except percentages).</t>
  </si>
  <si>
    <t>Weighted average market servicing rate assumptions</t>
  </si>
  <si>
    <t>%</t>
  </si>
  <si>
    <t>Market servicing rate increase to 0.65%</t>
  </si>
  <si>
    <t>(734</t>
  </si>
  <si>
    <t>Market servicing rate decrease to 0.60%</t>
  </si>
  <si>
    <t>(601</t>
  </si>
  <si>
    <t>Weighted average default assumptions</t>
  </si>
  <si>
    <t>(667</t>
  </si>
  <si>
    <t>(669</t>
  </si>
  <si>
    <t>Prosper Funding accounts for servicing assets and liabilities at their estimated fair values with changes in fair values recorded in servicing fees.  The initial asset or liability is recognized when Prosper Funding sells Borrower Loans to unrelated third-party buyers and the servicing rights are retained. Prior to January 1, 2015, the initial fair value of such servicing assets or liabilities was amortized in proportion to and over the servicing period. Subsequent to January 1, 2015, the servicing assets and liabilities are measured at fair value throughout the servicing period.  The total gain recognized on the sale of such Borrower Loans was $0.3 million for the three months ended March 31, 2014. Effective January 1, 2015, Prosper Funding elected to adopt the fair value method to measure the servicing assets and liabilities for all classes subsequent to initial recognition. The total gain recognized on the sale of the Borrower Loans sold to unrelated third-party buyers was $1.9 million for the three months ended March 31, 2015.</t>
  </si>
  <si>
    <t>At March 31, 2015, Borrower Loans that were facilitated and subsequently sold, but for which Prosper Funding retained servicing rights had a total outstanding principal balance of $1,448 million, original terms between 36 and 60 months and had monthly payments with fixed interest rates ranging from 6.00% to 31.90% and maturity dates through March 2020.  At December 31, 2014, Borrower Loans that were facilitated and subsequently sold, but for which Prosper Funding retained servicing rights had a total outstanding principal balance of $1,045 million, original terms between 36 and 60 months and had monthly payments with fixed interest rates ranging from 6.05% to 31.34% and maturity dates through December 2019.</t>
  </si>
  <si>
    <r>
      <t xml:space="preserve">The fair value of the loan servicing assets and liabilities is determined using a discounted cash flow model that includes the market servicing rate, the default rate and discount rate as important inputs.  For more details refer to </t>
    </r>
    <r>
      <rPr>
        <i/>
        <sz val="10"/>
        <color theme="1"/>
        <rFont val="Times New Roman"/>
        <family val="1"/>
      </rPr>
      <t xml:space="preserve">Part IV - Item 15 – Exhibits, Financial Statement Schedules - Note 5 – Loan Servicing Assets and Liabilities </t>
    </r>
    <r>
      <rPr>
        <sz val="10"/>
        <color theme="1"/>
        <rFont val="Times New Roman"/>
        <family val="1"/>
      </rPr>
      <t>in the Prosper Funding’s Annual Report.</t>
    </r>
  </si>
  <si>
    <t>The following table presents quantitative information about the significant unobservable inputs used for Prosper Funding's servicing asset/liability fair value measurements at March 31, 2015 and December 31, 2014:</t>
  </si>
  <si>
    <t>Loan Servicing Assets and Liabilities Activity:</t>
  </si>
  <si>
    <t>The following table presents additional information about Level 3 servicing assets and liabilities recorded at fair value for the three months ended March 31, 2015 (in thousands).</t>
  </si>
  <si>
    <t>Less:  Transfers to PMI</t>
  </si>
  <si>
    <t>(249</t>
  </si>
  <si>
    <t>Less: changes in fair value</t>
  </si>
  <si>
    <t>(562</t>
  </si>
  <si>
    <t>The following table presents the estimated impact on Prosper Funding’s estimated fair value of servicing assets and liabilities, calculated using different market servicing rates and different default rates as of March 31, 2015 (in thousands, except percentages).</t>
  </si>
  <si>
    <t>Servicing rate increase to 0.65%</t>
  </si>
  <si>
    <t>Servicing rate decrease to 0.60%</t>
  </si>
  <si>
    <t>American HealthCare Lending Acquisition</t>
  </si>
  <si>
    <t>Business Combinations [Abstract]</t>
  </si>
  <si>
    <t>6. American HealthCare Lending Acquisition</t>
  </si>
  <si>
    <t>On January 23, 2015, Prosper acquired all of the outstanding limited liability company interests of AHL, and merged AHL with and into PHL, with PHL surviving the merger (the “Merger”). Under the terms of the purchase agreement, the sellers of AHL received an aggregate of $20.2 million in cash on the closing date and will receive $0.8M in cash one year after the closing date subject to general representations.</t>
  </si>
  <si>
    <t>PHL is a patient financing company for healthcare providers in the cosmetic, dentistry, bariatric surgery, fertility, plastic surgery and other markets. Prosper has included the financial results of PHL in the condensed consolidated financial statements from the date of acquisition.  The amounts of net revenue and loss of PHL included in Prosper’s condensed consolidated statement of operations from the merger date of January 23, 2015 to March 31, 2015 were $0.6 million and $0.3 million, respectively. Prosper recorded acquisition-related expenses of $0.2 million for the three months ended March 31, 2015, which is included in general and administrative expense.  </t>
  </si>
  <si>
    <t>The preliminary purchase price allocation as of the merger date is as follows (in thousands):</t>
  </si>
  <si>
    <t>Fair Value</t>
  </si>
  <si>
    <t>Assets:</t>
  </si>
  <si>
    <t>Cash</t>
  </si>
  <si>
    <t>Property, equipment and software</t>
  </si>
  <si>
    <t>Identified intangible assets</t>
  </si>
  <si>
    <t>Goodwill</t>
  </si>
  <si>
    <t>Liabilities:</t>
  </si>
  <si>
    <t>Accrued expenses and other liabilities</t>
  </si>
  <si>
    <t>Total purchase consideration</t>
  </si>
  <si>
    <t>The allocation of the purchase price is preliminary and subject to further adjustment as information relative to closing date balances and related tax balances are finalized.</t>
  </si>
  <si>
    <t>The goodwill balance is primarily attributed to expected operational synergies and the combined workforce. Goodwill is expected to be deductible for U.S. income tax purposes.</t>
  </si>
  <si>
    <t>Intangible assets as of March 31, 2015 are as follows (in thousands):</t>
  </si>
  <si>
    <t>Gross</t>
  </si>
  <si>
    <t>Carrying Value</t>
  </si>
  <si>
    <t>Accumulated</t>
  </si>
  <si>
    <t>Amortization</t>
  </si>
  <si>
    <t>Net</t>
  </si>
  <si>
    <t>Remaining</t>
  </si>
  <si>
    <t>Useful Life</t>
  </si>
  <si>
    <t>(In Years)</t>
  </si>
  <si>
    <t>Customer relationships</t>
  </si>
  <si>
    <t>(41</t>
  </si>
  <si>
    <t>Technology</t>
  </si>
  <si>
    <t>(45</t>
  </si>
  <si>
    <t>Brand name</t>
  </si>
  <si>
    <t>(10</t>
  </si>
  <si>
    <t>Total intangible assets subject to amortization</t>
  </si>
  <si>
    <t>(96</t>
  </si>
  <si>
    <t>The customer relationship intangible assets are being amortized on an accelerated basis over a 10 year period. The technology and brand name intangible assets are being amortized on a straight line basis over three and one years, respectively. Amortization expense associated with intangible assets for the three months ended March 31, 2015 was $96 thousand.</t>
  </si>
  <si>
    <t>Prosper valued customer relationships, technology and brand name using the income approach.  Significant assumptions include forecasts of revenues, costs of revenues, operating expenses and customer attrition rates for customers.  </t>
  </si>
  <si>
    <t>Net Loss Per Share</t>
  </si>
  <si>
    <t>Earnings Per Share [Abstract]</t>
  </si>
  <si>
    <t>7. Net Loss Per Share</t>
  </si>
  <si>
    <t>The weighted average shares used in calculating basic and diluted net loss per share excludes certain shares that are disclosed as outstanding shares in the condensed consolidated balance sheets because such shares are restricted as they were associated with options that were early exercised and continue to remain unvested.</t>
  </si>
  <si>
    <t>Basic and diluted net loss per share was calculated as follows:</t>
  </si>
  <si>
    <t>Three Months Ended March 31,</t>
  </si>
  <si>
    <t>Numerator:</t>
  </si>
  <si>
    <t>Net loss available to common stockholders for basic</t>
  </si>
  <si>
    <t>   and diluted EPS</t>
  </si>
  <si>
    <t>(7,276</t>
  </si>
  <si>
    <t>(2,718</t>
  </si>
  <si>
    <t>Denominator:</t>
  </si>
  <si>
    <t>Weighted average shares used in computing basic and</t>
  </si>
  <si>
    <t>   diluted net loss per share</t>
  </si>
  <si>
    <t>Basic and diluted net loss per share</t>
  </si>
  <si>
    <t>(0.69</t>
  </si>
  <si>
    <t>(0.34</t>
  </si>
  <si>
    <t>Due to losses attributable to Prosper’s common shareholders for each of the periods below, the following potentially dilutive shares are excluded from the diluted net loss per share calculation because they were anti-dilutive under the treasury stock method, in accordance with ASC Topic 260:</t>
  </si>
  <si>
    <t>(shares)</t>
  </si>
  <si>
    <t>Excluded securities:</t>
  </si>
  <si>
    <t>Convertible preferred stock issued and outstanding</t>
  </si>
  <si>
    <t>Stock options issued and outstanding</t>
  </si>
  <si>
    <t>Unvested stock options exercised</t>
  </si>
  <si>
    <t>Warrants issued and outstanding</t>
  </si>
  <si>
    <t>Total common stock equivalents excluded from</t>
  </si>
  <si>
    <t>   diluted net loss per common share computation</t>
  </si>
  <si>
    <t>Convertible Preferred Stock and Stockholders' Deficit</t>
  </si>
  <si>
    <t>Stockholders Equity Note [Abstract]</t>
  </si>
  <si>
    <t>8. Convertible Preferred Stock and Stockholders’ Deficit</t>
  </si>
  <si>
    <t>Convertible Preferred Stock</t>
  </si>
  <si>
    <t>Under Prosper’s amended and restated certificate of incorporation, preferred stock is issuable in series, and the board of directors is authorized to determine the rights, preferences, and terms of each series.</t>
  </si>
  <si>
    <t>The number of authorized, issued and outstanding shares, their par value and liquidation preference for each series of convertible preferred stock as of March 31, 2015 are disclosed in the table below (amounts in thousands except share and per share amounts):</t>
  </si>
  <si>
    <t>Par Value</t>
  </si>
  <si>
    <t>Authorized</t>
  </si>
  <si>
    <t>shares</t>
  </si>
  <si>
    <t>Outstanding</t>
  </si>
  <si>
    <t>and Issued</t>
  </si>
  <si>
    <t>Liquidation</t>
  </si>
  <si>
    <t>Preference</t>
  </si>
  <si>
    <t>New Series A</t>
  </si>
  <si>
    <t>Series A-1</t>
  </si>
  <si>
    <t>New Series B</t>
  </si>
  <si>
    <t>New Series C</t>
  </si>
  <si>
    <t>Common Stock</t>
  </si>
  <si>
    <t>Prosper, through its amended and restated certificate of incorporation, is the sole issuer of common stock and related options and warrants. In May 2014, Prosper amended and restated its certificate of incorporation to effect an increase in the number of authorized shares of stock. The total number of shares of stock which Prosper has the authority to issue is 81,083,905, consisting of 48,928,883 shares of common stock, $0.01 par value per share, and 32,155,022 shares of preferred stock, $0.01 par value per share. As of March 31, 2015, 14,878,514 shares of common stock were issued and 14,691,237 shares of common stock were outstanding. As of December 31, 2014, 14,448,700 shares of common stock were issued and 14,261,513 shares of common stock were outstanding. Each holder of common stock is entitled to one vote for each share of common stock held.</t>
  </si>
  <si>
    <t>Common Stock Issued upon Exercise of Stock Options</t>
  </si>
  <si>
    <t>During the three months ended March 31, 2015 Prosper issued 308,750 shares of common stock, upon the exercise of options for cash proceeds of $0.54 million, of which 9,459 shares were unvested. With the approval of Prosper’s board of directors, Prosper allows certain employees and directors to exercise stock options granted under the 2005 Plan prior to vesting. The unvested shares are subject to Prosper’s repurchase right at the original exercise price. Early exercises of options are not deemed to be substantive exercises for accounting purposes and therefore, amounts received for early exercises are initially recorded in repurchase liability for unvested restricted stock awards.  Such amounts are reclassified to common stock and additional paid-in capital as the underlying shares vest. At March 31, 2015 and December 31, 2014, there were 3,637,042 and 4,114,269 shares respectively of restricted stock outstanding that remain unvested and subject to Prosper’s right of repurchase.</t>
  </si>
  <si>
    <t>For the three months ended March 31, 2015, Prosper repurchased 1,875 shares of restricted stock for $1 thousand upon termination of employment of various employees.</t>
  </si>
  <si>
    <t>Common Stock Issued upon Exercise of Warrants</t>
  </si>
  <si>
    <t>For the three months ended March 31, 2015, Prosper issued 32,939 shares of common stock upon the exercise of warrants for aggregate proceeds of $111 thousand.</t>
  </si>
  <si>
    <t>Stock Option Plan and Compensation</t>
  </si>
  <si>
    <t>Disclosure Of Compensation Related Costs Sharebased Payments [Abstract]</t>
  </si>
  <si>
    <t>9. Stock Option Plan and Compensation</t>
  </si>
  <si>
    <r>
      <t>In 2005, Prosper’s stockholders approved the adoption of the 2005 Stock Plan. In December 2010, Prosper’s stockholders approved the adoption of the Amended and Restated 2005 Stock Plan (the “2005 Plan”). As of March 31, 2015 under the 2005 Plan, options to purchase up to 15,195,255 shares of common stock are reserved and may be granted to employees, directors, and consultants by Prosper’s board of directors and stockholders to promote the success of its business. Options generally vest 25% one year from the vesting commencement date and 1/48</t>
    </r>
    <r>
      <rPr>
        <sz val="9.35"/>
        <color theme="1"/>
        <rFont val="Times New Roman"/>
        <family val="1"/>
      </rPr>
      <t>th</t>
    </r>
    <r>
      <rPr>
        <sz val="10"/>
        <color theme="1"/>
        <rFont val="Times New Roman"/>
        <family val="1"/>
      </rPr>
      <t xml:space="preserve"> per month thereafter.  In no event are options exercisable more than ten years after the date of grant.</t>
    </r>
  </si>
  <si>
    <t>At March 31, 2015, there were 138,289 stock options available for grant under the 2005 Plan.</t>
  </si>
  <si>
    <t>Early Exercised Stock Options</t>
  </si>
  <si>
    <t>The activity of options that were early exercised under the 2005 Plan for the three months ended March 31, 2015 is below:</t>
  </si>
  <si>
    <t>Early exercised</t>
  </si>
  <si>
    <t>options, unvested</t>
  </si>
  <si>
    <t>Weighted average</t>
  </si>
  <si>
    <t>exercise price</t>
  </si>
  <si>
    <t>Balance as of January 1, 2015</t>
  </si>
  <si>
    <t>Exercise of non-vested stock options</t>
  </si>
  <si>
    <t>Repurchase of restricted stock</t>
  </si>
  <si>
    <t>(1,875</t>
  </si>
  <si>
    <t>Restricted stock vested</t>
  </si>
  <si>
    <t>(482,811</t>
  </si>
  <si>
    <t>Balance as of March 31, 2015</t>
  </si>
  <si>
    <t>Additional information regarding the unvested early exercised stock options outstanding as of March 31, 2015 is as follows:</t>
  </si>
  <si>
    <t>Options Outstanding</t>
  </si>
  <si>
    <t>Range of</t>
  </si>
  <si>
    <t>Exercise</t>
  </si>
  <si>
    <t>Number</t>
  </si>
  <si>
    <t>Weighted –Avg.</t>
  </si>
  <si>
    <t>Prices</t>
  </si>
  <si>
    <t>Remaining Life</t>
  </si>
  <si>
    <t>Exercise Price</t>
  </si>
  <si>
    <t>$0.10 - $0.10</t>
  </si>
  <si>
    <t>0.57 - 0.57</t>
  </si>
  <si>
    <t>5.65-5.65</t>
  </si>
  <si>
    <t>$0.10 - $5.65</t>
  </si>
  <si>
    <t>Stock Option Activity</t>
  </si>
  <si>
    <t>Stock option activity under the 2005 Plan is summarized for the three months ended March 31, 2015 below:</t>
  </si>
  <si>
    <t>Options</t>
  </si>
  <si>
    <t>Issued and</t>
  </si>
  <si>
    <t>Weighted-</t>
  </si>
  <si>
    <t>Average</t>
  </si>
  <si>
    <t>Price</t>
  </si>
  <si>
    <t>Options granted</t>
  </si>
  <si>
    <t>Options exercised – vested</t>
  </si>
  <si>
    <t>(299,291</t>
  </si>
  <si>
    <t>Options exercised – nonvested</t>
  </si>
  <si>
    <t>(9,459</t>
  </si>
  <si>
    <t>Options forfeited</t>
  </si>
  <si>
    <t>(116,834</t>
  </si>
  <si>
    <t>Options vested and exercisable at March 31, 2015</t>
  </si>
  <si>
    <t>For the three months ended March 31, 2015, Prosper granted stock options to purchase 2,469,314 shares of common stock with a weighted average exercise price of $18.11 per share, a weighted average grant date fair value of $16.04 per share and an estimated aggregate fair value of approximately $39.6 million.  </t>
  </si>
  <si>
    <t>Other Information Regarding Stock Options</t>
  </si>
  <si>
    <t>Additional information regarding common stock options outstanding as of March 31, 2015 is as follows:</t>
  </si>
  <si>
    <t>Options Vested and Exercisable</t>
  </si>
  <si>
    <t>Weighted –</t>
  </si>
  <si>
    <t>Weighted -</t>
  </si>
  <si>
    <t>Avg.</t>
  </si>
  <si>
    <t>Life</t>
  </si>
  <si>
    <t>Vested</t>
  </si>
  <si>
    <t>1.20 – 1.20</t>
  </si>
  <si>
    <t>1.70 – 1.70</t>
  </si>
  <si>
    <t>2.00 – 2.00</t>
  </si>
  <si>
    <t>5.00 - 5.00</t>
  </si>
  <si>
    <t>5.60 - 5.60</t>
  </si>
  <si>
    <t>$18.11-$18.11</t>
  </si>
  <si>
    <t>$0.10 - $18.11</t>
  </si>
  <si>
    <t>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its common stock, the expected term (the period of time that the options granted are expected to be outstanding), the volatility of its common stock, a risk-free interest rate, and expected dividends.</t>
  </si>
  <si>
    <t>Given the absence of a publicly traded market, Prosper considered numerous objective and subjective factors to determine the fair value of its common stock at each grant date. These factors included, but were not limited to, (i) contemporaneous valuations of common stock performed by unrelated third-party specialists; (ii) the prices for its preferred stock sold to outside investors; (iii) the rights, preferences and privileges of its preferred stock relative to its common stock; (iv) the lack of marketability of its common stock; (v) developments in its business; (vi) secondary transactions of its common and preferred shares and (vii) the likelihood of achieving a liquidity event, such as an initial public offering or a merger or acquisition of Prosper, given prevailing market conditions.  </t>
  </si>
  <si>
    <t>Prosper also estimates forfeitures of unvested stock options. To the extent actual forfeitures differ from the estimates, the difference will be recorded as a cumulative adjustment in the period estimates are revised. No compensation cost is recorded for options that do not vest.</t>
  </si>
  <si>
    <t>As Prosper’s stock is not publically traded, the expected volatility of its stock is based on an average of the historical volatilities of the common stock of several entities with characteristics similar to those of Prosper. The expected term assumptions were determined based on the vesting terms and contractual term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Expected forfeitures are based on Prosper’s historical experience.</t>
  </si>
  <si>
    <t>The fair value of Prosper’s stock option awards for the three months ended March 31, 2015 and 2014 was estimated at the date of grant using the Black-Scholes model with the following average assumptions:</t>
  </si>
  <si>
    <t>Three months ended</t>
  </si>
  <si>
    <t>Volatility of common stock</t>
  </si>
  <si>
    <t>Risk-free interest rate</t>
  </si>
  <si>
    <t>Expected life</t>
  </si>
  <si>
    <t>5.7 years</t>
  </si>
  <si>
    <t>6.1 years</t>
  </si>
  <si>
    <t>Dividend yield</t>
  </si>
  <si>
    <t>During the three months ended March 31, 2015, Prosper issued 90,000 shares of restricted stock to employees at a purchase price of $18.11 per share.  One third of these shares vest on the annual anniversary date of the grant over the three year term of the agreement.  </t>
  </si>
  <si>
    <t>The following table presents the amount of stock-based compensation related to stock-based awards granted to employees recognized in Prosper’s condensed consolidated statements of operations during the three months ended March 31, 2015 and 2014 (in thousands):</t>
  </si>
  <si>
    <t>Origination and servicing</t>
  </si>
  <si>
    <t>Sales and marketing</t>
  </si>
  <si>
    <t>General and administrative</t>
  </si>
  <si>
    <t>Total stock based compensation</t>
  </si>
  <si>
    <t>During the three months ended March 31, 2015 and 2014, Prosper capitalized $122 thousand and $5 thousand respectively, of stock-based compensation as internal use software and website development costs. As of March 31, 2015, the unamortized stock-based compensation expense related to Prosper’s employees’ unvested stock-based awards was approximately $32.8 million, which will be recognized over the remaining weighted-average vesting period of approximately 3.8 years.</t>
  </si>
  <si>
    <t>Income Taxes</t>
  </si>
  <si>
    <t>10. Income Taxes</t>
  </si>
  <si>
    <t>For the three months ended March 31, 2015, Prosper recognized $73 thousand of income tax expense. The $73 thousand of tax expense relates to the amortization of goodwill from the Acquisition for tax purposes which gives rise to an indefinite-lived deferred tax liability.  No other income tax expense or benefit was recorded for the three months ended March 31, 2015 and 2014 due to a full valuation allowance recorded against our deferred tax assets.</t>
  </si>
  <si>
    <t>Management assesses the available positive and negative evidence to estimate if sufficient future taxable income will be generated to utilize our existing deferred tax assets. On the basis of this evaluation, a full valuation allowance has been recorded to recognize only deferred tax assets that are more likely than not to be realized.</t>
  </si>
  <si>
    <t>Prosper files U.S. Federal and multiple state tax returns. Prosper is currently not subject to any income tax examinations in any jurisdiction. Due to the Prosper’s losses, generally income tax returns related to all years remain open to examination.</t>
  </si>
  <si>
    <t>The net amount of unrecognized tax benefits as of March 31, 2015 is $4.9 million related to the uncertainty of whether Prosper will be allowed to utilize certain California NOL carryforwards to offset future taxable income due to Section 382 and the uncertainty relate to our utilization of certain R&amp;D credits. Prosper does not expect any material changes in the next 12 months to its unrecognized tax benefits.    </t>
  </si>
  <si>
    <t>Subsequent to the issuance of the consolidated financial statements for the year ended December 31, 2014, Prosper identified an error that affected the disclosure of Unrecognized Tax Benefits as of December 31, 2014.  The error was the result of presenting a portion of the unrecognized tax benefit gross of the application of the applicable tax rate, this overstated the amount.  The amount of unrecognized tax benefits as of January 1, 2015 has been revised to reflect the correction of the error.  All unrecognized tax benefits are netted against deferred tax assets with a full valuation allowance.  If these amounts are recognized there will be no effect on Prosper's effective tax rate due to the full valuation allowance.</t>
  </si>
  <si>
    <t>The following table summarizes Prosper’s activity related to its unrecognized tax benefits (in thousands):</t>
  </si>
  <si>
    <t>Beginning balance as of January 1, 2015</t>
  </si>
  <si>
    <t>Decrease related to prior year positions</t>
  </si>
  <si>
    <t>Increase related to current year positions</t>
  </si>
  <si>
    <t>Ending balance as of March 31, 2015</t>
  </si>
  <si>
    <t>Prosper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in the income statement.  Prosper currently has no interest and penalties related to uncertain tax positions.</t>
  </si>
  <si>
    <t>6. Income Taxes</t>
  </si>
  <si>
    <t>Prosper Funding incurred no income tax provision for the three months ended March 31, 2015 and 2014. Prosper Funding is a US disregarded entity and its income and loss is included in the return of its parent, PMI. Since PMI is in a loss position, not currently subject to income taxes, and has fully reserved its deferred tax asset, the net effective tax rate for Prosper Funding is 0%.</t>
  </si>
  <si>
    <t>Commitments and Contingencies</t>
  </si>
  <si>
    <t>11. Commitments and Contingencies</t>
  </si>
  <si>
    <t>Future Minimum Lease Payments</t>
  </si>
  <si>
    <t>During 2014, Prosper entered into leases for its new corporate headquarters at 221 Main Street in San Francisco California and for its co-location facility.  These are non-cancelable operating leases that expire in February 2023 and August 2015, respectively. In 2014, Prosper entered into a lease for office space in Phoenix, Arizona under an operating lease that expires in June 2022.</t>
  </si>
  <si>
    <t>Future minimum rental payments under these leases as of March 31, 2015 are as follows:</t>
  </si>
  <si>
    <t>Remaining nine months of 2015</t>
  </si>
  <si>
    <t>Thereafter</t>
  </si>
  <si>
    <t>Total future operating lease obligations</t>
  </si>
  <si>
    <t>Rental expense under operating lease arrangements was $0.8 million and $0.1 million for the three months ended March 31, 2015 and 2014, respectively.</t>
  </si>
  <si>
    <t>Operating Commitments</t>
  </si>
  <si>
    <t>Prosper amended and restated its agreement with WebBank, under which all Borrower Loans originated through Prosper’s marketplace are made by WebBank under its bank charter. The arrangement allows for Borrower Loans to be offered to borrowers nationwide on uniform terms. Prosper is required to pay the greater of a monthly minimum fee or a fee calculated based on a certain percentage of monthly Borrower Loan origination volume. The minimum annual fee for the year ended December 31, 2015 is $1.4 million.</t>
  </si>
  <si>
    <t>Loan Purchase Commitments</t>
  </si>
  <si>
    <t>Prosper has entered into an agreement with WebBank to purchase $26.2 million of Borrower Loans that WebBank is originating within the first two business days of the three months ended June 30, 2015.</t>
  </si>
  <si>
    <t>Repurchase and Indemnification Contingency</t>
  </si>
  <si>
    <t>Under the terms of the loan purchase agreements between Prosper and investor members that participate in the Whole Loan Channel, Prosper may, in certain circumstances, become obligated to repurchase a Borrower Loan from an investor membe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March 31, 2015 is $1,796 million. Prosper has accrued $212 thousand and $171 thousand as of March 31, 2015 and December 31, 2014, respectively in regard to this obligation.</t>
  </si>
  <si>
    <t>Securities Law Compliance</t>
  </si>
  <si>
    <t>From inception through October 16, 2008, Prosper sold approximately $178.0 million of Borrower Loans to investor members through its old platform structure, whereby Prosper assigned promissory notes directly to investor members. Prosper did not register the offer and sale of the promissory notes corresponding to these Borrower Loans under the Securities Act or under the registration or qualification provisions of any state securities laws. Prosper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rosper would have failed to comply with the registration and qualification requirements of federal and state laws.</t>
  </si>
  <si>
    <t>Prosper’s decision to restructure the platform and cease sales of promissory notes offered through the platform effective October 16, 2008 limited this contingent liability to the period covering its activities prior to October 16, 2008.</t>
  </si>
  <si>
    <t>On April 21, 2009, Prosper and the North American Securities Administrators Association (“NASAA”) reached agreement on the terms of a model consent order between Prosper and the states in which it, under its initial platform structure, offered promissory notes for sale directly to investor members prior to November 2008. The consent order involves payment by Prosper of up to an aggregate of $1million in penalties, which have been allocated among the states based on Prosper’s promissory note sale transaction volume in each state prior to November 2008. A state that enters into a consent order receives its portion of the $1 million in exchange for its agreement to terminate, or refrain from initiating, any investigation of our promissory note sale activities prior to November 2008. Penalties are paid promptly after a state enters into a consent order. NASAA has recommended that each state enter into a consent order; however, no state is obliged to do so, and there is no deadline by which a state must make its decision. Prosper is not required to pay any portion of the penalty to those states that do not elect to enter into a consent order. If a state does not enter into a consent order, it is free to pursue its own remedies against Prosper, subject to any applicable statute of limitations. As of March 31, 2015, Prosper has entered into consent orders with 34 states and has paid an aggregate of $0.47 million in penalties to those states.</t>
  </si>
  <si>
    <t>As of March 31, 2015 and December 31, 2014, Prosper has accrued approximately $0.25 million and $0.25 million, respectively, in connection with the contingent liability associated with the states that have not entered into consent orders, in accordance with ASC Topic 450, Contingencies. The methodology applied to estimate the accrual was to divide the $1 million maximum fee pro-rata by state, using Prosper’s promissory note sales from inception through November 2008. A weighting was then applied by state to each state that has not entered into a consent order, assigning a likelihood that the penalty will be claimed. In estimating the probability of a claim being made by a state, Prosper considered factors such as the standard terms of the consent orders; whether the state ever gave any indication of concern regarding the sale of promissory notes through the platform; the probability of a state electing not to enter into a consent order in order to pursue its own litigation against Prosper; whether the penalty is sufficient to compensate a state for the cost of processing the settlement consent order; and finally the impact that current economic conditions have had on state governments. Prosper will continue to evaluate this accrual and related assumptions as new information becomes known.</t>
  </si>
  <si>
    <t>In 2008, plaintiffs filed a class action lawsuit against Prosper and certain of its executive officers and directors in the Superior Court of California, County of San Francisco, California. The suit was brought on behalf of all promissory note purchasers on the platform from January 1, 2006 through October 14, 2008. The lawsuit alleged that Prosper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Prosper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the defendants were released by the plaintiffs from all claims that were or could have been asserted concerning the issues alleged in the class action lawsuit. The reserve for the class action settlement liability is $5.9 million in the condensed consolidated balance sheet as of March 31, 2015.</t>
  </si>
  <si>
    <t>7. Commitments and Contingencies</t>
  </si>
  <si>
    <t>Prosper Funding and PMI entered into an amended and restated agreement with WebBank, pursuant to which Prosper Funding is required to pay WebBank the greater of a monthly minimum fee or a fee calculated based on a certain percentage of Borrower Loans purchased by Prosper Funding. The minimum annual fee for the year ended December 31, 2015 is $1.4 million.</t>
  </si>
  <si>
    <t>Under the terms of Prosper Funding’s agreement with WebBank, Prosper Funding is committed to purchase $26.2 million of Borrower Loans that WebBank will originate within the first two business days of April 2015.</t>
  </si>
  <si>
    <t>Under the terms of the loan purchase agreements between Prosper Funding and investor members that participate in the Whole Loan Channel, Prosper Funding may, in certain circumstances, become obligated to repurchase a Borrower Loan from an investor membe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March 31, 2015 is $1.4 billion. Prosper Funding had accrued $161 thousand and $171 thousand as of March 31, 2015 and December 31, 2014 in regard to this obligation, respectively.</t>
  </si>
  <si>
    <t>Related Parties</t>
  </si>
  <si>
    <t>12. Related Parties</t>
  </si>
  <si>
    <t>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t>
  </si>
  <si>
    <t>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three months ended March 31, 2015 and 2014, as well as the Notes outstanding as of March 31, 2015 and December 31, 2014 are summarized below (in thousands):</t>
  </si>
  <si>
    <t>Aggregate Amount of</t>
  </si>
  <si>
    <t>Notes Purchased</t>
  </si>
  <si>
    <t>Interest Earned on Notes</t>
  </si>
  <si>
    <t>Three Months Ended</t>
  </si>
  <si>
    <t>Related Party</t>
  </si>
  <si>
    <t>Executive officers and management</t>
  </si>
  <si>
    <t>Directors</t>
  </si>
  <si>
    <t>Notes Balance as of</t>
  </si>
  <si>
    <t>Prosper has earned approximately $4 thousand and $6 thousand in servicing fee revenue related to these Notes for the three months ended  March 31, 2015 and 2014, respectively.</t>
  </si>
  <si>
    <t>8. Related Parties</t>
  </si>
  <si>
    <t>Since inception, Prosper Funding has engaged in various transactions with its directors, executive officers and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t>
  </si>
  <si>
    <t>Prosper Funding’s executive officers, directors who are not executive officers participate in its marketplace by placing bids and purchasing Notes. The aggregate amount of the Notes purchased and the income earned by parties deemed to be related parties of Prosper as of March 31, 2015 and December 31, 2014 are summarized below (in thousands):</t>
  </si>
  <si>
    <t>Note Balance as of</t>
  </si>
  <si>
    <t>Prosper Funding has earned approximately $4 thousand and $6 thousand in servicing fee revenue related to these Notes for the three months ended March 31, 2015 and 2014, respectively.</t>
  </si>
  <si>
    <t>Postretirement Benefit Plans</t>
  </si>
  <si>
    <t>Compensation And Retirement Disclosure [Abstract]</t>
  </si>
  <si>
    <t>13. Postretirement Benefit Plans</t>
  </si>
  <si>
    <t>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401(k) plan are discretionary. During the three months ended March 31, 2015 and 2014, Prosper has contributed $0.4 million and $nil to the 401 (k) plan.</t>
  </si>
  <si>
    <t>Segments</t>
  </si>
  <si>
    <t>Segment Reporting [Abstract]</t>
  </si>
  <si>
    <t>14. Segments</t>
  </si>
  <si>
    <t>Prosper’s chief operating decision maker reviews financial information presented on a consolidated basis for purposes of allocating resources and evaluating financial performance. As such, Prosper has a single reporting segment and operating unit structure.</t>
  </si>
  <si>
    <t>Restatement of Condensed Consolidated Financial Statements</t>
  </si>
  <si>
    <t>Condensed Financial Statements Captions [Line Items]</t>
  </si>
  <si>
    <t>15. Restatement of Condensed Consolidated Financial Statements</t>
  </si>
  <si>
    <t>Subsequent to the issuance of the condensed consolidated financial statements for the three months ended March 31, 2014, Prosper identified errors that affected the interim condensed financial statements as of and for the three months ended March 31, 2014. Financial statements presented herein have been restated to correct for these errors that are described below and summarized in the tables that follow.</t>
  </si>
  <si>
    <t>Prosper discovered that certain fees that Prosper pays to WebBank were incorrectly classified as expenses.  Since WebBank is a customer of Prosper and Prosper earns transaction fees from WebBank any cash consideration paid to WebBank should be recorded as a reduction of the transaction fees earned by Prosper.   This resulted in an overstatement of transaction fee revenues and origination and servicing expenses of $389 thousand.  </t>
  </si>
  <si>
    <t>Prosper also discovered that certain rebates offered on the sale of loans and Notes were incorrectly classified as transaction fee revenue and should have been classified as other revenue or change in fair value of Borrower Loans, loans held for sale and Notes.   This resulted in an understatement of transaction fee revenues of $232 thousand, an overstatement of other revenues of $188 thousand and an overstatement of change in fair values of Borrower Loans, loans held for sale and Notes of $44 thousand.</t>
  </si>
  <si>
    <t>Additionally, Prosper discovered certain errors in its valuation of servicing assets and liabilities which resulted in an overstatement of net loan servicing rights and an overstatement of the gain recognized on the sale of Borrower Loans which was included in other revenues of $20 thousand.  Furthermore, Prosper inappropriately classified loan servicing rights in “Borrower Loans Receivable at Fair Value”.  Prosper corrected this error by reclassifying the gross serving assets to “Prepaid and Other Assets and recognized the servicing liabilities in “Accounts Payable and Other Liabilities.</t>
  </si>
  <si>
    <t>Prosper also discovered errors related to internal use software and web site development costs including an impairment that was not recorded when the project was abandoned in the prior year and assets were being amortized over a time period that exceeded their useful life which understated amortization included in origination and servicing expense for $42 thousand.  As well property and equipment was overstated.</t>
  </si>
  <si>
    <t>In addition to the restatements described above, Prosper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reclassification of certain loans from loans held for investment to Borrower Loans, amortization of prepaid assets, estimation of various accruals and a correction for vesting of options that were early exercised.</t>
  </si>
  <si>
    <t>Prosper also discovered the following classification errors within its Condensed Consolidated Statement of Cash Flows:</t>
  </si>
  <si>
    <t>●</t>
  </si>
  <si>
    <t>Changes in certain Restricted Cash balances related to investing activities were inappropriately classified as changes in cash flows from operating activities rather than changes in cash flows from investing activities.</t>
  </si>
  <si>
    <t>Cash flows from the principal payments and proceeds from sale related to Borrower Loans held for sale were inappropriately classified within cash flows from investing activities rather than cash flows from operating activities.  </t>
  </si>
  <si>
    <t>A portion of the change in fair value of Borrower Loans and Notes was inappropriately reflected as a cash flow from investing and financing activities, respectively, rather than an adjustment to reconcile net income to net cash used in operating activities.</t>
  </si>
  <si>
    <t>The proceeds from sale of borrower loans held at fair value were netted against purchase of borrower loans at fair value.</t>
  </si>
  <si>
    <t>Other changes related to the correction of errors in the balance sheet and statement of operations as described above.</t>
  </si>
  <si>
    <t>Lastly, Prosper corrected its calculation of basic and diluted earnings (loss) per share for the changes to net income (loss) and errors in the calculation of the weighted average basic and diluted shares which was understated by 1,188,095 shares.</t>
  </si>
  <si>
    <t>The following tables present the impact of these corrections and corrections of other immaterial errors on three months ended March 31, 2014 ($ in thousands):</t>
  </si>
  <si>
    <t>Consolidated Statement of Operations – Three months ended March 31, 2014</t>
  </si>
  <si>
    <t>As previously</t>
  </si>
  <si>
    <t>reported</t>
  </si>
  <si>
    <t>Reclassifications*</t>
  </si>
  <si>
    <t>As</t>
  </si>
  <si>
    <t>reclassified</t>
  </si>
  <si>
    <t>Adjustments</t>
  </si>
  <si>
    <t>corrected</t>
  </si>
  <si>
    <t>Revenue</t>
  </si>
  <si>
    <t>Transaction Fees,  Net</t>
  </si>
  <si>
    <t>(231</t>
  </si>
  <si>
    <t>(106</t>
  </si>
  <si>
    <t>Rebates and Promotions</t>
  </si>
  <si>
    <t>(361</t>
  </si>
  <si>
    <t>(245</t>
  </si>
  <si>
    <t>(36</t>
  </si>
  <si>
    <t>(228</t>
  </si>
  <si>
    <t>(9,269</t>
  </si>
  <si>
    <t>(153</t>
  </si>
  <si>
    <t>(9,422</t>
  </si>
  <si>
    <t>Change in Fair Value on Borrower Loans, Loans Held for</t>
  </si>
  <si>
    <t>   Sale and Notes, net</t>
  </si>
  <si>
    <t>(131</t>
  </si>
  <si>
    <t>(196</t>
  </si>
  <si>
    <t>Cost of Revenue</t>
  </si>
  <si>
    <t>Cost of Services</t>
  </si>
  <si>
    <t>(525</t>
  </si>
  <si>
    <t>Provision for repurchase and indemnification obligation</t>
  </si>
  <si>
    <t>(62</t>
  </si>
  <si>
    <t>(587</t>
  </si>
  <si>
    <t>Compensation and benefits</t>
  </si>
  <si>
    <t>(3,901</t>
  </si>
  <si>
    <t>Marketing and advertising</t>
  </si>
  <si>
    <t>(5,986</t>
  </si>
  <si>
    <t>Depreciation and amortization</t>
  </si>
  <si>
    <t>(363</t>
  </si>
  <si>
    <t>Professional services</t>
  </si>
  <si>
    <t>(176</t>
  </si>
  <si>
    <t>Facilities and maintenance</t>
  </si>
  <si>
    <t>(445</t>
  </si>
  <si>
    <t>Loss on impairment</t>
  </si>
  <si>
    <t>(215</t>
  </si>
  <si>
    <t>Other</t>
  </si>
  <si>
    <t>(668</t>
  </si>
  <si>
    <t>Total  Expenses</t>
  </si>
  <si>
    <t>Other income</t>
  </si>
  <si>
    <t>Total Net Income</t>
  </si>
  <si>
    <t>(2,166</t>
  </si>
  <si>
    <t>(552</t>
  </si>
  <si>
    <t>*See note 1 for a description of the reclassifications.</t>
  </si>
  <si>
    <t>Condensed Consolidated Statements of Cash Flows – Three months ended March 31, 2014</t>
  </si>
  <si>
    <t>As previously</t>
  </si>
  <si>
    <t>As corrected</t>
  </si>
  <si>
    <t>Cash flows from operating activities:</t>
  </si>
  <si>
    <t>Net Loss</t>
  </si>
  <si>
    <t>Adjustments to Reconcile Net Income (Loss) to Net Cash Used in</t>
  </si>
  <si>
    <t>   Operating Activities:</t>
  </si>
  <si>
    <t>(167</t>
  </si>
  <si>
    <t>Change in Fair Value of Notes</t>
  </si>
  <si>
    <t>(32</t>
  </si>
  <si>
    <t>Change in Fair Value of Borrower Loans Receivable</t>
  </si>
  <si>
    <t>(332</t>
  </si>
  <si>
    <t>Change in Fair Value of Loans Held for Sale</t>
  </si>
  <si>
    <t>(2</t>
  </si>
  <si>
    <t>(133</t>
  </si>
  <si>
    <t>Stock-Based Compensation</t>
  </si>
  <si>
    <t>(5</t>
  </si>
  <si>
    <t>(283</t>
  </si>
  <si>
    <t>Purchase of  loans held for sale at fair value</t>
  </si>
  <si>
    <t>(150,787</t>
  </si>
  <si>
    <t>(1,189</t>
  </si>
  <si>
    <t>(3,980</t>
  </si>
  <si>
    <t>(5,169</t>
  </si>
  <si>
    <t>(56</t>
  </si>
  <si>
    <t>(20</t>
  </si>
  <si>
    <t>(417</t>
  </si>
  <si>
    <t>(613</t>
  </si>
  <si>
    <t>Repurchase liability for unvested stock awards</t>
  </si>
  <si>
    <t>(105</t>
  </si>
  <si>
    <t>(2,000</t>
  </si>
  <si>
    <t>Net Cash Used in Operating Activities</t>
  </si>
  <si>
    <t>(3,823</t>
  </si>
  <si>
    <t>(3,541</t>
  </si>
  <si>
    <t>Cash Flows From Investing Activities:</t>
  </si>
  <si>
    <t>Purchase of Borrower Loans Receivable Held at Fair Value</t>
  </si>
  <si>
    <t>(166,608</t>
  </si>
  <si>
    <t>(44,256</t>
  </si>
  <si>
    <t>Principal Payment of Borrower Loans Receivable Held at Fair Value</t>
  </si>
  <si>
    <t>(4,397</t>
  </si>
  <si>
    <t>Proceeds from Sale of Borrower Loans Receivable Held at Fair Value</t>
  </si>
  <si>
    <t>(121,864</t>
  </si>
  <si>
    <t>Repayment of Loans Held for Investment at Fair Value</t>
  </si>
  <si>
    <t>(100</t>
  </si>
  <si>
    <t>Origination of Loans Held for Investment at Fair Value</t>
  </si>
  <si>
    <t>(28,858</t>
  </si>
  <si>
    <t>Proceeds from sale of Borrower Loans at Fair Value</t>
  </si>
  <si>
    <t>(28,602</t>
  </si>
  <si>
    <t>(692</t>
  </si>
  <si>
    <t>(659</t>
  </si>
  <si>
    <t>Purchases of Short Investments</t>
  </si>
  <si>
    <t>(1,274</t>
  </si>
  <si>
    <t>(771</t>
  </si>
  <si>
    <t>(12,950</t>
  </si>
  <si>
    <t>(4,494</t>
  </si>
  <si>
    <t>(17,444</t>
  </si>
  <si>
    <t>(266</t>
  </si>
  <si>
    <t>(32,910</t>
  </si>
  <si>
    <t>(28,326</t>
  </si>
  <si>
    <t>Proceeds from Early Exercise of Stock Options</t>
  </si>
  <si>
    <t>Proceeds of Restricted Stock Vested</t>
  </si>
  <si>
    <t>(104</t>
  </si>
  <si>
    <t>Net Decrease in Cash and Cash Equivalents</t>
  </si>
  <si>
    <t>(5,364</t>
  </si>
  <si>
    <t>9. Restatement of Condensed Consolidated Financial Statements</t>
  </si>
  <si>
    <t>Subsequent to the issuance of the condensed consolidated financial statements for the three months ended March 31, 2014, Prosper Funding identified errors that affected the interim condensed financial statements as of and for the three months ended March 31, 2014.  The financial statements presented herein have been restated to correct for these errors that are described below.    </t>
  </si>
  <si>
    <t>Prosper Funding discovered certain errors in its valuation of servicing assets and liabilities which resulted in an overstatement of net loan servicing rights and an overstatement of the gain recognized on the sale of Borrower Loans which was included in other revenues of $20 thousand.  Furthermore, Prosper Funding inappropriately classified loan servicing rights in Borrower Loans Receivable at Fair Value.  Prosper Funding corrected this error by reclassifying the gross serving assets to Prepaid and Other Assets and recognized the servicing liabilities in Accounts Payable and Other Liabilities.</t>
  </si>
  <si>
    <t>Prosper Funding also discovered that the Administration Fee Related Party Expense was understated by $328 thousand, servicing expenses were overstated by $381 thousand and the Related Party Receivable was understated by $53 thousand due to an error in the calculation of the fee and misclassification of certain expenses.  </t>
  </si>
  <si>
    <t>Prosper Funding also discovered errors related to internal use software including an overstatement of assets transferred from PMI and assets that were being amortized over their original estimated useful life after Prosper Funding decided to replace the assets before the originally estimated useful life which understated amortization by $42 thousand which is included in servicing expenses. As well Property and Equipment was overstated.</t>
  </si>
  <si>
    <t>In addition to the restatements described above, Prosper Funding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and reclassification of certain Borrower Loans from loans held for investment to Borrower Loans.</t>
  </si>
  <si>
    <t>Lastly, Prosper Funding discovered the following classification errors within its Condensed Consolidated Statement of Cash Flows:</t>
  </si>
  <si>
    <t>The following tables present the impact of these corrections and corrections of other immaterial errors on the interim periods in the three months ended March 31, 2014 (in thousands):</t>
  </si>
  <si>
    <t>Administration Fee Revenue – Related Party</t>
  </si>
  <si>
    <t>—</t>
  </si>
  <si>
    <t>Servicing Income, Net</t>
  </si>
  <si>
    <t>(57</t>
  </si>
  <si>
    <t>(154</t>
  </si>
  <si>
    <t>(9,423</t>
  </si>
  <si>
    <t>Change in Fair Value on Borrower Loans, Loans Held for Sale and Notes, net</t>
  </si>
  <si>
    <t>(87</t>
  </si>
  <si>
    <t>(7</t>
  </si>
  <si>
    <t>(397</t>
  </si>
  <si>
    <t>(459</t>
  </si>
  <si>
    <t>(296</t>
  </si>
  <si>
    <t>Administration Fee – Related Party</t>
  </si>
  <si>
    <t>(235</t>
  </si>
  <si>
    <t>Professional Services</t>
  </si>
  <si>
    <t>(12</t>
  </si>
  <si>
    <t>Other Operating Expenses</t>
  </si>
  <si>
    <t>(88</t>
  </si>
  <si>
    <t>General and Administration</t>
  </si>
  <si>
    <t>(440</t>
  </si>
  <si>
    <t>*See note 1 for further details on the reclassifications.  </t>
  </si>
  <si>
    <t>Net Income</t>
  </si>
  <si>
    <t>Adjustments to Reconcile Net Income (Loss) to Net Cash Used in Operating Activities:</t>
  </si>
  <si>
    <t>(210</t>
  </si>
  <si>
    <t>(294</t>
  </si>
  <si>
    <t>(1,122</t>
  </si>
  <si>
    <t>(3,632</t>
  </si>
  <si>
    <t>(4,754</t>
  </si>
  <si>
    <t>(474</t>
  </si>
  <si>
    <t>Net Related Party Payable</t>
  </si>
  <si>
    <t>(463</t>
  </si>
  <si>
    <t>(53</t>
  </si>
  <si>
    <t>(516</t>
  </si>
  <si>
    <t>(44,213</t>
  </si>
  <si>
    <t>Proceeds from Sale of Borrower Loans at Fair Value</t>
  </si>
  <si>
    <t>(183</t>
  </si>
  <si>
    <t>(180</t>
  </si>
  <si>
    <t>(1,119</t>
  </si>
  <si>
    <t>(12,441</t>
  </si>
  <si>
    <t>(4,829</t>
  </si>
  <si>
    <t>(17,270</t>
  </si>
  <si>
    <t>(146</t>
  </si>
  <si>
    <t>Subsequent Events</t>
  </si>
  <si>
    <t>Subsequent Events [Abstract]</t>
  </si>
  <si>
    <t>16. Subsequent Events</t>
  </si>
  <si>
    <t>On April 7, 2015, Prosper entered into a Series D Preferred Stock Purchase Agreement with several new investors, pursuant to which Prosper issued and sold to such purchasers 4,777,728 shares of Prosper’s new Series D convertible preferred stock for an aggregate purchase price of $165 million.  </t>
  </si>
  <si>
    <t>Summary of Significant Accounting Policies (Policies)</t>
  </si>
  <si>
    <t>Fair Value Measurement</t>
  </si>
  <si>
    <t>Property and Equipment, Net (Tables)</t>
  </si>
  <si>
    <t>Borrower Loans, Loans Held for Sale, and Notes Held at Fair Value (Tables)</t>
  </si>
  <si>
    <t>Aggregate Principal Balances Outstanding and Fair Values of Borrower Loans, Notes and Loans Held for Sale</t>
  </si>
  <si>
    <t>Quantitative Information About Significant Unobservable Inputs</t>
  </si>
  <si>
    <t>Fair Value Assumptions for Loans Held for Sale, Borrower Loans and Notes</t>
  </si>
  <si>
    <t>Changes in Borrower Loans, Loans Held for Sale and Notes, and Level 3 Assets Measured at Fair Value on a Recurring Basis</t>
  </si>
  <si>
    <t>Loan Servicing Assets and Liabilities (Tables)</t>
  </si>
  <si>
    <t>Significant Unobservable Inputs Fair Value</t>
  </si>
  <si>
    <t>Schedule of Servicing Assets and Liabilities Measured at Fair Value</t>
  </si>
  <si>
    <t>Schedule of Prosper's and Prosper Funding's Estimated Fair Value of Servicing Assets and Liabilities</t>
  </si>
  <si>
    <t>American HealthCare Lending Acquisition - (Tables)</t>
  </si>
  <si>
    <t>Preliminary Purchase Price Allocation</t>
  </si>
  <si>
    <t>Schedule of Intangible Assets</t>
  </si>
  <si>
    <t>Net Loss Per Share (Tables)</t>
  </si>
  <si>
    <t>Basic and Diluted Loss Per Share</t>
  </si>
  <si>
    <t>Dilutive Shares Excluded from the Diluted Net Loss Per Share Calculation</t>
  </si>
  <si>
    <t>Convertible Preferred Stock and Stockholders' Deficit (Tables)</t>
  </si>
  <si>
    <t>Summary of Shares Authorized, Issued, Outstanding, Par Value and Liquidation Preference of Convertible Preferred Stock</t>
  </si>
  <si>
    <t>Stock Option Plan and Compensation (Tables)</t>
  </si>
  <si>
    <t>Schedule of Activity of Options that were Early Exercised under the Plan</t>
  </si>
  <si>
    <t>Additional Information Regarding the Unvested Early Exercised Stock Options Outstanding</t>
  </si>
  <si>
    <t>Summarized Option Activity under Option Plan</t>
  </si>
  <si>
    <t>Additional Information Regarding Common Stock Options Outstanding</t>
  </si>
  <si>
    <t>Fair Value of Stock Option Awards</t>
  </si>
  <si>
    <t>Stock Based Compensation Included in Consolidated Statements of Operations</t>
  </si>
  <si>
    <t>Income Taxes (Tables)</t>
  </si>
  <si>
    <t>Income Tax Disclosure [Abstract]</t>
  </si>
  <si>
    <t>Unrecognized Tax Benefits</t>
  </si>
  <si>
    <t>Commitments and Contingencies (Tables)</t>
  </si>
  <si>
    <t>Commitments And Contingencies Disclosure [Abstract]</t>
  </si>
  <si>
    <t>Related Parties (Tables)</t>
  </si>
  <si>
    <t>Aggregate Amount of Notes Purchased and the Income Earned</t>
  </si>
  <si>
    <t>The aggregate amount of the Notes purchased and the income earned by parties deemed to be affiliates and related parties of Prosper for the three months ended March 31, 2015 and 2014, as well as the Notes outstanding as of March 31, 2015 and December 31, 2014 are summarized below (in thousands):</t>
  </si>
  <si>
    <t>The aggregate amount of the Notes purchased and the income earned by parties deemed to be related parties of Prosper as of March 31, 2015 and December 31, 2014 are summarized below (in thousands):</t>
  </si>
  <si>
    <t>Restatement of Condensed Consolidated Financial Statements (Tables)</t>
  </si>
  <si>
    <t>Restatement of Consolidated Balance Sheets, Consolidated Statements of Operations and Consolidated Statements of Cash Flows</t>
  </si>
  <si>
    <t>Summary of Significant Accounting Policies - Additional Information (Details) (USD $)</t>
  </si>
  <si>
    <t>Decrease to accumulated deficit</t>
  </si>
  <si>
    <t>Increase in net servicing asset</t>
  </si>
  <si>
    <t>Decrease in net servicing liabilities</t>
  </si>
  <si>
    <t>Increase to retained earnings</t>
  </si>
  <si>
    <t>Property and Equipment, Net (Details) (USD $)</t>
  </si>
  <si>
    <t>Property, Plant and Equipment [Line Items]</t>
  </si>
  <si>
    <t>Property and equipment, Gross</t>
  </si>
  <si>
    <t>Computer Equipment [Member]</t>
  </si>
  <si>
    <t>Internal-use Software and Website Development Costs [Member]</t>
  </si>
  <si>
    <t>Internal-use Software and Website Development Costs [Member] | Prosper Funding LLC [Member]</t>
  </si>
  <si>
    <t>Office Equipment and Furniture [Member]</t>
  </si>
  <si>
    <t>Leasehold Improvements [Member]</t>
  </si>
  <si>
    <t>Assets Not Yet Placed in Service [Member]</t>
  </si>
  <si>
    <t>Property and Equipment, Net - Additional Information (Details) (USD $)</t>
  </si>
  <si>
    <t>Depreciation expense</t>
  </si>
  <si>
    <t>Capitalized internal-use software and website development costs</t>
  </si>
  <si>
    <t>Recorded internal-use software and website development impairment charges</t>
  </si>
  <si>
    <t>Borrower Loans, Loans Held for Sale, and Notes Held at Fair Value - Aggregate Principal Balances Outstanding and Fair Values of Borrower Loans, Notes and Loans Held for Sale (Details) (USD $)</t>
  </si>
  <si>
    <t>12 Months Ended</t>
  </si>
  <si>
    <t>Borrower Loans [Member]</t>
  </si>
  <si>
    <t>Fair Value Balance Sheet Grouping Financial Statement Captions [Line Items]</t>
  </si>
  <si>
    <t>Borrower Loans [Member] | Prosper Funding LLC [Member]</t>
  </si>
  <si>
    <t>Loans Held for Sale [Member]</t>
  </si>
  <si>
    <t>Loans Held for Sale [Member] | Prosper Funding LLC [Member]</t>
  </si>
  <si>
    <t>Notes [Member]</t>
  </si>
  <si>
    <t>Notes [Member] | Prosper Funding LLC [Member]</t>
  </si>
  <si>
    <t>Borrower Loans, Loans Held for Sale, and Notes Held at Fair Value - Additional Information (Details) (USD $)</t>
  </si>
  <si>
    <t>Debt Instrument [Line Items]</t>
  </si>
  <si>
    <t>Fixed interest rate, Minimum</t>
  </si>
  <si>
    <t>Fixed interest rate, Maximum</t>
  </si>
  <si>
    <t>Loans maturity date</t>
  </si>
  <si>
    <t>Aggregate fair value adjustments</t>
  </si>
  <si>
    <t>Minimum number of days for which loans originated were delinquent</t>
  </si>
  <si>
    <t>90 days</t>
  </si>
  <si>
    <t>Aggregate principal amount of loans originated</t>
  </si>
  <si>
    <t>Fair value of loans originated</t>
  </si>
  <si>
    <t>Borrower Loans receivable</t>
  </si>
  <si>
    <t>Minimum [Member]</t>
  </si>
  <si>
    <t>Underlying notes and certificates original terms</t>
  </si>
  <si>
    <t>36 months</t>
  </si>
  <si>
    <t>Minimum [Member] | Prosper Funding LLC [Member]</t>
  </si>
  <si>
    <t>Maximum [Member]</t>
  </si>
  <si>
    <t>60 months</t>
  </si>
  <si>
    <t>Maximum [Member] | Prosper Funding LLC [Member]</t>
  </si>
  <si>
    <t>Borrower Loans, Loans Held For Sale and Notes Held at Fair Value - Quantitative Information about the Significant Unobservable Inputs (Details)</t>
  </si>
  <si>
    <t>Fair Value Inputs Assets Quantitative Information [Line Items]</t>
  </si>
  <si>
    <t>Borrower Loans, Loans Held for Sale, and Notes Held at Fair Value - Fair Value Assumptions for Borrower Loans, Loans Held for Sale and Notes (Details) (USD $)</t>
  </si>
  <si>
    <t>Discount rate assumption [Member] | Notes [Member]</t>
  </si>
  <si>
    <t>[1]</t>
  </si>
  <si>
    <t>Discount rate assumption [Member] | Notes [Member] | Prosper Funding LLC [Member]</t>
  </si>
  <si>
    <t>Discount rate assumption [Member] | Borrower Loans/Loans Held for Sale [Member]</t>
  </si>
  <si>
    <t>Discount rate assumption [Member] | Borrower Loans/Loans Held for Sale [Member] | Prosper Funding LLC [Member]</t>
  </si>
  <si>
    <t>Discount rate assumption [Member] | 100 Basis Point Increase [Member] | Notes [Member]</t>
  </si>
  <si>
    <t>Discount rate assumption [Member] | 100 Basis Point Increase [Member] | Notes [Member] | Prosper Funding LLC [Member]</t>
  </si>
  <si>
    <t>Discount rate assumption [Member] | 100 Basis Point Increase [Member] | Borrower Loans/Loans Held for Sale [Member]</t>
  </si>
  <si>
    <t>Borrower loans</t>
  </si>
  <si>
    <t>Discount rate assumption [Member] | 100 Basis Point Increase [Member] | Borrower Loans/Loans Held for Sale [Member] | Prosper Funding LLC [Member]</t>
  </si>
  <si>
    <t>Discount rate assumption [Member] | 200 Basis Point Increase [Member] | Notes [Member]</t>
  </si>
  <si>
    <t>Discount rate assumption [Member] | 200 Basis Point Increase [Member] | Notes [Member] | Prosper Funding LLC [Member]</t>
  </si>
  <si>
    <t>Discount rate assumption [Member] | 200 Basis Point Increase [Member] | Borrower Loans/Loans Held for Sale [Member]</t>
  </si>
  <si>
    <t>Discount rate assumption [Member] | 200 Basis Point Increase [Member] | Borrower Loans/Loans Held for Sale [Member] | Prosper Funding LLC [Member]</t>
  </si>
  <si>
    <t>Discount rate assumption [Member] | 100 Basis Point Decrease [Member] | Notes [Member]</t>
  </si>
  <si>
    <t>Discount rate assumption [Member] | 100 Basis Point Decrease [Member] | Notes [Member] | Prosper Funding LLC [Member]</t>
  </si>
  <si>
    <t>Discount rate assumption [Member] | 100 Basis Point Decrease [Member] | Borrower Loans/Loans Held for Sale [Member]</t>
  </si>
  <si>
    <t>Discount rate assumption [Member] | 100 Basis Point Decrease [Member] | Borrower Loans/Loans Held for Sale [Member] | Prosper Funding LLC [Member]</t>
  </si>
  <si>
    <t>Discount rate assumption [Member] | 200 Basis Point Decrease [Member] | Notes [Member]</t>
  </si>
  <si>
    <t>Discount rate assumption [Member] | 200 Basis Point Decrease [Member] | Notes [Member] | Prosper Funding LLC [Member]</t>
  </si>
  <si>
    <t>Discount rate assumption [Member] | 200 Basis Point Decrease [Member] | Borrower Loans/Loans Held for Sale [Member]</t>
  </si>
  <si>
    <t>Discount rate assumption [Member] | 200 Basis Point Decrease [Member] | Borrower Loans/Loans Held for Sale [Member] | Prosper Funding LLC [Member]</t>
  </si>
  <si>
    <t>Default rate assumption [Member] | Notes [Member]</t>
  </si>
  <si>
    <t>Default rate assumption [Member] | Notes [Member] | Prosper Funding LLC [Member]</t>
  </si>
  <si>
    <t>Default rate assumption (in hundredths)</t>
  </si>
  <si>
    <t>Default rate assumption [Member] | Borrower Loans/Loans Held for Sale [Member]</t>
  </si>
  <si>
    <t>Default rate assumption [Member] | Borrower Loans/Loans Held for Sale [Member] | Prosper Funding LLC [Member]</t>
  </si>
  <si>
    <t>Default rate assumption [Member] | 100 Basis Point Increase [Member] | Notes [Member]</t>
  </si>
  <si>
    <t>Default rate assumption [Member] | 100 Basis Point Increase [Member] | Notes [Member] | Prosper Funding LLC [Member]</t>
  </si>
  <si>
    <t>Default rate assumption [Member] | 100 Basis Point Increase [Member] | Borrower Loans/Loans Held for Sale [Member]</t>
  </si>
  <si>
    <t>Default rate assumption [Member] | 100 Basis Point Increase [Member] | Borrower Loans/Loans Held for Sale [Member] | Prosper Funding LLC [Member]</t>
  </si>
  <si>
    <t>Default rate assumption [Member] | 200 Basis Point Increase [Member] | Notes [Member]</t>
  </si>
  <si>
    <t>Default rate assumption [Member] | 200 Basis Point Increase [Member] | Notes [Member] | Prosper Funding LLC [Member]</t>
  </si>
  <si>
    <t>Default rate assumption [Member] | 200 Basis Point Increase [Member] | Borrower Loans/Loans Held for Sale [Member]</t>
  </si>
  <si>
    <t>Default rate assumption [Member] | 200 Basis Point Increase [Member] | Borrower Loans/Loans Held for Sale [Member] | Prosper Funding LLC [Member]</t>
  </si>
  <si>
    <t>Default rate assumption [Member] | 100 Basis Point Decrease [Member] | Notes [Member]</t>
  </si>
  <si>
    <t>Default rate assumption [Member] | 100 Basis Point Decrease [Member] | Notes [Member] | Prosper Funding LLC [Member]</t>
  </si>
  <si>
    <t>Default rate assumption [Member] | 100 Basis Point Decrease [Member] | Borrower Loans/Loans Held for Sale [Member]</t>
  </si>
  <si>
    <t>Default rate assumption [Member] | 100 Basis Point Decrease [Member] | Borrower Loans/Loans Held for Sale [Member] | Prosper Funding LLC [Member]</t>
  </si>
  <si>
    <t>Default rate assumption [Member] | 200 Basis Point Decrease [Member] | Notes [Member]</t>
  </si>
  <si>
    <t>Default rate assumption [Member] | 200 Basis Point Decrease [Member] | Notes [Member] | Prosper Funding LLC [Member]</t>
  </si>
  <si>
    <t>Default rate assumption [Member] | 200 Basis Point Decrease [Member] | Borrower Loans/Loans Held for Sale [Member]</t>
  </si>
  <si>
    <t>Default rate assumption [Member] | 200 Basis Point Decrease [Member] | Borrower Loans/Loans Held for Sale [Member] | Prosper Funding LLC [Member]</t>
  </si>
  <si>
    <t>Borrower Loans, Loans Held for Sale, and Notes Held at Fair Value - Changes in Borrower Loans, Loans Held for Sale and Notes, which are Level 3 Assets Measured at Fair Value on a Recurring Basis (Details) (Recurring [Member], USD $)</t>
  </si>
  <si>
    <t>Changes in Level 3 assets measured at fair value on a recurring basis [Abstract]</t>
  </si>
  <si>
    <t>Beginning balance, Total</t>
  </si>
  <si>
    <t>Purchase of Borrower Loans/Issuance of Notes, Total</t>
  </si>
  <si>
    <t>Principal repayments, Total</t>
  </si>
  <si>
    <t>Borrower Loans sold to third parties, Total</t>
  </si>
  <si>
    <t>Other changes, Total</t>
  </si>
  <si>
    <t>Change in fair value, Total</t>
  </si>
  <si>
    <t>Ending balance, Total</t>
  </si>
  <si>
    <t>Originations, Total</t>
  </si>
  <si>
    <t>Borrower loans sold to third parties, Total</t>
  </si>
  <si>
    <t>Change in fair value of loans held for sale, Total</t>
  </si>
  <si>
    <t>Beginning balance, Liabilities</t>
  </si>
  <si>
    <t>Purchase of Borrower Loans/Issuance of Notes, Liabilities</t>
  </si>
  <si>
    <t>Principal repayments, Liabilities</t>
  </si>
  <si>
    <t>Borrower Loans sold to third parties, Liabilities</t>
  </si>
  <si>
    <t>Other changes, Liabilities</t>
  </si>
  <si>
    <t>Change in fair value, Liabilities</t>
  </si>
  <si>
    <t>Ending balance, Liabilities</t>
  </si>
  <si>
    <t>Originations, Liabilities</t>
  </si>
  <si>
    <t>Borrower loans sold to third parties, Liabilities</t>
  </si>
  <si>
    <t>Beginning balance, Assets</t>
  </si>
  <si>
    <t>Purchase of Borrower Loans/Issuance of Notes, Assets</t>
  </si>
  <si>
    <t>Principal repayments, Assets</t>
  </si>
  <si>
    <t>Borrower Loans sold to third parties, Assets</t>
  </si>
  <si>
    <t>Other changes, Assets</t>
  </si>
  <si>
    <t>Change in fair value, Assets</t>
  </si>
  <si>
    <t>Ending balance, Assets</t>
  </si>
  <si>
    <t>Originations, Assets</t>
  </si>
  <si>
    <t>Loan Servicing Assets and Liabilities - Additional Information (Details) (USD $)</t>
  </si>
  <si>
    <t>In Millions, unless otherwise specified</t>
  </si>
  <si>
    <t>Servicing Assets And Liabilities Fair Value [Line Items]</t>
  </si>
  <si>
    <t>Gain on sales of whole loans</t>
  </si>
  <si>
    <t>Outstanding principle</t>
  </si>
  <si>
    <t>Debt instrument, Description</t>
  </si>
  <si>
    <t>As of March 31, 2015, Borrower Loans that were facilitated and subsequently sold but for which Prosper retained servicing rights had a total outstanding principle balance of $1,796 million, original terms between 36 and 60 months and had monthly payments with fixed interest rates ranging from 6.00% to 31.90% and maturity dates through March 2020. At December 31, 2014, Borrower Loans that were facilitated and subsequently sold but for which Prosper retained servicing rights had a total outstanding principle balance of $1.36 billion, original terms between 36 and 60 months and had monthly payments with fixed interest rates ranging from 6.05% to 31.34% and maturity dates through December 2019. The fair value of the loan servicing assets and liabilities is determined using a discounted cash flow model that includes the market servicing rate, the default rate and discount rate as important inputs. For more details refer to Part IV - Item 15 â€“ Exhibits, Financial Statement Schedules - Note 5 â€“ Loan Servicing Assets and Liabilities Prosperâ€™s Annual Report.</t>
  </si>
  <si>
    <t>At March 31, 2015, Borrower Loans that were facilitated and subsequently sold, but for which Prosper Funding retained servicing rights had a total outstanding principal balance of $1,448 million, original terms between 36 and 60 months and had monthly payments with fixed interest rates ranging from 6.00% to 31.90% and maturity dates through March 2020. At December 31, 2014, Borrower Loans that were facilitated and subsequently sold, but for which Prosper Funding retained servicing rights had a total outstanding principal balance of $1,045 million, original terms between 36 and 60 months and had monthly payments with fixed interest rates ranging from 6.05% to 31.34% and maturity dates through December 2019. The fair value of the loan servicing assets and liabilities is determined using a discounted cash flow model that includes the market servicing rate, the default rate and discount rate as important inputs. For more details refer to Part IV - Item 15 â€“ Exhibits, Financial Statement Schedules - Note 5 â€“ Loan Servicing Assets and Liabilities in the Prosper Fundingâ€™s Annual Report.</t>
  </si>
  <si>
    <t>Borrower loans original maturity term</t>
  </si>
  <si>
    <t>Minimum [Member] | Borrower Loans [Member]</t>
  </si>
  <si>
    <t>Minimum [Member] | Borrower Loans [Member] | Prosper Funding LLC [Member]</t>
  </si>
  <si>
    <t>Maximum [Member] | Borrower Loans [Member]</t>
  </si>
  <si>
    <t>Maximum [Member] | Borrower Loans [Member] | Prosper Funding LLC [Member]</t>
  </si>
  <si>
    <t>Loan Servicing Assets and Liabilities - Significant Unobservable Inputs (Details)</t>
  </si>
  <si>
    <t>Loan Servicing Assets and Liabilities - Schedule of Servicing Assets and Liabilities Measured at Fair Value (Details) (USD $)</t>
  </si>
  <si>
    <t>Loan servicing assets [Member]</t>
  </si>
  <si>
    <t>Servicing Asset at Amortized Cost, Balance [Roll Forward]</t>
  </si>
  <si>
    <t>Amortized cost at beginning of period</t>
  </si>
  <si>
    <t>Fair value at beginning of period</t>
  </si>
  <si>
    <t>Fair Value at end of period</t>
  </si>
  <si>
    <t>Loan servicing assets [Member] | Prosper Funding LLC [Member]</t>
  </si>
  <si>
    <t>Less: Transfers to PMI</t>
  </si>
  <si>
    <t>Loan servicing liabilities [Member]</t>
  </si>
  <si>
    <t>Servicing Liability at Amortized Cost [Roll Forward]</t>
  </si>
  <si>
    <t>Amortized cost at beginning of the period</t>
  </si>
  <si>
    <t>Fair value at beginning of the period</t>
  </si>
  <si>
    <t>Fair value at end of the period</t>
  </si>
  <si>
    <t>Loan servicing liabilities [Member] | Prosper Funding LLC [Member]</t>
  </si>
  <si>
    <t>Loan Servicing Assets and Liabilities - Schedule of Prosper's and Prosper Funding's Estimated Fair Value of Servicing Assets and Liabilities (Details) (USD $)</t>
  </si>
  <si>
    <t>Loan Servicing Assets and Liabilities - Schedule of Prosper's and Prosper Funding's Estimated Fair Value of Servicing Assets and Liabilities (Parenthetical) (Details)</t>
  </si>
  <si>
    <t>Servicing rate increase</t>
  </si>
  <si>
    <t>Servicing rate decrease</t>
  </si>
  <si>
    <t>Default rate increase</t>
  </si>
  <si>
    <t>Default rate decrease</t>
  </si>
  <si>
    <t>American HealthCare Lending Acquisition - Additional Information (Details) (USD $)</t>
  </si>
  <si>
    <t>0 Months Ended</t>
  </si>
  <si>
    <t>Jan. 23, 2015</t>
  </si>
  <si>
    <t>Business Acquisition [Line Items]</t>
  </si>
  <si>
    <t>Amortization of intangible assets</t>
  </si>
  <si>
    <t>Customer Relationships [member]</t>
  </si>
  <si>
    <t>Remaining useful life (in years)</t>
  </si>
  <si>
    <t>10 years</t>
  </si>
  <si>
    <t>Technology [Member]</t>
  </si>
  <si>
    <t>3 years</t>
  </si>
  <si>
    <t>Brand Name [Member]</t>
  </si>
  <si>
    <t>1 year</t>
  </si>
  <si>
    <t>American HealthCare [Member]</t>
  </si>
  <si>
    <t>Payments to Acquire Businesses, Gross</t>
  </si>
  <si>
    <t>Business Acquisition, Effective Date of Acquisition</t>
  </si>
  <si>
    <t>Business Acquisition, Name of Acquired Entity</t>
  </si>
  <si>
    <t>American HealthCare Lending LLC</t>
  </si>
  <si>
    <t>Net revenue</t>
  </si>
  <si>
    <t>Net earnings</t>
  </si>
  <si>
    <t>Acquisition expenses</t>
  </si>
  <si>
    <t>American HealthCare Lending Acquisition - Preliminary Purchase Price Allocation (Details) (American HealthCare [Member], USD $)</t>
  </si>
  <si>
    <t>American HealthCare Lending Acquisition - Schedule of Intangible Assets (Details) (USD $)</t>
  </si>
  <si>
    <t>Acquired Finite Lived Intangible Assets [Line Items]</t>
  </si>
  <si>
    <t>Gross carrying value</t>
  </si>
  <si>
    <t>Accumulated amortization</t>
  </si>
  <si>
    <t>Net carrying value</t>
  </si>
  <si>
    <t>Net Loss Per Share - Basic and Diluted Loss Per Share (Details) (USD $)</t>
  </si>
  <si>
    <t>Numerator [Abstract]</t>
  </si>
  <si>
    <t>Net loss available to common stockholders for basic and diluted EPS</t>
  </si>
  <si>
    <t>Denominator [Abstract]</t>
  </si>
  <si>
    <t>Weighted-Average Shares - Basic and Diluted Net Loss Per Share</t>
  </si>
  <si>
    <t>Basic and diluted net loss per share (in dollars per share)</t>
  </si>
  <si>
    <t>Net Loss Per Share - Dilutive Shares Excluded from the Diluted Net Loss Per Share Calculation (Details)</t>
  </si>
  <si>
    <t>Antidilutive Securities Excluded from Computation of Earnings Per Share [Line Items]</t>
  </si>
  <si>
    <t>Total common stock equivalents excluded from diluted net loss per common share computation (in shares)</t>
  </si>
  <si>
    <t>Convertible Preferred Stock [Member]</t>
  </si>
  <si>
    <t>Stock Options Issued and Outstanding [Member]</t>
  </si>
  <si>
    <t>Unvested Stock Options Exercised [Member]</t>
  </si>
  <si>
    <t>Warrants Issued and Outstanding [Member]</t>
  </si>
  <si>
    <t>Convertible Preferred Stock and Stockholders' Deficit - Summary of Shares Authorized, Issued, Outstanding, Par Value and Liquidation Preference of Convertible Preferred Stock (Details) (USD $)</t>
  </si>
  <si>
    <t>Class of Stock [Line Items]</t>
  </si>
  <si>
    <t>Convertible preferred stock, shares outstanding and issued (in shares)</t>
  </si>
  <si>
    <t>Convertible preferred stock, liquidation preference</t>
  </si>
  <si>
    <t>Series A Preferred Stock [Member]</t>
  </si>
  <si>
    <t>Series A 1 [Member]</t>
  </si>
  <si>
    <t>Series B Preferred Stock [Member]</t>
  </si>
  <si>
    <t>Series C Preferred Stock [Member]</t>
  </si>
  <si>
    <t>Convertible Preferred Stock and Stockholders' Deficit - Additional Information (Details) (USD $)</t>
  </si>
  <si>
    <t>Preferred stock, shares authorized (in shares)</t>
  </si>
  <si>
    <t>Common Stock [Member]</t>
  </si>
  <si>
    <t>Exercise of stock options (in shares)</t>
  </si>
  <si>
    <t>Exercise of nonvested stock options (in shares)</t>
  </si>
  <si>
    <t>Unvested restricted stock outstanding (in shares)</t>
  </si>
  <si>
    <t>Stock repurchase upon termination of employment (in shares)</t>
  </si>
  <si>
    <t>Stock repurchase upon termination of employment</t>
  </si>
  <si>
    <t>Exercise of common stock warrants (in shares)</t>
  </si>
  <si>
    <t>Exercise of warrants aggregate proceeds</t>
  </si>
  <si>
    <t>Preferred Stock [Member]</t>
  </si>
  <si>
    <t>Stock Option Plan and Compensation - Additional Information (Details) (USD $)</t>
  </si>
  <si>
    <t>Share Based Compensation Arrangement By Share Based Payment Award [Line Items]</t>
  </si>
  <si>
    <t>Share-based Compensation Arrangement by Share-based Payment Award, Award Vesting Rights, Percentage</t>
  </si>
  <si>
    <t>Vesting period of the options</t>
  </si>
  <si>
    <t>Share-based Compensation Arrangement by Share-based Payment Award, Award Vesting Rights</t>
  </si>
  <si>
    <t>Options generally vest 25% one year from the vesting commencement date and 1/48th per month thereafter.</t>
  </si>
  <si>
    <t>Options exercisable, maximum period</t>
  </si>
  <si>
    <t>Unrecognized cost of unvested share-based compensation awards.</t>
  </si>
  <si>
    <t>Unamortized expense related to unvested stock-based awards</t>
  </si>
  <si>
    <t>Remaining weighted average vesting period</t>
  </si>
  <si>
    <t>3 years 9 months 18 days</t>
  </si>
  <si>
    <t>Restricted Stock</t>
  </si>
  <si>
    <t>Share-based Compensation Arrangement by Share-based Payment Award, Shares Issued in Period</t>
  </si>
  <si>
    <t>Shares Issued, Price Per Share</t>
  </si>
  <si>
    <t>Restricted Stock | Vesting 2016</t>
  </si>
  <si>
    <t>Restricted Stock | Vesting 2017</t>
  </si>
  <si>
    <t>Restricted Stock | Vesting 2018</t>
  </si>
  <si>
    <t>2005 Stock Option Plan [Member]</t>
  </si>
  <si>
    <t>Number of options made available in pool (in shares)</t>
  </si>
  <si>
    <t>Shares available for grant under the plan</t>
  </si>
  <si>
    <t>Options Issued and Outstanding, Options granted</t>
  </si>
  <si>
    <t>Weighted-Average Exercise Price, Options granted</t>
  </si>
  <si>
    <t>Weighted average grant fair value</t>
  </si>
  <si>
    <t>Stock options estimated aggregate fair value</t>
  </si>
  <si>
    <t>Stock Option Plan and Compensation - Schedule of Activity of Options that were Early Exercised under the Plan (Details) (Early Exercised Stock Options Under 2005 Stock Option Plan [Member], USD $)</t>
  </si>
  <si>
    <t>Early Exercised Stock Options Under 2005 Stock Option Plan [Member]</t>
  </si>
  <si>
    <t>Early exercised options, unvested [Roll Forward]</t>
  </si>
  <si>
    <t>Beginning balance</t>
  </si>
  <si>
    <t>Ending balance</t>
  </si>
  <si>
    <t>Weighted average exercise price [Abstract]</t>
  </si>
  <si>
    <t>Weighted-Average Exercise Price, Beginning balance</t>
  </si>
  <si>
    <t>Weighted-Average Exercise Price, Ending balance</t>
  </si>
  <si>
    <t>Stock Option Plan and Compensation - Additional Information Regarding Unvested Early exercised stock options outstanding (Details) (USD $)</t>
  </si>
  <si>
    <t>$0.10 - $0.10 [Member]</t>
  </si>
  <si>
    <t>Options Outstanding [Abstract]</t>
  </si>
  <si>
    <t>Range of Exercise Prices, Minimum</t>
  </si>
  <si>
    <t>Range of Exercise Prices, Maximum</t>
  </si>
  <si>
    <t>Number Outstanding</t>
  </si>
  <si>
    <t>Weighted Avg. Remaining Life</t>
  </si>
  <si>
    <t>1 year 10 months 21 days</t>
  </si>
  <si>
    <t>Weighted Avg. Exercise Price</t>
  </si>
  <si>
    <t>$0.57 - $0.57 [Member]</t>
  </si>
  <si>
    <t>2 years 11 months 19 days</t>
  </si>
  <si>
    <t>$5.65 - $5.65 [Member]</t>
  </si>
  <si>
    <t>3 years 3 months 29 days</t>
  </si>
  <si>
    <t>$0.10 - $5.65 [Member]</t>
  </si>
  <si>
    <t>2 years 22 days</t>
  </si>
  <si>
    <t>Stock Option Plan and Compensation - Summarized Option Activity under Option Plan (Details) (2005 Stock Option Plan [Member], USD $)</t>
  </si>
  <si>
    <t>Options Issued and Outstanding [Roll Forward]</t>
  </si>
  <si>
    <t>Options Issued and Outstanding, Options exercised â€“ vested</t>
  </si>
  <si>
    <t>Options Issued and Outstanding, Options exercised â€“ nonvested</t>
  </si>
  <si>
    <t>Options Issued and Outstanding, Ending balance</t>
  </si>
  <si>
    <t>Options Issued and Outstanding, Options vested and exercisable at March 31, 2015</t>
  </si>
  <si>
    <t>Weighted-Average Exercise Price [Roll Forward]</t>
  </si>
  <si>
    <t>Weighted-Average Exercise Price, Options exercised â€“ vested</t>
  </si>
  <si>
    <t>Weighted-Average Exercise Price, Options exercised â€“ nonvested</t>
  </si>
  <si>
    <t>Weighted-Average Exercise Price, Options vested and exercisable at March 31, 2015</t>
  </si>
  <si>
    <t>Stock Option Plan and Compensation - Additional Information Regarding Common Stock Options Outstanding (Details) (USD $)</t>
  </si>
  <si>
    <t>$0.10 - $0.10 [Member] | Stock Options Issued and Outstanding [Member]</t>
  </si>
  <si>
    <t>8 years 4 months 17 days</t>
  </si>
  <si>
    <t>Options Exercisable [Abstract]</t>
  </si>
  <si>
    <t>Number Exercisable</t>
  </si>
  <si>
    <t>$0.57 - $0.57 [Member] | Stock Options Issued and Outstanding [Member]</t>
  </si>
  <si>
    <t>8 years 10 months 13 days</t>
  </si>
  <si>
    <t>$1.20 - $1.20 [Member] | Stock Options Issued and Outstanding [Member]</t>
  </si>
  <si>
    <t>6 years 5 months 12 days</t>
  </si>
  <si>
    <t>$1.70 - $1.70 [Member] | Stock Options Issued and Outstanding [Member]</t>
  </si>
  <si>
    <t>7 years 4 days</t>
  </si>
  <si>
    <t>$2.00 - $2.00 [Member] | Stock Options Issued and Outstanding [Member]</t>
  </si>
  <si>
    <t>5 years 4 months 2 days</t>
  </si>
  <si>
    <t>$5.00 - $5.00 [Member] | Stock Options Issued and Outstanding [Member]</t>
  </si>
  <si>
    <t>1 year 6 months</t>
  </si>
  <si>
    <t>$5.60 - $5.60 [Member] | Stock Options Issued and Outstanding [Member]</t>
  </si>
  <si>
    <t>4 years 5 months 16 days</t>
  </si>
  <si>
    <t>$5.65 - $5.65 [Member] | Stock Options Issued and Outstanding [Member]</t>
  </si>
  <si>
    <t>9 years 5 months 16 days</t>
  </si>
  <si>
    <t>$18.11 - $18.11 | Stock Options Issued and Outstanding [Member]</t>
  </si>
  <si>
    <t>9 years 10 months 21 days</t>
  </si>
  <si>
    <t>$0.10 - $18.11 [Member] | Stock Options Issued and Outstanding [Member]</t>
  </si>
  <si>
    <t>8 years 1 month 6 days</t>
  </si>
  <si>
    <t>Stock Option Plan and Compensation - Fair Value of Stock Option Awards (Details)</t>
  </si>
  <si>
    <t>Fair value of stock option awards [Abstract]</t>
  </si>
  <si>
    <t>5 years 8 months 12 days</t>
  </si>
  <si>
    <t>6 years 1 month 6 days</t>
  </si>
  <si>
    <t>Stock Option Plan and Compensation - Stock Based Compensation Included in Consolidated Statements of Operations (Details) (USD $)</t>
  </si>
  <si>
    <t>Stock based compensation</t>
  </si>
  <si>
    <t>Origination and Servicing [Member]</t>
  </si>
  <si>
    <t>Sales and Marketing [Member]</t>
  </si>
  <si>
    <t>General and Administrative [Member]</t>
  </si>
  <si>
    <t>Income Taxes - Additional Information (Details) (USD $)</t>
  </si>
  <si>
    <t>Income Taxes [Line Items]</t>
  </si>
  <si>
    <t>Interest and penalties related to uncertain tax positions</t>
  </si>
  <si>
    <t>Net effective tax rate</t>
  </si>
  <si>
    <t>Valuation Allowance of Deferred Tax Assets</t>
  </si>
  <si>
    <t>Income Taxes - Unrecognized Tax Benefits (Details) (USD $)</t>
  </si>
  <si>
    <t>Commitments and Contingencies - Additional Information (Details) (USD $)</t>
  </si>
  <si>
    <t>Installment</t>
  </si>
  <si>
    <t>State</t>
  </si>
  <si>
    <t>Dec. 31, 2015</t>
  </si>
  <si>
    <t>Nov. 30, 2008</t>
  </si>
  <si>
    <t>Oct. 16, 2008</t>
  </si>
  <si>
    <t>Commitments And Contingencies [Line Items]</t>
  </si>
  <si>
    <t>Non cancelable operating lease expiration</t>
  </si>
  <si>
    <t>2015-08</t>
  </si>
  <si>
    <t>Office lease expiration</t>
  </si>
  <si>
    <t>2022-06</t>
  </si>
  <si>
    <t>Rental expense under operating lease arrangements</t>
  </si>
  <si>
    <t>Minimum annual fee</t>
  </si>
  <si>
    <t>Purchase of borrower loans</t>
  </si>
  <si>
    <t>Maximum potential future payments</t>
  </si>
  <si>
    <t>Accrued repurchase and indemnification obligation</t>
  </si>
  <si>
    <t>Securities Law Compliance [Abstract]</t>
  </si>
  <si>
    <t>Amount of loans sold to lender members</t>
  </si>
  <si>
    <t>Aggregate amount of payment for penalties</t>
  </si>
  <si>
    <t>Number of states with which company entered into consent order</t>
  </si>
  <si>
    <t>Aggregate amount paid by entity for penalties to states</t>
  </si>
  <si>
    <t>Accrued contingent liability associated with states not entered into consent orders</t>
  </si>
  <si>
    <t>Maximum fee liability taken to estimate accrued contingent liability</t>
  </si>
  <si>
    <t>Agreed amount of settlement liability payable to plaintiffs</t>
  </si>
  <si>
    <t>Number of annual installments paid to plaintiffs</t>
  </si>
  <si>
    <t>Other commitment paid</t>
  </si>
  <si>
    <t>Settlement installment due in 2016</t>
  </si>
  <si>
    <t>Settlement installment due in 2017</t>
  </si>
  <si>
    <t>Class action settlement liability</t>
  </si>
  <si>
    <t>San Francisco California</t>
  </si>
  <si>
    <t>2023-02</t>
  </si>
  <si>
    <t>Commitments and Contingencies - Future Minimum Lease Payments (Details) (USD $)</t>
  </si>
  <si>
    <t>Operating Leases Future Minimum Payments Due [Abstract]</t>
  </si>
  <si>
    <t>Related Parties - Additional Information (Details) (USD $)</t>
  </si>
  <si>
    <t>Related Party Transaction [Line Items]</t>
  </si>
  <si>
    <t>Minimum percentage of voting securities considered for related parties</t>
  </si>
  <si>
    <t>Servicing fees revenue earned by entity</t>
  </si>
  <si>
    <t>Related Parties - Aggregate Amount of Notes Purchased and the Income Earned (Details) (USD $)</t>
  </si>
  <si>
    <t>Aggregate amount of notes purchased</t>
  </si>
  <si>
    <t>Interest earned on Notes</t>
  </si>
  <si>
    <t>Notes balance</t>
  </si>
  <si>
    <t>Executive Officers &amp; Management [Member]</t>
  </si>
  <si>
    <t>Executive Officers &amp; Management [Member] | Prosper Funding LLC [Member]</t>
  </si>
  <si>
    <t>Directors [Member]</t>
  </si>
  <si>
    <t>Postretirement Benefit Plans - Additional Information (Details) (USD $)</t>
  </si>
  <si>
    <t>Deferred compensation arrangement with eligible employees, percentage</t>
  </si>
  <si>
    <t>Employer contribution during the period</t>
  </si>
  <si>
    <t>Segments - Additional Information (Details)</t>
  </si>
  <si>
    <t>Segment</t>
  </si>
  <si>
    <t>Number of Reportable Segments</t>
  </si>
  <si>
    <t>Restatement of Condensed Consolidated Financial Statements - Consolidated Statements of Operations (Details) (USD $)</t>
  </si>
  <si>
    <t>Previously Stated [Member]</t>
  </si>
  <si>
    <t>Net revenues</t>
  </si>
  <si>
    <t>Previously Stated [Member] | Prosper Funding LLC [Member]</t>
  </si>
  <si>
    <t>Reclassification</t>
  </si>
  <si>
    <t>Reclassification | Prosper Funding LLC [Member]</t>
  </si>
  <si>
    <t>As Reclassified</t>
  </si>
  <si>
    <t>As Reclassified | Prosper Funding LLC [Member]</t>
  </si>
  <si>
    <t>Adjustment [Member]</t>
  </si>
  <si>
    <t>Adjustment [Member] | Prosper Funding LLC [Member]</t>
  </si>
  <si>
    <t>Restatement of Condensed Consolidated Financial Statements - Condensed Consolidated Statements of Cash Flows (Details) (USD $)</t>
  </si>
  <si>
    <t>Prosper Funding LLC [Member] | Property Plant and Equipment One [Member]</t>
  </si>
  <si>
    <t>Prosper Funding LLC [Member] | Property Plant and Equipment Two [Member]</t>
  </si>
  <si>
    <t>Previously Stated [Member] | Prosper Funding LLC [Member] | Property Plant and Equipment Two [Member]</t>
  </si>
  <si>
    <t>Adjustment [Member] | Prosper Funding LLC [Member] | Property Plant and Equipment One [Member]</t>
  </si>
  <si>
    <t>Adjustment [Member] | Prosper Funding LLC [Member] | Property Plant and Equipment Two [Member]</t>
  </si>
  <si>
    <t>Subsequent Events (Details) (Subsequent Event [Member], Series D Convertible Preferred Stock [Member], USD $)</t>
  </si>
  <si>
    <t>In Millions, except Share data, unless otherwise specified</t>
  </si>
  <si>
    <t>Apr. 07, 2015</t>
  </si>
  <si>
    <t>Subsequent Event [Member] | Series D Convertible Preferred Stock [Member]</t>
  </si>
  <si>
    <t>Subsequent Event [Line Items]</t>
  </si>
  <si>
    <t>Shares issued (in shares)</t>
  </si>
  <si>
    <t>Proceeds from issuance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sz val="12"/>
      <color theme="1"/>
      <name val="Times New Roman"/>
      <family val="1"/>
    </font>
    <font>
      <sz val="10"/>
      <color rgb="FF000000"/>
      <name val="Times New Roman"/>
      <family val="1"/>
    </font>
    <font>
      <b/>
      <sz val="9"/>
      <color theme="1"/>
      <name val="Times New Roman"/>
      <family val="1"/>
    </font>
    <font>
      <sz val="8"/>
      <color theme="1"/>
      <name val="Calibri"/>
      <family val="2"/>
      <scheme val="minor"/>
    </font>
    <font>
      <b/>
      <sz val="8"/>
      <color theme="1"/>
      <name val="Times New Roman"/>
      <family val="1"/>
    </font>
    <font>
      <sz val="8"/>
      <color theme="1"/>
      <name val="Times New Roman"/>
      <family val="1"/>
    </font>
    <font>
      <sz val="10"/>
      <color theme="1"/>
      <name val="Calibri"/>
      <family val="2"/>
      <scheme val="minor"/>
    </font>
    <font>
      <sz val="9"/>
      <color theme="1"/>
      <name val="Calibri"/>
      <family val="2"/>
      <scheme val="minor"/>
    </font>
    <font>
      <sz val="12"/>
      <color theme="1"/>
      <name val="Times New Roman"/>
      <family val="1"/>
    </font>
    <font>
      <sz val="6"/>
      <color theme="1"/>
      <name val="Times New Roman"/>
      <family val="1"/>
    </font>
    <font>
      <b/>
      <sz val="8"/>
      <color theme="1"/>
      <name val="Calibri"/>
      <family val="2"/>
      <scheme val="minor"/>
    </font>
    <font>
      <b/>
      <sz val="8"/>
      <color theme="1"/>
      <name val="Calibri"/>
      <family val="2"/>
    </font>
    <font>
      <sz val="11"/>
      <color theme="1"/>
      <name val="Times New Roman"/>
      <family val="1"/>
    </font>
    <font>
      <sz val="12"/>
      <color theme="1"/>
      <name val="Calibri"/>
      <family val="2"/>
      <scheme val="minor"/>
    </font>
    <font>
      <sz val="9.35"/>
      <color theme="1"/>
      <name val="Times New Roman"/>
      <family val="1"/>
    </font>
    <font>
      <sz val="9"/>
      <color theme="1"/>
      <name val="Times New Roman"/>
      <family val="1"/>
    </font>
    <font>
      <b/>
      <sz val="9.5"/>
      <color theme="1"/>
      <name val="Times New Roman"/>
      <family val="1"/>
    </font>
    <font>
      <sz val="9.5"/>
      <color theme="1"/>
      <name val="Times New Roman"/>
      <family val="1"/>
    </font>
    <font>
      <b/>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19"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7" fillId="33" borderId="0" xfId="0" applyFont="1" applyFill="1" applyAlignment="1">
      <alignment wrapText="1"/>
    </xf>
    <xf numFmtId="0" fontId="26" fillId="33" borderId="10"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0" fillId="33" borderId="0" xfId="0"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3" fontId="19" fillId="33" borderId="0" xfId="0" applyNumberFormat="1" applyFont="1" applyFill="1" applyAlignment="1">
      <alignment horizontal="right"/>
    </xf>
    <xf numFmtId="0" fontId="19" fillId="33" borderId="0" xfId="0" applyFont="1" applyFill="1"/>
    <xf numFmtId="0" fontId="19" fillId="34" borderId="0" xfId="0" applyFont="1" applyFill="1" applyAlignment="1">
      <alignment horizontal="right"/>
    </xf>
    <xf numFmtId="3" fontId="19" fillId="34" borderId="0" xfId="0" applyNumberFormat="1" applyFont="1" applyFill="1" applyAlignment="1">
      <alignment horizontal="righ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3" fontId="19" fillId="34" borderId="11" xfId="0" applyNumberFormat="1" applyFont="1" applyFill="1" applyBorder="1" applyAlignment="1">
      <alignment horizontal="right"/>
    </xf>
    <xf numFmtId="0" fontId="28" fillId="34" borderId="0" xfId="0" applyFont="1" applyFill="1" applyAlignment="1">
      <alignment horizontal="right" wrapText="1"/>
    </xf>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9" fillId="33" borderId="0" xfId="0" applyFont="1" applyFill="1" applyAlignment="1">
      <alignment horizontal="center" wrapText="1"/>
    </xf>
    <xf numFmtId="0" fontId="26" fillId="33"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6" fillId="33" borderId="13" xfId="0" applyFont="1" applyFill="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9" fillId="0" borderId="0" xfId="0" applyFont="1" applyAlignment="1">
      <alignment wrapText="1"/>
    </xf>
    <xf numFmtId="0" fontId="0" fillId="0" borderId="0" xfId="0" applyAlignment="1">
      <alignment wrapText="1"/>
    </xf>
    <xf numFmtId="0" fontId="30" fillId="0" borderId="0" xfId="0" applyFont="1" applyAlignment="1">
      <alignment wrapText="1"/>
    </xf>
    <xf numFmtId="0" fontId="32" fillId="33" borderId="0" xfId="0" applyFont="1" applyFill="1"/>
    <xf numFmtId="0" fontId="27" fillId="33" borderId="0" xfId="0" applyFont="1" applyFill="1" applyAlignment="1">
      <alignment horizontal="center" wrapText="1"/>
    </xf>
    <xf numFmtId="0" fontId="26" fillId="33" borderId="11" xfId="0" applyFont="1" applyFill="1" applyBorder="1" applyAlignment="1">
      <alignment horizontal="center" wrapText="1"/>
    </xf>
    <xf numFmtId="0" fontId="27" fillId="33" borderId="0" xfId="0" applyFont="1" applyFill="1" applyAlignment="1">
      <alignment horizontal="right" wrapText="1"/>
    </xf>
    <xf numFmtId="0" fontId="19" fillId="33" borderId="10" xfId="0" applyFont="1" applyFill="1" applyBorder="1"/>
    <xf numFmtId="0" fontId="19" fillId="34" borderId="12" xfId="0" applyFont="1" applyFill="1" applyBorder="1"/>
    <xf numFmtId="0" fontId="27" fillId="33" borderId="0" xfId="0" applyFont="1" applyFill="1" applyAlignment="1">
      <alignment wrapText="1"/>
    </xf>
    <xf numFmtId="0" fontId="26" fillId="33" borderId="11" xfId="0" applyFont="1" applyFill="1" applyBorder="1" applyAlignment="1">
      <alignment horizontal="center" wrapText="1"/>
    </xf>
    <xf numFmtId="0" fontId="34" fillId="33" borderId="0" xfId="0" applyFont="1" applyFill="1"/>
    <xf numFmtId="0" fontId="34" fillId="33" borderId="11" xfId="0" applyFont="1" applyFill="1" applyBorder="1"/>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32" fillId="33" borderId="0" xfId="0" applyFont="1" applyFill="1"/>
    <xf numFmtId="0" fontId="27" fillId="33" borderId="0" xfId="0" applyFont="1" applyFill="1" applyAlignment="1">
      <alignment horizontal="right" wrapText="1"/>
    </xf>
    <xf numFmtId="0" fontId="32" fillId="33" borderId="11" xfId="0" applyFont="1" applyFill="1" applyBorder="1"/>
    <xf numFmtId="0" fontId="26" fillId="33"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center" wrapText="1"/>
    </xf>
    <xf numFmtId="0" fontId="18" fillId="34" borderId="0" xfId="0" applyFont="1" applyFill="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8" fillId="33" borderId="0" xfId="0" applyFont="1" applyFill="1" applyAlignment="1">
      <alignment wrapText="1"/>
    </xf>
    <xf numFmtId="0" fontId="28" fillId="33" borderId="0" xfId="0" applyFont="1" applyFill="1" applyAlignment="1">
      <alignment horizontal="right" wrapText="1"/>
    </xf>
    <xf numFmtId="0" fontId="19" fillId="33" borderId="0" xfId="0" applyFont="1" applyFill="1" applyAlignment="1">
      <alignment wrapText="1"/>
    </xf>
    <xf numFmtId="0" fontId="26" fillId="33" borderId="0" xfId="0" applyFont="1" applyFill="1"/>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36" fillId="0" borderId="0" xfId="0" applyFont="1" applyAlignment="1">
      <alignment horizontal="justify" vertical="top"/>
    </xf>
    <xf numFmtId="0" fontId="19" fillId="0" borderId="0" xfId="0" applyFont="1" applyAlignment="1">
      <alignment horizontal="justify" vertical="top" wrapText="1"/>
    </xf>
    <xf numFmtId="0" fontId="26" fillId="33" borderId="11" xfId="0" applyFont="1" applyFill="1" applyBorder="1" applyAlignment="1">
      <alignment wrapText="1"/>
    </xf>
    <xf numFmtId="0" fontId="32" fillId="33" borderId="0" xfId="0" applyFont="1" applyFill="1" applyAlignment="1">
      <alignment wrapText="1"/>
    </xf>
    <xf numFmtId="0" fontId="28" fillId="33" borderId="0" xfId="0" applyFont="1" applyFill="1" applyAlignment="1">
      <alignment wrapText="1"/>
    </xf>
    <xf numFmtId="0" fontId="28" fillId="34" borderId="0" xfId="0" applyFont="1" applyFill="1" applyAlignment="1">
      <alignment wrapText="1"/>
    </xf>
    <xf numFmtId="0" fontId="26" fillId="33" borderId="11" xfId="0" applyFont="1" applyFill="1" applyBorder="1" applyAlignment="1">
      <alignment wrapText="1"/>
    </xf>
    <xf numFmtId="0" fontId="26"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xf numFmtId="0" fontId="32" fillId="33" borderId="0" xfId="0" applyFont="1" applyFill="1" applyAlignment="1">
      <alignment wrapText="1"/>
    </xf>
    <xf numFmtId="0" fontId="27" fillId="33" borderId="11" xfId="0" applyFont="1" applyFill="1" applyBorder="1" applyAlignment="1">
      <alignment wrapText="1"/>
    </xf>
    <xf numFmtId="0" fontId="27" fillId="33" borderId="11" xfId="0" applyFont="1" applyFill="1" applyBorder="1" applyAlignment="1">
      <alignment wrapText="1"/>
    </xf>
    <xf numFmtId="0" fontId="27" fillId="33" borderId="0" xfId="0" applyFont="1" applyFill="1" applyBorder="1" applyAlignment="1">
      <alignment wrapText="1"/>
    </xf>
    <xf numFmtId="0" fontId="26" fillId="33" borderId="0" xfId="0" applyFont="1" applyFill="1" applyAlignment="1">
      <alignment wrapText="1"/>
    </xf>
    <xf numFmtId="0" fontId="0" fillId="33" borderId="0" xfId="0" applyFill="1"/>
    <xf numFmtId="0" fontId="19" fillId="34"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justify" vertical="top"/>
    </xf>
    <xf numFmtId="0" fontId="26" fillId="33" borderId="11" xfId="0" applyFont="1" applyFill="1" applyBorder="1"/>
    <xf numFmtId="0" fontId="26" fillId="33" borderId="11" xfId="0" applyFont="1" applyFill="1" applyBorder="1" applyAlignment="1">
      <alignment horizontal="center"/>
    </xf>
    <xf numFmtId="0" fontId="26" fillId="33" borderId="0" xfId="0" applyFont="1" applyFill="1" applyAlignment="1">
      <alignment horizontal="center"/>
    </xf>
    <xf numFmtId="0" fontId="25" fillId="33" borderId="0" xfId="0" applyFont="1" applyFill="1"/>
    <xf numFmtId="0" fontId="31" fillId="0" borderId="0" xfId="0" applyFont="1" applyAlignment="1">
      <alignment horizontal="justify" wrapText="1"/>
    </xf>
    <xf numFmtId="0" fontId="21" fillId="0" borderId="0" xfId="0" applyFont="1" applyAlignment="1">
      <alignment horizontal="justify" wrapText="1"/>
    </xf>
    <xf numFmtId="0" fontId="35" fillId="0" borderId="0" xfId="0" applyFont="1" applyAlignment="1">
      <alignment horizontal="justify" wrapText="1"/>
    </xf>
    <xf numFmtId="0" fontId="31" fillId="0" borderId="0" xfId="0" applyFont="1" applyAlignment="1">
      <alignment wrapText="1"/>
    </xf>
    <xf numFmtId="0" fontId="30" fillId="0" borderId="0" xfId="0" applyFont="1" applyAlignment="1">
      <alignment horizontal="justify" wrapText="1"/>
    </xf>
    <xf numFmtId="0" fontId="34" fillId="0" borderId="0" xfId="0" applyFont="1" applyAlignment="1">
      <alignment horizontal="justify" wrapText="1"/>
    </xf>
    <xf numFmtId="10" fontId="19" fillId="34" borderId="0" xfId="0" applyNumberFormat="1" applyFont="1" applyFill="1" applyAlignment="1">
      <alignment horizontal="center" wrapTex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3" borderId="13" xfId="0" applyFont="1" applyFill="1" applyBorder="1" applyAlignment="1">
      <alignment horizontal="right"/>
    </xf>
    <xf numFmtId="0" fontId="19" fillId="33" borderId="12" xfId="0" applyFont="1" applyFill="1" applyBorder="1" applyAlignment="1">
      <alignment horizontal="right"/>
    </xf>
    <xf numFmtId="0" fontId="19" fillId="33" borderId="13" xfId="0"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wrapText="1"/>
    </xf>
    <xf numFmtId="0" fontId="26" fillId="0" borderId="10" xfId="0" applyFont="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19" fillId="33" borderId="13" xfId="0" applyFont="1" applyFill="1" applyBorder="1"/>
    <xf numFmtId="0" fontId="21" fillId="0" borderId="0" xfId="0" applyFont="1" applyAlignment="1">
      <alignment wrapText="1"/>
    </xf>
    <xf numFmtId="15" fontId="26" fillId="33" borderId="10" xfId="0" applyNumberFormat="1" applyFont="1" applyFill="1" applyBorder="1" applyAlignment="1">
      <alignment horizontal="center" wrapText="1"/>
    </xf>
    <xf numFmtId="0" fontId="0" fillId="33" borderId="10" xfId="0" applyFill="1" applyBorder="1" applyAlignment="1">
      <alignment wrapText="1"/>
    </xf>
    <xf numFmtId="0" fontId="19" fillId="33" borderId="0" xfId="0" applyFont="1" applyFill="1"/>
    <xf numFmtId="0" fontId="19" fillId="33" borderId="11" xfId="0" applyFont="1" applyFill="1" applyBorder="1"/>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32" fillId="33" borderId="11" xfId="0" applyFont="1" applyFill="1" applyBorder="1" applyAlignment="1">
      <alignment horizontal="center" wrapText="1"/>
    </xf>
    <xf numFmtId="0" fontId="32" fillId="33" borderId="0" xfId="0" applyFont="1" applyFill="1" applyAlignment="1">
      <alignment horizontal="center" wrapText="1"/>
    </xf>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4" xfId="0" applyFont="1" applyFill="1" applyBorder="1"/>
    <xf numFmtId="3" fontId="19" fillId="33" borderId="11" xfId="0" applyNumberFormat="1" applyFont="1" applyFill="1" applyBorder="1" applyAlignment="1">
      <alignment horizontal="right"/>
    </xf>
    <xf numFmtId="3" fontId="19" fillId="33" borderId="14" xfId="0" applyNumberFormat="1" applyFont="1" applyFill="1" applyBorder="1" applyAlignment="1">
      <alignment horizontal="right"/>
    </xf>
    <xf numFmtId="0" fontId="37" fillId="0" borderId="0" xfId="0" applyFont="1" applyAlignment="1">
      <alignment wrapText="1"/>
    </xf>
    <xf numFmtId="0" fontId="20" fillId="0" borderId="0" xfId="0" applyFont="1" applyAlignment="1">
      <alignment horizontal="justify" wrapText="1"/>
    </xf>
    <xf numFmtId="0" fontId="25" fillId="33" borderId="0" xfId="0" applyFont="1" applyFill="1" applyAlignment="1">
      <alignment horizontal="center" wrapText="1"/>
    </xf>
    <xf numFmtId="0" fontId="19" fillId="34" borderId="15" xfId="0" applyFont="1" applyFill="1" applyBorder="1"/>
    <xf numFmtId="0" fontId="19" fillId="34" borderId="15" xfId="0" applyFont="1" applyFill="1" applyBorder="1" applyAlignment="1">
      <alignment horizontal="right"/>
    </xf>
    <xf numFmtId="0" fontId="19" fillId="34" borderId="0" xfId="0" applyFont="1" applyFill="1" applyAlignment="1">
      <alignment horizontal="right" wrapText="1"/>
    </xf>
    <xf numFmtId="0" fontId="24" fillId="0" borderId="0" xfId="0" applyFont="1" applyAlignment="1">
      <alignment horizontal="justify" wrapText="1"/>
    </xf>
    <xf numFmtId="0" fontId="37" fillId="0" borderId="0" xfId="0" applyFont="1" applyAlignment="1">
      <alignment horizontal="justify" wrapText="1"/>
    </xf>
    <xf numFmtId="16" fontId="26" fillId="33" borderId="0" xfId="0" applyNumberFormat="1" applyFont="1" applyFill="1" applyAlignment="1">
      <alignment horizontal="center" wrapText="1"/>
    </xf>
    <xf numFmtId="0" fontId="0" fillId="0" borderId="0" xfId="0" applyAlignment="1">
      <alignment vertical="top"/>
    </xf>
    <xf numFmtId="0" fontId="19" fillId="33" borderId="11" xfId="0" applyFont="1" applyFill="1" applyBorder="1" applyAlignment="1">
      <alignment horizontal="right"/>
    </xf>
    <xf numFmtId="3" fontId="19" fillId="33" borderId="13" xfId="0" applyNumberFormat="1" applyFont="1" applyFill="1" applyBorder="1" applyAlignment="1">
      <alignment horizontal="right"/>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wrapText="1"/>
    </xf>
    <xf numFmtId="0" fontId="19" fillId="34" borderId="11" xfId="0" applyFont="1" applyFill="1" applyBorder="1"/>
    <xf numFmtId="0" fontId="19" fillId="34" borderId="10" xfId="0" applyFont="1" applyFill="1" applyBorder="1"/>
    <xf numFmtId="0" fontId="19" fillId="34" borderId="11" xfId="0" applyFont="1" applyFill="1" applyBorder="1" applyAlignment="1">
      <alignment horizontal="right"/>
    </xf>
    <xf numFmtId="0" fontId="19" fillId="34" borderId="10" xfId="0" applyFont="1" applyFill="1" applyBorder="1" applyAlignment="1">
      <alignment horizontal="right"/>
    </xf>
    <xf numFmtId="0" fontId="19" fillId="34" borderId="0" xfId="0" applyFont="1" applyFill="1"/>
    <xf numFmtId="0" fontId="38" fillId="34" borderId="0" xfId="0" applyFont="1" applyFill="1" applyAlignment="1">
      <alignment wrapText="1"/>
    </xf>
    <xf numFmtId="0" fontId="39" fillId="34" borderId="0" xfId="0" applyFont="1" applyFill="1" applyAlignment="1">
      <alignment wrapText="1"/>
    </xf>
    <xf numFmtId="0" fontId="39" fillId="34" borderId="11" xfId="0" applyFont="1" applyFill="1" applyBorder="1"/>
    <xf numFmtId="0" fontId="39" fillId="34" borderId="11" xfId="0" applyFont="1" applyFill="1" applyBorder="1" applyAlignment="1">
      <alignment horizontal="right"/>
    </xf>
    <xf numFmtId="0" fontId="39" fillId="34" borderId="0" xfId="0" applyFont="1" applyFill="1"/>
    <xf numFmtId="0" fontId="39" fillId="33" borderId="0" xfId="0" applyFont="1" applyFill="1" applyAlignment="1">
      <alignment wrapText="1"/>
    </xf>
    <xf numFmtId="0" fontId="39" fillId="33" borderId="0" xfId="0" applyFont="1" applyFill="1"/>
    <xf numFmtId="0" fontId="39" fillId="33" borderId="0" xfId="0" applyFont="1" applyFill="1" applyAlignment="1">
      <alignment horizontal="right"/>
    </xf>
    <xf numFmtId="0" fontId="39" fillId="34" borderId="0" xfId="0" applyFont="1" applyFill="1" applyAlignment="1">
      <alignment horizontal="right"/>
    </xf>
    <xf numFmtId="3" fontId="39" fillId="34" borderId="0" xfId="0" applyNumberFormat="1" applyFont="1" applyFill="1" applyAlignment="1">
      <alignment horizontal="right"/>
    </xf>
    <xf numFmtId="3" fontId="39" fillId="33" borderId="0" xfId="0" applyNumberFormat="1" applyFont="1" applyFill="1" applyAlignment="1">
      <alignment horizontal="right"/>
    </xf>
    <xf numFmtId="0" fontId="39" fillId="34" borderId="10" xfId="0" applyFont="1" applyFill="1" applyBorder="1"/>
    <xf numFmtId="0" fontId="39" fillId="34" borderId="10" xfId="0" applyFont="1" applyFill="1" applyBorder="1" applyAlignment="1">
      <alignment horizontal="right"/>
    </xf>
    <xf numFmtId="0" fontId="39" fillId="33" borderId="13" xfId="0" applyFont="1" applyFill="1" applyBorder="1"/>
    <xf numFmtId="0" fontId="39" fillId="33" borderId="13" xfId="0" applyFont="1" applyFill="1" applyBorder="1" applyAlignment="1">
      <alignment horizontal="right"/>
    </xf>
    <xf numFmtId="0" fontId="39" fillId="33" borderId="10" xfId="0" applyFont="1" applyFill="1" applyBorder="1"/>
    <xf numFmtId="0" fontId="39" fillId="33" borderId="10" xfId="0" applyFont="1" applyFill="1" applyBorder="1" applyAlignment="1">
      <alignment horizontal="right"/>
    </xf>
    <xf numFmtId="0" fontId="39" fillId="34" borderId="13" xfId="0" applyFont="1" applyFill="1" applyBorder="1"/>
    <xf numFmtId="3" fontId="39" fillId="34" borderId="13" xfId="0" applyNumberFormat="1" applyFont="1" applyFill="1" applyBorder="1" applyAlignment="1">
      <alignment horizontal="right"/>
    </xf>
    <xf numFmtId="0" fontId="39" fillId="33" borderId="11" xfId="0" applyFont="1" applyFill="1" applyBorder="1"/>
    <xf numFmtId="0" fontId="39" fillId="33" borderId="11" xfId="0" applyFont="1" applyFill="1" applyBorder="1" applyAlignment="1">
      <alignment horizontal="right"/>
    </xf>
    <xf numFmtId="3" fontId="39" fillId="34" borderId="10" xfId="0" applyNumberFormat="1" applyFont="1" applyFill="1" applyBorder="1" applyAlignment="1">
      <alignment horizontal="right"/>
    </xf>
    <xf numFmtId="0" fontId="39" fillId="33" borderId="12" xfId="0" applyFont="1" applyFill="1" applyBorder="1"/>
    <xf numFmtId="3" fontId="39" fillId="33" borderId="12" xfId="0" applyNumberFormat="1" applyFont="1" applyFill="1" applyBorder="1" applyAlignment="1">
      <alignment horizontal="right"/>
    </xf>
    <xf numFmtId="0" fontId="39" fillId="33" borderId="12" xfId="0" applyFont="1" applyFill="1" applyBorder="1" applyAlignment="1">
      <alignment horizontal="right"/>
    </xf>
    <xf numFmtId="0" fontId="39" fillId="34" borderId="0" xfId="0" applyFont="1" applyFill="1" applyAlignment="1">
      <alignment wrapText="1"/>
    </xf>
    <xf numFmtId="0" fontId="39" fillId="34" borderId="0" xfId="0" applyFont="1" applyFill="1"/>
    <xf numFmtId="0" fontId="39" fillId="34" borderId="0" xfId="0" applyFont="1" applyFill="1" applyAlignment="1">
      <alignment horizontal="right"/>
    </xf>
    <xf numFmtId="0" fontId="27" fillId="0" borderId="0" xfId="0" applyFont="1" applyAlignment="1">
      <alignment wrapText="1"/>
    </xf>
    <xf numFmtId="0" fontId="18" fillId="0" borderId="0" xfId="0" applyFont="1" applyAlignment="1">
      <alignment wrapText="1"/>
    </xf>
    <xf numFmtId="0" fontId="40" fillId="0" borderId="0" xfId="0" applyFont="1" applyAlignment="1">
      <alignment horizontal="justify"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416265</v>
      </c>
      <c r="C5" s="5"/>
    </row>
    <row r="6" spans="1:3" x14ac:dyDescent="0.25">
      <c r="A6" s="3" t="s">
        <v>7</v>
      </c>
      <c r="B6" s="5">
        <f>--12-31</f>
        <v>-19</v>
      </c>
      <c r="C6" s="5"/>
    </row>
    <row r="7" spans="1:3" x14ac:dyDescent="0.25">
      <c r="A7" s="3" t="s">
        <v>8</v>
      </c>
      <c r="B7" s="5" t="s">
        <v>9</v>
      </c>
      <c r="C7" s="5"/>
    </row>
    <row r="8" spans="1:3" ht="30" x14ac:dyDescent="0.25">
      <c r="A8" s="3" t="s">
        <v>10</v>
      </c>
      <c r="B8" s="5"/>
      <c r="C8" s="6">
        <v>14706666</v>
      </c>
    </row>
    <row r="9" spans="1:3" x14ac:dyDescent="0.25">
      <c r="A9" s="3" t="s">
        <v>11</v>
      </c>
      <c r="B9" s="5">
        <v>2015</v>
      </c>
      <c r="C9" s="5"/>
    </row>
    <row r="10" spans="1:3" x14ac:dyDescent="0.25">
      <c r="A10" s="3" t="s">
        <v>12</v>
      </c>
      <c r="B10" s="5" t="s">
        <v>13</v>
      </c>
      <c r="C10" s="5"/>
    </row>
    <row r="11" spans="1:3" x14ac:dyDescent="0.25">
      <c r="A11" s="3" t="s">
        <v>14</v>
      </c>
      <c r="B11" s="5" t="s">
        <v>15</v>
      </c>
      <c r="C11" s="5"/>
    </row>
    <row r="12" spans="1:3" x14ac:dyDescent="0.25">
      <c r="A12" s="3" t="s">
        <v>16</v>
      </c>
      <c r="B12" s="5" t="b">
        <v>0</v>
      </c>
      <c r="C12" s="5"/>
    </row>
    <row r="13" spans="1:3" x14ac:dyDescent="0.25">
      <c r="A13" s="3" t="s">
        <v>17</v>
      </c>
      <c r="B13" s="7">
        <v>42094</v>
      </c>
      <c r="C13" s="5"/>
    </row>
    <row r="14" spans="1:3" x14ac:dyDescent="0.25">
      <c r="A14" s="3" t="s">
        <v>18</v>
      </c>
      <c r="B14" s="5"/>
      <c r="C14" s="5"/>
    </row>
    <row r="15" spans="1:3" ht="30" x14ac:dyDescent="0.25">
      <c r="A15" s="4" t="s">
        <v>3</v>
      </c>
      <c r="B15" s="5"/>
      <c r="C15" s="5"/>
    </row>
    <row r="16" spans="1:3" x14ac:dyDescent="0.25">
      <c r="A16" s="3" t="s">
        <v>4</v>
      </c>
      <c r="B16" s="5" t="s">
        <v>19</v>
      </c>
      <c r="C16" s="5"/>
    </row>
    <row r="17" spans="1:3" x14ac:dyDescent="0.25">
      <c r="A17" s="3" t="s">
        <v>7</v>
      </c>
      <c r="B17" s="5">
        <f>--12-31</f>
        <v>-19</v>
      </c>
      <c r="C17" s="5"/>
    </row>
    <row r="18" spans="1:3" x14ac:dyDescent="0.25">
      <c r="A18" s="3" t="s">
        <v>8</v>
      </c>
      <c r="B18" s="5" t="s">
        <v>9</v>
      </c>
      <c r="C18" s="5"/>
    </row>
    <row r="19" spans="1:3" ht="30" x14ac:dyDescent="0.25">
      <c r="A19" s="3" t="s">
        <v>10</v>
      </c>
      <c r="B19" s="5"/>
      <c r="C19"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3.140625" bestFit="1" customWidth="1"/>
    <col min="2" max="2" width="36.5703125" bestFit="1" customWidth="1"/>
    <col min="3" max="3" width="22.28515625" customWidth="1"/>
    <col min="4" max="4" width="29.28515625" customWidth="1"/>
    <col min="5" max="5" width="12.85546875" customWidth="1"/>
    <col min="6" max="6" width="36.5703125" customWidth="1"/>
    <col min="7" max="7" width="22.28515625" customWidth="1"/>
    <col min="8" max="8" width="4.42578125" customWidth="1"/>
    <col min="9" max="9" width="12.85546875" customWidth="1"/>
    <col min="10" max="10" width="6.28515625" customWidth="1"/>
    <col min="11" max="11" width="22.28515625" customWidth="1"/>
  </cols>
  <sheetData>
    <row r="1" spans="1:11" ht="15" customHeight="1" x14ac:dyDescent="0.25">
      <c r="A1" s="8" t="s">
        <v>1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5" t="s">
        <v>157</v>
      </c>
      <c r="B3" s="52" t="s">
        <v>290</v>
      </c>
      <c r="C3" s="52"/>
      <c r="D3" s="52"/>
      <c r="E3" s="52"/>
      <c r="F3" s="52"/>
      <c r="G3" s="52"/>
      <c r="H3" s="52"/>
      <c r="I3" s="52"/>
      <c r="J3" s="52"/>
      <c r="K3" s="52"/>
    </row>
    <row r="4" spans="1:11" ht="51" customHeight="1" x14ac:dyDescent="0.25">
      <c r="A4" s="15"/>
      <c r="B4" s="53" t="s">
        <v>291</v>
      </c>
      <c r="C4" s="53"/>
      <c r="D4" s="53"/>
      <c r="E4" s="53"/>
      <c r="F4" s="53"/>
      <c r="G4" s="53"/>
      <c r="H4" s="53"/>
      <c r="I4" s="53"/>
      <c r="J4" s="53"/>
      <c r="K4" s="53"/>
    </row>
    <row r="5" spans="1:11" ht="38.25" customHeight="1" x14ac:dyDescent="0.25">
      <c r="A5" s="15"/>
      <c r="B5" s="53" t="s">
        <v>292</v>
      </c>
      <c r="C5" s="53"/>
      <c r="D5" s="53"/>
      <c r="E5" s="53"/>
      <c r="F5" s="53"/>
      <c r="G5" s="53"/>
      <c r="H5" s="53"/>
      <c r="I5" s="53"/>
      <c r="J5" s="53"/>
      <c r="K5" s="53"/>
    </row>
    <row r="6" spans="1:11" ht="25.5" customHeight="1" x14ac:dyDescent="0.25">
      <c r="A6" s="15"/>
      <c r="B6" s="53" t="s">
        <v>293</v>
      </c>
      <c r="C6" s="53"/>
      <c r="D6" s="53"/>
      <c r="E6" s="53"/>
      <c r="F6" s="53"/>
      <c r="G6" s="53"/>
      <c r="H6" s="53"/>
      <c r="I6" s="53"/>
      <c r="J6" s="53"/>
      <c r="K6" s="53"/>
    </row>
    <row r="7" spans="1:11" x14ac:dyDescent="0.25">
      <c r="A7" s="15"/>
      <c r="B7" s="111" t="s">
        <v>214</v>
      </c>
      <c r="C7" s="111"/>
      <c r="D7" s="111"/>
      <c r="E7" s="111"/>
      <c r="F7" s="111"/>
      <c r="G7" s="111"/>
      <c r="H7" s="111"/>
      <c r="I7" s="111"/>
      <c r="J7" s="111"/>
      <c r="K7" s="111"/>
    </row>
    <row r="8" spans="1:11" x14ac:dyDescent="0.25">
      <c r="A8" s="15"/>
      <c r="B8" s="53" t="s">
        <v>294</v>
      </c>
      <c r="C8" s="53"/>
      <c r="D8" s="53"/>
      <c r="E8" s="53"/>
      <c r="F8" s="53"/>
      <c r="G8" s="53"/>
      <c r="H8" s="53"/>
      <c r="I8" s="53"/>
      <c r="J8" s="53"/>
      <c r="K8" s="53"/>
    </row>
    <row r="9" spans="1:11" x14ac:dyDescent="0.25">
      <c r="A9" s="15"/>
      <c r="B9" s="54"/>
      <c r="C9" s="54"/>
      <c r="D9" s="54"/>
      <c r="E9" s="54"/>
      <c r="F9" s="54"/>
      <c r="G9" s="54"/>
      <c r="H9" s="54"/>
      <c r="I9" s="54"/>
      <c r="J9" s="54"/>
      <c r="K9" s="54"/>
    </row>
    <row r="10" spans="1:11" x14ac:dyDescent="0.25">
      <c r="A10" s="15"/>
      <c r="B10" s="18"/>
      <c r="C10" s="22"/>
      <c r="D10" s="43" t="s">
        <v>216</v>
      </c>
      <c r="E10" s="43"/>
      <c r="F10" s="43"/>
    </row>
    <row r="11" spans="1:11" x14ac:dyDescent="0.25">
      <c r="A11" s="15"/>
      <c r="B11" s="73" t="s">
        <v>217</v>
      </c>
      <c r="C11" s="22"/>
      <c r="D11" s="23" t="s">
        <v>295</v>
      </c>
      <c r="E11" s="61"/>
      <c r="F11" s="23" t="s">
        <v>219</v>
      </c>
    </row>
    <row r="12" spans="1:11" x14ac:dyDescent="0.25">
      <c r="A12" s="15"/>
      <c r="B12" s="74" t="s">
        <v>220</v>
      </c>
      <c r="C12" s="25"/>
      <c r="D12" s="75" t="s">
        <v>296</v>
      </c>
      <c r="E12" s="103"/>
      <c r="F12" s="75" t="s">
        <v>296</v>
      </c>
    </row>
    <row r="13" spans="1:11" x14ac:dyDescent="0.25">
      <c r="A13" s="15"/>
      <c r="B13" s="18" t="s">
        <v>223</v>
      </c>
      <c r="C13" s="18"/>
      <c r="D13" s="45" t="s">
        <v>297</v>
      </c>
      <c r="E13" s="45"/>
      <c r="F13" s="45" t="s">
        <v>298</v>
      </c>
    </row>
    <row r="14" spans="1:11" x14ac:dyDescent="0.25">
      <c r="A14" s="15"/>
      <c r="B14" s="25" t="s">
        <v>299</v>
      </c>
      <c r="C14" s="25"/>
      <c r="D14" s="116">
        <v>6.2500000000000003E-3</v>
      </c>
      <c r="E14" s="103"/>
      <c r="F14" s="103" t="s">
        <v>300</v>
      </c>
    </row>
    <row r="15" spans="1:11" x14ac:dyDescent="0.25">
      <c r="A15" s="15"/>
      <c r="B15" s="54"/>
      <c r="C15" s="54"/>
      <c r="D15" s="54"/>
      <c r="E15" s="54"/>
      <c r="F15" s="54"/>
      <c r="G15" s="54"/>
      <c r="H15" s="54"/>
      <c r="I15" s="54"/>
      <c r="J15" s="54"/>
      <c r="K15" s="54"/>
    </row>
    <row r="16" spans="1:11" x14ac:dyDescent="0.25">
      <c r="A16" s="15"/>
      <c r="B16" s="111" t="s">
        <v>301</v>
      </c>
      <c r="C16" s="111"/>
      <c r="D16" s="111"/>
      <c r="E16" s="111"/>
      <c r="F16" s="111"/>
      <c r="G16" s="111"/>
      <c r="H16" s="111"/>
      <c r="I16" s="111"/>
      <c r="J16" s="111"/>
      <c r="K16" s="111"/>
    </row>
    <row r="17" spans="1:11" x14ac:dyDescent="0.25">
      <c r="A17" s="15"/>
      <c r="B17" s="53" t="s">
        <v>302</v>
      </c>
      <c r="C17" s="53"/>
      <c r="D17" s="53"/>
      <c r="E17" s="53"/>
      <c r="F17" s="53"/>
      <c r="G17" s="53"/>
      <c r="H17" s="53"/>
      <c r="I17" s="53"/>
      <c r="J17" s="53"/>
      <c r="K17" s="53"/>
    </row>
    <row r="18" spans="1:11" x14ac:dyDescent="0.25">
      <c r="A18" s="15"/>
      <c r="B18" s="54"/>
      <c r="C18" s="54"/>
      <c r="D18" s="54"/>
      <c r="E18" s="54"/>
      <c r="F18" s="54"/>
      <c r="G18" s="54"/>
      <c r="H18" s="54"/>
      <c r="I18" s="54"/>
      <c r="J18" s="54"/>
      <c r="K18" s="54"/>
    </row>
    <row r="19" spans="1:11" x14ac:dyDescent="0.25">
      <c r="A19" s="15"/>
      <c r="B19" s="82"/>
      <c r="C19" s="64"/>
      <c r="D19" s="43" t="s">
        <v>91</v>
      </c>
      <c r="E19" s="43"/>
      <c r="F19" s="83"/>
      <c r="G19" s="43"/>
      <c r="H19" s="43" t="s">
        <v>91</v>
      </c>
      <c r="I19" s="43"/>
      <c r="J19" s="83"/>
    </row>
    <row r="20" spans="1:11" x14ac:dyDescent="0.25">
      <c r="A20" s="15"/>
      <c r="B20" s="82"/>
      <c r="C20" s="64"/>
      <c r="D20" s="44" t="s">
        <v>23</v>
      </c>
      <c r="E20" s="44"/>
      <c r="F20" s="83"/>
      <c r="G20" s="43"/>
      <c r="H20" s="44" t="s">
        <v>303</v>
      </c>
      <c r="I20" s="44"/>
      <c r="J20" s="83"/>
    </row>
    <row r="21" spans="1:11" x14ac:dyDescent="0.25">
      <c r="A21" s="15"/>
      <c r="B21" s="25" t="s">
        <v>304</v>
      </c>
      <c r="C21" s="25"/>
      <c r="D21" s="117" t="s">
        <v>177</v>
      </c>
      <c r="E21" s="118">
        <v>4163</v>
      </c>
      <c r="F21" s="29"/>
      <c r="G21" s="26"/>
      <c r="H21" s="119" t="s">
        <v>177</v>
      </c>
      <c r="I21" s="119">
        <v>624</v>
      </c>
      <c r="J21" s="29"/>
    </row>
    <row r="22" spans="1:11" x14ac:dyDescent="0.25">
      <c r="A22" s="15"/>
      <c r="B22" s="18" t="s">
        <v>305</v>
      </c>
      <c r="C22" s="18"/>
      <c r="D22" s="122">
        <v>546</v>
      </c>
      <c r="E22" s="122"/>
      <c r="F22" s="34"/>
      <c r="G22" s="31"/>
      <c r="H22" s="120"/>
      <c r="I22" s="120" t="s">
        <v>306</v>
      </c>
      <c r="J22" s="34" t="s">
        <v>185</v>
      </c>
    </row>
    <row r="23" spans="1:11" x14ac:dyDescent="0.25">
      <c r="A23" s="15"/>
      <c r="B23" s="25" t="s">
        <v>307</v>
      </c>
      <c r="C23" s="25"/>
      <c r="D23" s="27"/>
      <c r="E23" s="39">
        <v>4709</v>
      </c>
      <c r="F23" s="29"/>
      <c r="G23" s="26"/>
      <c r="H23" s="28"/>
      <c r="I23" s="28">
        <v>595</v>
      </c>
      <c r="J23" s="29"/>
    </row>
    <row r="24" spans="1:11" x14ac:dyDescent="0.25">
      <c r="A24" s="15"/>
      <c r="B24" s="18" t="s">
        <v>308</v>
      </c>
      <c r="C24" s="18"/>
      <c r="D24" s="34"/>
      <c r="E24" s="33">
        <v>2078</v>
      </c>
      <c r="F24" s="34"/>
      <c r="G24" s="31"/>
      <c r="H24" s="32"/>
      <c r="I24" s="32">
        <v>154</v>
      </c>
      <c r="J24" s="34"/>
    </row>
    <row r="25" spans="1:11" x14ac:dyDescent="0.25">
      <c r="A25" s="15"/>
      <c r="B25" s="25" t="s">
        <v>309</v>
      </c>
      <c r="C25" s="25"/>
      <c r="D25" s="48"/>
      <c r="E25" s="48" t="s">
        <v>310</v>
      </c>
      <c r="F25" s="29" t="s">
        <v>185</v>
      </c>
      <c r="G25" s="26"/>
      <c r="H25" s="48"/>
      <c r="I25" s="48" t="s">
        <v>311</v>
      </c>
      <c r="J25" s="29" t="s">
        <v>185</v>
      </c>
    </row>
    <row r="26" spans="1:11" ht="15.75" thickBot="1" x14ac:dyDescent="0.3">
      <c r="A26" s="15"/>
      <c r="B26" s="18" t="s">
        <v>312</v>
      </c>
      <c r="C26" s="18"/>
      <c r="D26" s="49" t="s">
        <v>177</v>
      </c>
      <c r="E26" s="50">
        <v>6034</v>
      </c>
      <c r="F26" s="34"/>
      <c r="G26" s="31"/>
      <c r="H26" s="121" t="s">
        <v>177</v>
      </c>
      <c r="I26" s="121">
        <v>668</v>
      </c>
      <c r="J26" s="34"/>
    </row>
    <row r="27" spans="1:11" ht="15.75" thickTop="1" x14ac:dyDescent="0.25">
      <c r="A27" s="15"/>
      <c r="B27" s="54"/>
      <c r="C27" s="54"/>
      <c r="D27" s="54"/>
      <c r="E27" s="54"/>
      <c r="F27" s="54"/>
      <c r="G27" s="54"/>
      <c r="H27" s="54"/>
      <c r="I27" s="54"/>
      <c r="J27" s="54"/>
      <c r="K27" s="54"/>
    </row>
    <row r="28" spans="1:11" x14ac:dyDescent="0.25">
      <c r="A28" s="15"/>
      <c r="B28" s="111" t="s">
        <v>313</v>
      </c>
      <c r="C28" s="111"/>
      <c r="D28" s="111"/>
      <c r="E28" s="111"/>
      <c r="F28" s="111"/>
      <c r="G28" s="111"/>
      <c r="H28" s="111"/>
      <c r="I28" s="111"/>
      <c r="J28" s="111"/>
      <c r="K28" s="111"/>
    </row>
    <row r="29" spans="1:11" x14ac:dyDescent="0.25">
      <c r="A29" s="15"/>
      <c r="B29" s="53" t="s">
        <v>314</v>
      </c>
      <c r="C29" s="53"/>
      <c r="D29" s="53"/>
      <c r="E29" s="53"/>
      <c r="F29" s="53"/>
      <c r="G29" s="53"/>
      <c r="H29" s="53"/>
      <c r="I29" s="53"/>
      <c r="J29" s="53"/>
      <c r="K29" s="53"/>
    </row>
    <row r="30" spans="1:11" x14ac:dyDescent="0.25">
      <c r="A30" s="15"/>
      <c r="B30" s="54"/>
      <c r="C30" s="54"/>
      <c r="D30" s="54"/>
      <c r="E30" s="54"/>
      <c r="F30" s="54"/>
      <c r="G30" s="54"/>
      <c r="H30" s="54"/>
      <c r="I30" s="54"/>
      <c r="J30" s="54"/>
      <c r="K30" s="54"/>
    </row>
    <row r="31" spans="1:11" x14ac:dyDescent="0.25">
      <c r="A31" s="15"/>
      <c r="B31" s="82"/>
      <c r="C31" s="101"/>
      <c r="D31" s="43" t="s">
        <v>91</v>
      </c>
      <c r="E31" s="43"/>
      <c r="F31" s="83"/>
      <c r="G31" s="101"/>
      <c r="H31" s="43" t="s">
        <v>91</v>
      </c>
      <c r="I31" s="43"/>
      <c r="J31" s="83"/>
      <c r="K31" s="101"/>
    </row>
    <row r="32" spans="1:11" x14ac:dyDescent="0.25">
      <c r="A32" s="15"/>
      <c r="B32" s="82"/>
      <c r="C32" s="101"/>
      <c r="D32" s="44" t="s">
        <v>23</v>
      </c>
      <c r="E32" s="44"/>
      <c r="F32" s="83"/>
      <c r="G32" s="101"/>
      <c r="H32" s="44" t="s">
        <v>303</v>
      </c>
      <c r="I32" s="44"/>
      <c r="J32" s="83"/>
      <c r="K32" s="101"/>
    </row>
    <row r="33" spans="1:11" ht="26.25" x14ac:dyDescent="0.25">
      <c r="A33" s="15"/>
      <c r="B33" s="25" t="s">
        <v>315</v>
      </c>
      <c r="C33" s="25"/>
      <c r="D33" s="27"/>
      <c r="E33" s="28">
        <v>0.625</v>
      </c>
      <c r="F33" s="29" t="s">
        <v>316</v>
      </c>
      <c r="G33" s="25"/>
      <c r="H33" s="27"/>
      <c r="I33" s="28">
        <v>0.625</v>
      </c>
      <c r="J33" s="29" t="s">
        <v>316</v>
      </c>
      <c r="K33" s="25"/>
    </row>
    <row r="34" spans="1:11" x14ac:dyDescent="0.25">
      <c r="A34" s="15"/>
      <c r="B34" s="18" t="s">
        <v>230</v>
      </c>
      <c r="C34" s="18"/>
      <c r="D34" s="34"/>
      <c r="E34" s="32"/>
      <c r="F34" s="34"/>
      <c r="G34" s="18"/>
      <c r="H34" s="34"/>
      <c r="I34" s="32"/>
      <c r="J34" s="34"/>
      <c r="K34" s="18"/>
    </row>
    <row r="35" spans="1:11" x14ac:dyDescent="0.25">
      <c r="A35" s="15"/>
      <c r="B35" s="78" t="s">
        <v>317</v>
      </c>
      <c r="C35" s="25"/>
      <c r="D35" s="29" t="s">
        <v>177</v>
      </c>
      <c r="E35" s="36">
        <v>5594</v>
      </c>
      <c r="F35" s="29"/>
      <c r="G35" s="25"/>
      <c r="H35" s="35" t="s">
        <v>177</v>
      </c>
      <c r="I35" s="35" t="s">
        <v>318</v>
      </c>
      <c r="J35" s="29" t="s">
        <v>185</v>
      </c>
      <c r="K35" s="25"/>
    </row>
    <row r="36" spans="1:11" x14ac:dyDescent="0.25">
      <c r="A36" s="15"/>
      <c r="B36" s="79" t="s">
        <v>319</v>
      </c>
      <c r="C36" s="18"/>
      <c r="D36" s="34" t="s">
        <v>177</v>
      </c>
      <c r="E36" s="33">
        <v>6487</v>
      </c>
      <c r="F36" s="34"/>
      <c r="G36" s="18"/>
      <c r="H36" s="32" t="s">
        <v>177</v>
      </c>
      <c r="I36" s="32" t="s">
        <v>320</v>
      </c>
      <c r="J36" s="34" t="s">
        <v>185</v>
      </c>
      <c r="K36" s="18"/>
    </row>
    <row r="37" spans="1:11" x14ac:dyDescent="0.25">
      <c r="A37" s="15"/>
      <c r="B37" s="25" t="s">
        <v>321</v>
      </c>
      <c r="C37" s="25"/>
      <c r="D37" s="29"/>
      <c r="E37" s="35">
        <v>13</v>
      </c>
      <c r="F37" s="29" t="s">
        <v>316</v>
      </c>
      <c r="G37" s="25"/>
      <c r="H37" s="35"/>
      <c r="I37" s="35">
        <v>13</v>
      </c>
      <c r="J37" s="29" t="s">
        <v>316</v>
      </c>
      <c r="K37" s="25"/>
    </row>
    <row r="38" spans="1:11" x14ac:dyDescent="0.25">
      <c r="A38" s="15"/>
      <c r="B38" s="18" t="s">
        <v>230</v>
      </c>
      <c r="C38" s="18"/>
      <c r="D38" s="34"/>
      <c r="E38" s="32"/>
      <c r="F38" s="34"/>
      <c r="G38" s="18"/>
      <c r="H38" s="32"/>
      <c r="I38" s="32"/>
      <c r="J38" s="34"/>
      <c r="K38" s="18"/>
    </row>
    <row r="39" spans="1:11" x14ac:dyDescent="0.25">
      <c r="A39" s="15"/>
      <c r="B39" s="78" t="s">
        <v>231</v>
      </c>
      <c r="C39" s="25"/>
      <c r="D39" s="29" t="s">
        <v>177</v>
      </c>
      <c r="E39" s="36">
        <v>5930</v>
      </c>
      <c r="F39" s="29"/>
      <c r="G39" s="25"/>
      <c r="H39" s="35" t="s">
        <v>177</v>
      </c>
      <c r="I39" s="35" t="s">
        <v>322</v>
      </c>
      <c r="J39" s="29" t="s">
        <v>185</v>
      </c>
      <c r="K39" s="25"/>
    </row>
    <row r="40" spans="1:11" x14ac:dyDescent="0.25">
      <c r="A40" s="15"/>
      <c r="B40" s="79" t="s">
        <v>233</v>
      </c>
      <c r="C40" s="18"/>
      <c r="D40" s="34" t="s">
        <v>177</v>
      </c>
      <c r="E40" s="33">
        <v>6152</v>
      </c>
      <c r="F40" s="34"/>
      <c r="G40" s="18"/>
      <c r="H40" s="32" t="s">
        <v>177</v>
      </c>
      <c r="I40" s="32" t="s">
        <v>323</v>
      </c>
      <c r="J40" s="34" t="s">
        <v>185</v>
      </c>
      <c r="K40" s="18"/>
    </row>
    <row r="41" spans="1:11" ht="15.75" x14ac:dyDescent="0.25">
      <c r="A41" s="15"/>
      <c r="B41" s="57"/>
      <c r="C41" s="57"/>
      <c r="D41" s="57"/>
      <c r="E41" s="57"/>
      <c r="F41" s="57"/>
      <c r="G41" s="57"/>
      <c r="H41" s="57"/>
      <c r="I41" s="57"/>
      <c r="J41" s="57"/>
      <c r="K41" s="57"/>
    </row>
    <row r="42" spans="1:11" ht="25.5" customHeight="1" x14ac:dyDescent="0.25">
      <c r="A42" s="15"/>
      <c r="B42" s="53" t="s">
        <v>238</v>
      </c>
      <c r="C42" s="53"/>
      <c r="D42" s="53"/>
      <c r="E42" s="53"/>
      <c r="F42" s="53"/>
      <c r="G42" s="53"/>
      <c r="H42" s="53"/>
      <c r="I42" s="53"/>
      <c r="J42" s="53"/>
      <c r="K42" s="53"/>
    </row>
    <row r="43" spans="1:11" x14ac:dyDescent="0.25">
      <c r="A43" s="3" t="s">
        <v>18</v>
      </c>
      <c r="B43" s="56"/>
      <c r="C43" s="56"/>
      <c r="D43" s="56"/>
      <c r="E43" s="56"/>
      <c r="F43" s="56"/>
      <c r="G43" s="56"/>
      <c r="H43" s="56"/>
      <c r="I43" s="56"/>
      <c r="J43" s="56"/>
      <c r="K43" s="56"/>
    </row>
    <row r="44" spans="1:11" x14ac:dyDescent="0.25">
      <c r="A44" s="15" t="s">
        <v>157</v>
      </c>
      <c r="B44" s="52" t="s">
        <v>290</v>
      </c>
      <c r="C44" s="52"/>
      <c r="D44" s="52"/>
      <c r="E44" s="52"/>
      <c r="F44" s="52"/>
      <c r="G44" s="52"/>
      <c r="H44" s="52"/>
      <c r="I44" s="52"/>
      <c r="J44" s="52"/>
      <c r="K44" s="52"/>
    </row>
    <row r="45" spans="1:11" ht="51" customHeight="1" x14ac:dyDescent="0.25">
      <c r="A45" s="15"/>
      <c r="B45" s="53" t="s">
        <v>324</v>
      </c>
      <c r="C45" s="53"/>
      <c r="D45" s="53"/>
      <c r="E45" s="53"/>
      <c r="F45" s="53"/>
      <c r="G45" s="53"/>
      <c r="H45" s="53"/>
      <c r="I45" s="53"/>
      <c r="J45" s="53"/>
      <c r="K45" s="53"/>
    </row>
    <row r="46" spans="1:11" ht="38.25" customHeight="1" x14ac:dyDescent="0.25">
      <c r="A46" s="15"/>
      <c r="B46" s="53" t="s">
        <v>325</v>
      </c>
      <c r="C46" s="53"/>
      <c r="D46" s="53"/>
      <c r="E46" s="53"/>
      <c r="F46" s="53"/>
      <c r="G46" s="53"/>
      <c r="H46" s="53"/>
      <c r="I46" s="53"/>
      <c r="J46" s="53"/>
      <c r="K46" s="53"/>
    </row>
    <row r="47" spans="1:11" ht="25.5" customHeight="1" x14ac:dyDescent="0.25">
      <c r="A47" s="15"/>
      <c r="B47" s="53" t="s">
        <v>326</v>
      </c>
      <c r="C47" s="53"/>
      <c r="D47" s="53"/>
      <c r="E47" s="53"/>
      <c r="F47" s="53"/>
      <c r="G47" s="53"/>
      <c r="H47" s="53"/>
      <c r="I47" s="53"/>
      <c r="J47" s="53"/>
      <c r="K47" s="53"/>
    </row>
    <row r="48" spans="1:11" x14ac:dyDescent="0.25">
      <c r="A48" s="15"/>
      <c r="B48" s="111" t="s">
        <v>214</v>
      </c>
      <c r="C48" s="111"/>
      <c r="D48" s="111"/>
      <c r="E48" s="111"/>
      <c r="F48" s="111"/>
      <c r="G48" s="111"/>
      <c r="H48" s="111"/>
      <c r="I48" s="111"/>
      <c r="J48" s="111"/>
      <c r="K48" s="111"/>
    </row>
    <row r="49" spans="1:11" x14ac:dyDescent="0.25">
      <c r="A49" s="15"/>
      <c r="B49" s="53" t="s">
        <v>327</v>
      </c>
      <c r="C49" s="53"/>
      <c r="D49" s="53"/>
      <c r="E49" s="53"/>
      <c r="F49" s="53"/>
      <c r="G49" s="53"/>
      <c r="H49" s="53"/>
      <c r="I49" s="53"/>
      <c r="J49" s="53"/>
      <c r="K49" s="53"/>
    </row>
    <row r="50" spans="1:11" x14ac:dyDescent="0.25">
      <c r="A50" s="15"/>
      <c r="B50" s="54"/>
      <c r="C50" s="54"/>
      <c r="D50" s="54"/>
      <c r="E50" s="54"/>
      <c r="F50" s="54"/>
      <c r="G50" s="54"/>
      <c r="H50" s="54"/>
      <c r="I50" s="54"/>
      <c r="J50" s="54"/>
      <c r="K50" s="54"/>
    </row>
    <row r="51" spans="1:11" x14ac:dyDescent="0.25">
      <c r="A51" s="15"/>
      <c r="B51" s="123"/>
      <c r="C51" s="124"/>
      <c r="D51" s="127" t="s">
        <v>216</v>
      </c>
      <c r="E51" s="127"/>
      <c r="F51" s="127"/>
      <c r="G51" s="127"/>
    </row>
    <row r="52" spans="1:11" x14ac:dyDescent="0.25">
      <c r="A52" s="15"/>
      <c r="B52" s="125" t="s">
        <v>217</v>
      </c>
      <c r="C52" s="124"/>
      <c r="D52" s="126">
        <v>42094</v>
      </c>
      <c r="E52" s="124"/>
      <c r="F52" s="126">
        <v>42004</v>
      </c>
      <c r="G52" s="124"/>
    </row>
    <row r="53" spans="1:11" x14ac:dyDescent="0.25">
      <c r="A53" s="15"/>
      <c r="B53" s="74" t="s">
        <v>220</v>
      </c>
      <c r="C53" s="25"/>
      <c r="D53" s="75" t="s">
        <v>296</v>
      </c>
      <c r="E53" s="25"/>
      <c r="F53" s="75" t="s">
        <v>296</v>
      </c>
      <c r="G53" s="25"/>
    </row>
    <row r="54" spans="1:11" x14ac:dyDescent="0.25">
      <c r="A54" s="15"/>
      <c r="B54" s="16" t="s">
        <v>223</v>
      </c>
      <c r="C54" s="16"/>
      <c r="D54" s="123" t="s">
        <v>297</v>
      </c>
      <c r="E54" s="16"/>
      <c r="F54" s="123" t="s">
        <v>298</v>
      </c>
      <c r="G54" s="16"/>
    </row>
    <row r="55" spans="1:11" x14ac:dyDescent="0.25">
      <c r="A55" s="15"/>
      <c r="B55" s="25" t="s">
        <v>299</v>
      </c>
      <c r="C55" s="25"/>
      <c r="D55" s="116">
        <v>6.2500000000000003E-3</v>
      </c>
      <c r="E55" s="25"/>
      <c r="F55" s="103" t="s">
        <v>300</v>
      </c>
      <c r="G55" s="25"/>
    </row>
    <row r="56" spans="1:11" x14ac:dyDescent="0.25">
      <c r="A56" s="15"/>
      <c r="B56" s="54"/>
      <c r="C56" s="54"/>
      <c r="D56" s="54"/>
      <c r="E56" s="54"/>
      <c r="F56" s="54"/>
      <c r="G56" s="54"/>
      <c r="H56" s="54"/>
      <c r="I56" s="54"/>
      <c r="J56" s="54"/>
      <c r="K56" s="54"/>
    </row>
    <row r="57" spans="1:11" x14ac:dyDescent="0.25">
      <c r="A57" s="15"/>
      <c r="B57" s="111" t="s">
        <v>328</v>
      </c>
      <c r="C57" s="111"/>
      <c r="D57" s="111"/>
      <c r="E57" s="111"/>
      <c r="F57" s="111"/>
      <c r="G57" s="111"/>
      <c r="H57" s="111"/>
      <c r="I57" s="111"/>
      <c r="J57" s="111"/>
      <c r="K57" s="111"/>
    </row>
    <row r="58" spans="1:11" x14ac:dyDescent="0.25">
      <c r="A58" s="15"/>
      <c r="B58" s="53" t="s">
        <v>329</v>
      </c>
      <c r="C58" s="53"/>
      <c r="D58" s="53"/>
      <c r="E58" s="53"/>
      <c r="F58" s="53"/>
      <c r="G58" s="53"/>
      <c r="H58" s="53"/>
      <c r="I58" s="53"/>
      <c r="J58" s="53"/>
      <c r="K58" s="53"/>
    </row>
    <row r="59" spans="1:11" x14ac:dyDescent="0.25">
      <c r="A59" s="15"/>
      <c r="B59" s="54"/>
      <c r="C59" s="54"/>
      <c r="D59" s="54"/>
      <c r="E59" s="54"/>
      <c r="F59" s="54"/>
      <c r="G59" s="54"/>
      <c r="H59" s="54"/>
      <c r="I59" s="54"/>
      <c r="J59" s="54"/>
      <c r="K59" s="54"/>
    </row>
    <row r="60" spans="1:11" x14ac:dyDescent="0.25">
      <c r="A60" s="15"/>
      <c r="B60" s="45"/>
      <c r="C60" s="46"/>
      <c r="D60" s="43" t="s">
        <v>91</v>
      </c>
      <c r="E60" s="43"/>
      <c r="F60" s="21"/>
      <c r="G60" s="46"/>
      <c r="H60" s="43" t="s">
        <v>91</v>
      </c>
      <c r="I60" s="43"/>
      <c r="J60" s="21"/>
    </row>
    <row r="61" spans="1:11" x14ac:dyDescent="0.25">
      <c r="A61" s="15"/>
      <c r="B61" s="20"/>
      <c r="C61" s="46"/>
      <c r="D61" s="44" t="s">
        <v>23</v>
      </c>
      <c r="E61" s="44"/>
      <c r="F61" s="21"/>
      <c r="G61" s="46"/>
      <c r="H61" s="44" t="s">
        <v>303</v>
      </c>
      <c r="I61" s="44"/>
      <c r="J61" s="21"/>
    </row>
    <row r="62" spans="1:11" x14ac:dyDescent="0.25">
      <c r="A62" s="15"/>
      <c r="B62" s="25" t="s">
        <v>304</v>
      </c>
      <c r="C62" s="25"/>
      <c r="D62" s="27" t="s">
        <v>177</v>
      </c>
      <c r="E62" s="39">
        <v>3116</v>
      </c>
      <c r="F62" s="29"/>
      <c r="G62" s="25"/>
      <c r="H62" s="27" t="s">
        <v>177</v>
      </c>
      <c r="I62" s="28">
        <v>624</v>
      </c>
      <c r="J62" s="29"/>
    </row>
    <row r="63" spans="1:11" x14ac:dyDescent="0.25">
      <c r="A63" s="15"/>
      <c r="B63" s="18" t="s">
        <v>305</v>
      </c>
      <c r="C63" s="18"/>
      <c r="D63" s="62"/>
      <c r="E63" s="37">
        <v>399</v>
      </c>
      <c r="F63" s="34"/>
      <c r="G63" s="18"/>
      <c r="H63" s="62"/>
      <c r="I63" s="37" t="s">
        <v>306</v>
      </c>
      <c r="J63" s="34" t="s">
        <v>185</v>
      </c>
    </row>
    <row r="64" spans="1:11" x14ac:dyDescent="0.25">
      <c r="A64" s="15"/>
      <c r="B64" s="25" t="s">
        <v>307</v>
      </c>
      <c r="C64" s="25"/>
      <c r="D64" s="27"/>
      <c r="E64" s="39">
        <v>3515</v>
      </c>
      <c r="F64" s="29"/>
      <c r="G64" s="25"/>
      <c r="H64" s="27"/>
      <c r="I64" s="28">
        <v>595</v>
      </c>
      <c r="J64" s="29"/>
    </row>
    <row r="65" spans="1:11" x14ac:dyDescent="0.25">
      <c r="A65" s="15"/>
      <c r="B65" s="18" t="s">
        <v>308</v>
      </c>
      <c r="C65" s="18"/>
      <c r="D65" s="34"/>
      <c r="E65" s="33">
        <v>2078</v>
      </c>
      <c r="F65" s="34"/>
      <c r="G65" s="18"/>
      <c r="H65" s="34"/>
      <c r="I65" s="32">
        <v>154</v>
      </c>
      <c r="J65" s="34"/>
    </row>
    <row r="66" spans="1:11" x14ac:dyDescent="0.25">
      <c r="A66" s="15"/>
      <c r="B66" s="25" t="s">
        <v>330</v>
      </c>
      <c r="C66" s="25"/>
      <c r="D66" s="47"/>
      <c r="E66" s="48" t="s">
        <v>331</v>
      </c>
      <c r="F66" s="29" t="s">
        <v>185</v>
      </c>
      <c r="G66" s="25"/>
      <c r="H66" s="47"/>
      <c r="I66" s="48" t="s">
        <v>252</v>
      </c>
      <c r="J66" s="29"/>
    </row>
    <row r="67" spans="1:11" x14ac:dyDescent="0.25">
      <c r="A67" s="15"/>
      <c r="B67" s="18" t="s">
        <v>332</v>
      </c>
      <c r="C67" s="18"/>
      <c r="D67" s="128"/>
      <c r="E67" s="120" t="s">
        <v>333</v>
      </c>
      <c r="F67" s="34" t="s">
        <v>185</v>
      </c>
      <c r="G67" s="18"/>
      <c r="H67" s="128"/>
      <c r="I67" s="120" t="s">
        <v>311</v>
      </c>
      <c r="J67" s="34" t="s">
        <v>185</v>
      </c>
    </row>
    <row r="68" spans="1:11" ht="15.75" thickBot="1" x14ac:dyDescent="0.3">
      <c r="A68" s="15"/>
      <c r="B68" s="25" t="s">
        <v>312</v>
      </c>
      <c r="C68" s="25"/>
      <c r="D68" s="63" t="s">
        <v>177</v>
      </c>
      <c r="E68" s="42">
        <v>4782</v>
      </c>
      <c r="F68" s="29"/>
      <c r="G68" s="25"/>
      <c r="H68" s="63" t="s">
        <v>177</v>
      </c>
      <c r="I68" s="41">
        <v>668</v>
      </c>
      <c r="J68" s="29"/>
    </row>
    <row r="69" spans="1:11" ht="15.75" thickTop="1" x14ac:dyDescent="0.25">
      <c r="A69" s="15"/>
      <c r="B69" s="54"/>
      <c r="C69" s="54"/>
      <c r="D69" s="54"/>
      <c r="E69" s="54"/>
      <c r="F69" s="54"/>
      <c r="G69" s="54"/>
      <c r="H69" s="54"/>
      <c r="I69" s="54"/>
      <c r="J69" s="54"/>
      <c r="K69" s="54"/>
    </row>
    <row r="70" spans="1:11" x14ac:dyDescent="0.25">
      <c r="A70" s="15"/>
      <c r="B70" s="129" t="s">
        <v>313</v>
      </c>
      <c r="C70" s="129"/>
      <c r="D70" s="129"/>
      <c r="E70" s="129"/>
      <c r="F70" s="129"/>
      <c r="G70" s="129"/>
      <c r="H70" s="129"/>
      <c r="I70" s="129"/>
      <c r="J70" s="129"/>
      <c r="K70" s="129"/>
    </row>
    <row r="71" spans="1:11" x14ac:dyDescent="0.25">
      <c r="A71" s="15"/>
      <c r="B71" s="53" t="s">
        <v>334</v>
      </c>
      <c r="C71" s="53"/>
      <c r="D71" s="53"/>
      <c r="E71" s="53"/>
      <c r="F71" s="53"/>
      <c r="G71" s="53"/>
      <c r="H71" s="53"/>
      <c r="I71" s="53"/>
      <c r="J71" s="53"/>
      <c r="K71" s="53"/>
    </row>
    <row r="72" spans="1:11" x14ac:dyDescent="0.25">
      <c r="A72" s="15"/>
      <c r="B72" s="54"/>
      <c r="C72" s="54"/>
      <c r="D72" s="54"/>
      <c r="E72" s="54"/>
      <c r="F72" s="54"/>
      <c r="G72" s="54"/>
      <c r="H72" s="54"/>
      <c r="I72" s="54"/>
      <c r="J72" s="54"/>
      <c r="K72" s="54"/>
    </row>
    <row r="73" spans="1:11" x14ac:dyDescent="0.25">
      <c r="A73" s="15"/>
      <c r="B73" s="82"/>
      <c r="C73" s="64"/>
      <c r="D73" s="43" t="s">
        <v>91</v>
      </c>
      <c r="E73" s="43"/>
      <c r="F73" s="83"/>
      <c r="G73" s="101"/>
      <c r="H73" s="43" t="s">
        <v>91</v>
      </c>
      <c r="I73" s="43"/>
      <c r="J73" s="83"/>
      <c r="K73" s="71"/>
    </row>
    <row r="74" spans="1:11" x14ac:dyDescent="0.25">
      <c r="A74" s="15"/>
      <c r="B74" s="82"/>
      <c r="C74" s="64"/>
      <c r="D74" s="44" t="s">
        <v>23</v>
      </c>
      <c r="E74" s="44"/>
      <c r="F74" s="83"/>
      <c r="G74" s="101"/>
      <c r="H74" s="44" t="s">
        <v>303</v>
      </c>
      <c r="I74" s="44"/>
      <c r="J74" s="83"/>
      <c r="K74" s="71"/>
    </row>
    <row r="75" spans="1:11" ht="26.25" x14ac:dyDescent="0.25">
      <c r="A75" s="15"/>
      <c r="B75" s="25" t="s">
        <v>315</v>
      </c>
      <c r="C75" s="25"/>
      <c r="D75" s="27"/>
      <c r="E75" s="28">
        <v>0.625</v>
      </c>
      <c r="F75" s="29" t="s">
        <v>316</v>
      </c>
      <c r="G75" s="25"/>
      <c r="H75" s="27"/>
      <c r="I75" s="28">
        <v>0.625</v>
      </c>
      <c r="J75" s="29" t="s">
        <v>316</v>
      </c>
      <c r="K75" s="24"/>
    </row>
    <row r="76" spans="1:11" x14ac:dyDescent="0.25">
      <c r="A76" s="15"/>
      <c r="B76" s="18" t="s">
        <v>230</v>
      </c>
      <c r="C76" s="18"/>
      <c r="D76" s="34"/>
      <c r="E76" s="32"/>
      <c r="F76" s="34"/>
      <c r="G76" s="18"/>
      <c r="H76" s="34"/>
      <c r="I76" s="32"/>
      <c r="J76" s="34"/>
      <c r="K76" s="30"/>
    </row>
    <row r="77" spans="1:11" x14ac:dyDescent="0.25">
      <c r="A77" s="15"/>
      <c r="B77" s="78" t="s">
        <v>335</v>
      </c>
      <c r="C77" s="25"/>
      <c r="D77" s="29" t="s">
        <v>177</v>
      </c>
      <c r="E77" s="36">
        <v>4428</v>
      </c>
      <c r="F77" s="29"/>
      <c r="G77" s="25"/>
      <c r="H77" s="29" t="s">
        <v>177</v>
      </c>
      <c r="I77" s="35" t="s">
        <v>318</v>
      </c>
      <c r="J77" s="29" t="s">
        <v>185</v>
      </c>
      <c r="K77" s="24"/>
    </row>
    <row r="78" spans="1:11" x14ac:dyDescent="0.25">
      <c r="A78" s="15"/>
      <c r="B78" s="79" t="s">
        <v>336</v>
      </c>
      <c r="C78" s="18"/>
      <c r="D78" s="34" t="s">
        <v>177</v>
      </c>
      <c r="E78" s="33">
        <v>5135</v>
      </c>
      <c r="F78" s="34"/>
      <c r="G78" s="18"/>
      <c r="H78" s="34" t="s">
        <v>177</v>
      </c>
      <c r="I78" s="32" t="s">
        <v>320</v>
      </c>
      <c r="J78" s="34" t="s">
        <v>185</v>
      </c>
      <c r="K78" s="18"/>
    </row>
    <row r="79" spans="1:11" x14ac:dyDescent="0.25">
      <c r="A79" s="15"/>
      <c r="B79" s="25" t="s">
        <v>321</v>
      </c>
      <c r="C79" s="25"/>
      <c r="D79" s="29"/>
      <c r="E79" s="35">
        <v>13</v>
      </c>
      <c r="F79" s="29" t="s">
        <v>316</v>
      </c>
      <c r="G79" s="25"/>
      <c r="H79" s="29"/>
      <c r="I79" s="35">
        <v>13</v>
      </c>
      <c r="J79" s="29" t="s">
        <v>316</v>
      </c>
      <c r="K79" s="24"/>
    </row>
    <row r="80" spans="1:11" x14ac:dyDescent="0.25">
      <c r="A80" s="15"/>
      <c r="B80" s="18" t="s">
        <v>230</v>
      </c>
      <c r="C80" s="18"/>
      <c r="D80" s="34"/>
      <c r="E80" s="32"/>
      <c r="F80" s="34"/>
      <c r="G80" s="18"/>
      <c r="H80" s="34"/>
      <c r="I80" s="32"/>
      <c r="J80" s="34"/>
      <c r="K80" s="30"/>
    </row>
    <row r="81" spans="1:11" x14ac:dyDescent="0.25">
      <c r="A81" s="15"/>
      <c r="B81" s="78" t="s">
        <v>231</v>
      </c>
      <c r="C81" s="25"/>
      <c r="D81" s="29" t="s">
        <v>177</v>
      </c>
      <c r="E81" s="36">
        <v>4694</v>
      </c>
      <c r="F81" s="29"/>
      <c r="G81" s="25"/>
      <c r="H81" s="29" t="s">
        <v>177</v>
      </c>
      <c r="I81" s="35" t="s">
        <v>322</v>
      </c>
      <c r="J81" s="29" t="s">
        <v>185</v>
      </c>
      <c r="K81" s="24"/>
    </row>
    <row r="82" spans="1:11" x14ac:dyDescent="0.25">
      <c r="A82" s="15"/>
      <c r="B82" s="79" t="s">
        <v>233</v>
      </c>
      <c r="C82" s="18"/>
      <c r="D82" s="34" t="s">
        <v>177</v>
      </c>
      <c r="E82" s="33">
        <v>4870</v>
      </c>
      <c r="F82" s="34"/>
      <c r="G82" s="18"/>
      <c r="H82" s="34" t="s">
        <v>177</v>
      </c>
      <c r="I82" s="32" t="s">
        <v>323</v>
      </c>
      <c r="J82" s="34" t="s">
        <v>185</v>
      </c>
      <c r="K82" s="18"/>
    </row>
    <row r="83" spans="1:11" x14ac:dyDescent="0.25">
      <c r="A83" s="15"/>
      <c r="B83" s="54"/>
      <c r="C83" s="54"/>
      <c r="D83" s="54"/>
      <c r="E83" s="54"/>
      <c r="F83" s="54"/>
      <c r="G83" s="54"/>
      <c r="H83" s="54"/>
      <c r="I83" s="54"/>
      <c r="J83" s="54"/>
      <c r="K83" s="54"/>
    </row>
    <row r="84" spans="1:11" ht="25.5" customHeight="1" x14ac:dyDescent="0.25">
      <c r="A84" s="15"/>
      <c r="B84" s="53" t="s">
        <v>238</v>
      </c>
      <c r="C84" s="53"/>
      <c r="D84" s="53"/>
      <c r="E84" s="53"/>
      <c r="F84" s="53"/>
      <c r="G84" s="53"/>
      <c r="H84" s="53"/>
      <c r="I84" s="53"/>
      <c r="J84" s="53"/>
      <c r="K84" s="53"/>
    </row>
    <row r="85" spans="1:11" x14ac:dyDescent="0.25">
      <c r="A85" s="15"/>
      <c r="B85" s="55"/>
      <c r="C85" s="55"/>
      <c r="D85" s="55"/>
      <c r="E85" s="55"/>
      <c r="F85" s="55"/>
      <c r="G85" s="55"/>
      <c r="H85" s="55"/>
      <c r="I85" s="55"/>
      <c r="J85" s="55"/>
      <c r="K85" s="55"/>
    </row>
  </sheetData>
  <mergeCells count="77">
    <mergeCell ref="B83:K83"/>
    <mergeCell ref="B84:K84"/>
    <mergeCell ref="B85:K85"/>
    <mergeCell ref="B58:K58"/>
    <mergeCell ref="B59:K59"/>
    <mergeCell ref="B69:K69"/>
    <mergeCell ref="B70:K70"/>
    <mergeCell ref="B71:K71"/>
    <mergeCell ref="B72:K72"/>
    <mergeCell ref="A44:A85"/>
    <mergeCell ref="B44:K44"/>
    <mergeCell ref="B45:K45"/>
    <mergeCell ref="B46:K46"/>
    <mergeCell ref="B47:K47"/>
    <mergeCell ref="B48:K48"/>
    <mergeCell ref="B49:K49"/>
    <mergeCell ref="B50:K50"/>
    <mergeCell ref="B56:K56"/>
    <mergeCell ref="B57:K57"/>
    <mergeCell ref="B27:K27"/>
    <mergeCell ref="B28:K28"/>
    <mergeCell ref="B29:K29"/>
    <mergeCell ref="B30:K30"/>
    <mergeCell ref="B41:K41"/>
    <mergeCell ref="B42:K42"/>
    <mergeCell ref="B5:K5"/>
    <mergeCell ref="B6:K6"/>
    <mergeCell ref="B7:K7"/>
    <mergeCell ref="B8:K8"/>
    <mergeCell ref="B9:K9"/>
    <mergeCell ref="B15:K15"/>
    <mergeCell ref="H73:I73"/>
    <mergeCell ref="H74:I74"/>
    <mergeCell ref="J73:J74"/>
    <mergeCell ref="K73:K74"/>
    <mergeCell ref="A1:A2"/>
    <mergeCell ref="B1:K1"/>
    <mergeCell ref="B2:K2"/>
    <mergeCell ref="A3:A42"/>
    <mergeCell ref="B3:K3"/>
    <mergeCell ref="B4:K4"/>
    <mergeCell ref="D60:E60"/>
    <mergeCell ref="H60:I60"/>
    <mergeCell ref="D61:E61"/>
    <mergeCell ref="H61:I61"/>
    <mergeCell ref="B73:B74"/>
    <mergeCell ref="C73:C74"/>
    <mergeCell ref="D73:E73"/>
    <mergeCell ref="D74:E74"/>
    <mergeCell ref="F73:F74"/>
    <mergeCell ref="G73:G74"/>
    <mergeCell ref="G31:G32"/>
    <mergeCell ref="H31:I31"/>
    <mergeCell ref="H32:I32"/>
    <mergeCell ref="J31:J32"/>
    <mergeCell ref="K31:K32"/>
    <mergeCell ref="D51:G51"/>
    <mergeCell ref="B43:K43"/>
    <mergeCell ref="G19:G20"/>
    <mergeCell ref="H19:I19"/>
    <mergeCell ref="H20:I20"/>
    <mergeCell ref="J19:J20"/>
    <mergeCell ref="D22:E22"/>
    <mergeCell ref="B31:B32"/>
    <mergeCell ref="C31:C32"/>
    <mergeCell ref="D31:E31"/>
    <mergeCell ref="D32:E32"/>
    <mergeCell ref="F31:F32"/>
    <mergeCell ref="D10:F10"/>
    <mergeCell ref="B19:B20"/>
    <mergeCell ref="C19:C20"/>
    <mergeCell ref="D19:E19"/>
    <mergeCell ref="D20:E20"/>
    <mergeCell ref="F19:F20"/>
    <mergeCell ref="B16:K16"/>
    <mergeCell ref="B17:K17"/>
    <mergeCell ref="B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5703125" customWidth="1"/>
    <col min="4" max="4" width="5.7109375" customWidth="1"/>
    <col min="5" max="5" width="17.85546875" customWidth="1"/>
    <col min="6" max="7" width="28.5703125" customWidth="1"/>
    <col min="8" max="8" width="5.7109375" customWidth="1"/>
    <col min="9" max="9" width="10.140625" customWidth="1"/>
    <col min="10" max="10" width="4.7109375" customWidth="1"/>
    <col min="11" max="11" width="28.5703125" customWidth="1"/>
    <col min="12" max="12" width="5.7109375" customWidth="1"/>
    <col min="13" max="13" width="15.140625" customWidth="1"/>
    <col min="14" max="16" width="28.5703125" customWidth="1"/>
    <col min="17" max="17" width="8.42578125" customWidth="1"/>
    <col min="18" max="18" width="28.57031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56"/>
      <c r="C3" s="56"/>
      <c r="D3" s="56"/>
      <c r="E3" s="56"/>
      <c r="F3" s="56"/>
      <c r="G3" s="56"/>
      <c r="H3" s="56"/>
      <c r="I3" s="56"/>
      <c r="J3" s="56"/>
      <c r="K3" s="56"/>
      <c r="L3" s="56"/>
      <c r="M3" s="56"/>
      <c r="N3" s="56"/>
      <c r="O3" s="56"/>
      <c r="P3" s="56"/>
      <c r="Q3" s="56"/>
      <c r="R3" s="56"/>
    </row>
    <row r="4" spans="1:18" x14ac:dyDescent="0.25">
      <c r="A4" s="15" t="s">
        <v>337</v>
      </c>
      <c r="B4" s="52" t="s">
        <v>339</v>
      </c>
      <c r="C4" s="52"/>
      <c r="D4" s="52"/>
      <c r="E4" s="52"/>
      <c r="F4" s="52"/>
      <c r="G4" s="52"/>
      <c r="H4" s="52"/>
      <c r="I4" s="52"/>
      <c r="J4" s="52"/>
      <c r="K4" s="52"/>
      <c r="L4" s="52"/>
      <c r="M4" s="52"/>
      <c r="N4" s="52"/>
      <c r="O4" s="52"/>
      <c r="P4" s="52"/>
      <c r="Q4" s="52"/>
      <c r="R4" s="52"/>
    </row>
    <row r="5" spans="1:18" x14ac:dyDescent="0.25">
      <c r="A5" s="15"/>
      <c r="B5" s="53" t="s">
        <v>340</v>
      </c>
      <c r="C5" s="53"/>
      <c r="D5" s="53"/>
      <c r="E5" s="53"/>
      <c r="F5" s="53"/>
      <c r="G5" s="53"/>
      <c r="H5" s="53"/>
      <c r="I5" s="53"/>
      <c r="J5" s="53"/>
      <c r="K5" s="53"/>
      <c r="L5" s="53"/>
      <c r="M5" s="53"/>
      <c r="N5" s="53"/>
      <c r="O5" s="53"/>
      <c r="P5" s="53"/>
      <c r="Q5" s="53"/>
      <c r="R5" s="53"/>
    </row>
    <row r="6" spans="1:18" ht="25.5" customHeight="1" x14ac:dyDescent="0.25">
      <c r="A6" s="15"/>
      <c r="B6" s="53" t="s">
        <v>341</v>
      </c>
      <c r="C6" s="53"/>
      <c r="D6" s="53"/>
      <c r="E6" s="53"/>
      <c r="F6" s="53"/>
      <c r="G6" s="53"/>
      <c r="H6" s="53"/>
      <c r="I6" s="53"/>
      <c r="J6" s="53"/>
      <c r="K6" s="53"/>
      <c r="L6" s="53"/>
      <c r="M6" s="53"/>
      <c r="N6" s="53"/>
      <c r="O6" s="53"/>
      <c r="P6" s="53"/>
      <c r="Q6" s="53"/>
      <c r="R6" s="53"/>
    </row>
    <row r="7" spans="1:18" x14ac:dyDescent="0.25">
      <c r="A7" s="15"/>
      <c r="B7" s="53" t="s">
        <v>342</v>
      </c>
      <c r="C7" s="53"/>
      <c r="D7" s="53"/>
      <c r="E7" s="53"/>
      <c r="F7" s="53"/>
      <c r="G7" s="53"/>
      <c r="H7" s="53"/>
      <c r="I7" s="53"/>
      <c r="J7" s="53"/>
      <c r="K7" s="53"/>
      <c r="L7" s="53"/>
      <c r="M7" s="53"/>
      <c r="N7" s="53"/>
      <c r="O7" s="53"/>
      <c r="P7" s="53"/>
      <c r="Q7" s="53"/>
      <c r="R7" s="53"/>
    </row>
    <row r="8" spans="1:18" x14ac:dyDescent="0.25">
      <c r="A8" s="15"/>
      <c r="B8" s="54"/>
      <c r="C8" s="54"/>
      <c r="D8" s="54"/>
      <c r="E8" s="54"/>
      <c r="F8" s="54"/>
      <c r="G8" s="54"/>
      <c r="H8" s="54"/>
      <c r="I8" s="54"/>
      <c r="J8" s="54"/>
      <c r="K8" s="54"/>
      <c r="L8" s="54"/>
      <c r="M8" s="54"/>
      <c r="N8" s="54"/>
      <c r="O8" s="54"/>
      <c r="P8" s="54"/>
      <c r="Q8" s="54"/>
      <c r="R8" s="54"/>
    </row>
    <row r="9" spans="1:18" x14ac:dyDescent="0.25">
      <c r="A9" s="15"/>
      <c r="B9" s="22"/>
      <c r="C9" s="22"/>
      <c r="D9" s="44" t="s">
        <v>343</v>
      </c>
      <c r="E9" s="44"/>
      <c r="F9" s="21"/>
    </row>
    <row r="10" spans="1:18" x14ac:dyDescent="0.25">
      <c r="A10" s="15"/>
      <c r="B10" s="76" t="s">
        <v>344</v>
      </c>
      <c r="C10" s="25"/>
      <c r="D10" s="27"/>
      <c r="E10" s="28"/>
      <c r="F10" s="29"/>
    </row>
    <row r="11" spans="1:18" x14ac:dyDescent="0.25">
      <c r="A11" s="15"/>
      <c r="B11" s="79" t="s">
        <v>345</v>
      </c>
      <c r="C11" s="18"/>
      <c r="D11" s="34" t="s">
        <v>177</v>
      </c>
      <c r="E11" s="33">
        <v>1219</v>
      </c>
      <c r="F11" s="34"/>
    </row>
    <row r="12" spans="1:18" x14ac:dyDescent="0.25">
      <c r="A12" s="15"/>
      <c r="B12" s="78" t="s">
        <v>27</v>
      </c>
      <c r="C12" s="25"/>
      <c r="D12" s="29"/>
      <c r="E12" s="35">
        <v>147</v>
      </c>
      <c r="F12" s="29"/>
    </row>
    <row r="13" spans="1:18" x14ac:dyDescent="0.25">
      <c r="A13" s="15"/>
      <c r="B13" s="79" t="s">
        <v>346</v>
      </c>
      <c r="C13" s="18"/>
      <c r="D13" s="34"/>
      <c r="E13" s="32">
        <v>6</v>
      </c>
      <c r="F13" s="34"/>
    </row>
    <row r="14" spans="1:18" x14ac:dyDescent="0.25">
      <c r="A14" s="15"/>
      <c r="B14" s="78" t="s">
        <v>52</v>
      </c>
      <c r="C14" s="25"/>
      <c r="D14" s="29"/>
      <c r="E14" s="35">
        <v>63</v>
      </c>
      <c r="F14" s="29"/>
    </row>
    <row r="15" spans="1:18" x14ac:dyDescent="0.25">
      <c r="A15" s="15"/>
      <c r="B15" s="79" t="s">
        <v>347</v>
      </c>
      <c r="C15" s="18"/>
      <c r="D15" s="34"/>
      <c r="E15" s="33">
        <v>3520</v>
      </c>
      <c r="F15" s="34"/>
    </row>
    <row r="16" spans="1:18" x14ac:dyDescent="0.25">
      <c r="A16" s="15"/>
      <c r="B16" s="78" t="s">
        <v>348</v>
      </c>
      <c r="C16" s="25"/>
      <c r="D16" s="29"/>
      <c r="E16" s="36">
        <v>16825</v>
      </c>
      <c r="F16" s="29"/>
    </row>
    <row r="17" spans="1:18" x14ac:dyDescent="0.25">
      <c r="A17" s="15"/>
      <c r="B17" s="80" t="s">
        <v>349</v>
      </c>
      <c r="C17" s="18"/>
      <c r="D17" s="34"/>
      <c r="E17" s="32"/>
      <c r="F17" s="34"/>
    </row>
    <row r="18" spans="1:18" x14ac:dyDescent="0.25">
      <c r="A18" s="15"/>
      <c r="B18" s="78"/>
      <c r="C18" s="25"/>
      <c r="D18" s="29"/>
      <c r="E18" s="35"/>
      <c r="F18" s="29"/>
    </row>
    <row r="19" spans="1:18" x14ac:dyDescent="0.25">
      <c r="A19" s="15"/>
      <c r="B19" s="79" t="s">
        <v>350</v>
      </c>
      <c r="C19" s="18"/>
      <c r="D19" s="62"/>
      <c r="E19" s="37">
        <v>708</v>
      </c>
      <c r="F19" s="34"/>
    </row>
    <row r="20" spans="1:18" ht="15.75" thickBot="1" x14ac:dyDescent="0.3">
      <c r="A20" s="15"/>
      <c r="B20" s="25" t="s">
        <v>351</v>
      </c>
      <c r="C20" s="25"/>
      <c r="D20" s="63" t="s">
        <v>177</v>
      </c>
      <c r="E20" s="42">
        <v>21072</v>
      </c>
      <c r="F20" s="29"/>
    </row>
    <row r="21" spans="1:18" ht="16.5" thickTop="1" x14ac:dyDescent="0.25">
      <c r="A21" s="15"/>
      <c r="B21" s="57"/>
      <c r="C21" s="57"/>
      <c r="D21" s="57"/>
      <c r="E21" s="57"/>
      <c r="F21" s="57"/>
      <c r="G21" s="57"/>
      <c r="H21" s="57"/>
      <c r="I21" s="57"/>
      <c r="J21" s="57"/>
      <c r="K21" s="57"/>
      <c r="L21" s="57"/>
      <c r="M21" s="57"/>
      <c r="N21" s="57"/>
      <c r="O21" s="57"/>
      <c r="P21" s="57"/>
      <c r="Q21" s="57"/>
      <c r="R21" s="57"/>
    </row>
    <row r="22" spans="1:18" x14ac:dyDescent="0.25">
      <c r="A22" s="15"/>
      <c r="B22" s="53" t="s">
        <v>352</v>
      </c>
      <c r="C22" s="53"/>
      <c r="D22" s="53"/>
      <c r="E22" s="53"/>
      <c r="F22" s="53"/>
      <c r="G22" s="53"/>
      <c r="H22" s="53"/>
      <c r="I22" s="53"/>
      <c r="J22" s="53"/>
      <c r="K22" s="53"/>
      <c r="L22" s="53"/>
      <c r="M22" s="53"/>
      <c r="N22" s="53"/>
      <c r="O22" s="53"/>
      <c r="P22" s="53"/>
      <c r="Q22" s="53"/>
      <c r="R22" s="53"/>
    </row>
    <row r="23" spans="1:18" x14ac:dyDescent="0.25">
      <c r="A23" s="15"/>
      <c r="B23" s="53" t="s">
        <v>353</v>
      </c>
      <c r="C23" s="53"/>
      <c r="D23" s="53"/>
      <c r="E23" s="53"/>
      <c r="F23" s="53"/>
      <c r="G23" s="53"/>
      <c r="H23" s="53"/>
      <c r="I23" s="53"/>
      <c r="J23" s="53"/>
      <c r="K23" s="53"/>
      <c r="L23" s="53"/>
      <c r="M23" s="53"/>
      <c r="N23" s="53"/>
      <c r="O23" s="53"/>
      <c r="P23" s="53"/>
      <c r="Q23" s="53"/>
      <c r="R23" s="53"/>
    </row>
    <row r="24" spans="1:18" x14ac:dyDescent="0.25">
      <c r="A24" s="15"/>
      <c r="B24" s="53" t="s">
        <v>354</v>
      </c>
      <c r="C24" s="53"/>
      <c r="D24" s="53"/>
      <c r="E24" s="53"/>
      <c r="F24" s="53"/>
      <c r="G24" s="53"/>
      <c r="H24" s="53"/>
      <c r="I24" s="53"/>
      <c r="J24" s="53"/>
      <c r="K24" s="53"/>
      <c r="L24" s="53"/>
      <c r="M24" s="53"/>
      <c r="N24" s="53"/>
      <c r="O24" s="53"/>
      <c r="P24" s="53"/>
      <c r="Q24" s="53"/>
      <c r="R24" s="53"/>
    </row>
    <row r="25" spans="1:18" x14ac:dyDescent="0.25">
      <c r="A25" s="15"/>
      <c r="B25" s="54"/>
      <c r="C25" s="54"/>
      <c r="D25" s="54"/>
      <c r="E25" s="54"/>
      <c r="F25" s="54"/>
      <c r="G25" s="54"/>
      <c r="H25" s="54"/>
      <c r="I25" s="54"/>
      <c r="J25" s="54"/>
      <c r="K25" s="54"/>
      <c r="L25" s="54"/>
      <c r="M25" s="54"/>
      <c r="N25" s="54"/>
      <c r="O25" s="54"/>
      <c r="P25" s="54"/>
      <c r="Q25" s="54"/>
      <c r="R25" s="54"/>
    </row>
    <row r="26" spans="1:18" x14ac:dyDescent="0.25">
      <c r="A26" s="15"/>
      <c r="B26" s="18"/>
      <c r="C26" s="46"/>
      <c r="D26" s="130">
        <v>42094</v>
      </c>
      <c r="E26" s="130"/>
      <c r="F26" s="130"/>
      <c r="G26" s="130"/>
      <c r="H26" s="130"/>
      <c r="I26" s="130"/>
      <c r="J26" s="130"/>
      <c r="K26" s="130"/>
      <c r="L26" s="130"/>
      <c r="M26" s="130"/>
      <c r="N26" s="130"/>
      <c r="O26" s="130"/>
      <c r="P26" s="130"/>
      <c r="Q26" s="130"/>
      <c r="R26" s="21"/>
    </row>
    <row r="27" spans="1:18" x14ac:dyDescent="0.25">
      <c r="A27" s="15"/>
      <c r="B27" s="101"/>
      <c r="C27" s="101"/>
      <c r="D27" s="65" t="s">
        <v>355</v>
      </c>
      <c r="E27" s="65"/>
      <c r="F27" s="133"/>
      <c r="G27" s="134"/>
      <c r="H27" s="65" t="s">
        <v>357</v>
      </c>
      <c r="I27" s="65"/>
      <c r="J27" s="133"/>
      <c r="K27" s="134"/>
      <c r="L27" s="65" t="s">
        <v>359</v>
      </c>
      <c r="M27" s="65"/>
      <c r="N27" s="133"/>
      <c r="O27" s="134"/>
      <c r="P27" s="65" t="s">
        <v>360</v>
      </c>
      <c r="Q27" s="65"/>
      <c r="R27" s="83"/>
    </row>
    <row r="28" spans="1:18" x14ac:dyDescent="0.25">
      <c r="A28" s="15"/>
      <c r="B28" s="101"/>
      <c r="C28" s="101"/>
      <c r="D28" s="43" t="s">
        <v>356</v>
      </c>
      <c r="E28" s="43"/>
      <c r="F28" s="132"/>
      <c r="G28" s="135"/>
      <c r="H28" s="43" t="s">
        <v>358</v>
      </c>
      <c r="I28" s="43"/>
      <c r="J28" s="132"/>
      <c r="K28" s="135"/>
      <c r="L28" s="43" t="s">
        <v>356</v>
      </c>
      <c r="M28" s="43"/>
      <c r="N28" s="132"/>
      <c r="O28" s="135"/>
      <c r="P28" s="43" t="s">
        <v>361</v>
      </c>
      <c r="Q28" s="43"/>
      <c r="R28" s="83"/>
    </row>
    <row r="29" spans="1:18" x14ac:dyDescent="0.25">
      <c r="A29" s="15"/>
      <c r="B29" s="101"/>
      <c r="C29" s="101"/>
      <c r="D29" s="131"/>
      <c r="E29" s="131"/>
      <c r="F29" s="132"/>
      <c r="G29" s="135"/>
      <c r="H29" s="131"/>
      <c r="I29" s="131"/>
      <c r="J29" s="132"/>
      <c r="K29" s="135"/>
      <c r="L29" s="131"/>
      <c r="M29" s="131"/>
      <c r="N29" s="132"/>
      <c r="O29" s="135"/>
      <c r="P29" s="44" t="s">
        <v>362</v>
      </c>
      <c r="Q29" s="44"/>
      <c r="R29" s="83"/>
    </row>
    <row r="30" spans="1:18" x14ac:dyDescent="0.25">
      <c r="A30" s="15"/>
      <c r="B30" s="25" t="s">
        <v>363</v>
      </c>
      <c r="C30" s="25"/>
      <c r="D30" s="27" t="s">
        <v>177</v>
      </c>
      <c r="E30" s="39">
        <v>2650</v>
      </c>
      <c r="F30" s="35"/>
      <c r="G30" s="26"/>
      <c r="H30" s="27" t="s">
        <v>177</v>
      </c>
      <c r="I30" s="28" t="s">
        <v>364</v>
      </c>
      <c r="J30" s="29" t="s">
        <v>185</v>
      </c>
      <c r="K30" s="26"/>
      <c r="L30" s="27" t="s">
        <v>177</v>
      </c>
      <c r="M30" s="39">
        <v>2609</v>
      </c>
      <c r="N30" s="35"/>
      <c r="O30" s="26"/>
      <c r="P30" s="28"/>
      <c r="Q30" s="28">
        <v>10</v>
      </c>
      <c r="R30" s="29"/>
    </row>
    <row r="31" spans="1:18" x14ac:dyDescent="0.25">
      <c r="A31" s="15"/>
      <c r="B31" s="18" t="s">
        <v>365</v>
      </c>
      <c r="C31" s="18"/>
      <c r="D31" s="32"/>
      <c r="E31" s="32">
        <v>810</v>
      </c>
      <c r="F31" s="32"/>
      <c r="G31" s="31"/>
      <c r="H31" s="32"/>
      <c r="I31" s="32" t="s">
        <v>366</v>
      </c>
      <c r="J31" s="34" t="s">
        <v>185</v>
      </c>
      <c r="K31" s="31"/>
      <c r="L31" s="32"/>
      <c r="M31" s="32">
        <v>765</v>
      </c>
      <c r="N31" s="32"/>
      <c r="O31" s="31"/>
      <c r="P31" s="32"/>
      <c r="Q31" s="32">
        <v>3</v>
      </c>
      <c r="R31" s="34"/>
    </row>
    <row r="32" spans="1:18" x14ac:dyDescent="0.25">
      <c r="A32" s="15"/>
      <c r="B32" s="25" t="s">
        <v>367</v>
      </c>
      <c r="C32" s="25"/>
      <c r="D32" s="48"/>
      <c r="E32" s="48">
        <v>60</v>
      </c>
      <c r="F32" s="35"/>
      <c r="G32" s="26"/>
      <c r="H32" s="48"/>
      <c r="I32" s="48" t="s">
        <v>368</v>
      </c>
      <c r="J32" s="29" t="s">
        <v>185</v>
      </c>
      <c r="K32" s="26"/>
      <c r="L32" s="48"/>
      <c r="M32" s="48">
        <v>50</v>
      </c>
      <c r="N32" s="35"/>
      <c r="O32" s="26"/>
      <c r="P32" s="35"/>
      <c r="Q32" s="35">
        <v>1</v>
      </c>
      <c r="R32" s="29"/>
    </row>
    <row r="33" spans="1:18" ht="27" thickBot="1" x14ac:dyDescent="0.3">
      <c r="A33" s="15"/>
      <c r="B33" s="18" t="s">
        <v>369</v>
      </c>
      <c r="C33" s="18"/>
      <c r="D33" s="49" t="s">
        <v>177</v>
      </c>
      <c r="E33" s="50">
        <v>3520</v>
      </c>
      <c r="F33" s="32"/>
      <c r="G33" s="31"/>
      <c r="H33" s="49" t="s">
        <v>177</v>
      </c>
      <c r="I33" s="121" t="s">
        <v>370</v>
      </c>
      <c r="J33" s="34" t="s">
        <v>185</v>
      </c>
      <c r="K33" s="31"/>
      <c r="L33" s="49" t="s">
        <v>177</v>
      </c>
      <c r="M33" s="50">
        <v>3424</v>
      </c>
      <c r="N33" s="32"/>
      <c r="O33" s="31"/>
      <c r="P33" s="32"/>
      <c r="Q33" s="32"/>
      <c r="R33" s="34"/>
    </row>
    <row r="34" spans="1:18" ht="16.5" thickTop="1" x14ac:dyDescent="0.25">
      <c r="A34" s="15"/>
      <c r="B34" s="57"/>
      <c r="C34" s="57"/>
      <c r="D34" s="57"/>
      <c r="E34" s="57"/>
      <c r="F34" s="57"/>
      <c r="G34" s="57"/>
      <c r="H34" s="57"/>
      <c r="I34" s="57"/>
      <c r="J34" s="57"/>
      <c r="K34" s="57"/>
      <c r="L34" s="57"/>
      <c r="M34" s="57"/>
      <c r="N34" s="57"/>
      <c r="O34" s="57"/>
      <c r="P34" s="57"/>
      <c r="Q34" s="57"/>
      <c r="R34" s="57"/>
    </row>
    <row r="35" spans="1:18" x14ac:dyDescent="0.25">
      <c r="A35" s="15"/>
      <c r="B35" s="53" t="s">
        <v>371</v>
      </c>
      <c r="C35" s="53"/>
      <c r="D35" s="53"/>
      <c r="E35" s="53"/>
      <c r="F35" s="53"/>
      <c r="G35" s="53"/>
      <c r="H35" s="53"/>
      <c r="I35" s="53"/>
      <c r="J35" s="53"/>
      <c r="K35" s="53"/>
      <c r="L35" s="53"/>
      <c r="M35" s="53"/>
      <c r="N35" s="53"/>
      <c r="O35" s="53"/>
      <c r="P35" s="53"/>
      <c r="Q35" s="53"/>
      <c r="R35" s="53"/>
    </row>
    <row r="36" spans="1:18" x14ac:dyDescent="0.25">
      <c r="A36" s="15"/>
      <c r="B36" s="53" t="s">
        <v>372</v>
      </c>
      <c r="C36" s="53"/>
      <c r="D36" s="53"/>
      <c r="E36" s="53"/>
      <c r="F36" s="53"/>
      <c r="G36" s="53"/>
      <c r="H36" s="53"/>
      <c r="I36" s="53"/>
      <c r="J36" s="53"/>
      <c r="K36" s="53"/>
      <c r="L36" s="53"/>
      <c r="M36" s="53"/>
      <c r="N36" s="53"/>
      <c r="O36" s="53"/>
      <c r="P36" s="53"/>
      <c r="Q36" s="53"/>
      <c r="R36" s="53"/>
    </row>
  </sheetData>
  <mergeCells count="41">
    <mergeCell ref="B35:R35"/>
    <mergeCell ref="B36:R36"/>
    <mergeCell ref="B21:R21"/>
    <mergeCell ref="B22:R22"/>
    <mergeCell ref="B23:R23"/>
    <mergeCell ref="B24:R24"/>
    <mergeCell ref="B25:R25"/>
    <mergeCell ref="B34:R34"/>
    <mergeCell ref="A1:A2"/>
    <mergeCell ref="B1:R1"/>
    <mergeCell ref="B2:R2"/>
    <mergeCell ref="B3:R3"/>
    <mergeCell ref="A4:A36"/>
    <mergeCell ref="B4:R4"/>
    <mergeCell ref="B5:R5"/>
    <mergeCell ref="B6:R6"/>
    <mergeCell ref="B7:R7"/>
    <mergeCell ref="B8:R8"/>
    <mergeCell ref="N27:N29"/>
    <mergeCell ref="O27:O29"/>
    <mergeCell ref="P27:Q27"/>
    <mergeCell ref="P28:Q28"/>
    <mergeCell ref="P29:Q29"/>
    <mergeCell ref="R27:R29"/>
    <mergeCell ref="H28:I28"/>
    <mergeCell ref="H29:I29"/>
    <mergeCell ref="J27:J29"/>
    <mergeCell ref="K27:K29"/>
    <mergeCell ref="L27:M27"/>
    <mergeCell ref="L28:M28"/>
    <mergeCell ref="L29:M29"/>
    <mergeCell ref="D9:E9"/>
    <mergeCell ref="D26:Q26"/>
    <mergeCell ref="B27:B29"/>
    <mergeCell ref="C27:C29"/>
    <mergeCell ref="D27:E27"/>
    <mergeCell ref="D28:E28"/>
    <mergeCell ref="D29:E29"/>
    <mergeCell ref="F27:F29"/>
    <mergeCell ref="G27:G29"/>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4</v>
      </c>
      <c r="B3" s="56"/>
      <c r="C3" s="56"/>
      <c r="D3" s="56"/>
      <c r="E3" s="56"/>
      <c r="F3" s="56"/>
      <c r="G3" s="56"/>
      <c r="H3" s="56"/>
      <c r="I3" s="56"/>
      <c r="J3" s="56"/>
    </row>
    <row r="4" spans="1:10" x14ac:dyDescent="0.25">
      <c r="A4" s="15" t="s">
        <v>373</v>
      </c>
      <c r="B4" s="52" t="s">
        <v>375</v>
      </c>
      <c r="C4" s="52"/>
      <c r="D4" s="52"/>
      <c r="E4" s="52"/>
      <c r="F4" s="52"/>
      <c r="G4" s="52"/>
      <c r="H4" s="52"/>
      <c r="I4" s="52"/>
      <c r="J4" s="52"/>
    </row>
    <row r="5" spans="1:10" ht="25.5" customHeight="1" x14ac:dyDescent="0.25">
      <c r="A5" s="15"/>
      <c r="B5" s="53" t="s">
        <v>376</v>
      </c>
      <c r="C5" s="53"/>
      <c r="D5" s="53"/>
      <c r="E5" s="53"/>
      <c r="F5" s="53"/>
      <c r="G5" s="53"/>
      <c r="H5" s="53"/>
      <c r="I5" s="53"/>
      <c r="J5" s="53"/>
    </row>
    <row r="6" spans="1:10" x14ac:dyDescent="0.25">
      <c r="A6" s="15"/>
      <c r="B6" s="53" t="s">
        <v>377</v>
      </c>
      <c r="C6" s="53"/>
      <c r="D6" s="53"/>
      <c r="E6" s="53"/>
      <c r="F6" s="53"/>
      <c r="G6" s="53"/>
      <c r="H6" s="53"/>
      <c r="I6" s="53"/>
      <c r="J6" s="53"/>
    </row>
    <row r="7" spans="1:10" x14ac:dyDescent="0.25">
      <c r="A7" s="15"/>
      <c r="B7" s="54"/>
      <c r="C7" s="54"/>
      <c r="D7" s="54"/>
      <c r="E7" s="54"/>
      <c r="F7" s="54"/>
      <c r="G7" s="54"/>
      <c r="H7" s="54"/>
      <c r="I7" s="54"/>
      <c r="J7" s="54"/>
    </row>
    <row r="8" spans="1:10" x14ac:dyDescent="0.25">
      <c r="A8" s="15"/>
      <c r="B8" s="18"/>
      <c r="C8" s="22"/>
      <c r="D8" s="44" t="s">
        <v>378</v>
      </c>
      <c r="E8" s="44"/>
      <c r="F8" s="44"/>
      <c r="G8" s="44"/>
      <c r="H8" s="44"/>
      <c r="I8" s="44"/>
      <c r="J8" s="21"/>
    </row>
    <row r="9" spans="1:10" x14ac:dyDescent="0.25">
      <c r="A9" s="15"/>
      <c r="B9" s="22"/>
      <c r="C9" s="22"/>
      <c r="D9" s="51">
        <v>2015</v>
      </c>
      <c r="E9" s="51"/>
      <c r="F9" s="21"/>
      <c r="G9" s="98"/>
      <c r="H9" s="51">
        <v>2014</v>
      </c>
      <c r="I9" s="51"/>
      <c r="J9" s="21"/>
    </row>
    <row r="10" spans="1:10" x14ac:dyDescent="0.25">
      <c r="A10" s="15"/>
      <c r="B10" s="25" t="s">
        <v>379</v>
      </c>
      <c r="C10" s="25"/>
      <c r="D10" s="27"/>
      <c r="E10" s="28"/>
      <c r="F10" s="29"/>
      <c r="G10" s="25"/>
      <c r="H10" s="27"/>
      <c r="I10" s="28"/>
      <c r="J10" s="29"/>
    </row>
    <row r="11" spans="1:10" ht="26.25" x14ac:dyDescent="0.25">
      <c r="A11" s="15"/>
      <c r="B11" s="18" t="s">
        <v>380</v>
      </c>
      <c r="C11" s="82"/>
      <c r="D11" s="132" t="s">
        <v>177</v>
      </c>
      <c r="E11" s="137" t="s">
        <v>382</v>
      </c>
      <c r="F11" s="132" t="s">
        <v>185</v>
      </c>
      <c r="G11" s="82"/>
      <c r="H11" s="132" t="s">
        <v>177</v>
      </c>
      <c r="I11" s="137" t="s">
        <v>383</v>
      </c>
      <c r="J11" s="132" t="s">
        <v>185</v>
      </c>
    </row>
    <row r="12" spans="1:10" x14ac:dyDescent="0.25">
      <c r="A12" s="15"/>
      <c r="B12" s="18" t="s">
        <v>381</v>
      </c>
      <c r="C12" s="82"/>
      <c r="D12" s="136"/>
      <c r="E12" s="138"/>
      <c r="F12" s="132"/>
      <c r="G12" s="82"/>
      <c r="H12" s="136"/>
      <c r="I12" s="138"/>
      <c r="J12" s="132"/>
    </row>
    <row r="13" spans="1:10" x14ac:dyDescent="0.25">
      <c r="A13" s="15"/>
      <c r="B13" s="25" t="s">
        <v>384</v>
      </c>
      <c r="C13" s="25"/>
      <c r="D13" s="27"/>
      <c r="E13" s="28"/>
      <c r="F13" s="29"/>
      <c r="G13" s="25"/>
      <c r="H13" s="27"/>
      <c r="I13" s="28"/>
      <c r="J13" s="29"/>
    </row>
    <row r="14" spans="1:10" ht="26.25" x14ac:dyDescent="0.25">
      <c r="A14" s="15"/>
      <c r="B14" s="18" t="s">
        <v>385</v>
      </c>
      <c r="C14" s="82"/>
      <c r="D14" s="132"/>
      <c r="E14" s="139">
        <v>10553251</v>
      </c>
      <c r="F14" s="132"/>
      <c r="G14" s="82"/>
      <c r="H14" s="132"/>
      <c r="I14" s="139">
        <v>8056248</v>
      </c>
      <c r="J14" s="132"/>
    </row>
    <row r="15" spans="1:10" x14ac:dyDescent="0.25">
      <c r="A15" s="15"/>
      <c r="B15" s="18" t="s">
        <v>386</v>
      </c>
      <c r="C15" s="82"/>
      <c r="D15" s="136"/>
      <c r="E15" s="140"/>
      <c r="F15" s="132"/>
      <c r="G15" s="82"/>
      <c r="H15" s="136"/>
      <c r="I15" s="140"/>
      <c r="J15" s="132"/>
    </row>
    <row r="16" spans="1:10" ht="15.75" thickBot="1" x14ac:dyDescent="0.3">
      <c r="A16" s="15"/>
      <c r="B16" s="25" t="s">
        <v>387</v>
      </c>
      <c r="C16" s="25"/>
      <c r="D16" s="63" t="s">
        <v>177</v>
      </c>
      <c r="E16" s="41" t="s">
        <v>388</v>
      </c>
      <c r="F16" s="29" t="s">
        <v>185</v>
      </c>
      <c r="G16" s="25"/>
      <c r="H16" s="63" t="s">
        <v>177</v>
      </c>
      <c r="I16" s="41" t="s">
        <v>389</v>
      </c>
      <c r="J16" s="29" t="s">
        <v>185</v>
      </c>
    </row>
    <row r="17" spans="1:10" ht="15.75" thickTop="1" x14ac:dyDescent="0.25">
      <c r="A17" s="15"/>
      <c r="B17" s="54"/>
      <c r="C17" s="54"/>
      <c r="D17" s="54"/>
      <c r="E17" s="54"/>
      <c r="F17" s="54"/>
      <c r="G17" s="54"/>
      <c r="H17" s="54"/>
      <c r="I17" s="54"/>
      <c r="J17" s="54"/>
    </row>
    <row r="18" spans="1:10" ht="25.5" customHeight="1" x14ac:dyDescent="0.25">
      <c r="A18" s="15"/>
      <c r="B18" s="53" t="s">
        <v>390</v>
      </c>
      <c r="C18" s="53"/>
      <c r="D18" s="53"/>
      <c r="E18" s="53"/>
      <c r="F18" s="53"/>
      <c r="G18" s="53"/>
      <c r="H18" s="53"/>
      <c r="I18" s="53"/>
      <c r="J18" s="53"/>
    </row>
    <row r="19" spans="1:10" x14ac:dyDescent="0.25">
      <c r="A19" s="15"/>
      <c r="B19" s="54"/>
      <c r="C19" s="54"/>
      <c r="D19" s="54"/>
      <c r="E19" s="54"/>
      <c r="F19" s="54"/>
      <c r="G19" s="54"/>
      <c r="H19" s="54"/>
      <c r="I19" s="54"/>
      <c r="J19" s="54"/>
    </row>
    <row r="20" spans="1:10" x14ac:dyDescent="0.25">
      <c r="A20" s="15"/>
      <c r="B20" s="45"/>
      <c r="C20" s="89"/>
      <c r="D20" s="44" t="s">
        <v>378</v>
      </c>
      <c r="E20" s="44"/>
      <c r="F20" s="44"/>
      <c r="G20" s="44"/>
      <c r="H20" s="44"/>
      <c r="I20" s="44"/>
      <c r="J20" s="21"/>
    </row>
    <row r="21" spans="1:10" x14ac:dyDescent="0.25">
      <c r="A21" s="15"/>
      <c r="B21" s="20"/>
      <c r="C21" s="89"/>
      <c r="D21" s="51">
        <v>2015</v>
      </c>
      <c r="E21" s="51"/>
      <c r="F21" s="21"/>
      <c r="G21" s="141"/>
      <c r="H21" s="51">
        <v>2014</v>
      </c>
      <c r="I21" s="51"/>
      <c r="J21" s="21"/>
    </row>
    <row r="22" spans="1:10" x14ac:dyDescent="0.25">
      <c r="A22" s="15"/>
      <c r="B22" s="20"/>
      <c r="C22" s="89"/>
      <c r="D22" s="65" t="s">
        <v>391</v>
      </c>
      <c r="E22" s="65"/>
      <c r="F22" s="21"/>
      <c r="G22" s="142"/>
      <c r="H22" s="65" t="s">
        <v>391</v>
      </c>
      <c r="I22" s="65"/>
      <c r="J22" s="21"/>
    </row>
    <row r="23" spans="1:10" x14ac:dyDescent="0.25">
      <c r="A23" s="15"/>
      <c r="B23" s="25" t="s">
        <v>392</v>
      </c>
      <c r="C23" s="25"/>
      <c r="D23" s="29"/>
      <c r="E23" s="35"/>
      <c r="F23" s="29"/>
      <c r="G23" s="25"/>
      <c r="H23" s="29"/>
      <c r="I23" s="35"/>
      <c r="J23" s="29"/>
    </row>
    <row r="24" spans="1:10" ht="26.25" x14ac:dyDescent="0.25">
      <c r="A24" s="15"/>
      <c r="B24" s="18" t="s">
        <v>393</v>
      </c>
      <c r="C24" s="18"/>
      <c r="D24" s="34"/>
      <c r="E24" s="33">
        <v>30699957</v>
      </c>
      <c r="F24" s="34"/>
      <c r="G24" s="18"/>
      <c r="H24" s="34"/>
      <c r="I24" s="33">
        <v>27274068</v>
      </c>
      <c r="J24" s="34"/>
    </row>
    <row r="25" spans="1:10" x14ac:dyDescent="0.25">
      <c r="A25" s="15"/>
      <c r="B25" s="25" t="s">
        <v>394</v>
      </c>
      <c r="C25" s="25"/>
      <c r="D25" s="29"/>
      <c r="E25" s="36">
        <v>7038728</v>
      </c>
      <c r="F25" s="29"/>
      <c r="G25" s="25"/>
      <c r="H25" s="29"/>
      <c r="I25" s="36">
        <v>4359556</v>
      </c>
      <c r="J25" s="29"/>
    </row>
    <row r="26" spans="1:10" x14ac:dyDescent="0.25">
      <c r="A26" s="15"/>
      <c r="B26" s="18" t="s">
        <v>395</v>
      </c>
      <c r="C26" s="18"/>
      <c r="D26" s="34"/>
      <c r="E26" s="33">
        <v>3727042</v>
      </c>
      <c r="F26" s="34"/>
      <c r="G26" s="18"/>
      <c r="H26" s="34"/>
      <c r="I26" s="33">
        <v>5054772</v>
      </c>
      <c r="J26" s="34"/>
    </row>
    <row r="27" spans="1:10" x14ac:dyDescent="0.25">
      <c r="A27" s="15"/>
      <c r="B27" s="25" t="s">
        <v>396</v>
      </c>
      <c r="C27" s="25"/>
      <c r="D27" s="47"/>
      <c r="E27" s="143">
        <v>125293</v>
      </c>
      <c r="F27" s="29"/>
      <c r="G27" s="25"/>
      <c r="H27" s="47"/>
      <c r="I27" s="143">
        <v>218810</v>
      </c>
      <c r="J27" s="29"/>
    </row>
    <row r="28" spans="1:10" ht="26.25" x14ac:dyDescent="0.25">
      <c r="A28" s="15"/>
      <c r="B28" s="18" t="s">
        <v>397</v>
      </c>
      <c r="C28" s="82"/>
      <c r="D28" s="133"/>
      <c r="E28" s="147">
        <v>41591020</v>
      </c>
      <c r="F28" s="132"/>
      <c r="G28" s="82"/>
      <c r="H28" s="133"/>
      <c r="I28" s="147">
        <v>36907206</v>
      </c>
      <c r="J28" s="132"/>
    </row>
    <row r="29" spans="1:10" ht="27" thickBot="1" x14ac:dyDescent="0.3">
      <c r="A29" s="15"/>
      <c r="B29" s="18" t="s">
        <v>398</v>
      </c>
      <c r="C29" s="82"/>
      <c r="D29" s="146"/>
      <c r="E29" s="148"/>
      <c r="F29" s="132"/>
      <c r="G29" s="82"/>
      <c r="H29" s="146"/>
      <c r="I29" s="148"/>
      <c r="J29" s="132"/>
    </row>
    <row r="30" spans="1:10" ht="15.75" thickTop="1" x14ac:dyDescent="0.25">
      <c r="A30" s="15"/>
      <c r="B30" s="149"/>
      <c r="C30" s="149"/>
      <c r="D30" s="149"/>
      <c r="E30" s="149"/>
      <c r="F30" s="149"/>
      <c r="G30" s="149"/>
      <c r="H30" s="149"/>
      <c r="I30" s="149"/>
      <c r="J30" s="149"/>
    </row>
  </sheetData>
  <mergeCells count="45">
    <mergeCell ref="B6:J6"/>
    <mergeCell ref="B7:J7"/>
    <mergeCell ref="B17:J17"/>
    <mergeCell ref="B18:J18"/>
    <mergeCell ref="B19:J19"/>
    <mergeCell ref="B30:J30"/>
    <mergeCell ref="H28:H29"/>
    <mergeCell ref="I28:I29"/>
    <mergeCell ref="J28:J29"/>
    <mergeCell ref="A1:A2"/>
    <mergeCell ref="B1:J1"/>
    <mergeCell ref="B2:J2"/>
    <mergeCell ref="B3:J3"/>
    <mergeCell ref="A4:A30"/>
    <mergeCell ref="B4:J4"/>
    <mergeCell ref="B5:J5"/>
    <mergeCell ref="D20:I20"/>
    <mergeCell ref="D21:E21"/>
    <mergeCell ref="H21:I21"/>
    <mergeCell ref="D22:E22"/>
    <mergeCell ref="H22:I22"/>
    <mergeCell ref="C28:C29"/>
    <mergeCell ref="D28:D29"/>
    <mergeCell ref="E28:E29"/>
    <mergeCell ref="F28:F29"/>
    <mergeCell ref="G28:G29"/>
    <mergeCell ref="J11:J12"/>
    <mergeCell ref="C14:C15"/>
    <mergeCell ref="D14:D15"/>
    <mergeCell ref="E14:E15"/>
    <mergeCell ref="F14:F15"/>
    <mergeCell ref="G14:G15"/>
    <mergeCell ref="H14:H15"/>
    <mergeCell ref="I14:I15"/>
    <mergeCell ref="J14:J15"/>
    <mergeCell ref="D8:I8"/>
    <mergeCell ref="D9:E9"/>
    <mergeCell ref="H9:I9"/>
    <mergeCell ref="C11:C12"/>
    <mergeCell ref="D11:D12"/>
    <mergeCell ref="E11:E12"/>
    <mergeCell ref="F11:F12"/>
    <mergeCell ref="G11:G12"/>
    <mergeCell ref="H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6.140625" customWidth="1"/>
    <col min="4" max="4" width="5" customWidth="1"/>
    <col min="5" max="5" width="12.5703125" customWidth="1"/>
    <col min="6" max="8" width="26.140625" customWidth="1"/>
    <col min="9" max="9" width="25" customWidth="1"/>
    <col min="10" max="12" width="26.140625" customWidth="1"/>
    <col min="13" max="13" width="25" customWidth="1"/>
    <col min="14" max="15" width="26.140625" customWidth="1"/>
    <col min="16" max="16" width="5" customWidth="1"/>
    <col min="17" max="17" width="18.42578125" customWidth="1"/>
    <col min="18" max="18" width="26.1406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0</v>
      </c>
      <c r="B3" s="56"/>
      <c r="C3" s="56"/>
      <c r="D3" s="56"/>
      <c r="E3" s="56"/>
      <c r="F3" s="56"/>
      <c r="G3" s="56"/>
      <c r="H3" s="56"/>
      <c r="I3" s="56"/>
      <c r="J3" s="56"/>
      <c r="K3" s="56"/>
      <c r="L3" s="56"/>
      <c r="M3" s="56"/>
      <c r="N3" s="56"/>
      <c r="O3" s="56"/>
      <c r="P3" s="56"/>
      <c r="Q3" s="56"/>
      <c r="R3" s="56"/>
    </row>
    <row r="4" spans="1:18" x14ac:dyDescent="0.25">
      <c r="A4" s="15" t="s">
        <v>399</v>
      </c>
      <c r="B4" s="52" t="s">
        <v>401</v>
      </c>
      <c r="C4" s="52"/>
      <c r="D4" s="52"/>
      <c r="E4" s="52"/>
      <c r="F4" s="52"/>
      <c r="G4" s="52"/>
      <c r="H4" s="52"/>
      <c r="I4" s="52"/>
      <c r="J4" s="52"/>
      <c r="K4" s="52"/>
      <c r="L4" s="52"/>
      <c r="M4" s="52"/>
      <c r="N4" s="52"/>
      <c r="O4" s="52"/>
      <c r="P4" s="52"/>
      <c r="Q4" s="52"/>
      <c r="R4" s="52"/>
    </row>
    <row r="5" spans="1:18" x14ac:dyDescent="0.25">
      <c r="A5" s="15"/>
      <c r="B5" s="52" t="s">
        <v>402</v>
      </c>
      <c r="C5" s="52"/>
      <c r="D5" s="52"/>
      <c r="E5" s="52"/>
      <c r="F5" s="52"/>
      <c r="G5" s="52"/>
      <c r="H5" s="52"/>
      <c r="I5" s="52"/>
      <c r="J5" s="52"/>
      <c r="K5" s="52"/>
      <c r="L5" s="52"/>
      <c r="M5" s="52"/>
      <c r="N5" s="52"/>
      <c r="O5" s="52"/>
      <c r="P5" s="52"/>
      <c r="Q5" s="52"/>
      <c r="R5" s="52"/>
    </row>
    <row r="6" spans="1:18" x14ac:dyDescent="0.25">
      <c r="A6" s="15"/>
      <c r="B6" s="53" t="s">
        <v>403</v>
      </c>
      <c r="C6" s="53"/>
      <c r="D6" s="53"/>
      <c r="E6" s="53"/>
      <c r="F6" s="53"/>
      <c r="G6" s="53"/>
      <c r="H6" s="53"/>
      <c r="I6" s="53"/>
      <c r="J6" s="53"/>
      <c r="K6" s="53"/>
      <c r="L6" s="53"/>
      <c r="M6" s="53"/>
      <c r="N6" s="53"/>
      <c r="O6" s="53"/>
      <c r="P6" s="53"/>
      <c r="Q6" s="53"/>
      <c r="R6" s="53"/>
    </row>
    <row r="7" spans="1:18" x14ac:dyDescent="0.25">
      <c r="A7" s="15"/>
      <c r="B7" s="53" t="s">
        <v>404</v>
      </c>
      <c r="C7" s="53"/>
      <c r="D7" s="53"/>
      <c r="E7" s="53"/>
      <c r="F7" s="53"/>
      <c r="G7" s="53"/>
      <c r="H7" s="53"/>
      <c r="I7" s="53"/>
      <c r="J7" s="53"/>
      <c r="K7" s="53"/>
      <c r="L7" s="53"/>
      <c r="M7" s="53"/>
      <c r="N7" s="53"/>
      <c r="O7" s="53"/>
      <c r="P7" s="53"/>
      <c r="Q7" s="53"/>
      <c r="R7" s="53"/>
    </row>
    <row r="8" spans="1:18" x14ac:dyDescent="0.25">
      <c r="A8" s="15"/>
      <c r="B8" s="54"/>
      <c r="C8" s="54"/>
      <c r="D8" s="54"/>
      <c r="E8" s="54"/>
      <c r="F8" s="54"/>
      <c r="G8" s="54"/>
      <c r="H8" s="54"/>
      <c r="I8" s="54"/>
      <c r="J8" s="54"/>
      <c r="K8" s="54"/>
      <c r="L8" s="54"/>
      <c r="M8" s="54"/>
      <c r="N8" s="54"/>
      <c r="O8" s="54"/>
      <c r="P8" s="54"/>
      <c r="Q8" s="54"/>
      <c r="R8" s="54"/>
    </row>
    <row r="9" spans="1:18" x14ac:dyDescent="0.25">
      <c r="A9" s="15"/>
      <c r="B9" s="43" t="s">
        <v>402</v>
      </c>
      <c r="C9" s="101"/>
      <c r="D9" s="43" t="s">
        <v>405</v>
      </c>
      <c r="E9" s="43"/>
      <c r="F9" s="83"/>
      <c r="G9" s="101"/>
      <c r="H9" s="43" t="s">
        <v>406</v>
      </c>
      <c r="I9" s="43"/>
      <c r="J9" s="83"/>
      <c r="K9" s="101"/>
      <c r="L9" s="43" t="s">
        <v>408</v>
      </c>
      <c r="M9" s="43"/>
      <c r="N9" s="83"/>
      <c r="O9" s="101"/>
      <c r="P9" s="43" t="s">
        <v>410</v>
      </c>
      <c r="Q9" s="43"/>
      <c r="R9" s="83"/>
    </row>
    <row r="10" spans="1:18" x14ac:dyDescent="0.25">
      <c r="A10" s="15"/>
      <c r="B10" s="43"/>
      <c r="C10" s="101"/>
      <c r="D10" s="43"/>
      <c r="E10" s="43"/>
      <c r="F10" s="83"/>
      <c r="G10" s="101"/>
      <c r="H10" s="43" t="s">
        <v>407</v>
      </c>
      <c r="I10" s="43"/>
      <c r="J10" s="83"/>
      <c r="K10" s="101"/>
      <c r="L10" s="43" t="s">
        <v>409</v>
      </c>
      <c r="M10" s="43"/>
      <c r="N10" s="83"/>
      <c r="O10" s="101"/>
      <c r="P10" s="43" t="s">
        <v>411</v>
      </c>
      <c r="Q10" s="43"/>
      <c r="R10" s="83"/>
    </row>
    <row r="11" spans="1:18" x14ac:dyDescent="0.25">
      <c r="A11" s="15"/>
      <c r="B11" s="44"/>
      <c r="C11" s="101"/>
      <c r="D11" s="44"/>
      <c r="E11" s="44"/>
      <c r="F11" s="83"/>
      <c r="G11" s="101"/>
      <c r="H11" s="131"/>
      <c r="I11" s="131"/>
      <c r="J11" s="83"/>
      <c r="K11" s="101"/>
      <c r="L11" s="44" t="s">
        <v>407</v>
      </c>
      <c r="M11" s="44"/>
      <c r="N11" s="83"/>
      <c r="O11" s="101"/>
      <c r="P11" s="131"/>
      <c r="Q11" s="131"/>
      <c r="R11" s="83"/>
    </row>
    <row r="12" spans="1:18" x14ac:dyDescent="0.25">
      <c r="A12" s="15"/>
      <c r="B12" s="74" t="s">
        <v>412</v>
      </c>
      <c r="C12" s="25"/>
      <c r="D12" s="27" t="s">
        <v>177</v>
      </c>
      <c r="E12" s="28">
        <v>0.01</v>
      </c>
      <c r="F12" s="29"/>
      <c r="G12" s="25"/>
      <c r="H12" s="27"/>
      <c r="I12" s="39">
        <v>13868152</v>
      </c>
      <c r="J12" s="29"/>
      <c r="K12" s="25"/>
      <c r="L12" s="27"/>
      <c r="M12" s="39">
        <v>13711644</v>
      </c>
      <c r="N12" s="29"/>
      <c r="O12" s="25"/>
      <c r="P12" s="27" t="s">
        <v>177</v>
      </c>
      <c r="Q12" s="39">
        <v>19774</v>
      </c>
      <c r="R12" s="29"/>
    </row>
    <row r="13" spans="1:18" x14ac:dyDescent="0.25">
      <c r="A13" s="15"/>
      <c r="B13" s="18" t="s">
        <v>413</v>
      </c>
      <c r="C13" s="18"/>
      <c r="D13" s="34"/>
      <c r="E13" s="32">
        <v>0.01</v>
      </c>
      <c r="F13" s="34"/>
      <c r="G13" s="18"/>
      <c r="H13" s="34"/>
      <c r="I13" s="33">
        <v>5117182</v>
      </c>
      <c r="J13" s="34"/>
      <c r="K13" s="18"/>
      <c r="L13" s="34"/>
      <c r="M13" s="33">
        <v>4952183</v>
      </c>
      <c r="N13" s="34"/>
      <c r="O13" s="18"/>
      <c r="P13" s="34"/>
      <c r="Q13" s="33">
        <v>49522</v>
      </c>
      <c r="R13" s="34"/>
    </row>
    <row r="14" spans="1:18" x14ac:dyDescent="0.25">
      <c r="A14" s="15"/>
      <c r="B14" s="25" t="s">
        <v>414</v>
      </c>
      <c r="C14" s="25"/>
      <c r="D14" s="29"/>
      <c r="E14" s="35">
        <v>0.01</v>
      </c>
      <c r="F14" s="29"/>
      <c r="G14" s="25"/>
      <c r="H14" s="29"/>
      <c r="I14" s="36">
        <v>8288734</v>
      </c>
      <c r="J14" s="29"/>
      <c r="K14" s="25"/>
      <c r="L14" s="29"/>
      <c r="M14" s="36">
        <v>7155176</v>
      </c>
      <c r="N14" s="29"/>
      <c r="O14" s="25"/>
      <c r="P14" s="29"/>
      <c r="Q14" s="36">
        <v>21581</v>
      </c>
      <c r="R14" s="29"/>
    </row>
    <row r="15" spans="1:18" x14ac:dyDescent="0.25">
      <c r="A15" s="15"/>
      <c r="B15" s="18" t="s">
        <v>415</v>
      </c>
      <c r="C15" s="18"/>
      <c r="D15" s="34"/>
      <c r="E15" s="32">
        <v>0.01</v>
      </c>
      <c r="F15" s="34"/>
      <c r="G15" s="18"/>
      <c r="H15" s="62"/>
      <c r="I15" s="38">
        <v>4880954</v>
      </c>
      <c r="J15" s="34"/>
      <c r="K15" s="18"/>
      <c r="L15" s="62"/>
      <c r="M15" s="38">
        <v>4880954</v>
      </c>
      <c r="N15" s="34"/>
      <c r="O15" s="18"/>
      <c r="P15" s="62"/>
      <c r="Q15" s="38">
        <v>70075</v>
      </c>
      <c r="R15" s="34"/>
    </row>
    <row r="16" spans="1:18" ht="15.75" thickBot="1" x14ac:dyDescent="0.3">
      <c r="A16" s="15"/>
      <c r="B16" s="25"/>
      <c r="C16" s="25"/>
      <c r="D16" s="29"/>
      <c r="E16" s="35"/>
      <c r="F16" s="29"/>
      <c r="G16" s="25"/>
      <c r="H16" s="63"/>
      <c r="I16" s="42">
        <v>32155022</v>
      </c>
      <c r="J16" s="29"/>
      <c r="K16" s="25"/>
      <c r="L16" s="63"/>
      <c r="M16" s="42">
        <v>30699957</v>
      </c>
      <c r="N16" s="29"/>
      <c r="O16" s="25"/>
      <c r="P16" s="63" t="s">
        <v>177</v>
      </c>
      <c r="Q16" s="42">
        <v>160952</v>
      </c>
      <c r="R16" s="29"/>
    </row>
    <row r="17" spans="1:18" ht="15.75" thickTop="1" x14ac:dyDescent="0.25">
      <c r="A17" s="15"/>
      <c r="B17" s="54"/>
      <c r="C17" s="54"/>
      <c r="D17" s="54"/>
      <c r="E17" s="54"/>
      <c r="F17" s="54"/>
      <c r="G17" s="54"/>
      <c r="H17" s="54"/>
      <c r="I17" s="54"/>
      <c r="J17" s="54"/>
      <c r="K17" s="54"/>
      <c r="L17" s="54"/>
      <c r="M17" s="54"/>
      <c r="N17" s="54"/>
      <c r="O17" s="54"/>
      <c r="P17" s="54"/>
      <c r="Q17" s="54"/>
      <c r="R17" s="54"/>
    </row>
    <row r="18" spans="1:18" x14ac:dyDescent="0.25">
      <c r="A18" s="15"/>
      <c r="B18" s="52" t="s">
        <v>416</v>
      </c>
      <c r="C18" s="52"/>
      <c r="D18" s="52"/>
      <c r="E18" s="52"/>
      <c r="F18" s="52"/>
      <c r="G18" s="52"/>
      <c r="H18" s="52"/>
      <c r="I18" s="52"/>
      <c r="J18" s="52"/>
      <c r="K18" s="52"/>
      <c r="L18" s="52"/>
      <c r="M18" s="52"/>
      <c r="N18" s="52"/>
      <c r="O18" s="52"/>
      <c r="P18" s="52"/>
      <c r="Q18" s="52"/>
      <c r="R18" s="52"/>
    </row>
    <row r="19" spans="1:18" ht="25.5" customHeight="1" x14ac:dyDescent="0.25">
      <c r="A19" s="15"/>
      <c r="B19" s="53" t="s">
        <v>417</v>
      </c>
      <c r="C19" s="53"/>
      <c r="D19" s="53"/>
      <c r="E19" s="53"/>
      <c r="F19" s="53"/>
      <c r="G19" s="53"/>
      <c r="H19" s="53"/>
      <c r="I19" s="53"/>
      <c r="J19" s="53"/>
      <c r="K19" s="53"/>
      <c r="L19" s="53"/>
      <c r="M19" s="53"/>
      <c r="N19" s="53"/>
      <c r="O19" s="53"/>
      <c r="P19" s="53"/>
      <c r="Q19" s="53"/>
      <c r="R19" s="53"/>
    </row>
    <row r="20" spans="1:18" x14ac:dyDescent="0.25">
      <c r="A20" s="15"/>
      <c r="B20" s="150" t="s">
        <v>418</v>
      </c>
      <c r="C20" s="150"/>
      <c r="D20" s="150"/>
      <c r="E20" s="150"/>
      <c r="F20" s="150"/>
      <c r="G20" s="150"/>
      <c r="H20" s="150"/>
      <c r="I20" s="150"/>
      <c r="J20" s="150"/>
      <c r="K20" s="150"/>
      <c r="L20" s="150"/>
      <c r="M20" s="150"/>
      <c r="N20" s="150"/>
      <c r="O20" s="150"/>
      <c r="P20" s="150"/>
      <c r="Q20" s="150"/>
      <c r="R20" s="150"/>
    </row>
    <row r="21" spans="1:18" ht="25.5" customHeight="1" x14ac:dyDescent="0.25">
      <c r="A21" s="15"/>
      <c r="B21" s="53" t="s">
        <v>419</v>
      </c>
      <c r="C21" s="53"/>
      <c r="D21" s="53"/>
      <c r="E21" s="53"/>
      <c r="F21" s="53"/>
      <c r="G21" s="53"/>
      <c r="H21" s="53"/>
      <c r="I21" s="53"/>
      <c r="J21" s="53"/>
      <c r="K21" s="53"/>
      <c r="L21" s="53"/>
      <c r="M21" s="53"/>
      <c r="N21" s="53"/>
      <c r="O21" s="53"/>
      <c r="P21" s="53"/>
      <c r="Q21" s="53"/>
      <c r="R21" s="53"/>
    </row>
    <row r="22" spans="1:18" x14ac:dyDescent="0.25">
      <c r="A22" s="15"/>
      <c r="B22" s="53" t="s">
        <v>420</v>
      </c>
      <c r="C22" s="53"/>
      <c r="D22" s="53"/>
      <c r="E22" s="53"/>
      <c r="F22" s="53"/>
      <c r="G22" s="53"/>
      <c r="H22" s="53"/>
      <c r="I22" s="53"/>
      <c r="J22" s="53"/>
      <c r="K22" s="53"/>
      <c r="L22" s="53"/>
      <c r="M22" s="53"/>
      <c r="N22" s="53"/>
      <c r="O22" s="53"/>
      <c r="P22" s="53"/>
      <c r="Q22" s="53"/>
      <c r="R22" s="53"/>
    </row>
    <row r="23" spans="1:18" x14ac:dyDescent="0.25">
      <c r="A23" s="15"/>
      <c r="B23" s="150" t="s">
        <v>421</v>
      </c>
      <c r="C23" s="150"/>
      <c r="D23" s="150"/>
      <c r="E23" s="150"/>
      <c r="F23" s="150"/>
      <c r="G23" s="150"/>
      <c r="H23" s="150"/>
      <c r="I23" s="150"/>
      <c r="J23" s="150"/>
      <c r="K23" s="150"/>
      <c r="L23" s="150"/>
      <c r="M23" s="150"/>
      <c r="N23" s="150"/>
      <c r="O23" s="150"/>
      <c r="P23" s="150"/>
      <c r="Q23" s="150"/>
      <c r="R23" s="150"/>
    </row>
    <row r="24" spans="1:18" x14ac:dyDescent="0.25">
      <c r="A24" s="15"/>
      <c r="B24" s="53" t="s">
        <v>422</v>
      </c>
      <c r="C24" s="53"/>
      <c r="D24" s="53"/>
      <c r="E24" s="53"/>
      <c r="F24" s="53"/>
      <c r="G24" s="53"/>
      <c r="H24" s="53"/>
      <c r="I24" s="53"/>
      <c r="J24" s="53"/>
      <c r="K24" s="53"/>
      <c r="L24" s="53"/>
      <c r="M24" s="53"/>
      <c r="N24" s="53"/>
      <c r="O24" s="53"/>
      <c r="P24" s="53"/>
      <c r="Q24" s="53"/>
      <c r="R24" s="53"/>
    </row>
  </sheetData>
  <mergeCells count="37">
    <mergeCell ref="B24:R24"/>
    <mergeCell ref="B18:R18"/>
    <mergeCell ref="B19:R19"/>
    <mergeCell ref="B20:R20"/>
    <mergeCell ref="B21:R21"/>
    <mergeCell ref="B22:R22"/>
    <mergeCell ref="B23:R23"/>
    <mergeCell ref="B4:R4"/>
    <mergeCell ref="B5:R5"/>
    <mergeCell ref="B6:R6"/>
    <mergeCell ref="B7:R7"/>
    <mergeCell ref="B8:R8"/>
    <mergeCell ref="B17:R17"/>
    <mergeCell ref="O9:O11"/>
    <mergeCell ref="P9:Q9"/>
    <mergeCell ref="P10:Q10"/>
    <mergeCell ref="P11:Q11"/>
    <mergeCell ref="R9:R11"/>
    <mergeCell ref="A1:A2"/>
    <mergeCell ref="B1:R1"/>
    <mergeCell ref="B2:R2"/>
    <mergeCell ref="B3:R3"/>
    <mergeCell ref="A4:A24"/>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29.28515625" customWidth="1"/>
    <col min="4" max="4" width="5.85546875" customWidth="1"/>
    <col min="5" max="5" width="25.140625" customWidth="1"/>
    <col min="6" max="6" width="8.140625" customWidth="1"/>
    <col min="7" max="7" width="29.28515625" customWidth="1"/>
    <col min="8" max="8" width="5.85546875" customWidth="1"/>
    <col min="9" max="9" width="16.85546875" customWidth="1"/>
    <col min="10" max="10" width="8.140625" customWidth="1"/>
    <col min="11" max="11" width="29.28515625" customWidth="1"/>
    <col min="12" max="12" width="5.85546875" customWidth="1"/>
    <col min="13" max="13" width="16.85546875" customWidth="1"/>
    <col min="14" max="16" width="29.28515625" customWidth="1"/>
    <col min="17" max="17" width="25.140625" customWidth="1"/>
    <col min="18" max="19" width="29.28515625" customWidth="1"/>
    <col min="20" max="20" width="5.85546875" customWidth="1"/>
    <col min="21" max="21" width="16.85546875" customWidth="1"/>
    <col min="22" max="22" width="29.28515625" customWidth="1"/>
  </cols>
  <sheetData>
    <row r="1" spans="1:22" ht="15" customHeight="1" x14ac:dyDescent="0.25">
      <c r="A1" s="8" t="s">
        <v>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24</v>
      </c>
      <c r="B3" s="56"/>
      <c r="C3" s="56"/>
      <c r="D3" s="56"/>
      <c r="E3" s="56"/>
      <c r="F3" s="56"/>
      <c r="G3" s="56"/>
      <c r="H3" s="56"/>
      <c r="I3" s="56"/>
      <c r="J3" s="56"/>
      <c r="K3" s="56"/>
      <c r="L3" s="56"/>
      <c r="M3" s="56"/>
      <c r="N3" s="56"/>
      <c r="O3" s="56"/>
      <c r="P3" s="56"/>
      <c r="Q3" s="56"/>
      <c r="R3" s="56"/>
      <c r="S3" s="56"/>
      <c r="T3" s="56"/>
      <c r="U3" s="56"/>
      <c r="V3" s="56"/>
    </row>
    <row r="4" spans="1:22" x14ac:dyDescent="0.25">
      <c r="A4" s="15" t="s">
        <v>423</v>
      </c>
      <c r="B4" s="52" t="s">
        <v>425</v>
      </c>
      <c r="C4" s="52"/>
      <c r="D4" s="52"/>
      <c r="E4" s="52"/>
      <c r="F4" s="52"/>
      <c r="G4" s="52"/>
      <c r="H4" s="52"/>
      <c r="I4" s="52"/>
      <c r="J4" s="52"/>
      <c r="K4" s="52"/>
      <c r="L4" s="52"/>
      <c r="M4" s="52"/>
      <c r="N4" s="52"/>
      <c r="O4" s="52"/>
      <c r="P4" s="52"/>
      <c r="Q4" s="52"/>
      <c r="R4" s="52"/>
      <c r="S4" s="52"/>
      <c r="T4" s="52"/>
      <c r="U4" s="52"/>
      <c r="V4" s="52"/>
    </row>
    <row r="5" spans="1:22" ht="25.5" customHeight="1" x14ac:dyDescent="0.25">
      <c r="A5" s="15"/>
      <c r="B5" s="53" t="s">
        <v>426</v>
      </c>
      <c r="C5" s="53"/>
      <c r="D5" s="53"/>
      <c r="E5" s="53"/>
      <c r="F5" s="53"/>
      <c r="G5" s="53"/>
      <c r="H5" s="53"/>
      <c r="I5" s="53"/>
      <c r="J5" s="53"/>
      <c r="K5" s="53"/>
      <c r="L5" s="53"/>
      <c r="M5" s="53"/>
      <c r="N5" s="53"/>
      <c r="O5" s="53"/>
      <c r="P5" s="53"/>
      <c r="Q5" s="53"/>
      <c r="R5" s="53"/>
      <c r="S5" s="53"/>
      <c r="T5" s="53"/>
      <c r="U5" s="53"/>
      <c r="V5" s="53"/>
    </row>
    <row r="6" spans="1:22" x14ac:dyDescent="0.25">
      <c r="A6" s="15"/>
      <c r="B6" s="53" t="s">
        <v>427</v>
      </c>
      <c r="C6" s="53"/>
      <c r="D6" s="53"/>
      <c r="E6" s="53"/>
      <c r="F6" s="53"/>
      <c r="G6" s="53"/>
      <c r="H6" s="53"/>
      <c r="I6" s="53"/>
      <c r="J6" s="53"/>
      <c r="K6" s="53"/>
      <c r="L6" s="53"/>
      <c r="M6" s="53"/>
      <c r="N6" s="53"/>
      <c r="O6" s="53"/>
      <c r="P6" s="53"/>
      <c r="Q6" s="53"/>
      <c r="R6" s="53"/>
      <c r="S6" s="53"/>
      <c r="T6" s="53"/>
      <c r="U6" s="53"/>
      <c r="V6" s="53"/>
    </row>
    <row r="7" spans="1:22" x14ac:dyDescent="0.25">
      <c r="A7" s="15"/>
      <c r="B7" s="150" t="s">
        <v>428</v>
      </c>
      <c r="C7" s="150"/>
      <c r="D7" s="150"/>
      <c r="E7" s="150"/>
      <c r="F7" s="150"/>
      <c r="G7" s="150"/>
      <c r="H7" s="150"/>
      <c r="I7" s="150"/>
      <c r="J7" s="150"/>
      <c r="K7" s="150"/>
      <c r="L7" s="150"/>
      <c r="M7" s="150"/>
      <c r="N7" s="150"/>
      <c r="O7" s="150"/>
      <c r="P7" s="150"/>
      <c r="Q7" s="150"/>
      <c r="R7" s="150"/>
      <c r="S7" s="150"/>
      <c r="T7" s="150"/>
      <c r="U7" s="150"/>
      <c r="V7" s="150"/>
    </row>
    <row r="8" spans="1:22" x14ac:dyDescent="0.25">
      <c r="A8" s="15"/>
      <c r="B8" s="53" t="s">
        <v>429</v>
      </c>
      <c r="C8" s="53"/>
      <c r="D8" s="53"/>
      <c r="E8" s="53"/>
      <c r="F8" s="53"/>
      <c r="G8" s="53"/>
      <c r="H8" s="53"/>
      <c r="I8" s="53"/>
      <c r="J8" s="53"/>
      <c r="K8" s="53"/>
      <c r="L8" s="53"/>
      <c r="M8" s="53"/>
      <c r="N8" s="53"/>
      <c r="O8" s="53"/>
      <c r="P8" s="53"/>
      <c r="Q8" s="53"/>
      <c r="R8" s="53"/>
      <c r="S8" s="53"/>
      <c r="T8" s="53"/>
      <c r="U8" s="53"/>
      <c r="V8" s="53"/>
    </row>
    <row r="9" spans="1:22" x14ac:dyDescent="0.25">
      <c r="A9" s="15"/>
      <c r="B9" s="54"/>
      <c r="C9" s="54"/>
      <c r="D9" s="54"/>
      <c r="E9" s="54"/>
      <c r="F9" s="54"/>
      <c r="G9" s="54"/>
      <c r="H9" s="54"/>
      <c r="I9" s="54"/>
      <c r="J9" s="54"/>
      <c r="K9" s="54"/>
      <c r="L9" s="54"/>
      <c r="M9" s="54"/>
      <c r="N9" s="54"/>
      <c r="O9" s="54"/>
      <c r="P9" s="54"/>
      <c r="Q9" s="54"/>
      <c r="R9" s="54"/>
      <c r="S9" s="54"/>
      <c r="T9" s="54"/>
      <c r="U9" s="54"/>
      <c r="V9" s="54"/>
    </row>
    <row r="10" spans="1:22" x14ac:dyDescent="0.25">
      <c r="A10" s="15"/>
      <c r="B10" s="104"/>
      <c r="C10" s="101"/>
      <c r="D10" s="43" t="s">
        <v>430</v>
      </c>
      <c r="E10" s="43"/>
      <c r="F10" s="83"/>
      <c r="G10" s="101"/>
      <c r="H10" s="43" t="s">
        <v>432</v>
      </c>
      <c r="I10" s="43"/>
      <c r="J10" s="83"/>
      <c r="K10" s="101"/>
    </row>
    <row r="11" spans="1:22" x14ac:dyDescent="0.25">
      <c r="A11" s="15"/>
      <c r="B11" s="104"/>
      <c r="C11" s="101"/>
      <c r="D11" s="44" t="s">
        <v>431</v>
      </c>
      <c r="E11" s="44"/>
      <c r="F11" s="83"/>
      <c r="G11" s="101"/>
      <c r="H11" s="44" t="s">
        <v>433</v>
      </c>
      <c r="I11" s="44"/>
      <c r="J11" s="83"/>
      <c r="K11" s="101"/>
    </row>
    <row r="12" spans="1:22" x14ac:dyDescent="0.25">
      <c r="A12" s="15"/>
      <c r="B12" s="25" t="s">
        <v>434</v>
      </c>
      <c r="C12" s="25"/>
      <c r="D12" s="27"/>
      <c r="E12" s="39">
        <v>4112269</v>
      </c>
      <c r="F12" s="29"/>
      <c r="G12" s="25"/>
      <c r="H12" s="27" t="s">
        <v>177</v>
      </c>
      <c r="I12" s="28">
        <v>0.25</v>
      </c>
      <c r="J12" s="29"/>
      <c r="K12" s="25"/>
    </row>
    <row r="13" spans="1:22" x14ac:dyDescent="0.25">
      <c r="A13" s="15"/>
      <c r="B13" s="18" t="s">
        <v>435</v>
      </c>
      <c r="C13" s="18"/>
      <c r="D13" s="34"/>
      <c r="E13" s="33">
        <v>9459</v>
      </c>
      <c r="F13" s="34"/>
      <c r="G13" s="18"/>
      <c r="H13" s="34"/>
      <c r="I13" s="32">
        <v>2.1800000000000002</v>
      </c>
      <c r="J13" s="34"/>
      <c r="K13" s="18"/>
    </row>
    <row r="14" spans="1:22" x14ac:dyDescent="0.25">
      <c r="A14" s="15"/>
      <c r="B14" s="25" t="s">
        <v>436</v>
      </c>
      <c r="C14" s="25"/>
      <c r="D14" s="29"/>
      <c r="E14" s="35" t="s">
        <v>437</v>
      </c>
      <c r="F14" s="29" t="s">
        <v>185</v>
      </c>
      <c r="G14" s="25"/>
      <c r="H14" s="29"/>
      <c r="I14" s="35">
        <v>0.56999999999999995</v>
      </c>
      <c r="J14" s="29"/>
      <c r="K14" s="25"/>
    </row>
    <row r="15" spans="1:22" x14ac:dyDescent="0.25">
      <c r="A15" s="15"/>
      <c r="B15" s="18" t="s">
        <v>438</v>
      </c>
      <c r="C15" s="18"/>
      <c r="D15" s="62"/>
      <c r="E15" s="37" t="s">
        <v>439</v>
      </c>
      <c r="F15" s="34" t="s">
        <v>185</v>
      </c>
      <c r="G15" s="18"/>
      <c r="H15" s="62"/>
      <c r="I15" s="37">
        <v>0.17</v>
      </c>
      <c r="J15" s="34"/>
      <c r="K15" s="18"/>
    </row>
    <row r="16" spans="1:22" ht="15.75" thickBot="1" x14ac:dyDescent="0.3">
      <c r="A16" s="15"/>
      <c r="B16" s="25" t="s">
        <v>440</v>
      </c>
      <c r="C16" s="25"/>
      <c r="D16" s="63"/>
      <c r="E16" s="42">
        <v>3637042</v>
      </c>
      <c r="F16" s="29"/>
      <c r="G16" s="25"/>
      <c r="H16" s="63" t="s">
        <v>177</v>
      </c>
      <c r="I16" s="41">
        <v>0.26</v>
      </c>
      <c r="J16" s="29"/>
      <c r="K16" s="25"/>
    </row>
    <row r="17" spans="1:22" ht="16.5" thickTop="1" x14ac:dyDescent="0.25">
      <c r="A17" s="15"/>
      <c r="B17" s="57"/>
      <c r="C17" s="57"/>
      <c r="D17" s="57"/>
      <c r="E17" s="57"/>
      <c r="F17" s="57"/>
      <c r="G17" s="57"/>
      <c r="H17" s="57"/>
      <c r="I17" s="57"/>
      <c r="J17" s="57"/>
      <c r="K17" s="57"/>
      <c r="L17" s="57"/>
      <c r="M17" s="57"/>
      <c r="N17" s="57"/>
      <c r="O17" s="57"/>
      <c r="P17" s="57"/>
      <c r="Q17" s="57"/>
      <c r="R17" s="57"/>
      <c r="S17" s="57"/>
      <c r="T17" s="57"/>
      <c r="U17" s="57"/>
      <c r="V17" s="57"/>
    </row>
    <row r="18" spans="1:22" x14ac:dyDescent="0.25">
      <c r="A18" s="15"/>
      <c r="B18" s="53" t="s">
        <v>441</v>
      </c>
      <c r="C18" s="53"/>
      <c r="D18" s="53"/>
      <c r="E18" s="53"/>
      <c r="F18" s="53"/>
      <c r="G18" s="53"/>
      <c r="H18" s="53"/>
      <c r="I18" s="53"/>
      <c r="J18" s="53"/>
      <c r="K18" s="53"/>
      <c r="L18" s="53"/>
      <c r="M18" s="53"/>
      <c r="N18" s="53"/>
      <c r="O18" s="53"/>
      <c r="P18" s="53"/>
      <c r="Q18" s="53"/>
      <c r="R18" s="53"/>
      <c r="S18" s="53"/>
      <c r="T18" s="53"/>
      <c r="U18" s="53"/>
      <c r="V18" s="53"/>
    </row>
    <row r="19" spans="1:22" x14ac:dyDescent="0.25">
      <c r="A19" s="15"/>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5"/>
      <c r="B20" s="59"/>
      <c r="C20" s="142"/>
      <c r="D20" s="44" t="s">
        <v>442</v>
      </c>
      <c r="E20" s="44"/>
      <c r="F20" s="44"/>
      <c r="G20" s="44"/>
      <c r="H20" s="44"/>
      <c r="I20" s="44"/>
      <c r="J20" s="44"/>
      <c r="K20" s="44"/>
      <c r="L20" s="44"/>
      <c r="M20" s="44"/>
      <c r="N20" s="21"/>
    </row>
    <row r="21" spans="1:22" x14ac:dyDescent="0.25">
      <c r="A21" s="15"/>
      <c r="B21" s="20" t="s">
        <v>443</v>
      </c>
      <c r="C21" s="142"/>
      <c r="D21" s="106"/>
      <c r="E21" s="107"/>
      <c r="F21" s="21"/>
      <c r="G21" s="141"/>
      <c r="H21" s="106"/>
      <c r="I21" s="107"/>
      <c r="J21" s="21"/>
      <c r="K21" s="141"/>
      <c r="L21" s="106"/>
      <c r="M21" s="107"/>
      <c r="N21" s="21"/>
    </row>
    <row r="22" spans="1:22" x14ac:dyDescent="0.25">
      <c r="A22" s="15"/>
      <c r="B22" s="20" t="s">
        <v>444</v>
      </c>
      <c r="C22" s="151"/>
      <c r="D22" s="43" t="s">
        <v>445</v>
      </c>
      <c r="E22" s="43"/>
      <c r="F22" s="21"/>
      <c r="G22" s="151"/>
      <c r="H22" s="43" t="s">
        <v>446</v>
      </c>
      <c r="I22" s="43"/>
      <c r="J22" s="21"/>
      <c r="K22" s="151"/>
      <c r="L22" s="43" t="s">
        <v>446</v>
      </c>
      <c r="M22" s="43"/>
      <c r="N22" s="21"/>
    </row>
    <row r="23" spans="1:22" x14ac:dyDescent="0.25">
      <c r="A23" s="15"/>
      <c r="B23" s="23" t="s">
        <v>447</v>
      </c>
      <c r="C23" s="151"/>
      <c r="D23" s="44" t="s">
        <v>408</v>
      </c>
      <c r="E23" s="44"/>
      <c r="F23" s="21"/>
      <c r="G23" s="151"/>
      <c r="H23" s="44" t="s">
        <v>448</v>
      </c>
      <c r="I23" s="44"/>
      <c r="J23" s="21"/>
      <c r="K23" s="151"/>
      <c r="L23" s="44" t="s">
        <v>449</v>
      </c>
      <c r="M23" s="44"/>
      <c r="N23" s="21"/>
    </row>
    <row r="24" spans="1:22" x14ac:dyDescent="0.25">
      <c r="A24" s="15"/>
      <c r="B24" s="77" t="s">
        <v>450</v>
      </c>
      <c r="C24" s="25"/>
      <c r="D24" s="27"/>
      <c r="E24" s="39">
        <v>3111922</v>
      </c>
      <c r="F24" s="29"/>
      <c r="G24" s="25"/>
      <c r="H24" s="27"/>
      <c r="I24" s="28">
        <v>1.89</v>
      </c>
      <c r="J24" s="29"/>
      <c r="K24" s="25"/>
      <c r="L24" s="27" t="s">
        <v>177</v>
      </c>
      <c r="M24" s="28">
        <v>0.1</v>
      </c>
      <c r="N24" s="29"/>
    </row>
    <row r="25" spans="1:22" x14ac:dyDescent="0.25">
      <c r="A25" s="15"/>
      <c r="B25" s="31" t="s">
        <v>451</v>
      </c>
      <c r="C25" s="18"/>
      <c r="D25" s="34"/>
      <c r="E25" s="33">
        <v>458981</v>
      </c>
      <c r="F25" s="34"/>
      <c r="G25" s="18"/>
      <c r="H25" s="34"/>
      <c r="I25" s="32">
        <v>2.97</v>
      </c>
      <c r="J25" s="34"/>
      <c r="K25" s="18"/>
      <c r="L25" s="34"/>
      <c r="M25" s="32">
        <v>0.56999999999999995</v>
      </c>
      <c r="N25" s="34"/>
    </row>
    <row r="26" spans="1:22" x14ac:dyDescent="0.25">
      <c r="A26" s="15"/>
      <c r="B26" s="26" t="s">
        <v>452</v>
      </c>
      <c r="C26" s="25"/>
      <c r="D26" s="47"/>
      <c r="E26" s="143">
        <v>66139</v>
      </c>
      <c r="F26" s="29"/>
      <c r="G26" s="25"/>
      <c r="H26" s="47"/>
      <c r="I26" s="48">
        <v>3.33</v>
      </c>
      <c r="J26" s="29"/>
      <c r="K26" s="25"/>
      <c r="L26" s="47"/>
      <c r="M26" s="48">
        <v>5.65</v>
      </c>
      <c r="N26" s="29"/>
    </row>
    <row r="27" spans="1:22" ht="15.75" thickBot="1" x14ac:dyDescent="0.3">
      <c r="A27" s="15"/>
      <c r="B27" s="31" t="s">
        <v>453</v>
      </c>
      <c r="C27" s="80"/>
      <c r="D27" s="49"/>
      <c r="E27" s="50">
        <v>3637042</v>
      </c>
      <c r="F27" s="34"/>
      <c r="G27" s="18"/>
      <c r="H27" s="49"/>
      <c r="I27" s="121">
        <v>2.06</v>
      </c>
      <c r="J27" s="34"/>
      <c r="K27" s="18"/>
      <c r="L27" s="49" t="s">
        <v>177</v>
      </c>
      <c r="M27" s="121">
        <v>0.26</v>
      </c>
      <c r="N27" s="34"/>
    </row>
    <row r="28" spans="1:22" ht="15.75" thickTop="1" x14ac:dyDescent="0.25">
      <c r="A28" s="15"/>
      <c r="B28" s="54"/>
      <c r="C28" s="54"/>
      <c r="D28" s="54"/>
      <c r="E28" s="54"/>
      <c r="F28" s="54"/>
      <c r="G28" s="54"/>
      <c r="H28" s="54"/>
      <c r="I28" s="54"/>
      <c r="J28" s="54"/>
      <c r="K28" s="54"/>
      <c r="L28" s="54"/>
      <c r="M28" s="54"/>
      <c r="N28" s="54"/>
      <c r="O28" s="54"/>
      <c r="P28" s="54"/>
      <c r="Q28" s="54"/>
      <c r="R28" s="54"/>
      <c r="S28" s="54"/>
      <c r="T28" s="54"/>
      <c r="U28" s="54"/>
      <c r="V28" s="54"/>
    </row>
    <row r="29" spans="1:22" x14ac:dyDescent="0.25">
      <c r="A29" s="15"/>
      <c r="B29" s="150" t="s">
        <v>454</v>
      </c>
      <c r="C29" s="150"/>
      <c r="D29" s="150"/>
      <c r="E29" s="150"/>
      <c r="F29" s="150"/>
      <c r="G29" s="150"/>
      <c r="H29" s="150"/>
      <c r="I29" s="150"/>
      <c r="J29" s="150"/>
      <c r="K29" s="150"/>
      <c r="L29" s="150"/>
      <c r="M29" s="150"/>
      <c r="N29" s="150"/>
      <c r="O29" s="150"/>
      <c r="P29" s="150"/>
      <c r="Q29" s="150"/>
      <c r="R29" s="150"/>
      <c r="S29" s="150"/>
      <c r="T29" s="150"/>
      <c r="U29" s="150"/>
      <c r="V29" s="150"/>
    </row>
    <row r="30" spans="1:22" x14ac:dyDescent="0.25">
      <c r="A30" s="15"/>
      <c r="B30" s="53" t="s">
        <v>455</v>
      </c>
      <c r="C30" s="53"/>
      <c r="D30" s="53"/>
      <c r="E30" s="53"/>
      <c r="F30" s="53"/>
      <c r="G30" s="53"/>
      <c r="H30" s="53"/>
      <c r="I30" s="53"/>
      <c r="J30" s="53"/>
      <c r="K30" s="53"/>
      <c r="L30" s="53"/>
      <c r="M30" s="53"/>
      <c r="N30" s="53"/>
      <c r="O30" s="53"/>
      <c r="P30" s="53"/>
      <c r="Q30" s="53"/>
      <c r="R30" s="53"/>
      <c r="S30" s="53"/>
      <c r="T30" s="53"/>
      <c r="U30" s="53"/>
      <c r="V30" s="53"/>
    </row>
    <row r="31" spans="1:22" x14ac:dyDescent="0.25">
      <c r="A31" s="15"/>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5"/>
      <c r="B32" s="104"/>
      <c r="C32" s="101"/>
      <c r="D32" s="43" t="s">
        <v>456</v>
      </c>
      <c r="E32" s="43"/>
      <c r="F32" s="83"/>
      <c r="G32" s="101"/>
      <c r="H32" s="43" t="s">
        <v>458</v>
      </c>
      <c r="I32" s="43"/>
      <c r="J32" s="83"/>
      <c r="K32" s="101"/>
    </row>
    <row r="33" spans="1:22" x14ac:dyDescent="0.25">
      <c r="A33" s="15"/>
      <c r="B33" s="104"/>
      <c r="C33" s="101"/>
      <c r="D33" s="43" t="s">
        <v>457</v>
      </c>
      <c r="E33" s="43"/>
      <c r="F33" s="83"/>
      <c r="G33" s="101"/>
      <c r="H33" s="43" t="s">
        <v>459</v>
      </c>
      <c r="I33" s="43"/>
      <c r="J33" s="83"/>
      <c r="K33" s="101"/>
    </row>
    <row r="34" spans="1:22" x14ac:dyDescent="0.25">
      <c r="A34" s="15"/>
      <c r="B34" s="104"/>
      <c r="C34" s="101"/>
      <c r="D34" s="43" t="s">
        <v>408</v>
      </c>
      <c r="E34" s="43"/>
      <c r="F34" s="83"/>
      <c r="G34" s="101"/>
      <c r="H34" s="43" t="s">
        <v>444</v>
      </c>
      <c r="I34" s="43"/>
      <c r="J34" s="83"/>
      <c r="K34" s="101"/>
    </row>
    <row r="35" spans="1:22" x14ac:dyDescent="0.25">
      <c r="A35" s="15"/>
      <c r="B35" s="104"/>
      <c r="C35" s="101"/>
      <c r="D35" s="131"/>
      <c r="E35" s="131"/>
      <c r="F35" s="83"/>
      <c r="G35" s="101"/>
      <c r="H35" s="44" t="s">
        <v>460</v>
      </c>
      <c r="I35" s="44"/>
      <c r="J35" s="83"/>
      <c r="K35" s="101"/>
    </row>
    <row r="36" spans="1:22" x14ac:dyDescent="0.25">
      <c r="A36" s="15"/>
      <c r="B36" s="25" t="s">
        <v>434</v>
      </c>
      <c r="C36" s="25"/>
      <c r="D36" s="27"/>
      <c r="E36" s="39">
        <v>4994998</v>
      </c>
      <c r="F36" s="29"/>
      <c r="G36" s="25"/>
      <c r="H36" s="27" t="s">
        <v>177</v>
      </c>
      <c r="I36" s="28">
        <v>1.85</v>
      </c>
      <c r="J36" s="29"/>
      <c r="K36" s="25"/>
    </row>
    <row r="37" spans="1:22" x14ac:dyDescent="0.25">
      <c r="A37" s="15"/>
      <c r="B37" s="18" t="s">
        <v>461</v>
      </c>
      <c r="C37" s="18"/>
      <c r="D37" s="34"/>
      <c r="E37" s="33">
        <v>2469314</v>
      </c>
      <c r="F37" s="34"/>
      <c r="G37" s="18"/>
      <c r="H37" s="34"/>
      <c r="I37" s="32">
        <v>18.11</v>
      </c>
      <c r="J37" s="34"/>
      <c r="K37" s="18"/>
    </row>
    <row r="38" spans="1:22" x14ac:dyDescent="0.25">
      <c r="A38" s="15"/>
      <c r="B38" s="25" t="s">
        <v>462</v>
      </c>
      <c r="C38" s="25"/>
      <c r="D38" s="29"/>
      <c r="E38" s="35" t="s">
        <v>463</v>
      </c>
      <c r="F38" s="29" t="s">
        <v>185</v>
      </c>
      <c r="G38" s="25"/>
      <c r="H38" s="29"/>
      <c r="I38" s="35">
        <v>1.74</v>
      </c>
      <c r="J38" s="29"/>
      <c r="K38" s="25"/>
    </row>
    <row r="39" spans="1:22" x14ac:dyDescent="0.25">
      <c r="A39" s="15"/>
      <c r="B39" s="18" t="s">
        <v>464</v>
      </c>
      <c r="C39" s="18"/>
      <c r="D39" s="34"/>
      <c r="E39" s="32" t="s">
        <v>465</v>
      </c>
      <c r="F39" s="34" t="s">
        <v>185</v>
      </c>
      <c r="G39" s="18"/>
      <c r="H39" s="34"/>
      <c r="I39" s="32">
        <v>2.1800000000000002</v>
      </c>
      <c r="J39" s="34"/>
      <c r="K39" s="18"/>
    </row>
    <row r="40" spans="1:22" x14ac:dyDescent="0.25">
      <c r="A40" s="15"/>
      <c r="B40" s="25" t="s">
        <v>466</v>
      </c>
      <c r="C40" s="25"/>
      <c r="D40" s="47"/>
      <c r="E40" s="48" t="s">
        <v>467</v>
      </c>
      <c r="F40" s="29" t="s">
        <v>185</v>
      </c>
      <c r="G40" s="25"/>
      <c r="H40" s="47"/>
      <c r="I40" s="48">
        <v>6.02</v>
      </c>
      <c r="J40" s="29"/>
      <c r="K40" s="25"/>
    </row>
    <row r="41" spans="1:22" ht="15.75" thickBot="1" x14ac:dyDescent="0.3">
      <c r="A41" s="15"/>
      <c r="B41" s="18" t="s">
        <v>440</v>
      </c>
      <c r="C41" s="18"/>
      <c r="D41" s="49"/>
      <c r="E41" s="50">
        <v>7038728</v>
      </c>
      <c r="F41" s="34"/>
      <c r="G41" s="18"/>
      <c r="H41" s="49"/>
      <c r="I41" s="121">
        <v>7.49</v>
      </c>
      <c r="J41" s="34"/>
      <c r="K41" s="18"/>
    </row>
    <row r="42" spans="1:22" ht="15.75" thickTop="1" x14ac:dyDescent="0.25">
      <c r="A42" s="15"/>
      <c r="B42" s="25"/>
      <c r="C42" s="25"/>
      <c r="D42" s="152"/>
      <c r="E42" s="153"/>
      <c r="F42" s="29"/>
      <c r="G42" s="25"/>
      <c r="H42" s="152"/>
      <c r="I42" s="153"/>
      <c r="J42" s="29"/>
      <c r="K42" s="25"/>
    </row>
    <row r="43" spans="1:22" ht="26.25" x14ac:dyDescent="0.25">
      <c r="A43" s="15"/>
      <c r="B43" s="18" t="s">
        <v>468</v>
      </c>
      <c r="C43" s="18"/>
      <c r="D43" s="34"/>
      <c r="E43" s="33">
        <v>6006329</v>
      </c>
      <c r="F43" s="34"/>
      <c r="G43" s="18"/>
      <c r="H43" s="34"/>
      <c r="I43" s="32">
        <v>8.1</v>
      </c>
      <c r="J43" s="34"/>
      <c r="K43" s="18"/>
    </row>
    <row r="44" spans="1:22" x14ac:dyDescent="0.25">
      <c r="A44" s="15"/>
      <c r="B44" s="53" t="s">
        <v>469</v>
      </c>
      <c r="C44" s="53"/>
      <c r="D44" s="53"/>
      <c r="E44" s="53"/>
      <c r="F44" s="53"/>
      <c r="G44" s="53"/>
      <c r="H44" s="53"/>
      <c r="I44" s="53"/>
      <c r="J44" s="53"/>
      <c r="K44" s="53"/>
      <c r="L44" s="53"/>
      <c r="M44" s="53"/>
      <c r="N44" s="53"/>
      <c r="O44" s="53"/>
      <c r="P44" s="53"/>
      <c r="Q44" s="53"/>
      <c r="R44" s="53"/>
      <c r="S44" s="53"/>
      <c r="T44" s="53"/>
      <c r="U44" s="53"/>
      <c r="V44" s="53"/>
    </row>
    <row r="45" spans="1:22" x14ac:dyDescent="0.25">
      <c r="A45" s="15"/>
      <c r="B45" s="150" t="s">
        <v>470</v>
      </c>
      <c r="C45" s="150"/>
      <c r="D45" s="150"/>
      <c r="E45" s="150"/>
      <c r="F45" s="150"/>
      <c r="G45" s="150"/>
      <c r="H45" s="150"/>
      <c r="I45" s="150"/>
      <c r="J45" s="150"/>
      <c r="K45" s="150"/>
      <c r="L45" s="150"/>
      <c r="M45" s="150"/>
      <c r="N45" s="150"/>
      <c r="O45" s="150"/>
      <c r="P45" s="150"/>
      <c r="Q45" s="150"/>
      <c r="R45" s="150"/>
      <c r="S45" s="150"/>
      <c r="T45" s="150"/>
      <c r="U45" s="150"/>
      <c r="V45" s="150"/>
    </row>
    <row r="46" spans="1:22" x14ac:dyDescent="0.25">
      <c r="A46" s="15"/>
      <c r="B46" s="53" t="s">
        <v>471</v>
      </c>
      <c r="C46" s="53"/>
      <c r="D46" s="53"/>
      <c r="E46" s="53"/>
      <c r="F46" s="53"/>
      <c r="G46" s="53"/>
      <c r="H46" s="53"/>
      <c r="I46" s="53"/>
      <c r="J46" s="53"/>
      <c r="K46" s="53"/>
      <c r="L46" s="53"/>
      <c r="M46" s="53"/>
      <c r="N46" s="53"/>
      <c r="O46" s="53"/>
      <c r="P46" s="53"/>
      <c r="Q46" s="53"/>
      <c r="R46" s="53"/>
      <c r="S46" s="53"/>
      <c r="T46" s="53"/>
      <c r="U46" s="53"/>
      <c r="V46" s="53"/>
    </row>
    <row r="47" spans="1:22" x14ac:dyDescent="0.25">
      <c r="A47" s="15"/>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5"/>
      <c r="B48" s="20"/>
      <c r="C48" s="46"/>
      <c r="D48" s="44" t="s">
        <v>442</v>
      </c>
      <c r="E48" s="44"/>
      <c r="F48" s="44"/>
      <c r="G48" s="44"/>
      <c r="H48" s="44"/>
      <c r="I48" s="44"/>
      <c r="J48" s="44"/>
      <c r="K48" s="44"/>
      <c r="L48" s="44"/>
      <c r="M48" s="44"/>
      <c r="N48" s="21"/>
      <c r="O48" s="46"/>
      <c r="P48" s="44" t="s">
        <v>472</v>
      </c>
      <c r="Q48" s="44"/>
      <c r="R48" s="44"/>
      <c r="S48" s="44"/>
      <c r="T48" s="44"/>
      <c r="U48" s="44"/>
      <c r="V48" s="21"/>
    </row>
    <row r="49" spans="1:22" x14ac:dyDescent="0.25">
      <c r="A49" s="15"/>
      <c r="B49" s="20"/>
      <c r="C49" s="46"/>
      <c r="D49" s="106"/>
      <c r="E49" s="107"/>
      <c r="F49" s="21"/>
      <c r="G49" s="88"/>
      <c r="H49" s="65" t="s">
        <v>473</v>
      </c>
      <c r="I49" s="65"/>
      <c r="J49" s="21"/>
      <c r="K49" s="88"/>
      <c r="L49" s="65" t="s">
        <v>473</v>
      </c>
      <c r="M49" s="65"/>
      <c r="N49" s="21"/>
      <c r="O49" s="46"/>
      <c r="P49" s="106"/>
      <c r="Q49" s="107"/>
      <c r="R49" s="21"/>
      <c r="S49" s="88"/>
      <c r="T49" s="65" t="s">
        <v>474</v>
      </c>
      <c r="U49" s="65"/>
      <c r="V49" s="21"/>
    </row>
    <row r="50" spans="1:22" x14ac:dyDescent="0.25">
      <c r="A50" s="15"/>
      <c r="B50" s="20" t="s">
        <v>443</v>
      </c>
      <c r="C50" s="46"/>
      <c r="D50" s="21"/>
      <c r="E50" s="108"/>
      <c r="F50" s="21"/>
      <c r="G50" s="46"/>
      <c r="H50" s="43" t="s">
        <v>475</v>
      </c>
      <c r="I50" s="43"/>
      <c r="J50" s="21"/>
      <c r="K50" s="46"/>
      <c r="L50" s="43" t="s">
        <v>475</v>
      </c>
      <c r="M50" s="43"/>
      <c r="N50" s="21"/>
      <c r="O50" s="46"/>
      <c r="P50" s="21"/>
      <c r="Q50" s="108"/>
      <c r="R50" s="21"/>
      <c r="S50" s="46"/>
      <c r="T50" s="43" t="s">
        <v>475</v>
      </c>
      <c r="U50" s="43"/>
      <c r="V50" s="21"/>
    </row>
    <row r="51" spans="1:22" x14ac:dyDescent="0.25">
      <c r="A51" s="15"/>
      <c r="B51" s="20" t="s">
        <v>444</v>
      </c>
      <c r="C51" s="46"/>
      <c r="D51" s="43" t="s">
        <v>445</v>
      </c>
      <c r="E51" s="43"/>
      <c r="F51" s="21"/>
      <c r="G51" s="46"/>
      <c r="H51" s="43" t="s">
        <v>360</v>
      </c>
      <c r="I51" s="43"/>
      <c r="J51" s="21"/>
      <c r="K51" s="46"/>
      <c r="L51" s="43" t="s">
        <v>444</v>
      </c>
      <c r="M51" s="43"/>
      <c r="N51" s="21"/>
      <c r="O51" s="46"/>
      <c r="P51" s="43" t="s">
        <v>445</v>
      </c>
      <c r="Q51" s="43"/>
      <c r="R51" s="21"/>
      <c r="S51" s="46"/>
      <c r="T51" s="43" t="s">
        <v>444</v>
      </c>
      <c r="U51" s="43"/>
      <c r="V51" s="21"/>
    </row>
    <row r="52" spans="1:22" x14ac:dyDescent="0.25">
      <c r="A52" s="15"/>
      <c r="B52" s="23" t="s">
        <v>447</v>
      </c>
      <c r="C52" s="46"/>
      <c r="D52" s="44" t="s">
        <v>408</v>
      </c>
      <c r="E52" s="44"/>
      <c r="F52" s="21"/>
      <c r="G52" s="46"/>
      <c r="H52" s="44" t="s">
        <v>476</v>
      </c>
      <c r="I52" s="44"/>
      <c r="J52" s="21"/>
      <c r="K52" s="46"/>
      <c r="L52" s="44" t="s">
        <v>460</v>
      </c>
      <c r="M52" s="44"/>
      <c r="N52" s="21"/>
      <c r="O52" s="46"/>
      <c r="P52" s="44" t="s">
        <v>477</v>
      </c>
      <c r="Q52" s="44"/>
      <c r="R52" s="21"/>
      <c r="S52" s="46"/>
      <c r="T52" s="44" t="s">
        <v>460</v>
      </c>
      <c r="U52" s="44"/>
      <c r="V52" s="21"/>
    </row>
    <row r="53" spans="1:22" x14ac:dyDescent="0.25">
      <c r="A53" s="15"/>
      <c r="B53" s="77" t="s">
        <v>450</v>
      </c>
      <c r="C53" s="25"/>
      <c r="D53" s="27"/>
      <c r="E53" s="39">
        <v>157040</v>
      </c>
      <c r="F53" s="29"/>
      <c r="G53" s="25"/>
      <c r="H53" s="27"/>
      <c r="I53" s="28">
        <v>8.3800000000000008</v>
      </c>
      <c r="J53" s="29"/>
      <c r="K53" s="25"/>
      <c r="L53" s="27" t="s">
        <v>177</v>
      </c>
      <c r="M53" s="28">
        <v>0.1</v>
      </c>
      <c r="N53" s="29"/>
      <c r="O53" s="25"/>
      <c r="P53" s="27"/>
      <c r="Q53" s="39">
        <v>73756</v>
      </c>
      <c r="R53" s="29"/>
      <c r="S53" s="25"/>
      <c r="T53" s="27" t="s">
        <v>177</v>
      </c>
      <c r="U53" s="28">
        <v>0.1</v>
      </c>
      <c r="V53" s="29"/>
    </row>
    <row r="54" spans="1:22" x14ac:dyDescent="0.25">
      <c r="A54" s="15"/>
      <c r="B54" s="31" t="s">
        <v>451</v>
      </c>
      <c r="C54" s="18"/>
      <c r="D54" s="34"/>
      <c r="E54" s="33">
        <v>3100551</v>
      </c>
      <c r="F54" s="34"/>
      <c r="G54" s="18"/>
      <c r="H54" s="34"/>
      <c r="I54" s="32">
        <v>8.8699999999999992</v>
      </c>
      <c r="J54" s="34"/>
      <c r="K54" s="18"/>
      <c r="L54" s="34"/>
      <c r="M54" s="32">
        <v>0.56999999999999995</v>
      </c>
      <c r="N54" s="34"/>
      <c r="O54" s="18"/>
      <c r="P54" s="34"/>
      <c r="Q54" s="33">
        <v>2120600</v>
      </c>
      <c r="R54" s="34"/>
      <c r="S54" s="18"/>
      <c r="T54" s="34"/>
      <c r="U54" s="32">
        <v>0.56999999999999995</v>
      </c>
      <c r="V54" s="34"/>
    </row>
    <row r="55" spans="1:22" x14ac:dyDescent="0.25">
      <c r="A55" s="15"/>
      <c r="B55" s="26" t="s">
        <v>478</v>
      </c>
      <c r="C55" s="25"/>
      <c r="D55" s="29"/>
      <c r="E55" s="36">
        <v>70999</v>
      </c>
      <c r="F55" s="29"/>
      <c r="G55" s="25"/>
      <c r="H55" s="29"/>
      <c r="I55" s="35">
        <v>6.45</v>
      </c>
      <c r="J55" s="29"/>
      <c r="K55" s="25"/>
      <c r="L55" s="29"/>
      <c r="M55" s="35">
        <v>1.2</v>
      </c>
      <c r="N55" s="29"/>
      <c r="O55" s="25"/>
      <c r="P55" s="29"/>
      <c r="Q55" s="36">
        <v>63742</v>
      </c>
      <c r="R55" s="29"/>
      <c r="S55" s="25"/>
      <c r="T55" s="29"/>
      <c r="U55" s="35">
        <v>1.2</v>
      </c>
      <c r="V55" s="29"/>
    </row>
    <row r="56" spans="1:22" x14ac:dyDescent="0.25">
      <c r="A56" s="15"/>
      <c r="B56" s="31" t="s">
        <v>479</v>
      </c>
      <c r="C56" s="18"/>
      <c r="D56" s="34"/>
      <c r="E56" s="33">
        <v>48019</v>
      </c>
      <c r="F56" s="34"/>
      <c r="G56" s="18"/>
      <c r="H56" s="34"/>
      <c r="I56" s="32">
        <v>7.01</v>
      </c>
      <c r="J56" s="34"/>
      <c r="K56" s="18"/>
      <c r="L56" s="34"/>
      <c r="M56" s="32">
        <v>1.7</v>
      </c>
      <c r="N56" s="34"/>
      <c r="O56" s="18"/>
      <c r="P56" s="34"/>
      <c r="Q56" s="33">
        <v>36990</v>
      </c>
      <c r="R56" s="34"/>
      <c r="S56" s="18"/>
      <c r="T56" s="34"/>
      <c r="U56" s="32">
        <v>1.7</v>
      </c>
      <c r="V56" s="34"/>
    </row>
    <row r="57" spans="1:22" x14ac:dyDescent="0.25">
      <c r="A57" s="15"/>
      <c r="B57" s="26" t="s">
        <v>480</v>
      </c>
      <c r="C57" s="25"/>
      <c r="D57" s="29"/>
      <c r="E57" s="36">
        <v>90310</v>
      </c>
      <c r="F57" s="29"/>
      <c r="G57" s="25"/>
      <c r="H57" s="29"/>
      <c r="I57" s="35">
        <v>5.34</v>
      </c>
      <c r="J57" s="29"/>
      <c r="K57" s="25"/>
      <c r="L57" s="29"/>
      <c r="M57" s="35">
        <v>2</v>
      </c>
      <c r="N57" s="29"/>
      <c r="O57" s="25"/>
      <c r="P57" s="29"/>
      <c r="Q57" s="36">
        <v>90310</v>
      </c>
      <c r="R57" s="29"/>
      <c r="S57" s="25"/>
      <c r="T57" s="29"/>
      <c r="U57" s="35">
        <v>2</v>
      </c>
      <c r="V57" s="29"/>
    </row>
    <row r="58" spans="1:22" x14ac:dyDescent="0.25">
      <c r="A58" s="15"/>
      <c r="B58" s="31" t="s">
        <v>481</v>
      </c>
      <c r="C58" s="18"/>
      <c r="D58" s="34"/>
      <c r="E58" s="33">
        <v>7000</v>
      </c>
      <c r="F58" s="34"/>
      <c r="G58" s="18"/>
      <c r="H58" s="34"/>
      <c r="I58" s="32">
        <v>1.5</v>
      </c>
      <c r="J58" s="34"/>
      <c r="K58" s="18"/>
      <c r="L58" s="34"/>
      <c r="M58" s="32">
        <v>5</v>
      </c>
      <c r="N58" s="34"/>
      <c r="O58" s="18"/>
      <c r="P58" s="34"/>
      <c r="Q58" s="33">
        <v>7000</v>
      </c>
      <c r="R58" s="34"/>
      <c r="S58" s="18"/>
      <c r="T58" s="34"/>
      <c r="U58" s="32">
        <v>5</v>
      </c>
      <c r="V58" s="34"/>
    </row>
    <row r="59" spans="1:22" x14ac:dyDescent="0.25">
      <c r="A59" s="15"/>
      <c r="B59" s="26" t="s">
        <v>482</v>
      </c>
      <c r="C59" s="25"/>
      <c r="D59" s="29"/>
      <c r="E59" s="36">
        <v>18250</v>
      </c>
      <c r="F59" s="29"/>
      <c r="G59" s="25"/>
      <c r="H59" s="29"/>
      <c r="I59" s="35">
        <v>4.46</v>
      </c>
      <c r="J59" s="29"/>
      <c r="K59" s="25"/>
      <c r="L59" s="29"/>
      <c r="M59" s="35">
        <v>5.6</v>
      </c>
      <c r="N59" s="29"/>
      <c r="O59" s="25"/>
      <c r="P59" s="29"/>
      <c r="Q59" s="36">
        <v>18250</v>
      </c>
      <c r="R59" s="29"/>
      <c r="S59" s="25"/>
      <c r="T59" s="29"/>
      <c r="U59" s="35">
        <v>5.6</v>
      </c>
      <c r="V59" s="29"/>
    </row>
    <row r="60" spans="1:22" x14ac:dyDescent="0.25">
      <c r="A60" s="15"/>
      <c r="B60" s="31" t="s">
        <v>452</v>
      </c>
      <c r="C60" s="18"/>
      <c r="D60" s="34"/>
      <c r="E60" s="33">
        <v>1105245</v>
      </c>
      <c r="F60" s="34"/>
      <c r="G60" s="18"/>
      <c r="H60" s="34"/>
      <c r="I60" s="32">
        <v>9.4600000000000009</v>
      </c>
      <c r="J60" s="34"/>
      <c r="K60" s="18"/>
      <c r="L60" s="34"/>
      <c r="M60" s="32">
        <v>5.65</v>
      </c>
      <c r="N60" s="34"/>
      <c r="O60" s="18"/>
      <c r="P60" s="34"/>
      <c r="Q60" s="33">
        <v>2884</v>
      </c>
      <c r="R60" s="34"/>
      <c r="S60" s="18"/>
      <c r="T60" s="34"/>
      <c r="U60" s="32">
        <v>5.65</v>
      </c>
      <c r="V60" s="34"/>
    </row>
    <row r="61" spans="1:22" x14ac:dyDescent="0.25">
      <c r="A61" s="15"/>
      <c r="B61" s="26" t="s">
        <v>483</v>
      </c>
      <c r="C61" s="25"/>
      <c r="D61" s="47"/>
      <c r="E61" s="143">
        <v>2441314</v>
      </c>
      <c r="F61" s="29"/>
      <c r="G61" s="25"/>
      <c r="H61" s="47"/>
      <c r="I61" s="48">
        <v>9.89</v>
      </c>
      <c r="J61" s="29"/>
      <c r="K61" s="25"/>
      <c r="L61" s="47"/>
      <c r="M61" s="48">
        <v>18.11</v>
      </c>
      <c r="N61" s="29"/>
      <c r="O61" s="25"/>
      <c r="P61" s="47"/>
      <c r="Q61" s="48" t="s">
        <v>252</v>
      </c>
      <c r="R61" s="29"/>
      <c r="S61" s="25"/>
      <c r="T61" s="47"/>
      <c r="U61" s="48">
        <v>18.11</v>
      </c>
      <c r="V61" s="29"/>
    </row>
    <row r="62" spans="1:22" ht="15.75" thickBot="1" x14ac:dyDescent="0.3">
      <c r="A62" s="15"/>
      <c r="B62" s="31" t="s">
        <v>484</v>
      </c>
      <c r="C62" s="18"/>
      <c r="D62" s="49"/>
      <c r="E62" s="50">
        <v>7038728</v>
      </c>
      <c r="F62" s="34"/>
      <c r="G62" s="18"/>
      <c r="H62" s="49"/>
      <c r="I62" s="121">
        <v>8.1</v>
      </c>
      <c r="J62" s="34"/>
      <c r="K62" s="18"/>
      <c r="L62" s="49" t="s">
        <v>177</v>
      </c>
      <c r="M62" s="121">
        <v>7.49</v>
      </c>
      <c r="N62" s="34"/>
      <c r="O62" s="18"/>
      <c r="P62" s="49"/>
      <c r="Q62" s="50">
        <v>2413532</v>
      </c>
      <c r="R62" s="34"/>
      <c r="S62" s="18"/>
      <c r="T62" s="49" t="s">
        <v>177</v>
      </c>
      <c r="U62" s="121">
        <v>0.7</v>
      </c>
      <c r="V62" s="34"/>
    </row>
    <row r="63" spans="1:22" ht="16.5" thickTop="1" x14ac:dyDescent="0.25">
      <c r="A63" s="15"/>
      <c r="B63" s="57"/>
      <c r="C63" s="57"/>
      <c r="D63" s="57"/>
      <c r="E63" s="57"/>
      <c r="F63" s="57"/>
      <c r="G63" s="57"/>
      <c r="H63" s="57"/>
      <c r="I63" s="57"/>
      <c r="J63" s="57"/>
      <c r="K63" s="57"/>
      <c r="L63" s="57"/>
      <c r="M63" s="57"/>
      <c r="N63" s="57"/>
      <c r="O63" s="57"/>
      <c r="P63" s="57"/>
      <c r="Q63" s="57"/>
      <c r="R63" s="57"/>
      <c r="S63" s="57"/>
      <c r="T63" s="57"/>
      <c r="U63" s="57"/>
      <c r="V63" s="57"/>
    </row>
    <row r="64" spans="1:22" x14ac:dyDescent="0.25">
      <c r="A64" s="15"/>
      <c r="B64" s="53" t="s">
        <v>485</v>
      </c>
      <c r="C64" s="53"/>
      <c r="D64" s="53"/>
      <c r="E64" s="53"/>
      <c r="F64" s="53"/>
      <c r="G64" s="53"/>
      <c r="H64" s="53"/>
      <c r="I64" s="53"/>
      <c r="J64" s="53"/>
      <c r="K64" s="53"/>
      <c r="L64" s="53"/>
      <c r="M64" s="53"/>
      <c r="N64" s="53"/>
      <c r="O64" s="53"/>
      <c r="P64" s="53"/>
      <c r="Q64" s="53"/>
      <c r="R64" s="53"/>
      <c r="S64" s="53"/>
      <c r="T64" s="53"/>
      <c r="U64" s="53"/>
      <c r="V64" s="53"/>
    </row>
    <row r="65" spans="1:22" ht="25.5" customHeight="1" x14ac:dyDescent="0.25">
      <c r="A65" s="15"/>
      <c r="B65" s="53" t="s">
        <v>486</v>
      </c>
      <c r="C65" s="53"/>
      <c r="D65" s="53"/>
      <c r="E65" s="53"/>
      <c r="F65" s="53"/>
      <c r="G65" s="53"/>
      <c r="H65" s="53"/>
      <c r="I65" s="53"/>
      <c r="J65" s="53"/>
      <c r="K65" s="53"/>
      <c r="L65" s="53"/>
      <c r="M65" s="53"/>
      <c r="N65" s="53"/>
      <c r="O65" s="53"/>
      <c r="P65" s="53"/>
      <c r="Q65" s="53"/>
      <c r="R65" s="53"/>
      <c r="S65" s="53"/>
      <c r="T65" s="53"/>
      <c r="U65" s="53"/>
      <c r="V65" s="53"/>
    </row>
    <row r="66" spans="1:22" x14ac:dyDescent="0.25">
      <c r="A66" s="15"/>
      <c r="B66" s="53" t="s">
        <v>487</v>
      </c>
      <c r="C66" s="53"/>
      <c r="D66" s="53"/>
      <c r="E66" s="53"/>
      <c r="F66" s="53"/>
      <c r="G66" s="53"/>
      <c r="H66" s="53"/>
      <c r="I66" s="53"/>
      <c r="J66" s="53"/>
      <c r="K66" s="53"/>
      <c r="L66" s="53"/>
      <c r="M66" s="53"/>
      <c r="N66" s="53"/>
      <c r="O66" s="53"/>
      <c r="P66" s="53"/>
      <c r="Q66" s="53"/>
      <c r="R66" s="53"/>
      <c r="S66" s="53"/>
      <c r="T66" s="53"/>
      <c r="U66" s="53"/>
      <c r="V66" s="53"/>
    </row>
    <row r="67" spans="1:22" ht="25.5" customHeight="1" x14ac:dyDescent="0.25">
      <c r="A67" s="15"/>
      <c r="B67" s="53" t="s">
        <v>488</v>
      </c>
      <c r="C67" s="53"/>
      <c r="D67" s="53"/>
      <c r="E67" s="53"/>
      <c r="F67" s="53"/>
      <c r="G67" s="53"/>
      <c r="H67" s="53"/>
      <c r="I67" s="53"/>
      <c r="J67" s="53"/>
      <c r="K67" s="53"/>
      <c r="L67" s="53"/>
      <c r="M67" s="53"/>
      <c r="N67" s="53"/>
      <c r="O67" s="53"/>
      <c r="P67" s="53"/>
      <c r="Q67" s="53"/>
      <c r="R67" s="53"/>
      <c r="S67" s="53"/>
      <c r="T67" s="53"/>
      <c r="U67" s="53"/>
      <c r="V67" s="53"/>
    </row>
    <row r="68" spans="1:22" x14ac:dyDescent="0.25">
      <c r="A68" s="15"/>
      <c r="B68" s="53" t="s">
        <v>489</v>
      </c>
      <c r="C68" s="53"/>
      <c r="D68" s="53"/>
      <c r="E68" s="53"/>
      <c r="F68" s="53"/>
      <c r="G68" s="53"/>
      <c r="H68" s="53"/>
      <c r="I68" s="53"/>
      <c r="J68" s="53"/>
      <c r="K68" s="53"/>
      <c r="L68" s="53"/>
      <c r="M68" s="53"/>
      <c r="N68" s="53"/>
      <c r="O68" s="53"/>
      <c r="P68" s="53"/>
      <c r="Q68" s="53"/>
      <c r="R68" s="53"/>
      <c r="S68" s="53"/>
      <c r="T68" s="53"/>
      <c r="U68" s="53"/>
      <c r="V68" s="53"/>
    </row>
    <row r="69" spans="1:22" x14ac:dyDescent="0.25">
      <c r="A69" s="15"/>
      <c r="B69" s="54"/>
      <c r="C69" s="54"/>
      <c r="D69" s="54"/>
      <c r="E69" s="54"/>
      <c r="F69" s="54"/>
      <c r="G69" s="54"/>
      <c r="H69" s="54"/>
      <c r="I69" s="54"/>
      <c r="J69" s="54"/>
      <c r="K69" s="54"/>
      <c r="L69" s="54"/>
      <c r="M69" s="54"/>
      <c r="N69" s="54"/>
      <c r="O69" s="54"/>
      <c r="P69" s="54"/>
      <c r="Q69" s="54"/>
      <c r="R69" s="54"/>
      <c r="S69" s="54"/>
      <c r="T69" s="54"/>
      <c r="U69" s="54"/>
      <c r="V69" s="54"/>
    </row>
    <row r="70" spans="1:22" x14ac:dyDescent="0.25">
      <c r="A70" s="15"/>
      <c r="B70" s="18"/>
      <c r="C70" s="43" t="s">
        <v>490</v>
      </c>
      <c r="D70" s="43"/>
      <c r="E70" s="43"/>
      <c r="F70" s="43"/>
      <c r="G70" s="43"/>
      <c r="H70" s="43"/>
      <c r="I70" s="43"/>
      <c r="J70" s="21"/>
    </row>
    <row r="71" spans="1:22" x14ac:dyDescent="0.25">
      <c r="A71" s="15"/>
      <c r="B71" s="46"/>
      <c r="C71" s="46"/>
      <c r="D71" s="43" t="s">
        <v>173</v>
      </c>
      <c r="E71" s="43"/>
      <c r="F71" s="43"/>
      <c r="G71" s="43"/>
      <c r="H71" s="43"/>
      <c r="I71" s="43"/>
      <c r="J71" s="21"/>
    </row>
    <row r="72" spans="1:22" x14ac:dyDescent="0.25">
      <c r="A72" s="15"/>
      <c r="B72" s="22"/>
      <c r="C72" s="19"/>
      <c r="D72" s="44">
        <v>2015</v>
      </c>
      <c r="E72" s="44"/>
      <c r="F72" s="21"/>
      <c r="G72" s="19"/>
      <c r="H72" s="44">
        <v>2014</v>
      </c>
      <c r="I72" s="44"/>
      <c r="J72" s="21"/>
    </row>
    <row r="73" spans="1:22" x14ac:dyDescent="0.25">
      <c r="A73" s="15"/>
      <c r="B73" s="25" t="s">
        <v>491</v>
      </c>
      <c r="C73" s="25"/>
      <c r="D73" s="27"/>
      <c r="E73" s="28">
        <v>55.59</v>
      </c>
      <c r="F73" s="29" t="s">
        <v>316</v>
      </c>
      <c r="G73" s="25"/>
      <c r="H73" s="27"/>
      <c r="I73" s="28">
        <v>73.31</v>
      </c>
      <c r="J73" s="29" t="s">
        <v>316</v>
      </c>
    </row>
    <row r="74" spans="1:22" x14ac:dyDescent="0.25">
      <c r="A74" s="15"/>
      <c r="B74" s="18" t="s">
        <v>492</v>
      </c>
      <c r="C74" s="18"/>
      <c r="D74" s="34"/>
      <c r="E74" s="32">
        <v>1.61</v>
      </c>
      <c r="F74" s="34" t="s">
        <v>316</v>
      </c>
      <c r="G74" s="18"/>
      <c r="H74" s="34"/>
      <c r="I74" s="32">
        <v>1.92</v>
      </c>
      <c r="J74" s="34" t="s">
        <v>316</v>
      </c>
    </row>
    <row r="75" spans="1:22" x14ac:dyDescent="0.25">
      <c r="A75" s="15"/>
      <c r="B75" s="25" t="s">
        <v>493</v>
      </c>
      <c r="C75" s="154" t="s">
        <v>494</v>
      </c>
      <c r="D75" s="154"/>
      <c r="E75" s="154"/>
      <c r="F75" s="29"/>
      <c r="G75" s="24"/>
      <c r="H75" s="154" t="s">
        <v>495</v>
      </c>
      <c r="I75" s="154"/>
      <c r="J75" s="29"/>
    </row>
    <row r="76" spans="1:22" x14ac:dyDescent="0.25">
      <c r="A76" s="15"/>
      <c r="B76" s="18" t="s">
        <v>496</v>
      </c>
      <c r="C76" s="18"/>
      <c r="D76" s="34"/>
      <c r="E76" s="32">
        <v>0</v>
      </c>
      <c r="F76" s="34" t="s">
        <v>316</v>
      </c>
      <c r="G76" s="18"/>
      <c r="H76" s="34"/>
      <c r="I76" s="32">
        <v>0</v>
      </c>
      <c r="J76" s="34" t="s">
        <v>316</v>
      </c>
    </row>
    <row r="77" spans="1:22" ht="15.75" x14ac:dyDescent="0.25">
      <c r="A77" s="15"/>
      <c r="B77" s="57"/>
      <c r="C77" s="57"/>
      <c r="D77" s="57"/>
      <c r="E77" s="57"/>
      <c r="F77" s="57"/>
      <c r="G77" s="57"/>
      <c r="H77" s="57"/>
      <c r="I77" s="57"/>
      <c r="J77" s="57"/>
      <c r="K77" s="57"/>
      <c r="L77" s="57"/>
      <c r="M77" s="57"/>
      <c r="N77" s="57"/>
      <c r="O77" s="57"/>
      <c r="P77" s="57"/>
      <c r="Q77" s="57"/>
      <c r="R77" s="57"/>
      <c r="S77" s="57"/>
      <c r="T77" s="57"/>
      <c r="U77" s="57"/>
      <c r="V77" s="57"/>
    </row>
    <row r="78" spans="1:22" x14ac:dyDescent="0.25">
      <c r="A78" s="15"/>
      <c r="B78" s="53" t="s">
        <v>497</v>
      </c>
      <c r="C78" s="53"/>
      <c r="D78" s="53"/>
      <c r="E78" s="53"/>
      <c r="F78" s="53"/>
      <c r="G78" s="53"/>
      <c r="H78" s="53"/>
      <c r="I78" s="53"/>
      <c r="J78" s="53"/>
      <c r="K78" s="53"/>
      <c r="L78" s="53"/>
      <c r="M78" s="53"/>
      <c r="N78" s="53"/>
      <c r="O78" s="53"/>
      <c r="P78" s="53"/>
      <c r="Q78" s="53"/>
      <c r="R78" s="53"/>
      <c r="S78" s="53"/>
      <c r="T78" s="53"/>
      <c r="U78" s="53"/>
      <c r="V78" s="53"/>
    </row>
    <row r="79" spans="1:22" x14ac:dyDescent="0.25">
      <c r="A79" s="15"/>
      <c r="B79" s="53" t="s">
        <v>498</v>
      </c>
      <c r="C79" s="53"/>
      <c r="D79" s="53"/>
      <c r="E79" s="53"/>
      <c r="F79" s="53"/>
      <c r="G79" s="53"/>
      <c r="H79" s="53"/>
      <c r="I79" s="53"/>
      <c r="J79" s="53"/>
      <c r="K79" s="53"/>
      <c r="L79" s="53"/>
      <c r="M79" s="53"/>
      <c r="N79" s="53"/>
      <c r="O79" s="53"/>
      <c r="P79" s="53"/>
      <c r="Q79" s="53"/>
      <c r="R79" s="53"/>
      <c r="S79" s="53"/>
      <c r="T79" s="53"/>
      <c r="U79" s="53"/>
      <c r="V79" s="53"/>
    </row>
    <row r="80" spans="1:22" x14ac:dyDescent="0.25">
      <c r="A80" s="15"/>
      <c r="B80" s="54"/>
      <c r="C80" s="54"/>
      <c r="D80" s="54"/>
      <c r="E80" s="54"/>
      <c r="F80" s="54"/>
      <c r="G80" s="54"/>
      <c r="H80" s="54"/>
      <c r="I80" s="54"/>
      <c r="J80" s="54"/>
      <c r="K80" s="54"/>
      <c r="L80" s="54"/>
      <c r="M80" s="54"/>
      <c r="N80" s="54"/>
      <c r="O80" s="54"/>
      <c r="P80" s="54"/>
      <c r="Q80" s="54"/>
      <c r="R80" s="54"/>
      <c r="S80" s="54"/>
      <c r="T80" s="54"/>
      <c r="U80" s="54"/>
      <c r="V80" s="54"/>
    </row>
    <row r="81" spans="1:22" x14ac:dyDescent="0.25">
      <c r="A81" s="15"/>
      <c r="B81" s="82"/>
      <c r="C81" s="64"/>
      <c r="D81" s="43" t="s">
        <v>490</v>
      </c>
      <c r="E81" s="43"/>
      <c r="F81" s="43"/>
      <c r="G81" s="43"/>
      <c r="H81" s="43"/>
      <c r="I81" s="43"/>
      <c r="J81" s="83"/>
    </row>
    <row r="82" spans="1:22" x14ac:dyDescent="0.25">
      <c r="A82" s="15"/>
      <c r="B82" s="82"/>
      <c r="C82" s="64"/>
      <c r="D82" s="44" t="s">
        <v>173</v>
      </c>
      <c r="E82" s="44"/>
      <c r="F82" s="44"/>
      <c r="G82" s="44"/>
      <c r="H82" s="44"/>
      <c r="I82" s="44"/>
      <c r="J82" s="83"/>
    </row>
    <row r="83" spans="1:22" x14ac:dyDescent="0.25">
      <c r="A83" s="15"/>
      <c r="B83" s="22"/>
      <c r="C83" s="22"/>
      <c r="D83" s="51">
        <v>2015</v>
      </c>
      <c r="E83" s="51"/>
      <c r="F83" s="21"/>
      <c r="G83" s="88"/>
      <c r="H83" s="51">
        <v>2014</v>
      </c>
      <c r="I83" s="51"/>
      <c r="J83" s="21"/>
    </row>
    <row r="84" spans="1:22" x14ac:dyDescent="0.25">
      <c r="A84" s="15"/>
      <c r="B84" s="25" t="s">
        <v>499</v>
      </c>
      <c r="C84" s="25"/>
      <c r="D84" s="27" t="s">
        <v>177</v>
      </c>
      <c r="E84" s="28">
        <v>144</v>
      </c>
      <c r="F84" s="29"/>
      <c r="G84" s="25"/>
      <c r="H84" s="27" t="s">
        <v>177</v>
      </c>
      <c r="I84" s="28">
        <v>63</v>
      </c>
      <c r="J84" s="29"/>
    </row>
    <row r="85" spans="1:22" x14ac:dyDescent="0.25">
      <c r="A85" s="15"/>
      <c r="B85" s="18" t="s">
        <v>500</v>
      </c>
      <c r="C85" s="18"/>
      <c r="D85" s="34"/>
      <c r="E85" s="32">
        <v>388</v>
      </c>
      <c r="F85" s="34"/>
      <c r="G85" s="18"/>
      <c r="H85" s="34"/>
      <c r="I85" s="32">
        <v>16</v>
      </c>
      <c r="J85" s="34"/>
    </row>
    <row r="86" spans="1:22" x14ac:dyDescent="0.25">
      <c r="A86" s="15"/>
      <c r="B86" s="25" t="s">
        <v>501</v>
      </c>
      <c r="C86" s="25"/>
      <c r="D86" s="47"/>
      <c r="E86" s="48">
        <v>907</v>
      </c>
      <c r="F86" s="29"/>
      <c r="G86" s="25"/>
      <c r="H86" s="47"/>
      <c r="I86" s="48">
        <v>171</v>
      </c>
      <c r="J86" s="29"/>
    </row>
    <row r="87" spans="1:22" ht="15.75" thickBot="1" x14ac:dyDescent="0.3">
      <c r="A87" s="15"/>
      <c r="B87" s="18" t="s">
        <v>502</v>
      </c>
      <c r="C87" s="18"/>
      <c r="D87" s="49" t="s">
        <v>177</v>
      </c>
      <c r="E87" s="50">
        <v>1439</v>
      </c>
      <c r="F87" s="34"/>
      <c r="G87" s="18"/>
      <c r="H87" s="49" t="s">
        <v>177</v>
      </c>
      <c r="I87" s="121">
        <v>250</v>
      </c>
      <c r="J87" s="34"/>
    </row>
    <row r="88" spans="1:22" ht="16.5" thickTop="1" x14ac:dyDescent="0.25">
      <c r="A88" s="15"/>
      <c r="B88" s="57"/>
      <c r="C88" s="57"/>
      <c r="D88" s="57"/>
      <c r="E88" s="57"/>
      <c r="F88" s="57"/>
      <c r="G88" s="57"/>
      <c r="H88" s="57"/>
      <c r="I88" s="57"/>
      <c r="J88" s="57"/>
      <c r="K88" s="57"/>
      <c r="L88" s="57"/>
      <c r="M88" s="57"/>
      <c r="N88" s="57"/>
      <c r="O88" s="57"/>
      <c r="P88" s="57"/>
      <c r="Q88" s="57"/>
      <c r="R88" s="57"/>
      <c r="S88" s="57"/>
      <c r="T88" s="57"/>
      <c r="U88" s="57"/>
      <c r="V88" s="57"/>
    </row>
    <row r="89" spans="1:22" x14ac:dyDescent="0.25">
      <c r="A89" s="15"/>
      <c r="B89" s="53" t="s">
        <v>503</v>
      </c>
      <c r="C89" s="53"/>
      <c r="D89" s="53"/>
      <c r="E89" s="53"/>
      <c r="F89" s="53"/>
      <c r="G89" s="53"/>
      <c r="H89" s="53"/>
      <c r="I89" s="53"/>
      <c r="J89" s="53"/>
      <c r="K89" s="53"/>
      <c r="L89" s="53"/>
      <c r="M89" s="53"/>
      <c r="N89" s="53"/>
      <c r="O89" s="53"/>
      <c r="P89" s="53"/>
      <c r="Q89" s="53"/>
      <c r="R89" s="53"/>
      <c r="S89" s="53"/>
      <c r="T89" s="53"/>
      <c r="U89" s="53"/>
      <c r="V89" s="53"/>
    </row>
    <row r="90" spans="1:22" x14ac:dyDescent="0.25">
      <c r="A90" s="15"/>
      <c r="B90" s="155"/>
      <c r="C90" s="155"/>
      <c r="D90" s="155"/>
      <c r="E90" s="155"/>
      <c r="F90" s="155"/>
      <c r="G90" s="155"/>
      <c r="H90" s="155"/>
      <c r="I90" s="155"/>
      <c r="J90" s="155"/>
      <c r="K90" s="155"/>
      <c r="L90" s="155"/>
      <c r="M90" s="155"/>
      <c r="N90" s="155"/>
      <c r="O90" s="155"/>
      <c r="P90" s="155"/>
      <c r="Q90" s="155"/>
      <c r="R90" s="155"/>
      <c r="S90" s="155"/>
      <c r="T90" s="155"/>
      <c r="U90" s="155"/>
      <c r="V90" s="155"/>
    </row>
  </sheetData>
  <mergeCells count="98">
    <mergeCell ref="B88:V88"/>
    <mergeCell ref="B89:V89"/>
    <mergeCell ref="B90:V90"/>
    <mergeCell ref="B67:V67"/>
    <mergeCell ref="B68:V68"/>
    <mergeCell ref="B69:V69"/>
    <mergeCell ref="B77:V77"/>
    <mergeCell ref="B78:V78"/>
    <mergeCell ref="B79:V79"/>
    <mergeCell ref="B28:V28"/>
    <mergeCell ref="B29:V29"/>
    <mergeCell ref="B30:V30"/>
    <mergeCell ref="B31:V31"/>
    <mergeCell ref="B44:V44"/>
    <mergeCell ref="B45:V45"/>
    <mergeCell ref="B6:V6"/>
    <mergeCell ref="B7:V7"/>
    <mergeCell ref="B8:V8"/>
    <mergeCell ref="B9:V9"/>
    <mergeCell ref="B17:V17"/>
    <mergeCell ref="B18:V18"/>
    <mergeCell ref="J81:J82"/>
    <mergeCell ref="D83:E83"/>
    <mergeCell ref="H83:I83"/>
    <mergeCell ref="A1:A2"/>
    <mergeCell ref="B1:V1"/>
    <mergeCell ref="B2:V2"/>
    <mergeCell ref="B3:V3"/>
    <mergeCell ref="A4:A90"/>
    <mergeCell ref="B4:V4"/>
    <mergeCell ref="B5:V5"/>
    <mergeCell ref="D71:I71"/>
    <mergeCell ref="D72:E72"/>
    <mergeCell ref="H72:I72"/>
    <mergeCell ref="C75:E75"/>
    <mergeCell ref="H75:I75"/>
    <mergeCell ref="B81:B82"/>
    <mergeCell ref="C81:C82"/>
    <mergeCell ref="D81:I81"/>
    <mergeCell ref="D82:I82"/>
    <mergeCell ref="B80:V80"/>
    <mergeCell ref="D52:E52"/>
    <mergeCell ref="H52:I52"/>
    <mergeCell ref="L52:M52"/>
    <mergeCell ref="P52:Q52"/>
    <mergeCell ref="T52:U52"/>
    <mergeCell ref="C70:I70"/>
    <mergeCell ref="B63:V63"/>
    <mergeCell ref="B64:V64"/>
    <mergeCell ref="B65:V65"/>
    <mergeCell ref="B66:V66"/>
    <mergeCell ref="H50:I50"/>
    <mergeCell ref="L50:M50"/>
    <mergeCell ref="T50:U50"/>
    <mergeCell ref="D51:E51"/>
    <mergeCell ref="H51:I51"/>
    <mergeCell ref="L51:M51"/>
    <mergeCell ref="P51:Q51"/>
    <mergeCell ref="T51:U51"/>
    <mergeCell ref="K32:K35"/>
    <mergeCell ref="D48:M48"/>
    <mergeCell ref="P48:U48"/>
    <mergeCell ref="H49:I49"/>
    <mergeCell ref="L49:M49"/>
    <mergeCell ref="T49:U49"/>
    <mergeCell ref="B46:V46"/>
    <mergeCell ref="B47:V47"/>
    <mergeCell ref="G32:G35"/>
    <mergeCell ref="H32:I32"/>
    <mergeCell ref="H33:I33"/>
    <mergeCell ref="H34:I34"/>
    <mergeCell ref="H35:I35"/>
    <mergeCell ref="J32:J35"/>
    <mergeCell ref="D23:E23"/>
    <mergeCell ref="H23:I23"/>
    <mergeCell ref="L23:M23"/>
    <mergeCell ref="B32:B35"/>
    <mergeCell ref="C32:C35"/>
    <mergeCell ref="D32:E32"/>
    <mergeCell ref="D33:E33"/>
    <mergeCell ref="D34:E34"/>
    <mergeCell ref="D35:E35"/>
    <mergeCell ref="F32:F35"/>
    <mergeCell ref="H10:I10"/>
    <mergeCell ref="H11:I11"/>
    <mergeCell ref="J10:J11"/>
    <mergeCell ref="K10:K11"/>
    <mergeCell ref="D20:M20"/>
    <mergeCell ref="D22:E22"/>
    <mergeCell ref="H22:I22"/>
    <mergeCell ref="L22:M22"/>
    <mergeCell ref="B19:V19"/>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7109375" bestFit="1" customWidth="1"/>
    <col min="2" max="2" width="36.5703125" customWidth="1"/>
    <col min="3" max="3" width="20.140625" customWidth="1"/>
    <col min="4" max="4" width="4" customWidth="1"/>
    <col min="5" max="5" width="10.5703125" customWidth="1"/>
    <col min="6" max="6" width="20.1406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x14ac:dyDescent="0.25">
      <c r="A3" s="15" t="s">
        <v>504</v>
      </c>
      <c r="B3" s="52" t="s">
        <v>505</v>
      </c>
      <c r="C3" s="52"/>
      <c r="D3" s="52"/>
      <c r="E3" s="52"/>
      <c r="F3" s="52"/>
    </row>
    <row r="4" spans="1:6" ht="51" customHeight="1" x14ac:dyDescent="0.25">
      <c r="A4" s="15"/>
      <c r="B4" s="53" t="s">
        <v>506</v>
      </c>
      <c r="C4" s="53"/>
      <c r="D4" s="53"/>
      <c r="E4" s="53"/>
      <c r="F4" s="53"/>
    </row>
    <row r="5" spans="1:6" ht="38.25" customHeight="1" x14ac:dyDescent="0.25">
      <c r="A5" s="15"/>
      <c r="B5" s="53" t="s">
        <v>507</v>
      </c>
      <c r="C5" s="53"/>
      <c r="D5" s="53"/>
      <c r="E5" s="53"/>
      <c r="F5" s="53"/>
    </row>
    <row r="6" spans="1:6" ht="38.25" customHeight="1" x14ac:dyDescent="0.25">
      <c r="A6" s="15"/>
      <c r="B6" s="53" t="s">
        <v>508</v>
      </c>
      <c r="C6" s="53"/>
      <c r="D6" s="53"/>
      <c r="E6" s="53"/>
      <c r="F6" s="53"/>
    </row>
    <row r="7" spans="1:6" ht="51" customHeight="1" x14ac:dyDescent="0.25">
      <c r="A7" s="15"/>
      <c r="B7" s="53" t="s">
        <v>509</v>
      </c>
      <c r="C7" s="53"/>
      <c r="D7" s="53"/>
      <c r="E7" s="53"/>
      <c r="F7" s="53"/>
    </row>
    <row r="8" spans="1:6" ht="89.25" customHeight="1" x14ac:dyDescent="0.25">
      <c r="A8" s="15"/>
      <c r="B8" s="53" t="s">
        <v>510</v>
      </c>
      <c r="C8" s="53"/>
      <c r="D8" s="53"/>
      <c r="E8" s="53"/>
      <c r="F8" s="53"/>
    </row>
    <row r="9" spans="1:6" x14ac:dyDescent="0.25">
      <c r="A9" s="15"/>
      <c r="B9" s="53" t="s">
        <v>511</v>
      </c>
      <c r="C9" s="53"/>
      <c r="D9" s="53"/>
      <c r="E9" s="53"/>
      <c r="F9" s="53"/>
    </row>
    <row r="10" spans="1:6" x14ac:dyDescent="0.25">
      <c r="A10" s="15"/>
      <c r="B10" s="53"/>
      <c r="C10" s="53"/>
      <c r="D10" s="53"/>
      <c r="E10" s="53"/>
      <c r="F10" s="53"/>
    </row>
    <row r="11" spans="1:6" x14ac:dyDescent="0.25">
      <c r="A11" s="15"/>
      <c r="B11" s="25" t="s">
        <v>512</v>
      </c>
      <c r="C11" s="25"/>
      <c r="D11" s="29"/>
      <c r="E11" s="36">
        <v>4927</v>
      </c>
      <c r="F11" s="29"/>
    </row>
    <row r="12" spans="1:6" x14ac:dyDescent="0.25">
      <c r="A12" s="15"/>
      <c r="B12" s="18" t="s">
        <v>513</v>
      </c>
      <c r="C12" s="18"/>
      <c r="D12" s="34"/>
      <c r="E12" s="32" t="s">
        <v>252</v>
      </c>
      <c r="F12" s="34"/>
    </row>
    <row r="13" spans="1:6" x14ac:dyDescent="0.25">
      <c r="A13" s="15"/>
      <c r="B13" s="25" t="s">
        <v>514</v>
      </c>
      <c r="C13" s="25"/>
      <c r="D13" s="47"/>
      <c r="E13" s="48" t="s">
        <v>252</v>
      </c>
      <c r="F13" s="29"/>
    </row>
    <row r="14" spans="1:6" ht="15.75" thickBot="1" x14ac:dyDescent="0.3">
      <c r="A14" s="15"/>
      <c r="B14" s="18" t="s">
        <v>515</v>
      </c>
      <c r="C14" s="18"/>
      <c r="D14" s="49" t="s">
        <v>177</v>
      </c>
      <c r="E14" s="50">
        <v>4927</v>
      </c>
      <c r="F14" s="34"/>
    </row>
    <row r="15" spans="1:6" ht="51" customHeight="1" thickTop="1" x14ac:dyDescent="0.25">
      <c r="A15" s="15"/>
      <c r="B15" s="53" t="s">
        <v>516</v>
      </c>
      <c r="C15" s="53"/>
      <c r="D15" s="53"/>
      <c r="E15" s="53"/>
      <c r="F15" s="53"/>
    </row>
    <row r="16" spans="1:6" x14ac:dyDescent="0.25">
      <c r="A16" s="3" t="s">
        <v>18</v>
      </c>
      <c r="B16" s="56"/>
      <c r="C16" s="56"/>
      <c r="D16" s="56"/>
      <c r="E16" s="56"/>
      <c r="F16" s="56"/>
    </row>
    <row r="17" spans="1:6" x14ac:dyDescent="0.25">
      <c r="A17" s="15" t="s">
        <v>504</v>
      </c>
      <c r="B17" s="52" t="s">
        <v>517</v>
      </c>
      <c r="C17" s="52"/>
      <c r="D17" s="52"/>
      <c r="E17" s="52"/>
      <c r="F17" s="52"/>
    </row>
    <row r="18" spans="1:6" ht="51" customHeight="1" x14ac:dyDescent="0.25">
      <c r="A18" s="15"/>
      <c r="B18" s="53" t="s">
        <v>518</v>
      </c>
      <c r="C18" s="53"/>
      <c r="D18" s="53"/>
      <c r="E18" s="53"/>
      <c r="F18" s="53"/>
    </row>
    <row r="19" spans="1:6" x14ac:dyDescent="0.25">
      <c r="A19" s="15"/>
      <c r="B19" s="155"/>
      <c r="C19" s="155"/>
      <c r="D19" s="155"/>
      <c r="E19" s="155"/>
      <c r="F19" s="155"/>
    </row>
  </sheetData>
  <mergeCells count="18">
    <mergeCell ref="B9:F9"/>
    <mergeCell ref="B10:F10"/>
    <mergeCell ref="B15:F15"/>
    <mergeCell ref="B16:F16"/>
    <mergeCell ref="A17:A19"/>
    <mergeCell ref="B17:F17"/>
    <mergeCell ref="B18:F18"/>
    <mergeCell ref="B19:F19"/>
    <mergeCell ref="A1:A2"/>
    <mergeCell ref="B1:F1"/>
    <mergeCell ref="B2:F2"/>
    <mergeCell ref="A3:A15"/>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3" width="19.85546875" customWidth="1"/>
    <col min="4" max="4" width="4" customWidth="1"/>
    <col min="5" max="5" width="12.42578125" customWidth="1"/>
    <col min="6" max="6" width="19.85546875"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x14ac:dyDescent="0.25">
      <c r="A3" s="15" t="s">
        <v>519</v>
      </c>
      <c r="B3" s="52" t="s">
        <v>520</v>
      </c>
      <c r="C3" s="52"/>
      <c r="D3" s="52"/>
      <c r="E3" s="52"/>
      <c r="F3" s="52"/>
    </row>
    <row r="4" spans="1:6" x14ac:dyDescent="0.25">
      <c r="A4" s="15"/>
      <c r="B4" s="150" t="s">
        <v>521</v>
      </c>
      <c r="C4" s="150"/>
      <c r="D4" s="150"/>
      <c r="E4" s="150"/>
      <c r="F4" s="150"/>
    </row>
    <row r="5" spans="1:6" ht="51" customHeight="1" x14ac:dyDescent="0.25">
      <c r="A5" s="15"/>
      <c r="B5" s="53" t="s">
        <v>522</v>
      </c>
      <c r="C5" s="53"/>
      <c r="D5" s="53"/>
      <c r="E5" s="53"/>
      <c r="F5" s="53"/>
    </row>
    <row r="6" spans="1:6" x14ac:dyDescent="0.25">
      <c r="A6" s="15"/>
      <c r="B6" s="53" t="s">
        <v>523</v>
      </c>
      <c r="C6" s="53"/>
      <c r="D6" s="53"/>
      <c r="E6" s="53"/>
      <c r="F6" s="53"/>
    </row>
    <row r="7" spans="1:6" x14ac:dyDescent="0.25">
      <c r="A7" s="15"/>
      <c r="B7" s="54"/>
      <c r="C7" s="54"/>
      <c r="D7" s="54"/>
      <c r="E7" s="54"/>
      <c r="F7" s="54"/>
    </row>
    <row r="8" spans="1:6" x14ac:dyDescent="0.25">
      <c r="A8" s="15"/>
      <c r="B8" s="25" t="s">
        <v>524</v>
      </c>
      <c r="C8" s="25"/>
      <c r="D8" s="29"/>
      <c r="E8" s="36">
        <v>2742</v>
      </c>
      <c r="F8" s="29"/>
    </row>
    <row r="9" spans="1:6" x14ac:dyDescent="0.25">
      <c r="A9" s="15"/>
      <c r="B9" s="18">
        <v>2016</v>
      </c>
      <c r="C9" s="18"/>
      <c r="D9" s="34"/>
      <c r="E9" s="33">
        <v>4239</v>
      </c>
      <c r="F9" s="34"/>
    </row>
    <row r="10" spans="1:6" x14ac:dyDescent="0.25">
      <c r="A10" s="15"/>
      <c r="B10" s="25">
        <v>2017</v>
      </c>
      <c r="C10" s="25"/>
      <c r="D10" s="29"/>
      <c r="E10" s="36">
        <v>3866</v>
      </c>
      <c r="F10" s="29"/>
    </row>
    <row r="11" spans="1:6" x14ac:dyDescent="0.25">
      <c r="A11" s="15"/>
      <c r="B11" s="18">
        <v>2018</v>
      </c>
      <c r="C11" s="18"/>
      <c r="D11" s="34"/>
      <c r="E11" s="33">
        <v>3977</v>
      </c>
      <c r="F11" s="34"/>
    </row>
    <row r="12" spans="1:6" x14ac:dyDescent="0.25">
      <c r="A12" s="15"/>
      <c r="B12" s="25">
        <v>2019</v>
      </c>
      <c r="C12" s="25"/>
      <c r="D12" s="29"/>
      <c r="E12" s="36">
        <v>4093</v>
      </c>
      <c r="F12" s="29"/>
    </row>
    <row r="13" spans="1:6" x14ac:dyDescent="0.25">
      <c r="A13" s="15"/>
      <c r="B13" s="18">
        <v>2020</v>
      </c>
      <c r="C13" s="18"/>
      <c r="D13" s="34"/>
      <c r="E13" s="33">
        <v>4210</v>
      </c>
      <c r="F13" s="34"/>
    </row>
    <row r="14" spans="1:6" x14ac:dyDescent="0.25">
      <c r="A14" s="15"/>
      <c r="B14" s="25" t="s">
        <v>525</v>
      </c>
      <c r="C14" s="25"/>
      <c r="D14" s="47"/>
      <c r="E14" s="143">
        <v>8808</v>
      </c>
      <c r="F14" s="29"/>
    </row>
    <row r="15" spans="1:6" ht="15.75" thickBot="1" x14ac:dyDescent="0.3">
      <c r="A15" s="15"/>
      <c r="B15" s="18" t="s">
        <v>526</v>
      </c>
      <c r="C15" s="18"/>
      <c r="D15" s="49" t="s">
        <v>177</v>
      </c>
      <c r="E15" s="50">
        <v>31935</v>
      </c>
      <c r="F15" s="34"/>
    </row>
    <row r="16" spans="1:6" ht="15.75" thickTop="1" x14ac:dyDescent="0.25">
      <c r="A16" s="15"/>
      <c r="B16" s="54"/>
      <c r="C16" s="54"/>
      <c r="D16" s="54"/>
      <c r="E16" s="54"/>
      <c r="F16" s="54"/>
    </row>
    <row r="17" spans="1:6" ht="25.5" customHeight="1" x14ac:dyDescent="0.25">
      <c r="A17" s="15"/>
      <c r="B17" s="53" t="s">
        <v>527</v>
      </c>
      <c r="C17" s="53"/>
      <c r="D17" s="53"/>
      <c r="E17" s="53"/>
      <c r="F17" s="53"/>
    </row>
    <row r="18" spans="1:6" x14ac:dyDescent="0.25">
      <c r="A18" s="15"/>
      <c r="B18" s="150" t="s">
        <v>528</v>
      </c>
      <c r="C18" s="150"/>
      <c r="D18" s="150"/>
      <c r="E18" s="150"/>
      <c r="F18" s="150"/>
    </row>
    <row r="19" spans="1:6" ht="63.75" customHeight="1" x14ac:dyDescent="0.25">
      <c r="A19" s="15"/>
      <c r="B19" s="53" t="s">
        <v>529</v>
      </c>
      <c r="C19" s="53"/>
      <c r="D19" s="53"/>
      <c r="E19" s="53"/>
      <c r="F19" s="53"/>
    </row>
    <row r="20" spans="1:6" x14ac:dyDescent="0.25">
      <c r="A20" s="15"/>
      <c r="B20" s="150" t="s">
        <v>530</v>
      </c>
      <c r="C20" s="150"/>
      <c r="D20" s="150"/>
      <c r="E20" s="150"/>
      <c r="F20" s="150"/>
    </row>
    <row r="21" spans="1:6" ht="25.5" customHeight="1" x14ac:dyDescent="0.25">
      <c r="A21" s="15"/>
      <c r="B21" s="53" t="s">
        <v>531</v>
      </c>
      <c r="C21" s="53"/>
      <c r="D21" s="53"/>
      <c r="E21" s="53"/>
      <c r="F21" s="53"/>
    </row>
    <row r="22" spans="1:6" x14ac:dyDescent="0.25">
      <c r="A22" s="15"/>
      <c r="B22" s="150" t="s">
        <v>532</v>
      </c>
      <c r="C22" s="150"/>
      <c r="D22" s="150"/>
      <c r="E22" s="150"/>
      <c r="F22" s="150"/>
    </row>
    <row r="23" spans="1:6" ht="140.25" customHeight="1" x14ac:dyDescent="0.25">
      <c r="A23" s="15"/>
      <c r="B23" s="53" t="s">
        <v>533</v>
      </c>
      <c r="C23" s="53"/>
      <c r="D23" s="53"/>
      <c r="E23" s="53"/>
      <c r="F23" s="53"/>
    </row>
    <row r="24" spans="1:6" x14ac:dyDescent="0.25">
      <c r="A24" s="15"/>
      <c r="B24" s="150" t="s">
        <v>534</v>
      </c>
      <c r="C24" s="150"/>
      <c r="D24" s="150"/>
      <c r="E24" s="150"/>
      <c r="F24" s="150"/>
    </row>
    <row r="25" spans="1:6" ht="102" customHeight="1" x14ac:dyDescent="0.25">
      <c r="A25" s="15"/>
      <c r="B25" s="53" t="s">
        <v>535</v>
      </c>
      <c r="C25" s="53"/>
      <c r="D25" s="53"/>
      <c r="E25" s="53"/>
      <c r="F25" s="53"/>
    </row>
    <row r="26" spans="1:6" ht="25.5" customHeight="1" x14ac:dyDescent="0.25">
      <c r="A26" s="15"/>
      <c r="B26" s="53" t="s">
        <v>536</v>
      </c>
      <c r="C26" s="53"/>
      <c r="D26" s="53"/>
      <c r="E26" s="53"/>
      <c r="F26" s="53"/>
    </row>
    <row r="27" spans="1:6" ht="165.75" customHeight="1" x14ac:dyDescent="0.25">
      <c r="A27" s="15"/>
      <c r="B27" s="53" t="s">
        <v>537</v>
      </c>
      <c r="C27" s="53"/>
      <c r="D27" s="53"/>
      <c r="E27" s="53"/>
      <c r="F27" s="53"/>
    </row>
    <row r="28" spans="1:6" ht="153" customHeight="1" x14ac:dyDescent="0.25">
      <c r="A28" s="15"/>
      <c r="B28" s="53" t="s">
        <v>538</v>
      </c>
      <c r="C28" s="53"/>
      <c r="D28" s="53"/>
      <c r="E28" s="53"/>
      <c r="F28" s="53"/>
    </row>
    <row r="29" spans="1:6" ht="165.75" customHeight="1" x14ac:dyDescent="0.25">
      <c r="A29" s="15"/>
      <c r="B29" s="53" t="s">
        <v>539</v>
      </c>
      <c r="C29" s="53"/>
      <c r="D29" s="53"/>
      <c r="E29" s="53"/>
      <c r="F29" s="53"/>
    </row>
    <row r="30" spans="1:6" x14ac:dyDescent="0.25">
      <c r="A30" s="15"/>
      <c r="B30" s="156"/>
      <c r="C30" s="156"/>
      <c r="D30" s="156"/>
      <c r="E30" s="156"/>
      <c r="F30" s="156"/>
    </row>
    <row r="31" spans="1:6" x14ac:dyDescent="0.25">
      <c r="A31" s="3" t="s">
        <v>18</v>
      </c>
      <c r="B31" s="56"/>
      <c r="C31" s="56"/>
      <c r="D31" s="56"/>
      <c r="E31" s="56"/>
      <c r="F31" s="56"/>
    </row>
    <row r="32" spans="1:6" x14ac:dyDescent="0.25">
      <c r="A32" s="15" t="s">
        <v>519</v>
      </c>
      <c r="B32" s="52" t="s">
        <v>540</v>
      </c>
      <c r="C32" s="52"/>
      <c r="D32" s="52"/>
      <c r="E32" s="52"/>
      <c r="F32" s="52"/>
    </row>
    <row r="33" spans="1:6" x14ac:dyDescent="0.25">
      <c r="A33" s="15"/>
      <c r="B33" s="150" t="s">
        <v>528</v>
      </c>
      <c r="C33" s="150"/>
      <c r="D33" s="150"/>
      <c r="E33" s="150"/>
      <c r="F33" s="150"/>
    </row>
    <row r="34" spans="1:6" ht="51" customHeight="1" x14ac:dyDescent="0.25">
      <c r="A34" s="15"/>
      <c r="B34" s="53" t="s">
        <v>541</v>
      </c>
      <c r="C34" s="53"/>
      <c r="D34" s="53"/>
      <c r="E34" s="53"/>
      <c r="F34" s="53"/>
    </row>
    <row r="35" spans="1:6" x14ac:dyDescent="0.25">
      <c r="A35" s="15"/>
      <c r="B35" s="150" t="s">
        <v>530</v>
      </c>
      <c r="C35" s="150"/>
      <c r="D35" s="150"/>
      <c r="E35" s="150"/>
      <c r="F35" s="150"/>
    </row>
    <row r="36" spans="1:6" ht="25.5" customHeight="1" x14ac:dyDescent="0.25">
      <c r="A36" s="15"/>
      <c r="B36" s="53" t="s">
        <v>542</v>
      </c>
      <c r="C36" s="53"/>
      <c r="D36" s="53"/>
      <c r="E36" s="53"/>
      <c r="F36" s="53"/>
    </row>
    <row r="37" spans="1:6" x14ac:dyDescent="0.25">
      <c r="A37" s="15"/>
      <c r="B37" s="150" t="s">
        <v>532</v>
      </c>
      <c r="C37" s="150"/>
      <c r="D37" s="150"/>
      <c r="E37" s="150"/>
      <c r="F37" s="150"/>
    </row>
    <row r="38" spans="1:6" ht="153" customHeight="1" x14ac:dyDescent="0.25">
      <c r="A38" s="15"/>
      <c r="B38" s="53" t="s">
        <v>543</v>
      </c>
      <c r="C38" s="53"/>
      <c r="D38" s="53"/>
      <c r="E38" s="53"/>
      <c r="F38" s="53"/>
    </row>
  </sheetData>
  <mergeCells count="33">
    <mergeCell ref="B38:F38"/>
    <mergeCell ref="B29:F29"/>
    <mergeCell ref="B30:F30"/>
    <mergeCell ref="B31:F31"/>
    <mergeCell ref="A32:A38"/>
    <mergeCell ref="B32:F32"/>
    <mergeCell ref="B33:F33"/>
    <mergeCell ref="B34:F34"/>
    <mergeCell ref="B35:F35"/>
    <mergeCell ref="B36:F36"/>
    <mergeCell ref="B37:F37"/>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A3:A30"/>
    <mergeCell ref="B3:F3"/>
    <mergeCell ref="B4:F4"/>
    <mergeCell ref="B5:F5"/>
    <mergeCell ref="B6:F6"/>
    <mergeCell ref="B7:F7"/>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7109375" bestFit="1" customWidth="1"/>
    <col min="2" max="2" width="36.5703125" customWidth="1"/>
    <col min="3" max="3" width="27" customWidth="1"/>
    <col min="4" max="4" width="5.28515625" customWidth="1"/>
    <col min="5" max="5" width="14.28515625" customWidth="1"/>
    <col min="6" max="7" width="27" customWidth="1"/>
    <col min="8" max="8" width="5.28515625" customWidth="1"/>
    <col min="9" max="9" width="14.28515625" customWidth="1"/>
    <col min="10" max="11" width="27" customWidth="1"/>
    <col min="12" max="12" width="5.28515625" customWidth="1"/>
    <col min="13" max="13" width="8" customWidth="1"/>
    <col min="14" max="15" width="27" customWidth="1"/>
    <col min="16" max="16" width="5.28515625" customWidth="1"/>
    <col min="17" max="17" width="8" customWidth="1"/>
    <col min="18" max="18" width="27"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544</v>
      </c>
      <c r="B3" s="52" t="s">
        <v>545</v>
      </c>
      <c r="C3" s="52"/>
      <c r="D3" s="52"/>
      <c r="E3" s="52"/>
      <c r="F3" s="52"/>
      <c r="G3" s="52"/>
      <c r="H3" s="52"/>
      <c r="I3" s="52"/>
      <c r="J3" s="52"/>
      <c r="K3" s="52"/>
      <c r="L3" s="52"/>
      <c r="M3" s="52"/>
      <c r="N3" s="52"/>
      <c r="O3" s="52"/>
      <c r="P3" s="52"/>
      <c r="Q3" s="52"/>
      <c r="R3" s="52"/>
    </row>
    <row r="4" spans="1:18" ht="25.5" customHeight="1" x14ac:dyDescent="0.25">
      <c r="A4" s="15"/>
      <c r="B4" s="53" t="s">
        <v>546</v>
      </c>
      <c r="C4" s="53"/>
      <c r="D4" s="53"/>
      <c r="E4" s="53"/>
      <c r="F4" s="53"/>
      <c r="G4" s="53"/>
      <c r="H4" s="53"/>
      <c r="I4" s="53"/>
      <c r="J4" s="53"/>
      <c r="K4" s="53"/>
      <c r="L4" s="53"/>
      <c r="M4" s="53"/>
      <c r="N4" s="53"/>
      <c r="O4" s="53"/>
      <c r="P4" s="53"/>
      <c r="Q4" s="53"/>
      <c r="R4" s="53"/>
    </row>
    <row r="5" spans="1:18" ht="25.5" customHeight="1" x14ac:dyDescent="0.25">
      <c r="A5" s="15"/>
      <c r="B5" s="53" t="s">
        <v>547</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x14ac:dyDescent="0.25">
      <c r="A7" s="15"/>
      <c r="B7" s="104"/>
      <c r="C7" s="101"/>
      <c r="D7" s="43" t="s">
        <v>548</v>
      </c>
      <c r="E7" s="43"/>
      <c r="F7" s="43"/>
      <c r="G7" s="43"/>
      <c r="H7" s="43"/>
      <c r="I7" s="43"/>
      <c r="J7" s="83"/>
      <c r="K7" s="101"/>
      <c r="L7" s="43" t="s">
        <v>550</v>
      </c>
      <c r="M7" s="43"/>
      <c r="N7" s="43"/>
      <c r="O7" s="43"/>
      <c r="P7" s="43"/>
      <c r="Q7" s="43"/>
      <c r="R7" s="83"/>
    </row>
    <row r="8" spans="1:18" x14ac:dyDescent="0.25">
      <c r="A8" s="15"/>
      <c r="B8" s="104"/>
      <c r="C8" s="101"/>
      <c r="D8" s="44" t="s">
        <v>549</v>
      </c>
      <c r="E8" s="44"/>
      <c r="F8" s="44"/>
      <c r="G8" s="44"/>
      <c r="H8" s="44"/>
      <c r="I8" s="44"/>
      <c r="J8" s="83"/>
      <c r="K8" s="101"/>
      <c r="L8" s="44"/>
      <c r="M8" s="44"/>
      <c r="N8" s="44"/>
      <c r="O8" s="44"/>
      <c r="P8" s="44"/>
      <c r="Q8" s="44"/>
      <c r="R8" s="83"/>
    </row>
    <row r="9" spans="1:18" x14ac:dyDescent="0.25">
      <c r="A9" s="15"/>
      <c r="B9" s="43"/>
      <c r="C9" s="101"/>
      <c r="D9" s="65" t="s">
        <v>551</v>
      </c>
      <c r="E9" s="65"/>
      <c r="F9" s="65"/>
      <c r="G9" s="65"/>
      <c r="H9" s="65"/>
      <c r="I9" s="65"/>
      <c r="J9" s="83"/>
      <c r="K9" s="101"/>
      <c r="L9" s="65" t="s">
        <v>551</v>
      </c>
      <c r="M9" s="65"/>
      <c r="N9" s="65"/>
      <c r="O9" s="65"/>
      <c r="P9" s="65"/>
      <c r="Q9" s="65"/>
      <c r="R9" s="83"/>
    </row>
    <row r="10" spans="1:18" x14ac:dyDescent="0.25">
      <c r="A10" s="15"/>
      <c r="B10" s="43"/>
      <c r="C10" s="101"/>
      <c r="D10" s="43" t="s">
        <v>173</v>
      </c>
      <c r="E10" s="43"/>
      <c r="F10" s="43"/>
      <c r="G10" s="43"/>
      <c r="H10" s="43"/>
      <c r="I10" s="43"/>
      <c r="J10" s="83"/>
      <c r="K10" s="101"/>
      <c r="L10" s="157">
        <v>42094</v>
      </c>
      <c r="M10" s="157"/>
      <c r="N10" s="157"/>
      <c r="O10" s="157"/>
      <c r="P10" s="157"/>
      <c r="Q10" s="157"/>
      <c r="R10" s="83"/>
    </row>
    <row r="11" spans="1:18" x14ac:dyDescent="0.25">
      <c r="A11" s="15"/>
      <c r="B11" s="23" t="s">
        <v>552</v>
      </c>
      <c r="C11" s="46"/>
      <c r="D11" s="44">
        <v>2015</v>
      </c>
      <c r="E11" s="44"/>
      <c r="F11" s="21"/>
      <c r="G11" s="46"/>
      <c r="H11" s="44">
        <v>2014</v>
      </c>
      <c r="I11" s="44"/>
      <c r="J11" s="21"/>
      <c r="K11" s="46"/>
      <c r="L11" s="44">
        <v>2015</v>
      </c>
      <c r="M11" s="44"/>
      <c r="N11" s="21"/>
      <c r="O11" s="46"/>
      <c r="P11" s="44">
        <v>2014</v>
      </c>
      <c r="Q11" s="44"/>
      <c r="R11" s="21"/>
    </row>
    <row r="12" spans="1:18" x14ac:dyDescent="0.25">
      <c r="A12" s="15"/>
      <c r="B12" s="74" t="s">
        <v>553</v>
      </c>
      <c r="C12" s="25"/>
      <c r="D12" s="27" t="s">
        <v>177</v>
      </c>
      <c r="E12" s="28">
        <v>479</v>
      </c>
      <c r="F12" s="29"/>
      <c r="G12" s="25"/>
      <c r="H12" s="27" t="s">
        <v>177</v>
      </c>
      <c r="I12" s="28">
        <v>214</v>
      </c>
      <c r="J12" s="29"/>
      <c r="K12" s="25"/>
      <c r="L12" s="27" t="s">
        <v>177</v>
      </c>
      <c r="M12" s="28">
        <v>47</v>
      </c>
      <c r="N12" s="29"/>
      <c r="O12" s="25"/>
      <c r="P12" s="27" t="s">
        <v>177</v>
      </c>
      <c r="Q12" s="28">
        <v>36</v>
      </c>
      <c r="R12" s="29"/>
    </row>
    <row r="13" spans="1:18" x14ac:dyDescent="0.25">
      <c r="A13" s="15"/>
      <c r="B13" s="18" t="s">
        <v>554</v>
      </c>
      <c r="C13" s="18"/>
      <c r="D13" s="62"/>
      <c r="E13" s="37">
        <v>10</v>
      </c>
      <c r="F13" s="34"/>
      <c r="G13" s="18"/>
      <c r="H13" s="62" t="s">
        <v>177</v>
      </c>
      <c r="I13" s="37">
        <v>2</v>
      </c>
      <c r="J13" s="34"/>
      <c r="K13" s="18"/>
      <c r="L13" s="62" t="s">
        <v>177</v>
      </c>
      <c r="M13" s="37">
        <v>2</v>
      </c>
      <c r="N13" s="34"/>
      <c r="O13" s="18"/>
      <c r="P13" s="62" t="s">
        <v>177</v>
      </c>
      <c r="Q13" s="37">
        <v>3</v>
      </c>
      <c r="R13" s="34"/>
    </row>
    <row r="14" spans="1:18" ht="15.75" thickBot="1" x14ac:dyDescent="0.3">
      <c r="A14" s="15"/>
      <c r="B14" s="25" t="s">
        <v>245</v>
      </c>
      <c r="C14" s="25"/>
      <c r="D14" s="63" t="s">
        <v>177</v>
      </c>
      <c r="E14" s="41">
        <v>489</v>
      </c>
      <c r="F14" s="29"/>
      <c r="G14" s="25"/>
      <c r="H14" s="63" t="s">
        <v>177</v>
      </c>
      <c r="I14" s="41">
        <v>216</v>
      </c>
      <c r="J14" s="29"/>
      <c r="K14" s="25"/>
      <c r="L14" s="63" t="s">
        <v>177</v>
      </c>
      <c r="M14" s="41">
        <v>49</v>
      </c>
      <c r="N14" s="29"/>
      <c r="O14" s="25"/>
      <c r="P14" s="63" t="s">
        <v>177</v>
      </c>
      <c r="Q14" s="41">
        <v>39</v>
      </c>
      <c r="R14" s="29"/>
    </row>
    <row r="15" spans="1:18" ht="15.75" thickTop="1" x14ac:dyDescent="0.25">
      <c r="A15" s="15"/>
      <c r="B15" s="54"/>
      <c r="C15" s="54"/>
      <c r="D15" s="54"/>
      <c r="E15" s="54"/>
      <c r="F15" s="54"/>
      <c r="G15" s="54"/>
      <c r="H15" s="54"/>
      <c r="I15" s="54"/>
      <c r="J15" s="54"/>
      <c r="K15" s="54"/>
      <c r="L15" s="54"/>
      <c r="M15" s="54"/>
      <c r="N15" s="54"/>
      <c r="O15" s="54"/>
      <c r="P15" s="54"/>
      <c r="Q15" s="54"/>
      <c r="R15" s="54"/>
    </row>
    <row r="16" spans="1:18" x14ac:dyDescent="0.25">
      <c r="A16" s="15"/>
      <c r="B16" s="45"/>
      <c r="C16" s="46"/>
      <c r="D16" s="44" t="s">
        <v>555</v>
      </c>
      <c r="E16" s="44"/>
      <c r="F16" s="44"/>
      <c r="G16" s="44"/>
      <c r="H16" s="44"/>
      <c r="I16" s="44"/>
      <c r="J16" s="21"/>
    </row>
    <row r="17" spans="1:18" x14ac:dyDescent="0.25">
      <c r="A17" s="15"/>
      <c r="B17" s="43" t="s">
        <v>552</v>
      </c>
      <c r="C17" s="101"/>
      <c r="D17" s="65" t="s">
        <v>173</v>
      </c>
      <c r="E17" s="65"/>
      <c r="F17" s="96"/>
      <c r="G17" s="92"/>
      <c r="H17" s="65" t="s">
        <v>174</v>
      </c>
      <c r="I17" s="65"/>
      <c r="J17" s="83"/>
    </row>
    <row r="18" spans="1:18" x14ac:dyDescent="0.25">
      <c r="A18" s="15"/>
      <c r="B18" s="44"/>
      <c r="C18" s="101"/>
      <c r="D18" s="44">
        <v>2015</v>
      </c>
      <c r="E18" s="44"/>
      <c r="F18" s="83"/>
      <c r="G18" s="93"/>
      <c r="H18" s="44">
        <v>2014</v>
      </c>
      <c r="I18" s="44"/>
      <c r="J18" s="83"/>
    </row>
    <row r="19" spans="1:18" x14ac:dyDescent="0.25">
      <c r="A19" s="15"/>
      <c r="B19" s="74" t="s">
        <v>553</v>
      </c>
      <c r="C19" s="25"/>
      <c r="D19" s="27" t="s">
        <v>177</v>
      </c>
      <c r="E19" s="39">
        <v>1842</v>
      </c>
      <c r="F19" s="29"/>
      <c r="G19" s="25"/>
      <c r="H19" s="27" t="s">
        <v>177</v>
      </c>
      <c r="I19" s="39">
        <v>1614</v>
      </c>
      <c r="J19" s="29"/>
    </row>
    <row r="20" spans="1:18" x14ac:dyDescent="0.25">
      <c r="A20" s="15"/>
      <c r="B20" s="18" t="s">
        <v>554</v>
      </c>
      <c r="C20" s="18"/>
      <c r="D20" s="62"/>
      <c r="E20" s="37">
        <v>96</v>
      </c>
      <c r="F20" s="34"/>
      <c r="G20" s="18"/>
      <c r="H20" s="62"/>
      <c r="I20" s="37">
        <v>76</v>
      </c>
      <c r="J20" s="34"/>
    </row>
    <row r="21" spans="1:18" ht="15.75" thickBot="1" x14ac:dyDescent="0.3">
      <c r="A21" s="15"/>
      <c r="B21" s="25"/>
      <c r="C21" s="25"/>
      <c r="D21" s="63" t="s">
        <v>177</v>
      </c>
      <c r="E21" s="42">
        <v>1938</v>
      </c>
      <c r="F21" s="29"/>
      <c r="G21" s="25"/>
      <c r="H21" s="63" t="s">
        <v>177</v>
      </c>
      <c r="I21" s="42">
        <v>1690</v>
      </c>
      <c r="J21" s="29"/>
    </row>
    <row r="22" spans="1:18" ht="15.75" thickTop="1" x14ac:dyDescent="0.25">
      <c r="A22" s="15"/>
      <c r="B22" s="54"/>
      <c r="C22" s="54"/>
      <c r="D22" s="54"/>
      <c r="E22" s="54"/>
      <c r="F22" s="54"/>
      <c r="G22" s="54"/>
      <c r="H22" s="54"/>
      <c r="I22" s="54"/>
      <c r="J22" s="54"/>
      <c r="K22" s="54"/>
      <c r="L22" s="54"/>
      <c r="M22" s="54"/>
      <c r="N22" s="54"/>
      <c r="O22" s="54"/>
      <c r="P22" s="54"/>
      <c r="Q22" s="54"/>
      <c r="R22" s="54"/>
    </row>
    <row r="23" spans="1:18" x14ac:dyDescent="0.25">
      <c r="A23" s="15"/>
      <c r="B23" s="53" t="s">
        <v>556</v>
      </c>
      <c r="C23" s="53"/>
      <c r="D23" s="53"/>
      <c r="E23" s="53"/>
      <c r="F23" s="53"/>
      <c r="G23" s="53"/>
      <c r="H23" s="53"/>
      <c r="I23" s="53"/>
      <c r="J23" s="53"/>
      <c r="K23" s="53"/>
      <c r="L23" s="53"/>
      <c r="M23" s="53"/>
      <c r="N23" s="53"/>
      <c r="O23" s="53"/>
      <c r="P23" s="53"/>
      <c r="Q23" s="53"/>
      <c r="R23" s="53"/>
    </row>
    <row r="24" spans="1:18" x14ac:dyDescent="0.25">
      <c r="A24" s="15"/>
      <c r="B24" s="156"/>
      <c r="C24" s="156"/>
      <c r="D24" s="156"/>
      <c r="E24" s="156"/>
      <c r="F24" s="156"/>
      <c r="G24" s="156"/>
      <c r="H24" s="156"/>
      <c r="I24" s="156"/>
      <c r="J24" s="156"/>
      <c r="K24" s="156"/>
      <c r="L24" s="156"/>
      <c r="M24" s="156"/>
      <c r="N24" s="156"/>
      <c r="O24" s="156"/>
      <c r="P24" s="156"/>
      <c r="Q24" s="156"/>
      <c r="R24" s="156"/>
    </row>
    <row r="25" spans="1:18" x14ac:dyDescent="0.25">
      <c r="A25" s="3" t="s">
        <v>18</v>
      </c>
      <c r="B25" s="56"/>
      <c r="C25" s="56"/>
      <c r="D25" s="56"/>
      <c r="E25" s="56"/>
      <c r="F25" s="56"/>
      <c r="G25" s="56"/>
      <c r="H25" s="56"/>
      <c r="I25" s="56"/>
      <c r="J25" s="56"/>
      <c r="K25" s="56"/>
      <c r="L25" s="56"/>
      <c r="M25" s="56"/>
      <c r="N25" s="56"/>
      <c r="O25" s="56"/>
      <c r="P25" s="56"/>
      <c r="Q25" s="56"/>
      <c r="R25" s="56"/>
    </row>
    <row r="26" spans="1:18" x14ac:dyDescent="0.25">
      <c r="A26" s="15" t="s">
        <v>544</v>
      </c>
      <c r="B26" s="52" t="s">
        <v>557</v>
      </c>
      <c r="C26" s="52"/>
      <c r="D26" s="52"/>
      <c r="E26" s="52"/>
      <c r="F26" s="52"/>
      <c r="G26" s="52"/>
      <c r="H26" s="52"/>
      <c r="I26" s="52"/>
      <c r="J26" s="52"/>
      <c r="K26" s="52"/>
      <c r="L26" s="52"/>
      <c r="M26" s="52"/>
      <c r="N26" s="52"/>
      <c r="O26" s="52"/>
      <c r="P26" s="52"/>
      <c r="Q26" s="52"/>
      <c r="R26" s="52"/>
    </row>
    <row r="27" spans="1:18" x14ac:dyDescent="0.25">
      <c r="A27" s="15"/>
      <c r="B27" s="53" t="s">
        <v>558</v>
      </c>
      <c r="C27" s="53"/>
      <c r="D27" s="53"/>
      <c r="E27" s="53"/>
      <c r="F27" s="53"/>
      <c r="G27" s="53"/>
      <c r="H27" s="53"/>
      <c r="I27" s="53"/>
      <c r="J27" s="53"/>
      <c r="K27" s="53"/>
      <c r="L27" s="53"/>
      <c r="M27" s="53"/>
      <c r="N27" s="53"/>
      <c r="O27" s="53"/>
      <c r="P27" s="53"/>
      <c r="Q27" s="53"/>
      <c r="R27" s="53"/>
    </row>
    <row r="28" spans="1:18" x14ac:dyDescent="0.25">
      <c r="A28" s="15"/>
      <c r="B28" s="53" t="s">
        <v>559</v>
      </c>
      <c r="C28" s="53"/>
      <c r="D28" s="53"/>
      <c r="E28" s="53"/>
      <c r="F28" s="53"/>
      <c r="G28" s="53"/>
      <c r="H28" s="53"/>
      <c r="I28" s="53"/>
      <c r="J28" s="53"/>
      <c r="K28" s="53"/>
      <c r="L28" s="53"/>
      <c r="M28" s="53"/>
      <c r="N28" s="53"/>
      <c r="O28" s="53"/>
      <c r="P28" s="53"/>
      <c r="Q28" s="53"/>
      <c r="R28" s="53"/>
    </row>
    <row r="29" spans="1:18" x14ac:dyDescent="0.25">
      <c r="A29" s="15"/>
      <c r="B29" s="54"/>
      <c r="C29" s="54"/>
      <c r="D29" s="54"/>
      <c r="E29" s="54"/>
      <c r="F29" s="54"/>
      <c r="G29" s="54"/>
      <c r="H29" s="54"/>
      <c r="I29" s="54"/>
      <c r="J29" s="54"/>
      <c r="K29" s="54"/>
      <c r="L29" s="54"/>
      <c r="M29" s="54"/>
      <c r="N29" s="54"/>
      <c r="O29" s="54"/>
      <c r="P29" s="54"/>
      <c r="Q29" s="54"/>
      <c r="R29" s="54"/>
    </row>
    <row r="30" spans="1:18" x14ac:dyDescent="0.25">
      <c r="A30" s="15"/>
      <c r="B30" s="104"/>
      <c r="C30" s="101"/>
      <c r="D30" s="43" t="s">
        <v>548</v>
      </c>
      <c r="E30" s="43"/>
      <c r="F30" s="43"/>
      <c r="G30" s="43"/>
      <c r="H30" s="43"/>
      <c r="I30" s="43"/>
      <c r="J30" s="83"/>
      <c r="K30" s="101"/>
      <c r="L30" s="43" t="s">
        <v>550</v>
      </c>
      <c r="M30" s="43"/>
      <c r="N30" s="43"/>
      <c r="O30" s="43"/>
      <c r="P30" s="43"/>
      <c r="Q30" s="43"/>
      <c r="R30" s="83"/>
    </row>
    <row r="31" spans="1:18" x14ac:dyDescent="0.25">
      <c r="A31" s="15"/>
      <c r="B31" s="104"/>
      <c r="C31" s="101"/>
      <c r="D31" s="44" t="s">
        <v>549</v>
      </c>
      <c r="E31" s="44"/>
      <c r="F31" s="44"/>
      <c r="G31" s="44"/>
      <c r="H31" s="44"/>
      <c r="I31" s="44"/>
      <c r="J31" s="83"/>
      <c r="K31" s="101"/>
      <c r="L31" s="44"/>
      <c r="M31" s="44"/>
      <c r="N31" s="44"/>
      <c r="O31" s="44"/>
      <c r="P31" s="44"/>
      <c r="Q31" s="44"/>
      <c r="R31" s="83"/>
    </row>
    <row r="32" spans="1:18" x14ac:dyDescent="0.25">
      <c r="A32" s="15"/>
      <c r="B32" s="43"/>
      <c r="C32" s="101"/>
      <c r="D32" s="65" t="s">
        <v>551</v>
      </c>
      <c r="E32" s="65"/>
      <c r="F32" s="65"/>
      <c r="G32" s="65"/>
      <c r="H32" s="65"/>
      <c r="I32" s="65"/>
      <c r="J32" s="83"/>
      <c r="K32" s="101"/>
      <c r="L32" s="65" t="s">
        <v>551</v>
      </c>
      <c r="M32" s="65"/>
      <c r="N32" s="65"/>
      <c r="O32" s="65"/>
      <c r="P32" s="65"/>
      <c r="Q32" s="65"/>
      <c r="R32" s="83"/>
    </row>
    <row r="33" spans="1:18" x14ac:dyDescent="0.25">
      <c r="A33" s="15"/>
      <c r="B33" s="43"/>
      <c r="C33" s="101"/>
      <c r="D33" s="43" t="s">
        <v>173</v>
      </c>
      <c r="E33" s="43"/>
      <c r="F33" s="43"/>
      <c r="G33" s="43"/>
      <c r="H33" s="43"/>
      <c r="I33" s="43"/>
      <c r="J33" s="83"/>
      <c r="K33" s="101"/>
      <c r="L33" s="157">
        <v>42094</v>
      </c>
      <c r="M33" s="157"/>
      <c r="N33" s="157"/>
      <c r="O33" s="157"/>
      <c r="P33" s="157"/>
      <c r="Q33" s="157"/>
      <c r="R33" s="83"/>
    </row>
    <row r="34" spans="1:18" x14ac:dyDescent="0.25">
      <c r="A34" s="15"/>
      <c r="B34" s="23" t="s">
        <v>552</v>
      </c>
      <c r="C34" s="46"/>
      <c r="D34" s="44">
        <v>2015</v>
      </c>
      <c r="E34" s="44"/>
      <c r="F34" s="21"/>
      <c r="G34" s="46"/>
      <c r="H34" s="44">
        <v>2014</v>
      </c>
      <c r="I34" s="44"/>
      <c r="J34" s="21"/>
      <c r="K34" s="46"/>
      <c r="L34" s="44">
        <v>2015</v>
      </c>
      <c r="M34" s="44"/>
      <c r="N34" s="21"/>
      <c r="O34" s="46"/>
      <c r="P34" s="44">
        <v>2014</v>
      </c>
      <c r="Q34" s="44"/>
      <c r="R34" s="21"/>
    </row>
    <row r="35" spans="1:18" x14ac:dyDescent="0.25">
      <c r="A35" s="15"/>
      <c r="B35" s="74" t="s">
        <v>553</v>
      </c>
      <c r="C35" s="25"/>
      <c r="D35" s="27" t="s">
        <v>177</v>
      </c>
      <c r="E35" s="28">
        <v>479</v>
      </c>
      <c r="F35" s="29"/>
      <c r="G35" s="25"/>
      <c r="H35" s="27" t="s">
        <v>177</v>
      </c>
      <c r="I35" s="28">
        <v>214</v>
      </c>
      <c r="J35" s="29"/>
      <c r="K35" s="25"/>
      <c r="L35" s="27" t="s">
        <v>177</v>
      </c>
      <c r="M35" s="28">
        <v>47</v>
      </c>
      <c r="N35" s="29"/>
      <c r="O35" s="25"/>
      <c r="P35" s="27" t="s">
        <v>177</v>
      </c>
      <c r="Q35" s="28">
        <v>36</v>
      </c>
      <c r="R35" s="29"/>
    </row>
    <row r="36" spans="1:18" x14ac:dyDescent="0.25">
      <c r="A36" s="15"/>
      <c r="B36" s="18" t="s">
        <v>554</v>
      </c>
      <c r="C36" s="18"/>
      <c r="D36" s="62"/>
      <c r="E36" s="37" t="s">
        <v>252</v>
      </c>
      <c r="F36" s="34"/>
      <c r="G36" s="18"/>
      <c r="H36" s="62"/>
      <c r="I36" s="37" t="s">
        <v>252</v>
      </c>
      <c r="J36" s="34"/>
      <c r="K36" s="18"/>
      <c r="L36" s="62"/>
      <c r="M36" s="37" t="s">
        <v>252</v>
      </c>
      <c r="N36" s="34"/>
      <c r="O36" s="18"/>
      <c r="P36" s="62"/>
      <c r="Q36" s="37" t="s">
        <v>252</v>
      </c>
      <c r="R36" s="34"/>
    </row>
    <row r="37" spans="1:18" ht="15.75" thickBot="1" x14ac:dyDescent="0.3">
      <c r="A37" s="15"/>
      <c r="B37" s="25" t="s">
        <v>245</v>
      </c>
      <c r="C37" s="25"/>
      <c r="D37" s="63" t="s">
        <v>177</v>
      </c>
      <c r="E37" s="41">
        <v>479</v>
      </c>
      <c r="F37" s="29"/>
      <c r="G37" s="25"/>
      <c r="H37" s="63" t="s">
        <v>177</v>
      </c>
      <c r="I37" s="41">
        <v>214</v>
      </c>
      <c r="J37" s="29"/>
      <c r="K37" s="25"/>
      <c r="L37" s="63" t="s">
        <v>177</v>
      </c>
      <c r="M37" s="41">
        <v>47</v>
      </c>
      <c r="N37" s="29"/>
      <c r="O37" s="25"/>
      <c r="P37" s="63" t="s">
        <v>177</v>
      </c>
      <c r="Q37" s="41">
        <v>36</v>
      </c>
      <c r="R37" s="29"/>
    </row>
    <row r="38" spans="1:18" ht="15.75" thickTop="1" x14ac:dyDescent="0.25">
      <c r="A38" s="15"/>
      <c r="B38" s="54"/>
      <c r="C38" s="54"/>
      <c r="D38" s="54"/>
      <c r="E38" s="54"/>
      <c r="F38" s="54"/>
      <c r="G38" s="54"/>
      <c r="H38" s="54"/>
      <c r="I38" s="54"/>
      <c r="J38" s="54"/>
      <c r="K38" s="54"/>
      <c r="L38" s="54"/>
      <c r="M38" s="54"/>
      <c r="N38" s="54"/>
      <c r="O38" s="54"/>
      <c r="P38" s="54"/>
      <c r="Q38" s="54"/>
      <c r="R38" s="54"/>
    </row>
    <row r="39" spans="1:18" x14ac:dyDescent="0.25">
      <c r="A39" s="15"/>
      <c r="B39" s="18"/>
      <c r="C39" s="46"/>
      <c r="D39" s="44" t="s">
        <v>560</v>
      </c>
      <c r="E39" s="44"/>
      <c r="F39" s="44"/>
      <c r="G39" s="44"/>
      <c r="H39" s="44"/>
      <c r="I39" s="44"/>
      <c r="J39" s="21"/>
    </row>
    <row r="40" spans="1:18" x14ac:dyDescent="0.25">
      <c r="A40" s="15"/>
      <c r="B40" s="43" t="s">
        <v>552</v>
      </c>
      <c r="C40" s="101"/>
      <c r="D40" s="65" t="s">
        <v>173</v>
      </c>
      <c r="E40" s="65"/>
      <c r="F40" s="96"/>
      <c r="G40" s="94"/>
      <c r="H40" s="65" t="s">
        <v>174</v>
      </c>
      <c r="I40" s="65"/>
      <c r="J40" s="83"/>
    </row>
    <row r="41" spans="1:18" x14ac:dyDescent="0.25">
      <c r="A41" s="15"/>
      <c r="B41" s="44"/>
      <c r="C41" s="101"/>
      <c r="D41" s="44">
        <v>2015</v>
      </c>
      <c r="E41" s="44"/>
      <c r="F41" s="83"/>
      <c r="G41" s="95"/>
      <c r="H41" s="44">
        <v>2014</v>
      </c>
      <c r="I41" s="44"/>
      <c r="J41" s="83"/>
    </row>
    <row r="42" spans="1:18" x14ac:dyDescent="0.25">
      <c r="A42" s="15"/>
      <c r="B42" s="74" t="s">
        <v>553</v>
      </c>
      <c r="C42" s="25"/>
      <c r="D42" s="27" t="s">
        <v>177</v>
      </c>
      <c r="E42" s="39">
        <v>1842</v>
      </c>
      <c r="F42" s="29"/>
      <c r="G42" s="26"/>
      <c r="H42" s="27" t="s">
        <v>177</v>
      </c>
      <c r="I42" s="39">
        <v>1614</v>
      </c>
      <c r="J42" s="29"/>
    </row>
    <row r="43" spans="1:18" x14ac:dyDescent="0.25">
      <c r="A43" s="15"/>
      <c r="B43" s="18" t="s">
        <v>554</v>
      </c>
      <c r="C43" s="18"/>
      <c r="D43" s="62"/>
      <c r="E43" s="37" t="s">
        <v>252</v>
      </c>
      <c r="F43" s="34"/>
      <c r="G43" s="31"/>
      <c r="H43" s="62"/>
      <c r="I43" s="37" t="s">
        <v>252</v>
      </c>
      <c r="J43" s="34"/>
    </row>
    <row r="44" spans="1:18" ht="15.75" thickBot="1" x14ac:dyDescent="0.3">
      <c r="A44" s="15"/>
      <c r="B44" s="25"/>
      <c r="C44" s="25"/>
      <c r="D44" s="63" t="s">
        <v>177</v>
      </c>
      <c r="E44" s="42">
        <v>1842</v>
      </c>
      <c r="F44" s="29"/>
      <c r="G44" s="26"/>
      <c r="H44" s="63" t="s">
        <v>177</v>
      </c>
      <c r="I44" s="42">
        <v>1614</v>
      </c>
      <c r="J44" s="29"/>
    </row>
    <row r="45" spans="1:18" ht="15.75" thickTop="1" x14ac:dyDescent="0.25">
      <c r="A45" s="15"/>
      <c r="B45" s="54"/>
      <c r="C45" s="54"/>
      <c r="D45" s="54"/>
      <c r="E45" s="54"/>
      <c r="F45" s="54"/>
      <c r="G45" s="54"/>
      <c r="H45" s="54"/>
      <c r="I45" s="54"/>
      <c r="J45" s="54"/>
      <c r="K45" s="54"/>
      <c r="L45" s="54"/>
      <c r="M45" s="54"/>
      <c r="N45" s="54"/>
      <c r="O45" s="54"/>
      <c r="P45" s="54"/>
      <c r="Q45" s="54"/>
      <c r="R45" s="54"/>
    </row>
    <row r="46" spans="1:18" x14ac:dyDescent="0.25">
      <c r="A46" s="15"/>
      <c r="B46" s="53" t="s">
        <v>561</v>
      </c>
      <c r="C46" s="53"/>
      <c r="D46" s="53"/>
      <c r="E46" s="53"/>
      <c r="F46" s="53"/>
      <c r="G46" s="53"/>
      <c r="H46" s="53"/>
      <c r="I46" s="53"/>
      <c r="J46" s="53"/>
      <c r="K46" s="53"/>
      <c r="L46" s="53"/>
      <c r="M46" s="53"/>
      <c r="N46" s="53"/>
      <c r="O46" s="53"/>
      <c r="P46" s="53"/>
      <c r="Q46" s="53"/>
      <c r="R46" s="53"/>
    </row>
    <row r="47" spans="1:18" x14ac:dyDescent="0.25">
      <c r="A47" s="15"/>
      <c r="B47" s="155"/>
      <c r="C47" s="155"/>
      <c r="D47" s="155"/>
      <c r="E47" s="155"/>
      <c r="F47" s="155"/>
      <c r="G47" s="155"/>
      <c r="H47" s="155"/>
      <c r="I47" s="155"/>
      <c r="J47" s="155"/>
      <c r="K47" s="155"/>
      <c r="L47" s="155"/>
      <c r="M47" s="155"/>
      <c r="N47" s="155"/>
      <c r="O47" s="155"/>
      <c r="P47" s="155"/>
      <c r="Q47" s="155"/>
      <c r="R47" s="155"/>
    </row>
  </sheetData>
  <mergeCells count="84">
    <mergeCell ref="B47:R47"/>
    <mergeCell ref="B24:R24"/>
    <mergeCell ref="B25:R25"/>
    <mergeCell ref="A26:A47"/>
    <mergeCell ref="B26:R26"/>
    <mergeCell ref="B27:R27"/>
    <mergeCell ref="B28:R28"/>
    <mergeCell ref="B29:R29"/>
    <mergeCell ref="B38:R38"/>
    <mergeCell ref="B45:R45"/>
    <mergeCell ref="B46:R46"/>
    <mergeCell ref="J40:J41"/>
    <mergeCell ref="A1:A2"/>
    <mergeCell ref="B1:R1"/>
    <mergeCell ref="B2:R2"/>
    <mergeCell ref="A3:A24"/>
    <mergeCell ref="B3:R3"/>
    <mergeCell ref="B4:R4"/>
    <mergeCell ref="B5:R5"/>
    <mergeCell ref="B6:R6"/>
    <mergeCell ref="B15:R15"/>
    <mergeCell ref="D39:I39"/>
    <mergeCell ref="B40:B41"/>
    <mergeCell ref="C40:C41"/>
    <mergeCell ref="D40:E40"/>
    <mergeCell ref="D41:E41"/>
    <mergeCell ref="F40:F41"/>
    <mergeCell ref="G40:G41"/>
    <mergeCell ref="H40:I40"/>
    <mergeCell ref="H41:I41"/>
    <mergeCell ref="L33:Q33"/>
    <mergeCell ref="R32:R33"/>
    <mergeCell ref="D34:E34"/>
    <mergeCell ref="H34:I34"/>
    <mergeCell ref="L34:M34"/>
    <mergeCell ref="P34:Q34"/>
    <mergeCell ref="K30:K31"/>
    <mergeCell ref="L30:Q31"/>
    <mergeCell ref="R30:R31"/>
    <mergeCell ref="B32:B33"/>
    <mergeCell ref="C32:C33"/>
    <mergeCell ref="D32:I32"/>
    <mergeCell ref="D33:I33"/>
    <mergeCell ref="J32:J33"/>
    <mergeCell ref="K32:K33"/>
    <mergeCell ref="L32:Q32"/>
    <mergeCell ref="H17:I17"/>
    <mergeCell ref="H18:I18"/>
    <mergeCell ref="J17:J18"/>
    <mergeCell ref="B30:B31"/>
    <mergeCell ref="C30:C31"/>
    <mergeCell ref="D30:I30"/>
    <mergeCell ref="D31:I31"/>
    <mergeCell ref="J30:J31"/>
    <mergeCell ref="B22:R22"/>
    <mergeCell ref="B23:R23"/>
    <mergeCell ref="B17:B18"/>
    <mergeCell ref="C17:C18"/>
    <mergeCell ref="D17:E17"/>
    <mergeCell ref="D18:E18"/>
    <mergeCell ref="F17:F18"/>
    <mergeCell ref="G17:G18"/>
    <mergeCell ref="R9:R10"/>
    <mergeCell ref="D11:E11"/>
    <mergeCell ref="H11:I11"/>
    <mergeCell ref="L11:M11"/>
    <mergeCell ref="P11:Q11"/>
    <mergeCell ref="D16:I16"/>
    <mergeCell ref="L7:Q8"/>
    <mergeCell ref="R7:R8"/>
    <mergeCell ref="B9:B10"/>
    <mergeCell ref="C9:C10"/>
    <mergeCell ref="D9:I9"/>
    <mergeCell ref="D10:I10"/>
    <mergeCell ref="J9:J10"/>
    <mergeCell ref="K9:K10"/>
    <mergeCell ref="L9:Q9"/>
    <mergeCell ref="L10:Q10"/>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62</v>
      </c>
      <c r="B1" s="1" t="s">
        <v>1</v>
      </c>
    </row>
    <row r="2" spans="1:2" x14ac:dyDescent="0.25">
      <c r="A2" s="8"/>
      <c r="B2" s="1" t="s">
        <v>2</v>
      </c>
    </row>
    <row r="3" spans="1:2" ht="30" x14ac:dyDescent="0.25">
      <c r="A3" s="4" t="s">
        <v>563</v>
      </c>
      <c r="B3" s="5"/>
    </row>
    <row r="4" spans="1:2" x14ac:dyDescent="0.25">
      <c r="A4" s="15" t="s">
        <v>562</v>
      </c>
      <c r="B4" s="11" t="s">
        <v>564</v>
      </c>
    </row>
    <row r="5" spans="1:2" ht="179.25" x14ac:dyDescent="0.25">
      <c r="A5" s="15"/>
      <c r="B5" s="12" t="s">
        <v>565</v>
      </c>
    </row>
    <row r="6" spans="1:2" x14ac:dyDescent="0.25">
      <c r="A6" s="15"/>
      <c r="B6" s="17"/>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66</v>
      </c>
      <c r="B1" s="1" t="s">
        <v>1</v>
      </c>
    </row>
    <row r="2" spans="1:2" x14ac:dyDescent="0.25">
      <c r="A2" s="8"/>
      <c r="B2" s="1" t="s">
        <v>2</v>
      </c>
    </row>
    <row r="3" spans="1:2" x14ac:dyDescent="0.25">
      <c r="A3" s="4" t="s">
        <v>567</v>
      </c>
      <c r="B3" s="5"/>
    </row>
    <row r="4" spans="1:2" x14ac:dyDescent="0.25">
      <c r="A4" s="15" t="s">
        <v>566</v>
      </c>
      <c r="B4" s="11" t="s">
        <v>568</v>
      </c>
    </row>
    <row r="5" spans="1:2" ht="90" x14ac:dyDescent="0.25">
      <c r="A5" s="15"/>
      <c r="B5" s="12" t="s">
        <v>56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8332</v>
      </c>
      <c r="C4" s="9">
        <v>50557</v>
      </c>
    </row>
    <row r="5" spans="1:3" x14ac:dyDescent="0.25">
      <c r="A5" s="3" t="s">
        <v>25</v>
      </c>
      <c r="B5" s="6">
        <v>99363</v>
      </c>
      <c r="C5" s="6">
        <v>81300</v>
      </c>
    </row>
    <row r="6" spans="1:3" x14ac:dyDescent="0.25">
      <c r="A6" s="3" t="s">
        <v>26</v>
      </c>
      <c r="B6" s="6">
        <v>1275</v>
      </c>
      <c r="C6" s="6">
        <v>1274</v>
      </c>
    </row>
    <row r="7" spans="1:3" x14ac:dyDescent="0.25">
      <c r="A7" s="3" t="s">
        <v>27</v>
      </c>
      <c r="B7" s="6">
        <v>1268</v>
      </c>
      <c r="C7" s="6">
        <v>3152</v>
      </c>
    </row>
    <row r="8" spans="1:3" x14ac:dyDescent="0.25">
      <c r="A8" s="3" t="s">
        <v>28</v>
      </c>
      <c r="B8" s="6">
        <v>1599</v>
      </c>
      <c r="C8" s="6">
        <v>8463</v>
      </c>
    </row>
    <row r="9" spans="1:3" x14ac:dyDescent="0.25">
      <c r="A9" s="3" t="s">
        <v>29</v>
      </c>
      <c r="B9" s="6">
        <v>280404</v>
      </c>
      <c r="C9" s="6">
        <v>273243</v>
      </c>
    </row>
    <row r="10" spans="1:3" x14ac:dyDescent="0.25">
      <c r="A10" s="3" t="s">
        <v>30</v>
      </c>
      <c r="B10" s="6">
        <v>16656</v>
      </c>
      <c r="C10" s="6">
        <v>14424</v>
      </c>
    </row>
    <row r="11" spans="1:3" x14ac:dyDescent="0.25">
      <c r="A11" s="3" t="s">
        <v>31</v>
      </c>
      <c r="B11" s="6">
        <v>10531</v>
      </c>
      <c r="C11" s="6">
        <v>7745</v>
      </c>
    </row>
    <row r="12" spans="1:3" x14ac:dyDescent="0.25">
      <c r="A12" s="3" t="s">
        <v>32</v>
      </c>
      <c r="B12" s="6">
        <v>20249</v>
      </c>
      <c r="C12" s="5"/>
    </row>
    <row r="13" spans="1:3" x14ac:dyDescent="0.25">
      <c r="A13" s="3" t="s">
        <v>33</v>
      </c>
      <c r="B13" s="6">
        <v>469677</v>
      </c>
      <c r="C13" s="6">
        <v>440158</v>
      </c>
    </row>
    <row r="14" spans="1:3" ht="30" x14ac:dyDescent="0.25">
      <c r="A14" s="4" t="s">
        <v>34</v>
      </c>
      <c r="B14" s="5"/>
      <c r="C14" s="5"/>
    </row>
    <row r="15" spans="1:3" ht="30" x14ac:dyDescent="0.25">
      <c r="A15" s="3" t="s">
        <v>35</v>
      </c>
      <c r="B15" s="6">
        <v>21368</v>
      </c>
      <c r="C15" s="6">
        <v>17239</v>
      </c>
    </row>
    <row r="16" spans="1:3" x14ac:dyDescent="0.25">
      <c r="A16" s="3" t="s">
        <v>36</v>
      </c>
      <c r="B16" s="6">
        <v>87706</v>
      </c>
      <c r="C16" s="6">
        <v>64494</v>
      </c>
    </row>
    <row r="17" spans="1:3" x14ac:dyDescent="0.25">
      <c r="A17" s="3" t="s">
        <v>37</v>
      </c>
      <c r="B17" s="6">
        <v>5880</v>
      </c>
      <c r="C17" s="6">
        <v>7861</v>
      </c>
    </row>
    <row r="18" spans="1:3" x14ac:dyDescent="0.25">
      <c r="A18" s="3" t="s">
        <v>38</v>
      </c>
      <c r="B18" s="6">
        <v>280801</v>
      </c>
      <c r="C18" s="6">
        <v>273783</v>
      </c>
    </row>
    <row r="19" spans="1:3" ht="30" x14ac:dyDescent="0.25">
      <c r="A19" s="3" t="s">
        <v>39</v>
      </c>
      <c r="B19" s="5">
        <v>946</v>
      </c>
      <c r="C19" s="6">
        <v>1010</v>
      </c>
    </row>
    <row r="20" spans="1:3" x14ac:dyDescent="0.25">
      <c r="A20" s="3" t="s">
        <v>40</v>
      </c>
      <c r="B20" s="6">
        <v>396701</v>
      </c>
      <c r="C20" s="6">
        <v>364387</v>
      </c>
    </row>
    <row r="21" spans="1:3" ht="30" x14ac:dyDescent="0.25">
      <c r="A21" s="3" t="s">
        <v>41</v>
      </c>
      <c r="B21" s="5" t="s">
        <v>42</v>
      </c>
      <c r="C21" s="5" t="s">
        <v>42</v>
      </c>
    </row>
    <row r="22" spans="1:3" ht="120" x14ac:dyDescent="0.25">
      <c r="A22" s="3" t="s">
        <v>43</v>
      </c>
      <c r="B22" s="6">
        <v>111145</v>
      </c>
      <c r="C22" s="6">
        <v>111145</v>
      </c>
    </row>
    <row r="23" spans="1:3" x14ac:dyDescent="0.25">
      <c r="A23" s="4" t="s">
        <v>44</v>
      </c>
      <c r="B23" s="5"/>
      <c r="C23" s="5"/>
    </row>
    <row r="24" spans="1:3" ht="105" x14ac:dyDescent="0.25">
      <c r="A24" s="3" t="s">
        <v>45</v>
      </c>
      <c r="B24" s="5">
        <v>110</v>
      </c>
      <c r="C24" s="5">
        <v>102</v>
      </c>
    </row>
    <row r="25" spans="1:3" x14ac:dyDescent="0.25">
      <c r="A25" s="3" t="s">
        <v>46</v>
      </c>
      <c r="B25" s="6">
        <v>90239</v>
      </c>
      <c r="C25" s="6">
        <v>86340</v>
      </c>
    </row>
    <row r="26" spans="1:3" x14ac:dyDescent="0.25">
      <c r="A26" s="3" t="s">
        <v>47</v>
      </c>
      <c r="B26" s="5">
        <v>-303</v>
      </c>
      <c r="C26" s="5">
        <v>-303</v>
      </c>
    </row>
    <row r="27" spans="1:3" x14ac:dyDescent="0.25">
      <c r="A27" s="3" t="s">
        <v>48</v>
      </c>
      <c r="B27" s="6">
        <v>-128215</v>
      </c>
      <c r="C27" s="6">
        <v>-121513</v>
      </c>
    </row>
    <row r="28" spans="1:3" x14ac:dyDescent="0.25">
      <c r="A28" s="3" t="s">
        <v>49</v>
      </c>
      <c r="B28" s="6">
        <v>-38169</v>
      </c>
      <c r="C28" s="6">
        <v>-35374</v>
      </c>
    </row>
    <row r="29" spans="1:3" ht="30" x14ac:dyDescent="0.25">
      <c r="A29" s="3" t="s">
        <v>50</v>
      </c>
      <c r="B29" s="6">
        <v>469677</v>
      </c>
      <c r="C29" s="6">
        <v>440158</v>
      </c>
    </row>
    <row r="30" spans="1:3" x14ac:dyDescent="0.25">
      <c r="A30" s="3" t="s">
        <v>18</v>
      </c>
      <c r="B30" s="5"/>
      <c r="C30" s="5"/>
    </row>
    <row r="31" spans="1:3" x14ac:dyDescent="0.25">
      <c r="A31" s="4" t="s">
        <v>23</v>
      </c>
      <c r="B31" s="5"/>
      <c r="C31" s="5"/>
    </row>
    <row r="32" spans="1:3" x14ac:dyDescent="0.25">
      <c r="A32" s="3" t="s">
        <v>24</v>
      </c>
      <c r="B32" s="6">
        <v>20594</v>
      </c>
      <c r="C32" s="6">
        <v>23777</v>
      </c>
    </row>
    <row r="33" spans="1:3" x14ac:dyDescent="0.25">
      <c r="A33" s="3" t="s">
        <v>25</v>
      </c>
      <c r="B33" s="6">
        <v>91107</v>
      </c>
      <c r="C33" s="6">
        <v>73103</v>
      </c>
    </row>
    <row r="34" spans="1:3" x14ac:dyDescent="0.25">
      <c r="A34" s="3" t="s">
        <v>26</v>
      </c>
      <c r="B34" s="6">
        <v>1275</v>
      </c>
      <c r="C34" s="6">
        <v>1274</v>
      </c>
    </row>
    <row r="35" spans="1:3" x14ac:dyDescent="0.25">
      <c r="A35" s="3" t="s">
        <v>28</v>
      </c>
      <c r="B35" s="6">
        <v>1599</v>
      </c>
      <c r="C35" s="6">
        <v>8463</v>
      </c>
    </row>
    <row r="36" spans="1:3" x14ac:dyDescent="0.25">
      <c r="A36" s="3" t="s">
        <v>29</v>
      </c>
      <c r="B36" s="6">
        <v>280404</v>
      </c>
      <c r="C36" s="6">
        <v>273243</v>
      </c>
    </row>
    <row r="37" spans="1:3" x14ac:dyDescent="0.25">
      <c r="A37" s="3" t="s">
        <v>30</v>
      </c>
      <c r="B37" s="6">
        <v>3964</v>
      </c>
      <c r="C37" s="6">
        <v>1125</v>
      </c>
    </row>
    <row r="38" spans="1:3" x14ac:dyDescent="0.25">
      <c r="A38" s="3" t="s">
        <v>51</v>
      </c>
      <c r="B38" s="5">
        <v>799</v>
      </c>
      <c r="C38" s="6">
        <v>1135</v>
      </c>
    </row>
    <row r="39" spans="1:3" x14ac:dyDescent="0.25">
      <c r="A39" s="3" t="s">
        <v>52</v>
      </c>
      <c r="B39" s="6">
        <v>4801</v>
      </c>
      <c r="C39" s="6">
        <v>3120</v>
      </c>
    </row>
    <row r="40" spans="1:3" x14ac:dyDescent="0.25">
      <c r="A40" s="3" t="s">
        <v>33</v>
      </c>
      <c r="B40" s="6">
        <v>404543</v>
      </c>
      <c r="C40" s="6">
        <v>385240</v>
      </c>
    </row>
    <row r="41" spans="1:3" ht="30" x14ac:dyDescent="0.25">
      <c r="A41" s="4" t="s">
        <v>34</v>
      </c>
      <c r="B41" s="5"/>
      <c r="C41" s="5"/>
    </row>
    <row r="42" spans="1:3" ht="30" x14ac:dyDescent="0.25">
      <c r="A42" s="3" t="s">
        <v>35</v>
      </c>
      <c r="B42" s="6">
        <v>1606</v>
      </c>
      <c r="C42" s="6">
        <v>1357</v>
      </c>
    </row>
    <row r="43" spans="1:3" x14ac:dyDescent="0.25">
      <c r="A43" s="3" t="s">
        <v>36</v>
      </c>
      <c r="B43" s="6">
        <v>86882</v>
      </c>
      <c r="C43" s="6">
        <v>63809</v>
      </c>
    </row>
    <row r="44" spans="1:3" x14ac:dyDescent="0.25">
      <c r="A44" s="3" t="s">
        <v>38</v>
      </c>
      <c r="B44" s="6">
        <v>280801</v>
      </c>
      <c r="C44" s="6">
        <v>273783</v>
      </c>
    </row>
    <row r="45" spans="1:3" x14ac:dyDescent="0.25">
      <c r="A45" s="3" t="s">
        <v>40</v>
      </c>
      <c r="B45" s="6">
        <v>369289</v>
      </c>
      <c r="C45" s="6">
        <v>338949</v>
      </c>
    </row>
    <row r="46" spans="1:3" x14ac:dyDescent="0.25">
      <c r="A46" s="4" t="s">
        <v>44</v>
      </c>
      <c r="B46" s="5"/>
      <c r="C46" s="5"/>
    </row>
    <row r="47" spans="1:3" x14ac:dyDescent="0.25">
      <c r="A47" s="3" t="s">
        <v>53</v>
      </c>
      <c r="B47" s="6">
        <v>14370</v>
      </c>
      <c r="C47" s="6">
        <v>29619</v>
      </c>
    </row>
    <row r="48" spans="1:3" x14ac:dyDescent="0.25">
      <c r="A48" s="3" t="s">
        <v>48</v>
      </c>
      <c r="B48" s="6">
        <v>20884</v>
      </c>
      <c r="C48" s="6">
        <v>16672</v>
      </c>
    </row>
    <row r="49" spans="1:3" x14ac:dyDescent="0.25">
      <c r="A49" s="3" t="s">
        <v>49</v>
      </c>
      <c r="B49" s="6">
        <v>35254</v>
      </c>
      <c r="C49" s="6">
        <v>46291</v>
      </c>
    </row>
    <row r="50" spans="1:3" ht="30" x14ac:dyDescent="0.25">
      <c r="A50" s="3" t="s">
        <v>50</v>
      </c>
      <c r="B50" s="9">
        <v>404543</v>
      </c>
      <c r="C50" s="9">
        <v>3852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x14ac:dyDescent="0.25"/>
  <cols>
    <col min="1" max="3" width="36.5703125" bestFit="1" customWidth="1"/>
    <col min="4" max="4" width="6.5703125" customWidth="1"/>
    <col min="5" max="5" width="26.42578125" customWidth="1"/>
    <col min="6" max="6" width="5.5703125" customWidth="1"/>
    <col min="7" max="7" width="34" customWidth="1"/>
    <col min="8" max="8" width="6.5703125" customWidth="1"/>
    <col min="9" max="9" width="26.42578125" customWidth="1"/>
    <col min="10" max="10" width="5.5703125" customWidth="1"/>
    <col min="11" max="11" width="34" customWidth="1"/>
    <col min="12" max="12" width="6.5703125" customWidth="1"/>
    <col min="13" max="13" width="26.42578125" customWidth="1"/>
    <col min="14" max="14" width="5.5703125" customWidth="1"/>
    <col min="15" max="15" width="34" customWidth="1"/>
    <col min="16" max="16" width="6.5703125" customWidth="1"/>
    <col min="17" max="17" width="15.28515625" customWidth="1"/>
    <col min="18" max="18" width="5.5703125" customWidth="1"/>
    <col min="19" max="19" width="34" customWidth="1"/>
    <col min="20" max="20" width="6.5703125" customWidth="1"/>
    <col min="21" max="21" width="21" customWidth="1"/>
    <col min="22" max="22" width="5.5703125" customWidth="1"/>
  </cols>
  <sheetData>
    <row r="1" spans="1:22" ht="15" customHeight="1" x14ac:dyDescent="0.25">
      <c r="A1" s="8" t="s">
        <v>5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71</v>
      </c>
      <c r="B3" s="56"/>
      <c r="C3" s="56"/>
      <c r="D3" s="56"/>
      <c r="E3" s="56"/>
      <c r="F3" s="56"/>
      <c r="G3" s="56"/>
      <c r="H3" s="56"/>
      <c r="I3" s="56"/>
      <c r="J3" s="56"/>
      <c r="K3" s="56"/>
      <c r="L3" s="56"/>
      <c r="M3" s="56"/>
      <c r="N3" s="56"/>
      <c r="O3" s="56"/>
      <c r="P3" s="56"/>
      <c r="Q3" s="56"/>
      <c r="R3" s="56"/>
      <c r="S3" s="56"/>
      <c r="T3" s="56"/>
      <c r="U3" s="56"/>
      <c r="V3" s="56"/>
    </row>
    <row r="4" spans="1:22" x14ac:dyDescent="0.25">
      <c r="A4" s="15" t="s">
        <v>570</v>
      </c>
      <c r="B4" s="52" t="s">
        <v>572</v>
      </c>
      <c r="C4" s="52"/>
      <c r="D4" s="52"/>
      <c r="E4" s="52"/>
      <c r="F4" s="52"/>
      <c r="G4" s="52"/>
      <c r="H4" s="52"/>
      <c r="I4" s="52"/>
      <c r="J4" s="52"/>
      <c r="K4" s="52"/>
      <c r="L4" s="52"/>
      <c r="M4" s="52"/>
      <c r="N4" s="52"/>
      <c r="O4" s="52"/>
      <c r="P4" s="52"/>
      <c r="Q4" s="52"/>
      <c r="R4" s="52"/>
      <c r="S4" s="52"/>
      <c r="T4" s="52"/>
      <c r="U4" s="52"/>
      <c r="V4" s="52"/>
    </row>
    <row r="5" spans="1:22" x14ac:dyDescent="0.25">
      <c r="A5" s="15"/>
      <c r="B5" s="53" t="s">
        <v>573</v>
      </c>
      <c r="C5" s="53"/>
      <c r="D5" s="53"/>
      <c r="E5" s="53"/>
      <c r="F5" s="53"/>
      <c r="G5" s="53"/>
      <c r="H5" s="53"/>
      <c r="I5" s="53"/>
      <c r="J5" s="53"/>
      <c r="K5" s="53"/>
      <c r="L5" s="53"/>
      <c r="M5" s="53"/>
      <c r="N5" s="53"/>
      <c r="O5" s="53"/>
      <c r="P5" s="53"/>
      <c r="Q5" s="53"/>
      <c r="R5" s="53"/>
      <c r="S5" s="53"/>
      <c r="T5" s="53"/>
      <c r="U5" s="53"/>
      <c r="V5" s="53"/>
    </row>
    <row r="6" spans="1:22" x14ac:dyDescent="0.25">
      <c r="A6" s="15"/>
      <c r="B6" s="53" t="s">
        <v>574</v>
      </c>
      <c r="C6" s="53"/>
      <c r="D6" s="53"/>
      <c r="E6" s="53"/>
      <c r="F6" s="53"/>
      <c r="G6" s="53"/>
      <c r="H6" s="53"/>
      <c r="I6" s="53"/>
      <c r="J6" s="53"/>
      <c r="K6" s="53"/>
      <c r="L6" s="53"/>
      <c r="M6" s="53"/>
      <c r="N6" s="53"/>
      <c r="O6" s="53"/>
      <c r="P6" s="53"/>
      <c r="Q6" s="53"/>
      <c r="R6" s="53"/>
      <c r="S6" s="53"/>
      <c r="T6" s="53"/>
      <c r="U6" s="53"/>
      <c r="V6" s="53"/>
    </row>
    <row r="7" spans="1:22" ht="25.5" customHeight="1" x14ac:dyDescent="0.25">
      <c r="A7" s="15"/>
      <c r="B7" s="53" t="s">
        <v>575</v>
      </c>
      <c r="C7" s="53"/>
      <c r="D7" s="53"/>
      <c r="E7" s="53"/>
      <c r="F7" s="53"/>
      <c r="G7" s="53"/>
      <c r="H7" s="53"/>
      <c r="I7" s="53"/>
      <c r="J7" s="53"/>
      <c r="K7" s="53"/>
      <c r="L7" s="53"/>
      <c r="M7" s="53"/>
      <c r="N7" s="53"/>
      <c r="O7" s="53"/>
      <c r="P7" s="53"/>
      <c r="Q7" s="53"/>
      <c r="R7" s="53"/>
      <c r="S7" s="53"/>
      <c r="T7" s="53"/>
      <c r="U7" s="53"/>
      <c r="V7" s="53"/>
    </row>
    <row r="8" spans="1:22" ht="25.5" customHeight="1" x14ac:dyDescent="0.25">
      <c r="A8" s="15"/>
      <c r="B8" s="53" t="s">
        <v>576</v>
      </c>
      <c r="C8" s="53"/>
      <c r="D8" s="53"/>
      <c r="E8" s="53"/>
      <c r="F8" s="53"/>
      <c r="G8" s="53"/>
      <c r="H8" s="53"/>
      <c r="I8" s="53"/>
      <c r="J8" s="53"/>
      <c r="K8" s="53"/>
      <c r="L8" s="53"/>
      <c r="M8" s="53"/>
      <c r="N8" s="53"/>
      <c r="O8" s="53"/>
      <c r="P8" s="53"/>
      <c r="Q8" s="53"/>
      <c r="R8" s="53"/>
      <c r="S8" s="53"/>
      <c r="T8" s="53"/>
      <c r="U8" s="53"/>
      <c r="V8" s="53"/>
    </row>
    <row r="9" spans="1:22" x14ac:dyDescent="0.25">
      <c r="A9" s="15"/>
      <c r="B9" s="53" t="s">
        <v>577</v>
      </c>
      <c r="C9" s="53"/>
      <c r="D9" s="53"/>
      <c r="E9" s="53"/>
      <c r="F9" s="53"/>
      <c r="G9" s="53"/>
      <c r="H9" s="53"/>
      <c r="I9" s="53"/>
      <c r="J9" s="53"/>
      <c r="K9" s="53"/>
      <c r="L9" s="53"/>
      <c r="M9" s="53"/>
      <c r="N9" s="53"/>
      <c r="O9" s="53"/>
      <c r="P9" s="53"/>
      <c r="Q9" s="53"/>
      <c r="R9" s="53"/>
      <c r="S9" s="53"/>
      <c r="T9" s="53"/>
      <c r="U9" s="53"/>
      <c r="V9" s="53"/>
    </row>
    <row r="10" spans="1:22" ht="25.5" customHeight="1" x14ac:dyDescent="0.25">
      <c r="A10" s="15"/>
      <c r="B10" s="53" t="s">
        <v>578</v>
      </c>
      <c r="C10" s="53"/>
      <c r="D10" s="53"/>
      <c r="E10" s="53"/>
      <c r="F10" s="53"/>
      <c r="G10" s="53"/>
      <c r="H10" s="53"/>
      <c r="I10" s="53"/>
      <c r="J10" s="53"/>
      <c r="K10" s="53"/>
      <c r="L10" s="53"/>
      <c r="M10" s="53"/>
      <c r="N10" s="53"/>
      <c r="O10" s="53"/>
      <c r="P10" s="53"/>
      <c r="Q10" s="53"/>
      <c r="R10" s="53"/>
      <c r="S10" s="53"/>
      <c r="T10" s="53"/>
      <c r="U10" s="53"/>
      <c r="V10" s="53"/>
    </row>
    <row r="11" spans="1:22" x14ac:dyDescent="0.25">
      <c r="A11" s="15"/>
      <c r="B11" s="53" t="s">
        <v>579</v>
      </c>
      <c r="C11" s="53"/>
      <c r="D11" s="53"/>
      <c r="E11" s="53"/>
      <c r="F11" s="53"/>
      <c r="G11" s="53"/>
      <c r="H11" s="53"/>
      <c r="I11" s="53"/>
      <c r="J11" s="53"/>
      <c r="K11" s="53"/>
      <c r="L11" s="53"/>
      <c r="M11" s="53"/>
      <c r="N11" s="53"/>
      <c r="O11" s="53"/>
      <c r="P11" s="53"/>
      <c r="Q11" s="53"/>
      <c r="R11" s="53"/>
      <c r="S11" s="53"/>
      <c r="T11" s="53"/>
      <c r="U11" s="53"/>
      <c r="V11" s="53"/>
    </row>
    <row r="12" spans="1:22" ht="76.5" x14ac:dyDescent="0.25">
      <c r="A12" s="15"/>
      <c r="B12" s="158" t="s">
        <v>580</v>
      </c>
      <c r="C12" s="87" t="s">
        <v>581</v>
      </c>
    </row>
    <row r="13" spans="1:22" ht="76.5" x14ac:dyDescent="0.25">
      <c r="A13" s="15"/>
      <c r="B13" s="158" t="s">
        <v>580</v>
      </c>
      <c r="C13" s="87" t="s">
        <v>582</v>
      </c>
    </row>
    <row r="14" spans="1:22" ht="89.25" x14ac:dyDescent="0.25">
      <c r="A14" s="15"/>
      <c r="B14" s="158" t="s">
        <v>580</v>
      </c>
      <c r="C14" s="87" t="s">
        <v>583</v>
      </c>
    </row>
    <row r="15" spans="1:22" ht="38.25" x14ac:dyDescent="0.25">
      <c r="A15" s="15"/>
      <c r="B15" s="158" t="s">
        <v>580</v>
      </c>
      <c r="C15" s="87" t="s">
        <v>584</v>
      </c>
    </row>
    <row r="16" spans="1:22" ht="38.25" x14ac:dyDescent="0.25">
      <c r="A16" s="15"/>
      <c r="B16" s="158" t="s">
        <v>580</v>
      </c>
      <c r="C16" s="87" t="s">
        <v>585</v>
      </c>
    </row>
    <row r="17" spans="1:22" x14ac:dyDescent="0.25">
      <c r="A17" s="15"/>
      <c r="B17" s="53" t="s">
        <v>586</v>
      </c>
      <c r="C17" s="53"/>
      <c r="D17" s="53"/>
      <c r="E17" s="53"/>
      <c r="F17" s="53"/>
      <c r="G17" s="53"/>
      <c r="H17" s="53"/>
      <c r="I17" s="53"/>
      <c r="J17" s="53"/>
      <c r="K17" s="53"/>
      <c r="L17" s="53"/>
      <c r="M17" s="53"/>
      <c r="N17" s="53"/>
      <c r="O17" s="53"/>
      <c r="P17" s="53"/>
      <c r="Q17" s="53"/>
      <c r="R17" s="53"/>
      <c r="S17" s="53"/>
      <c r="T17" s="53"/>
      <c r="U17" s="53"/>
      <c r="V17" s="53"/>
    </row>
    <row r="18" spans="1:22" x14ac:dyDescent="0.25">
      <c r="A18" s="15"/>
      <c r="B18" s="53" t="s">
        <v>587</v>
      </c>
      <c r="C18" s="53"/>
      <c r="D18" s="53"/>
      <c r="E18" s="53"/>
      <c r="F18" s="53"/>
      <c r="G18" s="53"/>
      <c r="H18" s="53"/>
      <c r="I18" s="53"/>
      <c r="J18" s="53"/>
      <c r="K18" s="53"/>
      <c r="L18" s="53"/>
      <c r="M18" s="53"/>
      <c r="N18" s="53"/>
      <c r="O18" s="53"/>
      <c r="P18" s="53"/>
      <c r="Q18" s="53"/>
      <c r="R18" s="53"/>
      <c r="S18" s="53"/>
      <c r="T18" s="53"/>
      <c r="U18" s="53"/>
      <c r="V18" s="53"/>
    </row>
    <row r="19" spans="1:22" x14ac:dyDescent="0.25">
      <c r="A19" s="15"/>
      <c r="B19" s="52" t="s">
        <v>588</v>
      </c>
      <c r="C19" s="52"/>
      <c r="D19" s="52"/>
      <c r="E19" s="52"/>
      <c r="F19" s="52"/>
      <c r="G19" s="52"/>
      <c r="H19" s="52"/>
      <c r="I19" s="52"/>
      <c r="J19" s="52"/>
      <c r="K19" s="52"/>
      <c r="L19" s="52"/>
      <c r="M19" s="52"/>
      <c r="N19" s="52"/>
      <c r="O19" s="52"/>
      <c r="P19" s="52"/>
      <c r="Q19" s="52"/>
      <c r="R19" s="52"/>
      <c r="S19" s="52"/>
      <c r="T19" s="52"/>
      <c r="U19" s="52"/>
      <c r="V19" s="52"/>
    </row>
    <row r="20" spans="1:22" x14ac:dyDescent="0.25">
      <c r="A20" s="15"/>
      <c r="B20" s="54"/>
      <c r="C20" s="54"/>
      <c r="D20" s="54"/>
      <c r="E20" s="54"/>
      <c r="F20" s="54"/>
      <c r="G20" s="54"/>
      <c r="H20" s="54"/>
      <c r="I20" s="54"/>
      <c r="J20" s="54"/>
      <c r="K20" s="54"/>
      <c r="L20" s="54"/>
      <c r="M20" s="54"/>
      <c r="N20" s="54"/>
      <c r="O20" s="54"/>
      <c r="P20" s="54"/>
      <c r="Q20" s="54"/>
      <c r="R20" s="54"/>
      <c r="S20" s="54"/>
      <c r="T20" s="54"/>
      <c r="U20" s="54"/>
      <c r="V20" s="54"/>
    </row>
    <row r="21" spans="1:22" x14ac:dyDescent="0.25">
      <c r="A21" s="15"/>
      <c r="B21" s="104"/>
      <c r="C21" s="101"/>
      <c r="D21" s="43" t="s">
        <v>589</v>
      </c>
      <c r="E21" s="43"/>
      <c r="F21" s="83"/>
      <c r="G21" s="101"/>
      <c r="H21" s="43" t="s">
        <v>591</v>
      </c>
      <c r="I21" s="43"/>
      <c r="J21" s="83"/>
      <c r="K21" s="101"/>
      <c r="L21" s="43" t="s">
        <v>592</v>
      </c>
      <c r="M21" s="43"/>
      <c r="N21" s="83"/>
      <c r="O21" s="101"/>
      <c r="P21" s="43" t="s">
        <v>594</v>
      </c>
      <c r="Q21" s="43"/>
      <c r="R21" s="83"/>
      <c r="S21" s="101"/>
      <c r="T21" s="43" t="s">
        <v>592</v>
      </c>
      <c r="U21" s="43"/>
      <c r="V21" s="83"/>
    </row>
    <row r="22" spans="1:22" x14ac:dyDescent="0.25">
      <c r="A22" s="15"/>
      <c r="B22" s="104"/>
      <c r="C22" s="101"/>
      <c r="D22" s="44" t="s">
        <v>590</v>
      </c>
      <c r="E22" s="44"/>
      <c r="F22" s="83"/>
      <c r="G22" s="101"/>
      <c r="H22" s="44"/>
      <c r="I22" s="44"/>
      <c r="J22" s="83"/>
      <c r="K22" s="101"/>
      <c r="L22" s="44" t="s">
        <v>593</v>
      </c>
      <c r="M22" s="44"/>
      <c r="N22" s="83"/>
      <c r="O22" s="101"/>
      <c r="P22" s="44"/>
      <c r="Q22" s="44"/>
      <c r="R22" s="83"/>
      <c r="S22" s="101"/>
      <c r="T22" s="44" t="s">
        <v>595</v>
      </c>
      <c r="U22" s="44"/>
      <c r="V22" s="83"/>
    </row>
    <row r="23" spans="1:22" x14ac:dyDescent="0.25">
      <c r="A23" s="15"/>
      <c r="B23" s="76" t="s">
        <v>596</v>
      </c>
      <c r="C23" s="25"/>
      <c r="D23" s="27"/>
      <c r="E23" s="28"/>
      <c r="F23" s="29"/>
      <c r="G23" s="25"/>
      <c r="H23" s="27"/>
      <c r="I23" s="28"/>
      <c r="J23" s="29"/>
      <c r="K23" s="25"/>
      <c r="L23" s="27"/>
      <c r="M23" s="28"/>
      <c r="N23" s="29"/>
      <c r="O23" s="25"/>
      <c r="P23" s="27"/>
      <c r="Q23" s="28"/>
      <c r="R23" s="29"/>
      <c r="S23" s="25"/>
      <c r="T23" s="27"/>
      <c r="U23" s="28"/>
      <c r="V23" s="29"/>
    </row>
    <row r="24" spans="1:22" x14ac:dyDescent="0.25">
      <c r="A24" s="15"/>
      <c r="B24" s="80" t="s">
        <v>68</v>
      </c>
      <c r="C24" s="18"/>
      <c r="D24" s="34"/>
      <c r="E24" s="32"/>
      <c r="F24" s="34"/>
      <c r="G24" s="18"/>
      <c r="H24" s="34"/>
      <c r="I24" s="32"/>
      <c r="J24" s="34"/>
      <c r="K24" s="18"/>
      <c r="L24" s="34"/>
      <c r="M24" s="32"/>
      <c r="N24" s="34"/>
      <c r="O24" s="18"/>
      <c r="P24" s="34"/>
      <c r="Q24" s="32"/>
      <c r="R24" s="34"/>
      <c r="S24" s="18"/>
      <c r="T24" s="34"/>
      <c r="U24" s="32"/>
      <c r="V24" s="34"/>
    </row>
    <row r="25" spans="1:22" x14ac:dyDescent="0.25">
      <c r="A25" s="15"/>
      <c r="B25" s="25" t="s">
        <v>597</v>
      </c>
      <c r="C25" s="25"/>
      <c r="D25" s="29" t="s">
        <v>177</v>
      </c>
      <c r="E25" s="36">
        <v>8701</v>
      </c>
      <c r="F25" s="29"/>
      <c r="G25" s="25"/>
      <c r="H25" s="29" t="s">
        <v>177</v>
      </c>
      <c r="I25" s="35" t="s">
        <v>598</v>
      </c>
      <c r="J25" s="29" t="s">
        <v>185</v>
      </c>
      <c r="K25" s="25"/>
      <c r="L25" s="29" t="s">
        <v>177</v>
      </c>
      <c r="M25" s="36">
        <v>8470</v>
      </c>
      <c r="N25" s="29"/>
      <c r="O25" s="25"/>
      <c r="P25" s="29" t="s">
        <v>177</v>
      </c>
      <c r="Q25" s="35" t="s">
        <v>599</v>
      </c>
      <c r="R25" s="29" t="s">
        <v>185</v>
      </c>
      <c r="S25" s="25"/>
      <c r="T25" s="29" t="s">
        <v>177</v>
      </c>
      <c r="U25" s="36">
        <v>8364</v>
      </c>
      <c r="V25" s="29"/>
    </row>
    <row r="26" spans="1:22" x14ac:dyDescent="0.25">
      <c r="A26" s="15"/>
      <c r="B26" s="18" t="s">
        <v>600</v>
      </c>
      <c r="C26" s="18"/>
      <c r="D26" s="34"/>
      <c r="E26" s="32" t="s">
        <v>601</v>
      </c>
      <c r="F26" s="34" t="s">
        <v>185</v>
      </c>
      <c r="G26" s="18"/>
      <c r="H26" s="34"/>
      <c r="I26" s="32">
        <v>361</v>
      </c>
      <c r="J26" s="34"/>
      <c r="K26" s="18"/>
      <c r="L26" s="34"/>
      <c r="M26" s="32" t="s">
        <v>252</v>
      </c>
      <c r="N26" s="34"/>
      <c r="O26" s="18"/>
      <c r="P26" s="34"/>
      <c r="Q26" s="32" t="s">
        <v>252</v>
      </c>
      <c r="R26" s="34"/>
      <c r="S26" s="18"/>
      <c r="T26" s="34"/>
      <c r="U26" s="32" t="s">
        <v>252</v>
      </c>
      <c r="V26" s="34"/>
    </row>
    <row r="27" spans="1:22" x14ac:dyDescent="0.25">
      <c r="A27" s="15"/>
      <c r="B27" s="25" t="s">
        <v>70</v>
      </c>
      <c r="C27" s="25"/>
      <c r="D27" s="29"/>
      <c r="E27" s="35" t="s">
        <v>252</v>
      </c>
      <c r="F27" s="29"/>
      <c r="G27" s="25"/>
      <c r="H27" s="29"/>
      <c r="I27" s="35">
        <v>99</v>
      </c>
      <c r="J27" s="29"/>
      <c r="K27" s="25"/>
      <c r="L27" s="29"/>
      <c r="M27" s="35">
        <v>99</v>
      </c>
      <c r="N27" s="29"/>
      <c r="O27" s="25"/>
      <c r="P27" s="29"/>
      <c r="Q27" s="35">
        <v>315</v>
      </c>
      <c r="R27" s="29"/>
      <c r="S27" s="25"/>
      <c r="T27" s="29"/>
      <c r="U27" s="35">
        <v>414</v>
      </c>
      <c r="V27" s="29"/>
    </row>
    <row r="28" spans="1:22" x14ac:dyDescent="0.25">
      <c r="A28" s="15"/>
      <c r="B28" s="18" t="s">
        <v>71</v>
      </c>
      <c r="C28" s="18"/>
      <c r="D28" s="62"/>
      <c r="E28" s="37">
        <v>696</v>
      </c>
      <c r="F28" s="34"/>
      <c r="G28" s="18"/>
      <c r="H28" s="62"/>
      <c r="I28" s="37" t="s">
        <v>252</v>
      </c>
      <c r="J28" s="34"/>
      <c r="K28" s="18"/>
      <c r="L28" s="62"/>
      <c r="M28" s="37">
        <v>696</v>
      </c>
      <c r="N28" s="34"/>
      <c r="O28" s="18"/>
      <c r="P28" s="62"/>
      <c r="Q28" s="37" t="s">
        <v>602</v>
      </c>
      <c r="R28" s="34" t="s">
        <v>185</v>
      </c>
      <c r="S28" s="18"/>
      <c r="T28" s="62"/>
      <c r="U28" s="37">
        <v>451</v>
      </c>
      <c r="V28" s="34"/>
    </row>
    <row r="29" spans="1:22" x14ac:dyDescent="0.25">
      <c r="A29" s="15"/>
      <c r="B29" s="76" t="s">
        <v>72</v>
      </c>
      <c r="C29" s="25"/>
      <c r="D29" s="117"/>
      <c r="E29" s="118">
        <v>9036</v>
      </c>
      <c r="F29" s="29"/>
      <c r="G29" s="25"/>
      <c r="H29" s="117"/>
      <c r="I29" s="119">
        <v>229</v>
      </c>
      <c r="J29" s="29"/>
      <c r="K29" s="25"/>
      <c r="L29" s="117"/>
      <c r="M29" s="118">
        <v>9265</v>
      </c>
      <c r="N29" s="29"/>
      <c r="O29" s="25"/>
      <c r="P29" s="117"/>
      <c r="Q29" s="119" t="s">
        <v>603</v>
      </c>
      <c r="R29" s="29" t="s">
        <v>185</v>
      </c>
      <c r="S29" s="25"/>
      <c r="T29" s="117"/>
      <c r="U29" s="118">
        <v>9229</v>
      </c>
      <c r="V29" s="29"/>
    </row>
    <row r="30" spans="1:22" x14ac:dyDescent="0.25">
      <c r="A30" s="15"/>
      <c r="B30" s="18" t="s">
        <v>74</v>
      </c>
      <c r="C30" s="18"/>
      <c r="D30" s="144"/>
      <c r="E30" s="145">
        <v>10109</v>
      </c>
      <c r="F30" s="34"/>
      <c r="G30" s="18"/>
      <c r="H30" s="144"/>
      <c r="I30" s="159" t="s">
        <v>604</v>
      </c>
      <c r="J30" s="34" t="s">
        <v>185</v>
      </c>
      <c r="K30" s="18"/>
      <c r="L30" s="144"/>
      <c r="M30" s="145">
        <v>9881</v>
      </c>
      <c r="N30" s="34"/>
      <c r="O30" s="18"/>
      <c r="P30" s="144"/>
      <c r="Q30" s="159">
        <v>124</v>
      </c>
      <c r="R30" s="34"/>
      <c r="S30" s="18"/>
      <c r="T30" s="144"/>
      <c r="U30" s="145">
        <v>10005</v>
      </c>
      <c r="V30" s="34"/>
    </row>
    <row r="31" spans="1:22" x14ac:dyDescent="0.25">
      <c r="A31" s="15"/>
      <c r="B31" s="25" t="s">
        <v>75</v>
      </c>
      <c r="C31" s="25"/>
      <c r="D31" s="47"/>
      <c r="E31" s="48" t="s">
        <v>605</v>
      </c>
      <c r="F31" s="29" t="s">
        <v>185</v>
      </c>
      <c r="G31" s="25"/>
      <c r="H31" s="47"/>
      <c r="I31" s="47"/>
      <c r="J31" s="29"/>
      <c r="K31" s="25"/>
      <c r="L31" s="47"/>
      <c r="M31" s="48" t="s">
        <v>605</v>
      </c>
      <c r="N31" s="29" t="s">
        <v>185</v>
      </c>
      <c r="O31" s="25"/>
      <c r="P31" s="47"/>
      <c r="Q31" s="48" t="s">
        <v>606</v>
      </c>
      <c r="R31" s="29" t="s">
        <v>185</v>
      </c>
      <c r="S31" s="25"/>
      <c r="T31" s="47"/>
      <c r="U31" s="48" t="s">
        <v>607</v>
      </c>
      <c r="V31" s="29" t="s">
        <v>185</v>
      </c>
    </row>
    <row r="32" spans="1:22" x14ac:dyDescent="0.25">
      <c r="A32" s="15"/>
      <c r="B32" s="80" t="s">
        <v>76</v>
      </c>
      <c r="C32" s="18"/>
      <c r="D32" s="128"/>
      <c r="E32" s="120">
        <v>840</v>
      </c>
      <c r="F32" s="34"/>
      <c r="G32" s="18"/>
      <c r="H32" s="128"/>
      <c r="I32" s="120" t="s">
        <v>604</v>
      </c>
      <c r="J32" s="34" t="s">
        <v>185</v>
      </c>
      <c r="K32" s="18"/>
      <c r="L32" s="128"/>
      <c r="M32" s="120">
        <v>612</v>
      </c>
      <c r="N32" s="34"/>
      <c r="O32" s="18"/>
      <c r="P32" s="128"/>
      <c r="Q32" s="120" t="s">
        <v>306</v>
      </c>
      <c r="R32" s="34" t="s">
        <v>185</v>
      </c>
      <c r="S32" s="18"/>
      <c r="T32" s="128"/>
      <c r="U32" s="120">
        <v>583</v>
      </c>
      <c r="V32" s="34"/>
    </row>
    <row r="33" spans="1:22" ht="26.25" x14ac:dyDescent="0.25">
      <c r="A33" s="15"/>
      <c r="B33" s="25" t="s">
        <v>608</v>
      </c>
      <c r="C33" s="163"/>
      <c r="D33" s="164"/>
      <c r="E33" s="166">
        <v>298</v>
      </c>
      <c r="F33" s="168"/>
      <c r="G33" s="163"/>
      <c r="H33" s="164"/>
      <c r="I33" s="166" t="s">
        <v>252</v>
      </c>
      <c r="J33" s="168"/>
      <c r="K33" s="163"/>
      <c r="L33" s="164"/>
      <c r="M33" s="166">
        <v>298</v>
      </c>
      <c r="N33" s="168"/>
      <c r="O33" s="163"/>
      <c r="P33" s="164"/>
      <c r="Q33" s="166" t="s">
        <v>610</v>
      </c>
      <c r="R33" s="168" t="s">
        <v>185</v>
      </c>
      <c r="S33" s="163"/>
      <c r="T33" s="164"/>
      <c r="U33" s="166">
        <v>167</v>
      </c>
      <c r="V33" s="168"/>
    </row>
    <row r="34" spans="1:22" x14ac:dyDescent="0.25">
      <c r="A34" s="15"/>
      <c r="B34" s="25" t="s">
        <v>609</v>
      </c>
      <c r="C34" s="163"/>
      <c r="D34" s="165"/>
      <c r="E34" s="167"/>
      <c r="F34" s="168"/>
      <c r="G34" s="163"/>
      <c r="H34" s="165"/>
      <c r="I34" s="167"/>
      <c r="J34" s="168"/>
      <c r="K34" s="163"/>
      <c r="L34" s="165"/>
      <c r="M34" s="167"/>
      <c r="N34" s="168"/>
      <c r="O34" s="163"/>
      <c r="P34" s="165"/>
      <c r="Q34" s="167"/>
      <c r="R34" s="168"/>
      <c r="S34" s="163"/>
      <c r="T34" s="165"/>
      <c r="U34" s="167"/>
      <c r="V34" s="168"/>
    </row>
    <row r="35" spans="1:22" x14ac:dyDescent="0.25">
      <c r="A35" s="15"/>
      <c r="B35" s="80" t="s">
        <v>78</v>
      </c>
      <c r="C35" s="18"/>
      <c r="D35" s="128"/>
      <c r="E35" s="160">
        <v>10174</v>
      </c>
      <c r="F35" s="34"/>
      <c r="G35" s="18"/>
      <c r="H35" s="128"/>
      <c r="I35" s="120">
        <v>1</v>
      </c>
      <c r="J35" s="34"/>
      <c r="K35" s="18"/>
      <c r="L35" s="128"/>
      <c r="M35" s="160">
        <v>10175</v>
      </c>
      <c r="N35" s="34"/>
      <c r="O35" s="18"/>
      <c r="P35" s="128"/>
      <c r="Q35" s="120" t="s">
        <v>611</v>
      </c>
      <c r="R35" s="34" t="s">
        <v>185</v>
      </c>
      <c r="S35" s="18"/>
      <c r="T35" s="128"/>
      <c r="U35" s="160">
        <v>9979</v>
      </c>
      <c r="V35" s="34"/>
    </row>
    <row r="36" spans="1:22" x14ac:dyDescent="0.25">
      <c r="A36" s="15"/>
      <c r="B36" s="76" t="s">
        <v>612</v>
      </c>
      <c r="C36" s="25"/>
      <c r="D36" s="27"/>
      <c r="E36" s="27"/>
      <c r="F36" s="29"/>
      <c r="G36" s="25"/>
      <c r="H36" s="27"/>
      <c r="I36" s="27"/>
      <c r="J36" s="29"/>
      <c r="K36" s="25"/>
      <c r="L36" s="27"/>
      <c r="M36" s="27"/>
      <c r="N36" s="29"/>
      <c r="O36" s="25"/>
      <c r="P36" s="27"/>
      <c r="Q36" s="27"/>
      <c r="R36" s="29"/>
      <c r="S36" s="25"/>
      <c r="T36" s="27"/>
      <c r="U36" s="27"/>
      <c r="V36" s="29"/>
    </row>
    <row r="37" spans="1:22" x14ac:dyDescent="0.25">
      <c r="A37" s="15"/>
      <c r="B37" s="18" t="s">
        <v>613</v>
      </c>
      <c r="C37" s="18"/>
      <c r="D37" s="34"/>
      <c r="E37" s="32" t="s">
        <v>614</v>
      </c>
      <c r="F37" s="34" t="s">
        <v>185</v>
      </c>
      <c r="G37" s="18"/>
      <c r="H37" s="34"/>
      <c r="I37" s="32">
        <v>525</v>
      </c>
      <c r="J37" s="34"/>
      <c r="K37" s="18"/>
      <c r="L37" s="34"/>
      <c r="M37" s="32" t="s">
        <v>252</v>
      </c>
      <c r="N37" s="34"/>
      <c r="O37" s="18"/>
      <c r="P37" s="34"/>
      <c r="Q37" s="32" t="s">
        <v>252</v>
      </c>
      <c r="R37" s="34"/>
      <c r="S37" s="18"/>
      <c r="T37" s="34"/>
      <c r="U37" s="32" t="s">
        <v>252</v>
      </c>
      <c r="V37" s="34"/>
    </row>
    <row r="38" spans="1:22" ht="26.25" x14ac:dyDescent="0.25">
      <c r="A38" s="15"/>
      <c r="B38" s="25" t="s">
        <v>615</v>
      </c>
      <c r="C38" s="25"/>
      <c r="D38" s="47"/>
      <c r="E38" s="48" t="s">
        <v>616</v>
      </c>
      <c r="F38" s="29" t="s">
        <v>185</v>
      </c>
      <c r="G38" s="25"/>
      <c r="H38" s="47"/>
      <c r="I38" s="48">
        <v>62</v>
      </c>
      <c r="J38" s="29"/>
      <c r="K38" s="25"/>
      <c r="L38" s="47"/>
      <c r="M38" s="48" t="s">
        <v>252</v>
      </c>
      <c r="N38" s="29"/>
      <c r="O38" s="25"/>
      <c r="P38" s="47"/>
      <c r="Q38" s="48" t="s">
        <v>252</v>
      </c>
      <c r="R38" s="29"/>
      <c r="S38" s="25"/>
      <c r="T38" s="47"/>
      <c r="U38" s="48" t="s">
        <v>252</v>
      </c>
      <c r="V38" s="29"/>
    </row>
    <row r="39" spans="1:22" x14ac:dyDescent="0.25">
      <c r="A39" s="15"/>
      <c r="B39" s="18"/>
      <c r="C39" s="18"/>
      <c r="D39" s="144"/>
      <c r="E39" s="159" t="s">
        <v>617</v>
      </c>
      <c r="F39" s="34" t="s">
        <v>185</v>
      </c>
      <c r="G39" s="18"/>
      <c r="H39" s="144"/>
      <c r="I39" s="159">
        <v>587</v>
      </c>
      <c r="J39" s="34"/>
      <c r="K39" s="18"/>
      <c r="L39" s="144"/>
      <c r="M39" s="159" t="s">
        <v>252</v>
      </c>
      <c r="N39" s="34"/>
      <c r="O39" s="18"/>
      <c r="P39" s="144"/>
      <c r="Q39" s="159" t="s">
        <v>252</v>
      </c>
      <c r="R39" s="34"/>
      <c r="S39" s="18"/>
      <c r="T39" s="144"/>
      <c r="U39" s="159" t="s">
        <v>252</v>
      </c>
      <c r="V39" s="34"/>
    </row>
    <row r="40" spans="1:22" x14ac:dyDescent="0.25">
      <c r="A40" s="15"/>
      <c r="B40" s="76" t="s">
        <v>79</v>
      </c>
      <c r="C40" s="25"/>
      <c r="D40" s="29"/>
      <c r="E40" s="29"/>
      <c r="F40" s="29"/>
      <c r="G40" s="25"/>
      <c r="H40" s="29"/>
      <c r="I40" s="29"/>
      <c r="J40" s="29"/>
      <c r="K40" s="25"/>
      <c r="L40" s="29"/>
      <c r="M40" s="29"/>
      <c r="N40" s="29"/>
      <c r="O40" s="25"/>
      <c r="P40" s="29"/>
      <c r="Q40" s="29"/>
      <c r="R40" s="29"/>
      <c r="S40" s="25"/>
      <c r="T40" s="29"/>
      <c r="U40" s="29"/>
      <c r="V40" s="29"/>
    </row>
    <row r="41" spans="1:22" x14ac:dyDescent="0.25">
      <c r="A41" s="15"/>
      <c r="B41" s="161" t="s">
        <v>618</v>
      </c>
      <c r="C41" s="18"/>
      <c r="D41" s="34"/>
      <c r="E41" s="33">
        <v>3901</v>
      </c>
      <c r="F41" s="34"/>
      <c r="G41" s="18"/>
      <c r="H41" s="34"/>
      <c r="I41" s="32" t="s">
        <v>619</v>
      </c>
      <c r="J41" s="34" t="s">
        <v>185</v>
      </c>
      <c r="K41" s="18"/>
      <c r="L41" s="34"/>
      <c r="M41" s="32" t="s">
        <v>252</v>
      </c>
      <c r="N41" s="34"/>
      <c r="O41" s="18"/>
      <c r="P41" s="34"/>
      <c r="Q41" s="32" t="s">
        <v>252</v>
      </c>
      <c r="R41" s="34"/>
      <c r="S41" s="18"/>
      <c r="T41" s="34"/>
      <c r="U41" s="32" t="s">
        <v>252</v>
      </c>
      <c r="V41" s="34"/>
    </row>
    <row r="42" spans="1:22" x14ac:dyDescent="0.25">
      <c r="A42" s="15"/>
      <c r="B42" s="162" t="s">
        <v>620</v>
      </c>
      <c r="C42" s="25"/>
      <c r="D42" s="29"/>
      <c r="E42" s="36">
        <v>5986</v>
      </c>
      <c r="F42" s="29"/>
      <c r="G42" s="25"/>
      <c r="H42" s="29"/>
      <c r="I42" s="35" t="s">
        <v>621</v>
      </c>
      <c r="J42" s="29" t="s">
        <v>185</v>
      </c>
      <c r="K42" s="25"/>
      <c r="L42" s="29"/>
      <c r="M42" s="35" t="s">
        <v>252</v>
      </c>
      <c r="N42" s="29"/>
      <c r="O42" s="25"/>
      <c r="P42" s="29"/>
      <c r="Q42" s="35" t="s">
        <v>252</v>
      </c>
      <c r="R42" s="29"/>
      <c r="S42" s="25"/>
      <c r="T42" s="29"/>
      <c r="U42" s="35" t="s">
        <v>252</v>
      </c>
      <c r="V42" s="29"/>
    </row>
    <row r="43" spans="1:22" x14ac:dyDescent="0.25">
      <c r="A43" s="15"/>
      <c r="B43" s="161" t="s">
        <v>622</v>
      </c>
      <c r="C43" s="18"/>
      <c r="D43" s="34"/>
      <c r="E43" s="32">
        <v>363</v>
      </c>
      <c r="F43" s="34"/>
      <c r="G43" s="18"/>
      <c r="H43" s="34"/>
      <c r="I43" s="32" t="s">
        <v>623</v>
      </c>
      <c r="J43" s="34" t="s">
        <v>185</v>
      </c>
      <c r="K43" s="18"/>
      <c r="L43" s="34"/>
      <c r="M43" s="32" t="s">
        <v>252</v>
      </c>
      <c r="N43" s="34"/>
      <c r="O43" s="18"/>
      <c r="P43" s="34"/>
      <c r="Q43" s="32" t="s">
        <v>252</v>
      </c>
      <c r="R43" s="34"/>
      <c r="S43" s="18"/>
      <c r="T43" s="34"/>
      <c r="U43" s="32" t="s">
        <v>252</v>
      </c>
      <c r="V43" s="34"/>
    </row>
    <row r="44" spans="1:22" x14ac:dyDescent="0.25">
      <c r="A44" s="15"/>
      <c r="B44" s="162" t="s">
        <v>624</v>
      </c>
      <c r="C44" s="25"/>
      <c r="D44" s="29"/>
      <c r="E44" s="35">
        <v>176</v>
      </c>
      <c r="F44" s="29"/>
      <c r="G44" s="25"/>
      <c r="H44" s="29"/>
      <c r="I44" s="35" t="s">
        <v>625</v>
      </c>
      <c r="J44" s="29" t="s">
        <v>185</v>
      </c>
      <c r="K44" s="25"/>
      <c r="L44" s="29"/>
      <c r="M44" s="35" t="s">
        <v>252</v>
      </c>
      <c r="N44" s="29"/>
      <c r="O44" s="25"/>
      <c r="P44" s="29"/>
      <c r="Q44" s="35" t="s">
        <v>252</v>
      </c>
      <c r="R44" s="29"/>
      <c r="S44" s="25"/>
      <c r="T44" s="29"/>
      <c r="U44" s="35" t="s">
        <v>252</v>
      </c>
      <c r="V44" s="29"/>
    </row>
    <row r="45" spans="1:22" x14ac:dyDescent="0.25">
      <c r="A45" s="15"/>
      <c r="B45" s="161" t="s">
        <v>626</v>
      </c>
      <c r="C45" s="18"/>
      <c r="D45" s="34"/>
      <c r="E45" s="32">
        <v>445</v>
      </c>
      <c r="F45" s="34"/>
      <c r="G45" s="18"/>
      <c r="H45" s="34"/>
      <c r="I45" s="32" t="s">
        <v>627</v>
      </c>
      <c r="J45" s="34" t="s">
        <v>185</v>
      </c>
      <c r="K45" s="18"/>
      <c r="L45" s="34"/>
      <c r="M45" s="32" t="s">
        <v>252</v>
      </c>
      <c r="N45" s="34"/>
      <c r="O45" s="18"/>
      <c r="P45" s="34"/>
      <c r="Q45" s="32" t="s">
        <v>252</v>
      </c>
      <c r="R45" s="34"/>
      <c r="S45" s="18"/>
      <c r="T45" s="34"/>
      <c r="U45" s="34"/>
      <c r="V45" s="34"/>
    </row>
    <row r="46" spans="1:22" x14ac:dyDescent="0.25">
      <c r="A46" s="15"/>
      <c r="B46" s="162" t="s">
        <v>628</v>
      </c>
      <c r="C46" s="25"/>
      <c r="D46" s="29"/>
      <c r="E46" s="35">
        <v>215</v>
      </c>
      <c r="F46" s="29"/>
      <c r="G46" s="25"/>
      <c r="H46" s="29"/>
      <c r="I46" s="35" t="s">
        <v>629</v>
      </c>
      <c r="J46" s="29" t="s">
        <v>185</v>
      </c>
      <c r="K46" s="25"/>
      <c r="L46" s="29"/>
      <c r="M46" s="35" t="s">
        <v>252</v>
      </c>
      <c r="N46" s="29"/>
      <c r="O46" s="25"/>
      <c r="P46" s="29"/>
      <c r="Q46" s="35" t="s">
        <v>252</v>
      </c>
      <c r="R46" s="29"/>
      <c r="S46" s="25"/>
      <c r="T46" s="29"/>
      <c r="U46" s="35" t="s">
        <v>252</v>
      </c>
      <c r="V46" s="29"/>
    </row>
    <row r="47" spans="1:22" x14ac:dyDescent="0.25">
      <c r="A47" s="15"/>
      <c r="B47" s="161" t="s">
        <v>630</v>
      </c>
      <c r="C47" s="18"/>
      <c r="D47" s="34"/>
      <c r="E47" s="32">
        <v>668</v>
      </c>
      <c r="F47" s="34"/>
      <c r="G47" s="18"/>
      <c r="H47" s="34"/>
      <c r="I47" s="32" t="s">
        <v>631</v>
      </c>
      <c r="J47" s="34" t="s">
        <v>185</v>
      </c>
      <c r="K47" s="18"/>
      <c r="L47" s="34"/>
      <c r="M47" s="32" t="s">
        <v>252</v>
      </c>
      <c r="N47" s="34"/>
      <c r="O47" s="18"/>
      <c r="P47" s="34"/>
      <c r="Q47" s="32" t="s">
        <v>252</v>
      </c>
      <c r="R47" s="34"/>
      <c r="S47" s="18"/>
      <c r="T47" s="34"/>
      <c r="U47" s="32" t="s">
        <v>252</v>
      </c>
      <c r="V47" s="34"/>
    </row>
    <row r="48" spans="1:22" x14ac:dyDescent="0.25">
      <c r="A48" s="15"/>
      <c r="B48" s="162" t="s">
        <v>80</v>
      </c>
      <c r="C48" s="25"/>
      <c r="D48" s="29"/>
      <c r="E48" s="35" t="s">
        <v>252</v>
      </c>
      <c r="F48" s="29"/>
      <c r="G48" s="25"/>
      <c r="H48" s="29"/>
      <c r="I48" s="36">
        <v>2131</v>
      </c>
      <c r="J48" s="29"/>
      <c r="K48" s="25"/>
      <c r="L48" s="29"/>
      <c r="M48" s="36">
        <v>2131</v>
      </c>
      <c r="N48" s="29"/>
      <c r="O48" s="25"/>
      <c r="P48" s="29"/>
      <c r="Q48" s="35">
        <v>160</v>
      </c>
      <c r="R48" s="29"/>
      <c r="S48" s="25"/>
      <c r="T48" s="29"/>
      <c r="U48" s="36">
        <v>2291</v>
      </c>
      <c r="V48" s="29"/>
    </row>
    <row r="49" spans="1:22" x14ac:dyDescent="0.25">
      <c r="A49" s="15"/>
      <c r="B49" s="161" t="s">
        <v>81</v>
      </c>
      <c r="C49" s="18"/>
      <c r="D49" s="34"/>
      <c r="E49" s="32" t="s">
        <v>252</v>
      </c>
      <c r="F49" s="34"/>
      <c r="G49" s="18"/>
      <c r="H49" s="34"/>
      <c r="I49" s="33">
        <v>6424</v>
      </c>
      <c r="J49" s="34"/>
      <c r="K49" s="18"/>
      <c r="L49" s="34"/>
      <c r="M49" s="33">
        <v>6424</v>
      </c>
      <c r="N49" s="34"/>
      <c r="O49" s="18"/>
      <c r="P49" s="34"/>
      <c r="Q49" s="32">
        <v>10</v>
      </c>
      <c r="R49" s="34"/>
      <c r="S49" s="18"/>
      <c r="T49" s="34"/>
      <c r="U49" s="33">
        <v>6434</v>
      </c>
      <c r="V49" s="34"/>
    </row>
    <row r="50" spans="1:22" x14ac:dyDescent="0.25">
      <c r="A50" s="15"/>
      <c r="B50" s="162" t="s">
        <v>82</v>
      </c>
      <c r="C50" s="25"/>
      <c r="D50" s="47"/>
      <c r="E50" s="48" t="s">
        <v>252</v>
      </c>
      <c r="F50" s="29"/>
      <c r="G50" s="25"/>
      <c r="H50" s="47"/>
      <c r="I50" s="143">
        <v>3786</v>
      </c>
      <c r="J50" s="29"/>
      <c r="K50" s="25"/>
      <c r="L50" s="47"/>
      <c r="M50" s="143">
        <v>3786</v>
      </c>
      <c r="N50" s="29"/>
      <c r="O50" s="25"/>
      <c r="P50" s="47"/>
      <c r="Q50" s="48">
        <v>186</v>
      </c>
      <c r="R50" s="29"/>
      <c r="S50" s="25"/>
      <c r="T50" s="47"/>
      <c r="U50" s="143">
        <v>3972</v>
      </c>
      <c r="V50" s="29"/>
    </row>
    <row r="51" spans="1:22" x14ac:dyDescent="0.25">
      <c r="A51" s="15"/>
      <c r="B51" s="80" t="s">
        <v>632</v>
      </c>
      <c r="C51" s="18"/>
      <c r="D51" s="144"/>
      <c r="E51" s="145">
        <v>11754</v>
      </c>
      <c r="F51" s="34"/>
      <c r="G51" s="18"/>
      <c r="H51" s="144"/>
      <c r="I51" s="159">
        <v>587</v>
      </c>
      <c r="J51" s="34"/>
      <c r="K51" s="18"/>
      <c r="L51" s="144"/>
      <c r="M51" s="145">
        <v>12341</v>
      </c>
      <c r="N51" s="34"/>
      <c r="O51" s="18"/>
      <c r="P51" s="144"/>
      <c r="Q51" s="159">
        <v>356</v>
      </c>
      <c r="R51" s="34"/>
      <c r="S51" s="18"/>
      <c r="T51" s="144"/>
      <c r="U51" s="145">
        <v>12697</v>
      </c>
      <c r="V51" s="34"/>
    </row>
    <row r="52" spans="1:22" x14ac:dyDescent="0.25">
      <c r="A52" s="15"/>
      <c r="B52" s="76" t="s">
        <v>633</v>
      </c>
      <c r="C52" s="25"/>
      <c r="D52" s="47"/>
      <c r="E52" s="48">
        <v>1</v>
      </c>
      <c r="F52" s="29"/>
      <c r="G52" s="25"/>
      <c r="H52" s="47"/>
      <c r="I52" s="48" t="s">
        <v>257</v>
      </c>
      <c r="J52" s="29" t="s">
        <v>185</v>
      </c>
      <c r="K52" s="25"/>
      <c r="L52" s="47"/>
      <c r="M52" s="48" t="s">
        <v>252</v>
      </c>
      <c r="N52" s="29"/>
      <c r="O52" s="25"/>
      <c r="P52" s="47"/>
      <c r="Q52" s="48" t="s">
        <v>252</v>
      </c>
      <c r="R52" s="29"/>
      <c r="S52" s="25"/>
      <c r="T52" s="47"/>
      <c r="U52" s="48" t="s">
        <v>252</v>
      </c>
      <c r="V52" s="29"/>
    </row>
    <row r="53" spans="1:22" ht="15.75" thickBot="1" x14ac:dyDescent="0.3">
      <c r="A53" s="15"/>
      <c r="B53" s="80" t="s">
        <v>634</v>
      </c>
      <c r="C53" s="18"/>
      <c r="D53" s="49" t="s">
        <v>177</v>
      </c>
      <c r="E53" s="121" t="s">
        <v>635</v>
      </c>
      <c r="F53" s="34" t="s">
        <v>185</v>
      </c>
      <c r="G53" s="18"/>
      <c r="H53" s="49" t="s">
        <v>177</v>
      </c>
      <c r="I53" s="121" t="s">
        <v>252</v>
      </c>
      <c r="J53" s="34"/>
      <c r="K53" s="18"/>
      <c r="L53" s="49" t="s">
        <v>177</v>
      </c>
      <c r="M53" s="121" t="s">
        <v>635</v>
      </c>
      <c r="N53" s="34" t="s">
        <v>185</v>
      </c>
      <c r="O53" s="18"/>
      <c r="P53" s="49" t="s">
        <v>177</v>
      </c>
      <c r="Q53" s="121" t="s">
        <v>636</v>
      </c>
      <c r="R53" s="34" t="s">
        <v>185</v>
      </c>
      <c r="S53" s="18"/>
      <c r="T53" s="49" t="s">
        <v>177</v>
      </c>
      <c r="U53" s="121" t="s">
        <v>383</v>
      </c>
      <c r="V53" s="34" t="s">
        <v>185</v>
      </c>
    </row>
    <row r="54" spans="1:22" ht="16.5" thickTop="1" x14ac:dyDescent="0.25">
      <c r="A54" s="15"/>
      <c r="B54" s="57"/>
      <c r="C54" s="57"/>
      <c r="D54" s="57"/>
      <c r="E54" s="57"/>
      <c r="F54" s="57"/>
      <c r="G54" s="57"/>
      <c r="H54" s="57"/>
      <c r="I54" s="57"/>
      <c r="J54" s="57"/>
      <c r="K54" s="57"/>
      <c r="L54" s="57"/>
      <c r="M54" s="57"/>
      <c r="N54" s="57"/>
      <c r="O54" s="57"/>
      <c r="P54" s="57"/>
      <c r="Q54" s="57"/>
      <c r="R54" s="57"/>
      <c r="S54" s="57"/>
      <c r="T54" s="57"/>
      <c r="U54" s="57"/>
      <c r="V54" s="57"/>
    </row>
    <row r="55" spans="1:22" x14ac:dyDescent="0.25">
      <c r="A55" s="15"/>
      <c r="B55" s="54" t="s">
        <v>637</v>
      </c>
      <c r="C55" s="54"/>
      <c r="D55" s="54"/>
      <c r="E55" s="54"/>
      <c r="F55" s="54"/>
      <c r="G55" s="54"/>
      <c r="H55" s="54"/>
      <c r="I55" s="54"/>
      <c r="J55" s="54"/>
      <c r="K55" s="54"/>
      <c r="L55" s="54"/>
      <c r="M55" s="54"/>
      <c r="N55" s="54"/>
      <c r="O55" s="54"/>
      <c r="P55" s="54"/>
      <c r="Q55" s="54"/>
      <c r="R55" s="54"/>
      <c r="S55" s="54"/>
      <c r="T55" s="54"/>
      <c r="U55" s="54"/>
      <c r="V55" s="54"/>
    </row>
    <row r="56" spans="1:22" x14ac:dyDescent="0.25">
      <c r="A56" s="15"/>
      <c r="B56" s="52" t="s">
        <v>638</v>
      </c>
      <c r="C56" s="52"/>
      <c r="D56" s="52"/>
      <c r="E56" s="52"/>
      <c r="F56" s="52"/>
      <c r="G56" s="52"/>
      <c r="H56" s="52"/>
      <c r="I56" s="52"/>
      <c r="J56" s="52"/>
      <c r="K56" s="52"/>
      <c r="L56" s="52"/>
      <c r="M56" s="52"/>
      <c r="N56" s="52"/>
      <c r="O56" s="52"/>
      <c r="P56" s="52"/>
      <c r="Q56" s="52"/>
      <c r="R56" s="52"/>
      <c r="S56" s="52"/>
      <c r="T56" s="52"/>
      <c r="U56" s="52"/>
      <c r="V56" s="52"/>
    </row>
    <row r="57" spans="1:22" x14ac:dyDescent="0.25">
      <c r="A57" s="15"/>
      <c r="B57" s="197"/>
      <c r="C57" s="197"/>
      <c r="D57" s="197"/>
      <c r="E57" s="197"/>
      <c r="F57" s="197"/>
      <c r="G57" s="197"/>
      <c r="H57" s="197"/>
      <c r="I57" s="197"/>
      <c r="J57" s="197"/>
      <c r="K57" s="197"/>
      <c r="L57" s="197"/>
      <c r="M57" s="197"/>
      <c r="N57" s="197"/>
      <c r="O57" s="197"/>
      <c r="P57" s="197"/>
      <c r="Q57" s="197"/>
      <c r="R57" s="197"/>
      <c r="S57" s="197"/>
      <c r="T57" s="197"/>
      <c r="U57" s="197"/>
      <c r="V57" s="197"/>
    </row>
    <row r="58" spans="1:22" x14ac:dyDescent="0.25">
      <c r="A58" s="15"/>
      <c r="B58" s="20"/>
      <c r="C58" s="46"/>
      <c r="D58" s="43" t="s">
        <v>639</v>
      </c>
      <c r="E58" s="43"/>
      <c r="F58" s="21"/>
      <c r="G58" s="46"/>
      <c r="H58" s="21"/>
      <c r="I58" s="108"/>
      <c r="J58" s="21"/>
      <c r="K58" s="46"/>
      <c r="L58" s="21"/>
      <c r="M58" s="108"/>
      <c r="N58" s="21"/>
    </row>
    <row r="59" spans="1:22" x14ac:dyDescent="0.25">
      <c r="A59" s="15"/>
      <c r="B59" s="20"/>
      <c r="C59" s="46"/>
      <c r="D59" s="44" t="s">
        <v>590</v>
      </c>
      <c r="E59" s="44"/>
      <c r="F59" s="21"/>
      <c r="G59" s="46"/>
      <c r="H59" s="44" t="s">
        <v>594</v>
      </c>
      <c r="I59" s="44"/>
      <c r="J59" s="21"/>
      <c r="K59" s="46"/>
      <c r="L59" s="44" t="s">
        <v>640</v>
      </c>
      <c r="M59" s="44"/>
      <c r="N59" s="21"/>
    </row>
    <row r="60" spans="1:22" x14ac:dyDescent="0.25">
      <c r="A60" s="15"/>
      <c r="B60" s="169" t="s">
        <v>641</v>
      </c>
      <c r="C60" s="170"/>
      <c r="D60" s="171"/>
      <c r="E60" s="172"/>
      <c r="F60" s="173"/>
      <c r="G60" s="170"/>
      <c r="H60" s="171"/>
      <c r="I60" s="172"/>
      <c r="J60" s="173"/>
      <c r="K60" s="170"/>
      <c r="L60" s="171"/>
      <c r="M60" s="172"/>
      <c r="N60" s="173"/>
    </row>
    <row r="61" spans="1:22" x14ac:dyDescent="0.25">
      <c r="A61" s="15"/>
      <c r="B61" s="174" t="s">
        <v>642</v>
      </c>
      <c r="C61" s="174"/>
      <c r="D61" s="175" t="s">
        <v>177</v>
      </c>
      <c r="E61" s="176" t="s">
        <v>635</v>
      </c>
      <c r="F61" s="175" t="s">
        <v>185</v>
      </c>
      <c r="G61" s="174"/>
      <c r="H61" s="175" t="s">
        <v>177</v>
      </c>
      <c r="I61" s="176" t="s">
        <v>636</v>
      </c>
      <c r="J61" s="175" t="s">
        <v>185</v>
      </c>
      <c r="K61" s="174"/>
      <c r="L61" s="175" t="s">
        <v>177</v>
      </c>
      <c r="M61" s="176" t="s">
        <v>383</v>
      </c>
      <c r="N61" s="175" t="s">
        <v>185</v>
      </c>
    </row>
    <row r="62" spans="1:22" ht="26.25" x14ac:dyDescent="0.25">
      <c r="A62" s="15"/>
      <c r="B62" s="170" t="s">
        <v>643</v>
      </c>
      <c r="C62" s="194"/>
      <c r="D62" s="195"/>
      <c r="E62" s="196"/>
      <c r="F62" s="195"/>
      <c r="G62" s="194"/>
      <c r="H62" s="195"/>
      <c r="I62" s="196"/>
      <c r="J62" s="195"/>
      <c r="K62" s="194"/>
      <c r="L62" s="195"/>
      <c r="M62" s="196"/>
      <c r="N62" s="195"/>
    </row>
    <row r="63" spans="1:22" x14ac:dyDescent="0.25">
      <c r="A63" s="15"/>
      <c r="B63" s="170" t="s">
        <v>644</v>
      </c>
      <c r="C63" s="194"/>
      <c r="D63" s="195"/>
      <c r="E63" s="196"/>
      <c r="F63" s="195"/>
      <c r="G63" s="194"/>
      <c r="H63" s="195"/>
      <c r="I63" s="196"/>
      <c r="J63" s="195"/>
      <c r="K63" s="194"/>
      <c r="L63" s="195"/>
      <c r="M63" s="196"/>
      <c r="N63" s="195"/>
    </row>
    <row r="64" spans="1:22" ht="26.25" x14ac:dyDescent="0.25">
      <c r="A64" s="15"/>
      <c r="B64" s="174" t="s">
        <v>95</v>
      </c>
      <c r="C64" s="174"/>
      <c r="D64" s="175"/>
      <c r="E64" s="176" t="s">
        <v>252</v>
      </c>
      <c r="F64" s="175"/>
      <c r="G64" s="174"/>
      <c r="H64" s="175"/>
      <c r="I64" s="176" t="s">
        <v>645</v>
      </c>
      <c r="J64" s="175" t="s">
        <v>185</v>
      </c>
      <c r="K64" s="174"/>
      <c r="L64" s="175"/>
      <c r="M64" s="176" t="s">
        <v>645</v>
      </c>
      <c r="N64" s="175" t="s">
        <v>185</v>
      </c>
    </row>
    <row r="65" spans="1:14" x14ac:dyDescent="0.25">
      <c r="A65" s="15"/>
      <c r="B65" s="170" t="s">
        <v>646</v>
      </c>
      <c r="C65" s="170"/>
      <c r="D65" s="173"/>
      <c r="E65" s="177">
        <v>32</v>
      </c>
      <c r="F65" s="173"/>
      <c r="G65" s="170"/>
      <c r="H65" s="173"/>
      <c r="I65" s="177" t="s">
        <v>647</v>
      </c>
      <c r="J65" s="173" t="s">
        <v>185</v>
      </c>
      <c r="K65" s="170"/>
      <c r="L65" s="173"/>
      <c r="M65" s="177" t="s">
        <v>252</v>
      </c>
      <c r="N65" s="173"/>
    </row>
    <row r="66" spans="1:14" ht="26.25" x14ac:dyDescent="0.25">
      <c r="A66" s="15"/>
      <c r="B66" s="174" t="s">
        <v>648</v>
      </c>
      <c r="C66" s="174"/>
      <c r="D66" s="175"/>
      <c r="E66" s="176" t="s">
        <v>649</v>
      </c>
      <c r="F66" s="175" t="s">
        <v>185</v>
      </c>
      <c r="G66" s="174"/>
      <c r="H66" s="175"/>
      <c r="I66" s="176">
        <v>332</v>
      </c>
      <c r="J66" s="175"/>
      <c r="K66" s="174"/>
      <c r="L66" s="175"/>
      <c r="M66" s="176" t="s">
        <v>252</v>
      </c>
      <c r="N66" s="175"/>
    </row>
    <row r="67" spans="1:14" x14ac:dyDescent="0.25">
      <c r="A67" s="15"/>
      <c r="B67" s="170" t="s">
        <v>650</v>
      </c>
      <c r="C67" s="170"/>
      <c r="D67" s="173"/>
      <c r="E67" s="177">
        <v>2</v>
      </c>
      <c r="F67" s="173"/>
      <c r="G67" s="170"/>
      <c r="H67" s="173"/>
      <c r="I67" s="177" t="s">
        <v>651</v>
      </c>
      <c r="J67" s="173" t="s">
        <v>185</v>
      </c>
      <c r="K67" s="170"/>
      <c r="L67" s="173"/>
      <c r="M67" s="177" t="s">
        <v>252</v>
      </c>
      <c r="N67" s="173"/>
    </row>
    <row r="68" spans="1:14" ht="26.25" x14ac:dyDescent="0.25">
      <c r="A68" s="15"/>
      <c r="B68" s="174" t="s">
        <v>96</v>
      </c>
      <c r="C68" s="174"/>
      <c r="D68" s="175"/>
      <c r="E68" s="176" t="s">
        <v>252</v>
      </c>
      <c r="F68" s="175"/>
      <c r="G68" s="174"/>
      <c r="H68" s="175"/>
      <c r="I68" s="176" t="s">
        <v>652</v>
      </c>
      <c r="J68" s="175" t="s">
        <v>185</v>
      </c>
      <c r="K68" s="174"/>
      <c r="L68" s="175"/>
      <c r="M68" s="176" t="s">
        <v>652</v>
      </c>
      <c r="N68" s="175" t="s">
        <v>185</v>
      </c>
    </row>
    <row r="69" spans="1:14" x14ac:dyDescent="0.25">
      <c r="A69" s="15"/>
      <c r="B69" s="170" t="s">
        <v>97</v>
      </c>
      <c r="C69" s="170"/>
      <c r="D69" s="173"/>
      <c r="E69" s="177">
        <v>363</v>
      </c>
      <c r="F69" s="173"/>
      <c r="G69" s="170"/>
      <c r="H69" s="173"/>
      <c r="I69" s="177">
        <v>37</v>
      </c>
      <c r="J69" s="173"/>
      <c r="K69" s="170"/>
      <c r="L69" s="173"/>
      <c r="M69" s="177">
        <v>400</v>
      </c>
      <c r="N69" s="173"/>
    </row>
    <row r="70" spans="1:14" x14ac:dyDescent="0.25">
      <c r="A70" s="15"/>
      <c r="B70" s="174" t="s">
        <v>653</v>
      </c>
      <c r="C70" s="174"/>
      <c r="D70" s="175"/>
      <c r="E70" s="176">
        <v>255</v>
      </c>
      <c r="F70" s="175"/>
      <c r="G70" s="174"/>
      <c r="H70" s="175"/>
      <c r="I70" s="176" t="s">
        <v>654</v>
      </c>
      <c r="J70" s="175" t="s">
        <v>185</v>
      </c>
      <c r="K70" s="174"/>
      <c r="L70" s="175"/>
      <c r="M70" s="176">
        <v>250</v>
      </c>
      <c r="N70" s="175"/>
    </row>
    <row r="71" spans="1:14" ht="26.25" x14ac:dyDescent="0.25">
      <c r="A71" s="15"/>
      <c r="B71" s="170" t="s">
        <v>100</v>
      </c>
      <c r="C71" s="170"/>
      <c r="D71" s="173"/>
      <c r="E71" s="177">
        <v>215</v>
      </c>
      <c r="F71" s="173"/>
      <c r="G71" s="170"/>
      <c r="H71" s="173"/>
      <c r="I71" s="177" t="s">
        <v>252</v>
      </c>
      <c r="J71" s="173"/>
      <c r="K71" s="170"/>
      <c r="L71" s="173"/>
      <c r="M71" s="177">
        <v>215</v>
      </c>
      <c r="N71" s="173"/>
    </row>
    <row r="72" spans="1:14" ht="26.25" x14ac:dyDescent="0.25">
      <c r="A72" s="15"/>
      <c r="B72" s="174" t="s">
        <v>101</v>
      </c>
      <c r="C72" s="174"/>
      <c r="D72" s="175"/>
      <c r="E72" s="176" t="s">
        <v>252</v>
      </c>
      <c r="F72" s="175"/>
      <c r="G72" s="174"/>
      <c r="H72" s="175"/>
      <c r="I72" s="176">
        <v>30</v>
      </c>
      <c r="J72" s="175"/>
      <c r="K72" s="174"/>
      <c r="L72" s="175"/>
      <c r="M72" s="176">
        <v>30</v>
      </c>
      <c r="N72" s="175"/>
    </row>
    <row r="73" spans="1:14" x14ac:dyDescent="0.25">
      <c r="A73" s="15"/>
      <c r="B73" s="170" t="s">
        <v>98</v>
      </c>
      <c r="C73" s="170"/>
      <c r="D73" s="173"/>
      <c r="E73" s="177" t="s">
        <v>252</v>
      </c>
      <c r="F73" s="173"/>
      <c r="G73" s="170"/>
      <c r="H73" s="173"/>
      <c r="I73" s="177" t="s">
        <v>655</v>
      </c>
      <c r="J73" s="173" t="s">
        <v>185</v>
      </c>
      <c r="K73" s="170"/>
      <c r="L73" s="173"/>
      <c r="M73" s="177" t="s">
        <v>655</v>
      </c>
      <c r="N73" s="173" t="s">
        <v>185</v>
      </c>
    </row>
    <row r="74" spans="1:14" x14ac:dyDescent="0.25">
      <c r="A74" s="15"/>
      <c r="B74" s="174" t="s">
        <v>656</v>
      </c>
      <c r="C74" s="174"/>
      <c r="D74" s="175"/>
      <c r="E74" s="176" t="s">
        <v>252</v>
      </c>
      <c r="F74" s="175"/>
      <c r="G74" s="174"/>
      <c r="H74" s="175"/>
      <c r="I74" s="176" t="s">
        <v>657</v>
      </c>
      <c r="J74" s="175" t="s">
        <v>185</v>
      </c>
      <c r="K74" s="174"/>
      <c r="L74" s="175"/>
      <c r="M74" s="176" t="s">
        <v>657</v>
      </c>
      <c r="N74" s="175" t="s">
        <v>185</v>
      </c>
    </row>
    <row r="75" spans="1:14" ht="26.25" x14ac:dyDescent="0.25">
      <c r="A75" s="15"/>
      <c r="B75" s="170" t="s">
        <v>103</v>
      </c>
      <c r="C75" s="170"/>
      <c r="D75" s="173"/>
      <c r="E75" s="177" t="s">
        <v>252</v>
      </c>
      <c r="F75" s="173"/>
      <c r="G75" s="170"/>
      <c r="H75" s="173"/>
      <c r="I75" s="178">
        <v>150510</v>
      </c>
      <c r="J75" s="173"/>
      <c r="K75" s="170"/>
      <c r="L75" s="173"/>
      <c r="M75" s="178">
        <v>150510</v>
      </c>
      <c r="N75" s="173"/>
    </row>
    <row r="76" spans="1:14" x14ac:dyDescent="0.25">
      <c r="A76" s="15"/>
      <c r="B76" s="174" t="s">
        <v>104</v>
      </c>
      <c r="C76" s="174"/>
      <c r="D76" s="175"/>
      <c r="E76" s="175"/>
      <c r="F76" s="175"/>
      <c r="G76" s="174"/>
      <c r="H76" s="175"/>
      <c r="I76" s="176" t="s">
        <v>252</v>
      </c>
      <c r="J76" s="175"/>
      <c r="K76" s="174"/>
      <c r="L76" s="175"/>
      <c r="M76" s="175"/>
      <c r="N76" s="175"/>
    </row>
    <row r="77" spans="1:14" x14ac:dyDescent="0.25">
      <c r="A77" s="15"/>
      <c r="B77" s="170" t="s">
        <v>25</v>
      </c>
      <c r="C77" s="170"/>
      <c r="D77" s="173"/>
      <c r="E77" s="177" t="s">
        <v>658</v>
      </c>
      <c r="F77" s="173" t="s">
        <v>185</v>
      </c>
      <c r="G77" s="170"/>
      <c r="H77" s="29"/>
      <c r="I77" s="35" t="s">
        <v>659</v>
      </c>
      <c r="J77" s="29" t="s">
        <v>185</v>
      </c>
      <c r="K77" s="170"/>
      <c r="L77" s="29"/>
      <c r="M77" s="35" t="s">
        <v>660</v>
      </c>
      <c r="N77" s="29" t="s">
        <v>185</v>
      </c>
    </row>
    <row r="78" spans="1:14" x14ac:dyDescent="0.25">
      <c r="A78" s="15"/>
      <c r="B78" s="174" t="s">
        <v>27</v>
      </c>
      <c r="C78" s="174"/>
      <c r="D78" s="175"/>
      <c r="E78" s="176">
        <v>36</v>
      </c>
      <c r="F78" s="175"/>
      <c r="G78" s="174"/>
      <c r="H78" s="175"/>
      <c r="I78" s="176" t="s">
        <v>661</v>
      </c>
      <c r="J78" s="175" t="s">
        <v>185</v>
      </c>
      <c r="K78" s="174"/>
      <c r="L78" s="175"/>
      <c r="M78" s="176" t="s">
        <v>662</v>
      </c>
      <c r="N78" s="175" t="s">
        <v>185</v>
      </c>
    </row>
    <row r="79" spans="1:14" x14ac:dyDescent="0.25">
      <c r="A79" s="15"/>
      <c r="B79" s="170" t="s">
        <v>31</v>
      </c>
      <c r="C79" s="170"/>
      <c r="D79" s="173"/>
      <c r="E79" s="177" t="s">
        <v>627</v>
      </c>
      <c r="F79" s="173" t="s">
        <v>185</v>
      </c>
      <c r="G79" s="170"/>
      <c r="H79" s="173"/>
      <c r="I79" s="177">
        <v>28</v>
      </c>
      <c r="J79" s="173"/>
      <c r="K79" s="170"/>
      <c r="L79" s="173"/>
      <c r="M79" s="177" t="s">
        <v>663</v>
      </c>
      <c r="N79" s="173" t="s">
        <v>185</v>
      </c>
    </row>
    <row r="80" spans="1:14" x14ac:dyDescent="0.25">
      <c r="A80" s="15"/>
      <c r="B80" s="174" t="s">
        <v>35</v>
      </c>
      <c r="C80" s="174"/>
      <c r="D80" s="175"/>
      <c r="E80" s="179">
        <v>1511</v>
      </c>
      <c r="F80" s="175"/>
      <c r="G80" s="174"/>
      <c r="H80" s="175"/>
      <c r="I80" s="176" t="s">
        <v>664</v>
      </c>
      <c r="J80" s="175" t="s">
        <v>185</v>
      </c>
      <c r="K80" s="174"/>
      <c r="L80" s="175"/>
      <c r="M80" s="176">
        <v>898</v>
      </c>
      <c r="N80" s="175"/>
    </row>
    <row r="81" spans="1:14" ht="26.25" x14ac:dyDescent="0.25">
      <c r="A81" s="15"/>
      <c r="B81" s="170" t="s">
        <v>665</v>
      </c>
      <c r="C81" s="170"/>
      <c r="D81" s="173"/>
      <c r="E81" s="177" t="s">
        <v>666</v>
      </c>
      <c r="F81" s="173" t="s">
        <v>185</v>
      </c>
      <c r="G81" s="170"/>
      <c r="H81" s="173"/>
      <c r="I81" s="177">
        <v>105</v>
      </c>
      <c r="J81" s="173"/>
      <c r="K81" s="170"/>
      <c r="L81" s="173"/>
      <c r="M81" s="177" t="s">
        <v>252</v>
      </c>
      <c r="N81" s="173"/>
    </row>
    <row r="82" spans="1:14" x14ac:dyDescent="0.25">
      <c r="A82" s="15"/>
      <c r="B82" s="174" t="s">
        <v>36</v>
      </c>
      <c r="C82" s="174"/>
      <c r="D82" s="175"/>
      <c r="E82" s="176" t="s">
        <v>252</v>
      </c>
      <c r="F82" s="175"/>
      <c r="G82" s="174"/>
      <c r="H82" s="175"/>
      <c r="I82" s="179">
        <v>5850</v>
      </c>
      <c r="J82" s="175"/>
      <c r="K82" s="174"/>
      <c r="L82" s="175"/>
      <c r="M82" s="179">
        <v>5850</v>
      </c>
      <c r="N82" s="175"/>
    </row>
    <row r="83" spans="1:14" x14ac:dyDescent="0.25">
      <c r="A83" s="15"/>
      <c r="B83" s="170" t="s">
        <v>37</v>
      </c>
      <c r="C83" s="170"/>
      <c r="D83" s="180"/>
      <c r="E83" s="181" t="s">
        <v>667</v>
      </c>
      <c r="F83" s="173" t="s">
        <v>185</v>
      </c>
      <c r="G83" s="170"/>
      <c r="H83" s="180"/>
      <c r="I83" s="181" t="s">
        <v>252</v>
      </c>
      <c r="J83" s="173"/>
      <c r="K83" s="170"/>
      <c r="L83" s="180"/>
      <c r="M83" s="181" t="s">
        <v>667</v>
      </c>
      <c r="N83" s="173" t="s">
        <v>185</v>
      </c>
    </row>
    <row r="84" spans="1:14" x14ac:dyDescent="0.25">
      <c r="A84" s="15"/>
      <c r="B84" s="174" t="s">
        <v>668</v>
      </c>
      <c r="C84" s="174"/>
      <c r="D84" s="182"/>
      <c r="E84" s="183" t="s">
        <v>669</v>
      </c>
      <c r="F84" s="175" t="s">
        <v>185</v>
      </c>
      <c r="G84" s="174"/>
      <c r="H84" s="128"/>
      <c r="I84" s="120">
        <v>282</v>
      </c>
      <c r="J84" s="34"/>
      <c r="K84" s="174"/>
      <c r="L84" s="128"/>
      <c r="M84" s="120" t="s">
        <v>670</v>
      </c>
      <c r="N84" s="34" t="s">
        <v>185</v>
      </c>
    </row>
    <row r="85" spans="1:14" x14ac:dyDescent="0.25">
      <c r="A85" s="15"/>
      <c r="B85" s="169" t="s">
        <v>671</v>
      </c>
      <c r="C85" s="170"/>
      <c r="D85" s="171"/>
      <c r="E85" s="171"/>
      <c r="F85" s="173"/>
      <c r="G85" s="170"/>
      <c r="H85" s="171"/>
      <c r="I85" s="171"/>
      <c r="J85" s="173"/>
      <c r="K85" s="170"/>
      <c r="L85" s="171"/>
      <c r="M85" s="171"/>
      <c r="N85" s="173"/>
    </row>
    <row r="86" spans="1:14" ht="26.25" x14ac:dyDescent="0.25">
      <c r="A86" s="15"/>
      <c r="B86" s="174" t="s">
        <v>672</v>
      </c>
      <c r="C86" s="174"/>
      <c r="D86" s="175"/>
      <c r="E86" s="176" t="s">
        <v>673</v>
      </c>
      <c r="F86" s="175" t="s">
        <v>185</v>
      </c>
      <c r="G86" s="174"/>
      <c r="H86" s="175"/>
      <c r="I86" s="179">
        <v>122352</v>
      </c>
      <c r="J86" s="175"/>
      <c r="K86" s="174"/>
      <c r="L86" s="175"/>
      <c r="M86" s="176" t="s">
        <v>674</v>
      </c>
      <c r="N86" s="175" t="s">
        <v>185</v>
      </c>
    </row>
    <row r="87" spans="1:14" ht="26.25" x14ac:dyDescent="0.25">
      <c r="A87" s="15"/>
      <c r="B87" s="170" t="s">
        <v>675</v>
      </c>
      <c r="C87" s="170"/>
      <c r="D87" s="173"/>
      <c r="E87" s="178">
        <v>32642</v>
      </c>
      <c r="F87" s="173"/>
      <c r="G87" s="170"/>
      <c r="H87" s="173"/>
      <c r="I87" s="177" t="s">
        <v>676</v>
      </c>
      <c r="J87" s="173" t="s">
        <v>185</v>
      </c>
      <c r="K87" s="170"/>
      <c r="L87" s="173"/>
      <c r="M87" s="178">
        <v>28245</v>
      </c>
      <c r="N87" s="173"/>
    </row>
    <row r="88" spans="1:14" ht="26.25" x14ac:dyDescent="0.25">
      <c r="A88" s="15"/>
      <c r="B88" s="174" t="s">
        <v>677</v>
      </c>
      <c r="C88" s="174"/>
      <c r="D88" s="175"/>
      <c r="E88" s="179">
        <v>121864</v>
      </c>
      <c r="F88" s="175"/>
      <c r="G88" s="174"/>
      <c r="H88" s="175"/>
      <c r="I88" s="176" t="s">
        <v>678</v>
      </c>
      <c r="J88" s="175" t="s">
        <v>185</v>
      </c>
      <c r="K88" s="174"/>
      <c r="L88" s="175"/>
      <c r="M88" s="176" t="s">
        <v>252</v>
      </c>
      <c r="N88" s="175"/>
    </row>
    <row r="89" spans="1:14" ht="26.25" x14ac:dyDescent="0.25">
      <c r="A89" s="15"/>
      <c r="B89" s="170" t="s">
        <v>679</v>
      </c>
      <c r="C89" s="170"/>
      <c r="D89" s="173"/>
      <c r="E89" s="177">
        <v>100</v>
      </c>
      <c r="F89" s="173"/>
      <c r="G89" s="170"/>
      <c r="H89" s="173"/>
      <c r="I89" s="177" t="s">
        <v>680</v>
      </c>
      <c r="J89" s="173" t="s">
        <v>185</v>
      </c>
      <c r="K89" s="170"/>
      <c r="L89" s="173"/>
      <c r="M89" s="177" t="s">
        <v>252</v>
      </c>
      <c r="N89" s="173"/>
    </row>
    <row r="90" spans="1:14" ht="26.25" x14ac:dyDescent="0.25">
      <c r="A90" s="15"/>
      <c r="B90" s="174" t="s">
        <v>681</v>
      </c>
      <c r="C90" s="174"/>
      <c r="D90" s="175"/>
      <c r="E90" s="176" t="s">
        <v>682</v>
      </c>
      <c r="F90" s="175" t="s">
        <v>185</v>
      </c>
      <c r="G90" s="174"/>
      <c r="H90" s="175"/>
      <c r="I90" s="179">
        <v>28858</v>
      </c>
      <c r="J90" s="175"/>
      <c r="K90" s="174"/>
      <c r="L90" s="175"/>
      <c r="M90" s="176" t="s">
        <v>252</v>
      </c>
      <c r="N90" s="175"/>
    </row>
    <row r="91" spans="1:14" ht="26.25" x14ac:dyDescent="0.25">
      <c r="A91" s="15"/>
      <c r="B91" s="170" t="s">
        <v>683</v>
      </c>
      <c r="C91" s="170"/>
      <c r="D91" s="173"/>
      <c r="E91" s="178">
        <v>28602</v>
      </c>
      <c r="F91" s="173"/>
      <c r="G91" s="170"/>
      <c r="H91" s="173"/>
      <c r="I91" s="177" t="s">
        <v>684</v>
      </c>
      <c r="J91" s="173" t="s">
        <v>185</v>
      </c>
      <c r="K91" s="170"/>
      <c r="L91" s="173"/>
      <c r="M91" s="177" t="s">
        <v>252</v>
      </c>
      <c r="N91" s="173"/>
    </row>
    <row r="92" spans="1:14" x14ac:dyDescent="0.25">
      <c r="A92" s="15"/>
      <c r="B92" s="174" t="s">
        <v>110</v>
      </c>
      <c r="C92" s="174"/>
      <c r="D92" s="175"/>
      <c r="E92" s="176" t="s">
        <v>685</v>
      </c>
      <c r="F92" s="175" t="s">
        <v>185</v>
      </c>
      <c r="G92" s="174"/>
      <c r="H92" s="175"/>
      <c r="I92" s="176">
        <v>33</v>
      </c>
      <c r="J92" s="175"/>
      <c r="K92" s="174"/>
      <c r="L92" s="175"/>
      <c r="M92" s="176" t="s">
        <v>686</v>
      </c>
      <c r="N92" s="175" t="s">
        <v>185</v>
      </c>
    </row>
    <row r="93" spans="1:14" x14ac:dyDescent="0.25">
      <c r="A93" s="15"/>
      <c r="B93" s="170" t="s">
        <v>111</v>
      </c>
      <c r="C93" s="170"/>
      <c r="D93" s="173"/>
      <c r="E93" s="177" t="s">
        <v>252</v>
      </c>
      <c r="F93" s="173"/>
      <c r="G93" s="170"/>
      <c r="H93" s="173"/>
      <c r="I93" s="178">
        <v>1271</v>
      </c>
      <c r="J93" s="173"/>
      <c r="K93" s="170"/>
      <c r="L93" s="173"/>
      <c r="M93" s="178">
        <v>1271</v>
      </c>
      <c r="N93" s="173"/>
    </row>
    <row r="94" spans="1:14" x14ac:dyDescent="0.25">
      <c r="A94" s="15"/>
      <c r="B94" s="174" t="s">
        <v>687</v>
      </c>
      <c r="C94" s="174"/>
      <c r="D94" s="175"/>
      <c r="E94" s="176" t="s">
        <v>252</v>
      </c>
      <c r="F94" s="175"/>
      <c r="G94" s="174"/>
      <c r="H94" s="175"/>
      <c r="I94" s="176" t="s">
        <v>688</v>
      </c>
      <c r="J94" s="175" t="s">
        <v>185</v>
      </c>
      <c r="K94" s="174"/>
      <c r="L94" s="175"/>
      <c r="M94" s="176" t="s">
        <v>688</v>
      </c>
      <c r="N94" s="175" t="s">
        <v>185</v>
      </c>
    </row>
    <row r="95" spans="1:14" ht="26.25" x14ac:dyDescent="0.25">
      <c r="A95" s="15"/>
      <c r="B95" s="170" t="s">
        <v>114</v>
      </c>
      <c r="C95" s="170"/>
      <c r="D95" s="180"/>
      <c r="E95" s="181" t="s">
        <v>252</v>
      </c>
      <c r="F95" s="173"/>
      <c r="G95" s="170"/>
      <c r="H95" s="47"/>
      <c r="I95" s="48" t="s">
        <v>689</v>
      </c>
      <c r="J95" s="29" t="s">
        <v>185</v>
      </c>
      <c r="K95" s="170"/>
      <c r="L95" s="47"/>
      <c r="M95" s="48" t="s">
        <v>689</v>
      </c>
      <c r="N95" s="29" t="s">
        <v>185</v>
      </c>
    </row>
    <row r="96" spans="1:14" x14ac:dyDescent="0.25">
      <c r="A96" s="15"/>
      <c r="B96" s="174" t="s">
        <v>115</v>
      </c>
      <c r="C96" s="174"/>
      <c r="D96" s="182"/>
      <c r="E96" s="183" t="s">
        <v>690</v>
      </c>
      <c r="F96" s="175" t="s">
        <v>185</v>
      </c>
      <c r="G96" s="174"/>
      <c r="H96" s="128"/>
      <c r="I96" s="120" t="s">
        <v>691</v>
      </c>
      <c r="J96" s="34" t="s">
        <v>185</v>
      </c>
      <c r="K96" s="174"/>
      <c r="L96" s="128"/>
      <c r="M96" s="120" t="s">
        <v>692</v>
      </c>
      <c r="N96" s="34" t="s">
        <v>185</v>
      </c>
    </row>
    <row r="97" spans="1:22" x14ac:dyDescent="0.25">
      <c r="A97" s="15"/>
      <c r="B97" s="169" t="s">
        <v>116</v>
      </c>
      <c r="C97" s="170"/>
      <c r="D97" s="171"/>
      <c r="E97" s="171"/>
      <c r="F97" s="173"/>
      <c r="G97" s="170"/>
      <c r="H97" s="171"/>
      <c r="I97" s="171"/>
      <c r="J97" s="173"/>
      <c r="K97" s="170"/>
      <c r="L97" s="171"/>
      <c r="M97" s="171"/>
      <c r="N97" s="173"/>
    </row>
    <row r="98" spans="1:22" ht="26.25" x14ac:dyDescent="0.25">
      <c r="A98" s="15"/>
      <c r="B98" s="174" t="s">
        <v>117</v>
      </c>
      <c r="C98" s="174"/>
      <c r="D98" s="175"/>
      <c r="E98" s="179">
        <v>44199</v>
      </c>
      <c r="F98" s="175"/>
      <c r="G98" s="174"/>
      <c r="H98" s="175"/>
      <c r="I98" s="176" t="s">
        <v>693</v>
      </c>
      <c r="J98" s="175" t="s">
        <v>185</v>
      </c>
      <c r="K98" s="174"/>
      <c r="L98" s="175"/>
      <c r="M98" s="179">
        <v>43933</v>
      </c>
      <c r="N98" s="175"/>
    </row>
    <row r="99" spans="1:22" x14ac:dyDescent="0.25">
      <c r="A99" s="15"/>
      <c r="B99" s="170" t="s">
        <v>118</v>
      </c>
      <c r="C99" s="170"/>
      <c r="D99" s="173"/>
      <c r="E99" s="177" t="s">
        <v>694</v>
      </c>
      <c r="F99" s="173" t="s">
        <v>185</v>
      </c>
      <c r="G99" s="170"/>
      <c r="H99" s="173"/>
      <c r="I99" s="178">
        <v>4584</v>
      </c>
      <c r="J99" s="173"/>
      <c r="K99" s="170"/>
      <c r="L99" s="173"/>
      <c r="M99" s="177" t="s">
        <v>695</v>
      </c>
      <c r="N99" s="173" t="s">
        <v>185</v>
      </c>
    </row>
    <row r="100" spans="1:22" ht="26.25" x14ac:dyDescent="0.25">
      <c r="A100" s="15"/>
      <c r="B100" s="174" t="s">
        <v>696</v>
      </c>
      <c r="C100" s="174"/>
      <c r="D100" s="175"/>
      <c r="E100" s="176">
        <v>12</v>
      </c>
      <c r="F100" s="175"/>
      <c r="G100" s="174"/>
      <c r="H100" s="175"/>
      <c r="I100" s="176" t="s">
        <v>651</v>
      </c>
      <c r="J100" s="175" t="s">
        <v>185</v>
      </c>
      <c r="K100" s="174"/>
      <c r="L100" s="175"/>
      <c r="M100" s="176">
        <v>10</v>
      </c>
      <c r="N100" s="175"/>
    </row>
    <row r="101" spans="1:22" x14ac:dyDescent="0.25">
      <c r="A101" s="15"/>
      <c r="B101" s="170" t="s">
        <v>697</v>
      </c>
      <c r="C101" s="170"/>
      <c r="D101" s="173"/>
      <c r="E101" s="177">
        <v>104</v>
      </c>
      <c r="F101" s="173"/>
      <c r="G101" s="170"/>
      <c r="H101" s="173"/>
      <c r="I101" s="177" t="s">
        <v>698</v>
      </c>
      <c r="J101" s="173" t="s">
        <v>185</v>
      </c>
      <c r="K101" s="170"/>
      <c r="L101" s="173"/>
      <c r="M101" s="177" t="s">
        <v>252</v>
      </c>
      <c r="N101" s="173"/>
    </row>
    <row r="102" spans="1:22" ht="26.25" x14ac:dyDescent="0.25">
      <c r="A102" s="15"/>
      <c r="B102" s="174" t="s">
        <v>120</v>
      </c>
      <c r="C102" s="174"/>
      <c r="D102" s="184"/>
      <c r="E102" s="185">
        <v>4</v>
      </c>
      <c r="F102" s="175"/>
      <c r="G102" s="174"/>
      <c r="H102" s="184"/>
      <c r="I102" s="185" t="s">
        <v>252</v>
      </c>
      <c r="J102" s="175"/>
      <c r="K102" s="174"/>
      <c r="L102" s="184"/>
      <c r="M102" s="185">
        <v>4</v>
      </c>
      <c r="N102" s="175"/>
    </row>
    <row r="103" spans="1:22" x14ac:dyDescent="0.25">
      <c r="A103" s="15"/>
      <c r="B103" s="170" t="s">
        <v>123</v>
      </c>
      <c r="C103" s="170"/>
      <c r="D103" s="186" t="s">
        <v>177</v>
      </c>
      <c r="E103" s="187">
        <v>11409</v>
      </c>
      <c r="F103" s="173"/>
      <c r="G103" s="170"/>
      <c r="H103" s="186" t="s">
        <v>177</v>
      </c>
      <c r="I103" s="187">
        <v>4212</v>
      </c>
      <c r="J103" s="173"/>
      <c r="K103" s="170"/>
      <c r="L103" s="186" t="s">
        <v>177</v>
      </c>
      <c r="M103" s="187">
        <v>15621</v>
      </c>
      <c r="N103" s="173"/>
    </row>
    <row r="104" spans="1:22" x14ac:dyDescent="0.25">
      <c r="A104" s="15"/>
      <c r="B104" s="174" t="s">
        <v>699</v>
      </c>
      <c r="C104" s="174"/>
      <c r="D104" s="188"/>
      <c r="E104" s="189" t="s">
        <v>700</v>
      </c>
      <c r="F104" s="175" t="s">
        <v>185</v>
      </c>
      <c r="G104" s="174"/>
      <c r="H104" s="188"/>
      <c r="I104" s="189" t="s">
        <v>252</v>
      </c>
      <c r="J104" s="175"/>
      <c r="K104" s="174"/>
      <c r="L104" s="188"/>
      <c r="M104" s="189" t="s">
        <v>700</v>
      </c>
      <c r="N104" s="175" t="s">
        <v>185</v>
      </c>
    </row>
    <row r="105" spans="1:22" ht="26.25" x14ac:dyDescent="0.25">
      <c r="A105" s="15"/>
      <c r="B105" s="170" t="s">
        <v>125</v>
      </c>
      <c r="C105" s="170"/>
      <c r="D105" s="180"/>
      <c r="E105" s="190">
        <v>18339</v>
      </c>
      <c r="F105" s="173"/>
      <c r="G105" s="170"/>
      <c r="H105" s="180"/>
      <c r="I105" s="181" t="s">
        <v>252</v>
      </c>
      <c r="J105" s="173"/>
      <c r="K105" s="170"/>
      <c r="L105" s="180"/>
      <c r="M105" s="190">
        <v>18339</v>
      </c>
      <c r="N105" s="173"/>
    </row>
    <row r="106" spans="1:22" ht="27" thickBot="1" x14ac:dyDescent="0.3">
      <c r="A106" s="15"/>
      <c r="B106" s="174" t="s">
        <v>126</v>
      </c>
      <c r="C106" s="174"/>
      <c r="D106" s="191" t="s">
        <v>177</v>
      </c>
      <c r="E106" s="192">
        <v>12975</v>
      </c>
      <c r="F106" s="175"/>
      <c r="G106" s="174"/>
      <c r="H106" s="191" t="s">
        <v>177</v>
      </c>
      <c r="I106" s="193" t="s">
        <v>252</v>
      </c>
      <c r="J106" s="175"/>
      <c r="K106" s="174"/>
      <c r="L106" s="191" t="s">
        <v>177</v>
      </c>
      <c r="M106" s="192">
        <v>12975</v>
      </c>
      <c r="N106" s="175"/>
    </row>
    <row r="107" spans="1:22" ht="15.75" thickTop="1" x14ac:dyDescent="0.25">
      <c r="A107" s="15"/>
      <c r="B107" s="197"/>
      <c r="C107" s="197"/>
      <c r="D107" s="197"/>
      <c r="E107" s="197"/>
      <c r="F107" s="197"/>
      <c r="G107" s="197"/>
      <c r="H107" s="197"/>
      <c r="I107" s="197"/>
      <c r="J107" s="197"/>
      <c r="K107" s="197"/>
      <c r="L107" s="197"/>
      <c r="M107" s="197"/>
      <c r="N107" s="197"/>
      <c r="O107" s="197"/>
      <c r="P107" s="197"/>
      <c r="Q107" s="197"/>
      <c r="R107" s="197"/>
      <c r="S107" s="197"/>
      <c r="T107" s="197"/>
      <c r="U107" s="197"/>
      <c r="V107" s="197"/>
    </row>
    <row r="108" spans="1:22" x14ac:dyDescent="0.25">
      <c r="A108" s="3" t="s">
        <v>18</v>
      </c>
      <c r="B108" s="56"/>
      <c r="C108" s="56"/>
      <c r="D108" s="56"/>
      <c r="E108" s="56"/>
      <c r="F108" s="56"/>
      <c r="G108" s="56"/>
      <c r="H108" s="56"/>
      <c r="I108" s="56"/>
      <c r="J108" s="56"/>
      <c r="K108" s="56"/>
      <c r="L108" s="56"/>
      <c r="M108" s="56"/>
      <c r="N108" s="56"/>
      <c r="O108" s="56"/>
      <c r="P108" s="56"/>
      <c r="Q108" s="56"/>
      <c r="R108" s="56"/>
      <c r="S108" s="56"/>
      <c r="T108" s="56"/>
      <c r="U108" s="56"/>
      <c r="V108" s="56"/>
    </row>
    <row r="109" spans="1:22" ht="30" x14ac:dyDescent="0.25">
      <c r="A109" s="4" t="s">
        <v>571</v>
      </c>
      <c r="B109" s="56"/>
      <c r="C109" s="56"/>
      <c r="D109" s="56"/>
      <c r="E109" s="56"/>
      <c r="F109" s="56"/>
      <c r="G109" s="56"/>
      <c r="H109" s="56"/>
      <c r="I109" s="56"/>
      <c r="J109" s="56"/>
      <c r="K109" s="56"/>
      <c r="L109" s="56"/>
      <c r="M109" s="56"/>
      <c r="N109" s="56"/>
      <c r="O109" s="56"/>
      <c r="P109" s="56"/>
      <c r="Q109" s="56"/>
      <c r="R109" s="56"/>
      <c r="S109" s="56"/>
      <c r="T109" s="56"/>
      <c r="U109" s="56"/>
      <c r="V109" s="56"/>
    </row>
    <row r="110" spans="1:22" x14ac:dyDescent="0.25">
      <c r="A110" s="15" t="s">
        <v>570</v>
      </c>
      <c r="B110" s="198" t="s">
        <v>701</v>
      </c>
      <c r="C110" s="198"/>
      <c r="D110" s="198"/>
      <c r="E110" s="198"/>
      <c r="F110" s="198"/>
      <c r="G110" s="198"/>
      <c r="H110" s="198"/>
      <c r="I110" s="198"/>
      <c r="J110" s="198"/>
      <c r="K110" s="198"/>
      <c r="L110" s="198"/>
      <c r="M110" s="198"/>
      <c r="N110" s="198"/>
      <c r="O110" s="198"/>
      <c r="P110" s="198"/>
      <c r="Q110" s="198"/>
      <c r="R110" s="198"/>
      <c r="S110" s="198"/>
      <c r="T110" s="198"/>
      <c r="U110" s="198"/>
      <c r="V110" s="198"/>
    </row>
    <row r="111" spans="1:22" x14ac:dyDescent="0.25">
      <c r="A111" s="15"/>
      <c r="B111" s="53" t="s">
        <v>702</v>
      </c>
      <c r="C111" s="53"/>
      <c r="D111" s="53"/>
      <c r="E111" s="53"/>
      <c r="F111" s="53"/>
      <c r="G111" s="53"/>
      <c r="H111" s="53"/>
      <c r="I111" s="53"/>
      <c r="J111" s="53"/>
      <c r="K111" s="53"/>
      <c r="L111" s="53"/>
      <c r="M111" s="53"/>
      <c r="N111" s="53"/>
      <c r="O111" s="53"/>
      <c r="P111" s="53"/>
      <c r="Q111" s="53"/>
      <c r="R111" s="53"/>
      <c r="S111" s="53"/>
      <c r="T111" s="53"/>
      <c r="U111" s="53"/>
      <c r="V111" s="53"/>
    </row>
    <row r="112" spans="1:22" ht="25.5" customHeight="1" x14ac:dyDescent="0.25">
      <c r="A112" s="15"/>
      <c r="B112" s="53" t="s">
        <v>703</v>
      </c>
      <c r="C112" s="53"/>
      <c r="D112" s="53"/>
      <c r="E112" s="53"/>
      <c r="F112" s="53"/>
      <c r="G112" s="53"/>
      <c r="H112" s="53"/>
      <c r="I112" s="53"/>
      <c r="J112" s="53"/>
      <c r="K112" s="53"/>
      <c r="L112" s="53"/>
      <c r="M112" s="53"/>
      <c r="N112" s="53"/>
      <c r="O112" s="53"/>
      <c r="P112" s="53"/>
      <c r="Q112" s="53"/>
      <c r="R112" s="53"/>
      <c r="S112" s="53"/>
      <c r="T112" s="53"/>
      <c r="U112" s="53"/>
      <c r="V112" s="53"/>
    </row>
    <row r="113" spans="1:22" x14ac:dyDescent="0.25">
      <c r="A113" s="15"/>
      <c r="B113" s="53" t="s">
        <v>704</v>
      </c>
      <c r="C113" s="53"/>
      <c r="D113" s="53"/>
      <c r="E113" s="53"/>
      <c r="F113" s="53"/>
      <c r="G113" s="53"/>
      <c r="H113" s="53"/>
      <c r="I113" s="53"/>
      <c r="J113" s="53"/>
      <c r="K113" s="53"/>
      <c r="L113" s="53"/>
      <c r="M113" s="53"/>
      <c r="N113" s="53"/>
      <c r="O113" s="53"/>
      <c r="P113" s="53"/>
      <c r="Q113" s="53"/>
      <c r="R113" s="53"/>
      <c r="S113" s="53"/>
      <c r="T113" s="53"/>
      <c r="U113" s="53"/>
      <c r="V113" s="53"/>
    </row>
    <row r="114" spans="1:22" x14ac:dyDescent="0.25">
      <c r="A114" s="15"/>
      <c r="B114" s="53" t="s">
        <v>705</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15"/>
      <c r="B115" s="53" t="s">
        <v>706</v>
      </c>
      <c r="C115" s="53"/>
      <c r="D115" s="53"/>
      <c r="E115" s="53"/>
      <c r="F115" s="53"/>
      <c r="G115" s="53"/>
      <c r="H115" s="53"/>
      <c r="I115" s="53"/>
      <c r="J115" s="53"/>
      <c r="K115" s="53"/>
      <c r="L115" s="53"/>
      <c r="M115" s="53"/>
      <c r="N115" s="53"/>
      <c r="O115" s="53"/>
      <c r="P115" s="53"/>
      <c r="Q115" s="53"/>
      <c r="R115" s="53"/>
      <c r="S115" s="53"/>
      <c r="T115" s="53"/>
      <c r="U115" s="53"/>
      <c r="V115" s="53"/>
    </row>
    <row r="116" spans="1:22" x14ac:dyDescent="0.25">
      <c r="A116" s="15"/>
      <c r="B116" s="53" t="s">
        <v>707</v>
      </c>
      <c r="C116" s="53"/>
      <c r="D116" s="53"/>
      <c r="E116" s="53"/>
      <c r="F116" s="53"/>
      <c r="G116" s="53"/>
      <c r="H116" s="53"/>
      <c r="I116" s="53"/>
      <c r="J116" s="53"/>
      <c r="K116" s="53"/>
      <c r="L116" s="53"/>
      <c r="M116" s="53"/>
      <c r="N116" s="53"/>
      <c r="O116" s="53"/>
      <c r="P116" s="53"/>
      <c r="Q116" s="53"/>
      <c r="R116" s="53"/>
      <c r="S116" s="53"/>
      <c r="T116" s="53"/>
      <c r="U116" s="53"/>
      <c r="V116" s="53"/>
    </row>
    <row r="117" spans="1:22" ht="76.5" x14ac:dyDescent="0.25">
      <c r="A117" s="15"/>
      <c r="B117" s="158" t="s">
        <v>580</v>
      </c>
      <c r="C117" s="87" t="s">
        <v>581</v>
      </c>
    </row>
    <row r="118" spans="1:22" ht="76.5" x14ac:dyDescent="0.25">
      <c r="A118" s="15"/>
      <c r="B118" s="158" t="s">
        <v>580</v>
      </c>
      <c r="C118" s="87" t="s">
        <v>582</v>
      </c>
    </row>
    <row r="119" spans="1:22" ht="89.25" x14ac:dyDescent="0.25">
      <c r="A119" s="15"/>
      <c r="B119" s="158" t="s">
        <v>580</v>
      </c>
      <c r="C119" s="87" t="s">
        <v>583</v>
      </c>
    </row>
    <row r="120" spans="1:22" x14ac:dyDescent="0.25">
      <c r="A120" s="15"/>
      <c r="B120" s="53" t="s">
        <v>585</v>
      </c>
      <c r="C120" s="53"/>
      <c r="D120" s="53"/>
      <c r="E120" s="53"/>
      <c r="F120" s="53"/>
      <c r="G120" s="53"/>
      <c r="H120" s="53"/>
      <c r="I120" s="53"/>
      <c r="J120" s="53"/>
      <c r="K120" s="53"/>
      <c r="L120" s="53"/>
      <c r="M120" s="53"/>
      <c r="N120" s="53"/>
      <c r="O120" s="53"/>
      <c r="P120" s="53"/>
      <c r="Q120" s="53"/>
      <c r="R120" s="53"/>
      <c r="S120" s="53"/>
      <c r="T120" s="53"/>
      <c r="U120" s="53"/>
      <c r="V120" s="53"/>
    </row>
    <row r="121" spans="1:22" x14ac:dyDescent="0.25">
      <c r="A121" s="15"/>
      <c r="B121" s="54" t="s">
        <v>708</v>
      </c>
      <c r="C121" s="54"/>
      <c r="D121" s="54"/>
      <c r="E121" s="54"/>
      <c r="F121" s="54"/>
      <c r="G121" s="54"/>
      <c r="H121" s="54"/>
      <c r="I121" s="54"/>
      <c r="J121" s="54"/>
      <c r="K121" s="54"/>
      <c r="L121" s="54"/>
      <c r="M121" s="54"/>
      <c r="N121" s="54"/>
      <c r="O121" s="54"/>
      <c r="P121" s="54"/>
      <c r="Q121" s="54"/>
      <c r="R121" s="54"/>
      <c r="S121" s="54"/>
      <c r="T121" s="54"/>
      <c r="U121" s="54"/>
      <c r="V121" s="54"/>
    </row>
    <row r="122" spans="1:22" x14ac:dyDescent="0.25">
      <c r="A122" s="15"/>
      <c r="B122" s="52" t="s">
        <v>588</v>
      </c>
      <c r="C122" s="52"/>
      <c r="D122" s="52"/>
      <c r="E122" s="52"/>
      <c r="F122" s="52"/>
      <c r="G122" s="52"/>
      <c r="H122" s="52"/>
      <c r="I122" s="52"/>
      <c r="J122" s="52"/>
      <c r="K122" s="52"/>
      <c r="L122" s="52"/>
      <c r="M122" s="52"/>
      <c r="N122" s="52"/>
      <c r="O122" s="52"/>
      <c r="P122" s="52"/>
      <c r="Q122" s="52"/>
      <c r="R122" s="52"/>
      <c r="S122" s="52"/>
      <c r="T122" s="52"/>
      <c r="U122" s="52"/>
      <c r="V122" s="52"/>
    </row>
    <row r="123" spans="1:22" x14ac:dyDescent="0.25">
      <c r="A123" s="15"/>
      <c r="B123" s="54"/>
      <c r="C123" s="54"/>
      <c r="D123" s="54"/>
      <c r="E123" s="54"/>
      <c r="F123" s="54"/>
      <c r="G123" s="54"/>
      <c r="H123" s="54"/>
      <c r="I123" s="54"/>
      <c r="J123" s="54"/>
      <c r="K123" s="54"/>
      <c r="L123" s="54"/>
      <c r="M123" s="54"/>
      <c r="N123" s="54"/>
      <c r="O123" s="54"/>
      <c r="P123" s="54"/>
      <c r="Q123" s="54"/>
      <c r="R123" s="54"/>
      <c r="S123" s="54"/>
      <c r="T123" s="54"/>
      <c r="U123" s="54"/>
      <c r="V123" s="54"/>
    </row>
    <row r="124" spans="1:22" x14ac:dyDescent="0.25">
      <c r="A124" s="15"/>
      <c r="B124" s="82"/>
      <c r="C124" s="64"/>
      <c r="D124" s="43" t="s">
        <v>639</v>
      </c>
      <c r="E124" s="43"/>
      <c r="F124" s="83"/>
      <c r="G124" s="43"/>
      <c r="H124" s="43" t="s">
        <v>591</v>
      </c>
      <c r="I124" s="43"/>
      <c r="J124" s="83"/>
      <c r="K124" s="43"/>
      <c r="L124" s="43" t="s">
        <v>592</v>
      </c>
      <c r="M124" s="43"/>
      <c r="N124" s="83"/>
      <c r="O124" s="43"/>
      <c r="P124" s="43" t="s">
        <v>594</v>
      </c>
      <c r="Q124" s="43"/>
      <c r="R124" s="83"/>
      <c r="S124" s="43"/>
      <c r="T124" s="43" t="s">
        <v>592</v>
      </c>
      <c r="U124" s="43"/>
      <c r="V124" s="83"/>
    </row>
    <row r="125" spans="1:22" x14ac:dyDescent="0.25">
      <c r="A125" s="15"/>
      <c r="B125" s="82"/>
      <c r="C125" s="64"/>
      <c r="D125" s="44" t="s">
        <v>590</v>
      </c>
      <c r="E125" s="44"/>
      <c r="F125" s="83"/>
      <c r="G125" s="43"/>
      <c r="H125" s="44"/>
      <c r="I125" s="44"/>
      <c r="J125" s="83"/>
      <c r="K125" s="43"/>
      <c r="L125" s="44" t="s">
        <v>593</v>
      </c>
      <c r="M125" s="44"/>
      <c r="N125" s="83"/>
      <c r="O125" s="43"/>
      <c r="P125" s="44"/>
      <c r="Q125" s="44"/>
      <c r="R125" s="83"/>
      <c r="S125" s="43"/>
      <c r="T125" s="44" t="s">
        <v>595</v>
      </c>
      <c r="U125" s="44"/>
      <c r="V125" s="83"/>
    </row>
    <row r="126" spans="1:22" x14ac:dyDescent="0.25">
      <c r="A126" s="15"/>
      <c r="B126" s="76" t="s">
        <v>596</v>
      </c>
      <c r="C126" s="25"/>
      <c r="D126" s="27"/>
      <c r="E126" s="28"/>
      <c r="F126" s="29"/>
      <c r="G126" s="26"/>
      <c r="H126" s="27"/>
      <c r="I126" s="28"/>
      <c r="J126" s="29"/>
      <c r="K126" s="26"/>
      <c r="L126" s="27"/>
      <c r="M126" s="28"/>
      <c r="N126" s="29"/>
      <c r="O126" s="26"/>
      <c r="P126" s="27"/>
      <c r="Q126" s="28"/>
      <c r="R126" s="29"/>
      <c r="S126" s="26"/>
      <c r="T126" s="27"/>
      <c r="U126" s="28"/>
      <c r="V126" s="29"/>
    </row>
    <row r="127" spans="1:22" x14ac:dyDescent="0.25">
      <c r="A127" s="15"/>
      <c r="B127" s="80" t="s">
        <v>68</v>
      </c>
      <c r="C127" s="18"/>
      <c r="D127" s="34"/>
      <c r="E127" s="32"/>
      <c r="F127" s="34"/>
      <c r="G127" s="31"/>
      <c r="H127" s="34"/>
      <c r="I127" s="32"/>
      <c r="J127" s="34"/>
      <c r="K127" s="31"/>
      <c r="L127" s="34"/>
      <c r="M127" s="32"/>
      <c r="N127" s="34"/>
      <c r="O127" s="31"/>
      <c r="P127" s="34"/>
      <c r="Q127" s="32"/>
      <c r="R127" s="34"/>
      <c r="S127" s="31"/>
      <c r="T127" s="34"/>
      <c r="U127" s="32"/>
      <c r="V127" s="34"/>
    </row>
    <row r="128" spans="1:22" x14ac:dyDescent="0.25">
      <c r="A128" s="15"/>
      <c r="B128" s="25" t="s">
        <v>709</v>
      </c>
      <c r="C128" s="25"/>
      <c r="D128" s="29" t="s">
        <v>177</v>
      </c>
      <c r="E128" s="36">
        <v>4053</v>
      </c>
      <c r="F128" s="29"/>
      <c r="G128" s="26"/>
      <c r="H128" s="29" t="s">
        <v>177</v>
      </c>
      <c r="I128" s="35" t="s">
        <v>710</v>
      </c>
      <c r="J128" s="29"/>
      <c r="K128" s="26"/>
      <c r="L128" s="29" t="s">
        <v>177</v>
      </c>
      <c r="M128" s="36">
        <v>4053</v>
      </c>
      <c r="N128" s="29"/>
      <c r="O128" s="26"/>
      <c r="P128" s="29" t="s">
        <v>177</v>
      </c>
      <c r="Q128" s="35" t="s">
        <v>710</v>
      </c>
      <c r="R128" s="29"/>
      <c r="S128" s="26"/>
      <c r="T128" s="29" t="s">
        <v>177</v>
      </c>
      <c r="U128" s="36">
        <v>4053</v>
      </c>
      <c r="V128" s="29"/>
    </row>
    <row r="129" spans="1:22" x14ac:dyDescent="0.25">
      <c r="A129" s="15"/>
      <c r="B129" s="18" t="s">
        <v>711</v>
      </c>
      <c r="C129" s="18"/>
      <c r="D129" s="34"/>
      <c r="E129" s="32" t="s">
        <v>710</v>
      </c>
      <c r="F129" s="34"/>
      <c r="G129" s="31"/>
      <c r="H129" s="34"/>
      <c r="I129" s="32">
        <v>170</v>
      </c>
      <c r="J129" s="34"/>
      <c r="K129" s="31"/>
      <c r="L129" s="34"/>
      <c r="M129" s="32">
        <v>170</v>
      </c>
      <c r="N129" s="34"/>
      <c r="O129" s="31"/>
      <c r="P129" s="34"/>
      <c r="Q129" s="32">
        <v>253</v>
      </c>
      <c r="R129" s="34"/>
      <c r="S129" s="31"/>
      <c r="T129" s="34"/>
      <c r="U129" s="32">
        <v>423</v>
      </c>
      <c r="V129" s="34"/>
    </row>
    <row r="130" spans="1:22" x14ac:dyDescent="0.25">
      <c r="A130" s="15"/>
      <c r="B130" s="25" t="s">
        <v>71</v>
      </c>
      <c r="C130" s="25"/>
      <c r="D130" s="47"/>
      <c r="E130" s="48">
        <v>356</v>
      </c>
      <c r="F130" s="29"/>
      <c r="G130" s="26"/>
      <c r="H130" s="47"/>
      <c r="I130" s="48" t="s">
        <v>710</v>
      </c>
      <c r="J130" s="29"/>
      <c r="K130" s="26"/>
      <c r="L130" s="47"/>
      <c r="M130" s="48">
        <v>356</v>
      </c>
      <c r="N130" s="29"/>
      <c r="O130" s="26"/>
      <c r="P130" s="47"/>
      <c r="Q130" s="48" t="s">
        <v>712</v>
      </c>
      <c r="R130" s="29" t="s">
        <v>185</v>
      </c>
      <c r="S130" s="26"/>
      <c r="T130" s="47"/>
      <c r="U130" s="48">
        <v>299</v>
      </c>
      <c r="V130" s="29"/>
    </row>
    <row r="131" spans="1:22" x14ac:dyDescent="0.25">
      <c r="A131" s="15"/>
      <c r="B131" s="80" t="s">
        <v>72</v>
      </c>
      <c r="C131" s="18"/>
      <c r="D131" s="128"/>
      <c r="E131" s="160">
        <v>4409</v>
      </c>
      <c r="F131" s="34"/>
      <c r="G131" s="31"/>
      <c r="H131" s="128"/>
      <c r="I131" s="120">
        <v>170</v>
      </c>
      <c r="J131" s="34"/>
      <c r="K131" s="31"/>
      <c r="L131" s="128"/>
      <c r="M131" s="160">
        <v>4579</v>
      </c>
      <c r="N131" s="34"/>
      <c r="O131" s="31"/>
      <c r="P131" s="128"/>
      <c r="Q131" s="120">
        <v>196</v>
      </c>
      <c r="R131" s="34"/>
      <c r="S131" s="31"/>
      <c r="T131" s="128"/>
      <c r="U131" s="160">
        <v>4775</v>
      </c>
      <c r="V131" s="34"/>
    </row>
    <row r="132" spans="1:22" x14ac:dyDescent="0.25">
      <c r="A132" s="15"/>
      <c r="B132" s="25" t="s">
        <v>74</v>
      </c>
      <c r="C132" s="25"/>
      <c r="D132" s="27"/>
      <c r="E132" s="39">
        <v>10057</v>
      </c>
      <c r="F132" s="29"/>
      <c r="G132" s="26"/>
      <c r="H132" s="27"/>
      <c r="I132" s="28" t="s">
        <v>625</v>
      </c>
      <c r="J132" s="29" t="s">
        <v>185</v>
      </c>
      <c r="K132" s="26"/>
      <c r="L132" s="27"/>
      <c r="M132" s="39">
        <v>9881</v>
      </c>
      <c r="N132" s="29"/>
      <c r="O132" s="26"/>
      <c r="P132" s="27"/>
      <c r="Q132" s="28">
        <v>201</v>
      </c>
      <c r="R132" s="29"/>
      <c r="S132" s="26"/>
      <c r="T132" s="27"/>
      <c r="U132" s="39">
        <v>10082</v>
      </c>
      <c r="V132" s="29"/>
    </row>
    <row r="133" spans="1:22" x14ac:dyDescent="0.25">
      <c r="A133" s="15"/>
      <c r="B133" s="18" t="s">
        <v>75</v>
      </c>
      <c r="C133" s="18"/>
      <c r="D133" s="62"/>
      <c r="E133" s="37" t="s">
        <v>605</v>
      </c>
      <c r="F133" s="34" t="s">
        <v>185</v>
      </c>
      <c r="G133" s="31"/>
      <c r="H133" s="62"/>
      <c r="I133" s="37" t="s">
        <v>252</v>
      </c>
      <c r="J133" s="34"/>
      <c r="K133" s="31"/>
      <c r="L133" s="62"/>
      <c r="M133" s="37" t="s">
        <v>605</v>
      </c>
      <c r="N133" s="34" t="s">
        <v>185</v>
      </c>
      <c r="O133" s="31"/>
      <c r="P133" s="62"/>
      <c r="Q133" s="37" t="s">
        <v>713</v>
      </c>
      <c r="R133" s="34" t="s">
        <v>185</v>
      </c>
      <c r="S133" s="31"/>
      <c r="T133" s="62"/>
      <c r="U133" s="37" t="s">
        <v>714</v>
      </c>
      <c r="V133" s="34" t="s">
        <v>185</v>
      </c>
    </row>
    <row r="134" spans="1:22" x14ac:dyDescent="0.25">
      <c r="A134" s="15"/>
      <c r="B134" s="76" t="s">
        <v>76</v>
      </c>
      <c r="C134" s="25"/>
      <c r="D134" s="117"/>
      <c r="E134" s="119">
        <v>788</v>
      </c>
      <c r="F134" s="29"/>
      <c r="G134" s="26"/>
      <c r="H134" s="117"/>
      <c r="I134" s="119" t="s">
        <v>625</v>
      </c>
      <c r="J134" s="29" t="s">
        <v>185</v>
      </c>
      <c r="K134" s="26"/>
      <c r="L134" s="117"/>
      <c r="M134" s="119">
        <v>612</v>
      </c>
      <c r="N134" s="29"/>
      <c r="O134" s="26"/>
      <c r="P134" s="117"/>
      <c r="Q134" s="119">
        <v>47</v>
      </c>
      <c r="R134" s="29"/>
      <c r="S134" s="26"/>
      <c r="T134" s="117"/>
      <c r="U134" s="119">
        <v>659</v>
      </c>
      <c r="V134" s="29"/>
    </row>
    <row r="135" spans="1:22" ht="26.25" x14ac:dyDescent="0.25">
      <c r="A135" s="15"/>
      <c r="B135" s="18" t="s">
        <v>715</v>
      </c>
      <c r="C135" s="18"/>
      <c r="D135" s="128"/>
      <c r="E135" s="120">
        <v>298</v>
      </c>
      <c r="F135" s="34"/>
      <c r="G135" s="31"/>
      <c r="H135" s="128"/>
      <c r="I135" s="120" t="s">
        <v>257</v>
      </c>
      <c r="J135" s="34" t="s">
        <v>185</v>
      </c>
      <c r="K135" s="31"/>
      <c r="L135" s="128"/>
      <c r="M135" s="120">
        <v>297</v>
      </c>
      <c r="N135" s="34"/>
      <c r="O135" s="31"/>
      <c r="P135" s="128"/>
      <c r="Q135" s="120" t="s">
        <v>716</v>
      </c>
      <c r="R135" s="34" t="s">
        <v>185</v>
      </c>
      <c r="S135" s="31"/>
      <c r="T135" s="128"/>
      <c r="U135" s="120">
        <v>210</v>
      </c>
      <c r="V135" s="34"/>
    </row>
    <row r="136" spans="1:22" x14ac:dyDescent="0.25">
      <c r="A136" s="15"/>
      <c r="B136" s="76" t="s">
        <v>78</v>
      </c>
      <c r="C136" s="25"/>
      <c r="D136" s="117"/>
      <c r="E136" s="118">
        <v>5495</v>
      </c>
      <c r="F136" s="29"/>
      <c r="G136" s="26"/>
      <c r="H136" s="117"/>
      <c r="I136" s="119" t="s">
        <v>717</v>
      </c>
      <c r="J136" s="29" t="s">
        <v>185</v>
      </c>
      <c r="K136" s="26"/>
      <c r="L136" s="117"/>
      <c r="M136" s="118">
        <v>5488</v>
      </c>
      <c r="N136" s="29"/>
      <c r="O136" s="26"/>
      <c r="P136" s="117"/>
      <c r="Q136" s="119">
        <v>156</v>
      </c>
      <c r="R136" s="29"/>
      <c r="S136" s="26"/>
      <c r="T136" s="117"/>
      <c r="U136" s="118">
        <v>5644</v>
      </c>
      <c r="V136" s="29"/>
    </row>
    <row r="137" spans="1:22" x14ac:dyDescent="0.25">
      <c r="A137" s="15"/>
      <c r="B137" s="80" t="s">
        <v>612</v>
      </c>
      <c r="C137" s="18"/>
      <c r="D137" s="144"/>
      <c r="E137" s="159"/>
      <c r="F137" s="34"/>
      <c r="G137" s="31"/>
      <c r="H137" s="144"/>
      <c r="I137" s="159"/>
      <c r="J137" s="34"/>
      <c r="K137" s="31"/>
      <c r="L137" s="144"/>
      <c r="M137" s="159"/>
      <c r="N137" s="34"/>
      <c r="O137" s="31"/>
      <c r="P137" s="144"/>
      <c r="Q137" s="159"/>
      <c r="R137" s="34"/>
      <c r="S137" s="31"/>
      <c r="T137" s="144"/>
      <c r="U137" s="159"/>
      <c r="V137" s="34"/>
    </row>
    <row r="138" spans="1:22" x14ac:dyDescent="0.25">
      <c r="A138" s="15"/>
      <c r="B138" s="25" t="s">
        <v>613</v>
      </c>
      <c r="C138" s="25"/>
      <c r="D138" s="29"/>
      <c r="E138" s="35" t="s">
        <v>718</v>
      </c>
      <c r="F138" s="29" t="s">
        <v>185</v>
      </c>
      <c r="G138" s="26"/>
      <c r="H138" s="29"/>
      <c r="I138" s="35">
        <v>397</v>
      </c>
      <c r="J138" s="29"/>
      <c r="K138" s="26"/>
      <c r="L138" s="29"/>
      <c r="M138" s="35" t="s">
        <v>710</v>
      </c>
      <c r="N138" s="29"/>
      <c r="O138" s="26"/>
      <c r="P138" s="29"/>
      <c r="Q138" s="35" t="s">
        <v>710</v>
      </c>
      <c r="R138" s="29"/>
      <c r="S138" s="26"/>
      <c r="T138" s="29"/>
      <c r="U138" s="35" t="s">
        <v>710</v>
      </c>
      <c r="V138" s="29"/>
    </row>
    <row r="139" spans="1:22" ht="26.25" x14ac:dyDescent="0.25">
      <c r="A139" s="15"/>
      <c r="B139" s="18" t="s">
        <v>615</v>
      </c>
      <c r="C139" s="18"/>
      <c r="D139" s="34"/>
      <c r="E139" s="32" t="s">
        <v>616</v>
      </c>
      <c r="F139" s="34" t="s">
        <v>185</v>
      </c>
      <c r="G139" s="31"/>
      <c r="H139" s="34"/>
      <c r="I139" s="32">
        <v>62</v>
      </c>
      <c r="J139" s="34"/>
      <c r="K139" s="31"/>
      <c r="L139" s="34"/>
      <c r="M139" s="32" t="s">
        <v>710</v>
      </c>
      <c r="N139" s="34"/>
      <c r="O139" s="31"/>
      <c r="P139" s="34"/>
      <c r="Q139" s="32" t="s">
        <v>710</v>
      </c>
      <c r="R139" s="34"/>
      <c r="S139" s="31"/>
      <c r="T139" s="34"/>
      <c r="U139" s="32" t="s">
        <v>710</v>
      </c>
      <c r="V139" s="34"/>
    </row>
    <row r="140" spans="1:22" x14ac:dyDescent="0.25">
      <c r="A140" s="15"/>
      <c r="B140" s="25"/>
      <c r="C140" s="25"/>
      <c r="D140" s="29"/>
      <c r="E140" s="35" t="s">
        <v>719</v>
      </c>
      <c r="F140" s="29" t="s">
        <v>185</v>
      </c>
      <c r="G140" s="26"/>
      <c r="H140" s="29"/>
      <c r="I140" s="35">
        <v>459</v>
      </c>
      <c r="J140" s="29"/>
      <c r="K140" s="26"/>
      <c r="L140" s="29"/>
      <c r="M140" s="35" t="s">
        <v>710</v>
      </c>
      <c r="N140" s="29"/>
      <c r="O140" s="26"/>
      <c r="P140" s="29"/>
      <c r="Q140" s="35" t="s">
        <v>710</v>
      </c>
      <c r="R140" s="29"/>
      <c r="S140" s="26"/>
      <c r="T140" s="29"/>
      <c r="U140" s="35" t="s">
        <v>710</v>
      </c>
      <c r="V140" s="29"/>
    </row>
    <row r="141" spans="1:22" x14ac:dyDescent="0.25">
      <c r="A141" s="15"/>
      <c r="B141" s="80" t="s">
        <v>79</v>
      </c>
      <c r="C141" s="18"/>
      <c r="D141" s="34"/>
      <c r="E141" s="32"/>
      <c r="F141" s="34"/>
      <c r="G141" s="31"/>
      <c r="H141" s="34"/>
      <c r="I141" s="32"/>
      <c r="J141" s="34"/>
      <c r="K141" s="31"/>
      <c r="L141" s="34"/>
      <c r="M141" s="32"/>
      <c r="N141" s="34"/>
      <c r="O141" s="31"/>
      <c r="P141" s="34"/>
      <c r="Q141" s="32"/>
      <c r="R141" s="34"/>
      <c r="S141" s="31"/>
      <c r="T141" s="34"/>
      <c r="U141" s="32"/>
      <c r="V141" s="34"/>
    </row>
    <row r="142" spans="1:22" x14ac:dyDescent="0.25">
      <c r="A142" s="15"/>
      <c r="B142" s="25" t="s">
        <v>91</v>
      </c>
      <c r="C142" s="25"/>
      <c r="D142" s="29"/>
      <c r="E142" s="35" t="s">
        <v>710</v>
      </c>
      <c r="F142" s="29"/>
      <c r="G142" s="26"/>
      <c r="H142" s="29"/>
      <c r="I142" s="35">
        <v>694</v>
      </c>
      <c r="J142" s="29"/>
      <c r="K142" s="26"/>
      <c r="L142" s="29"/>
      <c r="M142" s="35">
        <v>694</v>
      </c>
      <c r="N142" s="29"/>
      <c r="O142" s="26"/>
      <c r="P142" s="29"/>
      <c r="Q142" s="35" t="s">
        <v>720</v>
      </c>
      <c r="R142" s="29" t="s">
        <v>185</v>
      </c>
      <c r="S142" s="26"/>
      <c r="T142" s="29"/>
      <c r="U142" s="35">
        <v>398</v>
      </c>
      <c r="V142" s="29"/>
    </row>
    <row r="143" spans="1:22" x14ac:dyDescent="0.25">
      <c r="A143" s="15"/>
      <c r="B143" s="18" t="s">
        <v>721</v>
      </c>
      <c r="C143" s="18"/>
      <c r="D143" s="34"/>
      <c r="E143" s="33">
        <v>2606</v>
      </c>
      <c r="F143" s="34"/>
      <c r="G143" s="31"/>
      <c r="H143" s="34"/>
      <c r="I143" s="32" t="s">
        <v>710</v>
      </c>
      <c r="J143" s="34"/>
      <c r="K143" s="31"/>
      <c r="L143" s="34"/>
      <c r="M143" s="33">
        <v>2606</v>
      </c>
      <c r="N143" s="34"/>
      <c r="O143" s="31"/>
      <c r="P143" s="34"/>
      <c r="Q143" s="32">
        <v>888</v>
      </c>
      <c r="R143" s="34"/>
      <c r="S143" s="31"/>
      <c r="T143" s="34"/>
      <c r="U143" s="33">
        <v>3494</v>
      </c>
      <c r="V143" s="34"/>
    </row>
    <row r="144" spans="1:22" x14ac:dyDescent="0.25">
      <c r="A144" s="15"/>
      <c r="B144" s="25" t="s">
        <v>97</v>
      </c>
      <c r="C144" s="25"/>
      <c r="D144" s="29"/>
      <c r="E144" s="35">
        <v>235</v>
      </c>
      <c r="F144" s="29"/>
      <c r="G144" s="26"/>
      <c r="H144" s="29"/>
      <c r="I144" s="35" t="s">
        <v>722</v>
      </c>
      <c r="J144" s="29" t="s">
        <v>185</v>
      </c>
      <c r="K144" s="26"/>
      <c r="L144" s="29"/>
      <c r="M144" s="35" t="s">
        <v>710</v>
      </c>
      <c r="N144" s="29"/>
      <c r="O144" s="26"/>
      <c r="P144" s="29"/>
      <c r="Q144" s="35" t="s">
        <v>710</v>
      </c>
      <c r="R144" s="29"/>
      <c r="S144" s="26"/>
      <c r="T144" s="29"/>
      <c r="U144" s="35" t="s">
        <v>710</v>
      </c>
      <c r="V144" s="29"/>
    </row>
    <row r="145" spans="1:22" x14ac:dyDescent="0.25">
      <c r="A145" s="15"/>
      <c r="B145" s="18" t="s">
        <v>723</v>
      </c>
      <c r="C145" s="18"/>
      <c r="D145" s="34"/>
      <c r="E145" s="32">
        <v>12</v>
      </c>
      <c r="F145" s="34"/>
      <c r="G145" s="31"/>
      <c r="H145" s="34"/>
      <c r="I145" s="32" t="s">
        <v>724</v>
      </c>
      <c r="J145" s="34" t="s">
        <v>185</v>
      </c>
      <c r="K145" s="31"/>
      <c r="L145" s="34"/>
      <c r="M145" s="32" t="s">
        <v>710</v>
      </c>
      <c r="N145" s="34"/>
      <c r="O145" s="31"/>
      <c r="P145" s="34"/>
      <c r="Q145" s="32" t="s">
        <v>710</v>
      </c>
      <c r="R145" s="34"/>
      <c r="S145" s="31"/>
      <c r="T145" s="34"/>
      <c r="U145" s="32" t="s">
        <v>710</v>
      </c>
      <c r="V145" s="34"/>
    </row>
    <row r="146" spans="1:22" x14ac:dyDescent="0.25">
      <c r="A146" s="15"/>
      <c r="B146" s="25" t="s">
        <v>725</v>
      </c>
      <c r="C146" s="25"/>
      <c r="D146" s="29"/>
      <c r="E146" s="35">
        <v>88</v>
      </c>
      <c r="F146" s="29"/>
      <c r="G146" s="26"/>
      <c r="H146" s="29"/>
      <c r="I146" s="35" t="s">
        <v>726</v>
      </c>
      <c r="J146" s="29" t="s">
        <v>185</v>
      </c>
      <c r="K146" s="26"/>
      <c r="L146" s="29"/>
      <c r="M146" s="35" t="s">
        <v>710</v>
      </c>
      <c r="N146" s="29"/>
      <c r="O146" s="26"/>
      <c r="P146" s="29"/>
      <c r="Q146" s="35" t="s">
        <v>710</v>
      </c>
      <c r="R146" s="29"/>
      <c r="S146" s="26"/>
      <c r="T146" s="29"/>
      <c r="U146" s="35" t="s">
        <v>710</v>
      </c>
      <c r="V146" s="29"/>
    </row>
    <row r="147" spans="1:22" x14ac:dyDescent="0.25">
      <c r="A147" s="15"/>
      <c r="B147" s="18" t="s">
        <v>727</v>
      </c>
      <c r="C147" s="18"/>
      <c r="D147" s="62"/>
      <c r="E147" s="37" t="s">
        <v>710</v>
      </c>
      <c r="F147" s="34"/>
      <c r="G147" s="31"/>
      <c r="H147" s="62"/>
      <c r="I147" s="37">
        <v>100</v>
      </c>
      <c r="J147" s="34"/>
      <c r="K147" s="31"/>
      <c r="L147" s="62"/>
      <c r="M147" s="37">
        <v>100</v>
      </c>
      <c r="N147" s="34"/>
      <c r="O147" s="31"/>
      <c r="P147" s="62"/>
      <c r="Q147" s="37">
        <v>4</v>
      </c>
      <c r="R147" s="34"/>
      <c r="S147" s="31"/>
      <c r="T147" s="62"/>
      <c r="U147" s="37">
        <v>104</v>
      </c>
      <c r="V147" s="34"/>
    </row>
    <row r="148" spans="1:22" x14ac:dyDescent="0.25">
      <c r="A148" s="15"/>
      <c r="B148" s="76" t="s">
        <v>632</v>
      </c>
      <c r="C148" s="25"/>
      <c r="D148" s="27"/>
      <c r="E148" s="39">
        <v>2941</v>
      </c>
      <c r="F148" s="29"/>
      <c r="G148" s="26"/>
      <c r="H148" s="27"/>
      <c r="I148" s="28">
        <v>459</v>
      </c>
      <c r="J148" s="29"/>
      <c r="K148" s="26"/>
      <c r="L148" s="27"/>
      <c r="M148" s="39">
        <v>3400</v>
      </c>
      <c r="N148" s="29"/>
      <c r="O148" s="26"/>
      <c r="P148" s="27"/>
      <c r="Q148" s="28">
        <v>596</v>
      </c>
      <c r="R148" s="29"/>
      <c r="S148" s="26"/>
      <c r="T148" s="27"/>
      <c r="U148" s="39">
        <v>3996</v>
      </c>
      <c r="V148" s="29"/>
    </row>
    <row r="149" spans="1:22" x14ac:dyDescent="0.25">
      <c r="A149" s="15"/>
      <c r="B149" s="80" t="s">
        <v>633</v>
      </c>
      <c r="C149" s="18"/>
      <c r="D149" s="62"/>
      <c r="E149" s="37" t="s">
        <v>717</v>
      </c>
      <c r="F149" s="34" t="s">
        <v>185</v>
      </c>
      <c r="G149" s="31"/>
      <c r="H149" s="62"/>
      <c r="I149" s="37">
        <v>7</v>
      </c>
      <c r="J149" s="34"/>
      <c r="K149" s="31"/>
      <c r="L149" s="62"/>
      <c r="M149" s="37" t="s">
        <v>710</v>
      </c>
      <c r="N149" s="34"/>
      <c r="O149" s="31"/>
      <c r="P149" s="62"/>
      <c r="Q149" s="37" t="s">
        <v>710</v>
      </c>
      <c r="R149" s="34"/>
      <c r="S149" s="31"/>
      <c r="T149" s="62"/>
      <c r="U149" s="37" t="s">
        <v>710</v>
      </c>
      <c r="V149" s="34"/>
    </row>
    <row r="150" spans="1:22" ht="15.75" thickBot="1" x14ac:dyDescent="0.3">
      <c r="A150" s="15"/>
      <c r="B150" s="25" t="s">
        <v>634</v>
      </c>
      <c r="C150" s="25"/>
      <c r="D150" s="63" t="s">
        <v>177</v>
      </c>
      <c r="E150" s="42">
        <v>2088</v>
      </c>
      <c r="F150" s="29"/>
      <c r="G150" s="26"/>
      <c r="H150" s="63" t="s">
        <v>177</v>
      </c>
      <c r="I150" s="41" t="s">
        <v>710</v>
      </c>
      <c r="J150" s="29"/>
      <c r="K150" s="26"/>
      <c r="L150" s="63" t="s">
        <v>177</v>
      </c>
      <c r="M150" s="42">
        <v>2088</v>
      </c>
      <c r="N150" s="29"/>
      <c r="O150" s="26"/>
      <c r="P150" s="63" t="s">
        <v>177</v>
      </c>
      <c r="Q150" s="41" t="s">
        <v>728</v>
      </c>
      <c r="R150" s="29" t="s">
        <v>185</v>
      </c>
      <c r="S150" s="26"/>
      <c r="T150" s="63" t="s">
        <v>177</v>
      </c>
      <c r="U150" s="42">
        <v>1648</v>
      </c>
      <c r="V150" s="29"/>
    </row>
    <row r="151" spans="1:22" ht="15.75" thickTop="1" x14ac:dyDescent="0.25">
      <c r="A151" s="15"/>
      <c r="B151" s="54"/>
      <c r="C151" s="54"/>
      <c r="D151" s="54"/>
      <c r="E151" s="54"/>
      <c r="F151" s="54"/>
      <c r="G151" s="54"/>
      <c r="H151" s="54"/>
      <c r="I151" s="54"/>
      <c r="J151" s="54"/>
      <c r="K151" s="54"/>
      <c r="L151" s="54"/>
      <c r="M151" s="54"/>
      <c r="N151" s="54"/>
      <c r="O151" s="54"/>
      <c r="P151" s="54"/>
      <c r="Q151" s="54"/>
      <c r="R151" s="54"/>
      <c r="S151" s="54"/>
      <c r="T151" s="54"/>
      <c r="U151" s="54"/>
      <c r="V151" s="54"/>
    </row>
    <row r="152" spans="1:22" x14ac:dyDescent="0.25">
      <c r="A152" s="15"/>
      <c r="B152" s="54" t="s">
        <v>729</v>
      </c>
      <c r="C152" s="54"/>
      <c r="D152" s="54"/>
      <c r="E152" s="54"/>
      <c r="F152" s="54"/>
      <c r="G152" s="54"/>
      <c r="H152" s="54"/>
      <c r="I152" s="54"/>
      <c r="J152" s="54"/>
      <c r="K152" s="54"/>
      <c r="L152" s="54"/>
      <c r="M152" s="54"/>
      <c r="N152" s="54"/>
      <c r="O152" s="54"/>
      <c r="P152" s="54"/>
      <c r="Q152" s="54"/>
      <c r="R152" s="54"/>
      <c r="S152" s="54"/>
      <c r="T152" s="54"/>
      <c r="U152" s="54"/>
      <c r="V152" s="54"/>
    </row>
    <row r="153" spans="1:22" x14ac:dyDescent="0.25">
      <c r="A153" s="15"/>
      <c r="B153" s="52" t="s">
        <v>638</v>
      </c>
      <c r="C153" s="52"/>
      <c r="D153" s="52"/>
      <c r="E153" s="52"/>
      <c r="F153" s="52"/>
      <c r="G153" s="52"/>
      <c r="H153" s="52"/>
      <c r="I153" s="52"/>
      <c r="J153" s="52"/>
      <c r="K153" s="52"/>
      <c r="L153" s="52"/>
      <c r="M153" s="52"/>
      <c r="N153" s="52"/>
      <c r="O153" s="52"/>
      <c r="P153" s="52"/>
      <c r="Q153" s="52"/>
      <c r="R153" s="52"/>
      <c r="S153" s="52"/>
      <c r="T153" s="52"/>
      <c r="U153" s="52"/>
      <c r="V153" s="52"/>
    </row>
    <row r="154" spans="1:22" x14ac:dyDescent="0.25">
      <c r="A154" s="15"/>
      <c r="B154" s="54"/>
      <c r="C154" s="54"/>
      <c r="D154" s="54"/>
      <c r="E154" s="54"/>
      <c r="F154" s="54"/>
      <c r="G154" s="54"/>
      <c r="H154" s="54"/>
      <c r="I154" s="54"/>
      <c r="J154" s="54"/>
      <c r="K154" s="54"/>
      <c r="L154" s="54"/>
      <c r="M154" s="54"/>
      <c r="N154" s="54"/>
      <c r="O154" s="54"/>
      <c r="P154" s="54"/>
      <c r="Q154" s="54"/>
      <c r="R154" s="54"/>
      <c r="S154" s="54"/>
      <c r="T154" s="54"/>
      <c r="U154" s="54"/>
      <c r="V154" s="54"/>
    </row>
    <row r="155" spans="1:22" x14ac:dyDescent="0.25">
      <c r="A155" s="15"/>
      <c r="B155" s="22"/>
      <c r="C155" s="22"/>
      <c r="D155" s="43" t="s">
        <v>639</v>
      </c>
      <c r="E155" s="43"/>
      <c r="F155" s="21"/>
      <c r="G155" s="20"/>
      <c r="H155" s="21"/>
      <c r="I155" s="108"/>
      <c r="J155" s="21"/>
      <c r="K155" s="20"/>
      <c r="L155" s="21"/>
      <c r="M155" s="108"/>
      <c r="N155" s="21"/>
    </row>
    <row r="156" spans="1:22" x14ac:dyDescent="0.25">
      <c r="A156" s="15"/>
      <c r="B156" s="22"/>
      <c r="C156" s="22"/>
      <c r="D156" s="44" t="s">
        <v>590</v>
      </c>
      <c r="E156" s="44"/>
      <c r="F156" s="21"/>
      <c r="G156" s="20"/>
      <c r="H156" s="44" t="s">
        <v>594</v>
      </c>
      <c r="I156" s="44"/>
      <c r="J156" s="21"/>
      <c r="K156" s="20"/>
      <c r="L156" s="44" t="s">
        <v>640</v>
      </c>
      <c r="M156" s="44"/>
      <c r="N156" s="21"/>
    </row>
    <row r="157" spans="1:22" x14ac:dyDescent="0.25">
      <c r="A157" s="15"/>
      <c r="B157" s="76" t="s">
        <v>641</v>
      </c>
      <c r="C157" s="76"/>
      <c r="D157" s="27"/>
      <c r="E157" s="28"/>
      <c r="F157" s="29"/>
      <c r="G157" s="26"/>
      <c r="H157" s="27"/>
      <c r="I157" s="28"/>
      <c r="J157" s="29"/>
      <c r="K157" s="26"/>
      <c r="L157" s="27"/>
      <c r="M157" s="28"/>
      <c r="N157" s="29"/>
    </row>
    <row r="158" spans="1:22" x14ac:dyDescent="0.25">
      <c r="A158" s="15"/>
      <c r="B158" s="18" t="s">
        <v>730</v>
      </c>
      <c r="C158" s="18"/>
      <c r="D158" s="34" t="s">
        <v>177</v>
      </c>
      <c r="E158" s="33">
        <v>2088</v>
      </c>
      <c r="F158" s="34"/>
      <c r="G158" s="31"/>
      <c r="H158" s="34" t="s">
        <v>177</v>
      </c>
      <c r="I158" s="32" t="s">
        <v>728</v>
      </c>
      <c r="J158" s="34" t="s">
        <v>185</v>
      </c>
      <c r="K158" s="31"/>
      <c r="L158" s="34" t="s">
        <v>177</v>
      </c>
      <c r="M158" s="33">
        <v>1648</v>
      </c>
      <c r="N158" s="34"/>
    </row>
    <row r="159" spans="1:22" ht="26.25" x14ac:dyDescent="0.25">
      <c r="A159" s="15"/>
      <c r="B159" s="25" t="s">
        <v>731</v>
      </c>
      <c r="C159" s="25"/>
      <c r="D159" s="29"/>
      <c r="E159" s="35"/>
      <c r="F159" s="29"/>
      <c r="G159" s="26"/>
      <c r="H159" s="29"/>
      <c r="I159" s="35"/>
      <c r="J159" s="29"/>
      <c r="K159" s="26"/>
      <c r="L159" s="29"/>
      <c r="M159" s="35"/>
      <c r="N159" s="29"/>
    </row>
    <row r="160" spans="1:22" x14ac:dyDescent="0.25">
      <c r="A160" s="15"/>
      <c r="B160" s="18" t="s">
        <v>646</v>
      </c>
      <c r="C160" s="18"/>
      <c r="D160" s="34"/>
      <c r="E160" s="32">
        <v>32</v>
      </c>
      <c r="F160" s="34"/>
      <c r="G160" s="31"/>
      <c r="H160" s="34"/>
      <c r="I160" s="32" t="s">
        <v>647</v>
      </c>
      <c r="J160" s="34" t="s">
        <v>185</v>
      </c>
      <c r="K160" s="31"/>
      <c r="L160" s="34"/>
      <c r="M160" s="32" t="s">
        <v>252</v>
      </c>
      <c r="N160" s="34"/>
    </row>
    <row r="161" spans="1:14" ht="26.25" x14ac:dyDescent="0.25">
      <c r="A161" s="15"/>
      <c r="B161" s="25" t="s">
        <v>648</v>
      </c>
      <c r="C161" s="25"/>
      <c r="D161" s="29"/>
      <c r="E161" s="35" t="s">
        <v>649</v>
      </c>
      <c r="F161" s="29" t="s">
        <v>185</v>
      </c>
      <c r="G161" s="26"/>
      <c r="H161" s="29"/>
      <c r="I161" s="35">
        <v>332</v>
      </c>
      <c r="J161" s="29"/>
      <c r="K161" s="26"/>
      <c r="L161" s="29"/>
      <c r="M161" s="35" t="s">
        <v>252</v>
      </c>
      <c r="N161" s="29"/>
    </row>
    <row r="162" spans="1:14" x14ac:dyDescent="0.25">
      <c r="A162" s="15"/>
      <c r="B162" s="18" t="s">
        <v>650</v>
      </c>
      <c r="C162" s="18"/>
      <c r="D162" s="34"/>
      <c r="E162" s="32">
        <v>2</v>
      </c>
      <c r="F162" s="34"/>
      <c r="G162" s="31"/>
      <c r="H162" s="34"/>
      <c r="I162" s="32" t="s">
        <v>651</v>
      </c>
      <c r="J162" s="34" t="s">
        <v>185</v>
      </c>
      <c r="K162" s="31"/>
      <c r="L162" s="34"/>
      <c r="M162" s="32" t="s">
        <v>252</v>
      </c>
      <c r="N162" s="34"/>
    </row>
    <row r="163" spans="1:14" ht="26.25" x14ac:dyDescent="0.25">
      <c r="A163" s="15"/>
      <c r="B163" s="25" t="s">
        <v>95</v>
      </c>
      <c r="C163" s="25"/>
      <c r="D163" s="29"/>
      <c r="E163" s="35" t="s">
        <v>252</v>
      </c>
      <c r="F163" s="29"/>
      <c r="G163" s="26"/>
      <c r="H163" s="29"/>
      <c r="I163" s="35" t="s">
        <v>732</v>
      </c>
      <c r="J163" s="29" t="s">
        <v>185</v>
      </c>
      <c r="K163" s="26"/>
      <c r="L163" s="29"/>
      <c r="M163" s="35" t="s">
        <v>732</v>
      </c>
      <c r="N163" s="29" t="s">
        <v>185</v>
      </c>
    </row>
    <row r="164" spans="1:14" ht="26.25" x14ac:dyDescent="0.25">
      <c r="A164" s="15"/>
      <c r="B164" s="18" t="s">
        <v>96</v>
      </c>
      <c r="C164" s="18"/>
      <c r="D164" s="34"/>
      <c r="E164" s="32" t="s">
        <v>252</v>
      </c>
      <c r="F164" s="34"/>
      <c r="G164" s="31"/>
      <c r="H164" s="34"/>
      <c r="I164" s="32" t="s">
        <v>652</v>
      </c>
      <c r="J164" s="34" t="s">
        <v>185</v>
      </c>
      <c r="K164" s="31"/>
      <c r="L164" s="34"/>
      <c r="M164" s="32" t="s">
        <v>652</v>
      </c>
      <c r="N164" s="34" t="s">
        <v>185</v>
      </c>
    </row>
    <row r="165" spans="1:14" x14ac:dyDescent="0.25">
      <c r="A165" s="15"/>
      <c r="B165" s="25" t="s">
        <v>97</v>
      </c>
      <c r="C165" s="25"/>
      <c r="D165" s="29"/>
      <c r="E165" s="35">
        <v>235</v>
      </c>
      <c r="F165" s="29"/>
      <c r="G165" s="26"/>
      <c r="H165" s="29"/>
      <c r="I165" s="35">
        <v>42</v>
      </c>
      <c r="J165" s="29"/>
      <c r="K165" s="26"/>
      <c r="L165" s="29"/>
      <c r="M165" s="35">
        <v>277</v>
      </c>
      <c r="N165" s="29"/>
    </row>
    <row r="166" spans="1:14" x14ac:dyDescent="0.25">
      <c r="A166" s="15"/>
      <c r="B166" s="18" t="s">
        <v>98</v>
      </c>
      <c r="C166" s="18"/>
      <c r="D166" s="34"/>
      <c r="E166" s="32" t="s">
        <v>252</v>
      </c>
      <c r="F166" s="34"/>
      <c r="G166" s="31"/>
      <c r="H166" s="34"/>
      <c r="I166" s="32" t="s">
        <v>733</v>
      </c>
      <c r="J166" s="34" t="s">
        <v>185</v>
      </c>
      <c r="K166" s="31"/>
      <c r="L166" s="34"/>
      <c r="M166" s="32" t="s">
        <v>733</v>
      </c>
      <c r="N166" s="34" t="s">
        <v>185</v>
      </c>
    </row>
    <row r="167" spans="1:14" x14ac:dyDescent="0.25">
      <c r="A167" s="15"/>
      <c r="B167" s="25" t="s">
        <v>102</v>
      </c>
      <c r="C167" s="25"/>
      <c r="D167" s="29"/>
      <c r="E167" s="35" t="s">
        <v>252</v>
      </c>
      <c r="F167" s="29"/>
      <c r="G167" s="26"/>
      <c r="H167" s="29"/>
      <c r="I167" s="35" t="s">
        <v>657</v>
      </c>
      <c r="J167" s="29" t="s">
        <v>185</v>
      </c>
      <c r="K167" s="26"/>
      <c r="L167" s="29"/>
      <c r="M167" s="35" t="s">
        <v>657</v>
      </c>
      <c r="N167" s="29" t="s">
        <v>185</v>
      </c>
    </row>
    <row r="168" spans="1:14" ht="26.25" x14ac:dyDescent="0.25">
      <c r="A168" s="15"/>
      <c r="B168" s="18" t="s">
        <v>103</v>
      </c>
      <c r="C168" s="18"/>
      <c r="D168" s="34"/>
      <c r="E168" s="32" t="s">
        <v>252</v>
      </c>
      <c r="F168" s="34"/>
      <c r="G168" s="31"/>
      <c r="H168" s="34"/>
      <c r="I168" s="33">
        <v>150510</v>
      </c>
      <c r="J168" s="34"/>
      <c r="K168" s="31"/>
      <c r="L168" s="34"/>
      <c r="M168" s="33">
        <v>150510</v>
      </c>
      <c r="N168" s="34"/>
    </row>
    <row r="169" spans="1:14" x14ac:dyDescent="0.25">
      <c r="A169" s="15"/>
      <c r="B169" s="25" t="s">
        <v>104</v>
      </c>
      <c r="C169" s="25"/>
      <c r="D169" s="29"/>
      <c r="E169" s="35"/>
      <c r="F169" s="29"/>
      <c r="G169" s="26"/>
      <c r="H169" s="29"/>
      <c r="I169" s="35" t="s">
        <v>252</v>
      </c>
      <c r="J169" s="29"/>
      <c r="K169" s="26"/>
      <c r="L169" s="29"/>
      <c r="M169" s="35"/>
      <c r="N169" s="29"/>
    </row>
    <row r="170" spans="1:14" x14ac:dyDescent="0.25">
      <c r="A170" s="15"/>
      <c r="B170" s="18" t="s">
        <v>25</v>
      </c>
      <c r="C170" s="18"/>
      <c r="D170" s="34"/>
      <c r="E170" s="32" t="s">
        <v>734</v>
      </c>
      <c r="F170" s="34" t="s">
        <v>185</v>
      </c>
      <c r="G170" s="31"/>
      <c r="H170" s="34"/>
      <c r="I170" s="32" t="s">
        <v>735</v>
      </c>
      <c r="J170" s="34" t="s">
        <v>185</v>
      </c>
      <c r="K170" s="31"/>
      <c r="L170" s="34"/>
      <c r="M170" s="32" t="s">
        <v>736</v>
      </c>
      <c r="N170" s="34" t="s">
        <v>185</v>
      </c>
    </row>
    <row r="171" spans="1:14" x14ac:dyDescent="0.25">
      <c r="A171" s="15"/>
      <c r="B171" s="25" t="s">
        <v>131</v>
      </c>
      <c r="C171" s="25"/>
      <c r="D171" s="29"/>
      <c r="E171" s="35">
        <v>3</v>
      </c>
      <c r="F171" s="29"/>
      <c r="G171" s="26"/>
      <c r="H171" s="29"/>
      <c r="I171" s="35" t="s">
        <v>252</v>
      </c>
      <c r="J171" s="29"/>
      <c r="K171" s="26"/>
      <c r="L171" s="29"/>
      <c r="M171" s="35">
        <v>3</v>
      </c>
      <c r="N171" s="29"/>
    </row>
    <row r="172" spans="1:14" x14ac:dyDescent="0.25">
      <c r="A172" s="15"/>
      <c r="B172" s="18" t="s">
        <v>35</v>
      </c>
      <c r="C172" s="18"/>
      <c r="D172" s="34"/>
      <c r="E172" s="32">
        <v>563</v>
      </c>
      <c r="F172" s="34"/>
      <c r="G172" s="31"/>
      <c r="H172" s="34"/>
      <c r="I172" s="32" t="s">
        <v>737</v>
      </c>
      <c r="J172" s="34" t="s">
        <v>185</v>
      </c>
      <c r="K172" s="31"/>
      <c r="L172" s="34"/>
      <c r="M172" s="32">
        <v>89</v>
      </c>
      <c r="N172" s="34"/>
    </row>
    <row r="173" spans="1:14" x14ac:dyDescent="0.25">
      <c r="A173" s="15"/>
      <c r="B173" s="25" t="s">
        <v>36</v>
      </c>
      <c r="C173" s="25"/>
      <c r="D173" s="29"/>
      <c r="E173" s="35" t="s">
        <v>252</v>
      </c>
      <c r="F173" s="29"/>
      <c r="G173" s="26"/>
      <c r="H173" s="29"/>
      <c r="I173" s="36">
        <v>5684</v>
      </c>
      <c r="J173" s="29"/>
      <c r="K173" s="26"/>
      <c r="L173" s="29"/>
      <c r="M173" s="36">
        <v>5684</v>
      </c>
      <c r="N173" s="29"/>
    </row>
    <row r="174" spans="1:14" x14ac:dyDescent="0.25">
      <c r="A174" s="15"/>
      <c r="B174" s="18" t="s">
        <v>738</v>
      </c>
      <c r="C174" s="18"/>
      <c r="D174" s="62"/>
      <c r="E174" s="37" t="s">
        <v>739</v>
      </c>
      <c r="F174" s="34" t="s">
        <v>185</v>
      </c>
      <c r="G174" s="31"/>
      <c r="H174" s="62"/>
      <c r="I174" s="37" t="s">
        <v>740</v>
      </c>
      <c r="J174" s="34" t="s">
        <v>185</v>
      </c>
      <c r="K174" s="31"/>
      <c r="L174" s="62"/>
      <c r="M174" s="37" t="s">
        <v>741</v>
      </c>
      <c r="N174" s="34" t="s">
        <v>185</v>
      </c>
    </row>
    <row r="175" spans="1:14" x14ac:dyDescent="0.25">
      <c r="A175" s="15"/>
      <c r="B175" s="25" t="s">
        <v>668</v>
      </c>
      <c r="C175" s="25"/>
      <c r="D175" s="117"/>
      <c r="E175" s="118">
        <v>1006</v>
      </c>
      <c r="F175" s="29"/>
      <c r="G175" s="26"/>
      <c r="H175" s="117"/>
      <c r="I175" s="119">
        <v>511</v>
      </c>
      <c r="J175" s="29"/>
      <c r="K175" s="26"/>
      <c r="L175" s="117"/>
      <c r="M175" s="118">
        <v>1517</v>
      </c>
      <c r="N175" s="29"/>
    </row>
    <row r="176" spans="1:14" x14ac:dyDescent="0.25">
      <c r="A176" s="15"/>
      <c r="B176" s="80" t="s">
        <v>671</v>
      </c>
      <c r="C176" s="80"/>
      <c r="D176" s="144"/>
      <c r="E176" s="159"/>
      <c r="F176" s="34"/>
      <c r="G176" s="31"/>
      <c r="H176" s="144"/>
      <c r="I176" s="159"/>
      <c r="J176" s="34"/>
      <c r="K176" s="31"/>
      <c r="L176" s="144"/>
      <c r="M176" s="159"/>
      <c r="N176" s="34"/>
    </row>
    <row r="177" spans="1:14" ht="26.25" x14ac:dyDescent="0.25">
      <c r="A177" s="15"/>
      <c r="B177" s="25" t="s">
        <v>672</v>
      </c>
      <c r="C177" s="25"/>
      <c r="D177" s="29"/>
      <c r="E177" s="35" t="s">
        <v>673</v>
      </c>
      <c r="F177" s="29" t="s">
        <v>185</v>
      </c>
      <c r="G177" s="26"/>
      <c r="H177" s="29"/>
      <c r="I177" s="36">
        <v>122395</v>
      </c>
      <c r="J177" s="29"/>
      <c r="K177" s="26"/>
      <c r="L177" s="29"/>
      <c r="M177" s="35" t="s">
        <v>742</v>
      </c>
      <c r="N177" s="29" t="s">
        <v>185</v>
      </c>
    </row>
    <row r="178" spans="1:14" ht="26.25" x14ac:dyDescent="0.25">
      <c r="A178" s="15"/>
      <c r="B178" s="18" t="s">
        <v>675</v>
      </c>
      <c r="C178" s="18"/>
      <c r="D178" s="34"/>
      <c r="E178" s="33">
        <v>32642</v>
      </c>
      <c r="F178" s="34"/>
      <c r="G178" s="31"/>
      <c r="H178" s="34"/>
      <c r="I178" s="32" t="s">
        <v>676</v>
      </c>
      <c r="J178" s="34" t="s">
        <v>185</v>
      </c>
      <c r="K178" s="31"/>
      <c r="L178" s="34"/>
      <c r="M178" s="33">
        <v>28245</v>
      </c>
      <c r="N178" s="34"/>
    </row>
    <row r="179" spans="1:14" ht="26.25" x14ac:dyDescent="0.25">
      <c r="A179" s="15"/>
      <c r="B179" s="25" t="s">
        <v>677</v>
      </c>
      <c r="C179" s="25"/>
      <c r="D179" s="29"/>
      <c r="E179" s="36">
        <v>121864</v>
      </c>
      <c r="F179" s="29"/>
      <c r="G179" s="26"/>
      <c r="H179" s="29"/>
      <c r="I179" s="35" t="s">
        <v>678</v>
      </c>
      <c r="J179" s="29" t="s">
        <v>185</v>
      </c>
      <c r="K179" s="26"/>
      <c r="L179" s="29"/>
      <c r="M179" s="35" t="s">
        <v>252</v>
      </c>
      <c r="N179" s="29"/>
    </row>
    <row r="180" spans="1:14" ht="26.25" x14ac:dyDescent="0.25">
      <c r="A180" s="15"/>
      <c r="B180" s="18" t="s">
        <v>679</v>
      </c>
      <c r="C180" s="18"/>
      <c r="D180" s="34"/>
      <c r="E180" s="32">
        <v>100</v>
      </c>
      <c r="F180" s="34"/>
      <c r="G180" s="31"/>
      <c r="H180" s="34"/>
      <c r="I180" s="32" t="s">
        <v>680</v>
      </c>
      <c r="J180" s="34" t="s">
        <v>185</v>
      </c>
      <c r="K180" s="31"/>
      <c r="L180" s="34"/>
      <c r="M180" s="32" t="s">
        <v>252</v>
      </c>
      <c r="N180" s="34"/>
    </row>
    <row r="181" spans="1:14" ht="26.25" x14ac:dyDescent="0.25">
      <c r="A181" s="15"/>
      <c r="B181" s="25" t="s">
        <v>681</v>
      </c>
      <c r="C181" s="25"/>
      <c r="D181" s="29"/>
      <c r="E181" s="35" t="s">
        <v>682</v>
      </c>
      <c r="F181" s="29" t="s">
        <v>185</v>
      </c>
      <c r="G181" s="26"/>
      <c r="H181" s="29"/>
      <c r="I181" s="36">
        <v>28858</v>
      </c>
      <c r="J181" s="29"/>
      <c r="K181" s="26"/>
      <c r="L181" s="29"/>
      <c r="M181" s="35" t="s">
        <v>252</v>
      </c>
      <c r="N181" s="29"/>
    </row>
    <row r="182" spans="1:14" ht="26.25" x14ac:dyDescent="0.25">
      <c r="A182" s="15"/>
      <c r="B182" s="18" t="s">
        <v>743</v>
      </c>
      <c r="C182" s="18"/>
      <c r="D182" s="34"/>
      <c r="E182" s="33">
        <v>28602</v>
      </c>
      <c r="F182" s="34"/>
      <c r="G182" s="31"/>
      <c r="H182" s="34"/>
      <c r="I182" s="32" t="s">
        <v>684</v>
      </c>
      <c r="J182" s="34" t="s">
        <v>185</v>
      </c>
      <c r="K182" s="31"/>
      <c r="L182" s="34"/>
      <c r="M182" s="32" t="s">
        <v>252</v>
      </c>
      <c r="N182" s="34"/>
    </row>
    <row r="183" spans="1:14" x14ac:dyDescent="0.25">
      <c r="A183" s="15"/>
      <c r="B183" s="25" t="s">
        <v>111</v>
      </c>
      <c r="C183" s="25"/>
      <c r="D183" s="29"/>
      <c r="E183" s="35" t="s">
        <v>252</v>
      </c>
      <c r="F183" s="29"/>
      <c r="G183" s="26"/>
      <c r="H183" s="29"/>
      <c r="I183" s="36">
        <v>1271</v>
      </c>
      <c r="J183" s="29"/>
      <c r="K183" s="26"/>
      <c r="L183" s="29"/>
      <c r="M183" s="36">
        <v>1271</v>
      </c>
      <c r="N183" s="29"/>
    </row>
    <row r="184" spans="1:14" x14ac:dyDescent="0.25">
      <c r="A184" s="15"/>
      <c r="B184" s="18" t="s">
        <v>110</v>
      </c>
      <c r="C184" s="18"/>
      <c r="D184" s="34"/>
      <c r="E184" s="32" t="s">
        <v>252</v>
      </c>
      <c r="F184" s="34"/>
      <c r="G184" s="31"/>
      <c r="H184" s="34"/>
      <c r="I184" s="32" t="s">
        <v>688</v>
      </c>
      <c r="J184" s="34" t="s">
        <v>185</v>
      </c>
      <c r="K184" s="31"/>
      <c r="L184" s="34"/>
      <c r="M184" s="32" t="s">
        <v>688</v>
      </c>
      <c r="N184" s="34" t="s">
        <v>185</v>
      </c>
    </row>
    <row r="185" spans="1:14" x14ac:dyDescent="0.25">
      <c r="A185" s="15"/>
      <c r="B185" s="25" t="s">
        <v>110</v>
      </c>
      <c r="C185" s="25"/>
      <c r="D185" s="29"/>
      <c r="E185" s="35" t="s">
        <v>744</v>
      </c>
      <c r="F185" s="29" t="s">
        <v>185</v>
      </c>
      <c r="G185" s="26"/>
      <c r="H185" s="29"/>
      <c r="I185" s="35">
        <v>3</v>
      </c>
      <c r="J185" s="29"/>
      <c r="K185" s="26"/>
      <c r="L185" s="29"/>
      <c r="M185" s="35" t="s">
        <v>745</v>
      </c>
      <c r="N185" s="29" t="s">
        <v>185</v>
      </c>
    </row>
    <row r="186" spans="1:14" ht="26.25" x14ac:dyDescent="0.25">
      <c r="A186" s="15"/>
      <c r="B186" s="18" t="s">
        <v>114</v>
      </c>
      <c r="C186" s="18"/>
      <c r="D186" s="62"/>
      <c r="E186" s="37" t="s">
        <v>252</v>
      </c>
      <c r="F186" s="34"/>
      <c r="G186" s="31"/>
      <c r="H186" s="62"/>
      <c r="I186" s="37" t="s">
        <v>746</v>
      </c>
      <c r="J186" s="34" t="s">
        <v>185</v>
      </c>
      <c r="K186" s="31"/>
      <c r="L186" s="62"/>
      <c r="M186" s="37" t="s">
        <v>746</v>
      </c>
      <c r="N186" s="34" t="s">
        <v>185</v>
      </c>
    </row>
    <row r="187" spans="1:14" x14ac:dyDescent="0.25">
      <c r="A187" s="15"/>
      <c r="B187" s="25" t="s">
        <v>115</v>
      </c>
      <c r="C187" s="25"/>
      <c r="D187" s="117"/>
      <c r="E187" s="119" t="s">
        <v>747</v>
      </c>
      <c r="F187" s="29" t="s">
        <v>185</v>
      </c>
      <c r="G187" s="26"/>
      <c r="H187" s="117"/>
      <c r="I187" s="119" t="s">
        <v>748</v>
      </c>
      <c r="J187" s="29" t="s">
        <v>185</v>
      </c>
      <c r="K187" s="26"/>
      <c r="L187" s="117"/>
      <c r="M187" s="119" t="s">
        <v>749</v>
      </c>
      <c r="N187" s="29" t="s">
        <v>185</v>
      </c>
    </row>
    <row r="188" spans="1:14" x14ac:dyDescent="0.25">
      <c r="A188" s="15"/>
      <c r="B188" s="80" t="s">
        <v>116</v>
      </c>
      <c r="C188" s="80"/>
      <c r="D188" s="144"/>
      <c r="E188" s="159"/>
      <c r="F188" s="34"/>
      <c r="G188" s="31"/>
      <c r="H188" s="144"/>
      <c r="I188" s="159"/>
      <c r="J188" s="34"/>
      <c r="K188" s="31"/>
      <c r="L188" s="144"/>
      <c r="M188" s="159"/>
      <c r="N188" s="34"/>
    </row>
    <row r="189" spans="1:14" ht="26.25" x14ac:dyDescent="0.25">
      <c r="A189" s="15"/>
      <c r="B189" s="25" t="s">
        <v>117</v>
      </c>
      <c r="C189" s="25"/>
      <c r="D189" s="29"/>
      <c r="E189" s="36">
        <v>44199</v>
      </c>
      <c r="F189" s="29"/>
      <c r="G189" s="26"/>
      <c r="H189" s="29"/>
      <c r="I189" s="35" t="s">
        <v>693</v>
      </c>
      <c r="J189" s="29" t="s">
        <v>185</v>
      </c>
      <c r="K189" s="26"/>
      <c r="L189" s="29"/>
      <c r="M189" s="36">
        <v>43933</v>
      </c>
      <c r="N189" s="29"/>
    </row>
    <row r="190" spans="1:14" x14ac:dyDescent="0.25">
      <c r="A190" s="15"/>
      <c r="B190" s="18" t="s">
        <v>118</v>
      </c>
      <c r="C190" s="18"/>
      <c r="D190" s="62"/>
      <c r="E190" s="37" t="s">
        <v>694</v>
      </c>
      <c r="F190" s="34" t="s">
        <v>185</v>
      </c>
      <c r="G190" s="31"/>
      <c r="H190" s="62"/>
      <c r="I190" s="38">
        <v>4584</v>
      </c>
      <c r="J190" s="34"/>
      <c r="K190" s="31"/>
      <c r="L190" s="62"/>
      <c r="M190" s="37" t="s">
        <v>695</v>
      </c>
      <c r="N190" s="34" t="s">
        <v>185</v>
      </c>
    </row>
    <row r="191" spans="1:14" x14ac:dyDescent="0.25">
      <c r="A191" s="15"/>
      <c r="B191" s="25" t="s">
        <v>123</v>
      </c>
      <c r="C191" s="25"/>
      <c r="D191" s="117"/>
      <c r="E191" s="118">
        <v>11289</v>
      </c>
      <c r="F191" s="29"/>
      <c r="G191" s="26"/>
      <c r="H191" s="117"/>
      <c r="I191" s="118">
        <v>4318</v>
      </c>
      <c r="J191" s="29"/>
      <c r="K191" s="26"/>
      <c r="L191" s="117"/>
      <c r="M191" s="118">
        <v>15607</v>
      </c>
      <c r="N191" s="29"/>
    </row>
    <row r="192" spans="1:14" x14ac:dyDescent="0.25">
      <c r="A192" s="15"/>
      <c r="B192" s="18" t="s">
        <v>699</v>
      </c>
      <c r="C192" s="18"/>
      <c r="D192" s="144"/>
      <c r="E192" s="159" t="s">
        <v>750</v>
      </c>
      <c r="F192" s="34" t="s">
        <v>185</v>
      </c>
      <c r="G192" s="31"/>
      <c r="H192" s="144"/>
      <c r="I192" s="159" t="s">
        <v>252</v>
      </c>
      <c r="J192" s="34"/>
      <c r="K192" s="31"/>
      <c r="L192" s="144"/>
      <c r="M192" s="159" t="s">
        <v>750</v>
      </c>
      <c r="N192" s="34" t="s">
        <v>185</v>
      </c>
    </row>
    <row r="193" spans="1:22" ht="26.25" x14ac:dyDescent="0.25">
      <c r="A193" s="15"/>
      <c r="B193" s="25" t="s">
        <v>125</v>
      </c>
      <c r="C193" s="25"/>
      <c r="D193" s="47"/>
      <c r="E193" s="143">
        <v>5789</v>
      </c>
      <c r="F193" s="29"/>
      <c r="G193" s="26"/>
      <c r="H193" s="47"/>
      <c r="I193" s="48" t="s">
        <v>252</v>
      </c>
      <c r="J193" s="29"/>
      <c r="K193" s="26"/>
      <c r="L193" s="47"/>
      <c r="M193" s="143">
        <v>5789</v>
      </c>
      <c r="N193" s="29"/>
    </row>
    <row r="194" spans="1:22" ht="27" thickBot="1" x14ac:dyDescent="0.3">
      <c r="A194" s="15"/>
      <c r="B194" s="18" t="s">
        <v>126</v>
      </c>
      <c r="C194" s="18"/>
      <c r="D194" s="49" t="s">
        <v>177</v>
      </c>
      <c r="E194" s="50">
        <v>5643</v>
      </c>
      <c r="F194" s="34"/>
      <c r="G194" s="31"/>
      <c r="H194" s="49" t="s">
        <v>177</v>
      </c>
      <c r="I194" s="121" t="s">
        <v>252</v>
      </c>
      <c r="J194" s="34"/>
      <c r="K194" s="31"/>
      <c r="L194" s="49" t="s">
        <v>177</v>
      </c>
      <c r="M194" s="50">
        <v>5643</v>
      </c>
      <c r="N194" s="34"/>
    </row>
    <row r="195" spans="1:22" ht="15.75" thickTop="1" x14ac:dyDescent="0.25">
      <c r="A195" s="15"/>
      <c r="B195" s="54"/>
      <c r="C195" s="54"/>
      <c r="D195" s="54"/>
      <c r="E195" s="54"/>
      <c r="F195" s="54"/>
      <c r="G195" s="54"/>
      <c r="H195" s="54"/>
      <c r="I195" s="54"/>
      <c r="J195" s="54"/>
      <c r="K195" s="54"/>
      <c r="L195" s="54"/>
      <c r="M195" s="54"/>
      <c r="N195" s="54"/>
      <c r="O195" s="54"/>
      <c r="P195" s="54"/>
      <c r="Q195" s="54"/>
      <c r="R195" s="54"/>
      <c r="S195" s="54"/>
      <c r="T195" s="54"/>
      <c r="U195" s="54"/>
      <c r="V195" s="54"/>
    </row>
  </sheetData>
  <mergeCells count="119">
    <mergeCell ref="B152:V152"/>
    <mergeCell ref="B153:V153"/>
    <mergeCell ref="B154:V154"/>
    <mergeCell ref="B195:V195"/>
    <mergeCell ref="B116:V116"/>
    <mergeCell ref="B120:V120"/>
    <mergeCell ref="B121:V121"/>
    <mergeCell ref="B122:V122"/>
    <mergeCell ref="B123:V123"/>
    <mergeCell ref="B151:V151"/>
    <mergeCell ref="B107:V107"/>
    <mergeCell ref="B108:V108"/>
    <mergeCell ref="B109:V109"/>
    <mergeCell ref="A110:A195"/>
    <mergeCell ref="B110:V110"/>
    <mergeCell ref="B111:V111"/>
    <mergeCell ref="B112:V112"/>
    <mergeCell ref="B113:V113"/>
    <mergeCell ref="B114:V114"/>
    <mergeCell ref="B115:V115"/>
    <mergeCell ref="B10:V10"/>
    <mergeCell ref="B11:V11"/>
    <mergeCell ref="B17:V17"/>
    <mergeCell ref="B18:V18"/>
    <mergeCell ref="B19:V19"/>
    <mergeCell ref="B20:V20"/>
    <mergeCell ref="B4:V4"/>
    <mergeCell ref="B5:V5"/>
    <mergeCell ref="B6:V6"/>
    <mergeCell ref="B7:V7"/>
    <mergeCell ref="B8:V8"/>
    <mergeCell ref="B9:V9"/>
    <mergeCell ref="V124:V125"/>
    <mergeCell ref="D155:E155"/>
    <mergeCell ref="D156:E156"/>
    <mergeCell ref="H156:I156"/>
    <mergeCell ref="L156:M156"/>
    <mergeCell ref="A1:A2"/>
    <mergeCell ref="B1:V1"/>
    <mergeCell ref="B2:V2"/>
    <mergeCell ref="B3:V3"/>
    <mergeCell ref="A4:A107"/>
    <mergeCell ref="N124:N125"/>
    <mergeCell ref="O124:O125"/>
    <mergeCell ref="P124:Q125"/>
    <mergeCell ref="R124:R125"/>
    <mergeCell ref="S124:S125"/>
    <mergeCell ref="T124:U124"/>
    <mergeCell ref="T125:U125"/>
    <mergeCell ref="G124:G125"/>
    <mergeCell ref="H124:I125"/>
    <mergeCell ref="J124:J125"/>
    <mergeCell ref="K124:K125"/>
    <mergeCell ref="L124:M124"/>
    <mergeCell ref="L125:M125"/>
    <mergeCell ref="J62:J63"/>
    <mergeCell ref="K62:K63"/>
    <mergeCell ref="L62:L63"/>
    <mergeCell ref="M62:M63"/>
    <mergeCell ref="N62:N63"/>
    <mergeCell ref="B124:B125"/>
    <mergeCell ref="C124:C125"/>
    <mergeCell ref="D124:E124"/>
    <mergeCell ref="D125:E125"/>
    <mergeCell ref="F124:F125"/>
    <mergeCell ref="D59:E59"/>
    <mergeCell ref="H59:I59"/>
    <mergeCell ref="L59:M59"/>
    <mergeCell ref="C62:C63"/>
    <mergeCell ref="D62:D63"/>
    <mergeCell ref="E62:E63"/>
    <mergeCell ref="F62:F63"/>
    <mergeCell ref="G62:G63"/>
    <mergeCell ref="H62:H63"/>
    <mergeCell ref="I62:I63"/>
    <mergeCell ref="R33:R34"/>
    <mergeCell ref="S33:S34"/>
    <mergeCell ref="T33:T34"/>
    <mergeCell ref="U33:U34"/>
    <mergeCell ref="V33:V34"/>
    <mergeCell ref="D58:E58"/>
    <mergeCell ref="B54:V54"/>
    <mergeCell ref="B55:V55"/>
    <mergeCell ref="B56:V56"/>
    <mergeCell ref="B57:V57"/>
    <mergeCell ref="L33:L34"/>
    <mergeCell ref="M33:M34"/>
    <mergeCell ref="N33:N34"/>
    <mergeCell ref="O33:O34"/>
    <mergeCell ref="P33:P34"/>
    <mergeCell ref="Q33:Q34"/>
    <mergeCell ref="V21:V22"/>
    <mergeCell ref="C33:C34"/>
    <mergeCell ref="D33:D34"/>
    <mergeCell ref="E33:E34"/>
    <mergeCell ref="F33:F34"/>
    <mergeCell ref="G33:G34"/>
    <mergeCell ref="H33:H34"/>
    <mergeCell ref="I33:I34"/>
    <mergeCell ref="J33:J34"/>
    <mergeCell ref="K33:K34"/>
    <mergeCell ref="O21:O22"/>
    <mergeCell ref="P21:Q22"/>
    <mergeCell ref="R21:R22"/>
    <mergeCell ref="S21:S22"/>
    <mergeCell ref="T21:U21"/>
    <mergeCell ref="T22:U22"/>
    <mergeCell ref="H21:I22"/>
    <mergeCell ref="J21:J22"/>
    <mergeCell ref="K21:K22"/>
    <mergeCell ref="L21:M21"/>
    <mergeCell ref="L22:M22"/>
    <mergeCell ref="N21:N22"/>
    <mergeCell ref="B21:B22"/>
    <mergeCell ref="C21:C22"/>
    <mergeCell ref="D21:E21"/>
    <mergeCell ref="D22:E22"/>
    <mergeCell ref="F21:F22"/>
    <mergeCell ref="G21: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1</v>
      </c>
      <c r="B1" s="1" t="s">
        <v>1</v>
      </c>
    </row>
    <row r="2" spans="1:2" x14ac:dyDescent="0.25">
      <c r="A2" s="8"/>
      <c r="B2" s="1" t="s">
        <v>2</v>
      </c>
    </row>
    <row r="3" spans="1:2" x14ac:dyDescent="0.25">
      <c r="A3" s="4" t="s">
        <v>752</v>
      </c>
      <c r="B3" s="5"/>
    </row>
    <row r="4" spans="1:2" x14ac:dyDescent="0.25">
      <c r="A4" s="15" t="s">
        <v>751</v>
      </c>
      <c r="B4" s="11" t="s">
        <v>753</v>
      </c>
    </row>
    <row r="5" spans="1:2" x14ac:dyDescent="0.25">
      <c r="A5" s="15"/>
      <c r="B5" s="199"/>
    </row>
    <row r="6" spans="1:2" ht="90" x14ac:dyDescent="0.25">
      <c r="A6" s="15"/>
      <c r="B6" s="12" t="s">
        <v>75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755</v>
      </c>
      <c r="B1" s="1" t="s">
        <v>1</v>
      </c>
    </row>
    <row r="2" spans="1:2" x14ac:dyDescent="0.25">
      <c r="A2" s="8"/>
      <c r="B2" s="1" t="s">
        <v>2</v>
      </c>
    </row>
    <row r="3" spans="1:2" ht="30" x14ac:dyDescent="0.25">
      <c r="A3" s="4" t="s">
        <v>150</v>
      </c>
      <c r="B3" s="5"/>
    </row>
    <row r="4" spans="1:2" ht="332.25" x14ac:dyDescent="0.25">
      <c r="A4" s="15" t="s">
        <v>135</v>
      </c>
      <c r="B4" s="12" t="s">
        <v>137</v>
      </c>
    </row>
    <row r="5" spans="1:2" ht="77.25" x14ac:dyDescent="0.25">
      <c r="A5" s="15"/>
      <c r="B5" s="12" t="s">
        <v>138</v>
      </c>
    </row>
    <row r="6" spans="1:2" ht="230.25" x14ac:dyDescent="0.25">
      <c r="A6" s="15"/>
      <c r="B6" s="12" t="s">
        <v>139</v>
      </c>
    </row>
    <row r="7" spans="1:2" ht="77.25" x14ac:dyDescent="0.25">
      <c r="A7" s="15"/>
      <c r="B7" s="12" t="s">
        <v>140</v>
      </c>
    </row>
    <row r="8" spans="1:2" ht="141" x14ac:dyDescent="0.25">
      <c r="A8" s="15"/>
      <c r="B8" s="12" t="s">
        <v>141</v>
      </c>
    </row>
    <row r="9" spans="1:2" x14ac:dyDescent="0.25">
      <c r="A9" s="15" t="s">
        <v>142</v>
      </c>
      <c r="B9" s="13" t="s">
        <v>142</v>
      </c>
    </row>
    <row r="10" spans="1:2" ht="230.25" x14ac:dyDescent="0.25">
      <c r="A10" s="15"/>
      <c r="B10" s="12" t="s">
        <v>143</v>
      </c>
    </row>
    <row r="11" spans="1:2" ht="268.5" x14ac:dyDescent="0.25">
      <c r="A11" s="15"/>
      <c r="B11" s="12" t="s">
        <v>144</v>
      </c>
    </row>
    <row r="12" spans="1:2" x14ac:dyDescent="0.25">
      <c r="A12" s="15" t="s">
        <v>756</v>
      </c>
      <c r="B12" s="13" t="s">
        <v>153</v>
      </c>
    </row>
    <row r="13" spans="1:2" ht="153.75" x14ac:dyDescent="0.25">
      <c r="A13" s="15"/>
      <c r="B13" s="12" t="s">
        <v>154</v>
      </c>
    </row>
    <row r="14" spans="1:2" ht="27" x14ac:dyDescent="0.25">
      <c r="A14" s="15" t="s">
        <v>155</v>
      </c>
      <c r="B14" s="13" t="s">
        <v>155</v>
      </c>
    </row>
    <row r="15" spans="1:2" ht="230.25" x14ac:dyDescent="0.25">
      <c r="A15" s="15"/>
      <c r="B15" s="12" t="s">
        <v>156</v>
      </c>
    </row>
    <row r="16" spans="1:2" x14ac:dyDescent="0.25">
      <c r="A16" s="15" t="s">
        <v>157</v>
      </c>
      <c r="B16" s="11" t="s">
        <v>157</v>
      </c>
    </row>
    <row r="17" spans="1:2" ht="204.75" x14ac:dyDescent="0.25">
      <c r="A17" s="15"/>
      <c r="B17" s="12" t="s">
        <v>158</v>
      </c>
    </row>
    <row r="18" spans="1:2" x14ac:dyDescent="0.25">
      <c r="A18" s="15" t="s">
        <v>159</v>
      </c>
      <c r="B18" s="13" t="s">
        <v>159</v>
      </c>
    </row>
    <row r="19" spans="1:2" ht="370.5" x14ac:dyDescent="0.25">
      <c r="A19" s="15"/>
      <c r="B19" s="12" t="s">
        <v>160</v>
      </c>
    </row>
    <row r="20" spans="1:2" ht="204.75" x14ac:dyDescent="0.25">
      <c r="A20" s="15"/>
      <c r="B20" s="12" t="s">
        <v>161</v>
      </c>
    </row>
    <row r="21" spans="1:2" ht="306.75" x14ac:dyDescent="0.25">
      <c r="A21" s="15"/>
      <c r="B21" s="12" t="s">
        <v>162</v>
      </c>
    </row>
    <row r="22" spans="1:2" ht="153.75" x14ac:dyDescent="0.25">
      <c r="A22" s="15"/>
      <c r="B22" s="12" t="s">
        <v>163</v>
      </c>
    </row>
    <row r="23" spans="1:2" x14ac:dyDescent="0.25">
      <c r="A23" s="3" t="s">
        <v>18</v>
      </c>
      <c r="B23" s="5"/>
    </row>
    <row r="24" spans="1:2" ht="30" x14ac:dyDescent="0.25">
      <c r="A24" s="4" t="s">
        <v>150</v>
      </c>
      <c r="B24" s="5"/>
    </row>
    <row r="25" spans="1:2" ht="332.25" x14ac:dyDescent="0.25">
      <c r="A25" s="15" t="s">
        <v>135</v>
      </c>
      <c r="B25" s="12" t="s">
        <v>137</v>
      </c>
    </row>
    <row r="26" spans="1:2" ht="77.25" x14ac:dyDescent="0.25">
      <c r="A26" s="15"/>
      <c r="B26" s="12" t="s">
        <v>145</v>
      </c>
    </row>
    <row r="27" spans="1:2" ht="243" x14ac:dyDescent="0.25">
      <c r="A27" s="15"/>
      <c r="B27" s="12" t="s">
        <v>146</v>
      </c>
    </row>
    <row r="28" spans="1:2" x14ac:dyDescent="0.25">
      <c r="A28" s="15" t="s">
        <v>142</v>
      </c>
      <c r="B28" s="13" t="s">
        <v>142</v>
      </c>
    </row>
    <row r="29" spans="1:2" ht="153.75" x14ac:dyDescent="0.25">
      <c r="A29" s="15"/>
      <c r="B29" s="12" t="s">
        <v>147</v>
      </c>
    </row>
    <row r="30" spans="1:2" ht="217.5" x14ac:dyDescent="0.25">
      <c r="A30" s="15"/>
      <c r="B30" s="12" t="s">
        <v>148</v>
      </c>
    </row>
    <row r="31" spans="1:2" x14ac:dyDescent="0.25">
      <c r="A31" s="15" t="s">
        <v>756</v>
      </c>
      <c r="B31" s="13" t="s">
        <v>153</v>
      </c>
    </row>
    <row r="32" spans="1:2" ht="153.75" x14ac:dyDescent="0.25">
      <c r="A32" s="15"/>
      <c r="B32" s="12" t="s">
        <v>154</v>
      </c>
    </row>
    <row r="33" spans="1:2" ht="27" x14ac:dyDescent="0.25">
      <c r="A33" s="15" t="s">
        <v>155</v>
      </c>
      <c r="B33" s="13" t="s">
        <v>155</v>
      </c>
    </row>
    <row r="34" spans="1:2" ht="230.25" x14ac:dyDescent="0.25">
      <c r="A34" s="15"/>
      <c r="B34" s="12" t="s">
        <v>166</v>
      </c>
    </row>
    <row r="35" spans="1:2" x14ac:dyDescent="0.25">
      <c r="A35" s="15" t="s">
        <v>157</v>
      </c>
      <c r="B35" s="11" t="s">
        <v>157</v>
      </c>
    </row>
    <row r="36" spans="1:2" ht="217.5" x14ac:dyDescent="0.25">
      <c r="A36" s="15"/>
      <c r="B36" s="12" t="s">
        <v>167</v>
      </c>
    </row>
    <row r="37" spans="1:2" x14ac:dyDescent="0.25">
      <c r="A37" s="15" t="s">
        <v>159</v>
      </c>
      <c r="B37" s="11" t="s">
        <v>159</v>
      </c>
    </row>
    <row r="38" spans="1:2" ht="383.25" x14ac:dyDescent="0.25">
      <c r="A38" s="15"/>
      <c r="B38" s="12" t="s">
        <v>168</v>
      </c>
    </row>
    <row r="39" spans="1:2" ht="204.75" x14ac:dyDescent="0.25">
      <c r="A39" s="15"/>
      <c r="B39" s="12" t="s">
        <v>169</v>
      </c>
    </row>
    <row r="40" spans="1:2" ht="166.5" x14ac:dyDescent="0.25">
      <c r="A40" s="15"/>
      <c r="B40" s="12" t="s">
        <v>170</v>
      </c>
    </row>
  </sheetData>
  <mergeCells count="13">
    <mergeCell ref="A37:A40"/>
    <mergeCell ref="A18:A22"/>
    <mergeCell ref="A25:A27"/>
    <mergeCell ref="A28:A30"/>
    <mergeCell ref="A31:A32"/>
    <mergeCell ref="A33:A34"/>
    <mergeCell ref="A35:A36"/>
    <mergeCell ref="A1:A2"/>
    <mergeCell ref="A4:A8"/>
    <mergeCell ref="A9:A11"/>
    <mergeCell ref="A12:A13"/>
    <mergeCell ref="A14:A15"/>
    <mergeCell ref="A16: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5.28515625" bestFit="1" customWidth="1"/>
    <col min="2" max="2" width="36.5703125" bestFit="1" customWidth="1"/>
    <col min="4" max="4" width="1.85546875" customWidth="1"/>
    <col min="5" max="5" width="6.140625" customWidth="1"/>
    <col min="6" max="6" width="1.5703125" bestFit="1" customWidth="1"/>
    <col min="8" max="8" width="2.5703125" customWidth="1"/>
    <col min="9" max="9" width="8.140625" customWidth="1"/>
    <col min="10" max="10" width="1.5703125" bestFit="1" customWidth="1"/>
  </cols>
  <sheetData>
    <row r="1" spans="1:11" ht="15" customHeight="1" x14ac:dyDescent="0.25">
      <c r="A1" s="8" t="s">
        <v>7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5" t="s">
        <v>30</v>
      </c>
      <c r="B3" s="53" t="s">
        <v>172</v>
      </c>
      <c r="C3" s="53"/>
      <c r="D3" s="53"/>
      <c r="E3" s="53"/>
      <c r="F3" s="53"/>
      <c r="G3" s="53"/>
      <c r="H3" s="53"/>
      <c r="I3" s="53"/>
      <c r="J3" s="53"/>
      <c r="K3" s="53"/>
    </row>
    <row r="4" spans="1:11" x14ac:dyDescent="0.25">
      <c r="A4" s="15"/>
      <c r="B4" s="54"/>
      <c r="C4" s="54"/>
      <c r="D4" s="54"/>
      <c r="E4" s="54"/>
      <c r="F4" s="54"/>
      <c r="G4" s="54"/>
      <c r="H4" s="54"/>
      <c r="I4" s="54"/>
      <c r="J4" s="54"/>
      <c r="K4" s="54"/>
    </row>
    <row r="5" spans="1:11" x14ac:dyDescent="0.25">
      <c r="A5" s="15"/>
      <c r="B5" s="18"/>
      <c r="C5" s="19"/>
      <c r="D5" s="43" t="s">
        <v>173</v>
      </c>
      <c r="E5" s="43"/>
      <c r="F5" s="21"/>
      <c r="G5" s="19"/>
      <c r="H5" s="43" t="s">
        <v>174</v>
      </c>
      <c r="I5" s="43"/>
      <c r="J5" s="21"/>
      <c r="K5" s="22"/>
    </row>
    <row r="6" spans="1:11" x14ac:dyDescent="0.25">
      <c r="A6" s="15"/>
      <c r="B6" s="22"/>
      <c r="C6" s="19"/>
      <c r="D6" s="44">
        <v>2015</v>
      </c>
      <c r="E6" s="44"/>
      <c r="F6" s="21"/>
      <c r="G6" s="22"/>
      <c r="H6" s="44">
        <v>2014</v>
      </c>
      <c r="I6" s="44"/>
      <c r="J6" s="21"/>
      <c r="K6" s="22"/>
    </row>
    <row r="7" spans="1:11" x14ac:dyDescent="0.25">
      <c r="A7" s="15"/>
      <c r="B7" s="25" t="s">
        <v>175</v>
      </c>
      <c r="C7" s="26"/>
      <c r="D7" s="27"/>
      <c r="E7" s="28"/>
      <c r="F7" s="29"/>
      <c r="G7" s="25"/>
      <c r="H7" s="27"/>
      <c r="I7" s="28"/>
      <c r="J7" s="29"/>
      <c r="K7" s="25"/>
    </row>
    <row r="8" spans="1:11" x14ac:dyDescent="0.25">
      <c r="A8" s="15"/>
      <c r="B8" s="18" t="s">
        <v>176</v>
      </c>
      <c r="C8" s="31"/>
      <c r="D8" s="32" t="s">
        <v>177</v>
      </c>
      <c r="E8" s="33">
        <v>6178</v>
      </c>
      <c r="F8" s="34"/>
      <c r="G8" s="31"/>
      <c r="H8" s="32" t="s">
        <v>177</v>
      </c>
      <c r="I8" s="33">
        <v>3824</v>
      </c>
      <c r="J8" s="34"/>
      <c r="K8" s="18"/>
    </row>
    <row r="9" spans="1:11" ht="26.25" x14ac:dyDescent="0.25">
      <c r="A9" s="15"/>
      <c r="B9" s="25" t="s">
        <v>178</v>
      </c>
      <c r="C9" s="26"/>
      <c r="D9" s="35"/>
      <c r="E9" s="36">
        <v>8513</v>
      </c>
      <c r="F9" s="29"/>
      <c r="G9" s="26"/>
      <c r="H9" s="35"/>
      <c r="I9" s="36">
        <v>4486</v>
      </c>
      <c r="J9" s="29"/>
      <c r="K9" s="25"/>
    </row>
    <row r="10" spans="1:11" x14ac:dyDescent="0.25">
      <c r="A10" s="15"/>
      <c r="B10" s="18" t="s">
        <v>179</v>
      </c>
      <c r="C10" s="31"/>
      <c r="D10" s="32"/>
      <c r="E10" s="33">
        <v>1961</v>
      </c>
      <c r="F10" s="34"/>
      <c r="G10" s="31"/>
      <c r="H10" s="32"/>
      <c r="I10" s="33">
        <v>1904</v>
      </c>
      <c r="J10" s="34"/>
      <c r="K10" s="18"/>
    </row>
    <row r="11" spans="1:11" x14ac:dyDescent="0.25">
      <c r="A11" s="15"/>
      <c r="B11" s="25" t="s">
        <v>180</v>
      </c>
      <c r="C11" s="26"/>
      <c r="D11" s="35"/>
      <c r="E11" s="36">
        <v>5564</v>
      </c>
      <c r="F11" s="29"/>
      <c r="G11" s="26"/>
      <c r="H11" s="35"/>
      <c r="I11" s="36">
        <v>5274</v>
      </c>
      <c r="J11" s="29"/>
      <c r="K11" s="25"/>
    </row>
    <row r="12" spans="1:11" x14ac:dyDescent="0.25">
      <c r="A12" s="15"/>
      <c r="B12" s="18" t="s">
        <v>181</v>
      </c>
      <c r="C12" s="31"/>
      <c r="D12" s="37"/>
      <c r="E12" s="38">
        <v>1589</v>
      </c>
      <c r="F12" s="34"/>
      <c r="G12" s="31"/>
      <c r="H12" s="37"/>
      <c r="I12" s="38">
        <v>4361</v>
      </c>
      <c r="J12" s="34"/>
      <c r="K12" s="18"/>
    </row>
    <row r="13" spans="1:11" x14ac:dyDescent="0.25">
      <c r="A13" s="15"/>
      <c r="B13" s="25" t="s">
        <v>182</v>
      </c>
      <c r="C13" s="26"/>
      <c r="D13" s="28"/>
      <c r="E13" s="39">
        <v>23805</v>
      </c>
      <c r="F13" s="29"/>
      <c r="G13" s="40"/>
      <c r="H13" s="28"/>
      <c r="I13" s="39">
        <v>19849</v>
      </c>
      <c r="J13" s="29"/>
      <c r="K13" s="25"/>
    </row>
    <row r="14" spans="1:11" ht="26.25" x14ac:dyDescent="0.25">
      <c r="A14" s="15"/>
      <c r="B14" s="18" t="s">
        <v>183</v>
      </c>
      <c r="C14" s="31"/>
      <c r="D14" s="37"/>
      <c r="E14" s="37" t="s">
        <v>184</v>
      </c>
      <c r="F14" s="34" t="s">
        <v>185</v>
      </c>
      <c r="G14" s="31"/>
      <c r="H14" s="37"/>
      <c r="I14" s="37" t="s">
        <v>186</v>
      </c>
      <c r="J14" s="34" t="s">
        <v>185</v>
      </c>
      <c r="K14" s="18"/>
    </row>
    <row r="15" spans="1:11" ht="15.75" thickBot="1" x14ac:dyDescent="0.3">
      <c r="A15" s="15"/>
      <c r="B15" s="25" t="s">
        <v>187</v>
      </c>
      <c r="C15" s="26"/>
      <c r="D15" s="41" t="s">
        <v>177</v>
      </c>
      <c r="E15" s="42">
        <v>16656</v>
      </c>
      <c r="F15" s="29"/>
      <c r="G15" s="40"/>
      <c r="H15" s="41" t="s">
        <v>177</v>
      </c>
      <c r="I15" s="42">
        <v>14424</v>
      </c>
      <c r="J15" s="29"/>
      <c r="K15" s="25"/>
    </row>
    <row r="16" spans="1:11" ht="15.75" thickTop="1" x14ac:dyDescent="0.25">
      <c r="A16" s="15"/>
      <c r="B16" s="54"/>
      <c r="C16" s="54"/>
      <c r="D16" s="54"/>
      <c r="E16" s="54"/>
      <c r="F16" s="54"/>
      <c r="G16" s="54"/>
      <c r="H16" s="54"/>
      <c r="I16" s="54"/>
      <c r="J16" s="54"/>
      <c r="K16" s="54"/>
    </row>
    <row r="17" spans="1:11" x14ac:dyDescent="0.25">
      <c r="A17" s="3" t="s">
        <v>18</v>
      </c>
      <c r="B17" s="56"/>
      <c r="C17" s="56"/>
      <c r="D17" s="56"/>
      <c r="E17" s="56"/>
      <c r="F17" s="56"/>
      <c r="G17" s="56"/>
      <c r="H17" s="56"/>
      <c r="I17" s="56"/>
      <c r="J17" s="56"/>
      <c r="K17" s="56"/>
    </row>
    <row r="18" spans="1:11" x14ac:dyDescent="0.25">
      <c r="A18" s="15" t="s">
        <v>30</v>
      </c>
      <c r="B18" s="53" t="s">
        <v>172</v>
      </c>
      <c r="C18" s="53"/>
      <c r="D18" s="53"/>
      <c r="E18" s="53"/>
      <c r="F18" s="53"/>
      <c r="G18" s="53"/>
      <c r="H18" s="53"/>
      <c r="I18" s="53"/>
      <c r="J18" s="53"/>
      <c r="K18" s="53"/>
    </row>
    <row r="19" spans="1:11" x14ac:dyDescent="0.25">
      <c r="A19" s="15"/>
      <c r="B19" s="54"/>
      <c r="C19" s="54"/>
      <c r="D19" s="54"/>
      <c r="E19" s="54"/>
      <c r="F19" s="54"/>
      <c r="G19" s="54"/>
      <c r="H19" s="54"/>
      <c r="I19" s="54"/>
      <c r="J19" s="54"/>
      <c r="K19" s="54"/>
    </row>
    <row r="20" spans="1:11" x14ac:dyDescent="0.25">
      <c r="A20" s="15"/>
      <c r="B20" s="45"/>
      <c r="C20" s="46"/>
      <c r="D20" s="44" t="s">
        <v>173</v>
      </c>
      <c r="E20" s="44"/>
      <c r="F20" s="21"/>
      <c r="G20" s="46"/>
      <c r="H20" s="44" t="s">
        <v>174</v>
      </c>
      <c r="I20" s="44"/>
      <c r="J20" s="21"/>
    </row>
    <row r="21" spans="1:11" x14ac:dyDescent="0.25">
      <c r="A21" s="15"/>
      <c r="B21" s="20"/>
      <c r="C21" s="46"/>
      <c r="D21" s="51">
        <v>2015</v>
      </c>
      <c r="E21" s="51"/>
      <c r="F21" s="21"/>
      <c r="G21" s="46"/>
      <c r="H21" s="51">
        <v>2014</v>
      </c>
      <c r="I21" s="51"/>
      <c r="J21" s="21"/>
    </row>
    <row r="22" spans="1:11" x14ac:dyDescent="0.25">
      <c r="A22" s="15"/>
      <c r="B22" s="25" t="s">
        <v>175</v>
      </c>
      <c r="C22" s="25"/>
      <c r="D22" s="27"/>
      <c r="E22" s="28"/>
      <c r="F22" s="29"/>
      <c r="G22" s="25"/>
      <c r="H22" s="27"/>
      <c r="I22" s="28"/>
      <c r="J22" s="29"/>
    </row>
    <row r="23" spans="1:11" ht="26.25" x14ac:dyDescent="0.25">
      <c r="A23" s="15"/>
      <c r="B23" s="18" t="s">
        <v>190</v>
      </c>
      <c r="C23" s="18"/>
      <c r="D23" s="34" t="s">
        <v>177</v>
      </c>
      <c r="E23" s="33">
        <v>8022</v>
      </c>
      <c r="F23" s="34"/>
      <c r="G23" s="18"/>
      <c r="H23" s="34" t="s">
        <v>177</v>
      </c>
      <c r="I23" s="33">
        <v>4042</v>
      </c>
      <c r="J23" s="34"/>
    </row>
    <row r="24" spans="1:11" ht="26.25" x14ac:dyDescent="0.25">
      <c r="A24" s="15"/>
      <c r="B24" s="25" t="s">
        <v>183</v>
      </c>
      <c r="C24" s="25"/>
      <c r="D24" s="47"/>
      <c r="E24" s="48" t="s">
        <v>191</v>
      </c>
      <c r="F24" s="29" t="s">
        <v>185</v>
      </c>
      <c r="G24" s="25"/>
      <c r="H24" s="47"/>
      <c r="I24" s="48" t="s">
        <v>192</v>
      </c>
      <c r="J24" s="29" t="s">
        <v>185</v>
      </c>
    </row>
    <row r="25" spans="1:11" ht="15.75" thickBot="1" x14ac:dyDescent="0.3">
      <c r="A25" s="15"/>
      <c r="B25" s="18" t="s">
        <v>187</v>
      </c>
      <c r="C25" s="18"/>
      <c r="D25" s="49" t="s">
        <v>177</v>
      </c>
      <c r="E25" s="50">
        <v>3964</v>
      </c>
      <c r="F25" s="34"/>
      <c r="G25" s="18"/>
      <c r="H25" s="49" t="s">
        <v>177</v>
      </c>
      <c r="I25" s="50">
        <v>1125</v>
      </c>
      <c r="J25" s="34"/>
    </row>
    <row r="26" spans="1:11" ht="15.75" thickTop="1" x14ac:dyDescent="0.25">
      <c r="A26" s="15"/>
      <c r="B26" s="54"/>
      <c r="C26" s="54"/>
      <c r="D26" s="54"/>
      <c r="E26" s="54"/>
      <c r="F26" s="54"/>
      <c r="G26" s="54"/>
      <c r="H26" s="54"/>
      <c r="I26" s="54"/>
      <c r="J26" s="54"/>
      <c r="K26" s="54"/>
    </row>
  </sheetData>
  <mergeCells count="20">
    <mergeCell ref="A18:A26"/>
    <mergeCell ref="B18:K18"/>
    <mergeCell ref="B19:K19"/>
    <mergeCell ref="B26:K26"/>
    <mergeCell ref="D21:E21"/>
    <mergeCell ref="H21:I21"/>
    <mergeCell ref="A1:A2"/>
    <mergeCell ref="B1:K1"/>
    <mergeCell ref="B2:K2"/>
    <mergeCell ref="A3:A16"/>
    <mergeCell ref="B3:K3"/>
    <mergeCell ref="B4:K4"/>
    <mergeCell ref="B16:K16"/>
    <mergeCell ref="B17:K17"/>
    <mergeCell ref="D5:E5"/>
    <mergeCell ref="H5:I5"/>
    <mergeCell ref="D6:E6"/>
    <mergeCell ref="H6:I6"/>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3" width="36.5703125" bestFit="1" customWidth="1"/>
    <col min="4" max="4" width="12.7109375" customWidth="1"/>
    <col min="5" max="5" width="6.85546875" customWidth="1"/>
    <col min="6" max="6" width="15.85546875" customWidth="1"/>
    <col min="7" max="7" width="3.28515625" customWidth="1"/>
    <col min="8" max="8" width="2.140625" customWidth="1"/>
    <col min="9" max="9" width="8.5703125" customWidth="1"/>
    <col min="10" max="10" width="1.5703125" customWidth="1"/>
    <col min="11" max="11" width="3.7109375" customWidth="1"/>
    <col min="12" max="12" width="1.85546875" customWidth="1"/>
    <col min="13" max="13" width="7.42578125" customWidth="1"/>
    <col min="14" max="14" width="1.5703125" customWidth="1"/>
    <col min="15" max="15" width="9.5703125" customWidth="1"/>
    <col min="16" max="16" width="2.140625" customWidth="1"/>
    <col min="17" max="17" width="8.5703125" customWidth="1"/>
    <col min="18" max="18" width="1.5703125" customWidth="1"/>
    <col min="19" max="19" width="9.5703125" customWidth="1"/>
    <col min="20" max="20" width="2.140625" customWidth="1"/>
    <col min="21" max="21" width="5.85546875" customWidth="1"/>
    <col min="22" max="23" width="9.5703125" customWidth="1"/>
    <col min="24" max="24" width="2.85546875" customWidth="1"/>
    <col min="25" max="25" width="7.85546875" customWidth="1"/>
    <col min="26" max="26" width="9.5703125" customWidth="1"/>
  </cols>
  <sheetData>
    <row r="1" spans="1:26" ht="15" customHeight="1" x14ac:dyDescent="0.25">
      <c r="A1" s="8" t="s">
        <v>7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759</v>
      </c>
      <c r="B3" s="110"/>
      <c r="C3" s="110"/>
      <c r="D3" s="110"/>
      <c r="E3" s="110"/>
      <c r="F3" s="110"/>
      <c r="G3" s="110"/>
      <c r="H3" s="110"/>
      <c r="I3" s="110"/>
      <c r="J3" s="110"/>
      <c r="K3" s="110"/>
      <c r="L3" s="110"/>
      <c r="M3" s="110"/>
      <c r="N3" s="110"/>
      <c r="O3" s="110"/>
      <c r="P3" s="110"/>
      <c r="Q3" s="110"/>
      <c r="R3" s="110"/>
      <c r="S3" s="110"/>
      <c r="T3" s="110"/>
      <c r="U3" s="110"/>
      <c r="V3" s="110"/>
      <c r="W3" s="110"/>
      <c r="X3" s="110"/>
      <c r="Y3" s="110"/>
      <c r="Z3" s="110"/>
    </row>
    <row r="4" spans="1:26" x14ac:dyDescent="0.25">
      <c r="A4" s="15"/>
      <c r="B4" s="53" t="s">
        <v>19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18"/>
      <c r="C6" s="22"/>
      <c r="D6" s="44" t="s">
        <v>198</v>
      </c>
      <c r="E6" s="44"/>
      <c r="F6" s="44"/>
      <c r="G6" s="44"/>
      <c r="H6" s="44"/>
      <c r="I6" s="44"/>
      <c r="J6" s="58"/>
      <c r="K6" s="59"/>
      <c r="L6" s="44" t="s">
        <v>199</v>
      </c>
      <c r="M6" s="44"/>
      <c r="N6" s="44"/>
      <c r="O6" s="44"/>
      <c r="P6" s="44"/>
      <c r="Q6" s="44"/>
      <c r="R6" s="58"/>
      <c r="S6" s="59"/>
      <c r="T6" s="44" t="s">
        <v>200</v>
      </c>
      <c r="U6" s="44"/>
      <c r="V6" s="44"/>
      <c r="W6" s="44"/>
      <c r="X6" s="44"/>
      <c r="Y6" s="44"/>
      <c r="Z6" s="58"/>
    </row>
    <row r="7" spans="1:26" x14ac:dyDescent="0.25">
      <c r="A7" s="15"/>
      <c r="B7" s="64"/>
      <c r="C7" s="64"/>
      <c r="D7" s="65" t="s">
        <v>201</v>
      </c>
      <c r="E7" s="65"/>
      <c r="F7" s="67"/>
      <c r="G7" s="68"/>
      <c r="H7" s="65" t="s">
        <v>202</v>
      </c>
      <c r="I7" s="65"/>
      <c r="J7" s="70"/>
      <c r="K7" s="71"/>
      <c r="L7" s="65" t="s">
        <v>203</v>
      </c>
      <c r="M7" s="65"/>
      <c r="N7" s="72"/>
      <c r="O7" s="68"/>
      <c r="P7" s="65" t="s">
        <v>202</v>
      </c>
      <c r="Q7" s="65"/>
      <c r="R7" s="70"/>
      <c r="S7" s="71"/>
      <c r="T7" s="65" t="s">
        <v>203</v>
      </c>
      <c r="U7" s="65"/>
      <c r="V7" s="72"/>
      <c r="W7" s="68"/>
      <c r="X7" s="65" t="s">
        <v>202</v>
      </c>
      <c r="Y7" s="65"/>
      <c r="Z7" s="70"/>
    </row>
    <row r="8" spans="1:26" x14ac:dyDescent="0.25">
      <c r="A8" s="15"/>
      <c r="B8" s="64"/>
      <c r="C8" s="64"/>
      <c r="D8" s="44">
        <v>2015</v>
      </c>
      <c r="E8" s="44"/>
      <c r="F8" s="66"/>
      <c r="G8" s="69"/>
      <c r="H8" s="44">
        <v>2014</v>
      </c>
      <c r="I8" s="44"/>
      <c r="J8" s="70"/>
      <c r="K8" s="71"/>
      <c r="L8" s="44">
        <v>2015</v>
      </c>
      <c r="M8" s="44"/>
      <c r="N8" s="70"/>
      <c r="O8" s="69"/>
      <c r="P8" s="44">
        <v>2014</v>
      </c>
      <c r="Q8" s="44"/>
      <c r="R8" s="70"/>
      <c r="S8" s="71"/>
      <c r="T8" s="44">
        <v>2015</v>
      </c>
      <c r="U8" s="44"/>
      <c r="V8" s="70"/>
      <c r="W8" s="69"/>
      <c r="X8" s="44">
        <v>2014</v>
      </c>
      <c r="Y8" s="44"/>
      <c r="Z8" s="70"/>
    </row>
    <row r="9" spans="1:26" x14ac:dyDescent="0.25">
      <c r="A9" s="15"/>
      <c r="B9" s="25" t="s">
        <v>204</v>
      </c>
      <c r="C9" s="25"/>
      <c r="D9" s="27" t="s">
        <v>177</v>
      </c>
      <c r="E9" s="39">
        <v>275879</v>
      </c>
      <c r="F9" s="35"/>
      <c r="G9" s="26"/>
      <c r="H9" s="27" t="s">
        <v>177</v>
      </c>
      <c r="I9" s="39">
        <v>268598</v>
      </c>
      <c r="J9" s="35"/>
      <c r="K9" s="26"/>
      <c r="L9" s="27" t="s">
        <v>177</v>
      </c>
      <c r="M9" s="28" t="s">
        <v>205</v>
      </c>
      <c r="N9" s="29" t="s">
        <v>185</v>
      </c>
      <c r="O9" s="26"/>
      <c r="P9" s="27" t="s">
        <v>177</v>
      </c>
      <c r="Q9" s="28" t="s">
        <v>206</v>
      </c>
      <c r="R9" s="29" t="s">
        <v>185</v>
      </c>
      <c r="S9" s="26"/>
      <c r="T9" s="27" t="s">
        <v>177</v>
      </c>
      <c r="U9" s="39">
        <v>1573</v>
      </c>
      <c r="V9" s="35"/>
      <c r="W9" s="26"/>
      <c r="X9" s="27" t="s">
        <v>177</v>
      </c>
      <c r="Y9" s="39">
        <v>8295</v>
      </c>
      <c r="Z9" s="29"/>
    </row>
    <row r="10" spans="1:26" x14ac:dyDescent="0.25">
      <c r="A10" s="15"/>
      <c r="B10" s="18" t="s">
        <v>207</v>
      </c>
      <c r="C10" s="18"/>
      <c r="D10" s="62"/>
      <c r="E10" s="38">
        <v>4525</v>
      </c>
      <c r="F10" s="32"/>
      <c r="G10" s="31"/>
      <c r="H10" s="62"/>
      <c r="I10" s="38">
        <v>4645</v>
      </c>
      <c r="J10" s="32"/>
      <c r="K10" s="31"/>
      <c r="L10" s="62"/>
      <c r="M10" s="37" t="s">
        <v>208</v>
      </c>
      <c r="N10" s="34" t="s">
        <v>185</v>
      </c>
      <c r="O10" s="31"/>
      <c r="P10" s="62"/>
      <c r="Q10" s="37" t="s">
        <v>209</v>
      </c>
      <c r="R10" s="34" t="s">
        <v>185</v>
      </c>
      <c r="S10" s="31"/>
      <c r="T10" s="62"/>
      <c r="U10" s="37">
        <v>26</v>
      </c>
      <c r="V10" s="32"/>
      <c r="W10" s="31"/>
      <c r="X10" s="62"/>
      <c r="Y10" s="37">
        <v>168</v>
      </c>
      <c r="Z10" s="34"/>
    </row>
    <row r="11" spans="1:26" ht="15.75" thickBot="1" x14ac:dyDescent="0.3">
      <c r="A11" s="15"/>
      <c r="B11" s="25" t="s">
        <v>210</v>
      </c>
      <c r="C11" s="25"/>
      <c r="D11" s="63" t="s">
        <v>177</v>
      </c>
      <c r="E11" s="42">
        <v>280404</v>
      </c>
      <c r="F11" s="35"/>
      <c r="G11" s="26"/>
      <c r="H11" s="63" t="s">
        <v>177</v>
      </c>
      <c r="I11" s="42">
        <v>273243</v>
      </c>
      <c r="J11" s="35"/>
      <c r="K11" s="26"/>
      <c r="L11" s="63" t="s">
        <v>177</v>
      </c>
      <c r="M11" s="41" t="s">
        <v>211</v>
      </c>
      <c r="N11" s="29" t="s">
        <v>185</v>
      </c>
      <c r="O11" s="26"/>
      <c r="P11" s="63" t="s">
        <v>177</v>
      </c>
      <c r="Q11" s="41" t="s">
        <v>212</v>
      </c>
      <c r="R11" s="29" t="s">
        <v>185</v>
      </c>
      <c r="S11" s="26"/>
      <c r="T11" s="63" t="s">
        <v>177</v>
      </c>
      <c r="U11" s="42">
        <v>1599</v>
      </c>
      <c r="V11" s="35"/>
      <c r="W11" s="26"/>
      <c r="X11" s="63" t="s">
        <v>177</v>
      </c>
      <c r="Y11" s="42">
        <v>8463</v>
      </c>
      <c r="Z11" s="29"/>
    </row>
    <row r="12" spans="1:26" ht="15.75" thickTop="1" x14ac:dyDescent="0.25">
      <c r="A12" s="15"/>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5" t="s">
        <v>760</v>
      </c>
      <c r="B13" s="53" t="s">
        <v>215</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5"/>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5"/>
      <c r="B15" s="22"/>
      <c r="C15" s="22"/>
      <c r="D15" s="43" t="s">
        <v>216</v>
      </c>
      <c r="E15" s="43"/>
      <c r="F15" s="43"/>
    </row>
    <row r="16" spans="1:26" x14ac:dyDescent="0.25">
      <c r="A16" s="15"/>
      <c r="B16" s="73" t="s">
        <v>217</v>
      </c>
      <c r="C16" s="22"/>
      <c r="D16" s="23" t="s">
        <v>218</v>
      </c>
      <c r="E16" s="61"/>
      <c r="F16" s="23" t="s">
        <v>219</v>
      </c>
    </row>
    <row r="17" spans="1:26" x14ac:dyDescent="0.25">
      <c r="A17" s="15"/>
      <c r="B17" s="74" t="s">
        <v>220</v>
      </c>
      <c r="C17" s="25"/>
      <c r="D17" s="75" t="s">
        <v>221</v>
      </c>
      <c r="E17" s="25"/>
      <c r="F17" s="75" t="s">
        <v>222</v>
      </c>
    </row>
    <row r="18" spans="1:26" x14ac:dyDescent="0.25">
      <c r="A18" s="15"/>
      <c r="B18" s="18" t="s">
        <v>223</v>
      </c>
      <c r="C18" s="18"/>
      <c r="D18" s="45" t="s">
        <v>224</v>
      </c>
      <c r="E18" s="18"/>
      <c r="F18" s="45" t="s">
        <v>225</v>
      </c>
    </row>
    <row r="19" spans="1:26" x14ac:dyDescent="0.25">
      <c r="A19" s="15"/>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5" t="s">
        <v>761</v>
      </c>
      <c r="B20" s="53" t="s">
        <v>226</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5"/>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5"/>
      <c r="B22" s="82"/>
      <c r="C22" s="64"/>
      <c r="D22" s="43" t="s">
        <v>227</v>
      </c>
      <c r="E22" s="43"/>
      <c r="F22" s="83"/>
      <c r="G22" s="64"/>
      <c r="H22" s="43" t="s">
        <v>199</v>
      </c>
      <c r="I22" s="43"/>
      <c r="J22" s="83"/>
      <c r="K22" s="64"/>
    </row>
    <row r="23" spans="1:26" x14ac:dyDescent="0.25">
      <c r="A23" s="15"/>
      <c r="B23" s="82"/>
      <c r="C23" s="64"/>
      <c r="D23" s="44" t="s">
        <v>200</v>
      </c>
      <c r="E23" s="44"/>
      <c r="F23" s="83"/>
      <c r="G23" s="64"/>
      <c r="H23" s="44"/>
      <c r="I23" s="44"/>
      <c r="J23" s="83"/>
      <c r="K23" s="64"/>
    </row>
    <row r="24" spans="1:26" x14ac:dyDescent="0.25">
      <c r="A24" s="15"/>
      <c r="B24" s="76" t="s">
        <v>228</v>
      </c>
      <c r="C24" s="25"/>
      <c r="D24" s="84">
        <v>4.6100000000000003</v>
      </c>
      <c r="E24" s="84"/>
      <c r="F24" s="29"/>
      <c r="G24" s="40" t="s">
        <v>229</v>
      </c>
      <c r="H24" s="84">
        <v>4.6100000000000003</v>
      </c>
      <c r="I24" s="84"/>
      <c r="J24" s="29"/>
      <c r="K24" s="26" t="s">
        <v>229</v>
      </c>
    </row>
    <row r="25" spans="1:26" x14ac:dyDescent="0.25">
      <c r="A25" s="15"/>
      <c r="B25" s="18" t="s">
        <v>230</v>
      </c>
      <c r="C25" s="18"/>
      <c r="D25" s="34"/>
      <c r="E25" s="32"/>
      <c r="F25" s="34"/>
      <c r="G25" s="18"/>
      <c r="H25" s="34"/>
      <c r="I25" s="32"/>
      <c r="J25" s="34"/>
      <c r="K25" s="18"/>
    </row>
    <row r="26" spans="1:26" x14ac:dyDescent="0.25">
      <c r="A26" s="15"/>
      <c r="B26" s="78" t="s">
        <v>231</v>
      </c>
      <c r="C26" s="25"/>
      <c r="D26" s="29" t="s">
        <v>177</v>
      </c>
      <c r="E26" s="36">
        <v>278837</v>
      </c>
      <c r="F26" s="29"/>
      <c r="G26" s="25"/>
      <c r="H26" s="29" t="s">
        <v>177</v>
      </c>
      <c r="I26" s="36">
        <v>277641</v>
      </c>
      <c r="J26" s="29"/>
      <c r="K26" s="25"/>
    </row>
    <row r="27" spans="1:26" x14ac:dyDescent="0.25">
      <c r="A27" s="15"/>
      <c r="B27" s="79" t="s">
        <v>232</v>
      </c>
      <c r="C27" s="18"/>
      <c r="D27" s="34"/>
      <c r="E27" s="33">
        <v>275756</v>
      </c>
      <c r="F27" s="34"/>
      <c r="G27" s="18"/>
      <c r="H27" s="34"/>
      <c r="I27" s="33">
        <v>274567</v>
      </c>
      <c r="J27" s="34"/>
      <c r="K27" s="18"/>
    </row>
    <row r="28" spans="1:26" x14ac:dyDescent="0.25">
      <c r="A28" s="15"/>
      <c r="B28" s="25" t="s">
        <v>230</v>
      </c>
      <c r="C28" s="25"/>
      <c r="D28" s="29"/>
      <c r="E28" s="35"/>
      <c r="F28" s="29"/>
      <c r="G28" s="25"/>
      <c r="H28" s="29"/>
      <c r="I28" s="35"/>
      <c r="J28" s="29"/>
      <c r="K28" s="25"/>
    </row>
    <row r="29" spans="1:26" x14ac:dyDescent="0.25">
      <c r="A29" s="15"/>
      <c r="B29" s="79" t="s">
        <v>233</v>
      </c>
      <c r="C29" s="18"/>
      <c r="D29" s="34" t="s">
        <v>177</v>
      </c>
      <c r="E29" s="33">
        <v>285261</v>
      </c>
      <c r="F29" s="34"/>
      <c r="G29" s="18"/>
      <c r="H29" s="34" t="s">
        <v>177</v>
      </c>
      <c r="I29" s="33">
        <v>284051</v>
      </c>
      <c r="J29" s="34"/>
      <c r="K29" s="18"/>
    </row>
    <row r="30" spans="1:26" x14ac:dyDescent="0.25">
      <c r="A30" s="15"/>
      <c r="B30" s="78" t="s">
        <v>234</v>
      </c>
      <c r="C30" s="25"/>
      <c r="D30" s="29"/>
      <c r="E30" s="36">
        <v>288612</v>
      </c>
      <c r="F30" s="29"/>
      <c r="G30" s="25"/>
      <c r="H30" s="29"/>
      <c r="I30" s="36">
        <v>287394</v>
      </c>
      <c r="J30" s="29"/>
      <c r="K30" s="25"/>
    </row>
    <row r="31" spans="1:26" x14ac:dyDescent="0.25">
      <c r="A31" s="15"/>
      <c r="B31" s="80" t="s">
        <v>235</v>
      </c>
      <c r="C31" s="18"/>
      <c r="D31" s="85">
        <v>11.95</v>
      </c>
      <c r="E31" s="85"/>
      <c r="F31" s="34"/>
      <c r="G31" s="81" t="s">
        <v>229</v>
      </c>
      <c r="H31" s="85">
        <v>11.95</v>
      </c>
      <c r="I31" s="85"/>
      <c r="J31" s="34"/>
      <c r="K31" s="31" t="s">
        <v>229</v>
      </c>
    </row>
    <row r="32" spans="1:26" x14ac:dyDescent="0.25">
      <c r="A32" s="15"/>
      <c r="B32" s="25" t="s">
        <v>230</v>
      </c>
      <c r="C32" s="25"/>
      <c r="D32" s="29"/>
      <c r="E32" s="35"/>
      <c r="F32" s="29"/>
      <c r="G32" s="25"/>
      <c r="H32" s="35"/>
      <c r="I32" s="35"/>
      <c r="J32" s="29"/>
      <c r="K32" s="25"/>
    </row>
    <row r="33" spans="1:26" x14ac:dyDescent="0.25">
      <c r="A33" s="15"/>
      <c r="B33" s="79" t="s">
        <v>234</v>
      </c>
      <c r="C33" s="18"/>
      <c r="D33" s="34" t="s">
        <v>177</v>
      </c>
      <c r="E33" s="33">
        <v>289030</v>
      </c>
      <c r="F33" s="34"/>
      <c r="G33" s="18"/>
      <c r="H33" s="34" t="s">
        <v>177</v>
      </c>
      <c r="I33" s="33">
        <v>287800</v>
      </c>
      <c r="J33" s="34"/>
      <c r="K33" s="18"/>
    </row>
    <row r="34" spans="1:26" x14ac:dyDescent="0.25">
      <c r="A34" s="15"/>
      <c r="B34" s="78" t="s">
        <v>233</v>
      </c>
      <c r="C34" s="25"/>
      <c r="D34" s="29"/>
      <c r="E34" s="36">
        <v>285527</v>
      </c>
      <c r="F34" s="29"/>
      <c r="G34" s="25"/>
      <c r="H34" s="29"/>
      <c r="I34" s="36">
        <v>284310</v>
      </c>
      <c r="J34" s="29"/>
      <c r="K34" s="25"/>
    </row>
    <row r="35" spans="1:26" x14ac:dyDescent="0.25">
      <c r="A35" s="15"/>
      <c r="B35" s="18" t="s">
        <v>230</v>
      </c>
      <c r="C35" s="18"/>
      <c r="D35" s="34"/>
      <c r="E35" s="32"/>
      <c r="F35" s="34"/>
      <c r="G35" s="18"/>
      <c r="H35" s="34"/>
      <c r="I35" s="32"/>
      <c r="J35" s="34"/>
      <c r="K35" s="18"/>
    </row>
    <row r="36" spans="1:26" x14ac:dyDescent="0.25">
      <c r="A36" s="15"/>
      <c r="B36" s="78" t="s">
        <v>231</v>
      </c>
      <c r="C36" s="25"/>
      <c r="D36" s="29" t="s">
        <v>177</v>
      </c>
      <c r="E36" s="36">
        <v>278513</v>
      </c>
      <c r="F36" s="29"/>
      <c r="G36" s="25"/>
      <c r="H36" s="29" t="s">
        <v>177</v>
      </c>
      <c r="I36" s="36">
        <v>277324</v>
      </c>
      <c r="J36" s="29"/>
      <c r="K36" s="25"/>
    </row>
    <row r="37" spans="1:26" x14ac:dyDescent="0.25">
      <c r="A37" s="15"/>
      <c r="B37" s="79" t="s">
        <v>232</v>
      </c>
      <c r="C37" s="18"/>
      <c r="D37" s="34"/>
      <c r="E37" s="33">
        <v>275089</v>
      </c>
      <c r="F37" s="34"/>
      <c r="G37" s="18"/>
      <c r="H37" s="34"/>
      <c r="I37" s="33">
        <v>273914</v>
      </c>
      <c r="J37" s="34"/>
      <c r="K37" s="18"/>
    </row>
    <row r="38" spans="1:26" x14ac:dyDescent="0.25">
      <c r="A38" s="15"/>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25.5" x14ac:dyDescent="0.25">
      <c r="A39" s="15"/>
      <c r="B39" s="86" t="s">
        <v>236</v>
      </c>
      <c r="C39" s="87" t="s">
        <v>237</v>
      </c>
    </row>
    <row r="40" spans="1:26" x14ac:dyDescent="0.25">
      <c r="A40" s="15" t="s">
        <v>762</v>
      </c>
      <c r="B40" s="53" t="s">
        <v>239</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5"/>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5"/>
      <c r="B42" s="44" t="s">
        <v>240</v>
      </c>
      <c r="C42" s="44"/>
      <c r="D42" s="44"/>
      <c r="E42" s="44"/>
      <c r="F42" s="44"/>
      <c r="G42" s="44"/>
      <c r="H42" s="44"/>
      <c r="I42" s="44"/>
      <c r="J42" s="44"/>
      <c r="K42" s="44"/>
      <c r="L42" s="44"/>
      <c r="M42" s="44"/>
      <c r="N42" s="44"/>
      <c r="O42" s="44"/>
      <c r="P42" s="44"/>
      <c r="Q42" s="44"/>
      <c r="R42" s="21"/>
      <c r="S42" s="19"/>
    </row>
    <row r="43" spans="1:26" x14ac:dyDescent="0.25">
      <c r="A43" s="15"/>
      <c r="B43" s="92"/>
      <c r="C43" s="94"/>
      <c r="D43" s="65" t="s">
        <v>241</v>
      </c>
      <c r="E43" s="65"/>
      <c r="F43" s="96"/>
      <c r="G43" s="94"/>
      <c r="H43" s="65" t="s">
        <v>199</v>
      </c>
      <c r="I43" s="65"/>
      <c r="J43" s="96"/>
      <c r="K43" s="94"/>
      <c r="L43" s="65" t="s">
        <v>243</v>
      </c>
      <c r="M43" s="65"/>
      <c r="N43" s="96"/>
      <c r="O43" s="94"/>
      <c r="P43" s="65" t="s">
        <v>245</v>
      </c>
      <c r="Q43" s="65"/>
      <c r="R43" s="83"/>
      <c r="S43" s="97"/>
    </row>
    <row r="44" spans="1:26" x14ac:dyDescent="0.25">
      <c r="A44" s="15"/>
      <c r="B44" s="93"/>
      <c r="C44" s="95"/>
      <c r="D44" s="44" t="s">
        <v>242</v>
      </c>
      <c r="E44" s="44"/>
      <c r="F44" s="83"/>
      <c r="G44" s="95"/>
      <c r="H44" s="44"/>
      <c r="I44" s="44"/>
      <c r="J44" s="83"/>
      <c r="K44" s="95"/>
      <c r="L44" s="44" t="s">
        <v>244</v>
      </c>
      <c r="M44" s="44"/>
      <c r="N44" s="83"/>
      <c r="O44" s="95"/>
      <c r="P44" s="44"/>
      <c r="Q44" s="44"/>
      <c r="R44" s="83"/>
      <c r="S44" s="97"/>
    </row>
    <row r="45" spans="1:26" x14ac:dyDescent="0.25">
      <c r="A45" s="15"/>
      <c r="B45" s="25" t="s">
        <v>246</v>
      </c>
      <c r="C45" s="26"/>
      <c r="D45" s="27" t="s">
        <v>177</v>
      </c>
      <c r="E45" s="39">
        <v>233105</v>
      </c>
      <c r="F45" s="29"/>
      <c r="G45" s="26"/>
      <c r="H45" s="27" t="s">
        <v>177</v>
      </c>
      <c r="I45" s="28" t="s">
        <v>247</v>
      </c>
      <c r="J45" s="29" t="s">
        <v>185</v>
      </c>
      <c r="K45" s="26"/>
      <c r="L45" s="27" t="s">
        <v>177</v>
      </c>
      <c r="M45" s="39">
        <v>3206</v>
      </c>
      <c r="N45" s="29"/>
      <c r="O45" s="26"/>
      <c r="P45" s="27" t="s">
        <v>177</v>
      </c>
      <c r="Q45" s="39">
        <v>2093</v>
      </c>
      <c r="R45" s="29"/>
      <c r="S45" s="25"/>
    </row>
    <row r="46" spans="1:26" ht="26.25" x14ac:dyDescent="0.25">
      <c r="A46" s="15"/>
      <c r="B46" s="18" t="s">
        <v>248</v>
      </c>
      <c r="C46" s="31"/>
      <c r="D46" s="34"/>
      <c r="E46" s="33">
        <v>44256</v>
      </c>
      <c r="F46" s="34"/>
      <c r="G46" s="31"/>
      <c r="H46" s="34"/>
      <c r="I46" s="32" t="s">
        <v>249</v>
      </c>
      <c r="J46" s="34" t="s">
        <v>185</v>
      </c>
      <c r="K46" s="31"/>
      <c r="L46" s="34"/>
      <c r="M46" s="33">
        <v>150787</v>
      </c>
      <c r="N46" s="34"/>
      <c r="O46" s="31"/>
      <c r="P46" s="34"/>
      <c r="Q46" s="33">
        <v>151110</v>
      </c>
      <c r="R46" s="34"/>
      <c r="S46" s="90"/>
    </row>
    <row r="47" spans="1:26" x14ac:dyDescent="0.25">
      <c r="A47" s="15"/>
      <c r="B47" s="25" t="s">
        <v>250</v>
      </c>
      <c r="C47" s="26"/>
      <c r="D47" s="29"/>
      <c r="E47" s="35" t="s">
        <v>251</v>
      </c>
      <c r="F47" s="29" t="s">
        <v>185</v>
      </c>
      <c r="G47" s="26"/>
      <c r="H47" s="29"/>
      <c r="I47" s="36">
        <v>28326</v>
      </c>
      <c r="J47" s="29"/>
      <c r="K47" s="26"/>
      <c r="L47" s="29"/>
      <c r="M47" s="35" t="s">
        <v>252</v>
      </c>
      <c r="N47" s="29"/>
      <c r="O47" s="26"/>
      <c r="P47" s="29"/>
      <c r="Q47" s="35">
        <v>81</v>
      </c>
      <c r="R47" s="29"/>
      <c r="S47" s="25"/>
    </row>
    <row r="48" spans="1:26" x14ac:dyDescent="0.25">
      <c r="A48" s="15"/>
      <c r="B48" s="18" t="s">
        <v>253</v>
      </c>
      <c r="C48" s="31"/>
      <c r="D48" s="34"/>
      <c r="E48" s="32" t="s">
        <v>252</v>
      </c>
      <c r="F48" s="34"/>
      <c r="G48" s="31"/>
      <c r="H48" s="34"/>
      <c r="I48" s="32" t="s">
        <v>252</v>
      </c>
      <c r="J48" s="34"/>
      <c r="K48" s="31"/>
      <c r="L48" s="34"/>
      <c r="M48" s="32" t="s">
        <v>254</v>
      </c>
      <c r="N48" s="34" t="s">
        <v>185</v>
      </c>
      <c r="O48" s="31"/>
      <c r="P48" s="34"/>
      <c r="Q48" s="32" t="s">
        <v>254</v>
      </c>
      <c r="R48" s="34" t="s">
        <v>185</v>
      </c>
      <c r="S48" s="18"/>
    </row>
    <row r="49" spans="1:26" x14ac:dyDescent="0.25">
      <c r="A49" s="15"/>
      <c r="B49" s="25" t="s">
        <v>255</v>
      </c>
      <c r="C49" s="26"/>
      <c r="D49" s="29"/>
      <c r="E49" s="35" t="s">
        <v>256</v>
      </c>
      <c r="F49" s="29" t="s">
        <v>185</v>
      </c>
      <c r="G49" s="26"/>
      <c r="H49" s="29"/>
      <c r="I49" s="35">
        <v>173</v>
      </c>
      <c r="J49" s="29"/>
      <c r="K49" s="26"/>
      <c r="L49" s="29"/>
      <c r="M49" s="35" t="s">
        <v>257</v>
      </c>
      <c r="N49" s="29" t="s">
        <v>185</v>
      </c>
      <c r="O49" s="26"/>
      <c r="P49" s="29"/>
      <c r="Q49" s="35">
        <v>133</v>
      </c>
      <c r="R49" s="29"/>
      <c r="S49" s="91"/>
    </row>
    <row r="50" spans="1:26" x14ac:dyDescent="0.25">
      <c r="A50" s="15"/>
      <c r="B50" s="18" t="s">
        <v>258</v>
      </c>
      <c r="C50" s="31"/>
      <c r="D50" s="62"/>
      <c r="E50" s="37" t="s">
        <v>259</v>
      </c>
      <c r="F50" s="34" t="s">
        <v>185</v>
      </c>
      <c r="G50" s="31"/>
      <c r="H50" s="62"/>
      <c r="I50" s="38">
        <v>4317</v>
      </c>
      <c r="J50" s="34"/>
      <c r="K50" s="31"/>
      <c r="L50" s="62"/>
      <c r="M50" s="37" t="s">
        <v>252</v>
      </c>
      <c r="N50" s="34"/>
      <c r="O50" s="31"/>
      <c r="P50" s="62"/>
      <c r="Q50" s="37">
        <v>167</v>
      </c>
      <c r="R50" s="34"/>
      <c r="S50" s="90"/>
    </row>
    <row r="51" spans="1:26" ht="15.75" thickBot="1" x14ac:dyDescent="0.3">
      <c r="A51" s="15"/>
      <c r="B51" s="25" t="s">
        <v>260</v>
      </c>
      <c r="C51" s="26"/>
      <c r="D51" s="63" t="s">
        <v>177</v>
      </c>
      <c r="E51" s="42">
        <v>244927</v>
      </c>
      <c r="F51" s="29"/>
      <c r="G51" s="26"/>
      <c r="H51" s="63" t="s">
        <v>177</v>
      </c>
      <c r="I51" s="41" t="s">
        <v>261</v>
      </c>
      <c r="J51" s="29" t="s">
        <v>185</v>
      </c>
      <c r="K51" s="26"/>
      <c r="L51" s="63" t="s">
        <v>177</v>
      </c>
      <c r="M51" s="42">
        <v>3482</v>
      </c>
      <c r="N51" s="29"/>
      <c r="O51" s="26"/>
      <c r="P51" s="63" t="s">
        <v>177</v>
      </c>
      <c r="Q51" s="42">
        <v>3074</v>
      </c>
      <c r="R51" s="29"/>
      <c r="S51" s="91"/>
    </row>
    <row r="52" spans="1:26" ht="16.5" thickTop="1" x14ac:dyDescent="0.25">
      <c r="A52" s="15"/>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5"/>
      <c r="B53" s="44" t="s">
        <v>240</v>
      </c>
      <c r="C53" s="44"/>
      <c r="D53" s="44"/>
      <c r="E53" s="44"/>
      <c r="F53" s="44"/>
      <c r="G53" s="44"/>
      <c r="H53" s="44"/>
      <c r="I53" s="44"/>
      <c r="J53" s="44"/>
      <c r="K53" s="44"/>
      <c r="L53" s="44"/>
      <c r="M53" s="44"/>
      <c r="N53" s="44"/>
      <c r="O53" s="44"/>
      <c r="P53" s="44"/>
      <c r="Q53" s="44"/>
      <c r="R53" s="21"/>
      <c r="S53" s="61"/>
    </row>
    <row r="54" spans="1:26" x14ac:dyDescent="0.25">
      <c r="A54" s="15"/>
      <c r="B54" s="99"/>
      <c r="C54" s="68"/>
      <c r="D54" s="65" t="s">
        <v>241</v>
      </c>
      <c r="E54" s="65"/>
      <c r="F54" s="96"/>
      <c r="G54" s="68"/>
      <c r="H54" s="65" t="s">
        <v>199</v>
      </c>
      <c r="I54" s="65"/>
      <c r="J54" s="96"/>
      <c r="K54" s="68"/>
      <c r="L54" s="65" t="s">
        <v>243</v>
      </c>
      <c r="M54" s="65"/>
      <c r="N54" s="96"/>
      <c r="O54" s="68"/>
      <c r="P54" s="65" t="s">
        <v>245</v>
      </c>
      <c r="Q54" s="65"/>
      <c r="R54" s="83"/>
      <c r="S54" s="71"/>
    </row>
    <row r="55" spans="1:26" x14ac:dyDescent="0.25">
      <c r="A55" s="15"/>
      <c r="B55" s="100"/>
      <c r="C55" s="69"/>
      <c r="D55" s="44" t="s">
        <v>242</v>
      </c>
      <c r="E55" s="44"/>
      <c r="F55" s="83"/>
      <c r="G55" s="69"/>
      <c r="H55" s="44"/>
      <c r="I55" s="44"/>
      <c r="J55" s="83"/>
      <c r="K55" s="69"/>
      <c r="L55" s="44" t="s">
        <v>244</v>
      </c>
      <c r="M55" s="44"/>
      <c r="N55" s="83"/>
      <c r="O55" s="69"/>
      <c r="P55" s="44"/>
      <c r="Q55" s="44"/>
      <c r="R55" s="83"/>
      <c r="S55" s="71"/>
    </row>
    <row r="56" spans="1:26" x14ac:dyDescent="0.25">
      <c r="A56" s="15"/>
      <c r="B56" s="25" t="s">
        <v>262</v>
      </c>
      <c r="C56" s="26"/>
      <c r="D56" s="27" t="s">
        <v>177</v>
      </c>
      <c r="E56" s="39">
        <v>273243</v>
      </c>
      <c r="F56" s="29"/>
      <c r="G56" s="26"/>
      <c r="H56" s="27" t="s">
        <v>177</v>
      </c>
      <c r="I56" s="28" t="s">
        <v>212</v>
      </c>
      <c r="J56" s="29" t="s">
        <v>185</v>
      </c>
      <c r="K56" s="25"/>
      <c r="L56" s="27" t="s">
        <v>177</v>
      </c>
      <c r="M56" s="39">
        <v>8463</v>
      </c>
      <c r="N56" s="29"/>
      <c r="O56" s="25"/>
      <c r="P56" s="27" t="s">
        <v>177</v>
      </c>
      <c r="Q56" s="39">
        <v>7923</v>
      </c>
      <c r="R56" s="29"/>
      <c r="S56" s="91"/>
    </row>
    <row r="57" spans="1:26" ht="26.25" x14ac:dyDescent="0.25">
      <c r="A57" s="15"/>
      <c r="B57" s="18" t="s">
        <v>248</v>
      </c>
      <c r="C57" s="31"/>
      <c r="D57" s="34"/>
      <c r="E57" s="33">
        <v>47714</v>
      </c>
      <c r="F57" s="34"/>
      <c r="G57" s="31"/>
      <c r="H57" s="34"/>
      <c r="I57" s="32" t="s">
        <v>263</v>
      </c>
      <c r="J57" s="34" t="s">
        <v>185</v>
      </c>
      <c r="K57" s="18"/>
      <c r="L57" s="34"/>
      <c r="M57" s="33">
        <v>540924</v>
      </c>
      <c r="N57" s="34"/>
      <c r="O57" s="31"/>
      <c r="P57" s="34"/>
      <c r="Q57" s="33">
        <v>540842</v>
      </c>
      <c r="R57" s="34"/>
      <c r="S57" s="90"/>
    </row>
    <row r="58" spans="1:26" x14ac:dyDescent="0.25">
      <c r="A58" s="15"/>
      <c r="B58" s="25" t="s">
        <v>250</v>
      </c>
      <c r="C58" s="26"/>
      <c r="D58" s="29"/>
      <c r="E58" s="35" t="s">
        <v>264</v>
      </c>
      <c r="F58" s="29" t="s">
        <v>185</v>
      </c>
      <c r="G58" s="25"/>
      <c r="H58" s="29"/>
      <c r="I58" s="36">
        <v>36069</v>
      </c>
      <c r="J58" s="29"/>
      <c r="K58" s="25"/>
      <c r="L58" s="29"/>
      <c r="M58" s="35" t="s">
        <v>265</v>
      </c>
      <c r="N58" s="29" t="s">
        <v>185</v>
      </c>
      <c r="O58" s="26"/>
      <c r="P58" s="29"/>
      <c r="Q58" s="35" t="s">
        <v>266</v>
      </c>
      <c r="R58" s="29" t="s">
        <v>185</v>
      </c>
      <c r="S58" s="91"/>
    </row>
    <row r="59" spans="1:26" x14ac:dyDescent="0.25">
      <c r="A59" s="15"/>
      <c r="B59" s="18" t="s">
        <v>253</v>
      </c>
      <c r="C59" s="31"/>
      <c r="D59" s="34"/>
      <c r="E59" s="32" t="s">
        <v>252</v>
      </c>
      <c r="F59" s="34"/>
      <c r="G59" s="18"/>
      <c r="H59" s="34"/>
      <c r="I59" s="32" t="s">
        <v>252</v>
      </c>
      <c r="J59" s="34"/>
      <c r="K59" s="18"/>
      <c r="L59" s="34"/>
      <c r="M59" s="32" t="s">
        <v>267</v>
      </c>
      <c r="N59" s="34" t="s">
        <v>185</v>
      </c>
      <c r="O59" s="18"/>
      <c r="P59" s="34"/>
      <c r="Q59" s="32" t="s">
        <v>267</v>
      </c>
      <c r="R59" s="34" t="s">
        <v>185</v>
      </c>
      <c r="S59" s="18"/>
    </row>
    <row r="60" spans="1:26" x14ac:dyDescent="0.25">
      <c r="A60" s="15"/>
      <c r="B60" s="25" t="s">
        <v>255</v>
      </c>
      <c r="C60" s="26"/>
      <c r="D60" s="29"/>
      <c r="E60" s="35">
        <v>6</v>
      </c>
      <c r="F60" s="29"/>
      <c r="G60" s="25"/>
      <c r="H60" s="29"/>
      <c r="I60" s="35">
        <v>207</v>
      </c>
      <c r="J60" s="29"/>
      <c r="K60" s="25"/>
      <c r="L60" s="29"/>
      <c r="M60" s="35" t="s">
        <v>268</v>
      </c>
      <c r="N60" s="29" t="s">
        <v>185</v>
      </c>
      <c r="O60" s="26"/>
      <c r="P60" s="29"/>
      <c r="Q60" s="35">
        <v>205</v>
      </c>
      <c r="R60" s="29"/>
      <c r="S60" s="91"/>
    </row>
    <row r="61" spans="1:26" x14ac:dyDescent="0.25">
      <c r="A61" s="15"/>
      <c r="B61" s="18" t="s">
        <v>258</v>
      </c>
      <c r="C61" s="31"/>
      <c r="D61" s="62"/>
      <c r="E61" s="37" t="s">
        <v>269</v>
      </c>
      <c r="F61" s="34" t="s">
        <v>185</v>
      </c>
      <c r="G61" s="18"/>
      <c r="H61" s="62"/>
      <c r="I61" s="38">
        <v>4502</v>
      </c>
      <c r="J61" s="34"/>
      <c r="K61" s="18"/>
      <c r="L61" s="62"/>
      <c r="M61" s="37" t="s">
        <v>270</v>
      </c>
      <c r="N61" s="34" t="s">
        <v>185</v>
      </c>
      <c r="O61" s="31"/>
      <c r="P61" s="62"/>
      <c r="Q61" s="37" t="s">
        <v>271</v>
      </c>
      <c r="R61" s="34" t="s">
        <v>185</v>
      </c>
      <c r="S61" s="90"/>
    </row>
    <row r="62" spans="1:26" ht="15.75" thickBot="1" x14ac:dyDescent="0.3">
      <c r="A62" s="15"/>
      <c r="B62" s="25" t="s">
        <v>272</v>
      </c>
      <c r="C62" s="26"/>
      <c r="D62" s="63" t="s">
        <v>177</v>
      </c>
      <c r="E62" s="42">
        <v>280404</v>
      </c>
      <c r="F62" s="29"/>
      <c r="G62" s="26"/>
      <c r="H62" s="63" t="s">
        <v>177</v>
      </c>
      <c r="I62" s="41" t="s">
        <v>211</v>
      </c>
      <c r="J62" s="29" t="s">
        <v>185</v>
      </c>
      <c r="K62" s="25"/>
      <c r="L62" s="63" t="s">
        <v>177</v>
      </c>
      <c r="M62" s="42">
        <v>1599</v>
      </c>
      <c r="N62" s="29"/>
      <c r="O62" s="25"/>
      <c r="P62" s="63" t="s">
        <v>177</v>
      </c>
      <c r="Q62" s="42">
        <v>1202</v>
      </c>
      <c r="R62" s="29"/>
      <c r="S62" s="91"/>
    </row>
    <row r="63" spans="1:26" ht="16.5" thickTop="1" x14ac:dyDescent="0.25">
      <c r="A63" s="15"/>
      <c r="B63" s="57"/>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3" t="s">
        <v>18</v>
      </c>
      <c r="B64" s="56"/>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15" t="s">
        <v>759</v>
      </c>
      <c r="B65" s="53" t="s">
        <v>197</v>
      </c>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15"/>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5"/>
      <c r="B67" s="45"/>
      <c r="C67" s="46"/>
      <c r="D67" s="44" t="s">
        <v>198</v>
      </c>
      <c r="E67" s="44"/>
      <c r="F67" s="44"/>
      <c r="G67" s="44"/>
      <c r="H67" s="44"/>
      <c r="I67" s="44"/>
      <c r="J67" s="21"/>
      <c r="K67" s="46"/>
      <c r="L67" s="44" t="s">
        <v>199</v>
      </c>
      <c r="M67" s="44"/>
      <c r="N67" s="44"/>
      <c r="O67" s="44"/>
      <c r="P67" s="44"/>
      <c r="Q67" s="44"/>
      <c r="R67" s="21"/>
      <c r="S67" s="46"/>
      <c r="T67" s="44" t="s">
        <v>200</v>
      </c>
      <c r="U67" s="44"/>
      <c r="V67" s="44"/>
      <c r="W67" s="44"/>
      <c r="X67" s="44"/>
      <c r="Y67" s="44"/>
      <c r="Z67" s="21"/>
    </row>
    <row r="68" spans="1:26" x14ac:dyDescent="0.25">
      <c r="A68" s="15"/>
      <c r="B68" s="43"/>
      <c r="C68" s="101"/>
      <c r="D68" s="65" t="s">
        <v>173</v>
      </c>
      <c r="E68" s="65"/>
      <c r="F68" s="96"/>
      <c r="G68" s="92"/>
      <c r="H68" s="65" t="s">
        <v>276</v>
      </c>
      <c r="I68" s="65"/>
      <c r="J68" s="102"/>
      <c r="K68" s="101"/>
      <c r="L68" s="65" t="s">
        <v>173</v>
      </c>
      <c r="M68" s="65"/>
      <c r="N68" s="96"/>
      <c r="O68" s="92"/>
      <c r="P68" s="65" t="s">
        <v>276</v>
      </c>
      <c r="Q68" s="65"/>
      <c r="R68" s="102"/>
      <c r="S68" s="101"/>
      <c r="T68" s="65" t="s">
        <v>173</v>
      </c>
      <c r="U68" s="65"/>
      <c r="V68" s="96"/>
      <c r="W68" s="92"/>
      <c r="X68" s="65" t="s">
        <v>276</v>
      </c>
      <c r="Y68" s="65"/>
      <c r="Z68" s="102"/>
    </row>
    <row r="69" spans="1:26" x14ac:dyDescent="0.25">
      <c r="A69" s="15"/>
      <c r="B69" s="43"/>
      <c r="C69" s="101"/>
      <c r="D69" s="44">
        <v>2015</v>
      </c>
      <c r="E69" s="44"/>
      <c r="F69" s="83"/>
      <c r="G69" s="93"/>
      <c r="H69" s="44">
        <v>2014</v>
      </c>
      <c r="I69" s="44"/>
      <c r="J69" s="102"/>
      <c r="K69" s="101"/>
      <c r="L69" s="44">
        <v>2015</v>
      </c>
      <c r="M69" s="44"/>
      <c r="N69" s="83"/>
      <c r="O69" s="93"/>
      <c r="P69" s="44">
        <v>2014</v>
      </c>
      <c r="Q69" s="44"/>
      <c r="R69" s="102"/>
      <c r="S69" s="101"/>
      <c r="T69" s="44">
        <v>2015</v>
      </c>
      <c r="U69" s="44"/>
      <c r="V69" s="83"/>
      <c r="W69" s="93"/>
      <c r="X69" s="44">
        <v>2014</v>
      </c>
      <c r="Y69" s="44"/>
      <c r="Z69" s="102"/>
    </row>
    <row r="70" spans="1:26" x14ac:dyDescent="0.25">
      <c r="A70" s="15"/>
      <c r="B70" s="25" t="s">
        <v>204</v>
      </c>
      <c r="C70" s="25"/>
      <c r="D70" s="27" t="s">
        <v>177</v>
      </c>
      <c r="E70" s="39">
        <v>275879</v>
      </c>
      <c r="F70" s="29"/>
      <c r="G70" s="25"/>
      <c r="H70" s="27" t="s">
        <v>177</v>
      </c>
      <c r="I70" s="39">
        <v>268593</v>
      </c>
      <c r="J70" s="29"/>
      <c r="K70" s="25"/>
      <c r="L70" s="27" t="s">
        <v>177</v>
      </c>
      <c r="M70" s="28" t="s">
        <v>205</v>
      </c>
      <c r="N70" s="29" t="s">
        <v>185</v>
      </c>
      <c r="O70" s="25"/>
      <c r="P70" s="27" t="s">
        <v>177</v>
      </c>
      <c r="Q70" s="28" t="s">
        <v>277</v>
      </c>
      <c r="R70" s="29" t="s">
        <v>185</v>
      </c>
      <c r="S70" s="25"/>
      <c r="T70" s="27" t="s">
        <v>177</v>
      </c>
      <c r="U70" s="39">
        <v>1573</v>
      </c>
      <c r="V70" s="29"/>
      <c r="W70" s="25"/>
      <c r="X70" s="27" t="s">
        <v>177</v>
      </c>
      <c r="Y70" s="39">
        <v>8295</v>
      </c>
      <c r="Z70" s="29"/>
    </row>
    <row r="71" spans="1:26" x14ac:dyDescent="0.25">
      <c r="A71" s="15"/>
      <c r="B71" s="18" t="s">
        <v>207</v>
      </c>
      <c r="C71" s="18"/>
      <c r="D71" s="37"/>
      <c r="E71" s="38">
        <v>4525</v>
      </c>
      <c r="F71" s="34"/>
      <c r="G71" s="18"/>
      <c r="H71" s="62"/>
      <c r="I71" s="38">
        <v>4650</v>
      </c>
      <c r="J71" s="34"/>
      <c r="K71" s="18"/>
      <c r="L71" s="62"/>
      <c r="M71" s="37" t="s">
        <v>208</v>
      </c>
      <c r="N71" s="34" t="s">
        <v>185</v>
      </c>
      <c r="O71" s="18"/>
      <c r="P71" s="62"/>
      <c r="Q71" s="37" t="s">
        <v>278</v>
      </c>
      <c r="R71" s="34" t="s">
        <v>185</v>
      </c>
      <c r="S71" s="18"/>
      <c r="T71" s="62"/>
      <c r="U71" s="37">
        <v>26</v>
      </c>
      <c r="V71" s="34"/>
      <c r="W71" s="18"/>
      <c r="X71" s="62"/>
      <c r="Y71" s="37">
        <v>168</v>
      </c>
      <c r="Z71" s="34"/>
    </row>
    <row r="72" spans="1:26" ht="15.75" thickBot="1" x14ac:dyDescent="0.3">
      <c r="A72" s="15"/>
      <c r="B72" s="25" t="s">
        <v>210</v>
      </c>
      <c r="C72" s="25"/>
      <c r="D72" s="63" t="s">
        <v>177</v>
      </c>
      <c r="E72" s="42">
        <v>280404</v>
      </c>
      <c r="F72" s="29"/>
      <c r="G72" s="25"/>
      <c r="H72" s="63" t="s">
        <v>177</v>
      </c>
      <c r="I72" s="42">
        <v>273243</v>
      </c>
      <c r="J72" s="29"/>
      <c r="K72" s="25"/>
      <c r="L72" s="63" t="s">
        <v>177</v>
      </c>
      <c r="M72" s="41" t="s">
        <v>211</v>
      </c>
      <c r="N72" s="29" t="s">
        <v>185</v>
      </c>
      <c r="O72" s="25"/>
      <c r="P72" s="63" t="s">
        <v>177</v>
      </c>
      <c r="Q72" s="41" t="s">
        <v>212</v>
      </c>
      <c r="R72" s="29" t="s">
        <v>185</v>
      </c>
      <c r="S72" s="25"/>
      <c r="T72" s="63" t="s">
        <v>177</v>
      </c>
      <c r="U72" s="42">
        <v>1599</v>
      </c>
      <c r="V72" s="29"/>
      <c r="W72" s="25"/>
      <c r="X72" s="63" t="s">
        <v>177</v>
      </c>
      <c r="Y72" s="42">
        <v>8463</v>
      </c>
      <c r="Z72" s="29"/>
    </row>
    <row r="73" spans="1:26" ht="15.75" thickTop="1" x14ac:dyDescent="0.25">
      <c r="A73" s="15"/>
      <c r="B73" s="54"/>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x14ac:dyDescent="0.25">
      <c r="A74" s="15" t="s">
        <v>760</v>
      </c>
      <c r="B74" s="53" t="s">
        <v>280</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5"/>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5"/>
      <c r="B76" s="22"/>
      <c r="C76" s="22"/>
      <c r="D76" s="43" t="s">
        <v>216</v>
      </c>
      <c r="E76" s="43"/>
      <c r="F76" s="43"/>
    </row>
    <row r="77" spans="1:26" x14ac:dyDescent="0.25">
      <c r="A77" s="15"/>
      <c r="B77" s="73" t="s">
        <v>217</v>
      </c>
      <c r="C77" s="22"/>
      <c r="D77" s="23" t="s">
        <v>218</v>
      </c>
      <c r="E77" s="61"/>
      <c r="F77" s="23" t="s">
        <v>219</v>
      </c>
    </row>
    <row r="78" spans="1:26" x14ac:dyDescent="0.25">
      <c r="A78" s="15"/>
      <c r="B78" s="74" t="s">
        <v>220</v>
      </c>
      <c r="C78" s="25"/>
      <c r="D78" s="75" t="s">
        <v>221</v>
      </c>
      <c r="E78" s="103"/>
      <c r="F78" s="75" t="s">
        <v>222</v>
      </c>
    </row>
    <row r="79" spans="1:26" x14ac:dyDescent="0.25">
      <c r="A79" s="15"/>
      <c r="B79" s="18" t="s">
        <v>223</v>
      </c>
      <c r="C79" s="18"/>
      <c r="D79" s="45" t="s">
        <v>224</v>
      </c>
      <c r="E79" s="45"/>
      <c r="F79" s="45" t="s">
        <v>225</v>
      </c>
    </row>
    <row r="80" spans="1:26" x14ac:dyDescent="0.25">
      <c r="A80" s="15"/>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5" t="s">
        <v>761</v>
      </c>
      <c r="B81" s="53" t="s">
        <v>281</v>
      </c>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5"/>
      <c r="B82" s="104"/>
      <c r="C82" s="101"/>
      <c r="D82" s="43" t="s">
        <v>241</v>
      </c>
      <c r="E82" s="43"/>
      <c r="F82" s="83"/>
      <c r="G82" s="101"/>
      <c r="H82" s="43" t="s">
        <v>199</v>
      </c>
      <c r="I82" s="43"/>
      <c r="J82" s="83"/>
      <c r="K82" s="101"/>
    </row>
    <row r="83" spans="1:26" x14ac:dyDescent="0.25">
      <c r="A83" s="15"/>
      <c r="B83" s="104"/>
      <c r="C83" s="101"/>
      <c r="D83" s="43" t="s">
        <v>282</v>
      </c>
      <c r="E83" s="43"/>
      <c r="F83" s="83"/>
      <c r="G83" s="101"/>
      <c r="H83" s="43"/>
      <c r="I83" s="43"/>
      <c r="J83" s="83"/>
      <c r="K83" s="101"/>
    </row>
    <row r="84" spans="1:26" x14ac:dyDescent="0.25">
      <c r="A84" s="15"/>
      <c r="B84" s="104"/>
      <c r="C84" s="101"/>
      <c r="D84" s="43" t="s">
        <v>243</v>
      </c>
      <c r="E84" s="43"/>
      <c r="F84" s="83"/>
      <c r="G84" s="101"/>
      <c r="H84" s="43"/>
      <c r="I84" s="43"/>
      <c r="J84" s="83"/>
      <c r="K84" s="101"/>
    </row>
    <row r="85" spans="1:26" x14ac:dyDescent="0.25">
      <c r="A85" s="15"/>
      <c r="B85" s="104"/>
      <c r="C85" s="101"/>
      <c r="D85" s="44" t="s">
        <v>244</v>
      </c>
      <c r="E85" s="44"/>
      <c r="F85" s="83"/>
      <c r="G85" s="101"/>
      <c r="H85" s="44"/>
      <c r="I85" s="44"/>
      <c r="J85" s="83"/>
      <c r="K85" s="101"/>
    </row>
    <row r="86" spans="1:26" x14ac:dyDescent="0.25">
      <c r="A86" s="15"/>
      <c r="B86" s="76" t="s">
        <v>228</v>
      </c>
      <c r="C86" s="25"/>
      <c r="D86" s="84">
        <v>4.6100000000000003</v>
      </c>
      <c r="E86" s="84"/>
      <c r="F86" s="29"/>
      <c r="G86" s="40" t="s">
        <v>229</v>
      </c>
      <c r="H86" s="84">
        <v>4.6100000000000003</v>
      </c>
      <c r="I86" s="84"/>
      <c r="J86" s="29"/>
      <c r="K86" s="25" t="s">
        <v>229</v>
      </c>
    </row>
    <row r="87" spans="1:26" x14ac:dyDescent="0.25">
      <c r="A87" s="15"/>
      <c r="B87" s="18" t="s">
        <v>230</v>
      </c>
      <c r="C87" s="18"/>
      <c r="D87" s="34"/>
      <c r="E87" s="32"/>
      <c r="F87" s="34"/>
      <c r="G87" s="18"/>
      <c r="H87" s="34"/>
      <c r="I87" s="32"/>
      <c r="J87" s="34"/>
      <c r="K87" s="18"/>
    </row>
    <row r="88" spans="1:26" x14ac:dyDescent="0.25">
      <c r="A88" s="15"/>
      <c r="B88" s="78" t="s">
        <v>231</v>
      </c>
      <c r="C88" s="25"/>
      <c r="D88" s="29" t="s">
        <v>177</v>
      </c>
      <c r="E88" s="36">
        <v>278837</v>
      </c>
      <c r="F88" s="29"/>
      <c r="G88" s="25"/>
      <c r="H88" s="29" t="s">
        <v>177</v>
      </c>
      <c r="I88" s="36">
        <v>277641</v>
      </c>
      <c r="J88" s="29"/>
      <c r="K88" s="25"/>
    </row>
    <row r="89" spans="1:26" x14ac:dyDescent="0.25">
      <c r="A89" s="15"/>
      <c r="B89" s="79" t="s">
        <v>232</v>
      </c>
      <c r="C89" s="18"/>
      <c r="D89" s="34"/>
      <c r="E89" s="33">
        <v>275756</v>
      </c>
      <c r="F89" s="34"/>
      <c r="G89" s="18"/>
      <c r="H89" s="34"/>
      <c r="I89" s="33">
        <v>274567</v>
      </c>
      <c r="J89" s="34"/>
      <c r="K89" s="18"/>
    </row>
    <row r="90" spans="1:26" x14ac:dyDescent="0.25">
      <c r="A90" s="15"/>
      <c r="B90" s="25" t="s">
        <v>230</v>
      </c>
      <c r="C90" s="25"/>
      <c r="D90" s="29"/>
      <c r="E90" s="35"/>
      <c r="F90" s="29"/>
      <c r="G90" s="25"/>
      <c r="H90" s="29"/>
      <c r="I90" s="35"/>
      <c r="J90" s="29"/>
      <c r="K90" s="25"/>
    </row>
    <row r="91" spans="1:26" x14ac:dyDescent="0.25">
      <c r="A91" s="15"/>
      <c r="B91" s="79" t="s">
        <v>233</v>
      </c>
      <c r="C91" s="18"/>
      <c r="D91" s="34" t="s">
        <v>177</v>
      </c>
      <c r="E91" s="33">
        <v>285261</v>
      </c>
      <c r="F91" s="34"/>
      <c r="G91" s="18"/>
      <c r="H91" s="34" t="s">
        <v>177</v>
      </c>
      <c r="I91" s="33">
        <v>284051</v>
      </c>
      <c r="J91" s="34"/>
      <c r="K91" s="18"/>
    </row>
    <row r="92" spans="1:26" x14ac:dyDescent="0.25">
      <c r="A92" s="15"/>
      <c r="B92" s="78" t="s">
        <v>234</v>
      </c>
      <c r="C92" s="25"/>
      <c r="D92" s="29"/>
      <c r="E92" s="36">
        <v>288612</v>
      </c>
      <c r="F92" s="29"/>
      <c r="G92" s="25"/>
      <c r="H92" s="29"/>
      <c r="I92" s="36">
        <v>287394</v>
      </c>
      <c r="J92" s="29"/>
      <c r="K92" s="25"/>
    </row>
    <row r="93" spans="1:26" x14ac:dyDescent="0.25">
      <c r="A93" s="15"/>
      <c r="B93" s="80" t="s">
        <v>235</v>
      </c>
      <c r="C93" s="18"/>
      <c r="D93" s="85">
        <v>11.95</v>
      </c>
      <c r="E93" s="85"/>
      <c r="F93" s="34"/>
      <c r="G93" s="81" t="s">
        <v>229</v>
      </c>
      <c r="H93" s="85">
        <v>11.95</v>
      </c>
      <c r="I93" s="85"/>
      <c r="J93" s="34"/>
      <c r="K93" s="18" t="s">
        <v>229</v>
      </c>
    </row>
    <row r="94" spans="1:26" x14ac:dyDescent="0.25">
      <c r="A94" s="15"/>
      <c r="B94" s="25" t="s">
        <v>230</v>
      </c>
      <c r="C94" s="25"/>
      <c r="D94" s="29"/>
      <c r="E94" s="35"/>
      <c r="F94" s="29"/>
      <c r="G94" s="25"/>
      <c r="H94" s="29"/>
      <c r="I94" s="35"/>
      <c r="J94" s="29"/>
      <c r="K94" s="25"/>
    </row>
    <row r="95" spans="1:26" x14ac:dyDescent="0.25">
      <c r="A95" s="15"/>
      <c r="B95" s="79" t="s">
        <v>234</v>
      </c>
      <c r="C95" s="18"/>
      <c r="D95" s="34" t="s">
        <v>177</v>
      </c>
      <c r="E95" s="33">
        <v>289030</v>
      </c>
      <c r="F95" s="34"/>
      <c r="G95" s="18"/>
      <c r="H95" s="34" t="s">
        <v>177</v>
      </c>
      <c r="I95" s="33">
        <v>287800</v>
      </c>
      <c r="J95" s="34"/>
      <c r="K95" s="18"/>
    </row>
    <row r="96" spans="1:26" x14ac:dyDescent="0.25">
      <c r="A96" s="15"/>
      <c r="B96" s="78" t="s">
        <v>233</v>
      </c>
      <c r="C96" s="25"/>
      <c r="D96" s="29"/>
      <c r="E96" s="36">
        <v>285527</v>
      </c>
      <c r="F96" s="29"/>
      <c r="G96" s="25"/>
      <c r="H96" s="29"/>
      <c r="I96" s="36">
        <v>284310</v>
      </c>
      <c r="J96" s="29"/>
      <c r="K96" s="25"/>
    </row>
    <row r="97" spans="1:26" x14ac:dyDescent="0.25">
      <c r="A97" s="15"/>
      <c r="B97" s="18" t="s">
        <v>230</v>
      </c>
      <c r="C97" s="18"/>
      <c r="D97" s="34"/>
      <c r="E97" s="32"/>
      <c r="F97" s="34"/>
      <c r="G97" s="18"/>
      <c r="H97" s="34"/>
      <c r="I97" s="32"/>
      <c r="J97" s="34"/>
      <c r="K97" s="18"/>
    </row>
    <row r="98" spans="1:26" x14ac:dyDescent="0.25">
      <c r="A98" s="15"/>
      <c r="B98" s="78" t="s">
        <v>231</v>
      </c>
      <c r="C98" s="25"/>
      <c r="D98" s="29" t="s">
        <v>177</v>
      </c>
      <c r="E98" s="36">
        <v>278513</v>
      </c>
      <c r="F98" s="29"/>
      <c r="G98" s="25"/>
      <c r="H98" s="29" t="s">
        <v>177</v>
      </c>
      <c r="I98" s="36">
        <v>277324</v>
      </c>
      <c r="J98" s="29"/>
      <c r="K98" s="25"/>
    </row>
    <row r="99" spans="1:26" x14ac:dyDescent="0.25">
      <c r="A99" s="15"/>
      <c r="B99" s="79" t="s">
        <v>232</v>
      </c>
      <c r="C99" s="18"/>
      <c r="D99" s="34"/>
      <c r="E99" s="33">
        <v>275089</v>
      </c>
      <c r="F99" s="34"/>
      <c r="G99" s="18"/>
      <c r="H99" s="34"/>
      <c r="I99" s="33">
        <v>273914</v>
      </c>
      <c r="J99" s="34"/>
      <c r="K99" s="18"/>
    </row>
    <row r="100" spans="1:26" x14ac:dyDescent="0.25">
      <c r="A100" s="15"/>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ht="25.5" x14ac:dyDescent="0.25">
      <c r="A101" s="15"/>
      <c r="B101" s="105" t="s">
        <v>236</v>
      </c>
      <c r="C101" s="87" t="s">
        <v>237</v>
      </c>
    </row>
    <row r="102" spans="1:26" x14ac:dyDescent="0.25">
      <c r="A102" s="15" t="s">
        <v>762</v>
      </c>
      <c r="B102" s="53" t="s">
        <v>239</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5"/>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x14ac:dyDescent="0.25">
      <c r="A104" s="15"/>
      <c r="B104" s="44" t="s">
        <v>240</v>
      </c>
      <c r="C104" s="44"/>
      <c r="D104" s="44"/>
      <c r="E104" s="44"/>
      <c r="F104" s="44"/>
      <c r="G104" s="44"/>
      <c r="H104" s="44"/>
      <c r="I104" s="44"/>
      <c r="J104" s="44"/>
      <c r="K104" s="44"/>
      <c r="L104" s="44"/>
      <c r="M104" s="44"/>
      <c r="N104" s="44"/>
      <c r="O104" s="44"/>
      <c r="P104" s="44"/>
      <c r="Q104" s="44"/>
      <c r="R104" s="21"/>
    </row>
    <row r="105" spans="1:26" x14ac:dyDescent="0.25">
      <c r="A105" s="15"/>
      <c r="B105" s="60"/>
      <c r="C105" s="88"/>
      <c r="D105" s="106"/>
      <c r="E105" s="107"/>
      <c r="F105" s="21"/>
      <c r="G105" s="88"/>
      <c r="H105" s="106"/>
      <c r="I105" s="107"/>
      <c r="J105" s="21"/>
      <c r="K105" s="88"/>
      <c r="L105" s="65" t="s">
        <v>242</v>
      </c>
      <c r="M105" s="65"/>
      <c r="N105" s="21"/>
      <c r="O105" s="88"/>
      <c r="P105" s="106"/>
      <c r="Q105" s="107"/>
      <c r="R105" s="21"/>
    </row>
    <row r="106" spans="1:26" x14ac:dyDescent="0.25">
      <c r="A106" s="15"/>
      <c r="B106" s="20"/>
      <c r="C106" s="46"/>
      <c r="D106" s="21"/>
      <c r="E106" s="108"/>
      <c r="F106" s="21"/>
      <c r="G106" s="46"/>
      <c r="H106" s="21"/>
      <c r="I106" s="108"/>
      <c r="J106" s="21"/>
      <c r="K106" s="46"/>
      <c r="L106" s="43" t="s">
        <v>283</v>
      </c>
      <c r="M106" s="43"/>
      <c r="N106" s="21"/>
      <c r="O106" s="46"/>
      <c r="P106" s="21"/>
      <c r="Q106" s="108"/>
      <c r="R106" s="21"/>
    </row>
    <row r="107" spans="1:26" x14ac:dyDescent="0.25">
      <c r="A107" s="15"/>
      <c r="B107" s="20"/>
      <c r="C107" s="46"/>
      <c r="D107" s="44" t="s">
        <v>284</v>
      </c>
      <c r="E107" s="44"/>
      <c r="F107" s="109"/>
      <c r="G107" s="46"/>
      <c r="H107" s="44" t="s">
        <v>199</v>
      </c>
      <c r="I107" s="44"/>
      <c r="J107" s="21"/>
      <c r="K107" s="46"/>
      <c r="L107" s="44" t="s">
        <v>285</v>
      </c>
      <c r="M107" s="44"/>
      <c r="N107" s="21"/>
      <c r="O107" s="46"/>
      <c r="P107" s="44" t="s">
        <v>245</v>
      </c>
      <c r="Q107" s="44"/>
      <c r="R107" s="21"/>
    </row>
    <row r="108" spans="1:26" x14ac:dyDescent="0.25">
      <c r="A108" s="15"/>
      <c r="B108" s="25" t="s">
        <v>246</v>
      </c>
      <c r="C108" s="25"/>
      <c r="D108" s="27" t="s">
        <v>177</v>
      </c>
      <c r="E108" s="39">
        <v>233105</v>
      </c>
      <c r="F108" s="29"/>
      <c r="G108" s="25"/>
      <c r="H108" s="27" t="s">
        <v>177</v>
      </c>
      <c r="I108" s="28" t="s">
        <v>247</v>
      </c>
      <c r="J108" s="29" t="s">
        <v>185</v>
      </c>
      <c r="K108" s="25"/>
      <c r="L108" s="27" t="s">
        <v>177</v>
      </c>
      <c r="M108" s="39">
        <v>3206</v>
      </c>
      <c r="N108" s="29"/>
      <c r="O108" s="25"/>
      <c r="P108" s="27" t="s">
        <v>177</v>
      </c>
      <c r="Q108" s="39">
        <v>2093</v>
      </c>
      <c r="R108" s="29"/>
    </row>
    <row r="109" spans="1:26" x14ac:dyDescent="0.25">
      <c r="A109" s="15"/>
      <c r="B109" s="18" t="s">
        <v>286</v>
      </c>
      <c r="C109" s="18"/>
      <c r="D109" s="34"/>
      <c r="E109" s="33">
        <v>44213</v>
      </c>
      <c r="F109" s="34"/>
      <c r="G109" s="18"/>
      <c r="H109" s="34"/>
      <c r="I109" s="32" t="s">
        <v>249</v>
      </c>
      <c r="J109" s="34" t="s">
        <v>185</v>
      </c>
      <c r="K109" s="18"/>
      <c r="L109" s="34"/>
      <c r="M109" s="33">
        <v>150787</v>
      </c>
      <c r="N109" s="34"/>
      <c r="O109" s="18"/>
      <c r="P109" s="34"/>
      <c r="Q109" s="33">
        <v>151067</v>
      </c>
      <c r="R109" s="34"/>
    </row>
    <row r="110" spans="1:26" x14ac:dyDescent="0.25">
      <c r="A110" s="15"/>
      <c r="B110" s="25" t="s">
        <v>250</v>
      </c>
      <c r="C110" s="25"/>
      <c r="D110" s="29"/>
      <c r="E110" s="35" t="s">
        <v>287</v>
      </c>
      <c r="F110" s="29" t="s">
        <v>185</v>
      </c>
      <c r="G110" s="25"/>
      <c r="H110" s="29"/>
      <c r="I110" s="36">
        <v>28326</v>
      </c>
      <c r="J110" s="29"/>
      <c r="K110" s="25"/>
      <c r="L110" s="29"/>
      <c r="M110" s="35" t="s">
        <v>252</v>
      </c>
      <c r="N110" s="29"/>
      <c r="O110" s="25"/>
      <c r="P110" s="29"/>
      <c r="Q110" s="35">
        <v>82</v>
      </c>
      <c r="R110" s="29"/>
    </row>
    <row r="111" spans="1:26" x14ac:dyDescent="0.25">
      <c r="A111" s="15"/>
      <c r="B111" s="18" t="s">
        <v>253</v>
      </c>
      <c r="C111" s="18"/>
      <c r="D111" s="34"/>
      <c r="E111" s="32" t="s">
        <v>252</v>
      </c>
      <c r="F111" s="34"/>
      <c r="G111" s="18"/>
      <c r="H111" s="34"/>
      <c r="I111" s="32" t="s">
        <v>252</v>
      </c>
      <c r="J111" s="34"/>
      <c r="K111" s="18"/>
      <c r="L111" s="34"/>
      <c r="M111" s="32" t="s">
        <v>254</v>
      </c>
      <c r="N111" s="34" t="s">
        <v>185</v>
      </c>
      <c r="O111" s="18"/>
      <c r="P111" s="34"/>
      <c r="Q111" s="32" t="s">
        <v>254</v>
      </c>
      <c r="R111" s="34" t="s">
        <v>185</v>
      </c>
    </row>
    <row r="112" spans="1:26" x14ac:dyDescent="0.25">
      <c r="A112" s="15"/>
      <c r="B112" s="25" t="s">
        <v>255</v>
      </c>
      <c r="C112" s="25"/>
      <c r="D112" s="29"/>
      <c r="E112" s="35" t="s">
        <v>256</v>
      </c>
      <c r="F112" s="29" t="s">
        <v>185</v>
      </c>
      <c r="G112" s="25"/>
      <c r="H112" s="29"/>
      <c r="I112" s="35">
        <v>173</v>
      </c>
      <c r="J112" s="29"/>
      <c r="K112" s="25"/>
      <c r="L112" s="29"/>
      <c r="M112" s="35" t="s">
        <v>257</v>
      </c>
      <c r="N112" s="29" t="s">
        <v>185</v>
      </c>
      <c r="O112" s="25"/>
      <c r="P112" s="29"/>
      <c r="Q112" s="35">
        <v>133</v>
      </c>
      <c r="R112" s="29"/>
    </row>
    <row r="113" spans="1:26" x14ac:dyDescent="0.25">
      <c r="A113" s="15"/>
      <c r="B113" s="18" t="s">
        <v>258</v>
      </c>
      <c r="C113" s="18"/>
      <c r="D113" s="62"/>
      <c r="E113" s="37" t="s">
        <v>288</v>
      </c>
      <c r="F113" s="34" t="s">
        <v>185</v>
      </c>
      <c r="G113" s="18"/>
      <c r="H113" s="62"/>
      <c r="I113" s="38">
        <v>4317</v>
      </c>
      <c r="J113" s="34"/>
      <c r="K113" s="18"/>
      <c r="L113" s="62"/>
      <c r="M113" s="37" t="s">
        <v>252</v>
      </c>
      <c r="N113" s="34"/>
      <c r="O113" s="18"/>
      <c r="P113" s="62"/>
      <c r="Q113" s="37">
        <v>210</v>
      </c>
      <c r="R113" s="34"/>
    </row>
    <row r="114" spans="1:26" ht="15.75" thickBot="1" x14ac:dyDescent="0.3">
      <c r="A114" s="15"/>
      <c r="B114" s="25" t="s">
        <v>260</v>
      </c>
      <c r="C114" s="25"/>
      <c r="D114" s="63" t="s">
        <v>177</v>
      </c>
      <c r="E114" s="42">
        <v>244928</v>
      </c>
      <c r="F114" s="29"/>
      <c r="G114" s="26"/>
      <c r="H114" s="63" t="s">
        <v>177</v>
      </c>
      <c r="I114" s="41" t="s">
        <v>261</v>
      </c>
      <c r="J114" s="29" t="s">
        <v>185</v>
      </c>
      <c r="K114" s="26" t="s">
        <v>185</v>
      </c>
      <c r="L114" s="63" t="s">
        <v>177</v>
      </c>
      <c r="M114" s="42">
        <v>3482</v>
      </c>
      <c r="N114" s="29"/>
      <c r="O114" s="26"/>
      <c r="P114" s="63" t="s">
        <v>177</v>
      </c>
      <c r="Q114" s="42">
        <v>3075</v>
      </c>
      <c r="R114" s="29"/>
    </row>
    <row r="115" spans="1:26" ht="15.75" thickTop="1" x14ac:dyDescent="0.25">
      <c r="A115" s="15"/>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5"/>
      <c r="B116" s="44" t="s">
        <v>240</v>
      </c>
      <c r="C116" s="44"/>
      <c r="D116" s="44"/>
      <c r="E116" s="44"/>
      <c r="F116" s="44"/>
      <c r="G116" s="44"/>
      <c r="H116" s="44"/>
      <c r="I116" s="44"/>
      <c r="J116" s="44"/>
      <c r="K116" s="44"/>
      <c r="L116" s="44"/>
      <c r="M116" s="44"/>
      <c r="N116" s="44"/>
      <c r="O116" s="44"/>
      <c r="P116" s="44"/>
      <c r="Q116" s="44"/>
      <c r="R116" s="21"/>
    </row>
    <row r="117" spans="1:26" x14ac:dyDescent="0.25">
      <c r="A117" s="15"/>
      <c r="B117" s="98"/>
      <c r="C117" s="98"/>
      <c r="D117" s="106"/>
      <c r="E117" s="107"/>
      <c r="F117" s="21"/>
      <c r="G117" s="88"/>
      <c r="H117" s="106"/>
      <c r="I117" s="107"/>
      <c r="J117" s="21"/>
      <c r="K117" s="88"/>
      <c r="L117" s="65" t="s">
        <v>242</v>
      </c>
      <c r="M117" s="65"/>
      <c r="N117" s="21"/>
      <c r="O117" s="88"/>
      <c r="P117" s="106"/>
      <c r="Q117" s="107"/>
      <c r="R117" s="21"/>
    </row>
    <row r="118" spans="1:26" x14ac:dyDescent="0.25">
      <c r="A118" s="15"/>
      <c r="B118" s="22"/>
      <c r="C118" s="22"/>
      <c r="D118" s="21"/>
      <c r="E118" s="108"/>
      <c r="F118" s="21"/>
      <c r="G118" s="46"/>
      <c r="H118" s="21"/>
      <c r="I118" s="108"/>
      <c r="J118" s="21"/>
      <c r="K118" s="46"/>
      <c r="L118" s="43" t="s">
        <v>283</v>
      </c>
      <c r="M118" s="43"/>
      <c r="N118" s="21"/>
      <c r="O118" s="46"/>
      <c r="P118" s="21"/>
      <c r="Q118" s="108"/>
      <c r="R118" s="21"/>
    </row>
    <row r="119" spans="1:26" x14ac:dyDescent="0.25">
      <c r="A119" s="15"/>
      <c r="B119" s="22"/>
      <c r="C119" s="22"/>
      <c r="D119" s="44" t="s">
        <v>284</v>
      </c>
      <c r="E119" s="44"/>
      <c r="F119" s="109"/>
      <c r="G119" s="46"/>
      <c r="H119" s="44" t="s">
        <v>199</v>
      </c>
      <c r="I119" s="44"/>
      <c r="J119" s="21"/>
      <c r="K119" s="46"/>
      <c r="L119" s="44" t="s">
        <v>285</v>
      </c>
      <c r="M119" s="44"/>
      <c r="N119" s="21"/>
      <c r="O119" s="46"/>
      <c r="P119" s="44" t="s">
        <v>245</v>
      </c>
      <c r="Q119" s="44"/>
      <c r="R119" s="21"/>
    </row>
    <row r="120" spans="1:26" x14ac:dyDescent="0.25">
      <c r="A120" s="15"/>
      <c r="B120" s="25" t="s">
        <v>262</v>
      </c>
      <c r="C120" s="25"/>
      <c r="D120" s="27" t="s">
        <v>177</v>
      </c>
      <c r="E120" s="39">
        <v>273243</v>
      </c>
      <c r="F120" s="29"/>
      <c r="G120" s="25"/>
      <c r="H120" s="27" t="s">
        <v>177</v>
      </c>
      <c r="I120" s="28" t="s">
        <v>212</v>
      </c>
      <c r="J120" s="29" t="s">
        <v>185</v>
      </c>
      <c r="K120" s="25"/>
      <c r="L120" s="27" t="s">
        <v>177</v>
      </c>
      <c r="M120" s="39">
        <v>8463</v>
      </c>
      <c r="N120" s="29"/>
      <c r="O120" s="25"/>
      <c r="P120" s="27" t="s">
        <v>177</v>
      </c>
      <c r="Q120" s="39">
        <v>7923</v>
      </c>
      <c r="R120" s="29"/>
    </row>
    <row r="121" spans="1:26" x14ac:dyDescent="0.25">
      <c r="A121" s="15"/>
      <c r="B121" s="18" t="s">
        <v>286</v>
      </c>
      <c r="C121" s="18"/>
      <c r="D121" s="34"/>
      <c r="E121" s="33">
        <v>47714</v>
      </c>
      <c r="F121" s="34"/>
      <c r="G121" s="18"/>
      <c r="H121" s="34"/>
      <c r="I121" s="32" t="s">
        <v>263</v>
      </c>
      <c r="J121" s="34" t="s">
        <v>185</v>
      </c>
      <c r="K121" s="18"/>
      <c r="L121" s="34"/>
      <c r="M121" s="33">
        <v>540924</v>
      </c>
      <c r="N121" s="34"/>
      <c r="O121" s="18"/>
      <c r="P121" s="34"/>
      <c r="Q121" s="33">
        <v>540842</v>
      </c>
      <c r="R121" s="34"/>
    </row>
    <row r="122" spans="1:26" x14ac:dyDescent="0.25">
      <c r="A122" s="15"/>
      <c r="B122" s="25" t="s">
        <v>250</v>
      </c>
      <c r="C122" s="25"/>
      <c r="D122" s="29"/>
      <c r="E122" s="35" t="s">
        <v>264</v>
      </c>
      <c r="F122" s="29" t="s">
        <v>185</v>
      </c>
      <c r="G122" s="25"/>
      <c r="H122" s="29"/>
      <c r="I122" s="36">
        <v>36069</v>
      </c>
      <c r="J122" s="29"/>
      <c r="K122" s="25"/>
      <c r="L122" s="29"/>
      <c r="M122" s="35" t="s">
        <v>265</v>
      </c>
      <c r="N122" s="29" t="s">
        <v>185</v>
      </c>
      <c r="O122" s="25"/>
      <c r="P122" s="29"/>
      <c r="Q122" s="35" t="s">
        <v>266</v>
      </c>
      <c r="R122" s="29" t="s">
        <v>185</v>
      </c>
    </row>
    <row r="123" spans="1:26" x14ac:dyDescent="0.25">
      <c r="A123" s="15"/>
      <c r="B123" s="18" t="s">
        <v>253</v>
      </c>
      <c r="C123" s="18"/>
      <c r="D123" s="34"/>
      <c r="E123" s="32" t="s">
        <v>252</v>
      </c>
      <c r="F123" s="34"/>
      <c r="G123" s="18"/>
      <c r="H123" s="34"/>
      <c r="I123" s="32" t="s">
        <v>252</v>
      </c>
      <c r="J123" s="34"/>
      <c r="K123" s="18"/>
      <c r="L123" s="34"/>
      <c r="M123" s="32" t="s">
        <v>267</v>
      </c>
      <c r="N123" s="34" t="s">
        <v>185</v>
      </c>
      <c r="O123" s="18"/>
      <c r="P123" s="34"/>
      <c r="Q123" s="32" t="s">
        <v>267</v>
      </c>
      <c r="R123" s="34" t="s">
        <v>185</v>
      </c>
    </row>
    <row r="124" spans="1:26" x14ac:dyDescent="0.25">
      <c r="A124" s="15"/>
      <c r="B124" s="25" t="s">
        <v>255</v>
      </c>
      <c r="C124" s="25"/>
      <c r="D124" s="29"/>
      <c r="E124" s="35">
        <v>6</v>
      </c>
      <c r="F124" s="29"/>
      <c r="G124" s="25"/>
      <c r="H124" s="29"/>
      <c r="I124" s="35">
        <v>207</v>
      </c>
      <c r="J124" s="29"/>
      <c r="K124" s="25"/>
      <c r="L124" s="29"/>
      <c r="M124" s="35" t="s">
        <v>268</v>
      </c>
      <c r="N124" s="29" t="s">
        <v>185</v>
      </c>
      <c r="O124" s="25"/>
      <c r="P124" s="29"/>
      <c r="Q124" s="35">
        <v>205</v>
      </c>
      <c r="R124" s="29"/>
    </row>
    <row r="125" spans="1:26" x14ac:dyDescent="0.25">
      <c r="A125" s="15"/>
      <c r="B125" s="18" t="s">
        <v>258</v>
      </c>
      <c r="C125" s="18"/>
      <c r="D125" s="62"/>
      <c r="E125" s="37" t="s">
        <v>269</v>
      </c>
      <c r="F125" s="34" t="s">
        <v>185</v>
      </c>
      <c r="G125" s="18"/>
      <c r="H125" s="62"/>
      <c r="I125" s="38">
        <v>4502</v>
      </c>
      <c r="J125" s="34"/>
      <c r="K125" s="18"/>
      <c r="L125" s="62"/>
      <c r="M125" s="37" t="s">
        <v>270</v>
      </c>
      <c r="N125" s="34" t="s">
        <v>185</v>
      </c>
      <c r="O125" s="18"/>
      <c r="P125" s="62"/>
      <c r="Q125" s="37" t="s">
        <v>271</v>
      </c>
      <c r="R125" s="34" t="s">
        <v>185</v>
      </c>
    </row>
    <row r="126" spans="1:26" ht="15.75" thickBot="1" x14ac:dyDescent="0.3">
      <c r="A126" s="15"/>
      <c r="B126" s="25" t="s">
        <v>272</v>
      </c>
      <c r="C126" s="25"/>
      <c r="D126" s="63" t="s">
        <v>177</v>
      </c>
      <c r="E126" s="42">
        <v>280404</v>
      </c>
      <c r="F126" s="29"/>
      <c r="G126" s="25"/>
      <c r="H126" s="63" t="s">
        <v>177</v>
      </c>
      <c r="I126" s="41" t="s">
        <v>211</v>
      </c>
      <c r="J126" s="29" t="s">
        <v>185</v>
      </c>
      <c r="K126" s="25"/>
      <c r="L126" s="63" t="s">
        <v>177</v>
      </c>
      <c r="M126" s="42">
        <v>1599</v>
      </c>
      <c r="N126" s="29"/>
      <c r="O126" s="25"/>
      <c r="P126" s="63" t="s">
        <v>177</v>
      </c>
      <c r="Q126" s="42">
        <v>1202</v>
      </c>
      <c r="R126" s="29"/>
    </row>
    <row r="127" spans="1:26" ht="15.75" thickTop="1" x14ac:dyDescent="0.25">
      <c r="A127" s="15"/>
      <c r="B127" s="54"/>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sheetData>
  <mergeCells count="172">
    <mergeCell ref="A81:A101"/>
    <mergeCell ref="B81:Z81"/>
    <mergeCell ref="B100:Z100"/>
    <mergeCell ref="A102:A127"/>
    <mergeCell ref="B102:Z102"/>
    <mergeCell ref="B103:Z103"/>
    <mergeCell ref="B115:Z115"/>
    <mergeCell ref="B127:Z127"/>
    <mergeCell ref="A65:A73"/>
    <mergeCell ref="B65:Z65"/>
    <mergeCell ref="B66:Z66"/>
    <mergeCell ref="B73:Z73"/>
    <mergeCell ref="A74:A80"/>
    <mergeCell ref="B74:Z74"/>
    <mergeCell ref="B75:Z75"/>
    <mergeCell ref="B80:Z80"/>
    <mergeCell ref="A40:A63"/>
    <mergeCell ref="B40:Z40"/>
    <mergeCell ref="B41:Z41"/>
    <mergeCell ref="B52:Z52"/>
    <mergeCell ref="B63:Z63"/>
    <mergeCell ref="B64:Z64"/>
    <mergeCell ref="A13:A19"/>
    <mergeCell ref="B13:Z13"/>
    <mergeCell ref="B14:Z14"/>
    <mergeCell ref="B19:Z19"/>
    <mergeCell ref="A20:A39"/>
    <mergeCell ref="B20:Z20"/>
    <mergeCell ref="B21:Z21"/>
    <mergeCell ref="B38:Z38"/>
    <mergeCell ref="A1:A2"/>
    <mergeCell ref="B1:Z1"/>
    <mergeCell ref="B2:Z2"/>
    <mergeCell ref="A3:A12"/>
    <mergeCell ref="B3:Z3"/>
    <mergeCell ref="B4:Z4"/>
    <mergeCell ref="B5:Z5"/>
    <mergeCell ref="B12:Z12"/>
    <mergeCell ref="B116:Q116"/>
    <mergeCell ref="L117:M117"/>
    <mergeCell ref="L118:M118"/>
    <mergeCell ref="D119:E119"/>
    <mergeCell ref="H119:I119"/>
    <mergeCell ref="L119:M119"/>
    <mergeCell ref="P119:Q119"/>
    <mergeCell ref="B104:Q104"/>
    <mergeCell ref="L105:M105"/>
    <mergeCell ref="L106:M106"/>
    <mergeCell ref="D107:E107"/>
    <mergeCell ref="H107:I107"/>
    <mergeCell ref="L107:M107"/>
    <mergeCell ref="P107:Q107"/>
    <mergeCell ref="H82:I85"/>
    <mergeCell ref="J82:J85"/>
    <mergeCell ref="K82:K85"/>
    <mergeCell ref="D86:E86"/>
    <mergeCell ref="H86:I86"/>
    <mergeCell ref="D93:E93"/>
    <mergeCell ref="H93:I93"/>
    <mergeCell ref="Z68:Z69"/>
    <mergeCell ref="D76:F76"/>
    <mergeCell ref="B82:B85"/>
    <mergeCell ref="C82:C85"/>
    <mergeCell ref="D82:E82"/>
    <mergeCell ref="D83:E83"/>
    <mergeCell ref="D84:E84"/>
    <mergeCell ref="D85:E85"/>
    <mergeCell ref="F82:F85"/>
    <mergeCell ref="G82:G85"/>
    <mergeCell ref="T68:U68"/>
    <mergeCell ref="T69:U69"/>
    <mergeCell ref="V68:V69"/>
    <mergeCell ref="W68:W69"/>
    <mergeCell ref="X68:Y68"/>
    <mergeCell ref="X69:Y69"/>
    <mergeCell ref="N68:N69"/>
    <mergeCell ref="O68:O69"/>
    <mergeCell ref="P68:Q68"/>
    <mergeCell ref="P69:Q69"/>
    <mergeCell ref="R68:R69"/>
    <mergeCell ref="S68:S69"/>
    <mergeCell ref="G68:G69"/>
    <mergeCell ref="H68:I68"/>
    <mergeCell ref="H69:I69"/>
    <mergeCell ref="J68:J69"/>
    <mergeCell ref="K68:K69"/>
    <mergeCell ref="L68:M68"/>
    <mergeCell ref="L69:M69"/>
    <mergeCell ref="R54:R55"/>
    <mergeCell ref="S54:S55"/>
    <mergeCell ref="D67:I67"/>
    <mergeCell ref="L67:Q67"/>
    <mergeCell ref="T67:Y67"/>
    <mergeCell ref="B68:B69"/>
    <mergeCell ref="C68:C69"/>
    <mergeCell ref="D68:E68"/>
    <mergeCell ref="D69:E69"/>
    <mergeCell ref="F68:F69"/>
    <mergeCell ref="K54:K55"/>
    <mergeCell ref="L54:M54"/>
    <mergeCell ref="L55:M55"/>
    <mergeCell ref="N54:N55"/>
    <mergeCell ref="O54:O55"/>
    <mergeCell ref="P54:Q55"/>
    <mergeCell ref="S43:S44"/>
    <mergeCell ref="B53:Q53"/>
    <mergeCell ref="B54:B55"/>
    <mergeCell ref="C54:C55"/>
    <mergeCell ref="D54:E54"/>
    <mergeCell ref="D55:E55"/>
    <mergeCell ref="F54:F55"/>
    <mergeCell ref="G54:G55"/>
    <mergeCell ref="H54:I55"/>
    <mergeCell ref="J54:J55"/>
    <mergeCell ref="L43:M43"/>
    <mergeCell ref="L44:M44"/>
    <mergeCell ref="N43:N44"/>
    <mergeCell ref="O43:O44"/>
    <mergeCell ref="P43:Q44"/>
    <mergeCell ref="R43:R44"/>
    <mergeCell ref="B42:Q42"/>
    <mergeCell ref="B43:B44"/>
    <mergeCell ref="C43:C44"/>
    <mergeCell ref="D43:E43"/>
    <mergeCell ref="D44:E44"/>
    <mergeCell ref="F43:F44"/>
    <mergeCell ref="G43:G44"/>
    <mergeCell ref="H43:I44"/>
    <mergeCell ref="J43:J44"/>
    <mergeCell ref="K43:K44"/>
    <mergeCell ref="H22:I23"/>
    <mergeCell ref="J22:J23"/>
    <mergeCell ref="K22:K23"/>
    <mergeCell ref="D24:E24"/>
    <mergeCell ref="H24:I24"/>
    <mergeCell ref="D31:E31"/>
    <mergeCell ref="H31:I31"/>
    <mergeCell ref="B22:B23"/>
    <mergeCell ref="C22:C23"/>
    <mergeCell ref="D22:E22"/>
    <mergeCell ref="D23:E23"/>
    <mergeCell ref="F22:F23"/>
    <mergeCell ref="G22:G23"/>
    <mergeCell ref="V7:V8"/>
    <mergeCell ref="W7:W8"/>
    <mergeCell ref="X7:Y7"/>
    <mergeCell ref="X8:Y8"/>
    <mergeCell ref="Z7:Z8"/>
    <mergeCell ref="D15:F15"/>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Y6"/>
    <mergeCell ref="B7:B8"/>
    <mergeCell ref="C7:C8"/>
    <mergeCell ref="D7:E7"/>
    <mergeCell ref="D8:E8"/>
    <mergeCell ref="F7:F8"/>
    <mergeCell ref="G7:G8"/>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19.28515625" customWidth="1"/>
    <col min="4" max="4" width="25.42578125" customWidth="1"/>
    <col min="5" max="5" width="11" customWidth="1"/>
    <col min="6" max="6" width="31.85546875" customWidth="1"/>
    <col min="7" max="7" width="19.28515625" customWidth="1"/>
    <col min="8" max="8" width="3.7109375" customWidth="1"/>
    <col min="9" max="9" width="11" customWidth="1"/>
    <col min="10" max="10" width="5.28515625" customWidth="1"/>
    <col min="11" max="11" width="19.28515625" customWidth="1"/>
  </cols>
  <sheetData>
    <row r="1" spans="1:11" ht="15" customHeight="1" x14ac:dyDescent="0.25">
      <c r="A1" s="8" t="s">
        <v>7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5" t="s">
        <v>764</v>
      </c>
      <c r="B3" s="53" t="s">
        <v>294</v>
      </c>
      <c r="C3" s="53"/>
      <c r="D3" s="53"/>
      <c r="E3" s="53"/>
      <c r="F3" s="53"/>
      <c r="G3" s="53"/>
      <c r="H3" s="53"/>
      <c r="I3" s="53"/>
      <c r="J3" s="53"/>
      <c r="K3" s="53"/>
    </row>
    <row r="4" spans="1:11" x14ac:dyDescent="0.25">
      <c r="A4" s="15"/>
      <c r="B4" s="54"/>
      <c r="C4" s="54"/>
      <c r="D4" s="54"/>
      <c r="E4" s="54"/>
      <c r="F4" s="54"/>
      <c r="G4" s="54"/>
      <c r="H4" s="54"/>
      <c r="I4" s="54"/>
      <c r="J4" s="54"/>
      <c r="K4" s="54"/>
    </row>
    <row r="5" spans="1:11" x14ac:dyDescent="0.25">
      <c r="A5" s="15"/>
      <c r="B5" s="18"/>
      <c r="C5" s="22"/>
      <c r="D5" s="43" t="s">
        <v>216</v>
      </c>
      <c r="E5" s="43"/>
      <c r="F5" s="43"/>
    </row>
    <row r="6" spans="1:11" x14ac:dyDescent="0.25">
      <c r="A6" s="15"/>
      <c r="B6" s="73" t="s">
        <v>217</v>
      </c>
      <c r="C6" s="22"/>
      <c r="D6" s="23" t="s">
        <v>295</v>
      </c>
      <c r="E6" s="61"/>
      <c r="F6" s="23" t="s">
        <v>219</v>
      </c>
    </row>
    <row r="7" spans="1:11" x14ac:dyDescent="0.25">
      <c r="A7" s="15"/>
      <c r="B7" s="74" t="s">
        <v>220</v>
      </c>
      <c r="C7" s="25"/>
      <c r="D7" s="75" t="s">
        <v>296</v>
      </c>
      <c r="E7" s="103"/>
      <c r="F7" s="75" t="s">
        <v>296</v>
      </c>
    </row>
    <row r="8" spans="1:11" x14ac:dyDescent="0.25">
      <c r="A8" s="15"/>
      <c r="B8" s="18" t="s">
        <v>223</v>
      </c>
      <c r="C8" s="18"/>
      <c r="D8" s="45" t="s">
        <v>297</v>
      </c>
      <c r="E8" s="45"/>
      <c r="F8" s="45" t="s">
        <v>298</v>
      </c>
    </row>
    <row r="9" spans="1:11" x14ac:dyDescent="0.25">
      <c r="A9" s="15"/>
      <c r="B9" s="25" t="s">
        <v>299</v>
      </c>
      <c r="C9" s="25"/>
      <c r="D9" s="116">
        <v>6.2500000000000003E-3</v>
      </c>
      <c r="E9" s="103"/>
      <c r="F9" s="103" t="s">
        <v>300</v>
      </c>
    </row>
    <row r="10" spans="1:11" x14ac:dyDescent="0.25">
      <c r="A10" s="15"/>
      <c r="B10" s="54"/>
      <c r="C10" s="54"/>
      <c r="D10" s="54"/>
      <c r="E10" s="54"/>
      <c r="F10" s="54"/>
      <c r="G10" s="54"/>
      <c r="H10" s="54"/>
      <c r="I10" s="54"/>
      <c r="J10" s="54"/>
      <c r="K10" s="54"/>
    </row>
    <row r="11" spans="1:11" x14ac:dyDescent="0.25">
      <c r="A11" s="15" t="s">
        <v>765</v>
      </c>
      <c r="B11" s="53" t="s">
        <v>302</v>
      </c>
      <c r="C11" s="53"/>
      <c r="D11" s="53"/>
      <c r="E11" s="53"/>
      <c r="F11" s="53"/>
      <c r="G11" s="53"/>
      <c r="H11" s="53"/>
      <c r="I11" s="53"/>
      <c r="J11" s="53"/>
      <c r="K11" s="53"/>
    </row>
    <row r="12" spans="1:11" x14ac:dyDescent="0.25">
      <c r="A12" s="15"/>
      <c r="B12" s="54"/>
      <c r="C12" s="54"/>
      <c r="D12" s="54"/>
      <c r="E12" s="54"/>
      <c r="F12" s="54"/>
      <c r="G12" s="54"/>
      <c r="H12" s="54"/>
      <c r="I12" s="54"/>
      <c r="J12" s="54"/>
      <c r="K12" s="54"/>
    </row>
    <row r="13" spans="1:11" x14ac:dyDescent="0.25">
      <c r="A13" s="15"/>
      <c r="B13" s="82"/>
      <c r="C13" s="64"/>
      <c r="D13" s="43" t="s">
        <v>91</v>
      </c>
      <c r="E13" s="43"/>
      <c r="F13" s="83"/>
      <c r="G13" s="43"/>
      <c r="H13" s="43" t="s">
        <v>91</v>
      </c>
      <c r="I13" s="43"/>
      <c r="J13" s="83"/>
    </row>
    <row r="14" spans="1:11" x14ac:dyDescent="0.25">
      <c r="A14" s="15"/>
      <c r="B14" s="82"/>
      <c r="C14" s="64"/>
      <c r="D14" s="44" t="s">
        <v>23</v>
      </c>
      <c r="E14" s="44"/>
      <c r="F14" s="83"/>
      <c r="G14" s="43"/>
      <c r="H14" s="44" t="s">
        <v>303</v>
      </c>
      <c r="I14" s="44"/>
      <c r="J14" s="83"/>
    </row>
    <row r="15" spans="1:11" x14ac:dyDescent="0.25">
      <c r="A15" s="15"/>
      <c r="B15" s="25" t="s">
        <v>304</v>
      </c>
      <c r="C15" s="25"/>
      <c r="D15" s="117" t="s">
        <v>177</v>
      </c>
      <c r="E15" s="118">
        <v>4163</v>
      </c>
      <c r="F15" s="29"/>
      <c r="G15" s="26"/>
      <c r="H15" s="119" t="s">
        <v>177</v>
      </c>
      <c r="I15" s="119">
        <v>624</v>
      </c>
      <c r="J15" s="29"/>
    </row>
    <row r="16" spans="1:11" x14ac:dyDescent="0.25">
      <c r="A16" s="15"/>
      <c r="B16" s="18" t="s">
        <v>305</v>
      </c>
      <c r="C16" s="18"/>
      <c r="D16" s="122">
        <v>546</v>
      </c>
      <c r="E16" s="122"/>
      <c r="F16" s="34"/>
      <c r="G16" s="31"/>
      <c r="H16" s="120"/>
      <c r="I16" s="120" t="s">
        <v>306</v>
      </c>
      <c r="J16" s="34" t="s">
        <v>185</v>
      </c>
    </row>
    <row r="17" spans="1:11" x14ac:dyDescent="0.25">
      <c r="A17" s="15"/>
      <c r="B17" s="25" t="s">
        <v>307</v>
      </c>
      <c r="C17" s="25"/>
      <c r="D17" s="27"/>
      <c r="E17" s="39">
        <v>4709</v>
      </c>
      <c r="F17" s="29"/>
      <c r="G17" s="26"/>
      <c r="H17" s="28"/>
      <c r="I17" s="28">
        <v>595</v>
      </c>
      <c r="J17" s="29"/>
    </row>
    <row r="18" spans="1:11" x14ac:dyDescent="0.25">
      <c r="A18" s="15"/>
      <c r="B18" s="18" t="s">
        <v>308</v>
      </c>
      <c r="C18" s="18"/>
      <c r="D18" s="34"/>
      <c r="E18" s="33">
        <v>2078</v>
      </c>
      <c r="F18" s="34"/>
      <c r="G18" s="31"/>
      <c r="H18" s="32"/>
      <c r="I18" s="32">
        <v>154</v>
      </c>
      <c r="J18" s="34"/>
    </row>
    <row r="19" spans="1:11" x14ac:dyDescent="0.25">
      <c r="A19" s="15"/>
      <c r="B19" s="25" t="s">
        <v>309</v>
      </c>
      <c r="C19" s="25"/>
      <c r="D19" s="48"/>
      <c r="E19" s="48" t="s">
        <v>310</v>
      </c>
      <c r="F19" s="29" t="s">
        <v>185</v>
      </c>
      <c r="G19" s="26"/>
      <c r="H19" s="48"/>
      <c r="I19" s="48" t="s">
        <v>311</v>
      </c>
      <c r="J19" s="29" t="s">
        <v>185</v>
      </c>
    </row>
    <row r="20" spans="1:11" ht="15.75" thickBot="1" x14ac:dyDescent="0.3">
      <c r="A20" s="15"/>
      <c r="B20" s="18" t="s">
        <v>312</v>
      </c>
      <c r="C20" s="18"/>
      <c r="D20" s="49" t="s">
        <v>177</v>
      </c>
      <c r="E20" s="50">
        <v>6034</v>
      </c>
      <c r="F20" s="34"/>
      <c r="G20" s="31"/>
      <c r="H20" s="121" t="s">
        <v>177</v>
      </c>
      <c r="I20" s="121">
        <v>668</v>
      </c>
      <c r="J20" s="34"/>
    </row>
    <row r="21" spans="1:11" ht="15.75" thickTop="1" x14ac:dyDescent="0.25">
      <c r="A21" s="15"/>
      <c r="B21" s="54"/>
      <c r="C21" s="54"/>
      <c r="D21" s="54"/>
      <c r="E21" s="54"/>
      <c r="F21" s="54"/>
      <c r="G21" s="54"/>
      <c r="H21" s="54"/>
      <c r="I21" s="54"/>
      <c r="J21" s="54"/>
      <c r="K21" s="54"/>
    </row>
    <row r="22" spans="1:11" ht="25.5" customHeight="1" x14ac:dyDescent="0.25">
      <c r="A22" s="15" t="s">
        <v>766</v>
      </c>
      <c r="B22" s="53" t="s">
        <v>314</v>
      </c>
      <c r="C22" s="53"/>
      <c r="D22" s="53"/>
      <c r="E22" s="53"/>
      <c r="F22" s="53"/>
      <c r="G22" s="53"/>
      <c r="H22" s="53"/>
      <c r="I22" s="53"/>
      <c r="J22" s="53"/>
      <c r="K22" s="53"/>
    </row>
    <row r="23" spans="1:11" x14ac:dyDescent="0.25">
      <c r="A23" s="15"/>
      <c r="B23" s="54"/>
      <c r="C23" s="54"/>
      <c r="D23" s="54"/>
      <c r="E23" s="54"/>
      <c r="F23" s="54"/>
      <c r="G23" s="54"/>
      <c r="H23" s="54"/>
      <c r="I23" s="54"/>
      <c r="J23" s="54"/>
      <c r="K23" s="54"/>
    </row>
    <row r="24" spans="1:11" x14ac:dyDescent="0.25">
      <c r="A24" s="15"/>
      <c r="B24" s="82"/>
      <c r="C24" s="101"/>
      <c r="D24" s="43" t="s">
        <v>91</v>
      </c>
      <c r="E24" s="43"/>
      <c r="F24" s="83"/>
      <c r="G24" s="101"/>
      <c r="H24" s="43" t="s">
        <v>91</v>
      </c>
      <c r="I24" s="43"/>
      <c r="J24" s="83"/>
      <c r="K24" s="101"/>
    </row>
    <row r="25" spans="1:11" x14ac:dyDescent="0.25">
      <c r="A25" s="15"/>
      <c r="B25" s="82"/>
      <c r="C25" s="101"/>
      <c r="D25" s="44" t="s">
        <v>23</v>
      </c>
      <c r="E25" s="44"/>
      <c r="F25" s="83"/>
      <c r="G25" s="101"/>
      <c r="H25" s="44" t="s">
        <v>303</v>
      </c>
      <c r="I25" s="44"/>
      <c r="J25" s="83"/>
      <c r="K25" s="101"/>
    </row>
    <row r="26" spans="1:11" ht="26.25" x14ac:dyDescent="0.25">
      <c r="A26" s="15"/>
      <c r="B26" s="25" t="s">
        <v>315</v>
      </c>
      <c r="C26" s="25"/>
      <c r="D26" s="27"/>
      <c r="E26" s="28">
        <v>0.625</v>
      </c>
      <c r="F26" s="29" t="s">
        <v>316</v>
      </c>
      <c r="G26" s="25"/>
      <c r="H26" s="27"/>
      <c r="I26" s="28">
        <v>0.625</v>
      </c>
      <c r="J26" s="29" t="s">
        <v>316</v>
      </c>
      <c r="K26" s="25"/>
    </row>
    <row r="27" spans="1:11" x14ac:dyDescent="0.25">
      <c r="A27" s="15"/>
      <c r="B27" s="18" t="s">
        <v>230</v>
      </c>
      <c r="C27" s="18"/>
      <c r="D27" s="34"/>
      <c r="E27" s="32"/>
      <c r="F27" s="34"/>
      <c r="G27" s="18"/>
      <c r="H27" s="34"/>
      <c r="I27" s="32"/>
      <c r="J27" s="34"/>
      <c r="K27" s="18"/>
    </row>
    <row r="28" spans="1:11" x14ac:dyDescent="0.25">
      <c r="A28" s="15"/>
      <c r="B28" s="78" t="s">
        <v>317</v>
      </c>
      <c r="C28" s="25"/>
      <c r="D28" s="29" t="s">
        <v>177</v>
      </c>
      <c r="E28" s="36">
        <v>5594</v>
      </c>
      <c r="F28" s="29"/>
      <c r="G28" s="25"/>
      <c r="H28" s="35" t="s">
        <v>177</v>
      </c>
      <c r="I28" s="35" t="s">
        <v>318</v>
      </c>
      <c r="J28" s="29" t="s">
        <v>185</v>
      </c>
      <c r="K28" s="25"/>
    </row>
    <row r="29" spans="1:11" x14ac:dyDescent="0.25">
      <c r="A29" s="15"/>
      <c r="B29" s="79" t="s">
        <v>319</v>
      </c>
      <c r="C29" s="18"/>
      <c r="D29" s="34" t="s">
        <v>177</v>
      </c>
      <c r="E29" s="33">
        <v>6487</v>
      </c>
      <c r="F29" s="34"/>
      <c r="G29" s="18"/>
      <c r="H29" s="32" t="s">
        <v>177</v>
      </c>
      <c r="I29" s="32" t="s">
        <v>320</v>
      </c>
      <c r="J29" s="34" t="s">
        <v>185</v>
      </c>
      <c r="K29" s="18"/>
    </row>
    <row r="30" spans="1:11" x14ac:dyDescent="0.25">
      <c r="A30" s="15"/>
      <c r="B30" s="25" t="s">
        <v>321</v>
      </c>
      <c r="C30" s="25"/>
      <c r="D30" s="29"/>
      <c r="E30" s="35">
        <v>13</v>
      </c>
      <c r="F30" s="29" t="s">
        <v>316</v>
      </c>
      <c r="G30" s="25"/>
      <c r="H30" s="35"/>
      <c r="I30" s="35">
        <v>13</v>
      </c>
      <c r="J30" s="29" t="s">
        <v>316</v>
      </c>
      <c r="K30" s="25"/>
    </row>
    <row r="31" spans="1:11" x14ac:dyDescent="0.25">
      <c r="A31" s="15"/>
      <c r="B31" s="18" t="s">
        <v>230</v>
      </c>
      <c r="C31" s="18"/>
      <c r="D31" s="34"/>
      <c r="E31" s="32"/>
      <c r="F31" s="34"/>
      <c r="G31" s="18"/>
      <c r="H31" s="32"/>
      <c r="I31" s="32"/>
      <c r="J31" s="34"/>
      <c r="K31" s="18"/>
    </row>
    <row r="32" spans="1:11" x14ac:dyDescent="0.25">
      <c r="A32" s="15"/>
      <c r="B32" s="78" t="s">
        <v>231</v>
      </c>
      <c r="C32" s="25"/>
      <c r="D32" s="29" t="s">
        <v>177</v>
      </c>
      <c r="E32" s="36">
        <v>5930</v>
      </c>
      <c r="F32" s="29"/>
      <c r="G32" s="25"/>
      <c r="H32" s="35" t="s">
        <v>177</v>
      </c>
      <c r="I32" s="35" t="s">
        <v>322</v>
      </c>
      <c r="J32" s="29" t="s">
        <v>185</v>
      </c>
      <c r="K32" s="25"/>
    </row>
    <row r="33" spans="1:11" x14ac:dyDescent="0.25">
      <c r="A33" s="15"/>
      <c r="B33" s="79" t="s">
        <v>233</v>
      </c>
      <c r="C33" s="18"/>
      <c r="D33" s="34" t="s">
        <v>177</v>
      </c>
      <c r="E33" s="33">
        <v>6152</v>
      </c>
      <c r="F33" s="34"/>
      <c r="G33" s="18"/>
      <c r="H33" s="32" t="s">
        <v>177</v>
      </c>
      <c r="I33" s="32" t="s">
        <v>323</v>
      </c>
      <c r="J33" s="34" t="s">
        <v>185</v>
      </c>
      <c r="K33" s="18"/>
    </row>
    <row r="34" spans="1:11" x14ac:dyDescent="0.25">
      <c r="A34" s="15"/>
      <c r="B34" s="54"/>
      <c r="C34" s="54"/>
      <c r="D34" s="54"/>
      <c r="E34" s="54"/>
      <c r="F34" s="54"/>
      <c r="G34" s="54"/>
      <c r="H34" s="54"/>
      <c r="I34" s="54"/>
      <c r="J34" s="54"/>
      <c r="K34" s="54"/>
    </row>
    <row r="35" spans="1:11" x14ac:dyDescent="0.25">
      <c r="A35" s="3" t="s">
        <v>18</v>
      </c>
      <c r="B35" s="56"/>
      <c r="C35" s="56"/>
      <c r="D35" s="56"/>
      <c r="E35" s="56"/>
      <c r="F35" s="56"/>
      <c r="G35" s="56"/>
      <c r="H35" s="56"/>
      <c r="I35" s="56"/>
      <c r="J35" s="56"/>
      <c r="K35" s="56"/>
    </row>
    <row r="36" spans="1:11" x14ac:dyDescent="0.25">
      <c r="A36" s="15" t="s">
        <v>764</v>
      </c>
      <c r="B36" s="53" t="s">
        <v>327</v>
      </c>
      <c r="C36" s="53"/>
      <c r="D36" s="53"/>
      <c r="E36" s="53"/>
      <c r="F36" s="53"/>
      <c r="G36" s="53"/>
      <c r="H36" s="53"/>
      <c r="I36" s="53"/>
      <c r="J36" s="53"/>
      <c r="K36" s="53"/>
    </row>
    <row r="37" spans="1:11" x14ac:dyDescent="0.25">
      <c r="A37" s="15"/>
      <c r="B37" s="54"/>
      <c r="C37" s="54"/>
      <c r="D37" s="54"/>
      <c r="E37" s="54"/>
      <c r="F37" s="54"/>
      <c r="G37" s="54"/>
      <c r="H37" s="54"/>
      <c r="I37" s="54"/>
      <c r="J37" s="54"/>
      <c r="K37" s="54"/>
    </row>
    <row r="38" spans="1:11" x14ac:dyDescent="0.25">
      <c r="A38" s="15"/>
      <c r="B38" s="123"/>
      <c r="C38" s="124"/>
      <c r="D38" s="127" t="s">
        <v>216</v>
      </c>
      <c r="E38" s="127"/>
      <c r="F38" s="127"/>
      <c r="G38" s="127"/>
    </row>
    <row r="39" spans="1:11" x14ac:dyDescent="0.25">
      <c r="A39" s="15"/>
      <c r="B39" s="125" t="s">
        <v>217</v>
      </c>
      <c r="C39" s="124"/>
      <c r="D39" s="126">
        <v>42094</v>
      </c>
      <c r="E39" s="124"/>
      <c r="F39" s="126">
        <v>42004</v>
      </c>
      <c r="G39" s="124"/>
    </row>
    <row r="40" spans="1:11" x14ac:dyDescent="0.25">
      <c r="A40" s="15"/>
      <c r="B40" s="74" t="s">
        <v>220</v>
      </c>
      <c r="C40" s="25"/>
      <c r="D40" s="75" t="s">
        <v>296</v>
      </c>
      <c r="E40" s="25"/>
      <c r="F40" s="75" t="s">
        <v>296</v>
      </c>
      <c r="G40" s="25"/>
    </row>
    <row r="41" spans="1:11" x14ac:dyDescent="0.25">
      <c r="A41" s="15"/>
      <c r="B41" s="16" t="s">
        <v>223</v>
      </c>
      <c r="C41" s="16"/>
      <c r="D41" s="123" t="s">
        <v>297</v>
      </c>
      <c r="E41" s="16"/>
      <c r="F41" s="123" t="s">
        <v>298</v>
      </c>
      <c r="G41" s="16"/>
    </row>
    <row r="42" spans="1:11" x14ac:dyDescent="0.25">
      <c r="A42" s="15"/>
      <c r="B42" s="25" t="s">
        <v>299</v>
      </c>
      <c r="C42" s="25"/>
      <c r="D42" s="116">
        <v>6.2500000000000003E-3</v>
      </c>
      <c r="E42" s="25"/>
      <c r="F42" s="103" t="s">
        <v>300</v>
      </c>
      <c r="G42" s="25"/>
    </row>
    <row r="43" spans="1:11" x14ac:dyDescent="0.25">
      <c r="A43" s="15"/>
      <c r="B43" s="54"/>
      <c r="C43" s="54"/>
      <c r="D43" s="54"/>
      <c r="E43" s="54"/>
      <c r="F43" s="54"/>
      <c r="G43" s="54"/>
      <c r="H43" s="54"/>
      <c r="I43" s="54"/>
      <c r="J43" s="54"/>
      <c r="K43" s="54"/>
    </row>
    <row r="44" spans="1:11" x14ac:dyDescent="0.25">
      <c r="A44" s="15" t="s">
        <v>765</v>
      </c>
      <c r="B44" s="53" t="s">
        <v>329</v>
      </c>
      <c r="C44" s="53"/>
      <c r="D44" s="53"/>
      <c r="E44" s="53"/>
      <c r="F44" s="53"/>
      <c r="G44" s="53"/>
      <c r="H44" s="53"/>
      <c r="I44" s="53"/>
      <c r="J44" s="53"/>
      <c r="K44" s="53"/>
    </row>
    <row r="45" spans="1:11" x14ac:dyDescent="0.25">
      <c r="A45" s="15"/>
      <c r="B45" s="54"/>
      <c r="C45" s="54"/>
      <c r="D45" s="54"/>
      <c r="E45" s="54"/>
      <c r="F45" s="54"/>
      <c r="G45" s="54"/>
      <c r="H45" s="54"/>
      <c r="I45" s="54"/>
      <c r="J45" s="54"/>
      <c r="K45" s="54"/>
    </row>
    <row r="46" spans="1:11" x14ac:dyDescent="0.25">
      <c r="A46" s="15"/>
      <c r="B46" s="45"/>
      <c r="C46" s="46"/>
      <c r="D46" s="43" t="s">
        <v>91</v>
      </c>
      <c r="E46" s="43"/>
      <c r="F46" s="21"/>
      <c r="G46" s="46"/>
      <c r="H46" s="43" t="s">
        <v>91</v>
      </c>
      <c r="I46" s="43"/>
      <c r="J46" s="21"/>
    </row>
    <row r="47" spans="1:11" x14ac:dyDescent="0.25">
      <c r="A47" s="15"/>
      <c r="B47" s="20"/>
      <c r="C47" s="46"/>
      <c r="D47" s="44" t="s">
        <v>23</v>
      </c>
      <c r="E47" s="44"/>
      <c r="F47" s="21"/>
      <c r="G47" s="46"/>
      <c r="H47" s="44" t="s">
        <v>303</v>
      </c>
      <c r="I47" s="44"/>
      <c r="J47" s="21"/>
    </row>
    <row r="48" spans="1:11" x14ac:dyDescent="0.25">
      <c r="A48" s="15"/>
      <c r="B48" s="25" t="s">
        <v>304</v>
      </c>
      <c r="C48" s="25"/>
      <c r="D48" s="27" t="s">
        <v>177</v>
      </c>
      <c r="E48" s="39">
        <v>3116</v>
      </c>
      <c r="F48" s="29"/>
      <c r="G48" s="25"/>
      <c r="H48" s="27" t="s">
        <v>177</v>
      </c>
      <c r="I48" s="28">
        <v>624</v>
      </c>
      <c r="J48" s="29"/>
    </row>
    <row r="49" spans="1:11" x14ac:dyDescent="0.25">
      <c r="A49" s="15"/>
      <c r="B49" s="18" t="s">
        <v>305</v>
      </c>
      <c r="C49" s="18"/>
      <c r="D49" s="62"/>
      <c r="E49" s="37">
        <v>399</v>
      </c>
      <c r="F49" s="34"/>
      <c r="G49" s="18"/>
      <c r="H49" s="62"/>
      <c r="I49" s="37" t="s">
        <v>306</v>
      </c>
      <c r="J49" s="34" t="s">
        <v>185</v>
      </c>
    </row>
    <row r="50" spans="1:11" x14ac:dyDescent="0.25">
      <c r="A50" s="15"/>
      <c r="B50" s="25" t="s">
        <v>307</v>
      </c>
      <c r="C50" s="25"/>
      <c r="D50" s="27"/>
      <c r="E50" s="39">
        <v>3515</v>
      </c>
      <c r="F50" s="29"/>
      <c r="G50" s="25"/>
      <c r="H50" s="27"/>
      <c r="I50" s="28">
        <v>595</v>
      </c>
      <c r="J50" s="29"/>
    </row>
    <row r="51" spans="1:11" x14ac:dyDescent="0.25">
      <c r="A51" s="15"/>
      <c r="B51" s="18" t="s">
        <v>308</v>
      </c>
      <c r="C51" s="18"/>
      <c r="D51" s="34"/>
      <c r="E51" s="33">
        <v>2078</v>
      </c>
      <c r="F51" s="34"/>
      <c r="G51" s="18"/>
      <c r="H51" s="34"/>
      <c r="I51" s="32">
        <v>154</v>
      </c>
      <c r="J51" s="34"/>
    </row>
    <row r="52" spans="1:11" x14ac:dyDescent="0.25">
      <c r="A52" s="15"/>
      <c r="B52" s="25" t="s">
        <v>330</v>
      </c>
      <c r="C52" s="25"/>
      <c r="D52" s="47"/>
      <c r="E52" s="48" t="s">
        <v>331</v>
      </c>
      <c r="F52" s="29" t="s">
        <v>185</v>
      </c>
      <c r="G52" s="25"/>
      <c r="H52" s="47"/>
      <c r="I52" s="48" t="s">
        <v>252</v>
      </c>
      <c r="J52" s="29"/>
    </row>
    <row r="53" spans="1:11" x14ac:dyDescent="0.25">
      <c r="A53" s="15"/>
      <c r="B53" s="18" t="s">
        <v>332</v>
      </c>
      <c r="C53" s="18"/>
      <c r="D53" s="128"/>
      <c r="E53" s="120" t="s">
        <v>333</v>
      </c>
      <c r="F53" s="34" t="s">
        <v>185</v>
      </c>
      <c r="G53" s="18"/>
      <c r="H53" s="128"/>
      <c r="I53" s="120" t="s">
        <v>311</v>
      </c>
      <c r="J53" s="34" t="s">
        <v>185</v>
      </c>
    </row>
    <row r="54" spans="1:11" ht="15.75" thickBot="1" x14ac:dyDescent="0.3">
      <c r="A54" s="15"/>
      <c r="B54" s="25" t="s">
        <v>312</v>
      </c>
      <c r="C54" s="25"/>
      <c r="D54" s="63" t="s">
        <v>177</v>
      </c>
      <c r="E54" s="42">
        <v>4782</v>
      </c>
      <c r="F54" s="29"/>
      <c r="G54" s="25"/>
      <c r="H54" s="63" t="s">
        <v>177</v>
      </c>
      <c r="I54" s="41">
        <v>668</v>
      </c>
      <c r="J54" s="29"/>
    </row>
    <row r="55" spans="1:11" ht="15.75" thickTop="1" x14ac:dyDescent="0.25">
      <c r="A55" s="15"/>
      <c r="B55" s="54"/>
      <c r="C55" s="54"/>
      <c r="D55" s="54"/>
      <c r="E55" s="54"/>
      <c r="F55" s="54"/>
      <c r="G55" s="54"/>
      <c r="H55" s="54"/>
      <c r="I55" s="54"/>
      <c r="J55" s="54"/>
      <c r="K55" s="54"/>
    </row>
    <row r="56" spans="1:11" ht="25.5" customHeight="1" x14ac:dyDescent="0.25">
      <c r="A56" s="15" t="s">
        <v>766</v>
      </c>
      <c r="B56" s="53" t="s">
        <v>334</v>
      </c>
      <c r="C56" s="53"/>
      <c r="D56" s="53"/>
      <c r="E56" s="53"/>
      <c r="F56" s="53"/>
      <c r="G56" s="53"/>
      <c r="H56" s="53"/>
      <c r="I56" s="53"/>
      <c r="J56" s="53"/>
      <c r="K56" s="53"/>
    </row>
    <row r="57" spans="1:11" x14ac:dyDescent="0.25">
      <c r="A57" s="15"/>
      <c r="B57" s="54"/>
      <c r="C57" s="54"/>
      <c r="D57" s="54"/>
      <c r="E57" s="54"/>
      <c r="F57" s="54"/>
      <c r="G57" s="54"/>
      <c r="H57" s="54"/>
      <c r="I57" s="54"/>
      <c r="J57" s="54"/>
      <c r="K57" s="54"/>
    </row>
    <row r="58" spans="1:11" x14ac:dyDescent="0.25">
      <c r="A58" s="15"/>
      <c r="B58" s="82"/>
      <c r="C58" s="64"/>
      <c r="D58" s="43" t="s">
        <v>91</v>
      </c>
      <c r="E58" s="43"/>
      <c r="F58" s="83"/>
      <c r="G58" s="101"/>
      <c r="H58" s="43" t="s">
        <v>91</v>
      </c>
      <c r="I58" s="43"/>
      <c r="J58" s="83"/>
      <c r="K58" s="71"/>
    </row>
    <row r="59" spans="1:11" x14ac:dyDescent="0.25">
      <c r="A59" s="15"/>
      <c r="B59" s="82"/>
      <c r="C59" s="64"/>
      <c r="D59" s="44" t="s">
        <v>23</v>
      </c>
      <c r="E59" s="44"/>
      <c r="F59" s="83"/>
      <c r="G59" s="101"/>
      <c r="H59" s="44" t="s">
        <v>303</v>
      </c>
      <c r="I59" s="44"/>
      <c r="J59" s="83"/>
      <c r="K59" s="71"/>
    </row>
    <row r="60" spans="1:11" ht="26.25" x14ac:dyDescent="0.25">
      <c r="A60" s="15"/>
      <c r="B60" s="25" t="s">
        <v>315</v>
      </c>
      <c r="C60" s="25"/>
      <c r="D60" s="27"/>
      <c r="E60" s="28">
        <v>0.625</v>
      </c>
      <c r="F60" s="29" t="s">
        <v>316</v>
      </c>
      <c r="G60" s="25"/>
      <c r="H60" s="27"/>
      <c r="I60" s="28">
        <v>0.625</v>
      </c>
      <c r="J60" s="29" t="s">
        <v>316</v>
      </c>
      <c r="K60" s="24"/>
    </row>
    <row r="61" spans="1:11" x14ac:dyDescent="0.25">
      <c r="A61" s="15"/>
      <c r="B61" s="18" t="s">
        <v>230</v>
      </c>
      <c r="C61" s="18"/>
      <c r="D61" s="34"/>
      <c r="E61" s="32"/>
      <c r="F61" s="34"/>
      <c r="G61" s="18"/>
      <c r="H61" s="34"/>
      <c r="I61" s="32"/>
      <c r="J61" s="34"/>
      <c r="K61" s="30"/>
    </row>
    <row r="62" spans="1:11" x14ac:dyDescent="0.25">
      <c r="A62" s="15"/>
      <c r="B62" s="78" t="s">
        <v>335</v>
      </c>
      <c r="C62" s="25"/>
      <c r="D62" s="29" t="s">
        <v>177</v>
      </c>
      <c r="E62" s="36">
        <v>4428</v>
      </c>
      <c r="F62" s="29"/>
      <c r="G62" s="25"/>
      <c r="H62" s="29" t="s">
        <v>177</v>
      </c>
      <c r="I62" s="35" t="s">
        <v>318</v>
      </c>
      <c r="J62" s="29" t="s">
        <v>185</v>
      </c>
      <c r="K62" s="24"/>
    </row>
    <row r="63" spans="1:11" x14ac:dyDescent="0.25">
      <c r="A63" s="15"/>
      <c r="B63" s="79" t="s">
        <v>336</v>
      </c>
      <c r="C63" s="18"/>
      <c r="D63" s="34" t="s">
        <v>177</v>
      </c>
      <c r="E63" s="33">
        <v>5135</v>
      </c>
      <c r="F63" s="34"/>
      <c r="G63" s="18"/>
      <c r="H63" s="34" t="s">
        <v>177</v>
      </c>
      <c r="I63" s="32" t="s">
        <v>320</v>
      </c>
      <c r="J63" s="34" t="s">
        <v>185</v>
      </c>
      <c r="K63" s="18"/>
    </row>
    <row r="64" spans="1:11" x14ac:dyDescent="0.25">
      <c r="A64" s="15"/>
      <c r="B64" s="25" t="s">
        <v>321</v>
      </c>
      <c r="C64" s="25"/>
      <c r="D64" s="29"/>
      <c r="E64" s="35">
        <v>13</v>
      </c>
      <c r="F64" s="29" t="s">
        <v>316</v>
      </c>
      <c r="G64" s="25"/>
      <c r="H64" s="29"/>
      <c r="I64" s="35">
        <v>13</v>
      </c>
      <c r="J64" s="29" t="s">
        <v>316</v>
      </c>
      <c r="K64" s="24"/>
    </row>
    <row r="65" spans="1:11" x14ac:dyDescent="0.25">
      <c r="A65" s="15"/>
      <c r="B65" s="18" t="s">
        <v>230</v>
      </c>
      <c r="C65" s="18"/>
      <c r="D65" s="34"/>
      <c r="E65" s="32"/>
      <c r="F65" s="34"/>
      <c r="G65" s="18"/>
      <c r="H65" s="34"/>
      <c r="I65" s="32"/>
      <c r="J65" s="34"/>
      <c r="K65" s="30"/>
    </row>
    <row r="66" spans="1:11" x14ac:dyDescent="0.25">
      <c r="A66" s="15"/>
      <c r="B66" s="78" t="s">
        <v>231</v>
      </c>
      <c r="C66" s="25"/>
      <c r="D66" s="29" t="s">
        <v>177</v>
      </c>
      <c r="E66" s="36">
        <v>4694</v>
      </c>
      <c r="F66" s="29"/>
      <c r="G66" s="25"/>
      <c r="H66" s="29" t="s">
        <v>177</v>
      </c>
      <c r="I66" s="35" t="s">
        <v>322</v>
      </c>
      <c r="J66" s="29" t="s">
        <v>185</v>
      </c>
      <c r="K66" s="24"/>
    </row>
    <row r="67" spans="1:11" x14ac:dyDescent="0.25">
      <c r="A67" s="15"/>
      <c r="B67" s="79" t="s">
        <v>233</v>
      </c>
      <c r="C67" s="18"/>
      <c r="D67" s="34" t="s">
        <v>177</v>
      </c>
      <c r="E67" s="33">
        <v>4870</v>
      </c>
      <c r="F67" s="34"/>
      <c r="G67" s="18"/>
      <c r="H67" s="34" t="s">
        <v>177</v>
      </c>
      <c r="I67" s="32" t="s">
        <v>323</v>
      </c>
      <c r="J67" s="34" t="s">
        <v>185</v>
      </c>
      <c r="K67" s="18"/>
    </row>
    <row r="68" spans="1:11" x14ac:dyDescent="0.25">
      <c r="A68" s="15"/>
      <c r="B68" s="54"/>
      <c r="C68" s="54"/>
      <c r="D68" s="54"/>
      <c r="E68" s="54"/>
      <c r="F68" s="54"/>
      <c r="G68" s="54"/>
      <c r="H68" s="54"/>
      <c r="I68" s="54"/>
      <c r="J68" s="54"/>
      <c r="K68" s="54"/>
    </row>
  </sheetData>
  <mergeCells count="64">
    <mergeCell ref="A56:A68"/>
    <mergeCell ref="B56:K56"/>
    <mergeCell ref="B57:K57"/>
    <mergeCell ref="B68:K68"/>
    <mergeCell ref="A36:A43"/>
    <mergeCell ref="B36:K36"/>
    <mergeCell ref="B37:K37"/>
    <mergeCell ref="B43:K43"/>
    <mergeCell ref="A44:A55"/>
    <mergeCell ref="B44:K44"/>
    <mergeCell ref="B45:K45"/>
    <mergeCell ref="B55:K55"/>
    <mergeCell ref="A11:A21"/>
    <mergeCell ref="B11:K11"/>
    <mergeCell ref="B12:K12"/>
    <mergeCell ref="B21:K21"/>
    <mergeCell ref="A22:A34"/>
    <mergeCell ref="B22:K22"/>
    <mergeCell ref="B23:K23"/>
    <mergeCell ref="B34:K34"/>
    <mergeCell ref="H58:I58"/>
    <mergeCell ref="H59:I59"/>
    <mergeCell ref="J58:J59"/>
    <mergeCell ref="K58:K59"/>
    <mergeCell ref="A1:A2"/>
    <mergeCell ref="B1:K1"/>
    <mergeCell ref="B2:K2"/>
    <mergeCell ref="A3:A10"/>
    <mergeCell ref="B3:K3"/>
    <mergeCell ref="B4:K4"/>
    <mergeCell ref="D46:E46"/>
    <mergeCell ref="H46:I46"/>
    <mergeCell ref="D47:E47"/>
    <mergeCell ref="H47:I47"/>
    <mergeCell ref="B58:B59"/>
    <mergeCell ref="C58:C59"/>
    <mergeCell ref="D58:E58"/>
    <mergeCell ref="D59:E59"/>
    <mergeCell ref="F58:F59"/>
    <mergeCell ref="G58:G59"/>
    <mergeCell ref="G24:G25"/>
    <mergeCell ref="H24:I24"/>
    <mergeCell ref="H25:I25"/>
    <mergeCell ref="J24:J25"/>
    <mergeCell ref="K24:K25"/>
    <mergeCell ref="D38:G38"/>
    <mergeCell ref="B35:K35"/>
    <mergeCell ref="G13:G14"/>
    <mergeCell ref="H13:I13"/>
    <mergeCell ref="H14:I14"/>
    <mergeCell ref="J13:J14"/>
    <mergeCell ref="D16:E16"/>
    <mergeCell ref="B24:B25"/>
    <mergeCell ref="C24:C25"/>
    <mergeCell ref="D24:E24"/>
    <mergeCell ref="D25:E25"/>
    <mergeCell ref="F24:F25"/>
    <mergeCell ref="D5:F5"/>
    <mergeCell ref="B13:B14"/>
    <mergeCell ref="C13:C14"/>
    <mergeCell ref="D13:E13"/>
    <mergeCell ref="D14:E14"/>
    <mergeCell ref="F13:F14"/>
    <mergeCell ref="B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85546875" customWidth="1"/>
    <col min="5" max="5" width="9.5703125" customWidth="1"/>
    <col min="8" max="8" width="3.85546875" customWidth="1"/>
    <col min="9" max="9" width="6.85546875" customWidth="1"/>
    <col min="10" max="10" width="1.5703125" bestFit="1" customWidth="1"/>
    <col min="12" max="12" width="3.42578125" customWidth="1"/>
    <col min="13" max="13" width="9" customWidth="1"/>
    <col min="17" max="17" width="2.7109375" bestFit="1"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56"/>
      <c r="C3" s="56"/>
      <c r="D3" s="56"/>
      <c r="E3" s="56"/>
      <c r="F3" s="56"/>
      <c r="G3" s="56"/>
      <c r="H3" s="56"/>
      <c r="I3" s="56"/>
      <c r="J3" s="56"/>
      <c r="K3" s="56"/>
      <c r="L3" s="56"/>
      <c r="M3" s="56"/>
      <c r="N3" s="56"/>
      <c r="O3" s="56"/>
      <c r="P3" s="56"/>
      <c r="Q3" s="56"/>
      <c r="R3" s="56"/>
    </row>
    <row r="4" spans="1:18" x14ac:dyDescent="0.25">
      <c r="A4" s="15" t="s">
        <v>768</v>
      </c>
      <c r="B4" s="53" t="s">
        <v>342</v>
      </c>
      <c r="C4" s="53"/>
      <c r="D4" s="53"/>
      <c r="E4" s="53"/>
      <c r="F4" s="53"/>
      <c r="G4" s="53"/>
      <c r="H4" s="53"/>
      <c r="I4" s="53"/>
      <c r="J4" s="53"/>
      <c r="K4" s="53"/>
      <c r="L4" s="53"/>
      <c r="M4" s="53"/>
      <c r="N4" s="53"/>
      <c r="O4" s="53"/>
      <c r="P4" s="53"/>
      <c r="Q4" s="53"/>
      <c r="R4" s="53"/>
    </row>
    <row r="5" spans="1:18" x14ac:dyDescent="0.25">
      <c r="A5" s="15"/>
      <c r="B5" s="54"/>
      <c r="C5" s="54"/>
      <c r="D5" s="54"/>
      <c r="E5" s="54"/>
      <c r="F5" s="54"/>
      <c r="G5" s="54"/>
      <c r="H5" s="54"/>
      <c r="I5" s="54"/>
      <c r="J5" s="54"/>
      <c r="K5" s="54"/>
      <c r="L5" s="54"/>
      <c r="M5" s="54"/>
      <c r="N5" s="54"/>
      <c r="O5" s="54"/>
      <c r="P5" s="54"/>
      <c r="Q5" s="54"/>
      <c r="R5" s="54"/>
    </row>
    <row r="6" spans="1:18" x14ac:dyDescent="0.25">
      <c r="A6" s="15"/>
      <c r="B6" s="22"/>
      <c r="C6" s="22"/>
      <c r="D6" s="44" t="s">
        <v>343</v>
      </c>
      <c r="E6" s="44"/>
      <c r="F6" s="21"/>
    </row>
    <row r="7" spans="1:18" x14ac:dyDescent="0.25">
      <c r="A7" s="15"/>
      <c r="B7" s="76" t="s">
        <v>344</v>
      </c>
      <c r="C7" s="25"/>
      <c r="D7" s="27"/>
      <c r="E7" s="28"/>
      <c r="F7" s="29"/>
    </row>
    <row r="8" spans="1:18" x14ac:dyDescent="0.25">
      <c r="A8" s="15"/>
      <c r="B8" s="79" t="s">
        <v>345</v>
      </c>
      <c r="C8" s="18"/>
      <c r="D8" s="34" t="s">
        <v>177</v>
      </c>
      <c r="E8" s="33">
        <v>1219</v>
      </c>
      <c r="F8" s="34"/>
    </row>
    <row r="9" spans="1:18" x14ac:dyDescent="0.25">
      <c r="A9" s="15"/>
      <c r="B9" s="78" t="s">
        <v>27</v>
      </c>
      <c r="C9" s="25"/>
      <c r="D9" s="29"/>
      <c r="E9" s="35">
        <v>147</v>
      </c>
      <c r="F9" s="29"/>
    </row>
    <row r="10" spans="1:18" x14ac:dyDescent="0.25">
      <c r="A10" s="15"/>
      <c r="B10" s="79" t="s">
        <v>346</v>
      </c>
      <c r="C10" s="18"/>
      <c r="D10" s="34"/>
      <c r="E10" s="32">
        <v>6</v>
      </c>
      <c r="F10" s="34"/>
    </row>
    <row r="11" spans="1:18" x14ac:dyDescent="0.25">
      <c r="A11" s="15"/>
      <c r="B11" s="78" t="s">
        <v>52</v>
      </c>
      <c r="C11" s="25"/>
      <c r="D11" s="29"/>
      <c r="E11" s="35">
        <v>63</v>
      </c>
      <c r="F11" s="29"/>
    </row>
    <row r="12" spans="1:18" x14ac:dyDescent="0.25">
      <c r="A12" s="15"/>
      <c r="B12" s="79" t="s">
        <v>347</v>
      </c>
      <c r="C12" s="18"/>
      <c r="D12" s="34"/>
      <c r="E12" s="33">
        <v>3520</v>
      </c>
      <c r="F12" s="34"/>
    </row>
    <row r="13" spans="1:18" x14ac:dyDescent="0.25">
      <c r="A13" s="15"/>
      <c r="B13" s="78" t="s">
        <v>348</v>
      </c>
      <c r="C13" s="25"/>
      <c r="D13" s="29"/>
      <c r="E13" s="36">
        <v>16825</v>
      </c>
      <c r="F13" s="29"/>
    </row>
    <row r="14" spans="1:18" x14ac:dyDescent="0.25">
      <c r="A14" s="15"/>
      <c r="B14" s="80" t="s">
        <v>349</v>
      </c>
      <c r="C14" s="18"/>
      <c r="D14" s="34"/>
      <c r="E14" s="32"/>
      <c r="F14" s="34"/>
    </row>
    <row r="15" spans="1:18" x14ac:dyDescent="0.25">
      <c r="A15" s="15"/>
      <c r="B15" s="78"/>
      <c r="C15" s="25"/>
      <c r="D15" s="29"/>
      <c r="E15" s="35"/>
      <c r="F15" s="29"/>
    </row>
    <row r="16" spans="1:18" x14ac:dyDescent="0.25">
      <c r="A16" s="15"/>
      <c r="B16" s="79" t="s">
        <v>350</v>
      </c>
      <c r="C16" s="18"/>
      <c r="D16" s="62"/>
      <c r="E16" s="37">
        <v>708</v>
      </c>
      <c r="F16" s="34"/>
    </row>
    <row r="17" spans="1:18" ht="15.75" thickBot="1" x14ac:dyDescent="0.3">
      <c r="A17" s="15"/>
      <c r="B17" s="25" t="s">
        <v>351</v>
      </c>
      <c r="C17" s="25"/>
      <c r="D17" s="63" t="s">
        <v>177</v>
      </c>
      <c r="E17" s="42">
        <v>21072</v>
      </c>
      <c r="F17" s="29"/>
    </row>
    <row r="18" spans="1:18" ht="15.75" thickTop="1" x14ac:dyDescent="0.25">
      <c r="A18" s="15"/>
      <c r="B18" s="54"/>
      <c r="C18" s="54"/>
      <c r="D18" s="54"/>
      <c r="E18" s="54"/>
      <c r="F18" s="54"/>
      <c r="G18" s="54"/>
      <c r="H18" s="54"/>
      <c r="I18" s="54"/>
      <c r="J18" s="54"/>
      <c r="K18" s="54"/>
      <c r="L18" s="54"/>
      <c r="M18" s="54"/>
      <c r="N18" s="54"/>
      <c r="O18" s="54"/>
      <c r="P18" s="54"/>
      <c r="Q18" s="54"/>
      <c r="R18" s="54"/>
    </row>
    <row r="19" spans="1:18" x14ac:dyDescent="0.25">
      <c r="A19" s="15" t="s">
        <v>769</v>
      </c>
      <c r="B19" s="53" t="s">
        <v>354</v>
      </c>
      <c r="C19" s="53"/>
      <c r="D19" s="53"/>
      <c r="E19" s="53"/>
      <c r="F19" s="53"/>
      <c r="G19" s="53"/>
      <c r="H19" s="53"/>
      <c r="I19" s="53"/>
      <c r="J19" s="53"/>
      <c r="K19" s="53"/>
      <c r="L19" s="53"/>
      <c r="M19" s="53"/>
      <c r="N19" s="53"/>
      <c r="O19" s="53"/>
      <c r="P19" s="53"/>
      <c r="Q19" s="53"/>
      <c r="R19" s="53"/>
    </row>
    <row r="20" spans="1:18" x14ac:dyDescent="0.25">
      <c r="A20" s="15"/>
      <c r="B20" s="54"/>
      <c r="C20" s="54"/>
      <c r="D20" s="54"/>
      <c r="E20" s="54"/>
      <c r="F20" s="54"/>
      <c r="G20" s="54"/>
      <c r="H20" s="54"/>
      <c r="I20" s="54"/>
      <c r="J20" s="54"/>
      <c r="K20" s="54"/>
      <c r="L20" s="54"/>
      <c r="M20" s="54"/>
      <c r="N20" s="54"/>
      <c r="O20" s="54"/>
      <c r="P20" s="54"/>
      <c r="Q20" s="54"/>
      <c r="R20" s="54"/>
    </row>
    <row r="21" spans="1:18" x14ac:dyDescent="0.25">
      <c r="A21" s="15"/>
      <c r="B21" s="18"/>
      <c r="C21" s="46"/>
      <c r="D21" s="130">
        <v>42094</v>
      </c>
      <c r="E21" s="130"/>
      <c r="F21" s="130"/>
      <c r="G21" s="130"/>
      <c r="H21" s="130"/>
      <c r="I21" s="130"/>
      <c r="J21" s="130"/>
      <c r="K21" s="130"/>
      <c r="L21" s="130"/>
      <c r="M21" s="130"/>
      <c r="N21" s="130"/>
      <c r="O21" s="130"/>
      <c r="P21" s="130"/>
      <c r="Q21" s="130"/>
      <c r="R21" s="21"/>
    </row>
    <row r="22" spans="1:18" x14ac:dyDescent="0.25">
      <c r="A22" s="15"/>
      <c r="B22" s="101"/>
      <c r="C22" s="101"/>
      <c r="D22" s="65" t="s">
        <v>355</v>
      </c>
      <c r="E22" s="65"/>
      <c r="F22" s="133"/>
      <c r="G22" s="134"/>
      <c r="H22" s="65" t="s">
        <v>357</v>
      </c>
      <c r="I22" s="65"/>
      <c r="J22" s="133"/>
      <c r="K22" s="134"/>
      <c r="L22" s="65" t="s">
        <v>359</v>
      </c>
      <c r="M22" s="65"/>
      <c r="N22" s="133"/>
      <c r="O22" s="134"/>
      <c r="P22" s="65" t="s">
        <v>360</v>
      </c>
      <c r="Q22" s="65"/>
      <c r="R22" s="83"/>
    </row>
    <row r="23" spans="1:18" x14ac:dyDescent="0.25">
      <c r="A23" s="15"/>
      <c r="B23" s="101"/>
      <c r="C23" s="101"/>
      <c r="D23" s="43" t="s">
        <v>356</v>
      </c>
      <c r="E23" s="43"/>
      <c r="F23" s="132"/>
      <c r="G23" s="135"/>
      <c r="H23" s="43" t="s">
        <v>358</v>
      </c>
      <c r="I23" s="43"/>
      <c r="J23" s="132"/>
      <c r="K23" s="135"/>
      <c r="L23" s="43" t="s">
        <v>356</v>
      </c>
      <c r="M23" s="43"/>
      <c r="N23" s="132"/>
      <c r="O23" s="135"/>
      <c r="P23" s="43" t="s">
        <v>361</v>
      </c>
      <c r="Q23" s="43"/>
      <c r="R23" s="83"/>
    </row>
    <row r="24" spans="1:18" x14ac:dyDescent="0.25">
      <c r="A24" s="15"/>
      <c r="B24" s="101"/>
      <c r="C24" s="101"/>
      <c r="D24" s="131"/>
      <c r="E24" s="131"/>
      <c r="F24" s="132"/>
      <c r="G24" s="135"/>
      <c r="H24" s="131"/>
      <c r="I24" s="131"/>
      <c r="J24" s="132"/>
      <c r="K24" s="135"/>
      <c r="L24" s="131"/>
      <c r="M24" s="131"/>
      <c r="N24" s="132"/>
      <c r="O24" s="135"/>
      <c r="P24" s="44" t="s">
        <v>362</v>
      </c>
      <c r="Q24" s="44"/>
      <c r="R24" s="83"/>
    </row>
    <row r="25" spans="1:18" x14ac:dyDescent="0.25">
      <c r="A25" s="15"/>
      <c r="B25" s="25" t="s">
        <v>363</v>
      </c>
      <c r="C25" s="25"/>
      <c r="D25" s="27" t="s">
        <v>177</v>
      </c>
      <c r="E25" s="39">
        <v>2650</v>
      </c>
      <c r="F25" s="35"/>
      <c r="G25" s="26"/>
      <c r="H25" s="27" t="s">
        <v>177</v>
      </c>
      <c r="I25" s="28" t="s">
        <v>364</v>
      </c>
      <c r="J25" s="29" t="s">
        <v>185</v>
      </c>
      <c r="K25" s="26"/>
      <c r="L25" s="27" t="s">
        <v>177</v>
      </c>
      <c r="M25" s="39">
        <v>2609</v>
      </c>
      <c r="N25" s="35"/>
      <c r="O25" s="26"/>
      <c r="P25" s="28"/>
      <c r="Q25" s="28">
        <v>10</v>
      </c>
      <c r="R25" s="29"/>
    </row>
    <row r="26" spans="1:18" x14ac:dyDescent="0.25">
      <c r="A26" s="15"/>
      <c r="B26" s="18" t="s">
        <v>365</v>
      </c>
      <c r="C26" s="18"/>
      <c r="D26" s="32"/>
      <c r="E26" s="32">
        <v>810</v>
      </c>
      <c r="F26" s="32"/>
      <c r="G26" s="31"/>
      <c r="H26" s="32"/>
      <c r="I26" s="32" t="s">
        <v>366</v>
      </c>
      <c r="J26" s="34" t="s">
        <v>185</v>
      </c>
      <c r="K26" s="31"/>
      <c r="L26" s="32"/>
      <c r="M26" s="32">
        <v>765</v>
      </c>
      <c r="N26" s="32"/>
      <c r="O26" s="31"/>
      <c r="P26" s="32"/>
      <c r="Q26" s="32">
        <v>3</v>
      </c>
      <c r="R26" s="34"/>
    </row>
    <row r="27" spans="1:18" x14ac:dyDescent="0.25">
      <c r="A27" s="15"/>
      <c r="B27" s="25" t="s">
        <v>367</v>
      </c>
      <c r="C27" s="25"/>
      <c r="D27" s="48"/>
      <c r="E27" s="48">
        <v>60</v>
      </c>
      <c r="F27" s="35"/>
      <c r="G27" s="26"/>
      <c r="H27" s="48"/>
      <c r="I27" s="48" t="s">
        <v>368</v>
      </c>
      <c r="J27" s="29" t="s">
        <v>185</v>
      </c>
      <c r="K27" s="26"/>
      <c r="L27" s="48"/>
      <c r="M27" s="48">
        <v>50</v>
      </c>
      <c r="N27" s="35"/>
      <c r="O27" s="26"/>
      <c r="P27" s="35"/>
      <c r="Q27" s="35">
        <v>1</v>
      </c>
      <c r="R27" s="29"/>
    </row>
    <row r="28" spans="1:18" ht="27" thickBot="1" x14ac:dyDescent="0.3">
      <c r="A28" s="15"/>
      <c r="B28" s="18" t="s">
        <v>369</v>
      </c>
      <c r="C28" s="18"/>
      <c r="D28" s="49" t="s">
        <v>177</v>
      </c>
      <c r="E28" s="50">
        <v>3520</v>
      </c>
      <c r="F28" s="32"/>
      <c r="G28" s="31"/>
      <c r="H28" s="49" t="s">
        <v>177</v>
      </c>
      <c r="I28" s="121" t="s">
        <v>370</v>
      </c>
      <c r="J28" s="34" t="s">
        <v>185</v>
      </c>
      <c r="K28" s="31"/>
      <c r="L28" s="49" t="s">
        <v>177</v>
      </c>
      <c r="M28" s="50">
        <v>3424</v>
      </c>
      <c r="N28" s="32"/>
      <c r="O28" s="31"/>
      <c r="P28" s="32"/>
      <c r="Q28" s="32"/>
      <c r="R28" s="34"/>
    </row>
    <row r="29" spans="1:18" ht="15.75" thickTop="1" x14ac:dyDescent="0.25">
      <c r="A29" s="15"/>
      <c r="B29" s="54"/>
      <c r="C29" s="54"/>
      <c r="D29" s="54"/>
      <c r="E29" s="54"/>
      <c r="F29" s="54"/>
      <c r="G29" s="54"/>
      <c r="H29" s="54"/>
      <c r="I29" s="54"/>
      <c r="J29" s="54"/>
      <c r="K29" s="54"/>
      <c r="L29" s="54"/>
      <c r="M29" s="54"/>
      <c r="N29" s="54"/>
      <c r="O29" s="54"/>
      <c r="P29" s="54"/>
      <c r="Q29" s="54"/>
      <c r="R29" s="54"/>
    </row>
  </sheetData>
  <mergeCells count="35">
    <mergeCell ref="A19:A29"/>
    <mergeCell ref="B19:R19"/>
    <mergeCell ref="B20:R20"/>
    <mergeCell ref="B29:R29"/>
    <mergeCell ref="A1:A2"/>
    <mergeCell ref="B1:R1"/>
    <mergeCell ref="B2:R2"/>
    <mergeCell ref="B3:R3"/>
    <mergeCell ref="A4:A18"/>
    <mergeCell ref="B4:R4"/>
    <mergeCell ref="B5:R5"/>
    <mergeCell ref="B18:R18"/>
    <mergeCell ref="N22:N24"/>
    <mergeCell ref="O22:O24"/>
    <mergeCell ref="P22:Q22"/>
    <mergeCell ref="P23:Q23"/>
    <mergeCell ref="P24:Q24"/>
    <mergeCell ref="R22:R24"/>
    <mergeCell ref="H23:I23"/>
    <mergeCell ref="H24:I24"/>
    <mergeCell ref="J22:J24"/>
    <mergeCell ref="K22:K24"/>
    <mergeCell ref="L22:M22"/>
    <mergeCell ref="L23:M23"/>
    <mergeCell ref="L24:M24"/>
    <mergeCell ref="D6:E6"/>
    <mergeCell ref="D21:Q21"/>
    <mergeCell ref="B22:B24"/>
    <mergeCell ref="C22:C24"/>
    <mergeCell ref="D22:E22"/>
    <mergeCell ref="D23:E23"/>
    <mergeCell ref="D24:E24"/>
    <mergeCell ref="F22:F24"/>
    <mergeCell ref="G22:G24"/>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6.42578125" customWidth="1"/>
    <col min="4" max="4" width="5.28515625" customWidth="1"/>
    <col min="5" max="5" width="25.28515625" customWidth="1"/>
    <col min="6" max="6" width="4.42578125" customWidth="1"/>
    <col min="7" max="7" width="26.42578125" customWidth="1"/>
    <col min="8" max="8" width="5.28515625" customWidth="1"/>
    <col min="9" max="9" width="25.28515625" customWidth="1"/>
    <col min="10" max="10" width="4.4257812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4</v>
      </c>
      <c r="B3" s="56"/>
      <c r="C3" s="56"/>
      <c r="D3" s="56"/>
      <c r="E3" s="56"/>
      <c r="F3" s="56"/>
      <c r="G3" s="56"/>
      <c r="H3" s="56"/>
      <c r="I3" s="56"/>
      <c r="J3" s="56"/>
    </row>
    <row r="4" spans="1:10" x14ac:dyDescent="0.25">
      <c r="A4" s="15" t="s">
        <v>771</v>
      </c>
      <c r="B4" s="53" t="s">
        <v>377</v>
      </c>
      <c r="C4" s="53"/>
      <c r="D4" s="53"/>
      <c r="E4" s="53"/>
      <c r="F4" s="53"/>
      <c r="G4" s="53"/>
      <c r="H4" s="53"/>
      <c r="I4" s="53"/>
      <c r="J4" s="53"/>
    </row>
    <row r="5" spans="1:10" x14ac:dyDescent="0.25">
      <c r="A5" s="15"/>
      <c r="B5" s="54"/>
      <c r="C5" s="54"/>
      <c r="D5" s="54"/>
      <c r="E5" s="54"/>
      <c r="F5" s="54"/>
      <c r="G5" s="54"/>
      <c r="H5" s="54"/>
      <c r="I5" s="54"/>
      <c r="J5" s="54"/>
    </row>
    <row r="6" spans="1:10" x14ac:dyDescent="0.25">
      <c r="A6" s="15"/>
      <c r="B6" s="18"/>
      <c r="C6" s="22"/>
      <c r="D6" s="44" t="s">
        <v>378</v>
      </c>
      <c r="E6" s="44"/>
      <c r="F6" s="44"/>
      <c r="G6" s="44"/>
      <c r="H6" s="44"/>
      <c r="I6" s="44"/>
      <c r="J6" s="21"/>
    </row>
    <row r="7" spans="1:10" x14ac:dyDescent="0.25">
      <c r="A7" s="15"/>
      <c r="B7" s="22"/>
      <c r="C7" s="22"/>
      <c r="D7" s="51">
        <v>2015</v>
      </c>
      <c r="E7" s="51"/>
      <c r="F7" s="21"/>
      <c r="G7" s="98"/>
      <c r="H7" s="51">
        <v>2014</v>
      </c>
      <c r="I7" s="51"/>
      <c r="J7" s="21"/>
    </row>
    <row r="8" spans="1:10" x14ac:dyDescent="0.25">
      <c r="A8" s="15"/>
      <c r="B8" s="25" t="s">
        <v>379</v>
      </c>
      <c r="C8" s="25"/>
      <c r="D8" s="27"/>
      <c r="E8" s="28"/>
      <c r="F8" s="29"/>
      <c r="G8" s="25"/>
      <c r="H8" s="27"/>
      <c r="I8" s="28"/>
      <c r="J8" s="29"/>
    </row>
    <row r="9" spans="1:10" ht="26.25" x14ac:dyDescent="0.25">
      <c r="A9" s="15"/>
      <c r="B9" s="18" t="s">
        <v>380</v>
      </c>
      <c r="C9" s="82"/>
      <c r="D9" s="132" t="s">
        <v>177</v>
      </c>
      <c r="E9" s="137" t="s">
        <v>382</v>
      </c>
      <c r="F9" s="132" t="s">
        <v>185</v>
      </c>
      <c r="G9" s="82"/>
      <c r="H9" s="132" t="s">
        <v>177</v>
      </c>
      <c r="I9" s="137" t="s">
        <v>383</v>
      </c>
      <c r="J9" s="132" t="s">
        <v>185</v>
      </c>
    </row>
    <row r="10" spans="1:10" x14ac:dyDescent="0.25">
      <c r="A10" s="15"/>
      <c r="B10" s="18" t="s">
        <v>381</v>
      </c>
      <c r="C10" s="82"/>
      <c r="D10" s="136"/>
      <c r="E10" s="138"/>
      <c r="F10" s="132"/>
      <c r="G10" s="82"/>
      <c r="H10" s="136"/>
      <c r="I10" s="138"/>
      <c r="J10" s="132"/>
    </row>
    <row r="11" spans="1:10" x14ac:dyDescent="0.25">
      <c r="A11" s="15"/>
      <c r="B11" s="25" t="s">
        <v>384</v>
      </c>
      <c r="C11" s="25"/>
      <c r="D11" s="27"/>
      <c r="E11" s="28"/>
      <c r="F11" s="29"/>
      <c r="G11" s="25"/>
      <c r="H11" s="27"/>
      <c r="I11" s="28"/>
      <c r="J11" s="29"/>
    </row>
    <row r="12" spans="1:10" ht="26.25" x14ac:dyDescent="0.25">
      <c r="A12" s="15"/>
      <c r="B12" s="18" t="s">
        <v>385</v>
      </c>
      <c r="C12" s="82"/>
      <c r="D12" s="132"/>
      <c r="E12" s="139">
        <v>10553251</v>
      </c>
      <c r="F12" s="132"/>
      <c r="G12" s="82"/>
      <c r="H12" s="132"/>
      <c r="I12" s="139">
        <v>8056248</v>
      </c>
      <c r="J12" s="132"/>
    </row>
    <row r="13" spans="1:10" x14ac:dyDescent="0.25">
      <c r="A13" s="15"/>
      <c r="B13" s="18" t="s">
        <v>386</v>
      </c>
      <c r="C13" s="82"/>
      <c r="D13" s="136"/>
      <c r="E13" s="140"/>
      <c r="F13" s="132"/>
      <c r="G13" s="82"/>
      <c r="H13" s="136"/>
      <c r="I13" s="140"/>
      <c r="J13" s="132"/>
    </row>
    <row r="14" spans="1:10" ht="15.75" thickBot="1" x14ac:dyDescent="0.3">
      <c r="A14" s="15"/>
      <c r="B14" s="25" t="s">
        <v>387</v>
      </c>
      <c r="C14" s="25"/>
      <c r="D14" s="63" t="s">
        <v>177</v>
      </c>
      <c r="E14" s="41" t="s">
        <v>388</v>
      </c>
      <c r="F14" s="29" t="s">
        <v>185</v>
      </c>
      <c r="G14" s="25"/>
      <c r="H14" s="63" t="s">
        <v>177</v>
      </c>
      <c r="I14" s="41" t="s">
        <v>389</v>
      </c>
      <c r="J14" s="29" t="s">
        <v>185</v>
      </c>
    </row>
    <row r="15" spans="1:10" ht="15.75" thickTop="1" x14ac:dyDescent="0.25">
      <c r="A15" s="15"/>
      <c r="B15" s="54"/>
      <c r="C15" s="54"/>
      <c r="D15" s="54"/>
      <c r="E15" s="54"/>
      <c r="F15" s="54"/>
      <c r="G15" s="54"/>
      <c r="H15" s="54"/>
      <c r="I15" s="54"/>
      <c r="J15" s="54"/>
    </row>
    <row r="16" spans="1:10" ht="25.5" customHeight="1" x14ac:dyDescent="0.25">
      <c r="A16" s="15" t="s">
        <v>772</v>
      </c>
      <c r="B16" s="53" t="s">
        <v>390</v>
      </c>
      <c r="C16" s="53"/>
      <c r="D16" s="53"/>
      <c r="E16" s="53"/>
      <c r="F16" s="53"/>
      <c r="G16" s="53"/>
      <c r="H16" s="53"/>
      <c r="I16" s="53"/>
      <c r="J16" s="53"/>
    </row>
    <row r="17" spans="1:10" x14ac:dyDescent="0.25">
      <c r="A17" s="15"/>
      <c r="B17" s="54"/>
      <c r="C17" s="54"/>
      <c r="D17" s="54"/>
      <c r="E17" s="54"/>
      <c r="F17" s="54"/>
      <c r="G17" s="54"/>
      <c r="H17" s="54"/>
      <c r="I17" s="54"/>
      <c r="J17" s="54"/>
    </row>
    <row r="18" spans="1:10" x14ac:dyDescent="0.25">
      <c r="A18" s="15"/>
      <c r="B18" s="45"/>
      <c r="C18" s="89"/>
      <c r="D18" s="44" t="s">
        <v>378</v>
      </c>
      <c r="E18" s="44"/>
      <c r="F18" s="44"/>
      <c r="G18" s="44"/>
      <c r="H18" s="44"/>
      <c r="I18" s="44"/>
      <c r="J18" s="21"/>
    </row>
    <row r="19" spans="1:10" x14ac:dyDescent="0.25">
      <c r="A19" s="15"/>
      <c r="B19" s="20"/>
      <c r="C19" s="89"/>
      <c r="D19" s="51">
        <v>2015</v>
      </c>
      <c r="E19" s="51"/>
      <c r="F19" s="21"/>
      <c r="G19" s="141"/>
      <c r="H19" s="51">
        <v>2014</v>
      </c>
      <c r="I19" s="51"/>
      <c r="J19" s="21"/>
    </row>
    <row r="20" spans="1:10" x14ac:dyDescent="0.25">
      <c r="A20" s="15"/>
      <c r="B20" s="20"/>
      <c r="C20" s="89"/>
      <c r="D20" s="65" t="s">
        <v>391</v>
      </c>
      <c r="E20" s="65"/>
      <c r="F20" s="21"/>
      <c r="G20" s="142"/>
      <c r="H20" s="65" t="s">
        <v>391</v>
      </c>
      <c r="I20" s="65"/>
      <c r="J20" s="21"/>
    </row>
    <row r="21" spans="1:10" x14ac:dyDescent="0.25">
      <c r="A21" s="15"/>
      <c r="B21" s="25" t="s">
        <v>392</v>
      </c>
      <c r="C21" s="25"/>
      <c r="D21" s="29"/>
      <c r="E21" s="35"/>
      <c r="F21" s="29"/>
      <c r="G21" s="25"/>
      <c r="H21" s="29"/>
      <c r="I21" s="35"/>
      <c r="J21" s="29"/>
    </row>
    <row r="22" spans="1:10" ht="26.25" x14ac:dyDescent="0.25">
      <c r="A22" s="15"/>
      <c r="B22" s="18" t="s">
        <v>393</v>
      </c>
      <c r="C22" s="18"/>
      <c r="D22" s="34"/>
      <c r="E22" s="33">
        <v>30699957</v>
      </c>
      <c r="F22" s="34"/>
      <c r="G22" s="18"/>
      <c r="H22" s="34"/>
      <c r="I22" s="33">
        <v>27274068</v>
      </c>
      <c r="J22" s="34"/>
    </row>
    <row r="23" spans="1:10" x14ac:dyDescent="0.25">
      <c r="A23" s="15"/>
      <c r="B23" s="25" t="s">
        <v>394</v>
      </c>
      <c r="C23" s="25"/>
      <c r="D23" s="29"/>
      <c r="E23" s="36">
        <v>7038728</v>
      </c>
      <c r="F23" s="29"/>
      <c r="G23" s="25"/>
      <c r="H23" s="29"/>
      <c r="I23" s="36">
        <v>4359556</v>
      </c>
      <c r="J23" s="29"/>
    </row>
    <row r="24" spans="1:10" x14ac:dyDescent="0.25">
      <c r="A24" s="15"/>
      <c r="B24" s="18" t="s">
        <v>395</v>
      </c>
      <c r="C24" s="18"/>
      <c r="D24" s="34"/>
      <c r="E24" s="33">
        <v>3727042</v>
      </c>
      <c r="F24" s="34"/>
      <c r="G24" s="18"/>
      <c r="H24" s="34"/>
      <c r="I24" s="33">
        <v>5054772</v>
      </c>
      <c r="J24" s="34"/>
    </row>
    <row r="25" spans="1:10" x14ac:dyDescent="0.25">
      <c r="A25" s="15"/>
      <c r="B25" s="25" t="s">
        <v>396</v>
      </c>
      <c r="C25" s="25"/>
      <c r="D25" s="47"/>
      <c r="E25" s="143">
        <v>125293</v>
      </c>
      <c r="F25" s="29"/>
      <c r="G25" s="25"/>
      <c r="H25" s="47"/>
      <c r="I25" s="143">
        <v>218810</v>
      </c>
      <c r="J25" s="29"/>
    </row>
    <row r="26" spans="1:10" ht="26.25" x14ac:dyDescent="0.25">
      <c r="A26" s="15"/>
      <c r="B26" s="18" t="s">
        <v>397</v>
      </c>
      <c r="C26" s="82"/>
      <c r="D26" s="133"/>
      <c r="E26" s="147">
        <v>41591020</v>
      </c>
      <c r="F26" s="132"/>
      <c r="G26" s="82"/>
      <c r="H26" s="133"/>
      <c r="I26" s="147">
        <v>36907206</v>
      </c>
      <c r="J26" s="132"/>
    </row>
    <row r="27" spans="1:10" ht="27" thickBot="1" x14ac:dyDescent="0.3">
      <c r="A27" s="15"/>
      <c r="B27" s="18" t="s">
        <v>398</v>
      </c>
      <c r="C27" s="82"/>
      <c r="D27" s="146"/>
      <c r="E27" s="148"/>
      <c r="F27" s="132"/>
      <c r="G27" s="82"/>
      <c r="H27" s="146"/>
      <c r="I27" s="148"/>
      <c r="J27" s="132"/>
    </row>
    <row r="28" spans="1:10" ht="15.75" thickTop="1" x14ac:dyDescent="0.25">
      <c r="A28" s="15"/>
      <c r="B28" s="54"/>
      <c r="C28" s="54"/>
      <c r="D28" s="54"/>
      <c r="E28" s="54"/>
      <c r="F28" s="54"/>
      <c r="G28" s="54"/>
      <c r="H28" s="54"/>
      <c r="I28" s="54"/>
      <c r="J28" s="54"/>
    </row>
  </sheetData>
  <mergeCells count="44">
    <mergeCell ref="B15:J15"/>
    <mergeCell ref="A16:A28"/>
    <mergeCell ref="B16:J16"/>
    <mergeCell ref="B17:J17"/>
    <mergeCell ref="B28:J28"/>
    <mergeCell ref="H26:H27"/>
    <mergeCell ref="I26:I27"/>
    <mergeCell ref="J26:J27"/>
    <mergeCell ref="A1:A2"/>
    <mergeCell ref="B1:J1"/>
    <mergeCell ref="B2:J2"/>
    <mergeCell ref="B3:J3"/>
    <mergeCell ref="A4:A15"/>
    <mergeCell ref="B4:J4"/>
    <mergeCell ref="B5:J5"/>
    <mergeCell ref="D18:I18"/>
    <mergeCell ref="D19:E19"/>
    <mergeCell ref="H19:I19"/>
    <mergeCell ref="D20:E20"/>
    <mergeCell ref="H20:I20"/>
    <mergeCell ref="C26:C27"/>
    <mergeCell ref="D26:D27"/>
    <mergeCell ref="E26:E27"/>
    <mergeCell ref="F26:F27"/>
    <mergeCell ref="G26:G27"/>
    <mergeCell ref="J9:J10"/>
    <mergeCell ref="C12:C13"/>
    <mergeCell ref="D12:D13"/>
    <mergeCell ref="E12:E13"/>
    <mergeCell ref="F12:F13"/>
    <mergeCell ref="G12:G13"/>
    <mergeCell ref="H12:H13"/>
    <mergeCell ref="I12:I13"/>
    <mergeCell ref="J12:J13"/>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28515625" customWidth="1"/>
    <col min="3" max="3" width="12.7109375" customWidth="1"/>
    <col min="4" max="4" width="2.5703125" customWidth="1"/>
    <col min="5" max="5" width="6.140625" customWidth="1"/>
    <col min="6" max="8" width="12.7109375" customWidth="1"/>
    <col min="9" max="9" width="12.140625" customWidth="1"/>
    <col min="10" max="12" width="12.7109375" customWidth="1"/>
    <col min="13" max="13" width="12.140625" customWidth="1"/>
    <col min="14" max="15" width="12.7109375" customWidth="1"/>
    <col min="16" max="16" width="2.5703125" customWidth="1"/>
    <col min="17" max="17" width="9.140625" customWidth="1"/>
    <col min="18" max="18" width="12.7109375"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00</v>
      </c>
      <c r="B3" s="56"/>
      <c r="C3" s="56"/>
      <c r="D3" s="56"/>
      <c r="E3" s="56"/>
      <c r="F3" s="56"/>
      <c r="G3" s="56"/>
      <c r="H3" s="56"/>
      <c r="I3" s="56"/>
      <c r="J3" s="56"/>
      <c r="K3" s="56"/>
      <c r="L3" s="56"/>
      <c r="M3" s="56"/>
      <c r="N3" s="56"/>
      <c r="O3" s="56"/>
      <c r="P3" s="56"/>
      <c r="Q3" s="56"/>
      <c r="R3" s="56"/>
    </row>
    <row r="4" spans="1:18" x14ac:dyDescent="0.25">
      <c r="A4" s="15" t="s">
        <v>774</v>
      </c>
      <c r="B4" s="53" t="s">
        <v>404</v>
      </c>
      <c r="C4" s="53"/>
      <c r="D4" s="53"/>
      <c r="E4" s="53"/>
      <c r="F4" s="53"/>
      <c r="G4" s="53"/>
      <c r="H4" s="53"/>
      <c r="I4" s="53"/>
      <c r="J4" s="53"/>
      <c r="K4" s="53"/>
      <c r="L4" s="53"/>
      <c r="M4" s="53"/>
      <c r="N4" s="53"/>
      <c r="O4" s="53"/>
      <c r="P4" s="53"/>
      <c r="Q4" s="53"/>
      <c r="R4" s="53"/>
    </row>
    <row r="5" spans="1:18" x14ac:dyDescent="0.25">
      <c r="A5" s="15"/>
      <c r="B5" s="54"/>
      <c r="C5" s="54"/>
      <c r="D5" s="54"/>
      <c r="E5" s="54"/>
      <c r="F5" s="54"/>
      <c r="G5" s="54"/>
      <c r="H5" s="54"/>
      <c r="I5" s="54"/>
      <c r="J5" s="54"/>
      <c r="K5" s="54"/>
      <c r="L5" s="54"/>
      <c r="M5" s="54"/>
      <c r="N5" s="54"/>
      <c r="O5" s="54"/>
      <c r="P5" s="54"/>
      <c r="Q5" s="54"/>
      <c r="R5" s="54"/>
    </row>
    <row r="6" spans="1:18" x14ac:dyDescent="0.25">
      <c r="A6" s="15"/>
      <c r="B6" s="43" t="s">
        <v>402</v>
      </c>
      <c r="C6" s="101"/>
      <c r="D6" s="43" t="s">
        <v>405</v>
      </c>
      <c r="E6" s="43"/>
      <c r="F6" s="83"/>
      <c r="G6" s="101"/>
      <c r="H6" s="43" t="s">
        <v>406</v>
      </c>
      <c r="I6" s="43"/>
      <c r="J6" s="83"/>
      <c r="K6" s="101"/>
      <c r="L6" s="43" t="s">
        <v>408</v>
      </c>
      <c r="M6" s="43"/>
      <c r="N6" s="83"/>
      <c r="O6" s="101"/>
      <c r="P6" s="43" t="s">
        <v>410</v>
      </c>
      <c r="Q6" s="43"/>
      <c r="R6" s="83"/>
    </row>
    <row r="7" spans="1:18" x14ac:dyDescent="0.25">
      <c r="A7" s="15"/>
      <c r="B7" s="43"/>
      <c r="C7" s="101"/>
      <c r="D7" s="43"/>
      <c r="E7" s="43"/>
      <c r="F7" s="83"/>
      <c r="G7" s="101"/>
      <c r="H7" s="43" t="s">
        <v>407</v>
      </c>
      <c r="I7" s="43"/>
      <c r="J7" s="83"/>
      <c r="K7" s="101"/>
      <c r="L7" s="43" t="s">
        <v>409</v>
      </c>
      <c r="M7" s="43"/>
      <c r="N7" s="83"/>
      <c r="O7" s="101"/>
      <c r="P7" s="43" t="s">
        <v>411</v>
      </c>
      <c r="Q7" s="43"/>
      <c r="R7" s="83"/>
    </row>
    <row r="8" spans="1:18" x14ac:dyDescent="0.25">
      <c r="A8" s="15"/>
      <c r="B8" s="44"/>
      <c r="C8" s="101"/>
      <c r="D8" s="44"/>
      <c r="E8" s="44"/>
      <c r="F8" s="83"/>
      <c r="G8" s="101"/>
      <c r="H8" s="131"/>
      <c r="I8" s="131"/>
      <c r="J8" s="83"/>
      <c r="K8" s="101"/>
      <c r="L8" s="44" t="s">
        <v>407</v>
      </c>
      <c r="M8" s="44"/>
      <c r="N8" s="83"/>
      <c r="O8" s="101"/>
      <c r="P8" s="131"/>
      <c r="Q8" s="131"/>
      <c r="R8" s="83"/>
    </row>
    <row r="9" spans="1:18" x14ac:dyDescent="0.25">
      <c r="A9" s="15"/>
      <c r="B9" s="74" t="s">
        <v>412</v>
      </c>
      <c r="C9" s="25"/>
      <c r="D9" s="27" t="s">
        <v>177</v>
      </c>
      <c r="E9" s="28">
        <v>0.01</v>
      </c>
      <c r="F9" s="29"/>
      <c r="G9" s="25"/>
      <c r="H9" s="27"/>
      <c r="I9" s="39">
        <v>13868152</v>
      </c>
      <c r="J9" s="29"/>
      <c r="K9" s="25"/>
      <c r="L9" s="27"/>
      <c r="M9" s="39">
        <v>13711644</v>
      </c>
      <c r="N9" s="29"/>
      <c r="O9" s="25"/>
      <c r="P9" s="27" t="s">
        <v>177</v>
      </c>
      <c r="Q9" s="39">
        <v>19774</v>
      </c>
      <c r="R9" s="29"/>
    </row>
    <row r="10" spans="1:18" x14ac:dyDescent="0.25">
      <c r="A10" s="15"/>
      <c r="B10" s="18" t="s">
        <v>413</v>
      </c>
      <c r="C10" s="18"/>
      <c r="D10" s="34"/>
      <c r="E10" s="32">
        <v>0.01</v>
      </c>
      <c r="F10" s="34"/>
      <c r="G10" s="18"/>
      <c r="H10" s="34"/>
      <c r="I10" s="33">
        <v>5117182</v>
      </c>
      <c r="J10" s="34"/>
      <c r="K10" s="18"/>
      <c r="L10" s="34"/>
      <c r="M10" s="33">
        <v>4952183</v>
      </c>
      <c r="N10" s="34"/>
      <c r="O10" s="18"/>
      <c r="P10" s="34"/>
      <c r="Q10" s="33">
        <v>49522</v>
      </c>
      <c r="R10" s="34"/>
    </row>
    <row r="11" spans="1:18" x14ac:dyDescent="0.25">
      <c r="A11" s="15"/>
      <c r="B11" s="25" t="s">
        <v>414</v>
      </c>
      <c r="C11" s="25"/>
      <c r="D11" s="29"/>
      <c r="E11" s="35">
        <v>0.01</v>
      </c>
      <c r="F11" s="29"/>
      <c r="G11" s="25"/>
      <c r="H11" s="29"/>
      <c r="I11" s="36">
        <v>8288734</v>
      </c>
      <c r="J11" s="29"/>
      <c r="K11" s="25"/>
      <c r="L11" s="29"/>
      <c r="M11" s="36">
        <v>7155176</v>
      </c>
      <c r="N11" s="29"/>
      <c r="O11" s="25"/>
      <c r="P11" s="29"/>
      <c r="Q11" s="36">
        <v>21581</v>
      </c>
      <c r="R11" s="29"/>
    </row>
    <row r="12" spans="1:18" x14ac:dyDescent="0.25">
      <c r="A12" s="15"/>
      <c r="B12" s="18" t="s">
        <v>415</v>
      </c>
      <c r="C12" s="18"/>
      <c r="D12" s="34"/>
      <c r="E12" s="32">
        <v>0.01</v>
      </c>
      <c r="F12" s="34"/>
      <c r="G12" s="18"/>
      <c r="H12" s="62"/>
      <c r="I12" s="38">
        <v>4880954</v>
      </c>
      <c r="J12" s="34"/>
      <c r="K12" s="18"/>
      <c r="L12" s="62"/>
      <c r="M12" s="38">
        <v>4880954</v>
      </c>
      <c r="N12" s="34"/>
      <c r="O12" s="18"/>
      <c r="P12" s="62"/>
      <c r="Q12" s="38">
        <v>70075</v>
      </c>
      <c r="R12" s="34"/>
    </row>
    <row r="13" spans="1:18" ht="15.75" thickBot="1" x14ac:dyDescent="0.3">
      <c r="A13" s="15"/>
      <c r="B13" s="25"/>
      <c r="C13" s="25"/>
      <c r="D13" s="29"/>
      <c r="E13" s="35"/>
      <c r="F13" s="29"/>
      <c r="G13" s="25"/>
      <c r="H13" s="63"/>
      <c r="I13" s="42">
        <v>32155022</v>
      </c>
      <c r="J13" s="29"/>
      <c r="K13" s="25"/>
      <c r="L13" s="63"/>
      <c r="M13" s="42">
        <v>30699957</v>
      </c>
      <c r="N13" s="29"/>
      <c r="O13" s="25"/>
      <c r="P13" s="63" t="s">
        <v>177</v>
      </c>
      <c r="Q13" s="42">
        <v>160952</v>
      </c>
      <c r="R13" s="29"/>
    </row>
    <row r="14" spans="1:18" ht="15.75" thickTop="1" x14ac:dyDescent="0.25">
      <c r="A14" s="15"/>
      <c r="B14" s="54"/>
      <c r="C14" s="54"/>
      <c r="D14" s="54"/>
      <c r="E14" s="54"/>
      <c r="F14" s="54"/>
      <c r="G14" s="54"/>
      <c r="H14" s="54"/>
      <c r="I14" s="54"/>
      <c r="J14" s="54"/>
      <c r="K14" s="54"/>
      <c r="L14" s="54"/>
      <c r="M14" s="54"/>
      <c r="N14" s="54"/>
      <c r="O14" s="54"/>
      <c r="P14" s="54"/>
      <c r="Q14" s="54"/>
      <c r="R14" s="54"/>
    </row>
  </sheetData>
  <mergeCells count="27">
    <mergeCell ref="B4:R4"/>
    <mergeCell ref="B5:R5"/>
    <mergeCell ref="B14:R14"/>
    <mergeCell ref="O6:O8"/>
    <mergeCell ref="P6:Q6"/>
    <mergeCell ref="P7:Q7"/>
    <mergeCell ref="P8:Q8"/>
    <mergeCell ref="R6:R8"/>
    <mergeCell ref="A1:A2"/>
    <mergeCell ref="B1:R1"/>
    <mergeCell ref="B2:R2"/>
    <mergeCell ref="B3:R3"/>
    <mergeCell ref="A4:A14"/>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11.85546875" customWidth="1"/>
    <col min="4" max="4" width="2.42578125" customWidth="1"/>
    <col min="5" max="5" width="11.28515625" customWidth="1"/>
    <col min="6" max="6" width="3.28515625" customWidth="1"/>
    <col min="7" max="7" width="11.85546875" customWidth="1"/>
    <col min="8" max="8" width="3.5703125" customWidth="1"/>
    <col min="9" max="9" width="10.7109375" customWidth="1"/>
    <col min="10" max="10" width="3.28515625" customWidth="1"/>
    <col min="11" max="11" width="11.85546875" customWidth="1"/>
    <col min="12" max="12" width="3.140625" customWidth="1"/>
    <col min="13" max="13" width="9.42578125" customWidth="1"/>
    <col min="14" max="16" width="11.85546875" customWidth="1"/>
    <col min="17" max="17" width="10.140625" customWidth="1"/>
    <col min="18" max="19" width="11.85546875" customWidth="1"/>
    <col min="20" max="20" width="2.28515625" customWidth="1"/>
    <col min="21" max="21" width="6.85546875" customWidth="1"/>
    <col min="22" max="22" width="11.85546875" customWidth="1"/>
  </cols>
  <sheetData>
    <row r="1" spans="1:22" ht="15" customHeight="1" x14ac:dyDescent="0.25">
      <c r="A1" s="8" t="s">
        <v>7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24</v>
      </c>
      <c r="B3" s="56"/>
      <c r="C3" s="56"/>
      <c r="D3" s="56"/>
      <c r="E3" s="56"/>
      <c r="F3" s="56"/>
      <c r="G3" s="56"/>
      <c r="H3" s="56"/>
      <c r="I3" s="56"/>
      <c r="J3" s="56"/>
      <c r="K3" s="56"/>
      <c r="L3" s="56"/>
      <c r="M3" s="56"/>
      <c r="N3" s="56"/>
      <c r="O3" s="56"/>
      <c r="P3" s="56"/>
      <c r="Q3" s="56"/>
      <c r="R3" s="56"/>
      <c r="S3" s="56"/>
      <c r="T3" s="56"/>
      <c r="U3" s="56"/>
      <c r="V3" s="56"/>
    </row>
    <row r="4" spans="1:22" x14ac:dyDescent="0.25">
      <c r="A4" s="15" t="s">
        <v>776</v>
      </c>
      <c r="B4" s="53" t="s">
        <v>429</v>
      </c>
      <c r="C4" s="53"/>
      <c r="D4" s="53"/>
      <c r="E4" s="53"/>
      <c r="F4" s="53"/>
      <c r="G4" s="53"/>
      <c r="H4" s="53"/>
      <c r="I4" s="53"/>
      <c r="J4" s="53"/>
      <c r="K4" s="53"/>
      <c r="L4" s="53"/>
      <c r="M4" s="53"/>
      <c r="N4" s="53"/>
      <c r="O4" s="53"/>
      <c r="P4" s="53"/>
      <c r="Q4" s="53"/>
      <c r="R4" s="53"/>
      <c r="S4" s="53"/>
      <c r="T4" s="53"/>
      <c r="U4" s="53"/>
      <c r="V4" s="53"/>
    </row>
    <row r="5" spans="1:22" x14ac:dyDescent="0.25">
      <c r="A5" s="15"/>
      <c r="B5" s="54"/>
      <c r="C5" s="54"/>
      <c r="D5" s="54"/>
      <c r="E5" s="54"/>
      <c r="F5" s="54"/>
      <c r="G5" s="54"/>
      <c r="H5" s="54"/>
      <c r="I5" s="54"/>
      <c r="J5" s="54"/>
      <c r="K5" s="54"/>
      <c r="L5" s="54"/>
      <c r="M5" s="54"/>
      <c r="N5" s="54"/>
      <c r="O5" s="54"/>
      <c r="P5" s="54"/>
      <c r="Q5" s="54"/>
      <c r="R5" s="54"/>
      <c r="S5" s="54"/>
      <c r="T5" s="54"/>
      <c r="U5" s="54"/>
      <c r="V5" s="54"/>
    </row>
    <row r="6" spans="1:22" x14ac:dyDescent="0.25">
      <c r="A6" s="15"/>
      <c r="B6" s="104"/>
      <c r="C6" s="101"/>
      <c r="D6" s="43" t="s">
        <v>430</v>
      </c>
      <c r="E6" s="43"/>
      <c r="F6" s="83"/>
      <c r="G6" s="101"/>
      <c r="H6" s="43" t="s">
        <v>432</v>
      </c>
      <c r="I6" s="43"/>
      <c r="J6" s="83"/>
      <c r="K6" s="101"/>
    </row>
    <row r="7" spans="1:22" x14ac:dyDescent="0.25">
      <c r="A7" s="15"/>
      <c r="B7" s="104"/>
      <c r="C7" s="101"/>
      <c r="D7" s="44" t="s">
        <v>431</v>
      </c>
      <c r="E7" s="44"/>
      <c r="F7" s="83"/>
      <c r="G7" s="101"/>
      <c r="H7" s="44" t="s">
        <v>433</v>
      </c>
      <c r="I7" s="44"/>
      <c r="J7" s="83"/>
      <c r="K7" s="101"/>
    </row>
    <row r="8" spans="1:22" x14ac:dyDescent="0.25">
      <c r="A8" s="15"/>
      <c r="B8" s="25" t="s">
        <v>434</v>
      </c>
      <c r="C8" s="25"/>
      <c r="D8" s="27"/>
      <c r="E8" s="39">
        <v>4112269</v>
      </c>
      <c r="F8" s="29"/>
      <c r="G8" s="25"/>
      <c r="H8" s="27" t="s">
        <v>177</v>
      </c>
      <c r="I8" s="28">
        <v>0.25</v>
      </c>
      <c r="J8" s="29"/>
      <c r="K8" s="25"/>
    </row>
    <row r="9" spans="1:22" x14ac:dyDescent="0.25">
      <c r="A9" s="15"/>
      <c r="B9" s="18" t="s">
        <v>435</v>
      </c>
      <c r="C9" s="18"/>
      <c r="D9" s="34"/>
      <c r="E9" s="33">
        <v>9459</v>
      </c>
      <c r="F9" s="34"/>
      <c r="G9" s="18"/>
      <c r="H9" s="34"/>
      <c r="I9" s="32">
        <v>2.1800000000000002</v>
      </c>
      <c r="J9" s="34"/>
      <c r="K9" s="18"/>
    </row>
    <row r="10" spans="1:22" x14ac:dyDescent="0.25">
      <c r="A10" s="15"/>
      <c r="B10" s="25" t="s">
        <v>436</v>
      </c>
      <c r="C10" s="25"/>
      <c r="D10" s="29"/>
      <c r="E10" s="35" t="s">
        <v>437</v>
      </c>
      <c r="F10" s="29" t="s">
        <v>185</v>
      </c>
      <c r="G10" s="25"/>
      <c r="H10" s="29"/>
      <c r="I10" s="35">
        <v>0.56999999999999995</v>
      </c>
      <c r="J10" s="29"/>
      <c r="K10" s="25"/>
    </row>
    <row r="11" spans="1:22" x14ac:dyDescent="0.25">
      <c r="A11" s="15"/>
      <c r="B11" s="18" t="s">
        <v>438</v>
      </c>
      <c r="C11" s="18"/>
      <c r="D11" s="62"/>
      <c r="E11" s="37" t="s">
        <v>439</v>
      </c>
      <c r="F11" s="34" t="s">
        <v>185</v>
      </c>
      <c r="G11" s="18"/>
      <c r="H11" s="62"/>
      <c r="I11" s="37">
        <v>0.17</v>
      </c>
      <c r="J11" s="34"/>
      <c r="K11" s="18"/>
    </row>
    <row r="12" spans="1:22" ht="15.75" thickBot="1" x14ac:dyDescent="0.3">
      <c r="A12" s="15"/>
      <c r="B12" s="25" t="s">
        <v>440</v>
      </c>
      <c r="C12" s="25"/>
      <c r="D12" s="63"/>
      <c r="E12" s="42">
        <v>3637042</v>
      </c>
      <c r="F12" s="29"/>
      <c r="G12" s="25"/>
      <c r="H12" s="63" t="s">
        <v>177</v>
      </c>
      <c r="I12" s="41">
        <v>0.26</v>
      </c>
      <c r="J12" s="29"/>
      <c r="K12" s="25"/>
    </row>
    <row r="13" spans="1:22" ht="15.75" thickTop="1" x14ac:dyDescent="0.25">
      <c r="A13" s="15"/>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5" t="s">
        <v>777</v>
      </c>
      <c r="B14" s="53" t="s">
        <v>441</v>
      </c>
      <c r="C14" s="53"/>
      <c r="D14" s="53"/>
      <c r="E14" s="53"/>
      <c r="F14" s="53"/>
      <c r="G14" s="53"/>
      <c r="H14" s="53"/>
      <c r="I14" s="53"/>
      <c r="J14" s="53"/>
      <c r="K14" s="53"/>
      <c r="L14" s="53"/>
      <c r="M14" s="53"/>
      <c r="N14" s="53"/>
      <c r="O14" s="53"/>
      <c r="P14" s="53"/>
      <c r="Q14" s="53"/>
      <c r="R14" s="53"/>
      <c r="S14" s="53"/>
      <c r="T14" s="53"/>
      <c r="U14" s="53"/>
      <c r="V14" s="53"/>
    </row>
    <row r="15" spans="1:22" x14ac:dyDescent="0.25">
      <c r="A15" s="15"/>
      <c r="B15" s="54"/>
      <c r="C15" s="54"/>
      <c r="D15" s="54"/>
      <c r="E15" s="54"/>
      <c r="F15" s="54"/>
      <c r="G15" s="54"/>
      <c r="H15" s="54"/>
      <c r="I15" s="54"/>
      <c r="J15" s="54"/>
      <c r="K15" s="54"/>
      <c r="L15" s="54"/>
      <c r="M15" s="54"/>
      <c r="N15" s="54"/>
      <c r="O15" s="54"/>
      <c r="P15" s="54"/>
      <c r="Q15" s="54"/>
      <c r="R15" s="54"/>
      <c r="S15" s="54"/>
      <c r="T15" s="54"/>
      <c r="U15" s="54"/>
      <c r="V15" s="54"/>
    </row>
    <row r="16" spans="1:22" x14ac:dyDescent="0.25">
      <c r="A16" s="15"/>
      <c r="B16" s="59"/>
      <c r="C16" s="142"/>
      <c r="D16" s="44" t="s">
        <v>442</v>
      </c>
      <c r="E16" s="44"/>
      <c r="F16" s="44"/>
      <c r="G16" s="44"/>
      <c r="H16" s="44"/>
      <c r="I16" s="44"/>
      <c r="J16" s="44"/>
      <c r="K16" s="44"/>
      <c r="L16" s="44"/>
      <c r="M16" s="44"/>
      <c r="N16" s="21"/>
    </row>
    <row r="17" spans="1:22" x14ac:dyDescent="0.25">
      <c r="A17" s="15"/>
      <c r="B17" s="20" t="s">
        <v>443</v>
      </c>
      <c r="C17" s="142"/>
      <c r="D17" s="106"/>
      <c r="E17" s="107"/>
      <c r="F17" s="21"/>
      <c r="G17" s="141"/>
      <c r="H17" s="106"/>
      <c r="I17" s="107"/>
      <c r="J17" s="21"/>
      <c r="K17" s="141"/>
      <c r="L17" s="106"/>
      <c r="M17" s="107"/>
      <c r="N17" s="21"/>
    </row>
    <row r="18" spans="1:22" x14ac:dyDescent="0.25">
      <c r="A18" s="15"/>
      <c r="B18" s="20" t="s">
        <v>444</v>
      </c>
      <c r="C18" s="151"/>
      <c r="D18" s="43" t="s">
        <v>445</v>
      </c>
      <c r="E18" s="43"/>
      <c r="F18" s="21"/>
      <c r="G18" s="151"/>
      <c r="H18" s="43" t="s">
        <v>446</v>
      </c>
      <c r="I18" s="43"/>
      <c r="J18" s="21"/>
      <c r="K18" s="151"/>
      <c r="L18" s="43" t="s">
        <v>446</v>
      </c>
      <c r="M18" s="43"/>
      <c r="N18" s="21"/>
    </row>
    <row r="19" spans="1:22" x14ac:dyDescent="0.25">
      <c r="A19" s="15"/>
      <c r="B19" s="23" t="s">
        <v>447</v>
      </c>
      <c r="C19" s="151"/>
      <c r="D19" s="44" t="s">
        <v>408</v>
      </c>
      <c r="E19" s="44"/>
      <c r="F19" s="21"/>
      <c r="G19" s="151"/>
      <c r="H19" s="44" t="s">
        <v>448</v>
      </c>
      <c r="I19" s="44"/>
      <c r="J19" s="21"/>
      <c r="K19" s="151"/>
      <c r="L19" s="44" t="s">
        <v>449</v>
      </c>
      <c r="M19" s="44"/>
      <c r="N19" s="21"/>
    </row>
    <row r="20" spans="1:22" x14ac:dyDescent="0.25">
      <c r="A20" s="15"/>
      <c r="B20" s="77" t="s">
        <v>450</v>
      </c>
      <c r="C20" s="25"/>
      <c r="D20" s="27"/>
      <c r="E20" s="39">
        <v>3111922</v>
      </c>
      <c r="F20" s="29"/>
      <c r="G20" s="25"/>
      <c r="H20" s="27"/>
      <c r="I20" s="28">
        <v>1.89</v>
      </c>
      <c r="J20" s="29"/>
      <c r="K20" s="25"/>
      <c r="L20" s="27" t="s">
        <v>177</v>
      </c>
      <c r="M20" s="28">
        <v>0.1</v>
      </c>
      <c r="N20" s="29"/>
    </row>
    <row r="21" spans="1:22" x14ac:dyDescent="0.25">
      <c r="A21" s="15"/>
      <c r="B21" s="31" t="s">
        <v>451</v>
      </c>
      <c r="C21" s="18"/>
      <c r="D21" s="34"/>
      <c r="E21" s="33">
        <v>458981</v>
      </c>
      <c r="F21" s="34"/>
      <c r="G21" s="18"/>
      <c r="H21" s="34"/>
      <c r="I21" s="32">
        <v>2.97</v>
      </c>
      <c r="J21" s="34"/>
      <c r="K21" s="18"/>
      <c r="L21" s="34"/>
      <c r="M21" s="32">
        <v>0.56999999999999995</v>
      </c>
      <c r="N21" s="34"/>
    </row>
    <row r="22" spans="1:22" x14ac:dyDescent="0.25">
      <c r="A22" s="15"/>
      <c r="B22" s="26" t="s">
        <v>452</v>
      </c>
      <c r="C22" s="25"/>
      <c r="D22" s="47"/>
      <c r="E22" s="143">
        <v>66139</v>
      </c>
      <c r="F22" s="29"/>
      <c r="G22" s="25"/>
      <c r="H22" s="47"/>
      <c r="I22" s="48">
        <v>3.33</v>
      </c>
      <c r="J22" s="29"/>
      <c r="K22" s="25"/>
      <c r="L22" s="47"/>
      <c r="M22" s="48">
        <v>5.65</v>
      </c>
      <c r="N22" s="29"/>
    </row>
    <row r="23" spans="1:22" ht="15.75" thickBot="1" x14ac:dyDescent="0.3">
      <c r="A23" s="15"/>
      <c r="B23" s="31" t="s">
        <v>453</v>
      </c>
      <c r="C23" s="80"/>
      <c r="D23" s="49"/>
      <c r="E23" s="50">
        <v>3637042</v>
      </c>
      <c r="F23" s="34"/>
      <c r="G23" s="18"/>
      <c r="H23" s="49"/>
      <c r="I23" s="121">
        <v>2.06</v>
      </c>
      <c r="J23" s="34"/>
      <c r="K23" s="18"/>
      <c r="L23" s="49" t="s">
        <v>177</v>
      </c>
      <c r="M23" s="121">
        <v>0.26</v>
      </c>
      <c r="N23" s="34"/>
    </row>
    <row r="24" spans="1:22" ht="15.75" thickTop="1" x14ac:dyDescent="0.25">
      <c r="A24" s="15"/>
      <c r="B24" s="54"/>
      <c r="C24" s="54"/>
      <c r="D24" s="54"/>
      <c r="E24" s="54"/>
      <c r="F24" s="54"/>
      <c r="G24" s="54"/>
      <c r="H24" s="54"/>
      <c r="I24" s="54"/>
      <c r="J24" s="54"/>
      <c r="K24" s="54"/>
      <c r="L24" s="54"/>
      <c r="M24" s="54"/>
      <c r="N24" s="54"/>
      <c r="O24" s="54"/>
      <c r="P24" s="54"/>
      <c r="Q24" s="54"/>
      <c r="R24" s="54"/>
      <c r="S24" s="54"/>
      <c r="T24" s="54"/>
      <c r="U24" s="54"/>
      <c r="V24" s="54"/>
    </row>
    <row r="25" spans="1:22" x14ac:dyDescent="0.25">
      <c r="A25" s="15" t="s">
        <v>778</v>
      </c>
      <c r="B25" s="53" t="s">
        <v>455</v>
      </c>
      <c r="C25" s="53"/>
      <c r="D25" s="53"/>
      <c r="E25" s="53"/>
      <c r="F25" s="53"/>
      <c r="G25" s="53"/>
      <c r="H25" s="53"/>
      <c r="I25" s="53"/>
      <c r="J25" s="53"/>
      <c r="K25" s="53"/>
      <c r="L25" s="53"/>
      <c r="M25" s="53"/>
      <c r="N25" s="53"/>
      <c r="O25" s="53"/>
      <c r="P25" s="53"/>
      <c r="Q25" s="53"/>
      <c r="R25" s="53"/>
      <c r="S25" s="53"/>
      <c r="T25" s="53"/>
      <c r="U25" s="53"/>
      <c r="V25" s="53"/>
    </row>
    <row r="26" spans="1:22" x14ac:dyDescent="0.25">
      <c r="A26" s="15"/>
      <c r="B26" s="54"/>
      <c r="C26" s="54"/>
      <c r="D26" s="54"/>
      <c r="E26" s="54"/>
      <c r="F26" s="54"/>
      <c r="G26" s="54"/>
      <c r="H26" s="54"/>
      <c r="I26" s="54"/>
      <c r="J26" s="54"/>
      <c r="K26" s="54"/>
      <c r="L26" s="54"/>
      <c r="M26" s="54"/>
      <c r="N26" s="54"/>
      <c r="O26" s="54"/>
      <c r="P26" s="54"/>
      <c r="Q26" s="54"/>
      <c r="R26" s="54"/>
      <c r="S26" s="54"/>
      <c r="T26" s="54"/>
      <c r="U26" s="54"/>
      <c r="V26" s="54"/>
    </row>
    <row r="27" spans="1:22" x14ac:dyDescent="0.25">
      <c r="A27" s="15"/>
      <c r="B27" s="104"/>
      <c r="C27" s="101"/>
      <c r="D27" s="43" t="s">
        <v>456</v>
      </c>
      <c r="E27" s="43"/>
      <c r="F27" s="83"/>
      <c r="G27" s="101"/>
      <c r="H27" s="43" t="s">
        <v>458</v>
      </c>
      <c r="I27" s="43"/>
      <c r="J27" s="83"/>
      <c r="K27" s="101"/>
    </row>
    <row r="28" spans="1:22" x14ac:dyDescent="0.25">
      <c r="A28" s="15"/>
      <c r="B28" s="104"/>
      <c r="C28" s="101"/>
      <c r="D28" s="43" t="s">
        <v>457</v>
      </c>
      <c r="E28" s="43"/>
      <c r="F28" s="83"/>
      <c r="G28" s="101"/>
      <c r="H28" s="43" t="s">
        <v>459</v>
      </c>
      <c r="I28" s="43"/>
      <c r="J28" s="83"/>
      <c r="K28" s="101"/>
    </row>
    <row r="29" spans="1:22" x14ac:dyDescent="0.25">
      <c r="A29" s="15"/>
      <c r="B29" s="104"/>
      <c r="C29" s="101"/>
      <c r="D29" s="43" t="s">
        <v>408</v>
      </c>
      <c r="E29" s="43"/>
      <c r="F29" s="83"/>
      <c r="G29" s="101"/>
      <c r="H29" s="43" t="s">
        <v>444</v>
      </c>
      <c r="I29" s="43"/>
      <c r="J29" s="83"/>
      <c r="K29" s="101"/>
    </row>
    <row r="30" spans="1:22" x14ac:dyDescent="0.25">
      <c r="A30" s="15"/>
      <c r="B30" s="104"/>
      <c r="C30" s="101"/>
      <c r="D30" s="131"/>
      <c r="E30" s="131"/>
      <c r="F30" s="83"/>
      <c r="G30" s="101"/>
      <c r="H30" s="44" t="s">
        <v>460</v>
      </c>
      <c r="I30" s="44"/>
      <c r="J30" s="83"/>
      <c r="K30" s="101"/>
    </row>
    <row r="31" spans="1:22" x14ac:dyDescent="0.25">
      <c r="A31" s="15"/>
      <c r="B31" s="25" t="s">
        <v>434</v>
      </c>
      <c r="C31" s="25"/>
      <c r="D31" s="27"/>
      <c r="E31" s="39">
        <v>4994998</v>
      </c>
      <c r="F31" s="29"/>
      <c r="G31" s="25"/>
      <c r="H31" s="27" t="s">
        <v>177</v>
      </c>
      <c r="I31" s="28">
        <v>1.85</v>
      </c>
      <c r="J31" s="29"/>
      <c r="K31" s="25"/>
    </row>
    <row r="32" spans="1:22" x14ac:dyDescent="0.25">
      <c r="A32" s="15"/>
      <c r="B32" s="18" t="s">
        <v>461</v>
      </c>
      <c r="C32" s="18"/>
      <c r="D32" s="34"/>
      <c r="E32" s="33">
        <v>2469314</v>
      </c>
      <c r="F32" s="34"/>
      <c r="G32" s="18"/>
      <c r="H32" s="34"/>
      <c r="I32" s="32">
        <v>18.11</v>
      </c>
      <c r="J32" s="34"/>
      <c r="K32" s="18"/>
    </row>
    <row r="33" spans="1:22" x14ac:dyDescent="0.25">
      <c r="A33" s="15"/>
      <c r="B33" s="25" t="s">
        <v>462</v>
      </c>
      <c r="C33" s="25"/>
      <c r="D33" s="29"/>
      <c r="E33" s="35" t="s">
        <v>463</v>
      </c>
      <c r="F33" s="29" t="s">
        <v>185</v>
      </c>
      <c r="G33" s="25"/>
      <c r="H33" s="29"/>
      <c r="I33" s="35">
        <v>1.74</v>
      </c>
      <c r="J33" s="29"/>
      <c r="K33" s="25"/>
    </row>
    <row r="34" spans="1:22" x14ac:dyDescent="0.25">
      <c r="A34" s="15"/>
      <c r="B34" s="18" t="s">
        <v>464</v>
      </c>
      <c r="C34" s="18"/>
      <c r="D34" s="34"/>
      <c r="E34" s="32" t="s">
        <v>465</v>
      </c>
      <c r="F34" s="34" t="s">
        <v>185</v>
      </c>
      <c r="G34" s="18"/>
      <c r="H34" s="34"/>
      <c r="I34" s="32">
        <v>2.1800000000000002</v>
      </c>
      <c r="J34" s="34"/>
      <c r="K34" s="18"/>
    </row>
    <row r="35" spans="1:22" x14ac:dyDescent="0.25">
      <c r="A35" s="15"/>
      <c r="B35" s="25" t="s">
        <v>466</v>
      </c>
      <c r="C35" s="25"/>
      <c r="D35" s="47"/>
      <c r="E35" s="48" t="s">
        <v>467</v>
      </c>
      <c r="F35" s="29" t="s">
        <v>185</v>
      </c>
      <c r="G35" s="25"/>
      <c r="H35" s="47"/>
      <c r="I35" s="48">
        <v>6.02</v>
      </c>
      <c r="J35" s="29"/>
      <c r="K35" s="25"/>
    </row>
    <row r="36" spans="1:22" ht="15.75" thickBot="1" x14ac:dyDescent="0.3">
      <c r="A36" s="15"/>
      <c r="B36" s="18" t="s">
        <v>440</v>
      </c>
      <c r="C36" s="18"/>
      <c r="D36" s="49"/>
      <c r="E36" s="50">
        <v>7038728</v>
      </c>
      <c r="F36" s="34"/>
      <c r="G36" s="18"/>
      <c r="H36" s="49"/>
      <c r="I36" s="121">
        <v>7.49</v>
      </c>
      <c r="J36" s="34"/>
      <c r="K36" s="18"/>
    </row>
    <row r="37" spans="1:22" ht="15.75" thickTop="1" x14ac:dyDescent="0.25">
      <c r="A37" s="15"/>
      <c r="B37" s="25"/>
      <c r="C37" s="25"/>
      <c r="D37" s="152"/>
      <c r="E37" s="153"/>
      <c r="F37" s="29"/>
      <c r="G37" s="25"/>
      <c r="H37" s="152"/>
      <c r="I37" s="153"/>
      <c r="J37" s="29"/>
      <c r="K37" s="25"/>
    </row>
    <row r="38" spans="1:22" ht="26.25" x14ac:dyDescent="0.25">
      <c r="A38" s="15"/>
      <c r="B38" s="18" t="s">
        <v>468</v>
      </c>
      <c r="C38" s="18"/>
      <c r="D38" s="34"/>
      <c r="E38" s="33">
        <v>6006329</v>
      </c>
      <c r="F38" s="34"/>
      <c r="G38" s="18"/>
      <c r="H38" s="34"/>
      <c r="I38" s="32">
        <v>8.1</v>
      </c>
      <c r="J38" s="34"/>
      <c r="K38" s="18"/>
    </row>
    <row r="39" spans="1:22" x14ac:dyDescent="0.25">
      <c r="A39" s="15"/>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5" t="s">
        <v>779</v>
      </c>
      <c r="B40" s="53" t="s">
        <v>471</v>
      </c>
      <c r="C40" s="53"/>
      <c r="D40" s="53"/>
      <c r="E40" s="53"/>
      <c r="F40" s="53"/>
      <c r="G40" s="53"/>
      <c r="H40" s="53"/>
      <c r="I40" s="53"/>
      <c r="J40" s="53"/>
      <c r="K40" s="53"/>
      <c r="L40" s="53"/>
      <c r="M40" s="53"/>
      <c r="N40" s="53"/>
      <c r="O40" s="53"/>
      <c r="P40" s="53"/>
      <c r="Q40" s="53"/>
      <c r="R40" s="53"/>
      <c r="S40" s="53"/>
      <c r="T40" s="53"/>
      <c r="U40" s="53"/>
      <c r="V40" s="53"/>
    </row>
    <row r="41" spans="1:22" x14ac:dyDescent="0.25">
      <c r="A41" s="15"/>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5"/>
      <c r="B42" s="20"/>
      <c r="C42" s="46"/>
      <c r="D42" s="44" t="s">
        <v>442</v>
      </c>
      <c r="E42" s="44"/>
      <c r="F42" s="44"/>
      <c r="G42" s="44"/>
      <c r="H42" s="44"/>
      <c r="I42" s="44"/>
      <c r="J42" s="44"/>
      <c r="K42" s="44"/>
      <c r="L42" s="44"/>
      <c r="M42" s="44"/>
      <c r="N42" s="21"/>
      <c r="O42" s="46"/>
      <c r="P42" s="44" t="s">
        <v>472</v>
      </c>
      <c r="Q42" s="44"/>
      <c r="R42" s="44"/>
      <c r="S42" s="44"/>
      <c r="T42" s="44"/>
      <c r="U42" s="44"/>
      <c r="V42" s="21"/>
    </row>
    <row r="43" spans="1:22" x14ac:dyDescent="0.25">
      <c r="A43" s="15"/>
      <c r="B43" s="20"/>
      <c r="C43" s="46"/>
      <c r="D43" s="106"/>
      <c r="E43" s="107"/>
      <c r="F43" s="21"/>
      <c r="G43" s="88"/>
      <c r="H43" s="65" t="s">
        <v>473</v>
      </c>
      <c r="I43" s="65"/>
      <c r="J43" s="21"/>
      <c r="K43" s="88"/>
      <c r="L43" s="65" t="s">
        <v>473</v>
      </c>
      <c r="M43" s="65"/>
      <c r="N43" s="21"/>
      <c r="O43" s="46"/>
      <c r="P43" s="106"/>
      <c r="Q43" s="107"/>
      <c r="R43" s="21"/>
      <c r="S43" s="88"/>
      <c r="T43" s="65" t="s">
        <v>474</v>
      </c>
      <c r="U43" s="65"/>
      <c r="V43" s="21"/>
    </row>
    <row r="44" spans="1:22" x14ac:dyDescent="0.25">
      <c r="A44" s="15"/>
      <c r="B44" s="20" t="s">
        <v>443</v>
      </c>
      <c r="C44" s="46"/>
      <c r="D44" s="21"/>
      <c r="E44" s="108"/>
      <c r="F44" s="21"/>
      <c r="G44" s="46"/>
      <c r="H44" s="43" t="s">
        <v>475</v>
      </c>
      <c r="I44" s="43"/>
      <c r="J44" s="21"/>
      <c r="K44" s="46"/>
      <c r="L44" s="43" t="s">
        <v>475</v>
      </c>
      <c r="M44" s="43"/>
      <c r="N44" s="21"/>
      <c r="O44" s="46"/>
      <c r="P44" s="21"/>
      <c r="Q44" s="108"/>
      <c r="R44" s="21"/>
      <c r="S44" s="46"/>
      <c r="T44" s="43" t="s">
        <v>475</v>
      </c>
      <c r="U44" s="43"/>
      <c r="V44" s="21"/>
    </row>
    <row r="45" spans="1:22" x14ac:dyDescent="0.25">
      <c r="A45" s="15"/>
      <c r="B45" s="20" t="s">
        <v>444</v>
      </c>
      <c r="C45" s="46"/>
      <c r="D45" s="43" t="s">
        <v>445</v>
      </c>
      <c r="E45" s="43"/>
      <c r="F45" s="21"/>
      <c r="G45" s="46"/>
      <c r="H45" s="43" t="s">
        <v>360</v>
      </c>
      <c r="I45" s="43"/>
      <c r="J45" s="21"/>
      <c r="K45" s="46"/>
      <c r="L45" s="43" t="s">
        <v>444</v>
      </c>
      <c r="M45" s="43"/>
      <c r="N45" s="21"/>
      <c r="O45" s="46"/>
      <c r="P45" s="43" t="s">
        <v>445</v>
      </c>
      <c r="Q45" s="43"/>
      <c r="R45" s="21"/>
      <c r="S45" s="46"/>
      <c r="T45" s="43" t="s">
        <v>444</v>
      </c>
      <c r="U45" s="43"/>
      <c r="V45" s="21"/>
    </row>
    <row r="46" spans="1:22" x14ac:dyDescent="0.25">
      <c r="A46" s="15"/>
      <c r="B46" s="23" t="s">
        <v>447</v>
      </c>
      <c r="C46" s="46"/>
      <c r="D46" s="44" t="s">
        <v>408</v>
      </c>
      <c r="E46" s="44"/>
      <c r="F46" s="21"/>
      <c r="G46" s="46"/>
      <c r="H46" s="44" t="s">
        <v>476</v>
      </c>
      <c r="I46" s="44"/>
      <c r="J46" s="21"/>
      <c r="K46" s="46"/>
      <c r="L46" s="44" t="s">
        <v>460</v>
      </c>
      <c r="M46" s="44"/>
      <c r="N46" s="21"/>
      <c r="O46" s="46"/>
      <c r="P46" s="44" t="s">
        <v>477</v>
      </c>
      <c r="Q46" s="44"/>
      <c r="R46" s="21"/>
      <c r="S46" s="46"/>
      <c r="T46" s="44" t="s">
        <v>460</v>
      </c>
      <c r="U46" s="44"/>
      <c r="V46" s="21"/>
    </row>
    <row r="47" spans="1:22" x14ac:dyDescent="0.25">
      <c r="A47" s="15"/>
      <c r="B47" s="77" t="s">
        <v>450</v>
      </c>
      <c r="C47" s="25"/>
      <c r="D47" s="27"/>
      <c r="E47" s="39">
        <v>157040</v>
      </c>
      <c r="F47" s="29"/>
      <c r="G47" s="25"/>
      <c r="H47" s="27"/>
      <c r="I47" s="28">
        <v>8.3800000000000008</v>
      </c>
      <c r="J47" s="29"/>
      <c r="K47" s="25"/>
      <c r="L47" s="27" t="s">
        <v>177</v>
      </c>
      <c r="M47" s="28">
        <v>0.1</v>
      </c>
      <c r="N47" s="29"/>
      <c r="O47" s="25"/>
      <c r="P47" s="27"/>
      <c r="Q47" s="39">
        <v>73756</v>
      </c>
      <c r="R47" s="29"/>
      <c r="S47" s="25"/>
      <c r="T47" s="27" t="s">
        <v>177</v>
      </c>
      <c r="U47" s="28">
        <v>0.1</v>
      </c>
      <c r="V47" s="29"/>
    </row>
    <row r="48" spans="1:22" x14ac:dyDescent="0.25">
      <c r="A48" s="15"/>
      <c r="B48" s="31" t="s">
        <v>451</v>
      </c>
      <c r="C48" s="18"/>
      <c r="D48" s="34"/>
      <c r="E48" s="33">
        <v>3100551</v>
      </c>
      <c r="F48" s="34"/>
      <c r="G48" s="18"/>
      <c r="H48" s="34"/>
      <c r="I48" s="32">
        <v>8.8699999999999992</v>
      </c>
      <c r="J48" s="34"/>
      <c r="K48" s="18"/>
      <c r="L48" s="34"/>
      <c r="M48" s="32">
        <v>0.56999999999999995</v>
      </c>
      <c r="N48" s="34"/>
      <c r="O48" s="18"/>
      <c r="P48" s="34"/>
      <c r="Q48" s="33">
        <v>2120600</v>
      </c>
      <c r="R48" s="34"/>
      <c r="S48" s="18"/>
      <c r="T48" s="34"/>
      <c r="U48" s="32">
        <v>0.56999999999999995</v>
      </c>
      <c r="V48" s="34"/>
    </row>
    <row r="49" spans="1:22" x14ac:dyDescent="0.25">
      <c r="A49" s="15"/>
      <c r="B49" s="26" t="s">
        <v>478</v>
      </c>
      <c r="C49" s="25"/>
      <c r="D49" s="29"/>
      <c r="E49" s="36">
        <v>70999</v>
      </c>
      <c r="F49" s="29"/>
      <c r="G49" s="25"/>
      <c r="H49" s="29"/>
      <c r="I49" s="35">
        <v>6.45</v>
      </c>
      <c r="J49" s="29"/>
      <c r="K49" s="25"/>
      <c r="L49" s="29"/>
      <c r="M49" s="35">
        <v>1.2</v>
      </c>
      <c r="N49" s="29"/>
      <c r="O49" s="25"/>
      <c r="P49" s="29"/>
      <c r="Q49" s="36">
        <v>63742</v>
      </c>
      <c r="R49" s="29"/>
      <c r="S49" s="25"/>
      <c r="T49" s="29"/>
      <c r="U49" s="35">
        <v>1.2</v>
      </c>
      <c r="V49" s="29"/>
    </row>
    <row r="50" spans="1:22" x14ac:dyDescent="0.25">
      <c r="A50" s="15"/>
      <c r="B50" s="31" t="s">
        <v>479</v>
      </c>
      <c r="C50" s="18"/>
      <c r="D50" s="34"/>
      <c r="E50" s="33">
        <v>48019</v>
      </c>
      <c r="F50" s="34"/>
      <c r="G50" s="18"/>
      <c r="H50" s="34"/>
      <c r="I50" s="32">
        <v>7.01</v>
      </c>
      <c r="J50" s="34"/>
      <c r="K50" s="18"/>
      <c r="L50" s="34"/>
      <c r="M50" s="32">
        <v>1.7</v>
      </c>
      <c r="N50" s="34"/>
      <c r="O50" s="18"/>
      <c r="P50" s="34"/>
      <c r="Q50" s="33">
        <v>36990</v>
      </c>
      <c r="R50" s="34"/>
      <c r="S50" s="18"/>
      <c r="T50" s="34"/>
      <c r="U50" s="32">
        <v>1.7</v>
      </c>
      <c r="V50" s="34"/>
    </row>
    <row r="51" spans="1:22" x14ac:dyDescent="0.25">
      <c r="A51" s="15"/>
      <c r="B51" s="26" t="s">
        <v>480</v>
      </c>
      <c r="C51" s="25"/>
      <c r="D51" s="29"/>
      <c r="E51" s="36">
        <v>90310</v>
      </c>
      <c r="F51" s="29"/>
      <c r="G51" s="25"/>
      <c r="H51" s="29"/>
      <c r="I51" s="35">
        <v>5.34</v>
      </c>
      <c r="J51" s="29"/>
      <c r="K51" s="25"/>
      <c r="L51" s="29"/>
      <c r="M51" s="35">
        <v>2</v>
      </c>
      <c r="N51" s="29"/>
      <c r="O51" s="25"/>
      <c r="P51" s="29"/>
      <c r="Q51" s="36">
        <v>90310</v>
      </c>
      <c r="R51" s="29"/>
      <c r="S51" s="25"/>
      <c r="T51" s="29"/>
      <c r="U51" s="35">
        <v>2</v>
      </c>
      <c r="V51" s="29"/>
    </row>
    <row r="52" spans="1:22" x14ac:dyDescent="0.25">
      <c r="A52" s="15"/>
      <c r="B52" s="31" t="s">
        <v>481</v>
      </c>
      <c r="C52" s="18"/>
      <c r="D52" s="34"/>
      <c r="E52" s="33">
        <v>7000</v>
      </c>
      <c r="F52" s="34"/>
      <c r="G52" s="18"/>
      <c r="H52" s="34"/>
      <c r="I52" s="32">
        <v>1.5</v>
      </c>
      <c r="J52" s="34"/>
      <c r="K52" s="18"/>
      <c r="L52" s="34"/>
      <c r="M52" s="32">
        <v>5</v>
      </c>
      <c r="N52" s="34"/>
      <c r="O52" s="18"/>
      <c r="P52" s="34"/>
      <c r="Q52" s="33">
        <v>7000</v>
      </c>
      <c r="R52" s="34"/>
      <c r="S52" s="18"/>
      <c r="T52" s="34"/>
      <c r="U52" s="32">
        <v>5</v>
      </c>
      <c r="V52" s="34"/>
    </row>
    <row r="53" spans="1:22" x14ac:dyDescent="0.25">
      <c r="A53" s="15"/>
      <c r="B53" s="26" t="s">
        <v>482</v>
      </c>
      <c r="C53" s="25"/>
      <c r="D53" s="29"/>
      <c r="E53" s="36">
        <v>18250</v>
      </c>
      <c r="F53" s="29"/>
      <c r="G53" s="25"/>
      <c r="H53" s="29"/>
      <c r="I53" s="35">
        <v>4.46</v>
      </c>
      <c r="J53" s="29"/>
      <c r="K53" s="25"/>
      <c r="L53" s="29"/>
      <c r="M53" s="35">
        <v>5.6</v>
      </c>
      <c r="N53" s="29"/>
      <c r="O53" s="25"/>
      <c r="P53" s="29"/>
      <c r="Q53" s="36">
        <v>18250</v>
      </c>
      <c r="R53" s="29"/>
      <c r="S53" s="25"/>
      <c r="T53" s="29"/>
      <c r="U53" s="35">
        <v>5.6</v>
      </c>
      <c r="V53" s="29"/>
    </row>
    <row r="54" spans="1:22" x14ac:dyDescent="0.25">
      <c r="A54" s="15"/>
      <c r="B54" s="31" t="s">
        <v>452</v>
      </c>
      <c r="C54" s="18"/>
      <c r="D54" s="34"/>
      <c r="E54" s="33">
        <v>1105245</v>
      </c>
      <c r="F54" s="34"/>
      <c r="G54" s="18"/>
      <c r="H54" s="34"/>
      <c r="I54" s="32">
        <v>9.4600000000000009</v>
      </c>
      <c r="J54" s="34"/>
      <c r="K54" s="18"/>
      <c r="L54" s="34"/>
      <c r="M54" s="32">
        <v>5.65</v>
      </c>
      <c r="N54" s="34"/>
      <c r="O54" s="18"/>
      <c r="P54" s="34"/>
      <c r="Q54" s="33">
        <v>2884</v>
      </c>
      <c r="R54" s="34"/>
      <c r="S54" s="18"/>
      <c r="T54" s="34"/>
      <c r="U54" s="32">
        <v>5.65</v>
      </c>
      <c r="V54" s="34"/>
    </row>
    <row r="55" spans="1:22" x14ac:dyDescent="0.25">
      <c r="A55" s="15"/>
      <c r="B55" s="26" t="s">
        <v>483</v>
      </c>
      <c r="C55" s="25"/>
      <c r="D55" s="47"/>
      <c r="E55" s="143">
        <v>2441314</v>
      </c>
      <c r="F55" s="29"/>
      <c r="G55" s="25"/>
      <c r="H55" s="47"/>
      <c r="I55" s="48">
        <v>9.89</v>
      </c>
      <c r="J55" s="29"/>
      <c r="K55" s="25"/>
      <c r="L55" s="47"/>
      <c r="M55" s="48">
        <v>18.11</v>
      </c>
      <c r="N55" s="29"/>
      <c r="O55" s="25"/>
      <c r="P55" s="47"/>
      <c r="Q55" s="48" t="s">
        <v>252</v>
      </c>
      <c r="R55" s="29"/>
      <c r="S55" s="25"/>
      <c r="T55" s="47"/>
      <c r="U55" s="48">
        <v>18.11</v>
      </c>
      <c r="V55" s="29"/>
    </row>
    <row r="56" spans="1:22" ht="15.75" thickBot="1" x14ac:dyDescent="0.3">
      <c r="A56" s="15"/>
      <c r="B56" s="31" t="s">
        <v>484</v>
      </c>
      <c r="C56" s="18"/>
      <c r="D56" s="49"/>
      <c r="E56" s="50">
        <v>7038728</v>
      </c>
      <c r="F56" s="34"/>
      <c r="G56" s="18"/>
      <c r="H56" s="49"/>
      <c r="I56" s="121">
        <v>8.1</v>
      </c>
      <c r="J56" s="34"/>
      <c r="K56" s="18"/>
      <c r="L56" s="49" t="s">
        <v>177</v>
      </c>
      <c r="M56" s="121">
        <v>7.49</v>
      </c>
      <c r="N56" s="34"/>
      <c r="O56" s="18"/>
      <c r="P56" s="49"/>
      <c r="Q56" s="50">
        <v>2413532</v>
      </c>
      <c r="R56" s="34"/>
      <c r="S56" s="18"/>
      <c r="T56" s="49" t="s">
        <v>177</v>
      </c>
      <c r="U56" s="121">
        <v>0.7</v>
      </c>
      <c r="V56" s="34"/>
    </row>
    <row r="57" spans="1:22" ht="15.75" thickTop="1" x14ac:dyDescent="0.25">
      <c r="A57" s="15"/>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5" t="s">
        <v>780</v>
      </c>
      <c r="B58" s="53" t="s">
        <v>489</v>
      </c>
      <c r="C58" s="53"/>
      <c r="D58" s="53"/>
      <c r="E58" s="53"/>
      <c r="F58" s="53"/>
      <c r="G58" s="53"/>
      <c r="H58" s="53"/>
      <c r="I58" s="53"/>
      <c r="J58" s="53"/>
      <c r="K58" s="53"/>
      <c r="L58" s="53"/>
      <c r="M58" s="53"/>
      <c r="N58" s="53"/>
      <c r="O58" s="53"/>
      <c r="P58" s="53"/>
      <c r="Q58" s="53"/>
      <c r="R58" s="53"/>
      <c r="S58" s="53"/>
      <c r="T58" s="53"/>
      <c r="U58" s="53"/>
      <c r="V58" s="53"/>
    </row>
    <row r="59" spans="1:22" x14ac:dyDescent="0.25">
      <c r="A59" s="15"/>
      <c r="B59" s="54"/>
      <c r="C59" s="54"/>
      <c r="D59" s="54"/>
      <c r="E59" s="54"/>
      <c r="F59" s="54"/>
      <c r="G59" s="54"/>
      <c r="H59" s="54"/>
      <c r="I59" s="54"/>
      <c r="J59" s="54"/>
      <c r="K59" s="54"/>
      <c r="L59" s="54"/>
      <c r="M59" s="54"/>
      <c r="N59" s="54"/>
      <c r="O59" s="54"/>
      <c r="P59" s="54"/>
      <c r="Q59" s="54"/>
      <c r="R59" s="54"/>
      <c r="S59" s="54"/>
      <c r="T59" s="54"/>
      <c r="U59" s="54"/>
      <c r="V59" s="54"/>
    </row>
    <row r="60" spans="1:22" x14ac:dyDescent="0.25">
      <c r="A60" s="15"/>
      <c r="B60" s="18"/>
      <c r="C60" s="43" t="s">
        <v>490</v>
      </c>
      <c r="D60" s="43"/>
      <c r="E60" s="43"/>
      <c r="F60" s="43"/>
      <c r="G60" s="43"/>
      <c r="H60" s="43"/>
      <c r="I60" s="43"/>
      <c r="J60" s="21"/>
    </row>
    <row r="61" spans="1:22" x14ac:dyDescent="0.25">
      <c r="A61" s="15"/>
      <c r="B61" s="46"/>
      <c r="C61" s="46"/>
      <c r="D61" s="43" t="s">
        <v>173</v>
      </c>
      <c r="E61" s="43"/>
      <c r="F61" s="43"/>
      <c r="G61" s="43"/>
      <c r="H61" s="43"/>
      <c r="I61" s="43"/>
      <c r="J61" s="21"/>
    </row>
    <row r="62" spans="1:22" x14ac:dyDescent="0.25">
      <c r="A62" s="15"/>
      <c r="B62" s="22"/>
      <c r="C62" s="19"/>
      <c r="D62" s="44">
        <v>2015</v>
      </c>
      <c r="E62" s="44"/>
      <c r="F62" s="21"/>
      <c r="G62" s="19"/>
      <c r="H62" s="44">
        <v>2014</v>
      </c>
      <c r="I62" s="44"/>
      <c r="J62" s="21"/>
    </row>
    <row r="63" spans="1:22" x14ac:dyDescent="0.25">
      <c r="A63" s="15"/>
      <c r="B63" s="25" t="s">
        <v>491</v>
      </c>
      <c r="C63" s="25"/>
      <c r="D63" s="27"/>
      <c r="E63" s="28">
        <v>55.59</v>
      </c>
      <c r="F63" s="29" t="s">
        <v>316</v>
      </c>
      <c r="G63" s="25"/>
      <c r="H63" s="27"/>
      <c r="I63" s="28">
        <v>73.31</v>
      </c>
      <c r="J63" s="29" t="s">
        <v>316</v>
      </c>
    </row>
    <row r="64" spans="1:22" x14ac:dyDescent="0.25">
      <c r="A64" s="15"/>
      <c r="B64" s="18" t="s">
        <v>492</v>
      </c>
      <c r="C64" s="18"/>
      <c r="D64" s="34"/>
      <c r="E64" s="32">
        <v>1.61</v>
      </c>
      <c r="F64" s="34" t="s">
        <v>316</v>
      </c>
      <c r="G64" s="18"/>
      <c r="H64" s="34"/>
      <c r="I64" s="32">
        <v>1.92</v>
      </c>
      <c r="J64" s="34" t="s">
        <v>316</v>
      </c>
    </row>
    <row r="65" spans="1:22" x14ac:dyDescent="0.25">
      <c r="A65" s="15"/>
      <c r="B65" s="25" t="s">
        <v>493</v>
      </c>
      <c r="C65" s="154" t="s">
        <v>494</v>
      </c>
      <c r="D65" s="154"/>
      <c r="E65" s="154"/>
      <c r="F65" s="29"/>
      <c r="G65" s="24"/>
      <c r="H65" s="154" t="s">
        <v>495</v>
      </c>
      <c r="I65" s="154"/>
      <c r="J65" s="29"/>
    </row>
    <row r="66" spans="1:22" x14ac:dyDescent="0.25">
      <c r="A66" s="15"/>
      <c r="B66" s="18" t="s">
        <v>496</v>
      </c>
      <c r="C66" s="18"/>
      <c r="D66" s="34"/>
      <c r="E66" s="32">
        <v>0</v>
      </c>
      <c r="F66" s="34" t="s">
        <v>316</v>
      </c>
      <c r="G66" s="18"/>
      <c r="H66" s="34"/>
      <c r="I66" s="32">
        <v>0</v>
      </c>
      <c r="J66" s="34" t="s">
        <v>316</v>
      </c>
    </row>
    <row r="67" spans="1:22" x14ac:dyDescent="0.25">
      <c r="A67" s="15"/>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5" t="s">
        <v>781</v>
      </c>
      <c r="B68" s="53" t="s">
        <v>498</v>
      </c>
      <c r="C68" s="53"/>
      <c r="D68" s="53"/>
      <c r="E68" s="53"/>
      <c r="F68" s="53"/>
      <c r="G68" s="53"/>
      <c r="H68" s="53"/>
      <c r="I68" s="53"/>
      <c r="J68" s="53"/>
      <c r="K68" s="53"/>
      <c r="L68" s="53"/>
      <c r="M68" s="53"/>
      <c r="N68" s="53"/>
      <c r="O68" s="53"/>
      <c r="P68" s="53"/>
      <c r="Q68" s="53"/>
      <c r="R68" s="53"/>
      <c r="S68" s="53"/>
      <c r="T68" s="53"/>
      <c r="U68" s="53"/>
      <c r="V68" s="53"/>
    </row>
    <row r="69" spans="1:22" x14ac:dyDescent="0.25">
      <c r="A69" s="15"/>
      <c r="B69" s="54"/>
      <c r="C69" s="54"/>
      <c r="D69" s="54"/>
      <c r="E69" s="54"/>
      <c r="F69" s="54"/>
      <c r="G69" s="54"/>
      <c r="H69" s="54"/>
      <c r="I69" s="54"/>
      <c r="J69" s="54"/>
      <c r="K69" s="54"/>
      <c r="L69" s="54"/>
      <c r="M69" s="54"/>
      <c r="N69" s="54"/>
      <c r="O69" s="54"/>
      <c r="P69" s="54"/>
      <c r="Q69" s="54"/>
      <c r="R69" s="54"/>
      <c r="S69" s="54"/>
      <c r="T69" s="54"/>
      <c r="U69" s="54"/>
      <c r="V69" s="54"/>
    </row>
    <row r="70" spans="1:22" x14ac:dyDescent="0.25">
      <c r="A70" s="15"/>
      <c r="B70" s="82"/>
      <c r="C70" s="64"/>
      <c r="D70" s="43" t="s">
        <v>490</v>
      </c>
      <c r="E70" s="43"/>
      <c r="F70" s="43"/>
      <c r="G70" s="43"/>
      <c r="H70" s="43"/>
      <c r="I70" s="43"/>
      <c r="J70" s="83"/>
    </row>
    <row r="71" spans="1:22" x14ac:dyDescent="0.25">
      <c r="A71" s="15"/>
      <c r="B71" s="82"/>
      <c r="C71" s="64"/>
      <c r="D71" s="44" t="s">
        <v>173</v>
      </c>
      <c r="E71" s="44"/>
      <c r="F71" s="44"/>
      <c r="G71" s="44"/>
      <c r="H71" s="44"/>
      <c r="I71" s="44"/>
      <c r="J71" s="83"/>
    </row>
    <row r="72" spans="1:22" x14ac:dyDescent="0.25">
      <c r="A72" s="15"/>
      <c r="B72" s="22"/>
      <c r="C72" s="22"/>
      <c r="D72" s="51">
        <v>2015</v>
      </c>
      <c r="E72" s="51"/>
      <c r="F72" s="21"/>
      <c r="G72" s="88"/>
      <c r="H72" s="51">
        <v>2014</v>
      </c>
      <c r="I72" s="51"/>
      <c r="J72" s="21"/>
    </row>
    <row r="73" spans="1:22" x14ac:dyDescent="0.25">
      <c r="A73" s="15"/>
      <c r="B73" s="25" t="s">
        <v>499</v>
      </c>
      <c r="C73" s="25"/>
      <c r="D73" s="27" t="s">
        <v>177</v>
      </c>
      <c r="E73" s="28">
        <v>144</v>
      </c>
      <c r="F73" s="29"/>
      <c r="G73" s="25"/>
      <c r="H73" s="27" t="s">
        <v>177</v>
      </c>
      <c r="I73" s="28">
        <v>63</v>
      </c>
      <c r="J73" s="29"/>
    </row>
    <row r="74" spans="1:22" x14ac:dyDescent="0.25">
      <c r="A74" s="15"/>
      <c r="B74" s="18" t="s">
        <v>500</v>
      </c>
      <c r="C74" s="18"/>
      <c r="D74" s="34"/>
      <c r="E74" s="32">
        <v>388</v>
      </c>
      <c r="F74" s="34"/>
      <c r="G74" s="18"/>
      <c r="H74" s="34"/>
      <c r="I74" s="32">
        <v>16</v>
      </c>
      <c r="J74" s="34"/>
    </row>
    <row r="75" spans="1:22" x14ac:dyDescent="0.25">
      <c r="A75" s="15"/>
      <c r="B75" s="25" t="s">
        <v>501</v>
      </c>
      <c r="C75" s="25"/>
      <c r="D75" s="47"/>
      <c r="E75" s="48">
        <v>907</v>
      </c>
      <c r="F75" s="29"/>
      <c r="G75" s="25"/>
      <c r="H75" s="47"/>
      <c r="I75" s="48">
        <v>171</v>
      </c>
      <c r="J75" s="29"/>
    </row>
    <row r="76" spans="1:22" ht="15.75" thickBot="1" x14ac:dyDescent="0.3">
      <c r="A76" s="15"/>
      <c r="B76" s="18" t="s">
        <v>502</v>
      </c>
      <c r="C76" s="18"/>
      <c r="D76" s="49" t="s">
        <v>177</v>
      </c>
      <c r="E76" s="50">
        <v>1439</v>
      </c>
      <c r="F76" s="34"/>
      <c r="G76" s="18"/>
      <c r="H76" s="49" t="s">
        <v>177</v>
      </c>
      <c r="I76" s="121">
        <v>250</v>
      </c>
      <c r="J76" s="34"/>
    </row>
    <row r="77" spans="1:22" ht="15.75" thickTop="1" x14ac:dyDescent="0.25">
      <c r="A77" s="15"/>
      <c r="B77" s="54"/>
      <c r="C77" s="54"/>
      <c r="D77" s="54"/>
      <c r="E77" s="54"/>
      <c r="F77" s="54"/>
      <c r="G77" s="54"/>
      <c r="H77" s="54"/>
      <c r="I77" s="54"/>
      <c r="J77" s="54"/>
      <c r="K77" s="54"/>
      <c r="L77" s="54"/>
      <c r="M77" s="54"/>
      <c r="N77" s="54"/>
      <c r="O77" s="54"/>
      <c r="P77" s="54"/>
      <c r="Q77" s="54"/>
      <c r="R77" s="54"/>
      <c r="S77" s="54"/>
      <c r="T77" s="54"/>
      <c r="U77" s="54"/>
      <c r="V77" s="54"/>
    </row>
  </sheetData>
  <mergeCells count="90">
    <mergeCell ref="A68:A77"/>
    <mergeCell ref="B68:V68"/>
    <mergeCell ref="B69:V69"/>
    <mergeCell ref="B77:V77"/>
    <mergeCell ref="A40:A57"/>
    <mergeCell ref="B40:V40"/>
    <mergeCell ref="B41:V41"/>
    <mergeCell ref="B57:V57"/>
    <mergeCell ref="A58:A67"/>
    <mergeCell ref="B58:V58"/>
    <mergeCell ref="B59:V59"/>
    <mergeCell ref="B67:V67"/>
    <mergeCell ref="A14:A24"/>
    <mergeCell ref="B14:V14"/>
    <mergeCell ref="B15:V15"/>
    <mergeCell ref="B24:V24"/>
    <mergeCell ref="A25:A39"/>
    <mergeCell ref="B25:V25"/>
    <mergeCell ref="B26:V26"/>
    <mergeCell ref="B39:V39"/>
    <mergeCell ref="J70:J71"/>
    <mergeCell ref="D72:E72"/>
    <mergeCell ref="H72:I72"/>
    <mergeCell ref="A1:A2"/>
    <mergeCell ref="B1:V1"/>
    <mergeCell ref="B2:V2"/>
    <mergeCell ref="B3:V3"/>
    <mergeCell ref="A4:A13"/>
    <mergeCell ref="B4:V4"/>
    <mergeCell ref="B5:V5"/>
    <mergeCell ref="D61:I61"/>
    <mergeCell ref="D62:E62"/>
    <mergeCell ref="H62:I62"/>
    <mergeCell ref="C65:E65"/>
    <mergeCell ref="H65:I65"/>
    <mergeCell ref="B70:B71"/>
    <mergeCell ref="C70:C71"/>
    <mergeCell ref="D70:I70"/>
    <mergeCell ref="D71:I71"/>
    <mergeCell ref="D46:E46"/>
    <mergeCell ref="H46:I46"/>
    <mergeCell ref="L46:M46"/>
    <mergeCell ref="P46:Q46"/>
    <mergeCell ref="T46:U46"/>
    <mergeCell ref="C60:I60"/>
    <mergeCell ref="H44:I44"/>
    <mergeCell ref="L44:M44"/>
    <mergeCell ref="T44:U44"/>
    <mergeCell ref="D45:E45"/>
    <mergeCell ref="H45:I45"/>
    <mergeCell ref="L45:M45"/>
    <mergeCell ref="P45:Q45"/>
    <mergeCell ref="T45:U45"/>
    <mergeCell ref="K27:K30"/>
    <mergeCell ref="D42:M42"/>
    <mergeCell ref="P42:U42"/>
    <mergeCell ref="H43:I43"/>
    <mergeCell ref="L43:M43"/>
    <mergeCell ref="T43:U43"/>
    <mergeCell ref="G27:G30"/>
    <mergeCell ref="H27:I27"/>
    <mergeCell ref="H28:I28"/>
    <mergeCell ref="H29:I29"/>
    <mergeCell ref="H30:I30"/>
    <mergeCell ref="J27:J30"/>
    <mergeCell ref="D19:E19"/>
    <mergeCell ref="H19:I19"/>
    <mergeCell ref="L19:M19"/>
    <mergeCell ref="B27:B30"/>
    <mergeCell ref="C27:C30"/>
    <mergeCell ref="D27:E27"/>
    <mergeCell ref="D28:E28"/>
    <mergeCell ref="D29:E29"/>
    <mergeCell ref="D30:E30"/>
    <mergeCell ref="F27:F30"/>
    <mergeCell ref="H6:I6"/>
    <mergeCell ref="H7:I7"/>
    <mergeCell ref="J6:J7"/>
    <mergeCell ref="K6:K7"/>
    <mergeCell ref="D16:M16"/>
    <mergeCell ref="D18:E18"/>
    <mergeCell ref="H18:I18"/>
    <mergeCell ref="L18:M18"/>
    <mergeCell ref="B13:V13"/>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8" t="s">
        <v>2</v>
      </c>
      <c r="C1" s="8" t="s">
        <v>22</v>
      </c>
    </row>
    <row r="2" spans="1:3" ht="30" x14ac:dyDescent="0.25">
      <c r="A2" s="1" t="s">
        <v>55</v>
      </c>
      <c r="B2" s="8"/>
      <c r="C2" s="8"/>
    </row>
    <row r="3" spans="1:3" ht="30" x14ac:dyDescent="0.25">
      <c r="A3" s="4" t="s">
        <v>56</v>
      </c>
      <c r="B3" s="5"/>
      <c r="C3" s="5"/>
    </row>
    <row r="4" spans="1:3" ht="30" x14ac:dyDescent="0.25">
      <c r="A4" s="3" t="s">
        <v>57</v>
      </c>
      <c r="B4" s="10">
        <v>0.01</v>
      </c>
      <c r="C4" s="10">
        <v>0.01</v>
      </c>
    </row>
    <row r="5" spans="1:3" ht="30" x14ac:dyDescent="0.25">
      <c r="A5" s="3" t="s">
        <v>58</v>
      </c>
      <c r="B5" s="6">
        <v>32155022</v>
      </c>
      <c r="C5" s="6">
        <v>32155022</v>
      </c>
    </row>
    <row r="6" spans="1:3" ht="30" x14ac:dyDescent="0.25">
      <c r="A6" s="3" t="s">
        <v>59</v>
      </c>
      <c r="B6" s="6">
        <v>30699957</v>
      </c>
      <c r="C6" s="6">
        <v>30699957</v>
      </c>
    </row>
    <row r="7" spans="1:3" ht="30" x14ac:dyDescent="0.25">
      <c r="A7" s="3" t="s">
        <v>60</v>
      </c>
      <c r="B7" s="6">
        <v>30699957</v>
      </c>
      <c r="C7" s="6">
        <v>30699957</v>
      </c>
    </row>
    <row r="8" spans="1:3" ht="30" x14ac:dyDescent="0.25">
      <c r="A8" s="3" t="s">
        <v>61</v>
      </c>
      <c r="B8" s="9">
        <v>160952</v>
      </c>
      <c r="C8" s="9">
        <v>160952</v>
      </c>
    </row>
    <row r="9" spans="1:3" ht="30" x14ac:dyDescent="0.25">
      <c r="A9" s="3" t="s">
        <v>62</v>
      </c>
      <c r="B9" s="10">
        <v>0.01</v>
      </c>
      <c r="C9" s="10">
        <v>0.01</v>
      </c>
    </row>
    <row r="10" spans="1:3" ht="30" x14ac:dyDescent="0.25">
      <c r="A10" s="3" t="s">
        <v>63</v>
      </c>
      <c r="B10" s="6">
        <v>48928883</v>
      </c>
      <c r="C10" s="6">
        <v>47928883</v>
      </c>
    </row>
    <row r="11" spans="1:3" ht="30" x14ac:dyDescent="0.25">
      <c r="A11" s="3" t="s">
        <v>64</v>
      </c>
      <c r="B11" s="6">
        <v>14878514</v>
      </c>
      <c r="C11" s="6">
        <v>14448700</v>
      </c>
    </row>
    <row r="12" spans="1:3" ht="30" x14ac:dyDescent="0.25">
      <c r="A12" s="3" t="s">
        <v>65</v>
      </c>
      <c r="B12" s="6">
        <v>14691327</v>
      </c>
      <c r="C12" s="6">
        <v>142615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42578125" bestFit="1" customWidth="1"/>
    <col min="2" max="2" width="36.5703125" customWidth="1"/>
    <col min="3" max="3" width="13" customWidth="1"/>
    <col min="4" max="4" width="2.5703125" customWidth="1"/>
    <col min="5" max="5" width="6.85546875" customWidth="1"/>
    <col min="6" max="6" width="13" customWidth="1"/>
  </cols>
  <sheetData>
    <row r="1" spans="1:6" ht="15" customHeight="1" x14ac:dyDescent="0.25">
      <c r="A1" s="8" t="s">
        <v>782</v>
      </c>
      <c r="B1" s="8" t="s">
        <v>1</v>
      </c>
      <c r="C1" s="8"/>
      <c r="D1" s="8"/>
      <c r="E1" s="8"/>
      <c r="F1" s="8"/>
    </row>
    <row r="2" spans="1:6" ht="15" customHeight="1" x14ac:dyDescent="0.25">
      <c r="A2" s="8"/>
      <c r="B2" s="8" t="s">
        <v>2</v>
      </c>
      <c r="C2" s="8"/>
      <c r="D2" s="8"/>
      <c r="E2" s="8"/>
      <c r="F2" s="8"/>
    </row>
    <row r="3" spans="1:6" x14ac:dyDescent="0.25">
      <c r="A3" s="4" t="s">
        <v>783</v>
      </c>
      <c r="B3" s="56"/>
      <c r="C3" s="56"/>
      <c r="D3" s="56"/>
      <c r="E3" s="56"/>
      <c r="F3" s="56"/>
    </row>
    <row r="4" spans="1:6" ht="25.5" customHeight="1" x14ac:dyDescent="0.25">
      <c r="A4" s="15" t="s">
        <v>784</v>
      </c>
      <c r="B4" s="53" t="s">
        <v>511</v>
      </c>
      <c r="C4" s="53"/>
      <c r="D4" s="53"/>
      <c r="E4" s="53"/>
      <c r="F4" s="53"/>
    </row>
    <row r="5" spans="1:6" x14ac:dyDescent="0.25">
      <c r="A5" s="15"/>
      <c r="B5" s="53"/>
      <c r="C5" s="53"/>
      <c r="D5" s="53"/>
      <c r="E5" s="53"/>
      <c r="F5" s="53"/>
    </row>
    <row r="6" spans="1:6" x14ac:dyDescent="0.25">
      <c r="A6" s="15"/>
      <c r="B6" s="25" t="s">
        <v>512</v>
      </c>
      <c r="C6" s="25"/>
      <c r="D6" s="29"/>
      <c r="E6" s="36">
        <v>4927</v>
      </c>
      <c r="F6" s="29"/>
    </row>
    <row r="7" spans="1:6" x14ac:dyDescent="0.25">
      <c r="A7" s="15"/>
      <c r="B7" s="18" t="s">
        <v>513</v>
      </c>
      <c r="C7" s="18"/>
      <c r="D7" s="34"/>
      <c r="E7" s="32" t="s">
        <v>252</v>
      </c>
      <c r="F7" s="34"/>
    </row>
    <row r="8" spans="1:6" x14ac:dyDescent="0.25">
      <c r="A8" s="15"/>
      <c r="B8" s="25" t="s">
        <v>514</v>
      </c>
      <c r="C8" s="25"/>
      <c r="D8" s="47"/>
      <c r="E8" s="48" t="s">
        <v>252</v>
      </c>
      <c r="F8" s="29"/>
    </row>
    <row r="9" spans="1:6" ht="15.75" thickBot="1" x14ac:dyDescent="0.3">
      <c r="A9" s="15"/>
      <c r="B9" s="18" t="s">
        <v>515</v>
      </c>
      <c r="C9" s="18"/>
      <c r="D9" s="49" t="s">
        <v>177</v>
      </c>
      <c r="E9" s="50">
        <v>4927</v>
      </c>
      <c r="F9" s="34"/>
    </row>
    <row r="10" spans="1:6" ht="15.75" thickTop="1" x14ac:dyDescent="0.25">
      <c r="A10" s="15"/>
      <c r="B10" s="54"/>
      <c r="C10" s="54"/>
      <c r="D10" s="54"/>
      <c r="E10" s="54"/>
      <c r="F10" s="54"/>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2.42578125" customWidth="1"/>
    <col min="6" max="6" width="19.85546875" customWidth="1"/>
  </cols>
  <sheetData>
    <row r="1" spans="1:6" ht="15" customHeight="1" x14ac:dyDescent="0.25">
      <c r="A1" s="8" t="s">
        <v>785</v>
      </c>
      <c r="B1" s="8" t="s">
        <v>1</v>
      </c>
      <c r="C1" s="8"/>
      <c r="D1" s="8"/>
      <c r="E1" s="8"/>
      <c r="F1" s="8"/>
    </row>
    <row r="2" spans="1:6" ht="15" customHeight="1" x14ac:dyDescent="0.25">
      <c r="A2" s="8"/>
      <c r="B2" s="8" t="s">
        <v>2</v>
      </c>
      <c r="C2" s="8"/>
      <c r="D2" s="8"/>
      <c r="E2" s="8"/>
      <c r="F2" s="8"/>
    </row>
    <row r="3" spans="1:6" ht="30" x14ac:dyDescent="0.25">
      <c r="A3" s="4" t="s">
        <v>786</v>
      </c>
      <c r="B3" s="56"/>
      <c r="C3" s="56"/>
      <c r="D3" s="56"/>
      <c r="E3" s="56"/>
      <c r="F3" s="56"/>
    </row>
    <row r="4" spans="1:6" ht="51" customHeight="1" x14ac:dyDescent="0.25">
      <c r="A4" s="15" t="s">
        <v>521</v>
      </c>
      <c r="B4" s="53" t="s">
        <v>522</v>
      </c>
      <c r="C4" s="53"/>
      <c r="D4" s="53"/>
      <c r="E4" s="53"/>
      <c r="F4" s="53"/>
    </row>
    <row r="5" spans="1:6" x14ac:dyDescent="0.25">
      <c r="A5" s="15"/>
      <c r="B5" s="53" t="s">
        <v>523</v>
      </c>
      <c r="C5" s="53"/>
      <c r="D5" s="53"/>
      <c r="E5" s="53"/>
      <c r="F5" s="53"/>
    </row>
    <row r="6" spans="1:6" x14ac:dyDescent="0.25">
      <c r="A6" s="15"/>
      <c r="B6" s="54"/>
      <c r="C6" s="54"/>
      <c r="D6" s="54"/>
      <c r="E6" s="54"/>
      <c r="F6" s="54"/>
    </row>
    <row r="7" spans="1:6" x14ac:dyDescent="0.25">
      <c r="A7" s="15"/>
      <c r="B7" s="25" t="s">
        <v>524</v>
      </c>
      <c r="C7" s="25"/>
      <c r="D7" s="29"/>
      <c r="E7" s="36">
        <v>2742</v>
      </c>
      <c r="F7" s="29"/>
    </row>
    <row r="8" spans="1:6" x14ac:dyDescent="0.25">
      <c r="A8" s="15"/>
      <c r="B8" s="18">
        <v>2016</v>
      </c>
      <c r="C8" s="18"/>
      <c r="D8" s="34"/>
      <c r="E8" s="33">
        <v>4239</v>
      </c>
      <c r="F8" s="34"/>
    </row>
    <row r="9" spans="1:6" x14ac:dyDescent="0.25">
      <c r="A9" s="15"/>
      <c r="B9" s="25">
        <v>2017</v>
      </c>
      <c r="C9" s="25"/>
      <c r="D9" s="29"/>
      <c r="E9" s="36">
        <v>3866</v>
      </c>
      <c r="F9" s="29"/>
    </row>
    <row r="10" spans="1:6" x14ac:dyDescent="0.25">
      <c r="A10" s="15"/>
      <c r="B10" s="18">
        <v>2018</v>
      </c>
      <c r="C10" s="18"/>
      <c r="D10" s="34"/>
      <c r="E10" s="33">
        <v>3977</v>
      </c>
      <c r="F10" s="34"/>
    </row>
    <row r="11" spans="1:6" x14ac:dyDescent="0.25">
      <c r="A11" s="15"/>
      <c r="B11" s="25">
        <v>2019</v>
      </c>
      <c r="C11" s="25"/>
      <c r="D11" s="29"/>
      <c r="E11" s="36">
        <v>4093</v>
      </c>
      <c r="F11" s="29"/>
    </row>
    <row r="12" spans="1:6" x14ac:dyDescent="0.25">
      <c r="A12" s="15"/>
      <c r="B12" s="18">
        <v>2020</v>
      </c>
      <c r="C12" s="18"/>
      <c r="D12" s="34"/>
      <c r="E12" s="33">
        <v>4210</v>
      </c>
      <c r="F12" s="34"/>
    </row>
    <row r="13" spans="1:6" x14ac:dyDescent="0.25">
      <c r="A13" s="15"/>
      <c r="B13" s="25" t="s">
        <v>525</v>
      </c>
      <c r="C13" s="25"/>
      <c r="D13" s="47"/>
      <c r="E13" s="143">
        <v>8808</v>
      </c>
      <c r="F13" s="29"/>
    </row>
    <row r="14" spans="1:6" ht="15.75" thickBot="1" x14ac:dyDescent="0.3">
      <c r="A14" s="15"/>
      <c r="B14" s="18" t="s">
        <v>526</v>
      </c>
      <c r="C14" s="18"/>
      <c r="D14" s="49" t="s">
        <v>177</v>
      </c>
      <c r="E14" s="50">
        <v>31935</v>
      </c>
      <c r="F14" s="34"/>
    </row>
    <row r="15" spans="1:6" ht="15.75" thickTop="1" x14ac:dyDescent="0.25">
      <c r="A15" s="15"/>
      <c r="B15" s="54"/>
      <c r="C15" s="54"/>
      <c r="D15" s="54"/>
      <c r="E15" s="54"/>
      <c r="F15" s="54"/>
    </row>
  </sheetData>
  <mergeCells count="9">
    <mergeCell ref="A1:A2"/>
    <mergeCell ref="B1:F1"/>
    <mergeCell ref="B2:F2"/>
    <mergeCell ref="B3:F3"/>
    <mergeCell ref="A4:A15"/>
    <mergeCell ref="B4:F4"/>
    <mergeCell ref="B5:F5"/>
    <mergeCell ref="B6:F6"/>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9.28515625" customWidth="1"/>
    <col min="6" max="7" width="17.42578125" customWidth="1"/>
    <col min="8" max="8" width="3.42578125" customWidth="1"/>
    <col min="9" max="9" width="9.28515625" customWidth="1"/>
    <col min="10" max="11" width="17.42578125" customWidth="1"/>
    <col min="12" max="12" width="3.42578125" customWidth="1"/>
    <col min="13" max="13" width="5.140625" customWidth="1"/>
    <col min="14" max="15" width="17.42578125" customWidth="1"/>
    <col min="16" max="16" width="3.42578125" customWidth="1"/>
    <col min="17" max="17" width="5.140625" customWidth="1"/>
    <col min="18" max="18" width="17.42578125" customWidth="1"/>
  </cols>
  <sheetData>
    <row r="1" spans="1:18" ht="15" customHeight="1" x14ac:dyDescent="0.25">
      <c r="A1" s="8" t="s">
        <v>7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5" t="s">
        <v>788</v>
      </c>
      <c r="B3" s="53" t="s">
        <v>789</v>
      </c>
      <c r="C3" s="53"/>
      <c r="D3" s="53"/>
      <c r="E3" s="53"/>
      <c r="F3" s="53"/>
      <c r="G3" s="53"/>
      <c r="H3" s="53"/>
      <c r="I3" s="53"/>
      <c r="J3" s="53"/>
      <c r="K3" s="53"/>
      <c r="L3" s="53"/>
      <c r="M3" s="53"/>
      <c r="N3" s="53"/>
      <c r="O3" s="53"/>
      <c r="P3" s="53"/>
      <c r="Q3" s="53"/>
      <c r="R3" s="53"/>
    </row>
    <row r="4" spans="1:18" x14ac:dyDescent="0.25">
      <c r="A4" s="15"/>
      <c r="B4" s="54"/>
      <c r="C4" s="54"/>
      <c r="D4" s="54"/>
      <c r="E4" s="54"/>
      <c r="F4" s="54"/>
      <c r="G4" s="54"/>
      <c r="H4" s="54"/>
      <c r="I4" s="54"/>
      <c r="J4" s="54"/>
      <c r="K4" s="54"/>
      <c r="L4" s="54"/>
      <c r="M4" s="54"/>
      <c r="N4" s="54"/>
      <c r="O4" s="54"/>
      <c r="P4" s="54"/>
      <c r="Q4" s="54"/>
      <c r="R4" s="54"/>
    </row>
    <row r="5" spans="1:18" x14ac:dyDescent="0.25">
      <c r="A5" s="15"/>
      <c r="B5" s="104"/>
      <c r="C5" s="101"/>
      <c r="D5" s="43" t="s">
        <v>548</v>
      </c>
      <c r="E5" s="43"/>
      <c r="F5" s="43"/>
      <c r="G5" s="43"/>
      <c r="H5" s="43"/>
      <c r="I5" s="43"/>
      <c r="J5" s="83"/>
      <c r="K5" s="101"/>
      <c r="L5" s="43" t="s">
        <v>550</v>
      </c>
      <c r="M5" s="43"/>
      <c r="N5" s="43"/>
      <c r="O5" s="43"/>
      <c r="P5" s="43"/>
      <c r="Q5" s="43"/>
      <c r="R5" s="83"/>
    </row>
    <row r="6" spans="1:18" x14ac:dyDescent="0.25">
      <c r="A6" s="15"/>
      <c r="B6" s="104"/>
      <c r="C6" s="101"/>
      <c r="D6" s="44" t="s">
        <v>549</v>
      </c>
      <c r="E6" s="44"/>
      <c r="F6" s="44"/>
      <c r="G6" s="44"/>
      <c r="H6" s="44"/>
      <c r="I6" s="44"/>
      <c r="J6" s="83"/>
      <c r="K6" s="101"/>
      <c r="L6" s="44"/>
      <c r="M6" s="44"/>
      <c r="N6" s="44"/>
      <c r="O6" s="44"/>
      <c r="P6" s="44"/>
      <c r="Q6" s="44"/>
      <c r="R6" s="83"/>
    </row>
    <row r="7" spans="1:18" x14ac:dyDescent="0.25">
      <c r="A7" s="15"/>
      <c r="B7" s="43"/>
      <c r="C7" s="101"/>
      <c r="D7" s="65" t="s">
        <v>551</v>
      </c>
      <c r="E7" s="65"/>
      <c r="F7" s="65"/>
      <c r="G7" s="65"/>
      <c r="H7" s="65"/>
      <c r="I7" s="65"/>
      <c r="J7" s="83"/>
      <c r="K7" s="101"/>
      <c r="L7" s="65" t="s">
        <v>551</v>
      </c>
      <c r="M7" s="65"/>
      <c r="N7" s="65"/>
      <c r="O7" s="65"/>
      <c r="P7" s="65"/>
      <c r="Q7" s="65"/>
      <c r="R7" s="83"/>
    </row>
    <row r="8" spans="1:18" x14ac:dyDescent="0.25">
      <c r="A8" s="15"/>
      <c r="B8" s="43"/>
      <c r="C8" s="101"/>
      <c r="D8" s="43" t="s">
        <v>173</v>
      </c>
      <c r="E8" s="43"/>
      <c r="F8" s="43"/>
      <c r="G8" s="43"/>
      <c r="H8" s="43"/>
      <c r="I8" s="43"/>
      <c r="J8" s="83"/>
      <c r="K8" s="101"/>
      <c r="L8" s="157">
        <v>42094</v>
      </c>
      <c r="M8" s="157"/>
      <c r="N8" s="157"/>
      <c r="O8" s="157"/>
      <c r="P8" s="157"/>
      <c r="Q8" s="157"/>
      <c r="R8" s="83"/>
    </row>
    <row r="9" spans="1:18" x14ac:dyDescent="0.25">
      <c r="A9" s="15"/>
      <c r="B9" s="23" t="s">
        <v>552</v>
      </c>
      <c r="C9" s="46"/>
      <c r="D9" s="44">
        <v>2015</v>
      </c>
      <c r="E9" s="44"/>
      <c r="F9" s="21"/>
      <c r="G9" s="46"/>
      <c r="H9" s="44">
        <v>2014</v>
      </c>
      <c r="I9" s="44"/>
      <c r="J9" s="21"/>
      <c r="K9" s="46"/>
      <c r="L9" s="44">
        <v>2015</v>
      </c>
      <c r="M9" s="44"/>
      <c r="N9" s="21"/>
      <c r="O9" s="46"/>
      <c r="P9" s="44">
        <v>2014</v>
      </c>
      <c r="Q9" s="44"/>
      <c r="R9" s="21"/>
    </row>
    <row r="10" spans="1:18" x14ac:dyDescent="0.25">
      <c r="A10" s="15"/>
      <c r="B10" s="74" t="s">
        <v>553</v>
      </c>
      <c r="C10" s="25"/>
      <c r="D10" s="27" t="s">
        <v>177</v>
      </c>
      <c r="E10" s="28">
        <v>479</v>
      </c>
      <c r="F10" s="29"/>
      <c r="G10" s="25"/>
      <c r="H10" s="27" t="s">
        <v>177</v>
      </c>
      <c r="I10" s="28">
        <v>214</v>
      </c>
      <c r="J10" s="29"/>
      <c r="K10" s="25"/>
      <c r="L10" s="27" t="s">
        <v>177</v>
      </c>
      <c r="M10" s="28">
        <v>47</v>
      </c>
      <c r="N10" s="29"/>
      <c r="O10" s="25"/>
      <c r="P10" s="27" t="s">
        <v>177</v>
      </c>
      <c r="Q10" s="28">
        <v>36</v>
      </c>
      <c r="R10" s="29"/>
    </row>
    <row r="11" spans="1:18" x14ac:dyDescent="0.25">
      <c r="A11" s="15"/>
      <c r="B11" s="18" t="s">
        <v>554</v>
      </c>
      <c r="C11" s="18"/>
      <c r="D11" s="62"/>
      <c r="E11" s="37">
        <v>10</v>
      </c>
      <c r="F11" s="34"/>
      <c r="G11" s="18"/>
      <c r="H11" s="62" t="s">
        <v>177</v>
      </c>
      <c r="I11" s="37">
        <v>2</v>
      </c>
      <c r="J11" s="34"/>
      <c r="K11" s="18"/>
      <c r="L11" s="62" t="s">
        <v>177</v>
      </c>
      <c r="M11" s="37">
        <v>2</v>
      </c>
      <c r="N11" s="34"/>
      <c r="O11" s="18"/>
      <c r="P11" s="62" t="s">
        <v>177</v>
      </c>
      <c r="Q11" s="37">
        <v>3</v>
      </c>
      <c r="R11" s="34"/>
    </row>
    <row r="12" spans="1:18" ht="15.75" thickBot="1" x14ac:dyDescent="0.3">
      <c r="A12" s="15"/>
      <c r="B12" s="25" t="s">
        <v>245</v>
      </c>
      <c r="C12" s="25"/>
      <c r="D12" s="63" t="s">
        <v>177</v>
      </c>
      <c r="E12" s="41">
        <v>489</v>
      </c>
      <c r="F12" s="29"/>
      <c r="G12" s="25"/>
      <c r="H12" s="63" t="s">
        <v>177</v>
      </c>
      <c r="I12" s="41">
        <v>216</v>
      </c>
      <c r="J12" s="29"/>
      <c r="K12" s="25"/>
      <c r="L12" s="63" t="s">
        <v>177</v>
      </c>
      <c r="M12" s="41">
        <v>49</v>
      </c>
      <c r="N12" s="29"/>
      <c r="O12" s="25"/>
      <c r="P12" s="63" t="s">
        <v>177</v>
      </c>
      <c r="Q12" s="41">
        <v>39</v>
      </c>
      <c r="R12" s="29"/>
    </row>
    <row r="13" spans="1:18" ht="15.75" thickTop="1" x14ac:dyDescent="0.25">
      <c r="A13" s="15"/>
      <c r="B13" s="54"/>
      <c r="C13" s="54"/>
      <c r="D13" s="54"/>
      <c r="E13" s="54"/>
      <c r="F13" s="54"/>
      <c r="G13" s="54"/>
      <c r="H13" s="54"/>
      <c r="I13" s="54"/>
      <c r="J13" s="54"/>
      <c r="K13" s="54"/>
      <c r="L13" s="54"/>
      <c r="M13" s="54"/>
      <c r="N13" s="54"/>
      <c r="O13" s="54"/>
      <c r="P13" s="54"/>
      <c r="Q13" s="54"/>
      <c r="R13" s="54"/>
    </row>
    <row r="14" spans="1:18" x14ac:dyDescent="0.25">
      <c r="A14" s="15"/>
      <c r="B14" s="54"/>
      <c r="C14" s="54"/>
      <c r="D14" s="54"/>
      <c r="E14" s="54"/>
      <c r="F14" s="54"/>
      <c r="G14" s="54"/>
      <c r="H14" s="54"/>
      <c r="I14" s="54"/>
      <c r="J14" s="54"/>
      <c r="K14" s="54"/>
      <c r="L14" s="54"/>
      <c r="M14" s="54"/>
      <c r="N14" s="54"/>
      <c r="O14" s="54"/>
      <c r="P14" s="54"/>
      <c r="Q14" s="54"/>
      <c r="R14" s="54"/>
    </row>
    <row r="15" spans="1:18" x14ac:dyDescent="0.25">
      <c r="A15" s="15"/>
      <c r="B15" s="45"/>
      <c r="C15" s="46"/>
      <c r="D15" s="44" t="s">
        <v>555</v>
      </c>
      <c r="E15" s="44"/>
      <c r="F15" s="44"/>
      <c r="G15" s="44"/>
      <c r="H15" s="44"/>
      <c r="I15" s="44"/>
      <c r="J15" s="21"/>
    </row>
    <row r="16" spans="1:18" x14ac:dyDescent="0.25">
      <c r="A16" s="15"/>
      <c r="B16" s="43" t="s">
        <v>552</v>
      </c>
      <c r="C16" s="101"/>
      <c r="D16" s="65" t="s">
        <v>173</v>
      </c>
      <c r="E16" s="65"/>
      <c r="F16" s="96"/>
      <c r="G16" s="92"/>
      <c r="H16" s="65" t="s">
        <v>174</v>
      </c>
      <c r="I16" s="65"/>
      <c r="J16" s="83"/>
    </row>
    <row r="17" spans="1:18" x14ac:dyDescent="0.25">
      <c r="A17" s="15"/>
      <c r="B17" s="44"/>
      <c r="C17" s="101"/>
      <c r="D17" s="44">
        <v>2015</v>
      </c>
      <c r="E17" s="44"/>
      <c r="F17" s="83"/>
      <c r="G17" s="93"/>
      <c r="H17" s="44">
        <v>2014</v>
      </c>
      <c r="I17" s="44"/>
      <c r="J17" s="83"/>
    </row>
    <row r="18" spans="1:18" x14ac:dyDescent="0.25">
      <c r="A18" s="15"/>
      <c r="B18" s="74" t="s">
        <v>553</v>
      </c>
      <c r="C18" s="25"/>
      <c r="D18" s="27" t="s">
        <v>177</v>
      </c>
      <c r="E18" s="39">
        <v>1842</v>
      </c>
      <c r="F18" s="29"/>
      <c r="G18" s="25"/>
      <c r="H18" s="27" t="s">
        <v>177</v>
      </c>
      <c r="I18" s="39">
        <v>1614</v>
      </c>
      <c r="J18" s="29"/>
    </row>
    <row r="19" spans="1:18" x14ac:dyDescent="0.25">
      <c r="A19" s="15"/>
      <c r="B19" s="18" t="s">
        <v>554</v>
      </c>
      <c r="C19" s="18"/>
      <c r="D19" s="62"/>
      <c r="E19" s="37">
        <v>96</v>
      </c>
      <c r="F19" s="34"/>
      <c r="G19" s="18"/>
      <c r="H19" s="62"/>
      <c r="I19" s="37">
        <v>76</v>
      </c>
      <c r="J19" s="34"/>
    </row>
    <row r="20" spans="1:18" ht="15.75" thickBot="1" x14ac:dyDescent="0.3">
      <c r="A20" s="15"/>
      <c r="B20" s="25"/>
      <c r="C20" s="25"/>
      <c r="D20" s="63" t="s">
        <v>177</v>
      </c>
      <c r="E20" s="42">
        <v>1938</v>
      </c>
      <c r="F20" s="29"/>
      <c r="G20" s="25"/>
      <c r="H20" s="63" t="s">
        <v>177</v>
      </c>
      <c r="I20" s="42">
        <v>1690</v>
      </c>
      <c r="J20" s="29"/>
    </row>
    <row r="21" spans="1:18" ht="15.75" thickTop="1" x14ac:dyDescent="0.25">
      <c r="A21" s="15"/>
      <c r="B21" s="54"/>
      <c r="C21" s="54"/>
      <c r="D21" s="54"/>
      <c r="E21" s="54"/>
      <c r="F21" s="54"/>
      <c r="G21" s="54"/>
      <c r="H21" s="54"/>
      <c r="I21" s="54"/>
      <c r="J21" s="54"/>
      <c r="K21" s="54"/>
      <c r="L21" s="54"/>
      <c r="M21" s="54"/>
      <c r="N21" s="54"/>
      <c r="O21" s="54"/>
      <c r="P21" s="54"/>
      <c r="Q21" s="54"/>
      <c r="R21" s="54"/>
    </row>
    <row r="22" spans="1:18" x14ac:dyDescent="0.25">
      <c r="A22" s="3" t="s">
        <v>18</v>
      </c>
      <c r="B22" s="56"/>
      <c r="C22" s="56"/>
      <c r="D22" s="56"/>
      <c r="E22" s="56"/>
      <c r="F22" s="56"/>
      <c r="G22" s="56"/>
      <c r="H22" s="56"/>
      <c r="I22" s="56"/>
      <c r="J22" s="56"/>
      <c r="K22" s="56"/>
      <c r="L22" s="56"/>
      <c r="M22" s="56"/>
      <c r="N22" s="56"/>
      <c r="O22" s="56"/>
      <c r="P22" s="56"/>
      <c r="Q22" s="56"/>
      <c r="R22" s="56"/>
    </row>
    <row r="23" spans="1:18" x14ac:dyDescent="0.25">
      <c r="A23" s="15" t="s">
        <v>788</v>
      </c>
      <c r="B23" s="53" t="s">
        <v>790</v>
      </c>
      <c r="C23" s="53"/>
      <c r="D23" s="53"/>
      <c r="E23" s="53"/>
      <c r="F23" s="53"/>
      <c r="G23" s="53"/>
      <c r="H23" s="53"/>
      <c r="I23" s="53"/>
      <c r="J23" s="53"/>
      <c r="K23" s="53"/>
      <c r="L23" s="53"/>
      <c r="M23" s="53"/>
      <c r="N23" s="53"/>
      <c r="O23" s="53"/>
      <c r="P23" s="53"/>
      <c r="Q23" s="53"/>
      <c r="R23" s="53"/>
    </row>
    <row r="24" spans="1:18" x14ac:dyDescent="0.25">
      <c r="A24" s="15"/>
      <c r="B24" s="54"/>
      <c r="C24" s="54"/>
      <c r="D24" s="54"/>
      <c r="E24" s="54"/>
      <c r="F24" s="54"/>
      <c r="G24" s="54"/>
      <c r="H24" s="54"/>
      <c r="I24" s="54"/>
      <c r="J24" s="54"/>
      <c r="K24" s="54"/>
      <c r="L24" s="54"/>
      <c r="M24" s="54"/>
      <c r="N24" s="54"/>
      <c r="O24" s="54"/>
      <c r="P24" s="54"/>
      <c r="Q24" s="54"/>
      <c r="R24" s="54"/>
    </row>
    <row r="25" spans="1:18" x14ac:dyDescent="0.25">
      <c r="A25" s="15"/>
      <c r="B25" s="104"/>
      <c r="C25" s="101"/>
      <c r="D25" s="43" t="s">
        <v>548</v>
      </c>
      <c r="E25" s="43"/>
      <c r="F25" s="43"/>
      <c r="G25" s="43"/>
      <c r="H25" s="43"/>
      <c r="I25" s="43"/>
      <c r="J25" s="83"/>
      <c r="K25" s="101"/>
      <c r="L25" s="43" t="s">
        <v>550</v>
      </c>
      <c r="M25" s="43"/>
      <c r="N25" s="43"/>
      <c r="O25" s="43"/>
      <c r="P25" s="43"/>
      <c r="Q25" s="43"/>
      <c r="R25" s="83"/>
    </row>
    <row r="26" spans="1:18" x14ac:dyDescent="0.25">
      <c r="A26" s="15"/>
      <c r="B26" s="104"/>
      <c r="C26" s="101"/>
      <c r="D26" s="44" t="s">
        <v>549</v>
      </c>
      <c r="E26" s="44"/>
      <c r="F26" s="44"/>
      <c r="G26" s="44"/>
      <c r="H26" s="44"/>
      <c r="I26" s="44"/>
      <c r="J26" s="83"/>
      <c r="K26" s="101"/>
      <c r="L26" s="44"/>
      <c r="M26" s="44"/>
      <c r="N26" s="44"/>
      <c r="O26" s="44"/>
      <c r="P26" s="44"/>
      <c r="Q26" s="44"/>
      <c r="R26" s="83"/>
    </row>
    <row r="27" spans="1:18" x14ac:dyDescent="0.25">
      <c r="A27" s="15"/>
      <c r="B27" s="43"/>
      <c r="C27" s="101"/>
      <c r="D27" s="65" t="s">
        <v>551</v>
      </c>
      <c r="E27" s="65"/>
      <c r="F27" s="65"/>
      <c r="G27" s="65"/>
      <c r="H27" s="65"/>
      <c r="I27" s="65"/>
      <c r="J27" s="83"/>
      <c r="K27" s="101"/>
      <c r="L27" s="65" t="s">
        <v>551</v>
      </c>
      <c r="M27" s="65"/>
      <c r="N27" s="65"/>
      <c r="O27" s="65"/>
      <c r="P27" s="65"/>
      <c r="Q27" s="65"/>
      <c r="R27" s="83"/>
    </row>
    <row r="28" spans="1:18" x14ac:dyDescent="0.25">
      <c r="A28" s="15"/>
      <c r="B28" s="43"/>
      <c r="C28" s="101"/>
      <c r="D28" s="43" t="s">
        <v>173</v>
      </c>
      <c r="E28" s="43"/>
      <c r="F28" s="43"/>
      <c r="G28" s="43"/>
      <c r="H28" s="43"/>
      <c r="I28" s="43"/>
      <c r="J28" s="83"/>
      <c r="K28" s="101"/>
      <c r="L28" s="157">
        <v>42094</v>
      </c>
      <c r="M28" s="157"/>
      <c r="N28" s="157"/>
      <c r="O28" s="157"/>
      <c r="P28" s="157"/>
      <c r="Q28" s="157"/>
      <c r="R28" s="83"/>
    </row>
    <row r="29" spans="1:18" x14ac:dyDescent="0.25">
      <c r="A29" s="15"/>
      <c r="B29" s="23" t="s">
        <v>552</v>
      </c>
      <c r="C29" s="46"/>
      <c r="D29" s="44">
        <v>2015</v>
      </c>
      <c r="E29" s="44"/>
      <c r="F29" s="21"/>
      <c r="G29" s="46"/>
      <c r="H29" s="44">
        <v>2014</v>
      </c>
      <c r="I29" s="44"/>
      <c r="J29" s="21"/>
      <c r="K29" s="46"/>
      <c r="L29" s="44">
        <v>2015</v>
      </c>
      <c r="M29" s="44"/>
      <c r="N29" s="21"/>
      <c r="O29" s="46"/>
      <c r="P29" s="44">
        <v>2014</v>
      </c>
      <c r="Q29" s="44"/>
      <c r="R29" s="21"/>
    </row>
    <row r="30" spans="1:18" x14ac:dyDescent="0.25">
      <c r="A30" s="15"/>
      <c r="B30" s="74" t="s">
        <v>553</v>
      </c>
      <c r="C30" s="25"/>
      <c r="D30" s="27" t="s">
        <v>177</v>
      </c>
      <c r="E30" s="28">
        <v>479</v>
      </c>
      <c r="F30" s="29"/>
      <c r="G30" s="25"/>
      <c r="H30" s="27" t="s">
        <v>177</v>
      </c>
      <c r="I30" s="28">
        <v>214</v>
      </c>
      <c r="J30" s="29"/>
      <c r="K30" s="25"/>
      <c r="L30" s="27" t="s">
        <v>177</v>
      </c>
      <c r="M30" s="28">
        <v>47</v>
      </c>
      <c r="N30" s="29"/>
      <c r="O30" s="25"/>
      <c r="P30" s="27" t="s">
        <v>177</v>
      </c>
      <c r="Q30" s="28">
        <v>36</v>
      </c>
      <c r="R30" s="29"/>
    </row>
    <row r="31" spans="1:18" x14ac:dyDescent="0.25">
      <c r="A31" s="15"/>
      <c r="B31" s="18" t="s">
        <v>554</v>
      </c>
      <c r="C31" s="18"/>
      <c r="D31" s="62"/>
      <c r="E31" s="37" t="s">
        <v>252</v>
      </c>
      <c r="F31" s="34"/>
      <c r="G31" s="18"/>
      <c r="H31" s="62"/>
      <c r="I31" s="37" t="s">
        <v>252</v>
      </c>
      <c r="J31" s="34"/>
      <c r="K31" s="18"/>
      <c r="L31" s="62"/>
      <c r="M31" s="37" t="s">
        <v>252</v>
      </c>
      <c r="N31" s="34"/>
      <c r="O31" s="18"/>
      <c r="P31" s="62"/>
      <c r="Q31" s="37" t="s">
        <v>252</v>
      </c>
      <c r="R31" s="34"/>
    </row>
    <row r="32" spans="1:18" ht="15.75" thickBot="1" x14ac:dyDescent="0.3">
      <c r="A32" s="15"/>
      <c r="B32" s="25" t="s">
        <v>245</v>
      </c>
      <c r="C32" s="25"/>
      <c r="D32" s="63" t="s">
        <v>177</v>
      </c>
      <c r="E32" s="41">
        <v>479</v>
      </c>
      <c r="F32" s="29"/>
      <c r="G32" s="25"/>
      <c r="H32" s="63" t="s">
        <v>177</v>
      </c>
      <c r="I32" s="41">
        <v>214</v>
      </c>
      <c r="J32" s="29"/>
      <c r="K32" s="25"/>
      <c r="L32" s="63" t="s">
        <v>177</v>
      </c>
      <c r="M32" s="41">
        <v>47</v>
      </c>
      <c r="N32" s="29"/>
      <c r="O32" s="25"/>
      <c r="P32" s="63" t="s">
        <v>177</v>
      </c>
      <c r="Q32" s="41">
        <v>36</v>
      </c>
      <c r="R32" s="29"/>
    </row>
    <row r="33" spans="1:18" ht="15.75" thickTop="1" x14ac:dyDescent="0.25">
      <c r="A33" s="15"/>
      <c r="B33" s="54"/>
      <c r="C33" s="54"/>
      <c r="D33" s="54"/>
      <c r="E33" s="54"/>
      <c r="F33" s="54"/>
      <c r="G33" s="54"/>
      <c r="H33" s="54"/>
      <c r="I33" s="54"/>
      <c r="J33" s="54"/>
      <c r="K33" s="54"/>
      <c r="L33" s="54"/>
      <c r="M33" s="54"/>
      <c r="N33" s="54"/>
      <c r="O33" s="54"/>
      <c r="P33" s="54"/>
      <c r="Q33" s="54"/>
      <c r="R33" s="54"/>
    </row>
    <row r="34" spans="1:18" x14ac:dyDescent="0.25">
      <c r="A34" s="15"/>
      <c r="B34" s="54"/>
      <c r="C34" s="54"/>
      <c r="D34" s="54"/>
      <c r="E34" s="54"/>
      <c r="F34" s="54"/>
      <c r="G34" s="54"/>
      <c r="H34" s="54"/>
      <c r="I34" s="54"/>
      <c r="J34" s="54"/>
      <c r="K34" s="54"/>
      <c r="L34" s="54"/>
      <c r="M34" s="54"/>
      <c r="N34" s="54"/>
      <c r="O34" s="54"/>
      <c r="P34" s="54"/>
      <c r="Q34" s="54"/>
      <c r="R34" s="54"/>
    </row>
    <row r="35" spans="1:18" x14ac:dyDescent="0.25">
      <c r="A35" s="15"/>
      <c r="B35" s="18"/>
      <c r="C35" s="46"/>
      <c r="D35" s="44" t="s">
        <v>560</v>
      </c>
      <c r="E35" s="44"/>
      <c r="F35" s="44"/>
      <c r="G35" s="44"/>
      <c r="H35" s="44"/>
      <c r="I35" s="44"/>
      <c r="J35" s="21"/>
    </row>
    <row r="36" spans="1:18" x14ac:dyDescent="0.25">
      <c r="A36" s="15"/>
      <c r="B36" s="43" t="s">
        <v>552</v>
      </c>
      <c r="C36" s="101"/>
      <c r="D36" s="65" t="s">
        <v>173</v>
      </c>
      <c r="E36" s="65"/>
      <c r="F36" s="96"/>
      <c r="G36" s="94"/>
      <c r="H36" s="65" t="s">
        <v>174</v>
      </c>
      <c r="I36" s="65"/>
      <c r="J36" s="83"/>
    </row>
    <row r="37" spans="1:18" x14ac:dyDescent="0.25">
      <c r="A37" s="15"/>
      <c r="B37" s="44"/>
      <c r="C37" s="101"/>
      <c r="D37" s="44">
        <v>2015</v>
      </c>
      <c r="E37" s="44"/>
      <c r="F37" s="83"/>
      <c r="G37" s="95"/>
      <c r="H37" s="44">
        <v>2014</v>
      </c>
      <c r="I37" s="44"/>
      <c r="J37" s="83"/>
    </row>
    <row r="38" spans="1:18" x14ac:dyDescent="0.25">
      <c r="A38" s="15"/>
      <c r="B38" s="74" t="s">
        <v>553</v>
      </c>
      <c r="C38" s="25"/>
      <c r="D38" s="27" t="s">
        <v>177</v>
      </c>
      <c r="E38" s="39">
        <v>1842</v>
      </c>
      <c r="F38" s="29"/>
      <c r="G38" s="26"/>
      <c r="H38" s="27" t="s">
        <v>177</v>
      </c>
      <c r="I38" s="39">
        <v>1614</v>
      </c>
      <c r="J38" s="29"/>
    </row>
    <row r="39" spans="1:18" x14ac:dyDescent="0.25">
      <c r="A39" s="15"/>
      <c r="B39" s="18" t="s">
        <v>554</v>
      </c>
      <c r="C39" s="18"/>
      <c r="D39" s="62"/>
      <c r="E39" s="37" t="s">
        <v>252</v>
      </c>
      <c r="F39" s="34"/>
      <c r="G39" s="31"/>
      <c r="H39" s="62"/>
      <c r="I39" s="37" t="s">
        <v>252</v>
      </c>
      <c r="J39" s="34"/>
    </row>
    <row r="40" spans="1:18" ht="15.75" thickBot="1" x14ac:dyDescent="0.3">
      <c r="A40" s="15"/>
      <c r="B40" s="25"/>
      <c r="C40" s="25"/>
      <c r="D40" s="63" t="s">
        <v>177</v>
      </c>
      <c r="E40" s="42">
        <v>1842</v>
      </c>
      <c r="F40" s="29"/>
      <c r="G40" s="26"/>
      <c r="H40" s="63" t="s">
        <v>177</v>
      </c>
      <c r="I40" s="42">
        <v>1614</v>
      </c>
      <c r="J40" s="29"/>
    </row>
    <row r="41" spans="1:18" ht="15.75" thickTop="1" x14ac:dyDescent="0.25">
      <c r="A41" s="15"/>
      <c r="B41" s="54"/>
      <c r="C41" s="54"/>
      <c r="D41" s="54"/>
      <c r="E41" s="54"/>
      <c r="F41" s="54"/>
      <c r="G41" s="54"/>
      <c r="H41" s="54"/>
      <c r="I41" s="54"/>
      <c r="J41" s="54"/>
      <c r="K41" s="54"/>
      <c r="L41" s="54"/>
      <c r="M41" s="54"/>
      <c r="N41" s="54"/>
      <c r="O41" s="54"/>
      <c r="P41" s="54"/>
      <c r="Q41" s="54"/>
      <c r="R41" s="54"/>
    </row>
  </sheetData>
  <mergeCells count="78">
    <mergeCell ref="A23:A41"/>
    <mergeCell ref="B23:R23"/>
    <mergeCell ref="B24:R24"/>
    <mergeCell ref="B33:R33"/>
    <mergeCell ref="B34:R34"/>
    <mergeCell ref="B41:R41"/>
    <mergeCell ref="J36:J37"/>
    <mergeCell ref="A1:A2"/>
    <mergeCell ref="B1:R1"/>
    <mergeCell ref="B2:R2"/>
    <mergeCell ref="A3:A21"/>
    <mergeCell ref="B3:R3"/>
    <mergeCell ref="B4:R4"/>
    <mergeCell ref="B13:R13"/>
    <mergeCell ref="B14:R14"/>
    <mergeCell ref="B21:R21"/>
    <mergeCell ref="D35:I35"/>
    <mergeCell ref="B36:B37"/>
    <mergeCell ref="C36:C37"/>
    <mergeCell ref="D36:E36"/>
    <mergeCell ref="D37:E37"/>
    <mergeCell ref="F36:F37"/>
    <mergeCell ref="G36:G37"/>
    <mergeCell ref="H36:I36"/>
    <mergeCell ref="H37:I37"/>
    <mergeCell ref="L28:Q28"/>
    <mergeCell ref="R27:R28"/>
    <mergeCell ref="D29:E29"/>
    <mergeCell ref="H29:I29"/>
    <mergeCell ref="L29:M29"/>
    <mergeCell ref="P29:Q29"/>
    <mergeCell ref="K25:K26"/>
    <mergeCell ref="L25:Q26"/>
    <mergeCell ref="R25:R26"/>
    <mergeCell ref="B27:B28"/>
    <mergeCell ref="C27:C28"/>
    <mergeCell ref="D27:I27"/>
    <mergeCell ref="D28:I28"/>
    <mergeCell ref="J27:J28"/>
    <mergeCell ref="K27:K28"/>
    <mergeCell ref="L27:Q27"/>
    <mergeCell ref="H16:I16"/>
    <mergeCell ref="H17:I17"/>
    <mergeCell ref="J16:J17"/>
    <mergeCell ref="B25:B26"/>
    <mergeCell ref="C25:C26"/>
    <mergeCell ref="D25:I25"/>
    <mergeCell ref="D26:I26"/>
    <mergeCell ref="J25:J26"/>
    <mergeCell ref="B22:R22"/>
    <mergeCell ref="B16:B17"/>
    <mergeCell ref="C16:C17"/>
    <mergeCell ref="D16:E16"/>
    <mergeCell ref="D17:E17"/>
    <mergeCell ref="F16:F17"/>
    <mergeCell ref="G16:G17"/>
    <mergeCell ref="R7:R8"/>
    <mergeCell ref="D9:E9"/>
    <mergeCell ref="H9:I9"/>
    <mergeCell ref="L9:M9"/>
    <mergeCell ref="P9:Q9"/>
    <mergeCell ref="D15:I15"/>
    <mergeCell ref="L5:Q6"/>
    <mergeCell ref="R5:R6"/>
    <mergeCell ref="B7:B8"/>
    <mergeCell ref="C7:C8"/>
    <mergeCell ref="D7:I7"/>
    <mergeCell ref="D8:I8"/>
    <mergeCell ref="J7:J8"/>
    <mergeCell ref="K7:K8"/>
    <mergeCell ref="L7:Q7"/>
    <mergeCell ref="L8:Q8"/>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2" width="36.5703125" bestFit="1" customWidth="1"/>
    <col min="3" max="3" width="10" customWidth="1"/>
    <col min="4" max="4" width="2.140625" customWidth="1"/>
    <col min="5" max="5" width="8.5703125" customWidth="1"/>
    <col min="6" max="6" width="1.7109375" customWidth="1"/>
    <col min="7" max="7" width="10" customWidth="1"/>
    <col min="8" max="8" width="2.85546875" customWidth="1"/>
    <col min="9" max="9" width="11.42578125" customWidth="1"/>
    <col min="10" max="10" width="1.7109375" customWidth="1"/>
    <col min="11" max="11" width="10" customWidth="1"/>
    <col min="12" max="12" width="2" customWidth="1"/>
    <col min="13" max="13" width="7.85546875" customWidth="1"/>
    <col min="14" max="14" width="1.7109375" customWidth="1"/>
    <col min="15" max="15" width="10" customWidth="1"/>
    <col min="16" max="16" width="3.140625" customWidth="1"/>
    <col min="17" max="17" width="7" customWidth="1"/>
    <col min="18" max="18" width="1.7109375" customWidth="1"/>
    <col min="19" max="19" width="10" customWidth="1"/>
    <col min="20" max="20" width="2" customWidth="1"/>
    <col min="21" max="21" width="6.140625" customWidth="1"/>
    <col min="22" max="22" width="1.7109375" customWidth="1"/>
  </cols>
  <sheetData>
    <row r="1" spans="1:22" ht="30" customHeight="1" x14ac:dyDescent="0.25">
      <c r="A1" s="8" t="s">
        <v>7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71</v>
      </c>
      <c r="B3" s="56"/>
      <c r="C3" s="56"/>
      <c r="D3" s="56"/>
      <c r="E3" s="56"/>
      <c r="F3" s="56"/>
      <c r="G3" s="56"/>
      <c r="H3" s="56"/>
      <c r="I3" s="56"/>
      <c r="J3" s="56"/>
      <c r="K3" s="56"/>
      <c r="L3" s="56"/>
      <c r="M3" s="56"/>
      <c r="N3" s="56"/>
      <c r="O3" s="56"/>
      <c r="P3" s="56"/>
      <c r="Q3" s="56"/>
      <c r="R3" s="56"/>
      <c r="S3" s="56"/>
      <c r="T3" s="56"/>
      <c r="U3" s="56"/>
      <c r="V3" s="56"/>
    </row>
    <row r="4" spans="1:22" x14ac:dyDescent="0.25">
      <c r="A4" s="15" t="s">
        <v>792</v>
      </c>
      <c r="B4" s="53" t="s">
        <v>587</v>
      </c>
      <c r="C4" s="53"/>
      <c r="D4" s="53"/>
      <c r="E4" s="53"/>
      <c r="F4" s="53"/>
      <c r="G4" s="53"/>
      <c r="H4" s="53"/>
      <c r="I4" s="53"/>
      <c r="J4" s="53"/>
      <c r="K4" s="53"/>
      <c r="L4" s="53"/>
      <c r="M4" s="53"/>
      <c r="N4" s="53"/>
      <c r="O4" s="53"/>
      <c r="P4" s="53"/>
      <c r="Q4" s="53"/>
      <c r="R4" s="53"/>
      <c r="S4" s="53"/>
      <c r="T4" s="53"/>
      <c r="U4" s="53"/>
      <c r="V4" s="53"/>
    </row>
    <row r="5" spans="1:22" x14ac:dyDescent="0.25">
      <c r="A5" s="15"/>
      <c r="B5" s="52" t="s">
        <v>588</v>
      </c>
      <c r="C5" s="52"/>
      <c r="D5" s="52"/>
      <c r="E5" s="52"/>
      <c r="F5" s="52"/>
      <c r="G5" s="52"/>
      <c r="H5" s="52"/>
      <c r="I5" s="52"/>
      <c r="J5" s="52"/>
      <c r="K5" s="52"/>
      <c r="L5" s="52"/>
      <c r="M5" s="52"/>
      <c r="N5" s="52"/>
      <c r="O5" s="52"/>
      <c r="P5" s="52"/>
      <c r="Q5" s="52"/>
      <c r="R5" s="52"/>
      <c r="S5" s="52"/>
      <c r="T5" s="52"/>
      <c r="U5" s="52"/>
      <c r="V5" s="52"/>
    </row>
    <row r="6" spans="1:22" x14ac:dyDescent="0.25">
      <c r="A6" s="15"/>
      <c r="B6" s="54"/>
      <c r="C6" s="54"/>
      <c r="D6" s="54"/>
      <c r="E6" s="54"/>
      <c r="F6" s="54"/>
      <c r="G6" s="54"/>
      <c r="H6" s="54"/>
      <c r="I6" s="54"/>
      <c r="J6" s="54"/>
      <c r="K6" s="54"/>
      <c r="L6" s="54"/>
      <c r="M6" s="54"/>
      <c r="N6" s="54"/>
      <c r="O6" s="54"/>
      <c r="P6" s="54"/>
      <c r="Q6" s="54"/>
      <c r="R6" s="54"/>
      <c r="S6" s="54"/>
      <c r="T6" s="54"/>
      <c r="U6" s="54"/>
      <c r="V6" s="54"/>
    </row>
    <row r="7" spans="1:22" x14ac:dyDescent="0.25">
      <c r="A7" s="15"/>
      <c r="B7" s="104"/>
      <c r="C7" s="101"/>
      <c r="D7" s="43" t="s">
        <v>589</v>
      </c>
      <c r="E7" s="43"/>
      <c r="F7" s="83"/>
      <c r="G7" s="101"/>
      <c r="H7" s="43" t="s">
        <v>591</v>
      </c>
      <c r="I7" s="43"/>
      <c r="J7" s="83"/>
      <c r="K7" s="101"/>
      <c r="L7" s="43" t="s">
        <v>592</v>
      </c>
      <c r="M7" s="43"/>
      <c r="N7" s="83"/>
      <c r="O7" s="101"/>
      <c r="P7" s="43" t="s">
        <v>594</v>
      </c>
      <c r="Q7" s="43"/>
      <c r="R7" s="83"/>
      <c r="S7" s="101"/>
      <c r="T7" s="43" t="s">
        <v>592</v>
      </c>
      <c r="U7" s="43"/>
      <c r="V7" s="83"/>
    </row>
    <row r="8" spans="1:22" x14ac:dyDescent="0.25">
      <c r="A8" s="15"/>
      <c r="B8" s="104"/>
      <c r="C8" s="101"/>
      <c r="D8" s="44" t="s">
        <v>590</v>
      </c>
      <c r="E8" s="44"/>
      <c r="F8" s="83"/>
      <c r="G8" s="101"/>
      <c r="H8" s="44"/>
      <c r="I8" s="44"/>
      <c r="J8" s="83"/>
      <c r="K8" s="101"/>
      <c r="L8" s="44" t="s">
        <v>593</v>
      </c>
      <c r="M8" s="44"/>
      <c r="N8" s="83"/>
      <c r="O8" s="101"/>
      <c r="P8" s="44"/>
      <c r="Q8" s="44"/>
      <c r="R8" s="83"/>
      <c r="S8" s="101"/>
      <c r="T8" s="44" t="s">
        <v>595</v>
      </c>
      <c r="U8" s="44"/>
      <c r="V8" s="83"/>
    </row>
    <row r="9" spans="1:22" x14ac:dyDescent="0.25">
      <c r="A9" s="15"/>
      <c r="B9" s="76" t="s">
        <v>596</v>
      </c>
      <c r="C9" s="25"/>
      <c r="D9" s="27"/>
      <c r="E9" s="28"/>
      <c r="F9" s="29"/>
      <c r="G9" s="25"/>
      <c r="H9" s="27"/>
      <c r="I9" s="28"/>
      <c r="J9" s="29"/>
      <c r="K9" s="25"/>
      <c r="L9" s="27"/>
      <c r="M9" s="28"/>
      <c r="N9" s="29"/>
      <c r="O9" s="25"/>
      <c r="P9" s="27"/>
      <c r="Q9" s="28"/>
      <c r="R9" s="29"/>
      <c r="S9" s="25"/>
      <c r="T9" s="27"/>
      <c r="U9" s="28"/>
      <c r="V9" s="29"/>
    </row>
    <row r="10" spans="1:22" x14ac:dyDescent="0.25">
      <c r="A10" s="15"/>
      <c r="B10" s="80" t="s">
        <v>68</v>
      </c>
      <c r="C10" s="18"/>
      <c r="D10" s="34"/>
      <c r="E10" s="32"/>
      <c r="F10" s="34"/>
      <c r="G10" s="18"/>
      <c r="H10" s="34"/>
      <c r="I10" s="32"/>
      <c r="J10" s="34"/>
      <c r="K10" s="18"/>
      <c r="L10" s="34"/>
      <c r="M10" s="32"/>
      <c r="N10" s="34"/>
      <c r="O10" s="18"/>
      <c r="P10" s="34"/>
      <c r="Q10" s="32"/>
      <c r="R10" s="34"/>
      <c r="S10" s="18"/>
      <c r="T10" s="34"/>
      <c r="U10" s="32"/>
      <c r="V10" s="34"/>
    </row>
    <row r="11" spans="1:22" x14ac:dyDescent="0.25">
      <c r="A11" s="15"/>
      <c r="B11" s="25" t="s">
        <v>597</v>
      </c>
      <c r="C11" s="25"/>
      <c r="D11" s="29" t="s">
        <v>177</v>
      </c>
      <c r="E11" s="36">
        <v>8701</v>
      </c>
      <c r="F11" s="29"/>
      <c r="G11" s="25"/>
      <c r="H11" s="29" t="s">
        <v>177</v>
      </c>
      <c r="I11" s="35" t="s">
        <v>598</v>
      </c>
      <c r="J11" s="29" t="s">
        <v>185</v>
      </c>
      <c r="K11" s="25"/>
      <c r="L11" s="29" t="s">
        <v>177</v>
      </c>
      <c r="M11" s="36">
        <v>8470</v>
      </c>
      <c r="N11" s="29"/>
      <c r="O11" s="25"/>
      <c r="P11" s="29" t="s">
        <v>177</v>
      </c>
      <c r="Q11" s="35" t="s">
        <v>599</v>
      </c>
      <c r="R11" s="29" t="s">
        <v>185</v>
      </c>
      <c r="S11" s="25"/>
      <c r="T11" s="29" t="s">
        <v>177</v>
      </c>
      <c r="U11" s="36">
        <v>8364</v>
      </c>
      <c r="V11" s="29"/>
    </row>
    <row r="12" spans="1:22" x14ac:dyDescent="0.25">
      <c r="A12" s="15"/>
      <c r="B12" s="18" t="s">
        <v>600</v>
      </c>
      <c r="C12" s="18"/>
      <c r="D12" s="34"/>
      <c r="E12" s="32" t="s">
        <v>601</v>
      </c>
      <c r="F12" s="34" t="s">
        <v>185</v>
      </c>
      <c r="G12" s="18"/>
      <c r="H12" s="34"/>
      <c r="I12" s="32">
        <v>361</v>
      </c>
      <c r="J12" s="34"/>
      <c r="K12" s="18"/>
      <c r="L12" s="34"/>
      <c r="M12" s="32" t="s">
        <v>252</v>
      </c>
      <c r="N12" s="34"/>
      <c r="O12" s="18"/>
      <c r="P12" s="34"/>
      <c r="Q12" s="32" t="s">
        <v>252</v>
      </c>
      <c r="R12" s="34"/>
      <c r="S12" s="18"/>
      <c r="T12" s="34"/>
      <c r="U12" s="32" t="s">
        <v>252</v>
      </c>
      <c r="V12" s="34"/>
    </row>
    <row r="13" spans="1:22" x14ac:dyDescent="0.25">
      <c r="A13" s="15"/>
      <c r="B13" s="25" t="s">
        <v>70</v>
      </c>
      <c r="C13" s="25"/>
      <c r="D13" s="29"/>
      <c r="E13" s="35" t="s">
        <v>252</v>
      </c>
      <c r="F13" s="29"/>
      <c r="G13" s="25"/>
      <c r="H13" s="29"/>
      <c r="I13" s="35">
        <v>99</v>
      </c>
      <c r="J13" s="29"/>
      <c r="K13" s="25"/>
      <c r="L13" s="29"/>
      <c r="M13" s="35">
        <v>99</v>
      </c>
      <c r="N13" s="29"/>
      <c r="O13" s="25"/>
      <c r="P13" s="29"/>
      <c r="Q13" s="35">
        <v>315</v>
      </c>
      <c r="R13" s="29"/>
      <c r="S13" s="25"/>
      <c r="T13" s="29"/>
      <c r="U13" s="35">
        <v>414</v>
      </c>
      <c r="V13" s="29"/>
    </row>
    <row r="14" spans="1:22" x14ac:dyDescent="0.25">
      <c r="A14" s="15"/>
      <c r="B14" s="18" t="s">
        <v>71</v>
      </c>
      <c r="C14" s="18"/>
      <c r="D14" s="62"/>
      <c r="E14" s="37">
        <v>696</v>
      </c>
      <c r="F14" s="34"/>
      <c r="G14" s="18"/>
      <c r="H14" s="62"/>
      <c r="I14" s="37" t="s">
        <v>252</v>
      </c>
      <c r="J14" s="34"/>
      <c r="K14" s="18"/>
      <c r="L14" s="62"/>
      <c r="M14" s="37">
        <v>696</v>
      </c>
      <c r="N14" s="34"/>
      <c r="O14" s="18"/>
      <c r="P14" s="62"/>
      <c r="Q14" s="37" t="s">
        <v>602</v>
      </c>
      <c r="R14" s="34" t="s">
        <v>185</v>
      </c>
      <c r="S14" s="18"/>
      <c r="T14" s="62"/>
      <c r="U14" s="37">
        <v>451</v>
      </c>
      <c r="V14" s="34"/>
    </row>
    <row r="15" spans="1:22" x14ac:dyDescent="0.25">
      <c r="A15" s="15"/>
      <c r="B15" s="76" t="s">
        <v>72</v>
      </c>
      <c r="C15" s="25"/>
      <c r="D15" s="117"/>
      <c r="E15" s="118">
        <v>9036</v>
      </c>
      <c r="F15" s="29"/>
      <c r="G15" s="25"/>
      <c r="H15" s="117"/>
      <c r="I15" s="119">
        <v>229</v>
      </c>
      <c r="J15" s="29"/>
      <c r="K15" s="25"/>
      <c r="L15" s="117"/>
      <c r="M15" s="118">
        <v>9265</v>
      </c>
      <c r="N15" s="29"/>
      <c r="O15" s="25"/>
      <c r="P15" s="117"/>
      <c r="Q15" s="119" t="s">
        <v>603</v>
      </c>
      <c r="R15" s="29" t="s">
        <v>185</v>
      </c>
      <c r="S15" s="25"/>
      <c r="T15" s="117"/>
      <c r="U15" s="118">
        <v>9229</v>
      </c>
      <c r="V15" s="29"/>
    </row>
    <row r="16" spans="1:22" x14ac:dyDescent="0.25">
      <c r="A16" s="15"/>
      <c r="B16" s="18" t="s">
        <v>74</v>
      </c>
      <c r="C16" s="18"/>
      <c r="D16" s="144"/>
      <c r="E16" s="145">
        <v>10109</v>
      </c>
      <c r="F16" s="34"/>
      <c r="G16" s="18"/>
      <c r="H16" s="144"/>
      <c r="I16" s="159" t="s">
        <v>604</v>
      </c>
      <c r="J16" s="34" t="s">
        <v>185</v>
      </c>
      <c r="K16" s="18"/>
      <c r="L16" s="144"/>
      <c r="M16" s="145">
        <v>9881</v>
      </c>
      <c r="N16" s="34"/>
      <c r="O16" s="18"/>
      <c r="P16" s="144"/>
      <c r="Q16" s="159">
        <v>124</v>
      </c>
      <c r="R16" s="34"/>
      <c r="S16" s="18"/>
      <c r="T16" s="144"/>
      <c r="U16" s="145">
        <v>10005</v>
      </c>
      <c r="V16" s="34"/>
    </row>
    <row r="17" spans="1:22" x14ac:dyDescent="0.25">
      <c r="A17" s="15"/>
      <c r="B17" s="25" t="s">
        <v>75</v>
      </c>
      <c r="C17" s="25"/>
      <c r="D17" s="47"/>
      <c r="E17" s="48" t="s">
        <v>605</v>
      </c>
      <c r="F17" s="29" t="s">
        <v>185</v>
      </c>
      <c r="G17" s="25"/>
      <c r="H17" s="47"/>
      <c r="I17" s="47"/>
      <c r="J17" s="29"/>
      <c r="K17" s="25"/>
      <c r="L17" s="47"/>
      <c r="M17" s="48" t="s">
        <v>605</v>
      </c>
      <c r="N17" s="29" t="s">
        <v>185</v>
      </c>
      <c r="O17" s="25"/>
      <c r="P17" s="47"/>
      <c r="Q17" s="48" t="s">
        <v>606</v>
      </c>
      <c r="R17" s="29" t="s">
        <v>185</v>
      </c>
      <c r="S17" s="25"/>
      <c r="T17" s="47"/>
      <c r="U17" s="48" t="s">
        <v>607</v>
      </c>
      <c r="V17" s="29" t="s">
        <v>185</v>
      </c>
    </row>
    <row r="18" spans="1:22" x14ac:dyDescent="0.25">
      <c r="A18" s="15"/>
      <c r="B18" s="80" t="s">
        <v>76</v>
      </c>
      <c r="C18" s="18"/>
      <c r="D18" s="128"/>
      <c r="E18" s="120">
        <v>840</v>
      </c>
      <c r="F18" s="34"/>
      <c r="G18" s="18"/>
      <c r="H18" s="128"/>
      <c r="I18" s="120" t="s">
        <v>604</v>
      </c>
      <c r="J18" s="34" t="s">
        <v>185</v>
      </c>
      <c r="K18" s="18"/>
      <c r="L18" s="128"/>
      <c r="M18" s="120">
        <v>612</v>
      </c>
      <c r="N18" s="34"/>
      <c r="O18" s="18"/>
      <c r="P18" s="128"/>
      <c r="Q18" s="120" t="s">
        <v>306</v>
      </c>
      <c r="R18" s="34" t="s">
        <v>185</v>
      </c>
      <c r="S18" s="18"/>
      <c r="T18" s="128"/>
      <c r="U18" s="120">
        <v>583</v>
      </c>
      <c r="V18" s="34"/>
    </row>
    <row r="19" spans="1:22" ht="26.25" x14ac:dyDescent="0.25">
      <c r="A19" s="15"/>
      <c r="B19" s="25" t="s">
        <v>608</v>
      </c>
      <c r="C19" s="163"/>
      <c r="D19" s="164"/>
      <c r="E19" s="166">
        <v>298</v>
      </c>
      <c r="F19" s="168"/>
      <c r="G19" s="163"/>
      <c r="H19" s="164"/>
      <c r="I19" s="166" t="s">
        <v>252</v>
      </c>
      <c r="J19" s="168"/>
      <c r="K19" s="163"/>
      <c r="L19" s="164"/>
      <c r="M19" s="166">
        <v>298</v>
      </c>
      <c r="N19" s="168"/>
      <c r="O19" s="163"/>
      <c r="P19" s="164"/>
      <c r="Q19" s="166" t="s">
        <v>610</v>
      </c>
      <c r="R19" s="168" t="s">
        <v>185</v>
      </c>
      <c r="S19" s="163"/>
      <c r="T19" s="164"/>
      <c r="U19" s="166">
        <v>167</v>
      </c>
      <c r="V19" s="168"/>
    </row>
    <row r="20" spans="1:22" x14ac:dyDescent="0.25">
      <c r="A20" s="15"/>
      <c r="B20" s="25" t="s">
        <v>609</v>
      </c>
      <c r="C20" s="163"/>
      <c r="D20" s="165"/>
      <c r="E20" s="167"/>
      <c r="F20" s="168"/>
      <c r="G20" s="163"/>
      <c r="H20" s="165"/>
      <c r="I20" s="167"/>
      <c r="J20" s="168"/>
      <c r="K20" s="163"/>
      <c r="L20" s="165"/>
      <c r="M20" s="167"/>
      <c r="N20" s="168"/>
      <c r="O20" s="163"/>
      <c r="P20" s="165"/>
      <c r="Q20" s="167"/>
      <c r="R20" s="168"/>
      <c r="S20" s="163"/>
      <c r="T20" s="165"/>
      <c r="U20" s="167"/>
      <c r="V20" s="168"/>
    </row>
    <row r="21" spans="1:22" x14ac:dyDescent="0.25">
      <c r="A21" s="15"/>
      <c r="B21" s="80" t="s">
        <v>78</v>
      </c>
      <c r="C21" s="18"/>
      <c r="D21" s="128"/>
      <c r="E21" s="160">
        <v>10174</v>
      </c>
      <c r="F21" s="34"/>
      <c r="G21" s="18"/>
      <c r="H21" s="128"/>
      <c r="I21" s="120">
        <v>1</v>
      </c>
      <c r="J21" s="34"/>
      <c r="K21" s="18"/>
      <c r="L21" s="128"/>
      <c r="M21" s="160">
        <v>10175</v>
      </c>
      <c r="N21" s="34"/>
      <c r="O21" s="18"/>
      <c r="P21" s="128"/>
      <c r="Q21" s="120" t="s">
        <v>611</v>
      </c>
      <c r="R21" s="34" t="s">
        <v>185</v>
      </c>
      <c r="S21" s="18"/>
      <c r="T21" s="128"/>
      <c r="U21" s="160">
        <v>9979</v>
      </c>
      <c r="V21" s="34"/>
    </row>
    <row r="22" spans="1:22" x14ac:dyDescent="0.25">
      <c r="A22" s="15"/>
      <c r="B22" s="76" t="s">
        <v>612</v>
      </c>
      <c r="C22" s="25"/>
      <c r="D22" s="27"/>
      <c r="E22" s="27"/>
      <c r="F22" s="29"/>
      <c r="G22" s="25"/>
      <c r="H22" s="27"/>
      <c r="I22" s="27"/>
      <c r="J22" s="29"/>
      <c r="K22" s="25"/>
      <c r="L22" s="27"/>
      <c r="M22" s="27"/>
      <c r="N22" s="29"/>
      <c r="O22" s="25"/>
      <c r="P22" s="27"/>
      <c r="Q22" s="27"/>
      <c r="R22" s="29"/>
      <c r="S22" s="25"/>
      <c r="T22" s="27"/>
      <c r="U22" s="27"/>
      <c r="V22" s="29"/>
    </row>
    <row r="23" spans="1:22" x14ac:dyDescent="0.25">
      <c r="A23" s="15"/>
      <c r="B23" s="18" t="s">
        <v>613</v>
      </c>
      <c r="C23" s="18"/>
      <c r="D23" s="34"/>
      <c r="E23" s="32" t="s">
        <v>614</v>
      </c>
      <c r="F23" s="34" t="s">
        <v>185</v>
      </c>
      <c r="G23" s="18"/>
      <c r="H23" s="34"/>
      <c r="I23" s="32">
        <v>525</v>
      </c>
      <c r="J23" s="34"/>
      <c r="K23" s="18"/>
      <c r="L23" s="34"/>
      <c r="M23" s="32" t="s">
        <v>252</v>
      </c>
      <c r="N23" s="34"/>
      <c r="O23" s="18"/>
      <c r="P23" s="34"/>
      <c r="Q23" s="32" t="s">
        <v>252</v>
      </c>
      <c r="R23" s="34"/>
      <c r="S23" s="18"/>
      <c r="T23" s="34"/>
      <c r="U23" s="32" t="s">
        <v>252</v>
      </c>
      <c r="V23" s="34"/>
    </row>
    <row r="24" spans="1:22" ht="26.25" x14ac:dyDescent="0.25">
      <c r="A24" s="15"/>
      <c r="B24" s="25" t="s">
        <v>615</v>
      </c>
      <c r="C24" s="25"/>
      <c r="D24" s="47"/>
      <c r="E24" s="48" t="s">
        <v>616</v>
      </c>
      <c r="F24" s="29" t="s">
        <v>185</v>
      </c>
      <c r="G24" s="25"/>
      <c r="H24" s="47"/>
      <c r="I24" s="48">
        <v>62</v>
      </c>
      <c r="J24" s="29"/>
      <c r="K24" s="25"/>
      <c r="L24" s="47"/>
      <c r="M24" s="48" t="s">
        <v>252</v>
      </c>
      <c r="N24" s="29"/>
      <c r="O24" s="25"/>
      <c r="P24" s="47"/>
      <c r="Q24" s="48" t="s">
        <v>252</v>
      </c>
      <c r="R24" s="29"/>
      <c r="S24" s="25"/>
      <c r="T24" s="47"/>
      <c r="U24" s="48" t="s">
        <v>252</v>
      </c>
      <c r="V24" s="29"/>
    </row>
    <row r="25" spans="1:22" x14ac:dyDescent="0.25">
      <c r="A25" s="15"/>
      <c r="B25" s="18"/>
      <c r="C25" s="18"/>
      <c r="D25" s="144"/>
      <c r="E25" s="159" t="s">
        <v>617</v>
      </c>
      <c r="F25" s="34" t="s">
        <v>185</v>
      </c>
      <c r="G25" s="18"/>
      <c r="H25" s="144"/>
      <c r="I25" s="159">
        <v>587</v>
      </c>
      <c r="J25" s="34"/>
      <c r="K25" s="18"/>
      <c r="L25" s="144"/>
      <c r="M25" s="159" t="s">
        <v>252</v>
      </c>
      <c r="N25" s="34"/>
      <c r="O25" s="18"/>
      <c r="P25" s="144"/>
      <c r="Q25" s="159" t="s">
        <v>252</v>
      </c>
      <c r="R25" s="34"/>
      <c r="S25" s="18"/>
      <c r="T25" s="144"/>
      <c r="U25" s="159" t="s">
        <v>252</v>
      </c>
      <c r="V25" s="34"/>
    </row>
    <row r="26" spans="1:22" x14ac:dyDescent="0.25">
      <c r="A26" s="15"/>
      <c r="B26" s="76" t="s">
        <v>79</v>
      </c>
      <c r="C26" s="25"/>
      <c r="D26" s="29"/>
      <c r="E26" s="29"/>
      <c r="F26" s="29"/>
      <c r="G26" s="25"/>
      <c r="H26" s="29"/>
      <c r="I26" s="29"/>
      <c r="J26" s="29"/>
      <c r="K26" s="25"/>
      <c r="L26" s="29"/>
      <c r="M26" s="29"/>
      <c r="N26" s="29"/>
      <c r="O26" s="25"/>
      <c r="P26" s="29"/>
      <c r="Q26" s="29"/>
      <c r="R26" s="29"/>
      <c r="S26" s="25"/>
      <c r="T26" s="29"/>
      <c r="U26" s="29"/>
      <c r="V26" s="29"/>
    </row>
    <row r="27" spans="1:22" x14ac:dyDescent="0.25">
      <c r="A27" s="15"/>
      <c r="B27" s="161" t="s">
        <v>618</v>
      </c>
      <c r="C27" s="18"/>
      <c r="D27" s="34"/>
      <c r="E27" s="33">
        <v>3901</v>
      </c>
      <c r="F27" s="34"/>
      <c r="G27" s="18"/>
      <c r="H27" s="34"/>
      <c r="I27" s="32" t="s">
        <v>619</v>
      </c>
      <c r="J27" s="34" t="s">
        <v>185</v>
      </c>
      <c r="K27" s="18"/>
      <c r="L27" s="34"/>
      <c r="M27" s="32" t="s">
        <v>252</v>
      </c>
      <c r="N27" s="34"/>
      <c r="O27" s="18"/>
      <c r="P27" s="34"/>
      <c r="Q27" s="32" t="s">
        <v>252</v>
      </c>
      <c r="R27" s="34"/>
      <c r="S27" s="18"/>
      <c r="T27" s="34"/>
      <c r="U27" s="32" t="s">
        <v>252</v>
      </c>
      <c r="V27" s="34"/>
    </row>
    <row r="28" spans="1:22" x14ac:dyDescent="0.25">
      <c r="A28" s="15"/>
      <c r="B28" s="162" t="s">
        <v>620</v>
      </c>
      <c r="C28" s="25"/>
      <c r="D28" s="29"/>
      <c r="E28" s="36">
        <v>5986</v>
      </c>
      <c r="F28" s="29"/>
      <c r="G28" s="25"/>
      <c r="H28" s="29"/>
      <c r="I28" s="35" t="s">
        <v>621</v>
      </c>
      <c r="J28" s="29" t="s">
        <v>185</v>
      </c>
      <c r="K28" s="25"/>
      <c r="L28" s="29"/>
      <c r="M28" s="35" t="s">
        <v>252</v>
      </c>
      <c r="N28" s="29"/>
      <c r="O28" s="25"/>
      <c r="P28" s="29"/>
      <c r="Q28" s="35" t="s">
        <v>252</v>
      </c>
      <c r="R28" s="29"/>
      <c r="S28" s="25"/>
      <c r="T28" s="29"/>
      <c r="U28" s="35" t="s">
        <v>252</v>
      </c>
      <c r="V28" s="29"/>
    </row>
    <row r="29" spans="1:22" x14ac:dyDescent="0.25">
      <c r="A29" s="15"/>
      <c r="B29" s="161" t="s">
        <v>622</v>
      </c>
      <c r="C29" s="18"/>
      <c r="D29" s="34"/>
      <c r="E29" s="32">
        <v>363</v>
      </c>
      <c r="F29" s="34"/>
      <c r="G29" s="18"/>
      <c r="H29" s="34"/>
      <c r="I29" s="32" t="s">
        <v>623</v>
      </c>
      <c r="J29" s="34" t="s">
        <v>185</v>
      </c>
      <c r="K29" s="18"/>
      <c r="L29" s="34"/>
      <c r="M29" s="32" t="s">
        <v>252</v>
      </c>
      <c r="N29" s="34"/>
      <c r="O29" s="18"/>
      <c r="P29" s="34"/>
      <c r="Q29" s="32" t="s">
        <v>252</v>
      </c>
      <c r="R29" s="34"/>
      <c r="S29" s="18"/>
      <c r="T29" s="34"/>
      <c r="U29" s="32" t="s">
        <v>252</v>
      </c>
      <c r="V29" s="34"/>
    </row>
    <row r="30" spans="1:22" x14ac:dyDescent="0.25">
      <c r="A30" s="15"/>
      <c r="B30" s="162" t="s">
        <v>624</v>
      </c>
      <c r="C30" s="25"/>
      <c r="D30" s="29"/>
      <c r="E30" s="35">
        <v>176</v>
      </c>
      <c r="F30" s="29"/>
      <c r="G30" s="25"/>
      <c r="H30" s="29"/>
      <c r="I30" s="35" t="s">
        <v>625</v>
      </c>
      <c r="J30" s="29" t="s">
        <v>185</v>
      </c>
      <c r="K30" s="25"/>
      <c r="L30" s="29"/>
      <c r="M30" s="35" t="s">
        <v>252</v>
      </c>
      <c r="N30" s="29"/>
      <c r="O30" s="25"/>
      <c r="P30" s="29"/>
      <c r="Q30" s="35" t="s">
        <v>252</v>
      </c>
      <c r="R30" s="29"/>
      <c r="S30" s="25"/>
      <c r="T30" s="29"/>
      <c r="U30" s="35" t="s">
        <v>252</v>
      </c>
      <c r="V30" s="29"/>
    </row>
    <row r="31" spans="1:22" x14ac:dyDescent="0.25">
      <c r="A31" s="15"/>
      <c r="B31" s="161" t="s">
        <v>626</v>
      </c>
      <c r="C31" s="18"/>
      <c r="D31" s="34"/>
      <c r="E31" s="32">
        <v>445</v>
      </c>
      <c r="F31" s="34"/>
      <c r="G31" s="18"/>
      <c r="H31" s="34"/>
      <c r="I31" s="32" t="s">
        <v>627</v>
      </c>
      <c r="J31" s="34" t="s">
        <v>185</v>
      </c>
      <c r="K31" s="18"/>
      <c r="L31" s="34"/>
      <c r="M31" s="32" t="s">
        <v>252</v>
      </c>
      <c r="N31" s="34"/>
      <c r="O31" s="18"/>
      <c r="P31" s="34"/>
      <c r="Q31" s="32" t="s">
        <v>252</v>
      </c>
      <c r="R31" s="34"/>
      <c r="S31" s="18"/>
      <c r="T31" s="34"/>
      <c r="U31" s="34"/>
      <c r="V31" s="34"/>
    </row>
    <row r="32" spans="1:22" x14ac:dyDescent="0.25">
      <c r="A32" s="15"/>
      <c r="B32" s="162" t="s">
        <v>628</v>
      </c>
      <c r="C32" s="25"/>
      <c r="D32" s="29"/>
      <c r="E32" s="35">
        <v>215</v>
      </c>
      <c r="F32" s="29"/>
      <c r="G32" s="25"/>
      <c r="H32" s="29"/>
      <c r="I32" s="35" t="s">
        <v>629</v>
      </c>
      <c r="J32" s="29" t="s">
        <v>185</v>
      </c>
      <c r="K32" s="25"/>
      <c r="L32" s="29"/>
      <c r="M32" s="35" t="s">
        <v>252</v>
      </c>
      <c r="N32" s="29"/>
      <c r="O32" s="25"/>
      <c r="P32" s="29"/>
      <c r="Q32" s="35" t="s">
        <v>252</v>
      </c>
      <c r="R32" s="29"/>
      <c r="S32" s="25"/>
      <c r="T32" s="29"/>
      <c r="U32" s="35" t="s">
        <v>252</v>
      </c>
      <c r="V32" s="29"/>
    </row>
    <row r="33" spans="1:22" x14ac:dyDescent="0.25">
      <c r="A33" s="15"/>
      <c r="B33" s="161" t="s">
        <v>630</v>
      </c>
      <c r="C33" s="18"/>
      <c r="D33" s="34"/>
      <c r="E33" s="32">
        <v>668</v>
      </c>
      <c r="F33" s="34"/>
      <c r="G33" s="18"/>
      <c r="H33" s="34"/>
      <c r="I33" s="32" t="s">
        <v>631</v>
      </c>
      <c r="J33" s="34" t="s">
        <v>185</v>
      </c>
      <c r="K33" s="18"/>
      <c r="L33" s="34"/>
      <c r="M33" s="32" t="s">
        <v>252</v>
      </c>
      <c r="N33" s="34"/>
      <c r="O33" s="18"/>
      <c r="P33" s="34"/>
      <c r="Q33" s="32" t="s">
        <v>252</v>
      </c>
      <c r="R33" s="34"/>
      <c r="S33" s="18"/>
      <c r="T33" s="34"/>
      <c r="U33" s="32" t="s">
        <v>252</v>
      </c>
      <c r="V33" s="34"/>
    </row>
    <row r="34" spans="1:22" x14ac:dyDescent="0.25">
      <c r="A34" s="15"/>
      <c r="B34" s="162" t="s">
        <v>80</v>
      </c>
      <c r="C34" s="25"/>
      <c r="D34" s="29"/>
      <c r="E34" s="35" t="s">
        <v>252</v>
      </c>
      <c r="F34" s="29"/>
      <c r="G34" s="25"/>
      <c r="H34" s="29"/>
      <c r="I34" s="36">
        <v>2131</v>
      </c>
      <c r="J34" s="29"/>
      <c r="K34" s="25"/>
      <c r="L34" s="29"/>
      <c r="M34" s="36">
        <v>2131</v>
      </c>
      <c r="N34" s="29"/>
      <c r="O34" s="25"/>
      <c r="P34" s="29"/>
      <c r="Q34" s="35">
        <v>160</v>
      </c>
      <c r="R34" s="29"/>
      <c r="S34" s="25"/>
      <c r="T34" s="29"/>
      <c r="U34" s="36">
        <v>2291</v>
      </c>
      <c r="V34" s="29"/>
    </row>
    <row r="35" spans="1:22" x14ac:dyDescent="0.25">
      <c r="A35" s="15"/>
      <c r="B35" s="161" t="s">
        <v>81</v>
      </c>
      <c r="C35" s="18"/>
      <c r="D35" s="34"/>
      <c r="E35" s="32" t="s">
        <v>252</v>
      </c>
      <c r="F35" s="34"/>
      <c r="G35" s="18"/>
      <c r="H35" s="34"/>
      <c r="I35" s="33">
        <v>6424</v>
      </c>
      <c r="J35" s="34"/>
      <c r="K35" s="18"/>
      <c r="L35" s="34"/>
      <c r="M35" s="33">
        <v>6424</v>
      </c>
      <c r="N35" s="34"/>
      <c r="O35" s="18"/>
      <c r="P35" s="34"/>
      <c r="Q35" s="32">
        <v>10</v>
      </c>
      <c r="R35" s="34"/>
      <c r="S35" s="18"/>
      <c r="T35" s="34"/>
      <c r="U35" s="33">
        <v>6434</v>
      </c>
      <c r="V35" s="34"/>
    </row>
    <row r="36" spans="1:22" x14ac:dyDescent="0.25">
      <c r="A36" s="15"/>
      <c r="B36" s="162" t="s">
        <v>82</v>
      </c>
      <c r="C36" s="25"/>
      <c r="D36" s="47"/>
      <c r="E36" s="48" t="s">
        <v>252</v>
      </c>
      <c r="F36" s="29"/>
      <c r="G36" s="25"/>
      <c r="H36" s="47"/>
      <c r="I36" s="143">
        <v>3786</v>
      </c>
      <c r="J36" s="29"/>
      <c r="K36" s="25"/>
      <c r="L36" s="47"/>
      <c r="M36" s="143">
        <v>3786</v>
      </c>
      <c r="N36" s="29"/>
      <c r="O36" s="25"/>
      <c r="P36" s="47"/>
      <c r="Q36" s="48">
        <v>186</v>
      </c>
      <c r="R36" s="29"/>
      <c r="S36" s="25"/>
      <c r="T36" s="47"/>
      <c r="U36" s="143">
        <v>3972</v>
      </c>
      <c r="V36" s="29"/>
    </row>
    <row r="37" spans="1:22" x14ac:dyDescent="0.25">
      <c r="A37" s="15"/>
      <c r="B37" s="80" t="s">
        <v>632</v>
      </c>
      <c r="C37" s="18"/>
      <c r="D37" s="144"/>
      <c r="E37" s="145">
        <v>11754</v>
      </c>
      <c r="F37" s="34"/>
      <c r="G37" s="18"/>
      <c r="H37" s="144"/>
      <c r="I37" s="159">
        <v>587</v>
      </c>
      <c r="J37" s="34"/>
      <c r="K37" s="18"/>
      <c r="L37" s="144"/>
      <c r="M37" s="145">
        <v>12341</v>
      </c>
      <c r="N37" s="34"/>
      <c r="O37" s="18"/>
      <c r="P37" s="144"/>
      <c r="Q37" s="159">
        <v>356</v>
      </c>
      <c r="R37" s="34"/>
      <c r="S37" s="18"/>
      <c r="T37" s="144"/>
      <c r="U37" s="145">
        <v>12697</v>
      </c>
      <c r="V37" s="34"/>
    </row>
    <row r="38" spans="1:22" x14ac:dyDescent="0.25">
      <c r="A38" s="15"/>
      <c r="B38" s="76" t="s">
        <v>633</v>
      </c>
      <c r="C38" s="25"/>
      <c r="D38" s="47"/>
      <c r="E38" s="48">
        <v>1</v>
      </c>
      <c r="F38" s="29"/>
      <c r="G38" s="25"/>
      <c r="H38" s="47"/>
      <c r="I38" s="48" t="s">
        <v>257</v>
      </c>
      <c r="J38" s="29" t="s">
        <v>185</v>
      </c>
      <c r="K38" s="25"/>
      <c r="L38" s="47"/>
      <c r="M38" s="48" t="s">
        <v>252</v>
      </c>
      <c r="N38" s="29"/>
      <c r="O38" s="25"/>
      <c r="P38" s="47"/>
      <c r="Q38" s="48" t="s">
        <v>252</v>
      </c>
      <c r="R38" s="29"/>
      <c r="S38" s="25"/>
      <c r="T38" s="47"/>
      <c r="U38" s="48" t="s">
        <v>252</v>
      </c>
      <c r="V38" s="29"/>
    </row>
    <row r="39" spans="1:22" ht="15.75" thickBot="1" x14ac:dyDescent="0.3">
      <c r="A39" s="15"/>
      <c r="B39" s="80" t="s">
        <v>634</v>
      </c>
      <c r="C39" s="18"/>
      <c r="D39" s="49" t="s">
        <v>177</v>
      </c>
      <c r="E39" s="121" t="s">
        <v>635</v>
      </c>
      <c r="F39" s="34" t="s">
        <v>185</v>
      </c>
      <c r="G39" s="18"/>
      <c r="H39" s="49" t="s">
        <v>177</v>
      </c>
      <c r="I39" s="121" t="s">
        <v>252</v>
      </c>
      <c r="J39" s="34"/>
      <c r="K39" s="18"/>
      <c r="L39" s="49" t="s">
        <v>177</v>
      </c>
      <c r="M39" s="121" t="s">
        <v>635</v>
      </c>
      <c r="N39" s="34" t="s">
        <v>185</v>
      </c>
      <c r="O39" s="18"/>
      <c r="P39" s="49" t="s">
        <v>177</v>
      </c>
      <c r="Q39" s="121" t="s">
        <v>636</v>
      </c>
      <c r="R39" s="34" t="s">
        <v>185</v>
      </c>
      <c r="S39" s="18"/>
      <c r="T39" s="49" t="s">
        <v>177</v>
      </c>
      <c r="U39" s="121" t="s">
        <v>383</v>
      </c>
      <c r="V39" s="34" t="s">
        <v>185</v>
      </c>
    </row>
    <row r="40" spans="1:22" ht="16.5" thickTop="1" x14ac:dyDescent="0.25">
      <c r="A40" s="15"/>
      <c r="B40" s="57"/>
      <c r="C40" s="57"/>
      <c r="D40" s="57"/>
      <c r="E40" s="57"/>
      <c r="F40" s="57"/>
      <c r="G40" s="57"/>
      <c r="H40" s="57"/>
      <c r="I40" s="57"/>
      <c r="J40" s="57"/>
      <c r="K40" s="57"/>
      <c r="L40" s="57"/>
      <c r="M40" s="57"/>
      <c r="N40" s="57"/>
      <c r="O40" s="57"/>
      <c r="P40" s="57"/>
      <c r="Q40" s="57"/>
      <c r="R40" s="57"/>
      <c r="S40" s="57"/>
      <c r="T40" s="57"/>
      <c r="U40" s="57"/>
      <c r="V40" s="57"/>
    </row>
    <row r="41" spans="1:22" x14ac:dyDescent="0.25">
      <c r="A41" s="15"/>
      <c r="B41" s="54" t="s">
        <v>637</v>
      </c>
      <c r="C41" s="54"/>
      <c r="D41" s="54"/>
      <c r="E41" s="54"/>
      <c r="F41" s="54"/>
      <c r="G41" s="54"/>
      <c r="H41" s="54"/>
      <c r="I41" s="54"/>
      <c r="J41" s="54"/>
      <c r="K41" s="54"/>
      <c r="L41" s="54"/>
      <c r="M41" s="54"/>
      <c r="N41" s="54"/>
      <c r="O41" s="54"/>
      <c r="P41" s="54"/>
      <c r="Q41" s="54"/>
      <c r="R41" s="54"/>
      <c r="S41" s="54"/>
      <c r="T41" s="54"/>
      <c r="U41" s="54"/>
      <c r="V41" s="54"/>
    </row>
    <row r="42" spans="1:22" x14ac:dyDescent="0.25">
      <c r="A42" s="15"/>
      <c r="B42" s="52" t="s">
        <v>638</v>
      </c>
      <c r="C42" s="52"/>
      <c r="D42" s="52"/>
      <c r="E42" s="52"/>
      <c r="F42" s="52"/>
      <c r="G42" s="52"/>
      <c r="H42" s="52"/>
      <c r="I42" s="52"/>
      <c r="J42" s="52"/>
      <c r="K42" s="52"/>
      <c r="L42" s="52"/>
      <c r="M42" s="52"/>
      <c r="N42" s="52"/>
      <c r="O42" s="52"/>
      <c r="P42" s="52"/>
      <c r="Q42" s="52"/>
      <c r="R42" s="52"/>
      <c r="S42" s="52"/>
      <c r="T42" s="52"/>
      <c r="U42" s="52"/>
      <c r="V42" s="52"/>
    </row>
    <row r="43" spans="1:22" x14ac:dyDescent="0.25">
      <c r="A43" s="15"/>
      <c r="B43" s="197"/>
      <c r="C43" s="197"/>
      <c r="D43" s="197"/>
      <c r="E43" s="197"/>
      <c r="F43" s="197"/>
      <c r="G43" s="197"/>
      <c r="H43" s="197"/>
      <c r="I43" s="197"/>
      <c r="J43" s="197"/>
      <c r="K43" s="197"/>
      <c r="L43" s="197"/>
      <c r="M43" s="197"/>
      <c r="N43" s="197"/>
      <c r="O43" s="197"/>
      <c r="P43" s="197"/>
      <c r="Q43" s="197"/>
      <c r="R43" s="197"/>
      <c r="S43" s="197"/>
      <c r="T43" s="197"/>
      <c r="U43" s="197"/>
      <c r="V43" s="197"/>
    </row>
    <row r="44" spans="1:22" x14ac:dyDescent="0.25">
      <c r="A44" s="15"/>
      <c r="B44" s="20"/>
      <c r="C44" s="46"/>
      <c r="D44" s="43" t="s">
        <v>639</v>
      </c>
      <c r="E44" s="43"/>
      <c r="F44" s="21"/>
      <c r="G44" s="46"/>
      <c r="H44" s="21"/>
      <c r="I44" s="108"/>
      <c r="J44" s="21"/>
      <c r="K44" s="46"/>
      <c r="L44" s="21"/>
      <c r="M44" s="108"/>
      <c r="N44" s="21"/>
    </row>
    <row r="45" spans="1:22" x14ac:dyDescent="0.25">
      <c r="A45" s="15"/>
      <c r="B45" s="20"/>
      <c r="C45" s="46"/>
      <c r="D45" s="44" t="s">
        <v>590</v>
      </c>
      <c r="E45" s="44"/>
      <c r="F45" s="21"/>
      <c r="G45" s="46"/>
      <c r="H45" s="44" t="s">
        <v>594</v>
      </c>
      <c r="I45" s="44"/>
      <c r="J45" s="21"/>
      <c r="K45" s="46"/>
      <c r="L45" s="44" t="s">
        <v>640</v>
      </c>
      <c r="M45" s="44"/>
      <c r="N45" s="21"/>
    </row>
    <row r="46" spans="1:22" x14ac:dyDescent="0.25">
      <c r="A46" s="15"/>
      <c r="B46" s="169" t="s">
        <v>641</v>
      </c>
      <c r="C46" s="170"/>
      <c r="D46" s="171"/>
      <c r="E46" s="172"/>
      <c r="F46" s="173"/>
      <c r="G46" s="170"/>
      <c r="H46" s="171"/>
      <c r="I46" s="172"/>
      <c r="J46" s="173"/>
      <c r="K46" s="170"/>
      <c r="L46" s="171"/>
      <c r="M46" s="172"/>
      <c r="N46" s="173"/>
    </row>
    <row r="47" spans="1:22" x14ac:dyDescent="0.25">
      <c r="A47" s="15"/>
      <c r="B47" s="174" t="s">
        <v>642</v>
      </c>
      <c r="C47" s="174"/>
      <c r="D47" s="175" t="s">
        <v>177</v>
      </c>
      <c r="E47" s="176" t="s">
        <v>635</v>
      </c>
      <c r="F47" s="175" t="s">
        <v>185</v>
      </c>
      <c r="G47" s="174"/>
      <c r="H47" s="175" t="s">
        <v>177</v>
      </c>
      <c r="I47" s="176" t="s">
        <v>636</v>
      </c>
      <c r="J47" s="175" t="s">
        <v>185</v>
      </c>
      <c r="K47" s="174"/>
      <c r="L47" s="175" t="s">
        <v>177</v>
      </c>
      <c r="M47" s="176" t="s">
        <v>383</v>
      </c>
      <c r="N47" s="175" t="s">
        <v>185</v>
      </c>
    </row>
    <row r="48" spans="1:22" ht="26.25" x14ac:dyDescent="0.25">
      <c r="A48" s="15"/>
      <c r="B48" s="170" t="s">
        <v>643</v>
      </c>
      <c r="C48" s="194"/>
      <c r="D48" s="195"/>
      <c r="E48" s="196"/>
      <c r="F48" s="195"/>
      <c r="G48" s="194"/>
      <c r="H48" s="195"/>
      <c r="I48" s="196"/>
      <c r="J48" s="195"/>
      <c r="K48" s="194"/>
      <c r="L48" s="195"/>
      <c r="M48" s="196"/>
      <c r="N48" s="195"/>
    </row>
    <row r="49" spans="1:14" x14ac:dyDescent="0.25">
      <c r="A49" s="15"/>
      <c r="B49" s="170" t="s">
        <v>644</v>
      </c>
      <c r="C49" s="194"/>
      <c r="D49" s="195"/>
      <c r="E49" s="196"/>
      <c r="F49" s="195"/>
      <c r="G49" s="194"/>
      <c r="H49" s="195"/>
      <c r="I49" s="196"/>
      <c r="J49" s="195"/>
      <c r="K49" s="194"/>
      <c r="L49" s="195"/>
      <c r="M49" s="196"/>
      <c r="N49" s="195"/>
    </row>
    <row r="50" spans="1:14" ht="26.25" x14ac:dyDescent="0.25">
      <c r="A50" s="15"/>
      <c r="B50" s="174" t="s">
        <v>95</v>
      </c>
      <c r="C50" s="174"/>
      <c r="D50" s="175"/>
      <c r="E50" s="176" t="s">
        <v>252</v>
      </c>
      <c r="F50" s="175"/>
      <c r="G50" s="174"/>
      <c r="H50" s="175"/>
      <c r="I50" s="176" t="s">
        <v>645</v>
      </c>
      <c r="J50" s="175" t="s">
        <v>185</v>
      </c>
      <c r="K50" s="174"/>
      <c r="L50" s="175"/>
      <c r="M50" s="176" t="s">
        <v>645</v>
      </c>
      <c r="N50" s="175" t="s">
        <v>185</v>
      </c>
    </row>
    <row r="51" spans="1:14" x14ac:dyDescent="0.25">
      <c r="A51" s="15"/>
      <c r="B51" s="170" t="s">
        <v>646</v>
      </c>
      <c r="C51" s="170"/>
      <c r="D51" s="173"/>
      <c r="E51" s="177">
        <v>32</v>
      </c>
      <c r="F51" s="173"/>
      <c r="G51" s="170"/>
      <c r="H51" s="173"/>
      <c r="I51" s="177" t="s">
        <v>647</v>
      </c>
      <c r="J51" s="173" t="s">
        <v>185</v>
      </c>
      <c r="K51" s="170"/>
      <c r="L51" s="173"/>
      <c r="M51" s="177" t="s">
        <v>252</v>
      </c>
      <c r="N51" s="173"/>
    </row>
    <row r="52" spans="1:14" ht="26.25" x14ac:dyDescent="0.25">
      <c r="A52" s="15"/>
      <c r="B52" s="174" t="s">
        <v>648</v>
      </c>
      <c r="C52" s="174"/>
      <c r="D52" s="175"/>
      <c r="E52" s="176" t="s">
        <v>649</v>
      </c>
      <c r="F52" s="175" t="s">
        <v>185</v>
      </c>
      <c r="G52" s="174"/>
      <c r="H52" s="175"/>
      <c r="I52" s="176">
        <v>332</v>
      </c>
      <c r="J52" s="175"/>
      <c r="K52" s="174"/>
      <c r="L52" s="175"/>
      <c r="M52" s="176" t="s">
        <v>252</v>
      </c>
      <c r="N52" s="175"/>
    </row>
    <row r="53" spans="1:14" x14ac:dyDescent="0.25">
      <c r="A53" s="15"/>
      <c r="B53" s="170" t="s">
        <v>650</v>
      </c>
      <c r="C53" s="170"/>
      <c r="D53" s="173"/>
      <c r="E53" s="177">
        <v>2</v>
      </c>
      <c r="F53" s="173"/>
      <c r="G53" s="170"/>
      <c r="H53" s="173"/>
      <c r="I53" s="177" t="s">
        <v>651</v>
      </c>
      <c r="J53" s="173" t="s">
        <v>185</v>
      </c>
      <c r="K53" s="170"/>
      <c r="L53" s="173"/>
      <c r="M53" s="177" t="s">
        <v>252</v>
      </c>
      <c r="N53" s="173"/>
    </row>
    <row r="54" spans="1:14" ht="26.25" x14ac:dyDescent="0.25">
      <c r="A54" s="15"/>
      <c r="B54" s="174" t="s">
        <v>96</v>
      </c>
      <c r="C54" s="174"/>
      <c r="D54" s="175"/>
      <c r="E54" s="176" t="s">
        <v>252</v>
      </c>
      <c r="F54" s="175"/>
      <c r="G54" s="174"/>
      <c r="H54" s="175"/>
      <c r="I54" s="176" t="s">
        <v>652</v>
      </c>
      <c r="J54" s="175" t="s">
        <v>185</v>
      </c>
      <c r="K54" s="174"/>
      <c r="L54" s="175"/>
      <c r="M54" s="176" t="s">
        <v>652</v>
      </c>
      <c r="N54" s="175" t="s">
        <v>185</v>
      </c>
    </row>
    <row r="55" spans="1:14" x14ac:dyDescent="0.25">
      <c r="A55" s="15"/>
      <c r="B55" s="170" t="s">
        <v>97</v>
      </c>
      <c r="C55" s="170"/>
      <c r="D55" s="173"/>
      <c r="E55" s="177">
        <v>363</v>
      </c>
      <c r="F55" s="173"/>
      <c r="G55" s="170"/>
      <c r="H55" s="173"/>
      <c r="I55" s="177">
        <v>37</v>
      </c>
      <c r="J55" s="173"/>
      <c r="K55" s="170"/>
      <c r="L55" s="173"/>
      <c r="M55" s="177">
        <v>400</v>
      </c>
      <c r="N55" s="173"/>
    </row>
    <row r="56" spans="1:14" x14ac:dyDescent="0.25">
      <c r="A56" s="15"/>
      <c r="B56" s="174" t="s">
        <v>653</v>
      </c>
      <c r="C56" s="174"/>
      <c r="D56" s="175"/>
      <c r="E56" s="176">
        <v>255</v>
      </c>
      <c r="F56" s="175"/>
      <c r="G56" s="174"/>
      <c r="H56" s="175"/>
      <c r="I56" s="176" t="s">
        <v>654</v>
      </c>
      <c r="J56" s="175" t="s">
        <v>185</v>
      </c>
      <c r="K56" s="174"/>
      <c r="L56" s="175"/>
      <c r="M56" s="176">
        <v>250</v>
      </c>
      <c r="N56" s="175"/>
    </row>
    <row r="57" spans="1:14" ht="26.25" x14ac:dyDescent="0.25">
      <c r="A57" s="15"/>
      <c r="B57" s="170" t="s">
        <v>100</v>
      </c>
      <c r="C57" s="170"/>
      <c r="D57" s="173"/>
      <c r="E57" s="177">
        <v>215</v>
      </c>
      <c r="F57" s="173"/>
      <c r="G57" s="170"/>
      <c r="H57" s="173"/>
      <c r="I57" s="177" t="s">
        <v>252</v>
      </c>
      <c r="J57" s="173"/>
      <c r="K57" s="170"/>
      <c r="L57" s="173"/>
      <c r="M57" s="177">
        <v>215</v>
      </c>
      <c r="N57" s="173"/>
    </row>
    <row r="58" spans="1:14" ht="26.25" x14ac:dyDescent="0.25">
      <c r="A58" s="15"/>
      <c r="B58" s="174" t="s">
        <v>101</v>
      </c>
      <c r="C58" s="174"/>
      <c r="D58" s="175"/>
      <c r="E58" s="176" t="s">
        <v>252</v>
      </c>
      <c r="F58" s="175"/>
      <c r="G58" s="174"/>
      <c r="H58" s="175"/>
      <c r="I58" s="176">
        <v>30</v>
      </c>
      <c r="J58" s="175"/>
      <c r="K58" s="174"/>
      <c r="L58" s="175"/>
      <c r="M58" s="176">
        <v>30</v>
      </c>
      <c r="N58" s="175"/>
    </row>
    <row r="59" spans="1:14" x14ac:dyDescent="0.25">
      <c r="A59" s="15"/>
      <c r="B59" s="170" t="s">
        <v>98</v>
      </c>
      <c r="C59" s="170"/>
      <c r="D59" s="173"/>
      <c r="E59" s="177" t="s">
        <v>252</v>
      </c>
      <c r="F59" s="173"/>
      <c r="G59" s="170"/>
      <c r="H59" s="173"/>
      <c r="I59" s="177" t="s">
        <v>655</v>
      </c>
      <c r="J59" s="173" t="s">
        <v>185</v>
      </c>
      <c r="K59" s="170"/>
      <c r="L59" s="173"/>
      <c r="M59" s="177" t="s">
        <v>655</v>
      </c>
      <c r="N59" s="173" t="s">
        <v>185</v>
      </c>
    </row>
    <row r="60" spans="1:14" x14ac:dyDescent="0.25">
      <c r="A60" s="15"/>
      <c r="B60" s="174" t="s">
        <v>656</v>
      </c>
      <c r="C60" s="174"/>
      <c r="D60" s="175"/>
      <c r="E60" s="176" t="s">
        <v>252</v>
      </c>
      <c r="F60" s="175"/>
      <c r="G60" s="174"/>
      <c r="H60" s="175"/>
      <c r="I60" s="176" t="s">
        <v>657</v>
      </c>
      <c r="J60" s="175" t="s">
        <v>185</v>
      </c>
      <c r="K60" s="174"/>
      <c r="L60" s="175"/>
      <c r="M60" s="176" t="s">
        <v>657</v>
      </c>
      <c r="N60" s="175" t="s">
        <v>185</v>
      </c>
    </row>
    <row r="61" spans="1:14" ht="26.25" x14ac:dyDescent="0.25">
      <c r="A61" s="15"/>
      <c r="B61" s="170" t="s">
        <v>103</v>
      </c>
      <c r="C61" s="170"/>
      <c r="D61" s="173"/>
      <c r="E61" s="177" t="s">
        <v>252</v>
      </c>
      <c r="F61" s="173"/>
      <c r="G61" s="170"/>
      <c r="H61" s="173"/>
      <c r="I61" s="178">
        <v>150510</v>
      </c>
      <c r="J61" s="173"/>
      <c r="K61" s="170"/>
      <c r="L61" s="173"/>
      <c r="M61" s="178">
        <v>150510</v>
      </c>
      <c r="N61" s="173"/>
    </row>
    <row r="62" spans="1:14" x14ac:dyDescent="0.25">
      <c r="A62" s="15"/>
      <c r="B62" s="174" t="s">
        <v>104</v>
      </c>
      <c r="C62" s="174"/>
      <c r="D62" s="175"/>
      <c r="E62" s="175"/>
      <c r="F62" s="175"/>
      <c r="G62" s="174"/>
      <c r="H62" s="175"/>
      <c r="I62" s="176" t="s">
        <v>252</v>
      </c>
      <c r="J62" s="175"/>
      <c r="K62" s="174"/>
      <c r="L62" s="175"/>
      <c r="M62" s="175"/>
      <c r="N62" s="175"/>
    </row>
    <row r="63" spans="1:14" x14ac:dyDescent="0.25">
      <c r="A63" s="15"/>
      <c r="B63" s="170" t="s">
        <v>25</v>
      </c>
      <c r="C63" s="170"/>
      <c r="D63" s="173"/>
      <c r="E63" s="177" t="s">
        <v>658</v>
      </c>
      <c r="F63" s="173" t="s">
        <v>185</v>
      </c>
      <c r="G63" s="170"/>
      <c r="H63" s="29"/>
      <c r="I63" s="35" t="s">
        <v>659</v>
      </c>
      <c r="J63" s="29" t="s">
        <v>185</v>
      </c>
      <c r="K63" s="170"/>
      <c r="L63" s="29"/>
      <c r="M63" s="35" t="s">
        <v>660</v>
      </c>
      <c r="N63" s="29" t="s">
        <v>185</v>
      </c>
    </row>
    <row r="64" spans="1:14" x14ac:dyDescent="0.25">
      <c r="A64" s="15"/>
      <c r="B64" s="174" t="s">
        <v>27</v>
      </c>
      <c r="C64" s="174"/>
      <c r="D64" s="175"/>
      <c r="E64" s="176">
        <v>36</v>
      </c>
      <c r="F64" s="175"/>
      <c r="G64" s="174"/>
      <c r="H64" s="175"/>
      <c r="I64" s="176" t="s">
        <v>661</v>
      </c>
      <c r="J64" s="175" t="s">
        <v>185</v>
      </c>
      <c r="K64" s="174"/>
      <c r="L64" s="175"/>
      <c r="M64" s="176" t="s">
        <v>662</v>
      </c>
      <c r="N64" s="175" t="s">
        <v>185</v>
      </c>
    </row>
    <row r="65" spans="1:14" x14ac:dyDescent="0.25">
      <c r="A65" s="15"/>
      <c r="B65" s="170" t="s">
        <v>31</v>
      </c>
      <c r="C65" s="170"/>
      <c r="D65" s="173"/>
      <c r="E65" s="177" t="s">
        <v>627</v>
      </c>
      <c r="F65" s="173" t="s">
        <v>185</v>
      </c>
      <c r="G65" s="170"/>
      <c r="H65" s="173"/>
      <c r="I65" s="177">
        <v>28</v>
      </c>
      <c r="J65" s="173"/>
      <c r="K65" s="170"/>
      <c r="L65" s="173"/>
      <c r="M65" s="177" t="s">
        <v>663</v>
      </c>
      <c r="N65" s="173" t="s">
        <v>185</v>
      </c>
    </row>
    <row r="66" spans="1:14" x14ac:dyDescent="0.25">
      <c r="A66" s="15"/>
      <c r="B66" s="174" t="s">
        <v>35</v>
      </c>
      <c r="C66" s="174"/>
      <c r="D66" s="175"/>
      <c r="E66" s="179">
        <v>1511</v>
      </c>
      <c r="F66" s="175"/>
      <c r="G66" s="174"/>
      <c r="H66" s="175"/>
      <c r="I66" s="176" t="s">
        <v>664</v>
      </c>
      <c r="J66" s="175" t="s">
        <v>185</v>
      </c>
      <c r="K66" s="174"/>
      <c r="L66" s="175"/>
      <c r="M66" s="176">
        <v>898</v>
      </c>
      <c r="N66" s="175"/>
    </row>
    <row r="67" spans="1:14" ht="26.25" x14ac:dyDescent="0.25">
      <c r="A67" s="15"/>
      <c r="B67" s="170" t="s">
        <v>665</v>
      </c>
      <c r="C67" s="170"/>
      <c r="D67" s="173"/>
      <c r="E67" s="177" t="s">
        <v>666</v>
      </c>
      <c r="F67" s="173" t="s">
        <v>185</v>
      </c>
      <c r="G67" s="170"/>
      <c r="H67" s="173"/>
      <c r="I67" s="177">
        <v>105</v>
      </c>
      <c r="J67" s="173"/>
      <c r="K67" s="170"/>
      <c r="L67" s="173"/>
      <c r="M67" s="177" t="s">
        <v>252</v>
      </c>
      <c r="N67" s="173"/>
    </row>
    <row r="68" spans="1:14" x14ac:dyDescent="0.25">
      <c r="A68" s="15"/>
      <c r="B68" s="174" t="s">
        <v>36</v>
      </c>
      <c r="C68" s="174"/>
      <c r="D68" s="175"/>
      <c r="E68" s="176" t="s">
        <v>252</v>
      </c>
      <c r="F68" s="175"/>
      <c r="G68" s="174"/>
      <c r="H68" s="175"/>
      <c r="I68" s="179">
        <v>5850</v>
      </c>
      <c r="J68" s="175"/>
      <c r="K68" s="174"/>
      <c r="L68" s="175"/>
      <c r="M68" s="179">
        <v>5850</v>
      </c>
      <c r="N68" s="175"/>
    </row>
    <row r="69" spans="1:14" x14ac:dyDescent="0.25">
      <c r="A69" s="15"/>
      <c r="B69" s="170" t="s">
        <v>37</v>
      </c>
      <c r="C69" s="170"/>
      <c r="D69" s="180"/>
      <c r="E69" s="181" t="s">
        <v>667</v>
      </c>
      <c r="F69" s="173" t="s">
        <v>185</v>
      </c>
      <c r="G69" s="170"/>
      <c r="H69" s="180"/>
      <c r="I69" s="181" t="s">
        <v>252</v>
      </c>
      <c r="J69" s="173"/>
      <c r="K69" s="170"/>
      <c r="L69" s="180"/>
      <c r="M69" s="181" t="s">
        <v>667</v>
      </c>
      <c r="N69" s="173" t="s">
        <v>185</v>
      </c>
    </row>
    <row r="70" spans="1:14" x14ac:dyDescent="0.25">
      <c r="A70" s="15"/>
      <c r="B70" s="174" t="s">
        <v>668</v>
      </c>
      <c r="C70" s="174"/>
      <c r="D70" s="182"/>
      <c r="E70" s="183" t="s">
        <v>669</v>
      </c>
      <c r="F70" s="175" t="s">
        <v>185</v>
      </c>
      <c r="G70" s="174"/>
      <c r="H70" s="128"/>
      <c r="I70" s="120">
        <v>282</v>
      </c>
      <c r="J70" s="34"/>
      <c r="K70" s="174"/>
      <c r="L70" s="128"/>
      <c r="M70" s="120" t="s">
        <v>670</v>
      </c>
      <c r="N70" s="34" t="s">
        <v>185</v>
      </c>
    </row>
    <row r="71" spans="1:14" x14ac:dyDescent="0.25">
      <c r="A71" s="15"/>
      <c r="B71" s="169" t="s">
        <v>671</v>
      </c>
      <c r="C71" s="170"/>
      <c r="D71" s="171"/>
      <c r="E71" s="171"/>
      <c r="F71" s="173"/>
      <c r="G71" s="170"/>
      <c r="H71" s="171"/>
      <c r="I71" s="171"/>
      <c r="J71" s="173"/>
      <c r="K71" s="170"/>
      <c r="L71" s="171"/>
      <c r="M71" s="171"/>
      <c r="N71" s="173"/>
    </row>
    <row r="72" spans="1:14" ht="26.25" x14ac:dyDescent="0.25">
      <c r="A72" s="15"/>
      <c r="B72" s="174" t="s">
        <v>672</v>
      </c>
      <c r="C72" s="174"/>
      <c r="D72" s="175"/>
      <c r="E72" s="176" t="s">
        <v>673</v>
      </c>
      <c r="F72" s="175" t="s">
        <v>185</v>
      </c>
      <c r="G72" s="174"/>
      <c r="H72" s="175"/>
      <c r="I72" s="179">
        <v>122352</v>
      </c>
      <c r="J72" s="175"/>
      <c r="K72" s="174"/>
      <c r="L72" s="175"/>
      <c r="M72" s="176" t="s">
        <v>674</v>
      </c>
      <c r="N72" s="175" t="s">
        <v>185</v>
      </c>
    </row>
    <row r="73" spans="1:14" ht="26.25" x14ac:dyDescent="0.25">
      <c r="A73" s="15"/>
      <c r="B73" s="170" t="s">
        <v>675</v>
      </c>
      <c r="C73" s="170"/>
      <c r="D73" s="173"/>
      <c r="E73" s="178">
        <v>32642</v>
      </c>
      <c r="F73" s="173"/>
      <c r="G73" s="170"/>
      <c r="H73" s="173"/>
      <c r="I73" s="177" t="s">
        <v>676</v>
      </c>
      <c r="J73" s="173" t="s">
        <v>185</v>
      </c>
      <c r="K73" s="170"/>
      <c r="L73" s="173"/>
      <c r="M73" s="178">
        <v>28245</v>
      </c>
      <c r="N73" s="173"/>
    </row>
    <row r="74" spans="1:14" ht="26.25" x14ac:dyDescent="0.25">
      <c r="A74" s="15"/>
      <c r="B74" s="174" t="s">
        <v>677</v>
      </c>
      <c r="C74" s="174"/>
      <c r="D74" s="175"/>
      <c r="E74" s="179">
        <v>121864</v>
      </c>
      <c r="F74" s="175"/>
      <c r="G74" s="174"/>
      <c r="H74" s="175"/>
      <c r="I74" s="176" t="s">
        <v>678</v>
      </c>
      <c r="J74" s="175" t="s">
        <v>185</v>
      </c>
      <c r="K74" s="174"/>
      <c r="L74" s="175"/>
      <c r="M74" s="176" t="s">
        <v>252</v>
      </c>
      <c r="N74" s="175"/>
    </row>
    <row r="75" spans="1:14" ht="26.25" x14ac:dyDescent="0.25">
      <c r="A75" s="15"/>
      <c r="B75" s="170" t="s">
        <v>679</v>
      </c>
      <c r="C75" s="170"/>
      <c r="D75" s="173"/>
      <c r="E75" s="177">
        <v>100</v>
      </c>
      <c r="F75" s="173"/>
      <c r="G75" s="170"/>
      <c r="H75" s="173"/>
      <c r="I75" s="177" t="s">
        <v>680</v>
      </c>
      <c r="J75" s="173" t="s">
        <v>185</v>
      </c>
      <c r="K75" s="170"/>
      <c r="L75" s="173"/>
      <c r="M75" s="177" t="s">
        <v>252</v>
      </c>
      <c r="N75" s="173"/>
    </row>
    <row r="76" spans="1:14" ht="26.25" x14ac:dyDescent="0.25">
      <c r="A76" s="15"/>
      <c r="B76" s="174" t="s">
        <v>681</v>
      </c>
      <c r="C76" s="174"/>
      <c r="D76" s="175"/>
      <c r="E76" s="176" t="s">
        <v>682</v>
      </c>
      <c r="F76" s="175" t="s">
        <v>185</v>
      </c>
      <c r="G76" s="174"/>
      <c r="H76" s="175"/>
      <c r="I76" s="179">
        <v>28858</v>
      </c>
      <c r="J76" s="175"/>
      <c r="K76" s="174"/>
      <c r="L76" s="175"/>
      <c r="M76" s="176" t="s">
        <v>252</v>
      </c>
      <c r="N76" s="175"/>
    </row>
    <row r="77" spans="1:14" ht="26.25" x14ac:dyDescent="0.25">
      <c r="A77" s="15"/>
      <c r="B77" s="170" t="s">
        <v>683</v>
      </c>
      <c r="C77" s="170"/>
      <c r="D77" s="173"/>
      <c r="E77" s="178">
        <v>28602</v>
      </c>
      <c r="F77" s="173"/>
      <c r="G77" s="170"/>
      <c r="H77" s="173"/>
      <c r="I77" s="177" t="s">
        <v>684</v>
      </c>
      <c r="J77" s="173" t="s">
        <v>185</v>
      </c>
      <c r="K77" s="170"/>
      <c r="L77" s="173"/>
      <c r="M77" s="177" t="s">
        <v>252</v>
      </c>
      <c r="N77" s="173"/>
    </row>
    <row r="78" spans="1:14" x14ac:dyDescent="0.25">
      <c r="A78" s="15"/>
      <c r="B78" s="174" t="s">
        <v>110</v>
      </c>
      <c r="C78" s="174"/>
      <c r="D78" s="175"/>
      <c r="E78" s="176" t="s">
        <v>685</v>
      </c>
      <c r="F78" s="175" t="s">
        <v>185</v>
      </c>
      <c r="G78" s="174"/>
      <c r="H78" s="175"/>
      <c r="I78" s="176">
        <v>33</v>
      </c>
      <c r="J78" s="175"/>
      <c r="K78" s="174"/>
      <c r="L78" s="175"/>
      <c r="M78" s="176" t="s">
        <v>686</v>
      </c>
      <c r="N78" s="175" t="s">
        <v>185</v>
      </c>
    </row>
    <row r="79" spans="1:14" x14ac:dyDescent="0.25">
      <c r="A79" s="15"/>
      <c r="B79" s="170" t="s">
        <v>111</v>
      </c>
      <c r="C79" s="170"/>
      <c r="D79" s="173"/>
      <c r="E79" s="177" t="s">
        <v>252</v>
      </c>
      <c r="F79" s="173"/>
      <c r="G79" s="170"/>
      <c r="H79" s="173"/>
      <c r="I79" s="178">
        <v>1271</v>
      </c>
      <c r="J79" s="173"/>
      <c r="K79" s="170"/>
      <c r="L79" s="173"/>
      <c r="M79" s="178">
        <v>1271</v>
      </c>
      <c r="N79" s="173"/>
    </row>
    <row r="80" spans="1:14" x14ac:dyDescent="0.25">
      <c r="A80" s="15"/>
      <c r="B80" s="174" t="s">
        <v>687</v>
      </c>
      <c r="C80" s="174"/>
      <c r="D80" s="175"/>
      <c r="E80" s="176" t="s">
        <v>252</v>
      </c>
      <c r="F80" s="175"/>
      <c r="G80" s="174"/>
      <c r="H80" s="175"/>
      <c r="I80" s="176" t="s">
        <v>688</v>
      </c>
      <c r="J80" s="175" t="s">
        <v>185</v>
      </c>
      <c r="K80" s="174"/>
      <c r="L80" s="175"/>
      <c r="M80" s="176" t="s">
        <v>688</v>
      </c>
      <c r="N80" s="175" t="s">
        <v>185</v>
      </c>
    </row>
    <row r="81" spans="1:22" ht="26.25" x14ac:dyDescent="0.25">
      <c r="A81" s="15"/>
      <c r="B81" s="170" t="s">
        <v>114</v>
      </c>
      <c r="C81" s="170"/>
      <c r="D81" s="180"/>
      <c r="E81" s="181" t="s">
        <v>252</v>
      </c>
      <c r="F81" s="173"/>
      <c r="G81" s="170"/>
      <c r="H81" s="47"/>
      <c r="I81" s="48" t="s">
        <v>689</v>
      </c>
      <c r="J81" s="29" t="s">
        <v>185</v>
      </c>
      <c r="K81" s="170"/>
      <c r="L81" s="47"/>
      <c r="M81" s="48" t="s">
        <v>689</v>
      </c>
      <c r="N81" s="29" t="s">
        <v>185</v>
      </c>
    </row>
    <row r="82" spans="1:22" x14ac:dyDescent="0.25">
      <c r="A82" s="15"/>
      <c r="B82" s="174" t="s">
        <v>115</v>
      </c>
      <c r="C82" s="174"/>
      <c r="D82" s="182"/>
      <c r="E82" s="183" t="s">
        <v>690</v>
      </c>
      <c r="F82" s="175" t="s">
        <v>185</v>
      </c>
      <c r="G82" s="174"/>
      <c r="H82" s="128"/>
      <c r="I82" s="120" t="s">
        <v>691</v>
      </c>
      <c r="J82" s="34" t="s">
        <v>185</v>
      </c>
      <c r="K82" s="174"/>
      <c r="L82" s="128"/>
      <c r="M82" s="120" t="s">
        <v>692</v>
      </c>
      <c r="N82" s="34" t="s">
        <v>185</v>
      </c>
    </row>
    <row r="83" spans="1:22" x14ac:dyDescent="0.25">
      <c r="A83" s="15"/>
      <c r="B83" s="169" t="s">
        <v>116</v>
      </c>
      <c r="C83" s="170"/>
      <c r="D83" s="171"/>
      <c r="E83" s="171"/>
      <c r="F83" s="173"/>
      <c r="G83" s="170"/>
      <c r="H83" s="171"/>
      <c r="I83" s="171"/>
      <c r="J83" s="173"/>
      <c r="K83" s="170"/>
      <c r="L83" s="171"/>
      <c r="M83" s="171"/>
      <c r="N83" s="173"/>
    </row>
    <row r="84" spans="1:22" ht="26.25" x14ac:dyDescent="0.25">
      <c r="A84" s="15"/>
      <c r="B84" s="174" t="s">
        <v>117</v>
      </c>
      <c r="C84" s="174"/>
      <c r="D84" s="175"/>
      <c r="E84" s="179">
        <v>44199</v>
      </c>
      <c r="F84" s="175"/>
      <c r="G84" s="174"/>
      <c r="H84" s="175"/>
      <c r="I84" s="176" t="s">
        <v>693</v>
      </c>
      <c r="J84" s="175" t="s">
        <v>185</v>
      </c>
      <c r="K84" s="174"/>
      <c r="L84" s="175"/>
      <c r="M84" s="179">
        <v>43933</v>
      </c>
      <c r="N84" s="175"/>
    </row>
    <row r="85" spans="1:22" x14ac:dyDescent="0.25">
      <c r="A85" s="15"/>
      <c r="B85" s="170" t="s">
        <v>118</v>
      </c>
      <c r="C85" s="170"/>
      <c r="D85" s="173"/>
      <c r="E85" s="177" t="s">
        <v>694</v>
      </c>
      <c r="F85" s="173" t="s">
        <v>185</v>
      </c>
      <c r="G85" s="170"/>
      <c r="H85" s="173"/>
      <c r="I85" s="178">
        <v>4584</v>
      </c>
      <c r="J85" s="173"/>
      <c r="K85" s="170"/>
      <c r="L85" s="173"/>
      <c r="M85" s="177" t="s">
        <v>695</v>
      </c>
      <c r="N85" s="173" t="s">
        <v>185</v>
      </c>
    </row>
    <row r="86" spans="1:22" ht="26.25" x14ac:dyDescent="0.25">
      <c r="A86" s="15"/>
      <c r="B86" s="174" t="s">
        <v>696</v>
      </c>
      <c r="C86" s="174"/>
      <c r="D86" s="175"/>
      <c r="E86" s="176">
        <v>12</v>
      </c>
      <c r="F86" s="175"/>
      <c r="G86" s="174"/>
      <c r="H86" s="175"/>
      <c r="I86" s="176" t="s">
        <v>651</v>
      </c>
      <c r="J86" s="175" t="s">
        <v>185</v>
      </c>
      <c r="K86" s="174"/>
      <c r="L86" s="175"/>
      <c r="M86" s="176">
        <v>10</v>
      </c>
      <c r="N86" s="175"/>
    </row>
    <row r="87" spans="1:22" x14ac:dyDescent="0.25">
      <c r="A87" s="15"/>
      <c r="B87" s="170" t="s">
        <v>697</v>
      </c>
      <c r="C87" s="170"/>
      <c r="D87" s="173"/>
      <c r="E87" s="177">
        <v>104</v>
      </c>
      <c r="F87" s="173"/>
      <c r="G87" s="170"/>
      <c r="H87" s="173"/>
      <c r="I87" s="177" t="s">
        <v>698</v>
      </c>
      <c r="J87" s="173" t="s">
        <v>185</v>
      </c>
      <c r="K87" s="170"/>
      <c r="L87" s="173"/>
      <c r="M87" s="177" t="s">
        <v>252</v>
      </c>
      <c r="N87" s="173"/>
    </row>
    <row r="88" spans="1:22" ht="26.25" x14ac:dyDescent="0.25">
      <c r="A88" s="15"/>
      <c r="B88" s="174" t="s">
        <v>120</v>
      </c>
      <c r="C88" s="174"/>
      <c r="D88" s="184"/>
      <c r="E88" s="185">
        <v>4</v>
      </c>
      <c r="F88" s="175"/>
      <c r="G88" s="174"/>
      <c r="H88" s="184"/>
      <c r="I88" s="185" t="s">
        <v>252</v>
      </c>
      <c r="J88" s="175"/>
      <c r="K88" s="174"/>
      <c r="L88" s="184"/>
      <c r="M88" s="185">
        <v>4</v>
      </c>
      <c r="N88" s="175"/>
    </row>
    <row r="89" spans="1:22" x14ac:dyDescent="0.25">
      <c r="A89" s="15"/>
      <c r="B89" s="170" t="s">
        <v>123</v>
      </c>
      <c r="C89" s="170"/>
      <c r="D89" s="186" t="s">
        <v>177</v>
      </c>
      <c r="E89" s="187">
        <v>11409</v>
      </c>
      <c r="F89" s="173"/>
      <c r="G89" s="170"/>
      <c r="H89" s="186" t="s">
        <v>177</v>
      </c>
      <c r="I89" s="187">
        <v>4212</v>
      </c>
      <c r="J89" s="173"/>
      <c r="K89" s="170"/>
      <c r="L89" s="186" t="s">
        <v>177</v>
      </c>
      <c r="M89" s="187">
        <v>15621</v>
      </c>
      <c r="N89" s="173"/>
    </row>
    <row r="90" spans="1:22" x14ac:dyDescent="0.25">
      <c r="A90" s="15"/>
      <c r="B90" s="174" t="s">
        <v>699</v>
      </c>
      <c r="C90" s="174"/>
      <c r="D90" s="188"/>
      <c r="E90" s="189" t="s">
        <v>700</v>
      </c>
      <c r="F90" s="175" t="s">
        <v>185</v>
      </c>
      <c r="G90" s="174"/>
      <c r="H90" s="188"/>
      <c r="I90" s="189" t="s">
        <v>252</v>
      </c>
      <c r="J90" s="175"/>
      <c r="K90" s="174"/>
      <c r="L90" s="188"/>
      <c r="M90" s="189" t="s">
        <v>700</v>
      </c>
      <c r="N90" s="175" t="s">
        <v>185</v>
      </c>
    </row>
    <row r="91" spans="1:22" ht="26.25" x14ac:dyDescent="0.25">
      <c r="A91" s="15"/>
      <c r="B91" s="170" t="s">
        <v>125</v>
      </c>
      <c r="C91" s="170"/>
      <c r="D91" s="180"/>
      <c r="E91" s="190">
        <v>18339</v>
      </c>
      <c r="F91" s="173"/>
      <c r="G91" s="170"/>
      <c r="H91" s="180"/>
      <c r="I91" s="181" t="s">
        <v>252</v>
      </c>
      <c r="J91" s="173"/>
      <c r="K91" s="170"/>
      <c r="L91" s="180"/>
      <c r="M91" s="190">
        <v>18339</v>
      </c>
      <c r="N91" s="173"/>
    </row>
    <row r="92" spans="1:22" ht="27" thickBot="1" x14ac:dyDescent="0.3">
      <c r="A92" s="15"/>
      <c r="B92" s="174" t="s">
        <v>126</v>
      </c>
      <c r="C92" s="174"/>
      <c r="D92" s="191" t="s">
        <v>177</v>
      </c>
      <c r="E92" s="192">
        <v>12975</v>
      </c>
      <c r="F92" s="175"/>
      <c r="G92" s="174"/>
      <c r="H92" s="191" t="s">
        <v>177</v>
      </c>
      <c r="I92" s="193" t="s">
        <v>252</v>
      </c>
      <c r="J92" s="175"/>
      <c r="K92" s="174"/>
      <c r="L92" s="191" t="s">
        <v>177</v>
      </c>
      <c r="M92" s="192">
        <v>12975</v>
      </c>
      <c r="N92" s="175"/>
    </row>
    <row r="93" spans="1:22" ht="15.75" thickTop="1" x14ac:dyDescent="0.25">
      <c r="A93" s="15"/>
      <c r="B93" s="54"/>
      <c r="C93" s="54"/>
      <c r="D93" s="54"/>
      <c r="E93" s="54"/>
      <c r="F93" s="54"/>
      <c r="G93" s="54"/>
      <c r="H93" s="54"/>
      <c r="I93" s="54"/>
      <c r="J93" s="54"/>
      <c r="K93" s="54"/>
      <c r="L93" s="54"/>
      <c r="M93" s="54"/>
      <c r="N93" s="54"/>
      <c r="O93" s="54"/>
      <c r="P93" s="54"/>
      <c r="Q93" s="54"/>
      <c r="R93" s="54"/>
      <c r="S93" s="54"/>
      <c r="T93" s="54"/>
      <c r="U93" s="54"/>
      <c r="V93" s="54"/>
    </row>
    <row r="94" spans="1:22" x14ac:dyDescent="0.25">
      <c r="A94" s="3" t="s">
        <v>18</v>
      </c>
      <c r="B94" s="56"/>
      <c r="C94" s="56"/>
      <c r="D94" s="56"/>
      <c r="E94" s="56"/>
      <c r="F94" s="56"/>
      <c r="G94" s="56"/>
      <c r="H94" s="56"/>
      <c r="I94" s="56"/>
      <c r="J94" s="56"/>
      <c r="K94" s="56"/>
      <c r="L94" s="56"/>
      <c r="M94" s="56"/>
      <c r="N94" s="56"/>
      <c r="O94" s="56"/>
      <c r="P94" s="56"/>
      <c r="Q94" s="56"/>
      <c r="R94" s="56"/>
      <c r="S94" s="56"/>
      <c r="T94" s="56"/>
      <c r="U94" s="56"/>
      <c r="V94" s="56"/>
    </row>
    <row r="95" spans="1:22" ht="30" x14ac:dyDescent="0.25">
      <c r="A95" s="4" t="s">
        <v>571</v>
      </c>
      <c r="B95" s="56"/>
      <c r="C95" s="56"/>
      <c r="D95" s="56"/>
      <c r="E95" s="56"/>
      <c r="F95" s="56"/>
      <c r="G95" s="56"/>
      <c r="H95" s="56"/>
      <c r="I95" s="56"/>
      <c r="J95" s="56"/>
      <c r="K95" s="56"/>
      <c r="L95" s="56"/>
      <c r="M95" s="56"/>
      <c r="N95" s="56"/>
      <c r="O95" s="56"/>
      <c r="P95" s="56"/>
      <c r="Q95" s="56"/>
      <c r="R95" s="56"/>
      <c r="S95" s="56"/>
      <c r="T95" s="56"/>
      <c r="U95" s="56"/>
      <c r="V95" s="56"/>
    </row>
    <row r="96" spans="1:22" x14ac:dyDescent="0.25">
      <c r="A96" s="15" t="s">
        <v>792</v>
      </c>
      <c r="B96" s="54" t="s">
        <v>708</v>
      </c>
      <c r="C96" s="54"/>
      <c r="D96" s="54"/>
      <c r="E96" s="54"/>
      <c r="F96" s="54"/>
      <c r="G96" s="54"/>
      <c r="H96" s="54"/>
      <c r="I96" s="54"/>
      <c r="J96" s="54"/>
      <c r="K96" s="54"/>
      <c r="L96" s="54"/>
      <c r="M96" s="54"/>
      <c r="N96" s="54"/>
      <c r="O96" s="54"/>
      <c r="P96" s="54"/>
      <c r="Q96" s="54"/>
      <c r="R96" s="54"/>
      <c r="S96" s="54"/>
      <c r="T96" s="54"/>
      <c r="U96" s="54"/>
      <c r="V96" s="54"/>
    </row>
    <row r="97" spans="1:22" x14ac:dyDescent="0.25">
      <c r="A97" s="15"/>
      <c r="B97" s="52" t="s">
        <v>588</v>
      </c>
      <c r="C97" s="52"/>
      <c r="D97" s="52"/>
      <c r="E97" s="52"/>
      <c r="F97" s="52"/>
      <c r="G97" s="52"/>
      <c r="H97" s="52"/>
      <c r="I97" s="52"/>
      <c r="J97" s="52"/>
      <c r="K97" s="52"/>
      <c r="L97" s="52"/>
      <c r="M97" s="52"/>
      <c r="N97" s="52"/>
      <c r="O97" s="52"/>
      <c r="P97" s="52"/>
      <c r="Q97" s="52"/>
      <c r="R97" s="52"/>
      <c r="S97" s="52"/>
      <c r="T97" s="52"/>
      <c r="U97" s="52"/>
      <c r="V97" s="52"/>
    </row>
    <row r="98" spans="1:22" x14ac:dyDescent="0.25">
      <c r="A98" s="15"/>
      <c r="B98" s="54"/>
      <c r="C98" s="54"/>
      <c r="D98" s="54"/>
      <c r="E98" s="54"/>
      <c r="F98" s="54"/>
      <c r="G98" s="54"/>
      <c r="H98" s="54"/>
      <c r="I98" s="54"/>
      <c r="J98" s="54"/>
      <c r="K98" s="54"/>
      <c r="L98" s="54"/>
      <c r="M98" s="54"/>
      <c r="N98" s="54"/>
      <c r="O98" s="54"/>
      <c r="P98" s="54"/>
      <c r="Q98" s="54"/>
      <c r="R98" s="54"/>
      <c r="S98" s="54"/>
      <c r="T98" s="54"/>
      <c r="U98" s="54"/>
      <c r="V98" s="54"/>
    </row>
    <row r="99" spans="1:22" x14ac:dyDescent="0.25">
      <c r="A99" s="15"/>
      <c r="B99" s="82"/>
      <c r="C99" s="64"/>
      <c r="D99" s="43" t="s">
        <v>639</v>
      </c>
      <c r="E99" s="43"/>
      <c r="F99" s="83"/>
      <c r="G99" s="43"/>
      <c r="H99" s="43" t="s">
        <v>591</v>
      </c>
      <c r="I99" s="43"/>
      <c r="J99" s="83"/>
      <c r="K99" s="43"/>
      <c r="L99" s="43" t="s">
        <v>592</v>
      </c>
      <c r="M99" s="43"/>
      <c r="N99" s="83"/>
      <c r="O99" s="43"/>
      <c r="P99" s="43" t="s">
        <v>594</v>
      </c>
      <c r="Q99" s="43"/>
      <c r="R99" s="83"/>
      <c r="S99" s="43"/>
      <c r="T99" s="43" t="s">
        <v>592</v>
      </c>
      <c r="U99" s="43"/>
      <c r="V99" s="83"/>
    </row>
    <row r="100" spans="1:22" x14ac:dyDescent="0.25">
      <c r="A100" s="15"/>
      <c r="B100" s="82"/>
      <c r="C100" s="64"/>
      <c r="D100" s="44" t="s">
        <v>590</v>
      </c>
      <c r="E100" s="44"/>
      <c r="F100" s="83"/>
      <c r="G100" s="43"/>
      <c r="H100" s="44"/>
      <c r="I100" s="44"/>
      <c r="J100" s="83"/>
      <c r="K100" s="43"/>
      <c r="L100" s="44" t="s">
        <v>593</v>
      </c>
      <c r="M100" s="44"/>
      <c r="N100" s="83"/>
      <c r="O100" s="43"/>
      <c r="P100" s="44"/>
      <c r="Q100" s="44"/>
      <c r="R100" s="83"/>
      <c r="S100" s="43"/>
      <c r="T100" s="44" t="s">
        <v>595</v>
      </c>
      <c r="U100" s="44"/>
      <c r="V100" s="83"/>
    </row>
    <row r="101" spans="1:22" x14ac:dyDescent="0.25">
      <c r="A101" s="15"/>
      <c r="B101" s="76" t="s">
        <v>596</v>
      </c>
      <c r="C101" s="25"/>
      <c r="D101" s="27"/>
      <c r="E101" s="28"/>
      <c r="F101" s="29"/>
      <c r="G101" s="26"/>
      <c r="H101" s="27"/>
      <c r="I101" s="28"/>
      <c r="J101" s="29"/>
      <c r="K101" s="26"/>
      <c r="L101" s="27"/>
      <c r="M101" s="28"/>
      <c r="N101" s="29"/>
      <c r="O101" s="26"/>
      <c r="P101" s="27"/>
      <c r="Q101" s="28"/>
      <c r="R101" s="29"/>
      <c r="S101" s="26"/>
      <c r="T101" s="27"/>
      <c r="U101" s="28"/>
      <c r="V101" s="29"/>
    </row>
    <row r="102" spans="1:22" x14ac:dyDescent="0.25">
      <c r="A102" s="15"/>
      <c r="B102" s="80" t="s">
        <v>68</v>
      </c>
      <c r="C102" s="18"/>
      <c r="D102" s="34"/>
      <c r="E102" s="32"/>
      <c r="F102" s="34"/>
      <c r="G102" s="31"/>
      <c r="H102" s="34"/>
      <c r="I102" s="32"/>
      <c r="J102" s="34"/>
      <c r="K102" s="31"/>
      <c r="L102" s="34"/>
      <c r="M102" s="32"/>
      <c r="N102" s="34"/>
      <c r="O102" s="31"/>
      <c r="P102" s="34"/>
      <c r="Q102" s="32"/>
      <c r="R102" s="34"/>
      <c r="S102" s="31"/>
      <c r="T102" s="34"/>
      <c r="U102" s="32"/>
      <c r="V102" s="34"/>
    </row>
    <row r="103" spans="1:22" x14ac:dyDescent="0.25">
      <c r="A103" s="15"/>
      <c r="B103" s="25" t="s">
        <v>709</v>
      </c>
      <c r="C103" s="25"/>
      <c r="D103" s="29" t="s">
        <v>177</v>
      </c>
      <c r="E103" s="36">
        <v>4053</v>
      </c>
      <c r="F103" s="29"/>
      <c r="G103" s="26"/>
      <c r="H103" s="29" t="s">
        <v>177</v>
      </c>
      <c r="I103" s="35" t="s">
        <v>710</v>
      </c>
      <c r="J103" s="29"/>
      <c r="K103" s="26"/>
      <c r="L103" s="29" t="s">
        <v>177</v>
      </c>
      <c r="M103" s="36">
        <v>4053</v>
      </c>
      <c r="N103" s="29"/>
      <c r="O103" s="26"/>
      <c r="P103" s="29" t="s">
        <v>177</v>
      </c>
      <c r="Q103" s="35" t="s">
        <v>710</v>
      </c>
      <c r="R103" s="29"/>
      <c r="S103" s="26"/>
      <c r="T103" s="29" t="s">
        <v>177</v>
      </c>
      <c r="U103" s="36">
        <v>4053</v>
      </c>
      <c r="V103" s="29"/>
    </row>
    <row r="104" spans="1:22" x14ac:dyDescent="0.25">
      <c r="A104" s="15"/>
      <c r="B104" s="18" t="s">
        <v>711</v>
      </c>
      <c r="C104" s="18"/>
      <c r="D104" s="34"/>
      <c r="E104" s="32" t="s">
        <v>710</v>
      </c>
      <c r="F104" s="34"/>
      <c r="G104" s="31"/>
      <c r="H104" s="34"/>
      <c r="I104" s="32">
        <v>170</v>
      </c>
      <c r="J104" s="34"/>
      <c r="K104" s="31"/>
      <c r="L104" s="34"/>
      <c r="M104" s="32">
        <v>170</v>
      </c>
      <c r="N104" s="34"/>
      <c r="O104" s="31"/>
      <c r="P104" s="34"/>
      <c r="Q104" s="32">
        <v>253</v>
      </c>
      <c r="R104" s="34"/>
      <c r="S104" s="31"/>
      <c r="T104" s="34"/>
      <c r="U104" s="32">
        <v>423</v>
      </c>
      <c r="V104" s="34"/>
    </row>
    <row r="105" spans="1:22" x14ac:dyDescent="0.25">
      <c r="A105" s="15"/>
      <c r="B105" s="25" t="s">
        <v>71</v>
      </c>
      <c r="C105" s="25"/>
      <c r="D105" s="47"/>
      <c r="E105" s="48">
        <v>356</v>
      </c>
      <c r="F105" s="29"/>
      <c r="G105" s="26"/>
      <c r="H105" s="47"/>
      <c r="I105" s="48" t="s">
        <v>710</v>
      </c>
      <c r="J105" s="29"/>
      <c r="K105" s="26"/>
      <c r="L105" s="47"/>
      <c r="M105" s="48">
        <v>356</v>
      </c>
      <c r="N105" s="29"/>
      <c r="O105" s="26"/>
      <c r="P105" s="47"/>
      <c r="Q105" s="48" t="s">
        <v>712</v>
      </c>
      <c r="R105" s="29" t="s">
        <v>185</v>
      </c>
      <c r="S105" s="26"/>
      <c r="T105" s="47"/>
      <c r="U105" s="48">
        <v>299</v>
      </c>
      <c r="V105" s="29"/>
    </row>
    <row r="106" spans="1:22" x14ac:dyDescent="0.25">
      <c r="A106" s="15"/>
      <c r="B106" s="80" t="s">
        <v>72</v>
      </c>
      <c r="C106" s="18"/>
      <c r="D106" s="128"/>
      <c r="E106" s="160">
        <v>4409</v>
      </c>
      <c r="F106" s="34"/>
      <c r="G106" s="31"/>
      <c r="H106" s="128"/>
      <c r="I106" s="120">
        <v>170</v>
      </c>
      <c r="J106" s="34"/>
      <c r="K106" s="31"/>
      <c r="L106" s="128"/>
      <c r="M106" s="160">
        <v>4579</v>
      </c>
      <c r="N106" s="34"/>
      <c r="O106" s="31"/>
      <c r="P106" s="128"/>
      <c r="Q106" s="120">
        <v>196</v>
      </c>
      <c r="R106" s="34"/>
      <c r="S106" s="31"/>
      <c r="T106" s="128"/>
      <c r="U106" s="160">
        <v>4775</v>
      </c>
      <c r="V106" s="34"/>
    </row>
    <row r="107" spans="1:22" x14ac:dyDescent="0.25">
      <c r="A107" s="15"/>
      <c r="B107" s="25" t="s">
        <v>74</v>
      </c>
      <c r="C107" s="25"/>
      <c r="D107" s="27"/>
      <c r="E107" s="39">
        <v>10057</v>
      </c>
      <c r="F107" s="29"/>
      <c r="G107" s="26"/>
      <c r="H107" s="27"/>
      <c r="I107" s="28" t="s">
        <v>625</v>
      </c>
      <c r="J107" s="29" t="s">
        <v>185</v>
      </c>
      <c r="K107" s="26"/>
      <c r="L107" s="27"/>
      <c r="M107" s="39">
        <v>9881</v>
      </c>
      <c r="N107" s="29"/>
      <c r="O107" s="26"/>
      <c r="P107" s="27"/>
      <c r="Q107" s="28">
        <v>201</v>
      </c>
      <c r="R107" s="29"/>
      <c r="S107" s="26"/>
      <c r="T107" s="27"/>
      <c r="U107" s="39">
        <v>10082</v>
      </c>
      <c r="V107" s="29"/>
    </row>
    <row r="108" spans="1:22" x14ac:dyDescent="0.25">
      <c r="A108" s="15"/>
      <c r="B108" s="18" t="s">
        <v>75</v>
      </c>
      <c r="C108" s="18"/>
      <c r="D108" s="62"/>
      <c r="E108" s="37" t="s">
        <v>605</v>
      </c>
      <c r="F108" s="34" t="s">
        <v>185</v>
      </c>
      <c r="G108" s="31"/>
      <c r="H108" s="62"/>
      <c r="I108" s="37" t="s">
        <v>252</v>
      </c>
      <c r="J108" s="34"/>
      <c r="K108" s="31"/>
      <c r="L108" s="62"/>
      <c r="M108" s="37" t="s">
        <v>605</v>
      </c>
      <c r="N108" s="34" t="s">
        <v>185</v>
      </c>
      <c r="O108" s="31"/>
      <c r="P108" s="62"/>
      <c r="Q108" s="37" t="s">
        <v>713</v>
      </c>
      <c r="R108" s="34" t="s">
        <v>185</v>
      </c>
      <c r="S108" s="31"/>
      <c r="T108" s="62"/>
      <c r="U108" s="37" t="s">
        <v>714</v>
      </c>
      <c r="V108" s="34" t="s">
        <v>185</v>
      </c>
    </row>
    <row r="109" spans="1:22" x14ac:dyDescent="0.25">
      <c r="A109" s="15"/>
      <c r="B109" s="76" t="s">
        <v>76</v>
      </c>
      <c r="C109" s="25"/>
      <c r="D109" s="117"/>
      <c r="E109" s="119">
        <v>788</v>
      </c>
      <c r="F109" s="29"/>
      <c r="G109" s="26"/>
      <c r="H109" s="117"/>
      <c r="I109" s="119" t="s">
        <v>625</v>
      </c>
      <c r="J109" s="29" t="s">
        <v>185</v>
      </c>
      <c r="K109" s="26"/>
      <c r="L109" s="117"/>
      <c r="M109" s="119">
        <v>612</v>
      </c>
      <c r="N109" s="29"/>
      <c r="O109" s="26"/>
      <c r="P109" s="117"/>
      <c r="Q109" s="119">
        <v>47</v>
      </c>
      <c r="R109" s="29"/>
      <c r="S109" s="26"/>
      <c r="T109" s="117"/>
      <c r="U109" s="119">
        <v>659</v>
      </c>
      <c r="V109" s="29"/>
    </row>
    <row r="110" spans="1:22" ht="26.25" x14ac:dyDescent="0.25">
      <c r="A110" s="15"/>
      <c r="B110" s="18" t="s">
        <v>715</v>
      </c>
      <c r="C110" s="18"/>
      <c r="D110" s="128"/>
      <c r="E110" s="120">
        <v>298</v>
      </c>
      <c r="F110" s="34"/>
      <c r="G110" s="31"/>
      <c r="H110" s="128"/>
      <c r="I110" s="120" t="s">
        <v>257</v>
      </c>
      <c r="J110" s="34" t="s">
        <v>185</v>
      </c>
      <c r="K110" s="31"/>
      <c r="L110" s="128"/>
      <c r="M110" s="120">
        <v>297</v>
      </c>
      <c r="N110" s="34"/>
      <c r="O110" s="31"/>
      <c r="P110" s="128"/>
      <c r="Q110" s="120" t="s">
        <v>716</v>
      </c>
      <c r="R110" s="34" t="s">
        <v>185</v>
      </c>
      <c r="S110" s="31"/>
      <c r="T110" s="128"/>
      <c r="U110" s="120">
        <v>210</v>
      </c>
      <c r="V110" s="34"/>
    </row>
    <row r="111" spans="1:22" x14ac:dyDescent="0.25">
      <c r="A111" s="15"/>
      <c r="B111" s="76" t="s">
        <v>78</v>
      </c>
      <c r="C111" s="25"/>
      <c r="D111" s="117"/>
      <c r="E111" s="118">
        <v>5495</v>
      </c>
      <c r="F111" s="29"/>
      <c r="G111" s="26"/>
      <c r="H111" s="117"/>
      <c r="I111" s="119" t="s">
        <v>717</v>
      </c>
      <c r="J111" s="29" t="s">
        <v>185</v>
      </c>
      <c r="K111" s="26"/>
      <c r="L111" s="117"/>
      <c r="M111" s="118">
        <v>5488</v>
      </c>
      <c r="N111" s="29"/>
      <c r="O111" s="26"/>
      <c r="P111" s="117"/>
      <c r="Q111" s="119">
        <v>156</v>
      </c>
      <c r="R111" s="29"/>
      <c r="S111" s="26"/>
      <c r="T111" s="117"/>
      <c r="U111" s="118">
        <v>5644</v>
      </c>
      <c r="V111" s="29"/>
    </row>
    <row r="112" spans="1:22" x14ac:dyDescent="0.25">
      <c r="A112" s="15"/>
      <c r="B112" s="80" t="s">
        <v>612</v>
      </c>
      <c r="C112" s="18"/>
      <c r="D112" s="144"/>
      <c r="E112" s="159"/>
      <c r="F112" s="34"/>
      <c r="G112" s="31"/>
      <c r="H112" s="144"/>
      <c r="I112" s="159"/>
      <c r="J112" s="34"/>
      <c r="K112" s="31"/>
      <c r="L112" s="144"/>
      <c r="M112" s="159"/>
      <c r="N112" s="34"/>
      <c r="O112" s="31"/>
      <c r="P112" s="144"/>
      <c r="Q112" s="159"/>
      <c r="R112" s="34"/>
      <c r="S112" s="31"/>
      <c r="T112" s="144"/>
      <c r="U112" s="159"/>
      <c r="V112" s="34"/>
    </row>
    <row r="113" spans="1:22" x14ac:dyDescent="0.25">
      <c r="A113" s="15"/>
      <c r="B113" s="25" t="s">
        <v>613</v>
      </c>
      <c r="C113" s="25"/>
      <c r="D113" s="29"/>
      <c r="E113" s="35" t="s">
        <v>718</v>
      </c>
      <c r="F113" s="29" t="s">
        <v>185</v>
      </c>
      <c r="G113" s="26"/>
      <c r="H113" s="29"/>
      <c r="I113" s="35">
        <v>397</v>
      </c>
      <c r="J113" s="29"/>
      <c r="K113" s="26"/>
      <c r="L113" s="29"/>
      <c r="M113" s="35" t="s">
        <v>710</v>
      </c>
      <c r="N113" s="29"/>
      <c r="O113" s="26"/>
      <c r="P113" s="29"/>
      <c r="Q113" s="35" t="s">
        <v>710</v>
      </c>
      <c r="R113" s="29"/>
      <c r="S113" s="26"/>
      <c r="T113" s="29"/>
      <c r="U113" s="35" t="s">
        <v>710</v>
      </c>
      <c r="V113" s="29"/>
    </row>
    <row r="114" spans="1:22" ht="26.25" x14ac:dyDescent="0.25">
      <c r="A114" s="15"/>
      <c r="B114" s="18" t="s">
        <v>615</v>
      </c>
      <c r="C114" s="18"/>
      <c r="D114" s="34"/>
      <c r="E114" s="32" t="s">
        <v>616</v>
      </c>
      <c r="F114" s="34" t="s">
        <v>185</v>
      </c>
      <c r="G114" s="31"/>
      <c r="H114" s="34"/>
      <c r="I114" s="32">
        <v>62</v>
      </c>
      <c r="J114" s="34"/>
      <c r="K114" s="31"/>
      <c r="L114" s="34"/>
      <c r="M114" s="32" t="s">
        <v>710</v>
      </c>
      <c r="N114" s="34"/>
      <c r="O114" s="31"/>
      <c r="P114" s="34"/>
      <c r="Q114" s="32" t="s">
        <v>710</v>
      </c>
      <c r="R114" s="34"/>
      <c r="S114" s="31"/>
      <c r="T114" s="34"/>
      <c r="U114" s="32" t="s">
        <v>710</v>
      </c>
      <c r="V114" s="34"/>
    </row>
    <row r="115" spans="1:22" x14ac:dyDescent="0.25">
      <c r="A115" s="15"/>
      <c r="B115" s="25"/>
      <c r="C115" s="25"/>
      <c r="D115" s="29"/>
      <c r="E115" s="35" t="s">
        <v>719</v>
      </c>
      <c r="F115" s="29" t="s">
        <v>185</v>
      </c>
      <c r="G115" s="26"/>
      <c r="H115" s="29"/>
      <c r="I115" s="35">
        <v>459</v>
      </c>
      <c r="J115" s="29"/>
      <c r="K115" s="26"/>
      <c r="L115" s="29"/>
      <c r="M115" s="35" t="s">
        <v>710</v>
      </c>
      <c r="N115" s="29"/>
      <c r="O115" s="26"/>
      <c r="P115" s="29"/>
      <c r="Q115" s="35" t="s">
        <v>710</v>
      </c>
      <c r="R115" s="29"/>
      <c r="S115" s="26"/>
      <c r="T115" s="29"/>
      <c r="U115" s="35" t="s">
        <v>710</v>
      </c>
      <c r="V115" s="29"/>
    </row>
    <row r="116" spans="1:22" x14ac:dyDescent="0.25">
      <c r="A116" s="15"/>
      <c r="B116" s="80" t="s">
        <v>79</v>
      </c>
      <c r="C116" s="18"/>
      <c r="D116" s="34"/>
      <c r="E116" s="32"/>
      <c r="F116" s="34"/>
      <c r="G116" s="31"/>
      <c r="H116" s="34"/>
      <c r="I116" s="32"/>
      <c r="J116" s="34"/>
      <c r="K116" s="31"/>
      <c r="L116" s="34"/>
      <c r="M116" s="32"/>
      <c r="N116" s="34"/>
      <c r="O116" s="31"/>
      <c r="P116" s="34"/>
      <c r="Q116" s="32"/>
      <c r="R116" s="34"/>
      <c r="S116" s="31"/>
      <c r="T116" s="34"/>
      <c r="U116" s="32"/>
      <c r="V116" s="34"/>
    </row>
    <row r="117" spans="1:22" x14ac:dyDescent="0.25">
      <c r="A117" s="15"/>
      <c r="B117" s="25" t="s">
        <v>91</v>
      </c>
      <c r="C117" s="25"/>
      <c r="D117" s="29"/>
      <c r="E117" s="35" t="s">
        <v>710</v>
      </c>
      <c r="F117" s="29"/>
      <c r="G117" s="26"/>
      <c r="H117" s="29"/>
      <c r="I117" s="35">
        <v>694</v>
      </c>
      <c r="J117" s="29"/>
      <c r="K117" s="26"/>
      <c r="L117" s="29"/>
      <c r="M117" s="35">
        <v>694</v>
      </c>
      <c r="N117" s="29"/>
      <c r="O117" s="26"/>
      <c r="P117" s="29"/>
      <c r="Q117" s="35" t="s">
        <v>720</v>
      </c>
      <c r="R117" s="29" t="s">
        <v>185</v>
      </c>
      <c r="S117" s="26"/>
      <c r="T117" s="29"/>
      <c r="U117" s="35">
        <v>398</v>
      </c>
      <c r="V117" s="29"/>
    </row>
    <row r="118" spans="1:22" x14ac:dyDescent="0.25">
      <c r="A118" s="15"/>
      <c r="B118" s="18" t="s">
        <v>721</v>
      </c>
      <c r="C118" s="18"/>
      <c r="D118" s="34"/>
      <c r="E118" s="33">
        <v>2606</v>
      </c>
      <c r="F118" s="34"/>
      <c r="G118" s="31"/>
      <c r="H118" s="34"/>
      <c r="I118" s="32" t="s">
        <v>710</v>
      </c>
      <c r="J118" s="34"/>
      <c r="K118" s="31"/>
      <c r="L118" s="34"/>
      <c r="M118" s="33">
        <v>2606</v>
      </c>
      <c r="N118" s="34"/>
      <c r="O118" s="31"/>
      <c r="P118" s="34"/>
      <c r="Q118" s="32">
        <v>888</v>
      </c>
      <c r="R118" s="34"/>
      <c r="S118" s="31"/>
      <c r="T118" s="34"/>
      <c r="U118" s="33">
        <v>3494</v>
      </c>
      <c r="V118" s="34"/>
    </row>
    <row r="119" spans="1:22" x14ac:dyDescent="0.25">
      <c r="A119" s="15"/>
      <c r="B119" s="25" t="s">
        <v>97</v>
      </c>
      <c r="C119" s="25"/>
      <c r="D119" s="29"/>
      <c r="E119" s="35">
        <v>235</v>
      </c>
      <c r="F119" s="29"/>
      <c r="G119" s="26"/>
      <c r="H119" s="29"/>
      <c r="I119" s="35" t="s">
        <v>722</v>
      </c>
      <c r="J119" s="29" t="s">
        <v>185</v>
      </c>
      <c r="K119" s="26"/>
      <c r="L119" s="29"/>
      <c r="M119" s="35" t="s">
        <v>710</v>
      </c>
      <c r="N119" s="29"/>
      <c r="O119" s="26"/>
      <c r="P119" s="29"/>
      <c r="Q119" s="35" t="s">
        <v>710</v>
      </c>
      <c r="R119" s="29"/>
      <c r="S119" s="26"/>
      <c r="T119" s="29"/>
      <c r="U119" s="35" t="s">
        <v>710</v>
      </c>
      <c r="V119" s="29"/>
    </row>
    <row r="120" spans="1:22" x14ac:dyDescent="0.25">
      <c r="A120" s="15"/>
      <c r="B120" s="18" t="s">
        <v>723</v>
      </c>
      <c r="C120" s="18"/>
      <c r="D120" s="34"/>
      <c r="E120" s="32">
        <v>12</v>
      </c>
      <c r="F120" s="34"/>
      <c r="G120" s="31"/>
      <c r="H120" s="34"/>
      <c r="I120" s="32" t="s">
        <v>724</v>
      </c>
      <c r="J120" s="34" t="s">
        <v>185</v>
      </c>
      <c r="K120" s="31"/>
      <c r="L120" s="34"/>
      <c r="M120" s="32" t="s">
        <v>710</v>
      </c>
      <c r="N120" s="34"/>
      <c r="O120" s="31"/>
      <c r="P120" s="34"/>
      <c r="Q120" s="32" t="s">
        <v>710</v>
      </c>
      <c r="R120" s="34"/>
      <c r="S120" s="31"/>
      <c r="T120" s="34"/>
      <c r="U120" s="32" t="s">
        <v>710</v>
      </c>
      <c r="V120" s="34"/>
    </row>
    <row r="121" spans="1:22" x14ac:dyDescent="0.25">
      <c r="A121" s="15"/>
      <c r="B121" s="25" t="s">
        <v>725</v>
      </c>
      <c r="C121" s="25"/>
      <c r="D121" s="29"/>
      <c r="E121" s="35">
        <v>88</v>
      </c>
      <c r="F121" s="29"/>
      <c r="G121" s="26"/>
      <c r="H121" s="29"/>
      <c r="I121" s="35" t="s">
        <v>726</v>
      </c>
      <c r="J121" s="29" t="s">
        <v>185</v>
      </c>
      <c r="K121" s="26"/>
      <c r="L121" s="29"/>
      <c r="M121" s="35" t="s">
        <v>710</v>
      </c>
      <c r="N121" s="29"/>
      <c r="O121" s="26"/>
      <c r="P121" s="29"/>
      <c r="Q121" s="35" t="s">
        <v>710</v>
      </c>
      <c r="R121" s="29"/>
      <c r="S121" s="26"/>
      <c r="T121" s="29"/>
      <c r="U121" s="35" t="s">
        <v>710</v>
      </c>
      <c r="V121" s="29"/>
    </row>
    <row r="122" spans="1:22" x14ac:dyDescent="0.25">
      <c r="A122" s="15"/>
      <c r="B122" s="18" t="s">
        <v>727</v>
      </c>
      <c r="C122" s="18"/>
      <c r="D122" s="62"/>
      <c r="E122" s="37" t="s">
        <v>710</v>
      </c>
      <c r="F122" s="34"/>
      <c r="G122" s="31"/>
      <c r="H122" s="62"/>
      <c r="I122" s="37">
        <v>100</v>
      </c>
      <c r="J122" s="34"/>
      <c r="K122" s="31"/>
      <c r="L122" s="62"/>
      <c r="M122" s="37">
        <v>100</v>
      </c>
      <c r="N122" s="34"/>
      <c r="O122" s="31"/>
      <c r="P122" s="62"/>
      <c r="Q122" s="37">
        <v>4</v>
      </c>
      <c r="R122" s="34"/>
      <c r="S122" s="31"/>
      <c r="T122" s="62"/>
      <c r="U122" s="37">
        <v>104</v>
      </c>
      <c r="V122" s="34"/>
    </row>
    <row r="123" spans="1:22" x14ac:dyDescent="0.25">
      <c r="A123" s="15"/>
      <c r="B123" s="76" t="s">
        <v>632</v>
      </c>
      <c r="C123" s="25"/>
      <c r="D123" s="27"/>
      <c r="E123" s="39">
        <v>2941</v>
      </c>
      <c r="F123" s="29"/>
      <c r="G123" s="26"/>
      <c r="H123" s="27"/>
      <c r="I123" s="28">
        <v>459</v>
      </c>
      <c r="J123" s="29"/>
      <c r="K123" s="26"/>
      <c r="L123" s="27"/>
      <c r="M123" s="39">
        <v>3400</v>
      </c>
      <c r="N123" s="29"/>
      <c r="O123" s="26"/>
      <c r="P123" s="27"/>
      <c r="Q123" s="28">
        <v>596</v>
      </c>
      <c r="R123" s="29"/>
      <c r="S123" s="26"/>
      <c r="T123" s="27"/>
      <c r="U123" s="39">
        <v>3996</v>
      </c>
      <c r="V123" s="29"/>
    </row>
    <row r="124" spans="1:22" x14ac:dyDescent="0.25">
      <c r="A124" s="15"/>
      <c r="B124" s="80" t="s">
        <v>633</v>
      </c>
      <c r="C124" s="18"/>
      <c r="D124" s="62"/>
      <c r="E124" s="37" t="s">
        <v>717</v>
      </c>
      <c r="F124" s="34" t="s">
        <v>185</v>
      </c>
      <c r="G124" s="31"/>
      <c r="H124" s="62"/>
      <c r="I124" s="37">
        <v>7</v>
      </c>
      <c r="J124" s="34"/>
      <c r="K124" s="31"/>
      <c r="L124" s="62"/>
      <c r="M124" s="37" t="s">
        <v>710</v>
      </c>
      <c r="N124" s="34"/>
      <c r="O124" s="31"/>
      <c r="P124" s="62"/>
      <c r="Q124" s="37" t="s">
        <v>710</v>
      </c>
      <c r="R124" s="34"/>
      <c r="S124" s="31"/>
      <c r="T124" s="62"/>
      <c r="U124" s="37" t="s">
        <v>710</v>
      </c>
      <c r="V124" s="34"/>
    </row>
    <row r="125" spans="1:22" ht="15.75" thickBot="1" x14ac:dyDescent="0.3">
      <c r="A125" s="15"/>
      <c r="B125" s="25" t="s">
        <v>634</v>
      </c>
      <c r="C125" s="25"/>
      <c r="D125" s="63" t="s">
        <v>177</v>
      </c>
      <c r="E125" s="42">
        <v>2088</v>
      </c>
      <c r="F125" s="29"/>
      <c r="G125" s="26"/>
      <c r="H125" s="63" t="s">
        <v>177</v>
      </c>
      <c r="I125" s="41" t="s">
        <v>710</v>
      </c>
      <c r="J125" s="29"/>
      <c r="K125" s="26"/>
      <c r="L125" s="63" t="s">
        <v>177</v>
      </c>
      <c r="M125" s="42">
        <v>2088</v>
      </c>
      <c r="N125" s="29"/>
      <c r="O125" s="26"/>
      <c r="P125" s="63" t="s">
        <v>177</v>
      </c>
      <c r="Q125" s="41" t="s">
        <v>728</v>
      </c>
      <c r="R125" s="29" t="s">
        <v>185</v>
      </c>
      <c r="S125" s="26"/>
      <c r="T125" s="63" t="s">
        <v>177</v>
      </c>
      <c r="U125" s="42">
        <v>1648</v>
      </c>
      <c r="V125" s="29"/>
    </row>
    <row r="126" spans="1:22" ht="15.75" thickTop="1" x14ac:dyDescent="0.25">
      <c r="A126" s="15"/>
      <c r="B126" s="54"/>
      <c r="C126" s="54"/>
      <c r="D126" s="54"/>
      <c r="E126" s="54"/>
      <c r="F126" s="54"/>
      <c r="G126" s="54"/>
      <c r="H126" s="54"/>
      <c r="I126" s="54"/>
      <c r="J126" s="54"/>
      <c r="K126" s="54"/>
      <c r="L126" s="54"/>
      <c r="M126" s="54"/>
      <c r="N126" s="54"/>
      <c r="O126" s="54"/>
      <c r="P126" s="54"/>
      <c r="Q126" s="54"/>
      <c r="R126" s="54"/>
      <c r="S126" s="54"/>
      <c r="T126" s="54"/>
      <c r="U126" s="54"/>
      <c r="V126" s="54"/>
    </row>
    <row r="127" spans="1:22" x14ac:dyDescent="0.25">
      <c r="A127" s="15"/>
      <c r="B127" s="54" t="s">
        <v>729</v>
      </c>
      <c r="C127" s="54"/>
      <c r="D127" s="54"/>
      <c r="E127" s="54"/>
      <c r="F127" s="54"/>
      <c r="G127" s="54"/>
      <c r="H127" s="54"/>
      <c r="I127" s="54"/>
      <c r="J127" s="54"/>
      <c r="K127" s="54"/>
      <c r="L127" s="54"/>
      <c r="M127" s="54"/>
      <c r="N127" s="54"/>
      <c r="O127" s="54"/>
      <c r="P127" s="54"/>
      <c r="Q127" s="54"/>
      <c r="R127" s="54"/>
      <c r="S127" s="54"/>
      <c r="T127" s="54"/>
      <c r="U127" s="54"/>
      <c r="V127" s="54"/>
    </row>
    <row r="128" spans="1:22" x14ac:dyDescent="0.25">
      <c r="A128" s="15"/>
      <c r="B128" s="52" t="s">
        <v>638</v>
      </c>
      <c r="C128" s="52"/>
      <c r="D128" s="52"/>
      <c r="E128" s="52"/>
      <c r="F128" s="52"/>
      <c r="G128" s="52"/>
      <c r="H128" s="52"/>
      <c r="I128" s="52"/>
      <c r="J128" s="52"/>
      <c r="K128" s="52"/>
      <c r="L128" s="52"/>
      <c r="M128" s="52"/>
      <c r="N128" s="52"/>
      <c r="O128" s="52"/>
      <c r="P128" s="52"/>
      <c r="Q128" s="52"/>
      <c r="R128" s="52"/>
      <c r="S128" s="52"/>
      <c r="T128" s="52"/>
      <c r="U128" s="52"/>
      <c r="V128" s="52"/>
    </row>
    <row r="129" spans="1:22" x14ac:dyDescent="0.25">
      <c r="A129" s="15"/>
      <c r="B129" s="54"/>
      <c r="C129" s="54"/>
      <c r="D129" s="54"/>
      <c r="E129" s="54"/>
      <c r="F129" s="54"/>
      <c r="G129" s="54"/>
      <c r="H129" s="54"/>
      <c r="I129" s="54"/>
      <c r="J129" s="54"/>
      <c r="K129" s="54"/>
      <c r="L129" s="54"/>
      <c r="M129" s="54"/>
      <c r="N129" s="54"/>
      <c r="O129" s="54"/>
      <c r="P129" s="54"/>
      <c r="Q129" s="54"/>
      <c r="R129" s="54"/>
      <c r="S129" s="54"/>
      <c r="T129" s="54"/>
      <c r="U129" s="54"/>
      <c r="V129" s="54"/>
    </row>
    <row r="130" spans="1:22" x14ac:dyDescent="0.25">
      <c r="A130" s="15"/>
      <c r="B130" s="22"/>
      <c r="C130" s="22"/>
      <c r="D130" s="43" t="s">
        <v>639</v>
      </c>
      <c r="E130" s="43"/>
      <c r="F130" s="21"/>
      <c r="G130" s="20"/>
      <c r="H130" s="21"/>
      <c r="I130" s="108"/>
      <c r="J130" s="21"/>
      <c r="K130" s="20"/>
      <c r="L130" s="21"/>
      <c r="M130" s="108"/>
      <c r="N130" s="21"/>
    </row>
    <row r="131" spans="1:22" x14ac:dyDescent="0.25">
      <c r="A131" s="15"/>
      <c r="B131" s="22"/>
      <c r="C131" s="22"/>
      <c r="D131" s="44" t="s">
        <v>590</v>
      </c>
      <c r="E131" s="44"/>
      <c r="F131" s="21"/>
      <c r="G131" s="20"/>
      <c r="H131" s="44" t="s">
        <v>594</v>
      </c>
      <c r="I131" s="44"/>
      <c r="J131" s="21"/>
      <c r="K131" s="20"/>
      <c r="L131" s="44" t="s">
        <v>640</v>
      </c>
      <c r="M131" s="44"/>
      <c r="N131" s="21"/>
    </row>
    <row r="132" spans="1:22" x14ac:dyDescent="0.25">
      <c r="A132" s="15"/>
      <c r="B132" s="76" t="s">
        <v>641</v>
      </c>
      <c r="C132" s="76"/>
      <c r="D132" s="27"/>
      <c r="E132" s="28"/>
      <c r="F132" s="29"/>
      <c r="G132" s="26"/>
      <c r="H132" s="27"/>
      <c r="I132" s="28"/>
      <c r="J132" s="29"/>
      <c r="K132" s="26"/>
      <c r="L132" s="27"/>
      <c r="M132" s="28"/>
      <c r="N132" s="29"/>
    </row>
    <row r="133" spans="1:22" x14ac:dyDescent="0.25">
      <c r="A133" s="15"/>
      <c r="B133" s="18" t="s">
        <v>730</v>
      </c>
      <c r="C133" s="18"/>
      <c r="D133" s="34" t="s">
        <v>177</v>
      </c>
      <c r="E133" s="33">
        <v>2088</v>
      </c>
      <c r="F133" s="34"/>
      <c r="G133" s="31"/>
      <c r="H133" s="34" t="s">
        <v>177</v>
      </c>
      <c r="I133" s="32" t="s">
        <v>728</v>
      </c>
      <c r="J133" s="34" t="s">
        <v>185</v>
      </c>
      <c r="K133" s="31"/>
      <c r="L133" s="34" t="s">
        <v>177</v>
      </c>
      <c r="M133" s="33">
        <v>1648</v>
      </c>
      <c r="N133" s="34"/>
    </row>
    <row r="134" spans="1:22" ht="26.25" x14ac:dyDescent="0.25">
      <c r="A134" s="15"/>
      <c r="B134" s="25" t="s">
        <v>731</v>
      </c>
      <c r="C134" s="25"/>
      <c r="D134" s="29"/>
      <c r="E134" s="35"/>
      <c r="F134" s="29"/>
      <c r="G134" s="26"/>
      <c r="H134" s="29"/>
      <c r="I134" s="35"/>
      <c r="J134" s="29"/>
      <c r="K134" s="26"/>
      <c r="L134" s="29"/>
      <c r="M134" s="35"/>
      <c r="N134" s="29"/>
    </row>
    <row r="135" spans="1:22" x14ac:dyDescent="0.25">
      <c r="A135" s="15"/>
      <c r="B135" s="18" t="s">
        <v>646</v>
      </c>
      <c r="C135" s="18"/>
      <c r="D135" s="34"/>
      <c r="E135" s="32">
        <v>32</v>
      </c>
      <c r="F135" s="34"/>
      <c r="G135" s="31"/>
      <c r="H135" s="34"/>
      <c r="I135" s="32" t="s">
        <v>647</v>
      </c>
      <c r="J135" s="34" t="s">
        <v>185</v>
      </c>
      <c r="K135" s="31"/>
      <c r="L135" s="34"/>
      <c r="M135" s="32" t="s">
        <v>252</v>
      </c>
      <c r="N135" s="34"/>
    </row>
    <row r="136" spans="1:22" ht="26.25" x14ac:dyDescent="0.25">
      <c r="A136" s="15"/>
      <c r="B136" s="25" t="s">
        <v>648</v>
      </c>
      <c r="C136" s="25"/>
      <c r="D136" s="29"/>
      <c r="E136" s="35" t="s">
        <v>649</v>
      </c>
      <c r="F136" s="29" t="s">
        <v>185</v>
      </c>
      <c r="G136" s="26"/>
      <c r="H136" s="29"/>
      <c r="I136" s="35">
        <v>332</v>
      </c>
      <c r="J136" s="29"/>
      <c r="K136" s="26"/>
      <c r="L136" s="29"/>
      <c r="M136" s="35" t="s">
        <v>252</v>
      </c>
      <c r="N136" s="29"/>
    </row>
    <row r="137" spans="1:22" x14ac:dyDescent="0.25">
      <c r="A137" s="15"/>
      <c r="B137" s="18" t="s">
        <v>650</v>
      </c>
      <c r="C137" s="18"/>
      <c r="D137" s="34"/>
      <c r="E137" s="32">
        <v>2</v>
      </c>
      <c r="F137" s="34"/>
      <c r="G137" s="31"/>
      <c r="H137" s="34"/>
      <c r="I137" s="32" t="s">
        <v>651</v>
      </c>
      <c r="J137" s="34" t="s">
        <v>185</v>
      </c>
      <c r="K137" s="31"/>
      <c r="L137" s="34"/>
      <c r="M137" s="32" t="s">
        <v>252</v>
      </c>
      <c r="N137" s="34"/>
    </row>
    <row r="138" spans="1:22" ht="26.25" x14ac:dyDescent="0.25">
      <c r="A138" s="15"/>
      <c r="B138" s="25" t="s">
        <v>95</v>
      </c>
      <c r="C138" s="25"/>
      <c r="D138" s="29"/>
      <c r="E138" s="35" t="s">
        <v>252</v>
      </c>
      <c r="F138" s="29"/>
      <c r="G138" s="26"/>
      <c r="H138" s="29"/>
      <c r="I138" s="35" t="s">
        <v>732</v>
      </c>
      <c r="J138" s="29" t="s">
        <v>185</v>
      </c>
      <c r="K138" s="26"/>
      <c r="L138" s="29"/>
      <c r="M138" s="35" t="s">
        <v>732</v>
      </c>
      <c r="N138" s="29" t="s">
        <v>185</v>
      </c>
    </row>
    <row r="139" spans="1:22" ht="26.25" x14ac:dyDescent="0.25">
      <c r="A139" s="15"/>
      <c r="B139" s="18" t="s">
        <v>96</v>
      </c>
      <c r="C139" s="18"/>
      <c r="D139" s="34"/>
      <c r="E139" s="32" t="s">
        <v>252</v>
      </c>
      <c r="F139" s="34"/>
      <c r="G139" s="31"/>
      <c r="H139" s="34"/>
      <c r="I139" s="32" t="s">
        <v>652</v>
      </c>
      <c r="J139" s="34" t="s">
        <v>185</v>
      </c>
      <c r="K139" s="31"/>
      <c r="L139" s="34"/>
      <c r="M139" s="32" t="s">
        <v>652</v>
      </c>
      <c r="N139" s="34" t="s">
        <v>185</v>
      </c>
    </row>
    <row r="140" spans="1:22" x14ac:dyDescent="0.25">
      <c r="A140" s="15"/>
      <c r="B140" s="25" t="s">
        <v>97</v>
      </c>
      <c r="C140" s="25"/>
      <c r="D140" s="29"/>
      <c r="E140" s="35">
        <v>235</v>
      </c>
      <c r="F140" s="29"/>
      <c r="G140" s="26"/>
      <c r="H140" s="29"/>
      <c r="I140" s="35">
        <v>42</v>
      </c>
      <c r="J140" s="29"/>
      <c r="K140" s="26"/>
      <c r="L140" s="29"/>
      <c r="M140" s="35">
        <v>277</v>
      </c>
      <c r="N140" s="29"/>
    </row>
    <row r="141" spans="1:22" x14ac:dyDescent="0.25">
      <c r="A141" s="15"/>
      <c r="B141" s="18" t="s">
        <v>98</v>
      </c>
      <c r="C141" s="18"/>
      <c r="D141" s="34"/>
      <c r="E141" s="32" t="s">
        <v>252</v>
      </c>
      <c r="F141" s="34"/>
      <c r="G141" s="31"/>
      <c r="H141" s="34"/>
      <c r="I141" s="32" t="s">
        <v>733</v>
      </c>
      <c r="J141" s="34" t="s">
        <v>185</v>
      </c>
      <c r="K141" s="31"/>
      <c r="L141" s="34"/>
      <c r="M141" s="32" t="s">
        <v>733</v>
      </c>
      <c r="N141" s="34" t="s">
        <v>185</v>
      </c>
    </row>
    <row r="142" spans="1:22" x14ac:dyDescent="0.25">
      <c r="A142" s="15"/>
      <c r="B142" s="25" t="s">
        <v>102</v>
      </c>
      <c r="C142" s="25"/>
      <c r="D142" s="29"/>
      <c r="E142" s="35" t="s">
        <v>252</v>
      </c>
      <c r="F142" s="29"/>
      <c r="G142" s="26"/>
      <c r="H142" s="29"/>
      <c r="I142" s="35" t="s">
        <v>657</v>
      </c>
      <c r="J142" s="29" t="s">
        <v>185</v>
      </c>
      <c r="K142" s="26"/>
      <c r="L142" s="29"/>
      <c r="M142" s="35" t="s">
        <v>657</v>
      </c>
      <c r="N142" s="29" t="s">
        <v>185</v>
      </c>
    </row>
    <row r="143" spans="1:22" ht="26.25" x14ac:dyDescent="0.25">
      <c r="A143" s="15"/>
      <c r="B143" s="18" t="s">
        <v>103</v>
      </c>
      <c r="C143" s="18"/>
      <c r="D143" s="34"/>
      <c r="E143" s="32" t="s">
        <v>252</v>
      </c>
      <c r="F143" s="34"/>
      <c r="G143" s="31"/>
      <c r="H143" s="34"/>
      <c r="I143" s="33">
        <v>150510</v>
      </c>
      <c r="J143" s="34"/>
      <c r="K143" s="31"/>
      <c r="L143" s="34"/>
      <c r="M143" s="33">
        <v>150510</v>
      </c>
      <c r="N143" s="34"/>
    </row>
    <row r="144" spans="1:22" x14ac:dyDescent="0.25">
      <c r="A144" s="15"/>
      <c r="B144" s="25" t="s">
        <v>104</v>
      </c>
      <c r="C144" s="25"/>
      <c r="D144" s="29"/>
      <c r="E144" s="35"/>
      <c r="F144" s="29"/>
      <c r="G144" s="26"/>
      <c r="H144" s="29"/>
      <c r="I144" s="35" t="s">
        <v>252</v>
      </c>
      <c r="J144" s="29"/>
      <c r="K144" s="26"/>
      <c r="L144" s="29"/>
      <c r="M144" s="35"/>
      <c r="N144" s="29"/>
    </row>
    <row r="145" spans="1:14" x14ac:dyDescent="0.25">
      <c r="A145" s="15"/>
      <c r="B145" s="18" t="s">
        <v>25</v>
      </c>
      <c r="C145" s="18"/>
      <c r="D145" s="34"/>
      <c r="E145" s="32" t="s">
        <v>734</v>
      </c>
      <c r="F145" s="34" t="s">
        <v>185</v>
      </c>
      <c r="G145" s="31"/>
      <c r="H145" s="34"/>
      <c r="I145" s="32" t="s">
        <v>735</v>
      </c>
      <c r="J145" s="34" t="s">
        <v>185</v>
      </c>
      <c r="K145" s="31"/>
      <c r="L145" s="34"/>
      <c r="M145" s="32" t="s">
        <v>736</v>
      </c>
      <c r="N145" s="34" t="s">
        <v>185</v>
      </c>
    </row>
    <row r="146" spans="1:14" x14ac:dyDescent="0.25">
      <c r="A146" s="15"/>
      <c r="B146" s="25" t="s">
        <v>131</v>
      </c>
      <c r="C146" s="25"/>
      <c r="D146" s="29"/>
      <c r="E146" s="35">
        <v>3</v>
      </c>
      <c r="F146" s="29"/>
      <c r="G146" s="26"/>
      <c r="H146" s="29"/>
      <c r="I146" s="35" t="s">
        <v>252</v>
      </c>
      <c r="J146" s="29"/>
      <c r="K146" s="26"/>
      <c r="L146" s="29"/>
      <c r="M146" s="35">
        <v>3</v>
      </c>
      <c r="N146" s="29"/>
    </row>
    <row r="147" spans="1:14" x14ac:dyDescent="0.25">
      <c r="A147" s="15"/>
      <c r="B147" s="18" t="s">
        <v>35</v>
      </c>
      <c r="C147" s="18"/>
      <c r="D147" s="34"/>
      <c r="E147" s="32">
        <v>563</v>
      </c>
      <c r="F147" s="34"/>
      <c r="G147" s="31"/>
      <c r="H147" s="34"/>
      <c r="I147" s="32" t="s">
        <v>737</v>
      </c>
      <c r="J147" s="34" t="s">
        <v>185</v>
      </c>
      <c r="K147" s="31"/>
      <c r="L147" s="34"/>
      <c r="M147" s="32">
        <v>89</v>
      </c>
      <c r="N147" s="34"/>
    </row>
    <row r="148" spans="1:14" x14ac:dyDescent="0.25">
      <c r="A148" s="15"/>
      <c r="B148" s="25" t="s">
        <v>36</v>
      </c>
      <c r="C148" s="25"/>
      <c r="D148" s="29"/>
      <c r="E148" s="35" t="s">
        <v>252</v>
      </c>
      <c r="F148" s="29"/>
      <c r="G148" s="26"/>
      <c r="H148" s="29"/>
      <c r="I148" s="36">
        <v>5684</v>
      </c>
      <c r="J148" s="29"/>
      <c r="K148" s="26"/>
      <c r="L148" s="29"/>
      <c r="M148" s="36">
        <v>5684</v>
      </c>
      <c r="N148" s="29"/>
    </row>
    <row r="149" spans="1:14" x14ac:dyDescent="0.25">
      <c r="A149" s="15"/>
      <c r="B149" s="18" t="s">
        <v>738</v>
      </c>
      <c r="C149" s="18"/>
      <c r="D149" s="62"/>
      <c r="E149" s="37" t="s">
        <v>739</v>
      </c>
      <c r="F149" s="34" t="s">
        <v>185</v>
      </c>
      <c r="G149" s="31"/>
      <c r="H149" s="62"/>
      <c r="I149" s="37" t="s">
        <v>740</v>
      </c>
      <c r="J149" s="34" t="s">
        <v>185</v>
      </c>
      <c r="K149" s="31"/>
      <c r="L149" s="62"/>
      <c r="M149" s="37" t="s">
        <v>741</v>
      </c>
      <c r="N149" s="34" t="s">
        <v>185</v>
      </c>
    </row>
    <row r="150" spans="1:14" x14ac:dyDescent="0.25">
      <c r="A150" s="15"/>
      <c r="B150" s="25" t="s">
        <v>668</v>
      </c>
      <c r="C150" s="25"/>
      <c r="D150" s="117"/>
      <c r="E150" s="118">
        <v>1006</v>
      </c>
      <c r="F150" s="29"/>
      <c r="G150" s="26"/>
      <c r="H150" s="117"/>
      <c r="I150" s="119">
        <v>511</v>
      </c>
      <c r="J150" s="29"/>
      <c r="K150" s="26"/>
      <c r="L150" s="117"/>
      <c r="M150" s="118">
        <v>1517</v>
      </c>
      <c r="N150" s="29"/>
    </row>
    <row r="151" spans="1:14" x14ac:dyDescent="0.25">
      <c r="A151" s="15"/>
      <c r="B151" s="80" t="s">
        <v>671</v>
      </c>
      <c r="C151" s="80"/>
      <c r="D151" s="144"/>
      <c r="E151" s="159"/>
      <c r="F151" s="34"/>
      <c r="G151" s="31"/>
      <c r="H151" s="144"/>
      <c r="I151" s="159"/>
      <c r="J151" s="34"/>
      <c r="K151" s="31"/>
      <c r="L151" s="144"/>
      <c r="M151" s="159"/>
      <c r="N151" s="34"/>
    </row>
    <row r="152" spans="1:14" ht="26.25" x14ac:dyDescent="0.25">
      <c r="A152" s="15"/>
      <c r="B152" s="25" t="s">
        <v>672</v>
      </c>
      <c r="C152" s="25"/>
      <c r="D152" s="29"/>
      <c r="E152" s="35" t="s">
        <v>673</v>
      </c>
      <c r="F152" s="29" t="s">
        <v>185</v>
      </c>
      <c r="G152" s="26"/>
      <c r="H152" s="29"/>
      <c r="I152" s="36">
        <v>122395</v>
      </c>
      <c r="J152" s="29"/>
      <c r="K152" s="26"/>
      <c r="L152" s="29"/>
      <c r="M152" s="35" t="s">
        <v>742</v>
      </c>
      <c r="N152" s="29" t="s">
        <v>185</v>
      </c>
    </row>
    <row r="153" spans="1:14" ht="26.25" x14ac:dyDescent="0.25">
      <c r="A153" s="15"/>
      <c r="B153" s="18" t="s">
        <v>675</v>
      </c>
      <c r="C153" s="18"/>
      <c r="D153" s="34"/>
      <c r="E153" s="33">
        <v>32642</v>
      </c>
      <c r="F153" s="34"/>
      <c r="G153" s="31"/>
      <c r="H153" s="34"/>
      <c r="I153" s="32" t="s">
        <v>676</v>
      </c>
      <c r="J153" s="34" t="s">
        <v>185</v>
      </c>
      <c r="K153" s="31"/>
      <c r="L153" s="34"/>
      <c r="M153" s="33">
        <v>28245</v>
      </c>
      <c r="N153" s="34"/>
    </row>
    <row r="154" spans="1:14" ht="26.25" x14ac:dyDescent="0.25">
      <c r="A154" s="15"/>
      <c r="B154" s="25" t="s">
        <v>677</v>
      </c>
      <c r="C154" s="25"/>
      <c r="D154" s="29"/>
      <c r="E154" s="36">
        <v>121864</v>
      </c>
      <c r="F154" s="29"/>
      <c r="G154" s="26"/>
      <c r="H154" s="29"/>
      <c r="I154" s="35" t="s">
        <v>678</v>
      </c>
      <c r="J154" s="29" t="s">
        <v>185</v>
      </c>
      <c r="K154" s="26"/>
      <c r="L154" s="29"/>
      <c r="M154" s="35" t="s">
        <v>252</v>
      </c>
      <c r="N154" s="29"/>
    </row>
    <row r="155" spans="1:14" ht="26.25" x14ac:dyDescent="0.25">
      <c r="A155" s="15"/>
      <c r="B155" s="18" t="s">
        <v>679</v>
      </c>
      <c r="C155" s="18"/>
      <c r="D155" s="34"/>
      <c r="E155" s="32">
        <v>100</v>
      </c>
      <c r="F155" s="34"/>
      <c r="G155" s="31"/>
      <c r="H155" s="34"/>
      <c r="I155" s="32" t="s">
        <v>680</v>
      </c>
      <c r="J155" s="34" t="s">
        <v>185</v>
      </c>
      <c r="K155" s="31"/>
      <c r="L155" s="34"/>
      <c r="M155" s="32" t="s">
        <v>252</v>
      </c>
      <c r="N155" s="34"/>
    </row>
    <row r="156" spans="1:14" ht="26.25" x14ac:dyDescent="0.25">
      <c r="A156" s="15"/>
      <c r="B156" s="25" t="s">
        <v>681</v>
      </c>
      <c r="C156" s="25"/>
      <c r="D156" s="29"/>
      <c r="E156" s="35" t="s">
        <v>682</v>
      </c>
      <c r="F156" s="29" t="s">
        <v>185</v>
      </c>
      <c r="G156" s="26"/>
      <c r="H156" s="29"/>
      <c r="I156" s="36">
        <v>28858</v>
      </c>
      <c r="J156" s="29"/>
      <c r="K156" s="26"/>
      <c r="L156" s="29"/>
      <c r="M156" s="35" t="s">
        <v>252</v>
      </c>
      <c r="N156" s="29"/>
    </row>
    <row r="157" spans="1:14" ht="26.25" x14ac:dyDescent="0.25">
      <c r="A157" s="15"/>
      <c r="B157" s="18" t="s">
        <v>743</v>
      </c>
      <c r="C157" s="18"/>
      <c r="D157" s="34"/>
      <c r="E157" s="33">
        <v>28602</v>
      </c>
      <c r="F157" s="34"/>
      <c r="G157" s="31"/>
      <c r="H157" s="34"/>
      <c r="I157" s="32" t="s">
        <v>684</v>
      </c>
      <c r="J157" s="34" t="s">
        <v>185</v>
      </c>
      <c r="K157" s="31"/>
      <c r="L157" s="34"/>
      <c r="M157" s="32" t="s">
        <v>252</v>
      </c>
      <c r="N157" s="34"/>
    </row>
    <row r="158" spans="1:14" x14ac:dyDescent="0.25">
      <c r="A158" s="15"/>
      <c r="B158" s="25" t="s">
        <v>111</v>
      </c>
      <c r="C158" s="25"/>
      <c r="D158" s="29"/>
      <c r="E158" s="35" t="s">
        <v>252</v>
      </c>
      <c r="F158" s="29"/>
      <c r="G158" s="26"/>
      <c r="H158" s="29"/>
      <c r="I158" s="36">
        <v>1271</v>
      </c>
      <c r="J158" s="29"/>
      <c r="K158" s="26"/>
      <c r="L158" s="29"/>
      <c r="M158" s="36">
        <v>1271</v>
      </c>
      <c r="N158" s="29"/>
    </row>
    <row r="159" spans="1:14" x14ac:dyDescent="0.25">
      <c r="A159" s="15"/>
      <c r="B159" s="18" t="s">
        <v>110</v>
      </c>
      <c r="C159" s="18"/>
      <c r="D159" s="34"/>
      <c r="E159" s="32" t="s">
        <v>252</v>
      </c>
      <c r="F159" s="34"/>
      <c r="G159" s="31"/>
      <c r="H159" s="34"/>
      <c r="I159" s="32" t="s">
        <v>688</v>
      </c>
      <c r="J159" s="34" t="s">
        <v>185</v>
      </c>
      <c r="K159" s="31"/>
      <c r="L159" s="34"/>
      <c r="M159" s="32" t="s">
        <v>688</v>
      </c>
      <c r="N159" s="34" t="s">
        <v>185</v>
      </c>
    </row>
    <row r="160" spans="1:14" x14ac:dyDescent="0.25">
      <c r="A160" s="15"/>
      <c r="B160" s="25" t="s">
        <v>110</v>
      </c>
      <c r="C160" s="25"/>
      <c r="D160" s="29"/>
      <c r="E160" s="35" t="s">
        <v>744</v>
      </c>
      <c r="F160" s="29" t="s">
        <v>185</v>
      </c>
      <c r="G160" s="26"/>
      <c r="H160" s="29"/>
      <c r="I160" s="35">
        <v>3</v>
      </c>
      <c r="J160" s="29"/>
      <c r="K160" s="26"/>
      <c r="L160" s="29"/>
      <c r="M160" s="35" t="s">
        <v>745</v>
      </c>
      <c r="N160" s="29" t="s">
        <v>185</v>
      </c>
    </row>
    <row r="161" spans="1:22" ht="26.25" x14ac:dyDescent="0.25">
      <c r="A161" s="15"/>
      <c r="B161" s="18" t="s">
        <v>114</v>
      </c>
      <c r="C161" s="18"/>
      <c r="D161" s="62"/>
      <c r="E161" s="37" t="s">
        <v>252</v>
      </c>
      <c r="F161" s="34"/>
      <c r="G161" s="31"/>
      <c r="H161" s="62"/>
      <c r="I161" s="37" t="s">
        <v>746</v>
      </c>
      <c r="J161" s="34" t="s">
        <v>185</v>
      </c>
      <c r="K161" s="31"/>
      <c r="L161" s="62"/>
      <c r="M161" s="37" t="s">
        <v>746</v>
      </c>
      <c r="N161" s="34" t="s">
        <v>185</v>
      </c>
    </row>
    <row r="162" spans="1:22" x14ac:dyDescent="0.25">
      <c r="A162" s="15"/>
      <c r="B162" s="25" t="s">
        <v>115</v>
      </c>
      <c r="C162" s="25"/>
      <c r="D162" s="117"/>
      <c r="E162" s="119" t="s">
        <v>747</v>
      </c>
      <c r="F162" s="29" t="s">
        <v>185</v>
      </c>
      <c r="G162" s="26"/>
      <c r="H162" s="117"/>
      <c r="I162" s="119" t="s">
        <v>748</v>
      </c>
      <c r="J162" s="29" t="s">
        <v>185</v>
      </c>
      <c r="K162" s="26"/>
      <c r="L162" s="117"/>
      <c r="M162" s="119" t="s">
        <v>749</v>
      </c>
      <c r="N162" s="29" t="s">
        <v>185</v>
      </c>
    </row>
    <row r="163" spans="1:22" x14ac:dyDescent="0.25">
      <c r="A163" s="15"/>
      <c r="B163" s="80" t="s">
        <v>116</v>
      </c>
      <c r="C163" s="80"/>
      <c r="D163" s="144"/>
      <c r="E163" s="159"/>
      <c r="F163" s="34"/>
      <c r="G163" s="31"/>
      <c r="H163" s="144"/>
      <c r="I163" s="159"/>
      <c r="J163" s="34"/>
      <c r="K163" s="31"/>
      <c r="L163" s="144"/>
      <c r="M163" s="159"/>
      <c r="N163" s="34"/>
    </row>
    <row r="164" spans="1:22" ht="26.25" x14ac:dyDescent="0.25">
      <c r="A164" s="15"/>
      <c r="B164" s="25" t="s">
        <v>117</v>
      </c>
      <c r="C164" s="25"/>
      <c r="D164" s="29"/>
      <c r="E164" s="36">
        <v>44199</v>
      </c>
      <c r="F164" s="29"/>
      <c r="G164" s="26"/>
      <c r="H164" s="29"/>
      <c r="I164" s="35" t="s">
        <v>693</v>
      </c>
      <c r="J164" s="29" t="s">
        <v>185</v>
      </c>
      <c r="K164" s="26"/>
      <c r="L164" s="29"/>
      <c r="M164" s="36">
        <v>43933</v>
      </c>
      <c r="N164" s="29"/>
    </row>
    <row r="165" spans="1:22" x14ac:dyDescent="0.25">
      <c r="A165" s="15"/>
      <c r="B165" s="18" t="s">
        <v>118</v>
      </c>
      <c r="C165" s="18"/>
      <c r="D165" s="62"/>
      <c r="E165" s="37" t="s">
        <v>694</v>
      </c>
      <c r="F165" s="34" t="s">
        <v>185</v>
      </c>
      <c r="G165" s="31"/>
      <c r="H165" s="62"/>
      <c r="I165" s="38">
        <v>4584</v>
      </c>
      <c r="J165" s="34"/>
      <c r="K165" s="31"/>
      <c r="L165" s="62"/>
      <c r="M165" s="37" t="s">
        <v>695</v>
      </c>
      <c r="N165" s="34" t="s">
        <v>185</v>
      </c>
    </row>
    <row r="166" spans="1:22" x14ac:dyDescent="0.25">
      <c r="A166" s="15"/>
      <c r="B166" s="25" t="s">
        <v>123</v>
      </c>
      <c r="C166" s="25"/>
      <c r="D166" s="117"/>
      <c r="E166" s="118">
        <v>11289</v>
      </c>
      <c r="F166" s="29"/>
      <c r="G166" s="26"/>
      <c r="H166" s="117"/>
      <c r="I166" s="118">
        <v>4318</v>
      </c>
      <c r="J166" s="29"/>
      <c r="K166" s="26"/>
      <c r="L166" s="117"/>
      <c r="M166" s="118">
        <v>15607</v>
      </c>
      <c r="N166" s="29"/>
    </row>
    <row r="167" spans="1:22" x14ac:dyDescent="0.25">
      <c r="A167" s="15"/>
      <c r="B167" s="18" t="s">
        <v>699</v>
      </c>
      <c r="C167" s="18"/>
      <c r="D167" s="144"/>
      <c r="E167" s="159" t="s">
        <v>750</v>
      </c>
      <c r="F167" s="34" t="s">
        <v>185</v>
      </c>
      <c r="G167" s="31"/>
      <c r="H167" s="144"/>
      <c r="I167" s="159" t="s">
        <v>252</v>
      </c>
      <c r="J167" s="34"/>
      <c r="K167" s="31"/>
      <c r="L167" s="144"/>
      <c r="M167" s="159" t="s">
        <v>750</v>
      </c>
      <c r="N167" s="34" t="s">
        <v>185</v>
      </c>
    </row>
    <row r="168" spans="1:22" ht="26.25" x14ac:dyDescent="0.25">
      <c r="A168" s="15"/>
      <c r="B168" s="25" t="s">
        <v>125</v>
      </c>
      <c r="C168" s="25"/>
      <c r="D168" s="47"/>
      <c r="E168" s="143">
        <v>5789</v>
      </c>
      <c r="F168" s="29"/>
      <c r="G168" s="26"/>
      <c r="H168" s="47"/>
      <c r="I168" s="48" t="s">
        <v>252</v>
      </c>
      <c r="J168" s="29"/>
      <c r="K168" s="26"/>
      <c r="L168" s="47"/>
      <c r="M168" s="143">
        <v>5789</v>
      </c>
      <c r="N168" s="29"/>
    </row>
    <row r="169" spans="1:22" ht="27" thickBot="1" x14ac:dyDescent="0.3">
      <c r="A169" s="15"/>
      <c r="B169" s="18" t="s">
        <v>126</v>
      </c>
      <c r="C169" s="18"/>
      <c r="D169" s="49" t="s">
        <v>177</v>
      </c>
      <c r="E169" s="50">
        <v>5643</v>
      </c>
      <c r="F169" s="34"/>
      <c r="G169" s="31"/>
      <c r="H169" s="49" t="s">
        <v>177</v>
      </c>
      <c r="I169" s="121" t="s">
        <v>252</v>
      </c>
      <c r="J169" s="34"/>
      <c r="K169" s="31"/>
      <c r="L169" s="49" t="s">
        <v>177</v>
      </c>
      <c r="M169" s="50">
        <v>5643</v>
      </c>
      <c r="N169" s="34"/>
    </row>
    <row r="170" spans="1:22" ht="15.75" thickTop="1" x14ac:dyDescent="0.25">
      <c r="A170" s="15"/>
      <c r="B170" s="54"/>
      <c r="C170" s="54"/>
      <c r="D170" s="54"/>
      <c r="E170" s="54"/>
      <c r="F170" s="54"/>
      <c r="G170" s="54"/>
      <c r="H170" s="54"/>
      <c r="I170" s="54"/>
      <c r="J170" s="54"/>
      <c r="K170" s="54"/>
      <c r="L170" s="54"/>
      <c r="M170" s="54"/>
      <c r="N170" s="54"/>
      <c r="O170" s="54"/>
      <c r="P170" s="54"/>
      <c r="Q170" s="54"/>
      <c r="R170" s="54"/>
      <c r="S170" s="54"/>
      <c r="T170" s="54"/>
      <c r="U170" s="54"/>
      <c r="V170" s="54"/>
    </row>
  </sheetData>
  <mergeCells count="102">
    <mergeCell ref="B129:V129"/>
    <mergeCell ref="B170:V170"/>
    <mergeCell ref="B93:V93"/>
    <mergeCell ref="B94:V94"/>
    <mergeCell ref="B95:V95"/>
    <mergeCell ref="A96:A170"/>
    <mergeCell ref="B96:V96"/>
    <mergeCell ref="B97:V97"/>
    <mergeCell ref="B98:V98"/>
    <mergeCell ref="B126:V126"/>
    <mergeCell ref="B127:V127"/>
    <mergeCell ref="B128:V128"/>
    <mergeCell ref="B4:V4"/>
    <mergeCell ref="B5:V5"/>
    <mergeCell ref="B6:V6"/>
    <mergeCell ref="B40:V40"/>
    <mergeCell ref="B41:V41"/>
    <mergeCell ref="B42:V42"/>
    <mergeCell ref="V99:V100"/>
    <mergeCell ref="D130:E130"/>
    <mergeCell ref="D131:E131"/>
    <mergeCell ref="H131:I131"/>
    <mergeCell ref="L131:M131"/>
    <mergeCell ref="A1:A2"/>
    <mergeCell ref="B1:V1"/>
    <mergeCell ref="B2:V2"/>
    <mergeCell ref="B3:V3"/>
    <mergeCell ref="A4:A93"/>
    <mergeCell ref="N99:N100"/>
    <mergeCell ref="O99:O100"/>
    <mergeCell ref="P99:Q100"/>
    <mergeCell ref="R99:R100"/>
    <mergeCell ref="S99:S100"/>
    <mergeCell ref="T99:U99"/>
    <mergeCell ref="T100:U100"/>
    <mergeCell ref="G99:G100"/>
    <mergeCell ref="H99:I100"/>
    <mergeCell ref="J99:J100"/>
    <mergeCell ref="K99:K100"/>
    <mergeCell ref="L99:M99"/>
    <mergeCell ref="L100:M100"/>
    <mergeCell ref="J48:J49"/>
    <mergeCell ref="K48:K49"/>
    <mergeCell ref="L48:L49"/>
    <mergeCell ref="M48:M49"/>
    <mergeCell ref="N48:N49"/>
    <mergeCell ref="B99:B100"/>
    <mergeCell ref="C99:C100"/>
    <mergeCell ref="D99:E99"/>
    <mergeCell ref="D100:E100"/>
    <mergeCell ref="F99:F100"/>
    <mergeCell ref="D45:E45"/>
    <mergeCell ref="H45:I45"/>
    <mergeCell ref="L45:M45"/>
    <mergeCell ref="C48:C49"/>
    <mergeCell ref="D48:D49"/>
    <mergeCell ref="E48:E49"/>
    <mergeCell ref="F48:F49"/>
    <mergeCell ref="G48:G49"/>
    <mergeCell ref="H48:H49"/>
    <mergeCell ref="I48:I49"/>
    <mergeCell ref="R19:R20"/>
    <mergeCell ref="S19:S20"/>
    <mergeCell ref="T19:T20"/>
    <mergeCell ref="U19:U20"/>
    <mergeCell ref="V19:V20"/>
    <mergeCell ref="D44:E44"/>
    <mergeCell ref="B43:V43"/>
    <mergeCell ref="L19:L20"/>
    <mergeCell ref="M19:M20"/>
    <mergeCell ref="N19:N20"/>
    <mergeCell ref="O19:O20"/>
    <mergeCell ref="P19:P20"/>
    <mergeCell ref="Q19:Q20"/>
    <mergeCell ref="V7:V8"/>
    <mergeCell ref="C19:C20"/>
    <mergeCell ref="D19:D20"/>
    <mergeCell ref="E19:E20"/>
    <mergeCell ref="F19:F20"/>
    <mergeCell ref="G19:G20"/>
    <mergeCell ref="H19:H20"/>
    <mergeCell ref="I19:I20"/>
    <mergeCell ref="J19:J20"/>
    <mergeCell ref="K19:K20"/>
    <mergeCell ref="O7:O8"/>
    <mergeCell ref="P7:Q8"/>
    <mergeCell ref="R7:R8"/>
    <mergeCell ref="S7:S8"/>
    <mergeCell ref="T7:U7"/>
    <mergeCell ref="T8:U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3</v>
      </c>
      <c r="B1" s="1" t="s">
        <v>1</v>
      </c>
    </row>
    <row r="2" spans="1:2" ht="30" x14ac:dyDescent="0.25">
      <c r="A2" s="1" t="s">
        <v>21</v>
      </c>
      <c r="B2" s="1" t="s">
        <v>2</v>
      </c>
    </row>
    <row r="3" spans="1:2" ht="30" x14ac:dyDescent="0.25">
      <c r="A3" s="4" t="s">
        <v>150</v>
      </c>
      <c r="B3" s="5"/>
    </row>
    <row r="4" spans="1:2" x14ac:dyDescent="0.25">
      <c r="A4" s="3" t="s">
        <v>794</v>
      </c>
      <c r="B4" s="9">
        <v>-575</v>
      </c>
    </row>
    <row r="5" spans="1:2" x14ac:dyDescent="0.25">
      <c r="A5" s="3" t="s">
        <v>795</v>
      </c>
      <c r="B5" s="5">
        <v>546</v>
      </c>
    </row>
    <row r="6" spans="1:2" x14ac:dyDescent="0.25">
      <c r="A6" s="3" t="s">
        <v>796</v>
      </c>
      <c r="B6" s="5">
        <v>-29</v>
      </c>
    </row>
    <row r="7" spans="1:2" x14ac:dyDescent="0.25">
      <c r="A7" s="3" t="s">
        <v>18</v>
      </c>
      <c r="B7" s="5"/>
    </row>
    <row r="8" spans="1:2" ht="30" x14ac:dyDescent="0.25">
      <c r="A8" s="4" t="s">
        <v>150</v>
      </c>
      <c r="B8" s="5"/>
    </row>
    <row r="9" spans="1:2" x14ac:dyDescent="0.25">
      <c r="A9" s="3" t="s">
        <v>795</v>
      </c>
      <c r="B9" s="5">
        <v>399</v>
      </c>
    </row>
    <row r="10" spans="1:2" x14ac:dyDescent="0.25">
      <c r="A10" s="3" t="s">
        <v>796</v>
      </c>
      <c r="B10" s="5">
        <v>-29</v>
      </c>
    </row>
    <row r="11" spans="1:2" x14ac:dyDescent="0.25">
      <c r="A11" s="3" t="s">
        <v>797</v>
      </c>
      <c r="B11" s="9">
        <v>4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8</v>
      </c>
      <c r="B1" s="8" t="s">
        <v>2</v>
      </c>
      <c r="C1" s="8" t="s">
        <v>22</v>
      </c>
    </row>
    <row r="2" spans="1:3" ht="30" x14ac:dyDescent="0.25">
      <c r="A2" s="1" t="s">
        <v>21</v>
      </c>
      <c r="B2" s="8"/>
      <c r="C2" s="8"/>
    </row>
    <row r="3" spans="1:3" ht="30" x14ac:dyDescent="0.25">
      <c r="A3" s="4" t="s">
        <v>799</v>
      </c>
      <c r="B3" s="5"/>
      <c r="C3" s="5"/>
    </row>
    <row r="4" spans="1:3" x14ac:dyDescent="0.25">
      <c r="A4" s="3" t="s">
        <v>800</v>
      </c>
      <c r="B4" s="9">
        <v>23805</v>
      </c>
      <c r="C4" s="9">
        <v>19849</v>
      </c>
    </row>
    <row r="5" spans="1:3" ht="30" x14ac:dyDescent="0.25">
      <c r="A5" s="3" t="s">
        <v>183</v>
      </c>
      <c r="B5" s="6">
        <v>-7149</v>
      </c>
      <c r="C5" s="6">
        <v>-5425</v>
      </c>
    </row>
    <row r="6" spans="1:3" x14ac:dyDescent="0.25">
      <c r="A6" s="3" t="s">
        <v>187</v>
      </c>
      <c r="B6" s="6">
        <v>16656</v>
      </c>
      <c r="C6" s="6">
        <v>14424</v>
      </c>
    </row>
    <row r="7" spans="1:3" x14ac:dyDescent="0.25">
      <c r="A7" s="3" t="s">
        <v>18</v>
      </c>
      <c r="B7" s="5"/>
      <c r="C7" s="5"/>
    </row>
    <row r="8" spans="1:3" ht="30" x14ac:dyDescent="0.25">
      <c r="A8" s="4" t="s">
        <v>799</v>
      </c>
      <c r="B8" s="5"/>
      <c r="C8" s="5"/>
    </row>
    <row r="9" spans="1:3" ht="30" x14ac:dyDescent="0.25">
      <c r="A9" s="3" t="s">
        <v>183</v>
      </c>
      <c r="B9" s="6">
        <v>-4058</v>
      </c>
      <c r="C9" s="6">
        <v>-2917</v>
      </c>
    </row>
    <row r="10" spans="1:3" x14ac:dyDescent="0.25">
      <c r="A10" s="3" t="s">
        <v>187</v>
      </c>
      <c r="B10" s="6">
        <v>3964</v>
      </c>
      <c r="C10" s="6">
        <v>1125</v>
      </c>
    </row>
    <row r="11" spans="1:3" x14ac:dyDescent="0.25">
      <c r="A11" s="3" t="s">
        <v>801</v>
      </c>
      <c r="B11" s="5"/>
      <c r="C11" s="5"/>
    </row>
    <row r="12" spans="1:3" ht="30" x14ac:dyDescent="0.25">
      <c r="A12" s="4" t="s">
        <v>799</v>
      </c>
      <c r="B12" s="5"/>
      <c r="C12" s="5"/>
    </row>
    <row r="13" spans="1:3" x14ac:dyDescent="0.25">
      <c r="A13" s="3" t="s">
        <v>800</v>
      </c>
      <c r="B13" s="6">
        <v>6178</v>
      </c>
      <c r="C13" s="6">
        <v>3824</v>
      </c>
    </row>
    <row r="14" spans="1:3" ht="30" x14ac:dyDescent="0.25">
      <c r="A14" s="3" t="s">
        <v>802</v>
      </c>
      <c r="B14" s="5"/>
      <c r="C14" s="5"/>
    </row>
    <row r="15" spans="1:3" ht="30" x14ac:dyDescent="0.25">
      <c r="A15" s="4" t="s">
        <v>799</v>
      </c>
      <c r="B15" s="5"/>
      <c r="C15" s="5"/>
    </row>
    <row r="16" spans="1:3" x14ac:dyDescent="0.25">
      <c r="A16" s="3" t="s">
        <v>800</v>
      </c>
      <c r="B16" s="6">
        <v>8513</v>
      </c>
      <c r="C16" s="6">
        <v>4486</v>
      </c>
    </row>
    <row r="17" spans="1:3" ht="45" x14ac:dyDescent="0.25">
      <c r="A17" s="3" t="s">
        <v>803</v>
      </c>
      <c r="B17" s="5"/>
      <c r="C17" s="5"/>
    </row>
    <row r="18" spans="1:3" ht="30" x14ac:dyDescent="0.25">
      <c r="A18" s="4" t="s">
        <v>799</v>
      </c>
      <c r="B18" s="5"/>
      <c r="C18" s="5"/>
    </row>
    <row r="19" spans="1:3" x14ac:dyDescent="0.25">
      <c r="A19" s="3" t="s">
        <v>800</v>
      </c>
      <c r="B19" s="6">
        <v>8022</v>
      </c>
      <c r="C19" s="6">
        <v>4042</v>
      </c>
    </row>
    <row r="20" spans="1:3" ht="30" x14ac:dyDescent="0.25">
      <c r="A20" s="3" t="s">
        <v>804</v>
      </c>
      <c r="B20" s="5"/>
      <c r="C20" s="5"/>
    </row>
    <row r="21" spans="1:3" ht="30" x14ac:dyDescent="0.25">
      <c r="A21" s="4" t="s">
        <v>799</v>
      </c>
      <c r="B21" s="5"/>
      <c r="C21" s="5"/>
    </row>
    <row r="22" spans="1:3" x14ac:dyDescent="0.25">
      <c r="A22" s="3" t="s">
        <v>800</v>
      </c>
      <c r="B22" s="6">
        <v>1961</v>
      </c>
      <c r="C22" s="6">
        <v>1904</v>
      </c>
    </row>
    <row r="23" spans="1:3" x14ac:dyDescent="0.25">
      <c r="A23" s="3" t="s">
        <v>805</v>
      </c>
      <c r="B23" s="5"/>
      <c r="C23" s="5"/>
    </row>
    <row r="24" spans="1:3" ht="30" x14ac:dyDescent="0.25">
      <c r="A24" s="4" t="s">
        <v>799</v>
      </c>
      <c r="B24" s="5"/>
      <c r="C24" s="5"/>
    </row>
    <row r="25" spans="1:3" x14ac:dyDescent="0.25">
      <c r="A25" s="3" t="s">
        <v>800</v>
      </c>
      <c r="B25" s="6">
        <v>5564</v>
      </c>
      <c r="C25" s="6">
        <v>5274</v>
      </c>
    </row>
    <row r="26" spans="1:3" ht="30" x14ac:dyDescent="0.25">
      <c r="A26" s="3" t="s">
        <v>806</v>
      </c>
      <c r="B26" s="5"/>
      <c r="C26" s="5"/>
    </row>
    <row r="27" spans="1:3" ht="30" x14ac:dyDescent="0.25">
      <c r="A27" s="4" t="s">
        <v>799</v>
      </c>
      <c r="B27" s="5"/>
      <c r="C27" s="5"/>
    </row>
    <row r="28" spans="1:3" x14ac:dyDescent="0.25">
      <c r="A28" s="3" t="s">
        <v>800</v>
      </c>
      <c r="B28" s="9">
        <v>1589</v>
      </c>
      <c r="C28" s="9">
        <v>43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7</v>
      </c>
      <c r="B1" s="8" t="s">
        <v>1</v>
      </c>
      <c r="C1" s="8"/>
    </row>
    <row r="2" spans="1:3" x14ac:dyDescent="0.25">
      <c r="A2" s="8"/>
      <c r="B2" s="1" t="s">
        <v>2</v>
      </c>
      <c r="C2" s="1" t="s">
        <v>67</v>
      </c>
    </row>
    <row r="3" spans="1:3" ht="30" x14ac:dyDescent="0.25">
      <c r="A3" s="4" t="s">
        <v>799</v>
      </c>
      <c r="B3" s="5"/>
      <c r="C3" s="5"/>
    </row>
    <row r="4" spans="1:3" x14ac:dyDescent="0.25">
      <c r="A4" s="3" t="s">
        <v>808</v>
      </c>
      <c r="B4" s="9">
        <v>1850000</v>
      </c>
      <c r="C4" s="9">
        <v>400000</v>
      </c>
    </row>
    <row r="5" spans="1:3" ht="30" x14ac:dyDescent="0.25">
      <c r="A5" s="3" t="s">
        <v>809</v>
      </c>
      <c r="B5" s="6">
        <v>1215000</v>
      </c>
      <c r="C5" s="6">
        <v>368000</v>
      </c>
    </row>
    <row r="6" spans="1:3" ht="45" x14ac:dyDescent="0.25">
      <c r="A6" s="3" t="s">
        <v>810</v>
      </c>
      <c r="B6" s="5">
        <v>0</v>
      </c>
      <c r="C6" s="6">
        <v>215000</v>
      </c>
    </row>
    <row r="7" spans="1:3" x14ac:dyDescent="0.25">
      <c r="A7" s="3" t="s">
        <v>18</v>
      </c>
      <c r="B7" s="5"/>
      <c r="C7" s="5"/>
    </row>
    <row r="8" spans="1:3" ht="30" x14ac:dyDescent="0.25">
      <c r="A8" s="4" t="s">
        <v>799</v>
      </c>
      <c r="B8" s="5"/>
      <c r="C8" s="5"/>
    </row>
    <row r="9" spans="1:3" x14ac:dyDescent="0.25">
      <c r="A9" s="3" t="s">
        <v>808</v>
      </c>
      <c r="B9" s="9">
        <v>1220000</v>
      </c>
      <c r="C9" s="9">
        <v>27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811</v>
      </c>
      <c r="B1" s="1" t="s">
        <v>1</v>
      </c>
      <c r="C1" s="1" t="s">
        <v>812</v>
      </c>
    </row>
    <row r="2" spans="1:3" ht="30" x14ac:dyDescent="0.25">
      <c r="A2" s="1" t="s">
        <v>21</v>
      </c>
      <c r="B2" s="1" t="s">
        <v>2</v>
      </c>
      <c r="C2" s="1" t="s">
        <v>22</v>
      </c>
    </row>
    <row r="3" spans="1:3" x14ac:dyDescent="0.25">
      <c r="A3" s="3" t="s">
        <v>813</v>
      </c>
      <c r="B3" s="5"/>
      <c r="C3" s="5"/>
    </row>
    <row r="4" spans="1:3" ht="45" x14ac:dyDescent="0.25">
      <c r="A4" s="4" t="s">
        <v>814</v>
      </c>
      <c r="B4" s="5"/>
      <c r="C4" s="5"/>
    </row>
    <row r="5" spans="1:3" ht="30" x14ac:dyDescent="0.25">
      <c r="A5" s="3" t="s">
        <v>204</v>
      </c>
      <c r="B5" s="9">
        <v>275879</v>
      </c>
      <c r="C5" s="9">
        <v>268598</v>
      </c>
    </row>
    <row r="6" spans="1:3" x14ac:dyDescent="0.25">
      <c r="A6" s="3" t="s">
        <v>207</v>
      </c>
      <c r="B6" s="6">
        <v>4525</v>
      </c>
      <c r="C6" s="6">
        <v>4645</v>
      </c>
    </row>
    <row r="7" spans="1:3" x14ac:dyDescent="0.25">
      <c r="A7" s="3" t="s">
        <v>210</v>
      </c>
      <c r="B7" s="6">
        <v>280404</v>
      </c>
      <c r="C7" s="6">
        <v>273243</v>
      </c>
    </row>
    <row r="8" spans="1:3" ht="30" x14ac:dyDescent="0.25">
      <c r="A8" s="3" t="s">
        <v>815</v>
      </c>
      <c r="B8" s="5"/>
      <c r="C8" s="5"/>
    </row>
    <row r="9" spans="1:3" ht="45" x14ac:dyDescent="0.25">
      <c r="A9" s="4" t="s">
        <v>814</v>
      </c>
      <c r="B9" s="5"/>
      <c r="C9" s="5"/>
    </row>
    <row r="10" spans="1:3" ht="30" x14ac:dyDescent="0.25">
      <c r="A10" s="3" t="s">
        <v>204</v>
      </c>
      <c r="B10" s="6">
        <v>275879</v>
      </c>
      <c r="C10" s="6">
        <v>268593</v>
      </c>
    </row>
    <row r="11" spans="1:3" x14ac:dyDescent="0.25">
      <c r="A11" s="3" t="s">
        <v>207</v>
      </c>
      <c r="B11" s="6">
        <v>4525</v>
      </c>
      <c r="C11" s="6">
        <v>4650</v>
      </c>
    </row>
    <row r="12" spans="1:3" x14ac:dyDescent="0.25">
      <c r="A12" s="3" t="s">
        <v>210</v>
      </c>
      <c r="B12" s="6">
        <v>280404</v>
      </c>
      <c r="C12" s="6">
        <v>273243</v>
      </c>
    </row>
    <row r="13" spans="1:3" x14ac:dyDescent="0.25">
      <c r="A13" s="3" t="s">
        <v>816</v>
      </c>
      <c r="B13" s="5"/>
      <c r="C13" s="5"/>
    </row>
    <row r="14" spans="1:3" ht="45" x14ac:dyDescent="0.25">
      <c r="A14" s="4" t="s">
        <v>814</v>
      </c>
      <c r="B14" s="5"/>
      <c r="C14" s="5"/>
    </row>
    <row r="15" spans="1:3" ht="30" x14ac:dyDescent="0.25">
      <c r="A15" s="3" t="s">
        <v>204</v>
      </c>
      <c r="B15" s="6">
        <v>1573</v>
      </c>
      <c r="C15" s="6">
        <v>8295</v>
      </c>
    </row>
    <row r="16" spans="1:3" x14ac:dyDescent="0.25">
      <c r="A16" s="3" t="s">
        <v>207</v>
      </c>
      <c r="B16" s="5">
        <v>26</v>
      </c>
      <c r="C16" s="5">
        <v>168</v>
      </c>
    </row>
    <row r="17" spans="1:3" x14ac:dyDescent="0.25">
      <c r="A17" s="3" t="s">
        <v>210</v>
      </c>
      <c r="B17" s="6">
        <v>1599</v>
      </c>
      <c r="C17" s="6">
        <v>8463</v>
      </c>
    </row>
    <row r="18" spans="1:3" ht="30" x14ac:dyDescent="0.25">
      <c r="A18" s="3" t="s">
        <v>817</v>
      </c>
      <c r="B18" s="5"/>
      <c r="C18" s="5"/>
    </row>
    <row r="19" spans="1:3" ht="45" x14ac:dyDescent="0.25">
      <c r="A19" s="4" t="s">
        <v>814</v>
      </c>
      <c r="B19" s="5"/>
      <c r="C19" s="5"/>
    </row>
    <row r="20" spans="1:3" ht="30" x14ac:dyDescent="0.25">
      <c r="A20" s="3" t="s">
        <v>204</v>
      </c>
      <c r="B20" s="6">
        <v>1573</v>
      </c>
      <c r="C20" s="6">
        <v>8295</v>
      </c>
    </row>
    <row r="21" spans="1:3" x14ac:dyDescent="0.25">
      <c r="A21" s="3" t="s">
        <v>207</v>
      </c>
      <c r="B21" s="5">
        <v>26</v>
      </c>
      <c r="C21" s="5">
        <v>168</v>
      </c>
    </row>
    <row r="22" spans="1:3" x14ac:dyDescent="0.25">
      <c r="A22" s="3" t="s">
        <v>210</v>
      </c>
      <c r="B22" s="6">
        <v>1599</v>
      </c>
      <c r="C22" s="6">
        <v>8463</v>
      </c>
    </row>
    <row r="23" spans="1:3" x14ac:dyDescent="0.25">
      <c r="A23" s="3" t="s">
        <v>818</v>
      </c>
      <c r="B23" s="5"/>
      <c r="C23" s="5"/>
    </row>
    <row r="24" spans="1:3" ht="45" x14ac:dyDescent="0.25">
      <c r="A24" s="4" t="s">
        <v>814</v>
      </c>
      <c r="B24" s="5"/>
      <c r="C24" s="5"/>
    </row>
    <row r="25" spans="1:3" ht="30" x14ac:dyDescent="0.25">
      <c r="A25" s="3" t="s">
        <v>204</v>
      </c>
      <c r="B25" s="6">
        <v>-279455</v>
      </c>
      <c r="C25" s="6">
        <v>-272267</v>
      </c>
    </row>
    <row r="26" spans="1:3" x14ac:dyDescent="0.25">
      <c r="A26" s="3" t="s">
        <v>207</v>
      </c>
      <c r="B26" s="6">
        <v>-1346</v>
      </c>
      <c r="C26" s="6">
        <v>-1516</v>
      </c>
    </row>
    <row r="27" spans="1:3" x14ac:dyDescent="0.25">
      <c r="A27" s="3" t="s">
        <v>210</v>
      </c>
      <c r="B27" s="6">
        <v>-280801</v>
      </c>
      <c r="C27" s="6">
        <v>-273783</v>
      </c>
    </row>
    <row r="28" spans="1:3" ht="30" x14ac:dyDescent="0.25">
      <c r="A28" s="3" t="s">
        <v>819</v>
      </c>
      <c r="B28" s="5"/>
      <c r="C28" s="5"/>
    </row>
    <row r="29" spans="1:3" ht="45" x14ac:dyDescent="0.25">
      <c r="A29" s="4" t="s">
        <v>814</v>
      </c>
      <c r="B29" s="5"/>
      <c r="C29" s="5"/>
    </row>
    <row r="30" spans="1:3" ht="30" x14ac:dyDescent="0.25">
      <c r="A30" s="3" t="s">
        <v>204</v>
      </c>
      <c r="B30" s="6">
        <v>-279455</v>
      </c>
      <c r="C30" s="6">
        <v>-272270</v>
      </c>
    </row>
    <row r="31" spans="1:3" x14ac:dyDescent="0.25">
      <c r="A31" s="3" t="s">
        <v>207</v>
      </c>
      <c r="B31" s="6">
        <v>-1346</v>
      </c>
      <c r="C31" s="6">
        <v>-1513</v>
      </c>
    </row>
    <row r="32" spans="1:3" x14ac:dyDescent="0.25">
      <c r="A32" s="3" t="s">
        <v>210</v>
      </c>
      <c r="B32" s="9">
        <v>-280801</v>
      </c>
      <c r="C32" s="9">
        <v>-2737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820</v>
      </c>
      <c r="B1" s="8" t="s">
        <v>1</v>
      </c>
      <c r="C1" s="8"/>
      <c r="D1" s="1" t="s">
        <v>812</v>
      </c>
    </row>
    <row r="2" spans="1:4" x14ac:dyDescent="0.25">
      <c r="A2" s="8"/>
      <c r="B2" s="1" t="s">
        <v>2</v>
      </c>
      <c r="C2" s="1" t="s">
        <v>67</v>
      </c>
      <c r="D2" s="1" t="s">
        <v>22</v>
      </c>
    </row>
    <row r="3" spans="1:4" x14ac:dyDescent="0.25">
      <c r="A3" s="4" t="s">
        <v>821</v>
      </c>
      <c r="B3" s="5"/>
      <c r="C3" s="5"/>
      <c r="D3" s="5"/>
    </row>
    <row r="4" spans="1:4" x14ac:dyDescent="0.25">
      <c r="A4" s="3" t="s">
        <v>822</v>
      </c>
      <c r="B4" s="200">
        <v>5.7700000000000001E-2</v>
      </c>
      <c r="C4" s="5"/>
      <c r="D4" s="200">
        <v>5.7700000000000001E-2</v>
      </c>
    </row>
    <row r="5" spans="1:4" x14ac:dyDescent="0.25">
      <c r="A5" s="3" t="s">
        <v>823</v>
      </c>
      <c r="B5" s="200">
        <v>0.33040000000000003</v>
      </c>
      <c r="C5" s="5"/>
      <c r="D5" s="200">
        <v>0.33040000000000003</v>
      </c>
    </row>
    <row r="6" spans="1:4" x14ac:dyDescent="0.25">
      <c r="A6" s="3" t="s">
        <v>824</v>
      </c>
      <c r="B6" s="7">
        <v>43921</v>
      </c>
      <c r="C6" s="5"/>
      <c r="D6" s="7">
        <v>43830</v>
      </c>
    </row>
    <row r="7" spans="1:4" x14ac:dyDescent="0.25">
      <c r="A7" s="3" t="s">
        <v>825</v>
      </c>
      <c r="B7" s="9">
        <v>4800000</v>
      </c>
      <c r="C7" s="9">
        <v>4600000</v>
      </c>
      <c r="D7" s="5"/>
    </row>
    <row r="8" spans="1:4" ht="30" x14ac:dyDescent="0.25">
      <c r="A8" s="3" t="s">
        <v>826</v>
      </c>
      <c r="B8" s="5" t="s">
        <v>827</v>
      </c>
      <c r="C8" s="5"/>
      <c r="D8" s="5" t="s">
        <v>827</v>
      </c>
    </row>
    <row r="9" spans="1:4" ht="30" x14ac:dyDescent="0.25">
      <c r="A9" s="3" t="s">
        <v>828</v>
      </c>
      <c r="B9" s="6">
        <v>1300000</v>
      </c>
      <c r="C9" s="5"/>
      <c r="D9" s="6">
        <v>1700000</v>
      </c>
    </row>
    <row r="10" spans="1:4" x14ac:dyDescent="0.25">
      <c r="A10" s="3" t="s">
        <v>829</v>
      </c>
      <c r="B10" s="6">
        <v>500000</v>
      </c>
      <c r="C10" s="5"/>
      <c r="D10" s="6">
        <v>600000</v>
      </c>
    </row>
    <row r="11" spans="1:4" x14ac:dyDescent="0.25">
      <c r="A11" s="3" t="s">
        <v>830</v>
      </c>
      <c r="B11" s="5">
        <v>0</v>
      </c>
      <c r="C11" s="5"/>
      <c r="D11" s="5">
        <v>0</v>
      </c>
    </row>
    <row r="12" spans="1:4" x14ac:dyDescent="0.25">
      <c r="A12" s="3" t="s">
        <v>18</v>
      </c>
      <c r="B12" s="5"/>
      <c r="C12" s="5"/>
      <c r="D12" s="5"/>
    </row>
    <row r="13" spans="1:4" x14ac:dyDescent="0.25">
      <c r="A13" s="4" t="s">
        <v>821</v>
      </c>
      <c r="B13" s="5"/>
      <c r="C13" s="5"/>
      <c r="D13" s="5"/>
    </row>
    <row r="14" spans="1:4" x14ac:dyDescent="0.25">
      <c r="A14" s="3" t="s">
        <v>822</v>
      </c>
      <c r="B14" s="200">
        <v>5.7700000000000001E-2</v>
      </c>
      <c r="C14" s="5"/>
      <c r="D14" s="200">
        <v>5.7700000000000001E-2</v>
      </c>
    </row>
    <row r="15" spans="1:4" x14ac:dyDescent="0.25">
      <c r="A15" s="3" t="s">
        <v>823</v>
      </c>
      <c r="B15" s="200">
        <v>0.33040000000000003</v>
      </c>
      <c r="C15" s="5"/>
      <c r="D15" s="200">
        <v>0.33040000000000003</v>
      </c>
    </row>
    <row r="16" spans="1:4" x14ac:dyDescent="0.25">
      <c r="A16" s="3" t="s">
        <v>824</v>
      </c>
      <c r="B16" s="7">
        <v>43921</v>
      </c>
      <c r="C16" s="5"/>
      <c r="D16" s="7">
        <v>43830</v>
      </c>
    </row>
    <row r="17" spans="1:4" x14ac:dyDescent="0.25">
      <c r="A17" s="3" t="s">
        <v>825</v>
      </c>
      <c r="B17" s="6">
        <v>4800000</v>
      </c>
      <c r="C17" s="6">
        <v>4600000</v>
      </c>
      <c r="D17" s="5"/>
    </row>
    <row r="18" spans="1:4" ht="30" x14ac:dyDescent="0.25">
      <c r="A18" s="3" t="s">
        <v>826</v>
      </c>
      <c r="B18" s="5" t="s">
        <v>827</v>
      </c>
      <c r="C18" s="5"/>
      <c r="D18" s="5" t="s">
        <v>827</v>
      </c>
    </row>
    <row r="19" spans="1:4" ht="30" x14ac:dyDescent="0.25">
      <c r="A19" s="3" t="s">
        <v>828</v>
      </c>
      <c r="B19" s="6">
        <v>1300000</v>
      </c>
      <c r="C19" s="5"/>
      <c r="D19" s="6">
        <v>1500000</v>
      </c>
    </row>
    <row r="20" spans="1:4" x14ac:dyDescent="0.25">
      <c r="A20" s="3" t="s">
        <v>829</v>
      </c>
      <c r="B20" s="6">
        <v>500000</v>
      </c>
      <c r="C20" s="5"/>
      <c r="D20" s="6">
        <v>140000</v>
      </c>
    </row>
    <row r="21" spans="1:4" x14ac:dyDescent="0.25">
      <c r="A21" s="3" t="s">
        <v>830</v>
      </c>
      <c r="B21" s="9">
        <v>0</v>
      </c>
      <c r="C21" s="5"/>
      <c r="D21" s="9">
        <v>0</v>
      </c>
    </row>
    <row r="22" spans="1:4" x14ac:dyDescent="0.25">
      <c r="A22" s="3" t="s">
        <v>831</v>
      </c>
      <c r="B22" s="5"/>
      <c r="C22" s="5"/>
      <c r="D22" s="5"/>
    </row>
    <row r="23" spans="1:4" x14ac:dyDescent="0.25">
      <c r="A23" s="4" t="s">
        <v>821</v>
      </c>
      <c r="B23" s="5"/>
      <c r="C23" s="5"/>
      <c r="D23" s="5"/>
    </row>
    <row r="24" spans="1:4" ht="30" x14ac:dyDescent="0.25">
      <c r="A24" s="3" t="s">
        <v>832</v>
      </c>
      <c r="B24" s="5" t="s">
        <v>833</v>
      </c>
      <c r="C24" s="5"/>
      <c r="D24" s="5" t="s">
        <v>833</v>
      </c>
    </row>
    <row r="25" spans="1:4" ht="30" x14ac:dyDescent="0.25">
      <c r="A25" s="3" t="s">
        <v>834</v>
      </c>
      <c r="B25" s="5"/>
      <c r="C25" s="5"/>
      <c r="D25" s="5"/>
    </row>
    <row r="26" spans="1:4" x14ac:dyDescent="0.25">
      <c r="A26" s="4" t="s">
        <v>821</v>
      </c>
      <c r="B26" s="5"/>
      <c r="C26" s="5"/>
      <c r="D26" s="5"/>
    </row>
    <row r="27" spans="1:4" ht="30" x14ac:dyDescent="0.25">
      <c r="A27" s="3" t="s">
        <v>832</v>
      </c>
      <c r="B27" s="5" t="s">
        <v>833</v>
      </c>
      <c r="C27" s="5"/>
      <c r="D27" s="5" t="s">
        <v>833</v>
      </c>
    </row>
    <row r="28" spans="1:4" x14ac:dyDescent="0.25">
      <c r="A28" s="3" t="s">
        <v>835</v>
      </c>
      <c r="B28" s="5"/>
      <c r="C28" s="5"/>
      <c r="D28" s="5"/>
    </row>
    <row r="29" spans="1:4" x14ac:dyDescent="0.25">
      <c r="A29" s="4" t="s">
        <v>821</v>
      </c>
      <c r="B29" s="5"/>
      <c r="C29" s="5"/>
      <c r="D29" s="5"/>
    </row>
    <row r="30" spans="1:4" ht="30" x14ac:dyDescent="0.25">
      <c r="A30" s="3" t="s">
        <v>832</v>
      </c>
      <c r="B30" s="5" t="s">
        <v>836</v>
      </c>
      <c r="C30" s="5"/>
      <c r="D30" s="5" t="s">
        <v>836</v>
      </c>
    </row>
    <row r="31" spans="1:4" ht="30" x14ac:dyDescent="0.25">
      <c r="A31" s="3" t="s">
        <v>837</v>
      </c>
      <c r="B31" s="5"/>
      <c r="C31" s="5"/>
      <c r="D31" s="5"/>
    </row>
    <row r="32" spans="1:4" x14ac:dyDescent="0.25">
      <c r="A32" s="4" t="s">
        <v>821</v>
      </c>
      <c r="B32" s="5"/>
      <c r="C32" s="5"/>
      <c r="D32" s="5"/>
    </row>
    <row r="33" spans="1:4" ht="30" x14ac:dyDescent="0.25">
      <c r="A33" s="3" t="s">
        <v>832</v>
      </c>
      <c r="B33" s="5" t="s">
        <v>836</v>
      </c>
      <c r="C33" s="5"/>
      <c r="D33" s="5" t="s">
        <v>8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838</v>
      </c>
      <c r="B1" s="1" t="s">
        <v>1</v>
      </c>
      <c r="C1" s="1" t="s">
        <v>812</v>
      </c>
    </row>
    <row r="2" spans="1:3" x14ac:dyDescent="0.25">
      <c r="A2" s="8"/>
      <c r="B2" s="1" t="s">
        <v>2</v>
      </c>
      <c r="C2" s="1" t="s">
        <v>22</v>
      </c>
    </row>
    <row r="3" spans="1:3" x14ac:dyDescent="0.25">
      <c r="A3" s="3" t="s">
        <v>831</v>
      </c>
      <c r="B3" s="5"/>
      <c r="C3" s="5"/>
    </row>
    <row r="4" spans="1:3" ht="30" x14ac:dyDescent="0.25">
      <c r="A4" s="4" t="s">
        <v>839</v>
      </c>
      <c r="B4" s="5"/>
      <c r="C4" s="5"/>
    </row>
    <row r="5" spans="1:3" x14ac:dyDescent="0.25">
      <c r="A5" s="3" t="s">
        <v>220</v>
      </c>
      <c r="B5" s="200">
        <v>2.8000000000000001E-2</v>
      </c>
      <c r="C5" s="200">
        <v>3.3000000000000002E-2</v>
      </c>
    </row>
    <row r="6" spans="1:3" x14ac:dyDescent="0.25">
      <c r="A6" s="3" t="s">
        <v>223</v>
      </c>
      <c r="B6" s="200">
        <v>2.5999999999999999E-2</v>
      </c>
      <c r="C6" s="200">
        <v>2.5000000000000001E-2</v>
      </c>
    </row>
    <row r="7" spans="1:3" ht="30" x14ac:dyDescent="0.25">
      <c r="A7" s="3" t="s">
        <v>834</v>
      </c>
      <c r="B7" s="5"/>
      <c r="C7" s="5"/>
    </row>
    <row r="8" spans="1:3" ht="30" x14ac:dyDescent="0.25">
      <c r="A8" s="4" t="s">
        <v>839</v>
      </c>
      <c r="B8" s="5"/>
      <c r="C8" s="5"/>
    </row>
    <row r="9" spans="1:3" x14ac:dyDescent="0.25">
      <c r="A9" s="3" t="s">
        <v>220</v>
      </c>
      <c r="B9" s="200">
        <v>2.8000000000000001E-2</v>
      </c>
      <c r="C9" s="200">
        <v>3.3000000000000002E-2</v>
      </c>
    </row>
    <row r="10" spans="1:3" x14ac:dyDescent="0.25">
      <c r="A10" s="3" t="s">
        <v>223</v>
      </c>
      <c r="B10" s="200">
        <v>2.5999999999999999E-2</v>
      </c>
      <c r="C10" s="200">
        <v>2.5000000000000001E-2</v>
      </c>
    </row>
    <row r="11" spans="1:3" x14ac:dyDescent="0.25">
      <c r="A11" s="3" t="s">
        <v>835</v>
      </c>
      <c r="B11" s="5"/>
      <c r="C11" s="5"/>
    </row>
    <row r="12" spans="1:3" ht="30" x14ac:dyDescent="0.25">
      <c r="A12" s="4" t="s">
        <v>839</v>
      </c>
      <c r="B12" s="5"/>
      <c r="C12" s="5"/>
    </row>
    <row r="13" spans="1:3" x14ac:dyDescent="0.25">
      <c r="A13" s="3" t="s">
        <v>220</v>
      </c>
      <c r="B13" s="200">
        <v>0.10100000000000001</v>
      </c>
      <c r="C13" s="200">
        <v>0.106</v>
      </c>
    </row>
    <row r="14" spans="1:3" x14ac:dyDescent="0.25">
      <c r="A14" s="3" t="s">
        <v>223</v>
      </c>
      <c r="B14" s="200">
        <v>0.188</v>
      </c>
      <c r="C14" s="200">
        <v>0.186</v>
      </c>
    </row>
    <row r="15" spans="1:3" ht="30" x14ac:dyDescent="0.25">
      <c r="A15" s="3" t="s">
        <v>837</v>
      </c>
      <c r="B15" s="5"/>
      <c r="C15" s="5"/>
    </row>
    <row r="16" spans="1:3" ht="30" x14ac:dyDescent="0.25">
      <c r="A16" s="4" t="s">
        <v>839</v>
      </c>
      <c r="B16" s="5"/>
      <c r="C16" s="5"/>
    </row>
    <row r="17" spans="1:3" x14ac:dyDescent="0.25">
      <c r="A17" s="3" t="s">
        <v>220</v>
      </c>
      <c r="B17" s="200">
        <v>0.10100000000000001</v>
      </c>
      <c r="C17" s="200">
        <v>0.106</v>
      </c>
    </row>
    <row r="18" spans="1:3" x14ac:dyDescent="0.25">
      <c r="A18" s="3" t="s">
        <v>223</v>
      </c>
      <c r="B18" s="200">
        <v>0.188</v>
      </c>
      <c r="C18" s="200">
        <v>0.1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25342000</v>
      </c>
      <c r="C4" s="9">
        <v>8364000</v>
      </c>
    </row>
    <row r="5" spans="1:3" x14ac:dyDescent="0.25">
      <c r="A5" s="3" t="s">
        <v>70</v>
      </c>
      <c r="B5" s="6">
        <v>2569000</v>
      </c>
      <c r="C5" s="6">
        <v>414000</v>
      </c>
    </row>
    <row r="6" spans="1:3" x14ac:dyDescent="0.25">
      <c r="A6" s="3" t="s">
        <v>71</v>
      </c>
      <c r="B6" s="6">
        <v>2998000</v>
      </c>
      <c r="C6" s="6">
        <v>451000</v>
      </c>
    </row>
    <row r="7" spans="1:3" x14ac:dyDescent="0.25">
      <c r="A7" s="3" t="s">
        <v>72</v>
      </c>
      <c r="B7" s="6">
        <v>30909000</v>
      </c>
      <c r="C7" s="6">
        <v>9229000</v>
      </c>
    </row>
    <row r="8" spans="1:3" x14ac:dyDescent="0.25">
      <c r="A8" s="4" t="s">
        <v>73</v>
      </c>
      <c r="B8" s="5"/>
      <c r="C8" s="5"/>
    </row>
    <row r="9" spans="1:3" x14ac:dyDescent="0.25">
      <c r="A9" s="3" t="s">
        <v>74</v>
      </c>
      <c r="B9" s="6">
        <v>10476000</v>
      </c>
      <c r="C9" s="6">
        <v>10005000</v>
      </c>
    </row>
    <row r="10" spans="1:3" x14ac:dyDescent="0.25">
      <c r="A10" s="3" t="s">
        <v>75</v>
      </c>
      <c r="B10" s="6">
        <v>-9563000</v>
      </c>
      <c r="C10" s="6">
        <v>-9422000</v>
      </c>
    </row>
    <row r="11" spans="1:3" x14ac:dyDescent="0.25">
      <c r="A11" s="3" t="s">
        <v>76</v>
      </c>
      <c r="B11" s="6">
        <v>913000</v>
      </c>
      <c r="C11" s="6">
        <v>583000</v>
      </c>
    </row>
    <row r="12" spans="1:3" ht="45" x14ac:dyDescent="0.25">
      <c r="A12" s="3" t="s">
        <v>77</v>
      </c>
      <c r="B12" s="6">
        <v>-101000</v>
      </c>
      <c r="C12" s="6">
        <v>167000</v>
      </c>
    </row>
    <row r="13" spans="1:3" x14ac:dyDescent="0.25">
      <c r="A13" s="3" t="s">
        <v>78</v>
      </c>
      <c r="B13" s="6">
        <v>31721000</v>
      </c>
      <c r="C13" s="6">
        <v>9979000</v>
      </c>
    </row>
    <row r="14" spans="1:3" x14ac:dyDescent="0.25">
      <c r="A14" s="4" t="s">
        <v>79</v>
      </c>
      <c r="B14" s="5"/>
      <c r="C14" s="5"/>
    </row>
    <row r="15" spans="1:3" x14ac:dyDescent="0.25">
      <c r="A15" s="3" t="s">
        <v>80</v>
      </c>
      <c r="B15" s="6">
        <v>6852000</v>
      </c>
      <c r="C15" s="6">
        <v>2291000</v>
      </c>
    </row>
    <row r="16" spans="1:3" x14ac:dyDescent="0.25">
      <c r="A16" s="3" t="s">
        <v>81</v>
      </c>
      <c r="B16" s="6">
        <v>18570000</v>
      </c>
      <c r="C16" s="6">
        <v>6434000</v>
      </c>
    </row>
    <row r="17" spans="1:3" x14ac:dyDescent="0.25">
      <c r="A17" s="3" t="s">
        <v>82</v>
      </c>
      <c r="B17" s="6">
        <v>13502000</v>
      </c>
      <c r="C17" s="6">
        <v>3972000</v>
      </c>
    </row>
    <row r="18" spans="1:3" x14ac:dyDescent="0.25">
      <c r="A18" s="3" t="s">
        <v>83</v>
      </c>
      <c r="B18" s="6">
        <v>38924000</v>
      </c>
      <c r="C18" s="6">
        <v>12697000</v>
      </c>
    </row>
    <row r="19" spans="1:3" x14ac:dyDescent="0.25">
      <c r="A19" s="3" t="s">
        <v>84</v>
      </c>
      <c r="B19" s="6">
        <v>-7203000</v>
      </c>
      <c r="C19" s="6">
        <v>-2718000</v>
      </c>
    </row>
    <row r="20" spans="1:3" x14ac:dyDescent="0.25">
      <c r="A20" s="3" t="s">
        <v>85</v>
      </c>
      <c r="B20" s="6">
        <v>73000</v>
      </c>
      <c r="C20" s="5"/>
    </row>
    <row r="21" spans="1:3" x14ac:dyDescent="0.25">
      <c r="A21" s="3" t="s">
        <v>86</v>
      </c>
      <c r="B21" s="6">
        <v>-7276000</v>
      </c>
      <c r="C21" s="6">
        <v>-2718000</v>
      </c>
    </row>
    <row r="22" spans="1:3" ht="30" x14ac:dyDescent="0.25">
      <c r="A22" s="3" t="s">
        <v>87</v>
      </c>
      <c r="B22" s="10">
        <v>-0.69</v>
      </c>
      <c r="C22" s="10">
        <v>-0.34</v>
      </c>
    </row>
    <row r="23" spans="1:3" ht="30" x14ac:dyDescent="0.25">
      <c r="A23" s="3" t="s">
        <v>88</v>
      </c>
      <c r="B23" s="6">
        <v>10553251</v>
      </c>
      <c r="C23" s="6">
        <v>8056248</v>
      </c>
    </row>
    <row r="24" spans="1:3" x14ac:dyDescent="0.25">
      <c r="A24" s="3" t="s">
        <v>18</v>
      </c>
      <c r="B24" s="5"/>
      <c r="C24" s="5"/>
    </row>
    <row r="25" spans="1:3" x14ac:dyDescent="0.25">
      <c r="A25" s="4" t="s">
        <v>68</v>
      </c>
      <c r="B25" s="5"/>
      <c r="C25" s="5"/>
    </row>
    <row r="26" spans="1:3" ht="30" x14ac:dyDescent="0.25">
      <c r="A26" s="3" t="s">
        <v>89</v>
      </c>
      <c r="B26" s="6">
        <v>9673000</v>
      </c>
      <c r="C26" s="6">
        <v>4053000</v>
      </c>
    </row>
    <row r="27" spans="1:3" x14ac:dyDescent="0.25">
      <c r="A27" s="3" t="s">
        <v>70</v>
      </c>
      <c r="B27" s="6">
        <v>2265000</v>
      </c>
      <c r="C27" s="6">
        <v>423000</v>
      </c>
    </row>
    <row r="28" spans="1:3" x14ac:dyDescent="0.25">
      <c r="A28" s="3" t="s">
        <v>71</v>
      </c>
      <c r="B28" s="6">
        <v>1922000</v>
      </c>
      <c r="C28" s="6">
        <v>299000</v>
      </c>
    </row>
    <row r="29" spans="1:3" x14ac:dyDescent="0.25">
      <c r="A29" s="3" t="s">
        <v>72</v>
      </c>
      <c r="B29" s="6">
        <v>13860000</v>
      </c>
      <c r="C29" s="6">
        <v>4775000</v>
      </c>
    </row>
    <row r="30" spans="1:3" x14ac:dyDescent="0.25">
      <c r="A30" s="4" t="s">
        <v>73</v>
      </c>
      <c r="B30" s="5"/>
      <c r="C30" s="5"/>
    </row>
    <row r="31" spans="1:3" x14ac:dyDescent="0.25">
      <c r="A31" s="3" t="s">
        <v>74</v>
      </c>
      <c r="B31" s="6">
        <v>10522000</v>
      </c>
      <c r="C31" s="6">
        <v>10082000</v>
      </c>
    </row>
    <row r="32" spans="1:3" x14ac:dyDescent="0.25">
      <c r="A32" s="3" t="s">
        <v>75</v>
      </c>
      <c r="B32" s="6">
        <v>-9563000</v>
      </c>
      <c r="C32" s="6">
        <v>-9423000</v>
      </c>
    </row>
    <row r="33" spans="1:3" x14ac:dyDescent="0.25">
      <c r="A33" s="3" t="s">
        <v>76</v>
      </c>
      <c r="B33" s="6">
        <v>959000</v>
      </c>
      <c r="C33" s="6">
        <v>659000</v>
      </c>
    </row>
    <row r="34" spans="1:3" ht="45" x14ac:dyDescent="0.25">
      <c r="A34" s="3" t="s">
        <v>77</v>
      </c>
      <c r="B34" s="6">
        <v>-101000</v>
      </c>
      <c r="C34" s="6">
        <v>210000</v>
      </c>
    </row>
    <row r="35" spans="1:3" x14ac:dyDescent="0.25">
      <c r="A35" s="3" t="s">
        <v>78</v>
      </c>
      <c r="B35" s="6">
        <v>14718000</v>
      </c>
      <c r="C35" s="6">
        <v>5644000</v>
      </c>
    </row>
    <row r="36" spans="1:3" x14ac:dyDescent="0.25">
      <c r="A36" s="4" t="s">
        <v>79</v>
      </c>
      <c r="B36" s="5"/>
      <c r="C36" s="5"/>
    </row>
    <row r="37" spans="1:3" x14ac:dyDescent="0.25">
      <c r="A37" s="3" t="s">
        <v>80</v>
      </c>
      <c r="B37" s="5"/>
      <c r="C37" s="6">
        <v>398000</v>
      </c>
    </row>
    <row r="38" spans="1:3" x14ac:dyDescent="0.25">
      <c r="A38" s="3" t="s">
        <v>90</v>
      </c>
      <c r="B38" s="6">
        <v>9295000</v>
      </c>
      <c r="C38" s="6">
        <v>3494000</v>
      </c>
    </row>
    <row r="39" spans="1:3" x14ac:dyDescent="0.25">
      <c r="A39" s="3" t="s">
        <v>91</v>
      </c>
      <c r="B39" s="6">
        <v>1373000</v>
      </c>
      <c r="C39" s="6">
        <v>398000</v>
      </c>
    </row>
    <row r="40" spans="1:3" x14ac:dyDescent="0.25">
      <c r="A40" s="3" t="s">
        <v>82</v>
      </c>
      <c r="B40" s="6">
        <v>266000</v>
      </c>
      <c r="C40" s="6">
        <v>104000</v>
      </c>
    </row>
    <row r="41" spans="1:3" x14ac:dyDescent="0.25">
      <c r="A41" s="3" t="s">
        <v>83</v>
      </c>
      <c r="B41" s="6">
        <v>10934000</v>
      </c>
      <c r="C41" s="6">
        <v>3996000</v>
      </c>
    </row>
    <row r="42" spans="1:3" x14ac:dyDescent="0.25">
      <c r="A42" s="3" t="s">
        <v>85</v>
      </c>
      <c r="B42" s="5">
        <v>0</v>
      </c>
      <c r="C42" s="5">
        <v>0</v>
      </c>
    </row>
    <row r="43" spans="1:3" x14ac:dyDescent="0.25">
      <c r="A43" s="3" t="s">
        <v>86</v>
      </c>
      <c r="B43" s="9">
        <v>3784000</v>
      </c>
      <c r="C43" s="9">
        <v>164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840</v>
      </c>
      <c r="B1" s="8" t="s">
        <v>1</v>
      </c>
      <c r="C1" s="8"/>
    </row>
    <row r="2" spans="1:3" ht="30" x14ac:dyDescent="0.25">
      <c r="A2" s="1" t="s">
        <v>21</v>
      </c>
      <c r="B2" s="8" t="s">
        <v>2</v>
      </c>
      <c r="C2" s="8"/>
    </row>
    <row r="3" spans="1:3" ht="30" x14ac:dyDescent="0.25">
      <c r="A3" s="3" t="s">
        <v>841</v>
      </c>
      <c r="B3" s="5"/>
      <c r="C3" s="5"/>
    </row>
    <row r="4" spans="1:3" ht="30" x14ac:dyDescent="0.25">
      <c r="A4" s="4" t="s">
        <v>839</v>
      </c>
      <c r="B4" s="5"/>
      <c r="C4" s="5"/>
    </row>
    <row r="5" spans="1:3" ht="17.25" x14ac:dyDescent="0.25">
      <c r="A5" s="3" t="s">
        <v>220</v>
      </c>
      <c r="B5" s="200">
        <v>4.6100000000000002E-2</v>
      </c>
      <c r="C5" s="201" t="s">
        <v>842</v>
      </c>
    </row>
    <row r="6" spans="1:3" ht="45" x14ac:dyDescent="0.25">
      <c r="A6" s="3" t="s">
        <v>843</v>
      </c>
      <c r="B6" s="5"/>
      <c r="C6" s="5"/>
    </row>
    <row r="7" spans="1:3" ht="30" x14ac:dyDescent="0.25">
      <c r="A7" s="4" t="s">
        <v>839</v>
      </c>
      <c r="B7" s="5"/>
      <c r="C7" s="5"/>
    </row>
    <row r="8" spans="1:3" ht="17.25" x14ac:dyDescent="0.25">
      <c r="A8" s="3" t="s">
        <v>220</v>
      </c>
      <c r="B8" s="200">
        <v>4.6100000000000002E-2</v>
      </c>
      <c r="C8" s="201" t="s">
        <v>842</v>
      </c>
    </row>
    <row r="9" spans="1:3" ht="45" x14ac:dyDescent="0.25">
      <c r="A9" s="3" t="s">
        <v>844</v>
      </c>
      <c r="B9" s="5"/>
      <c r="C9" s="5"/>
    </row>
    <row r="10" spans="1:3" ht="30" x14ac:dyDescent="0.25">
      <c r="A10" s="4" t="s">
        <v>839</v>
      </c>
      <c r="B10" s="5"/>
      <c r="C10" s="5"/>
    </row>
    <row r="11" spans="1:3" ht="17.25" x14ac:dyDescent="0.25">
      <c r="A11" s="3" t="s">
        <v>220</v>
      </c>
      <c r="B11" s="200">
        <v>4.6100000000000002E-2</v>
      </c>
      <c r="C11" s="201" t="s">
        <v>842</v>
      </c>
    </row>
    <row r="12" spans="1:3" ht="60" x14ac:dyDescent="0.25">
      <c r="A12" s="3" t="s">
        <v>845</v>
      </c>
      <c r="B12" s="5"/>
      <c r="C12" s="5"/>
    </row>
    <row r="13" spans="1:3" ht="30" x14ac:dyDescent="0.25">
      <c r="A13" s="4" t="s">
        <v>839</v>
      </c>
      <c r="B13" s="5"/>
      <c r="C13" s="5"/>
    </row>
    <row r="14" spans="1:3" ht="17.25" x14ac:dyDescent="0.25">
      <c r="A14" s="3" t="s">
        <v>220</v>
      </c>
      <c r="B14" s="200">
        <v>4.6100000000000002E-2</v>
      </c>
      <c r="C14" s="201" t="s">
        <v>842</v>
      </c>
    </row>
    <row r="15" spans="1:3" ht="45" x14ac:dyDescent="0.25">
      <c r="A15" s="3" t="s">
        <v>846</v>
      </c>
      <c r="B15" s="5"/>
      <c r="C15" s="5"/>
    </row>
    <row r="16" spans="1:3" ht="30" x14ac:dyDescent="0.25">
      <c r="A16" s="4" t="s">
        <v>839</v>
      </c>
      <c r="B16" s="5"/>
      <c r="C16" s="5"/>
    </row>
    <row r="17" spans="1:3" x14ac:dyDescent="0.25">
      <c r="A17" s="3" t="s">
        <v>199</v>
      </c>
      <c r="B17" s="6">
        <v>277641</v>
      </c>
      <c r="C17" s="5"/>
    </row>
    <row r="18" spans="1:3" ht="60" x14ac:dyDescent="0.25">
      <c r="A18" s="3" t="s">
        <v>847</v>
      </c>
      <c r="B18" s="5"/>
      <c r="C18" s="5"/>
    </row>
    <row r="19" spans="1:3" ht="30" x14ac:dyDescent="0.25">
      <c r="A19" s="4" t="s">
        <v>839</v>
      </c>
      <c r="B19" s="5"/>
      <c r="C19" s="5"/>
    </row>
    <row r="20" spans="1:3" x14ac:dyDescent="0.25">
      <c r="A20" s="3" t="s">
        <v>199</v>
      </c>
      <c r="B20" s="6">
        <v>277641</v>
      </c>
      <c r="C20" s="5"/>
    </row>
    <row r="21" spans="1:3" ht="60" x14ac:dyDescent="0.25">
      <c r="A21" s="3" t="s">
        <v>848</v>
      </c>
      <c r="B21" s="5"/>
      <c r="C21" s="5"/>
    </row>
    <row r="22" spans="1:3" ht="30" x14ac:dyDescent="0.25">
      <c r="A22" s="4" t="s">
        <v>839</v>
      </c>
      <c r="B22" s="5"/>
      <c r="C22" s="5"/>
    </row>
    <row r="23" spans="1:3" x14ac:dyDescent="0.25">
      <c r="A23" s="3" t="s">
        <v>849</v>
      </c>
      <c r="B23" s="6">
        <v>278837</v>
      </c>
      <c r="C23" s="5"/>
    </row>
    <row r="24" spans="1:3" ht="75" x14ac:dyDescent="0.25">
      <c r="A24" s="3" t="s">
        <v>850</v>
      </c>
      <c r="B24" s="5"/>
      <c r="C24" s="5"/>
    </row>
    <row r="25" spans="1:3" ht="30" x14ac:dyDescent="0.25">
      <c r="A25" s="4" t="s">
        <v>839</v>
      </c>
      <c r="B25" s="5"/>
      <c r="C25" s="5"/>
    </row>
    <row r="26" spans="1:3" x14ac:dyDescent="0.25">
      <c r="A26" s="3" t="s">
        <v>849</v>
      </c>
      <c r="B26" s="6">
        <v>278837</v>
      </c>
      <c r="C26" s="5"/>
    </row>
    <row r="27" spans="1:3" ht="45" x14ac:dyDescent="0.25">
      <c r="A27" s="3" t="s">
        <v>851</v>
      </c>
      <c r="B27" s="5"/>
      <c r="C27" s="5"/>
    </row>
    <row r="28" spans="1:3" ht="30" x14ac:dyDescent="0.25">
      <c r="A28" s="4" t="s">
        <v>839</v>
      </c>
      <c r="B28" s="5"/>
      <c r="C28" s="5"/>
    </row>
    <row r="29" spans="1:3" x14ac:dyDescent="0.25">
      <c r="A29" s="3" t="s">
        <v>199</v>
      </c>
      <c r="B29" s="6">
        <v>274567</v>
      </c>
      <c r="C29" s="5"/>
    </row>
    <row r="30" spans="1:3" ht="60" x14ac:dyDescent="0.25">
      <c r="A30" s="3" t="s">
        <v>852</v>
      </c>
      <c r="B30" s="5"/>
      <c r="C30" s="5"/>
    </row>
    <row r="31" spans="1:3" ht="30" x14ac:dyDescent="0.25">
      <c r="A31" s="4" t="s">
        <v>839</v>
      </c>
      <c r="B31" s="5"/>
      <c r="C31" s="5"/>
    </row>
    <row r="32" spans="1:3" x14ac:dyDescent="0.25">
      <c r="A32" s="3" t="s">
        <v>199</v>
      </c>
      <c r="B32" s="6">
        <v>274567</v>
      </c>
      <c r="C32" s="5"/>
    </row>
    <row r="33" spans="1:3" ht="60" x14ac:dyDescent="0.25">
      <c r="A33" s="3" t="s">
        <v>853</v>
      </c>
      <c r="B33" s="5"/>
      <c r="C33" s="5"/>
    </row>
    <row r="34" spans="1:3" ht="30" x14ac:dyDescent="0.25">
      <c r="A34" s="4" t="s">
        <v>839</v>
      </c>
      <c r="B34" s="5"/>
      <c r="C34" s="5"/>
    </row>
    <row r="35" spans="1:3" x14ac:dyDescent="0.25">
      <c r="A35" s="3" t="s">
        <v>849</v>
      </c>
      <c r="B35" s="6">
        <v>275756</v>
      </c>
      <c r="C35" s="5"/>
    </row>
    <row r="36" spans="1:3" ht="75" x14ac:dyDescent="0.25">
      <c r="A36" s="3" t="s">
        <v>854</v>
      </c>
      <c r="B36" s="5"/>
      <c r="C36" s="5"/>
    </row>
    <row r="37" spans="1:3" ht="30" x14ac:dyDescent="0.25">
      <c r="A37" s="4" t="s">
        <v>839</v>
      </c>
      <c r="B37" s="5"/>
      <c r="C37" s="5"/>
    </row>
    <row r="38" spans="1:3" x14ac:dyDescent="0.25">
      <c r="A38" s="3" t="s">
        <v>849</v>
      </c>
      <c r="B38" s="6">
        <v>275756</v>
      </c>
      <c r="C38" s="5"/>
    </row>
    <row r="39" spans="1:3" ht="45" x14ac:dyDescent="0.25">
      <c r="A39" s="3" t="s">
        <v>855</v>
      </c>
      <c r="B39" s="5"/>
      <c r="C39" s="5"/>
    </row>
    <row r="40" spans="1:3" ht="30" x14ac:dyDescent="0.25">
      <c r="A40" s="4" t="s">
        <v>839</v>
      </c>
      <c r="B40" s="5"/>
      <c r="C40" s="5"/>
    </row>
    <row r="41" spans="1:3" x14ac:dyDescent="0.25">
      <c r="A41" s="3" t="s">
        <v>199</v>
      </c>
      <c r="B41" s="6">
        <v>284051</v>
      </c>
      <c r="C41" s="5"/>
    </row>
    <row r="42" spans="1:3" ht="60" x14ac:dyDescent="0.25">
      <c r="A42" s="3" t="s">
        <v>856</v>
      </c>
      <c r="B42" s="5"/>
      <c r="C42" s="5"/>
    </row>
    <row r="43" spans="1:3" ht="30" x14ac:dyDescent="0.25">
      <c r="A43" s="4" t="s">
        <v>839</v>
      </c>
      <c r="B43" s="5"/>
      <c r="C43" s="5"/>
    </row>
    <row r="44" spans="1:3" x14ac:dyDescent="0.25">
      <c r="A44" s="3" t="s">
        <v>199</v>
      </c>
      <c r="B44" s="6">
        <v>284051</v>
      </c>
      <c r="C44" s="5"/>
    </row>
    <row r="45" spans="1:3" ht="60" x14ac:dyDescent="0.25">
      <c r="A45" s="3" t="s">
        <v>857</v>
      </c>
      <c r="B45" s="5"/>
      <c r="C45" s="5"/>
    </row>
    <row r="46" spans="1:3" ht="30" x14ac:dyDescent="0.25">
      <c r="A46" s="4" t="s">
        <v>839</v>
      </c>
      <c r="B46" s="5"/>
      <c r="C46" s="5"/>
    </row>
    <row r="47" spans="1:3" x14ac:dyDescent="0.25">
      <c r="A47" s="3" t="s">
        <v>849</v>
      </c>
      <c r="B47" s="6">
        <v>285261</v>
      </c>
      <c r="C47" s="5"/>
    </row>
    <row r="48" spans="1:3" ht="75" x14ac:dyDescent="0.25">
      <c r="A48" s="3" t="s">
        <v>858</v>
      </c>
      <c r="B48" s="5"/>
      <c r="C48" s="5"/>
    </row>
    <row r="49" spans="1:3" ht="30" x14ac:dyDescent="0.25">
      <c r="A49" s="4" t="s">
        <v>839</v>
      </c>
      <c r="B49" s="5"/>
      <c r="C49" s="5"/>
    </row>
    <row r="50" spans="1:3" x14ac:dyDescent="0.25">
      <c r="A50" s="3" t="s">
        <v>849</v>
      </c>
      <c r="B50" s="6">
        <v>285261</v>
      </c>
      <c r="C50" s="5"/>
    </row>
    <row r="51" spans="1:3" ht="45" x14ac:dyDescent="0.25">
      <c r="A51" s="3" t="s">
        <v>859</v>
      </c>
      <c r="B51" s="5"/>
      <c r="C51" s="5"/>
    </row>
    <row r="52" spans="1:3" ht="30" x14ac:dyDescent="0.25">
      <c r="A52" s="4" t="s">
        <v>839</v>
      </c>
      <c r="B52" s="5"/>
      <c r="C52" s="5"/>
    </row>
    <row r="53" spans="1:3" x14ac:dyDescent="0.25">
      <c r="A53" s="3" t="s">
        <v>199</v>
      </c>
      <c r="B53" s="6">
        <v>287394</v>
      </c>
      <c r="C53" s="5"/>
    </row>
    <row r="54" spans="1:3" ht="60" x14ac:dyDescent="0.25">
      <c r="A54" s="3" t="s">
        <v>860</v>
      </c>
      <c r="B54" s="5"/>
      <c r="C54" s="5"/>
    </row>
    <row r="55" spans="1:3" ht="30" x14ac:dyDescent="0.25">
      <c r="A55" s="4" t="s">
        <v>839</v>
      </c>
      <c r="B55" s="5"/>
      <c r="C55" s="5"/>
    </row>
    <row r="56" spans="1:3" x14ac:dyDescent="0.25">
      <c r="A56" s="3" t="s">
        <v>199</v>
      </c>
      <c r="B56" s="6">
        <v>287394</v>
      </c>
      <c r="C56" s="5"/>
    </row>
    <row r="57" spans="1:3" ht="60" x14ac:dyDescent="0.25">
      <c r="A57" s="3" t="s">
        <v>861</v>
      </c>
      <c r="B57" s="5"/>
      <c r="C57" s="5"/>
    </row>
    <row r="58" spans="1:3" ht="30" x14ac:dyDescent="0.25">
      <c r="A58" s="4" t="s">
        <v>839</v>
      </c>
      <c r="B58" s="5"/>
      <c r="C58" s="5"/>
    </row>
    <row r="59" spans="1:3" x14ac:dyDescent="0.25">
      <c r="A59" s="3" t="s">
        <v>849</v>
      </c>
      <c r="B59" s="6">
        <v>288612</v>
      </c>
      <c r="C59" s="5"/>
    </row>
    <row r="60" spans="1:3" ht="75" x14ac:dyDescent="0.25">
      <c r="A60" s="3" t="s">
        <v>862</v>
      </c>
      <c r="B60" s="5"/>
      <c r="C60" s="5"/>
    </row>
    <row r="61" spans="1:3" ht="30" x14ac:dyDescent="0.25">
      <c r="A61" s="4" t="s">
        <v>839</v>
      </c>
      <c r="B61" s="5"/>
      <c r="C61" s="5"/>
    </row>
    <row r="62" spans="1:3" x14ac:dyDescent="0.25">
      <c r="A62" s="3" t="s">
        <v>849</v>
      </c>
      <c r="B62" s="6">
        <v>288612</v>
      </c>
      <c r="C62" s="5"/>
    </row>
    <row r="63" spans="1:3" ht="30" x14ac:dyDescent="0.25">
      <c r="A63" s="3" t="s">
        <v>863</v>
      </c>
      <c r="B63" s="5"/>
      <c r="C63" s="5"/>
    </row>
    <row r="64" spans="1:3" ht="30" x14ac:dyDescent="0.25">
      <c r="A64" s="4" t="s">
        <v>839</v>
      </c>
      <c r="B64" s="5"/>
      <c r="C64" s="5"/>
    </row>
    <row r="65" spans="1:3" ht="17.25" x14ac:dyDescent="0.25">
      <c r="A65" s="3" t="s">
        <v>220</v>
      </c>
      <c r="B65" s="200">
        <v>0.1195</v>
      </c>
      <c r="C65" s="201" t="s">
        <v>842</v>
      </c>
    </row>
    <row r="66" spans="1:3" ht="45" x14ac:dyDescent="0.25">
      <c r="A66" s="3" t="s">
        <v>864</v>
      </c>
      <c r="B66" s="5"/>
      <c r="C66" s="5"/>
    </row>
    <row r="67" spans="1:3" ht="30" x14ac:dyDescent="0.25">
      <c r="A67" s="4" t="s">
        <v>839</v>
      </c>
      <c r="B67" s="5"/>
      <c r="C67" s="5"/>
    </row>
    <row r="68" spans="1:3" ht="30" x14ac:dyDescent="0.25">
      <c r="A68" s="3" t="s">
        <v>865</v>
      </c>
      <c r="B68" s="200">
        <v>0.1195</v>
      </c>
      <c r="C68" s="201" t="s">
        <v>842</v>
      </c>
    </row>
    <row r="69" spans="1:3" ht="45" x14ac:dyDescent="0.25">
      <c r="A69" s="3" t="s">
        <v>866</v>
      </c>
      <c r="B69" s="5"/>
      <c r="C69" s="5"/>
    </row>
    <row r="70" spans="1:3" ht="30" x14ac:dyDescent="0.25">
      <c r="A70" s="4" t="s">
        <v>839</v>
      </c>
      <c r="B70" s="5"/>
      <c r="C70" s="5"/>
    </row>
    <row r="71" spans="1:3" ht="17.25" x14ac:dyDescent="0.25">
      <c r="A71" s="3" t="s">
        <v>220</v>
      </c>
      <c r="B71" s="200">
        <v>0.1195</v>
      </c>
      <c r="C71" s="201" t="s">
        <v>842</v>
      </c>
    </row>
    <row r="72" spans="1:3" ht="60" x14ac:dyDescent="0.25">
      <c r="A72" s="3" t="s">
        <v>867</v>
      </c>
      <c r="B72" s="5"/>
      <c r="C72" s="5"/>
    </row>
    <row r="73" spans="1:3" ht="30" x14ac:dyDescent="0.25">
      <c r="A73" s="4" t="s">
        <v>839</v>
      </c>
      <c r="B73" s="5"/>
      <c r="C73" s="5"/>
    </row>
    <row r="74" spans="1:3" ht="30" x14ac:dyDescent="0.25">
      <c r="A74" s="3" t="s">
        <v>865</v>
      </c>
      <c r="B74" s="200">
        <v>0.1195</v>
      </c>
      <c r="C74" s="201" t="s">
        <v>842</v>
      </c>
    </row>
    <row r="75" spans="1:3" ht="45" x14ac:dyDescent="0.25">
      <c r="A75" s="3" t="s">
        <v>868</v>
      </c>
      <c r="B75" s="5"/>
      <c r="C75" s="5"/>
    </row>
    <row r="76" spans="1:3" ht="30" x14ac:dyDescent="0.25">
      <c r="A76" s="4" t="s">
        <v>839</v>
      </c>
      <c r="B76" s="5"/>
      <c r="C76" s="5"/>
    </row>
    <row r="77" spans="1:3" x14ac:dyDescent="0.25">
      <c r="A77" s="3" t="s">
        <v>199</v>
      </c>
      <c r="B77" s="6">
        <v>277324</v>
      </c>
      <c r="C77" s="5"/>
    </row>
    <row r="78" spans="1:3" ht="60" x14ac:dyDescent="0.25">
      <c r="A78" s="3" t="s">
        <v>869</v>
      </c>
      <c r="B78" s="5"/>
      <c r="C78" s="5"/>
    </row>
    <row r="79" spans="1:3" ht="30" x14ac:dyDescent="0.25">
      <c r="A79" s="4" t="s">
        <v>839</v>
      </c>
      <c r="B79" s="5"/>
      <c r="C79" s="5"/>
    </row>
    <row r="80" spans="1:3" x14ac:dyDescent="0.25">
      <c r="A80" s="3" t="s">
        <v>199</v>
      </c>
      <c r="B80" s="6">
        <v>277324</v>
      </c>
      <c r="C80" s="5"/>
    </row>
    <row r="81" spans="1:3" ht="60" x14ac:dyDescent="0.25">
      <c r="A81" s="3" t="s">
        <v>870</v>
      </c>
      <c r="B81" s="5"/>
      <c r="C81" s="5"/>
    </row>
    <row r="82" spans="1:3" ht="30" x14ac:dyDescent="0.25">
      <c r="A82" s="4" t="s">
        <v>839</v>
      </c>
      <c r="B82" s="5"/>
      <c r="C82" s="5"/>
    </row>
    <row r="83" spans="1:3" x14ac:dyDescent="0.25">
      <c r="A83" s="3" t="s">
        <v>849</v>
      </c>
      <c r="B83" s="6">
        <v>278513</v>
      </c>
      <c r="C83" s="5"/>
    </row>
    <row r="84" spans="1:3" ht="75" x14ac:dyDescent="0.25">
      <c r="A84" s="3" t="s">
        <v>871</v>
      </c>
      <c r="B84" s="5"/>
      <c r="C84" s="5"/>
    </row>
    <row r="85" spans="1:3" ht="30" x14ac:dyDescent="0.25">
      <c r="A85" s="4" t="s">
        <v>839</v>
      </c>
      <c r="B85" s="5"/>
      <c r="C85" s="5"/>
    </row>
    <row r="86" spans="1:3" x14ac:dyDescent="0.25">
      <c r="A86" s="3" t="s">
        <v>849</v>
      </c>
      <c r="B86" s="6">
        <v>278513</v>
      </c>
      <c r="C86" s="5"/>
    </row>
    <row r="87" spans="1:3" ht="45" x14ac:dyDescent="0.25">
      <c r="A87" s="3" t="s">
        <v>872</v>
      </c>
      <c r="B87" s="5"/>
      <c r="C87" s="5"/>
    </row>
    <row r="88" spans="1:3" ht="30" x14ac:dyDescent="0.25">
      <c r="A88" s="4" t="s">
        <v>839</v>
      </c>
      <c r="B88" s="5"/>
      <c r="C88" s="5"/>
    </row>
    <row r="89" spans="1:3" x14ac:dyDescent="0.25">
      <c r="A89" s="3" t="s">
        <v>199</v>
      </c>
      <c r="B89" s="6">
        <v>273914</v>
      </c>
      <c r="C89" s="5"/>
    </row>
    <row r="90" spans="1:3" ht="60" x14ac:dyDescent="0.25">
      <c r="A90" s="3" t="s">
        <v>873</v>
      </c>
      <c r="B90" s="5"/>
      <c r="C90" s="5"/>
    </row>
    <row r="91" spans="1:3" ht="30" x14ac:dyDescent="0.25">
      <c r="A91" s="4" t="s">
        <v>839</v>
      </c>
      <c r="B91" s="5"/>
      <c r="C91" s="5"/>
    </row>
    <row r="92" spans="1:3" x14ac:dyDescent="0.25">
      <c r="A92" s="3" t="s">
        <v>199</v>
      </c>
      <c r="B92" s="6">
        <v>273914</v>
      </c>
      <c r="C92" s="5"/>
    </row>
    <row r="93" spans="1:3" ht="60" x14ac:dyDescent="0.25">
      <c r="A93" s="3" t="s">
        <v>874</v>
      </c>
      <c r="B93" s="5"/>
      <c r="C93" s="5"/>
    </row>
    <row r="94" spans="1:3" ht="30" x14ac:dyDescent="0.25">
      <c r="A94" s="4" t="s">
        <v>839</v>
      </c>
      <c r="B94" s="5"/>
      <c r="C94" s="5"/>
    </row>
    <row r="95" spans="1:3" x14ac:dyDescent="0.25">
      <c r="A95" s="3" t="s">
        <v>849</v>
      </c>
      <c r="B95" s="6">
        <v>275089</v>
      </c>
      <c r="C95" s="5"/>
    </row>
    <row r="96" spans="1:3" ht="75" x14ac:dyDescent="0.25">
      <c r="A96" s="3" t="s">
        <v>875</v>
      </c>
      <c r="B96" s="5"/>
      <c r="C96" s="5"/>
    </row>
    <row r="97" spans="1:3" ht="30" x14ac:dyDescent="0.25">
      <c r="A97" s="4" t="s">
        <v>839</v>
      </c>
      <c r="B97" s="5"/>
      <c r="C97" s="5"/>
    </row>
    <row r="98" spans="1:3" x14ac:dyDescent="0.25">
      <c r="A98" s="3" t="s">
        <v>849</v>
      </c>
      <c r="B98" s="6">
        <v>275089</v>
      </c>
      <c r="C98" s="5"/>
    </row>
    <row r="99" spans="1:3" ht="45" x14ac:dyDescent="0.25">
      <c r="A99" s="3" t="s">
        <v>876</v>
      </c>
      <c r="B99" s="5"/>
      <c r="C99" s="5"/>
    </row>
    <row r="100" spans="1:3" ht="30" x14ac:dyDescent="0.25">
      <c r="A100" s="4" t="s">
        <v>839</v>
      </c>
      <c r="B100" s="5"/>
      <c r="C100" s="5"/>
    </row>
    <row r="101" spans="1:3" x14ac:dyDescent="0.25">
      <c r="A101" s="3" t="s">
        <v>199</v>
      </c>
      <c r="B101" s="6">
        <v>284310</v>
      </c>
      <c r="C101" s="5"/>
    </row>
    <row r="102" spans="1:3" ht="60" x14ac:dyDescent="0.25">
      <c r="A102" s="3" t="s">
        <v>877</v>
      </c>
      <c r="B102" s="5"/>
      <c r="C102" s="5"/>
    </row>
    <row r="103" spans="1:3" ht="30" x14ac:dyDescent="0.25">
      <c r="A103" s="4" t="s">
        <v>839</v>
      </c>
      <c r="B103" s="5"/>
      <c r="C103" s="5"/>
    </row>
    <row r="104" spans="1:3" x14ac:dyDescent="0.25">
      <c r="A104" s="3" t="s">
        <v>199</v>
      </c>
      <c r="B104" s="6">
        <v>284310</v>
      </c>
      <c r="C104" s="5"/>
    </row>
    <row r="105" spans="1:3" ht="60" x14ac:dyDescent="0.25">
      <c r="A105" s="3" t="s">
        <v>878</v>
      </c>
      <c r="B105" s="5"/>
      <c r="C105" s="5"/>
    </row>
    <row r="106" spans="1:3" ht="30" x14ac:dyDescent="0.25">
      <c r="A106" s="4" t="s">
        <v>839</v>
      </c>
      <c r="B106" s="5"/>
      <c r="C106" s="5"/>
    </row>
    <row r="107" spans="1:3" x14ac:dyDescent="0.25">
      <c r="A107" s="3" t="s">
        <v>849</v>
      </c>
      <c r="B107" s="6">
        <v>285527</v>
      </c>
      <c r="C107" s="5"/>
    </row>
    <row r="108" spans="1:3" ht="75" x14ac:dyDescent="0.25">
      <c r="A108" s="3" t="s">
        <v>879</v>
      </c>
      <c r="B108" s="5"/>
      <c r="C108" s="5"/>
    </row>
    <row r="109" spans="1:3" ht="30" x14ac:dyDescent="0.25">
      <c r="A109" s="4" t="s">
        <v>839</v>
      </c>
      <c r="B109" s="5"/>
      <c r="C109" s="5"/>
    </row>
    <row r="110" spans="1:3" x14ac:dyDescent="0.25">
      <c r="A110" s="3" t="s">
        <v>849</v>
      </c>
      <c r="B110" s="6">
        <v>285527</v>
      </c>
      <c r="C110" s="5"/>
    </row>
    <row r="111" spans="1:3" ht="45" x14ac:dyDescent="0.25">
      <c r="A111" s="3" t="s">
        <v>880</v>
      </c>
      <c r="B111" s="5"/>
      <c r="C111" s="5"/>
    </row>
    <row r="112" spans="1:3" ht="30" x14ac:dyDescent="0.25">
      <c r="A112" s="4" t="s">
        <v>839</v>
      </c>
      <c r="B112" s="5"/>
      <c r="C112" s="5"/>
    </row>
    <row r="113" spans="1:3" x14ac:dyDescent="0.25">
      <c r="A113" s="3" t="s">
        <v>199</v>
      </c>
      <c r="B113" s="6">
        <v>287800</v>
      </c>
      <c r="C113" s="5"/>
    </row>
    <row r="114" spans="1:3" ht="60" x14ac:dyDescent="0.25">
      <c r="A114" s="3" t="s">
        <v>881</v>
      </c>
      <c r="B114" s="5"/>
      <c r="C114" s="5"/>
    </row>
    <row r="115" spans="1:3" ht="30" x14ac:dyDescent="0.25">
      <c r="A115" s="4" t="s">
        <v>839</v>
      </c>
      <c r="B115" s="5"/>
      <c r="C115" s="5"/>
    </row>
    <row r="116" spans="1:3" x14ac:dyDescent="0.25">
      <c r="A116" s="3" t="s">
        <v>199</v>
      </c>
      <c r="B116" s="6">
        <v>287800</v>
      </c>
      <c r="C116" s="5"/>
    </row>
    <row r="117" spans="1:3" ht="60" x14ac:dyDescent="0.25">
      <c r="A117" s="3" t="s">
        <v>882</v>
      </c>
      <c r="B117" s="5"/>
      <c r="C117" s="5"/>
    </row>
    <row r="118" spans="1:3" ht="30" x14ac:dyDescent="0.25">
      <c r="A118" s="4" t="s">
        <v>839</v>
      </c>
      <c r="B118" s="5"/>
      <c r="C118" s="5"/>
    </row>
    <row r="119" spans="1:3" x14ac:dyDescent="0.25">
      <c r="A119" s="3" t="s">
        <v>849</v>
      </c>
      <c r="B119" s="6">
        <v>289030</v>
      </c>
      <c r="C119" s="5"/>
    </row>
    <row r="120" spans="1:3" ht="75" x14ac:dyDescent="0.25">
      <c r="A120" s="3" t="s">
        <v>883</v>
      </c>
      <c r="B120" s="5"/>
      <c r="C120" s="5"/>
    </row>
    <row r="121" spans="1:3" ht="30" x14ac:dyDescent="0.25">
      <c r="A121" s="4" t="s">
        <v>839</v>
      </c>
      <c r="B121" s="5"/>
      <c r="C121" s="5"/>
    </row>
    <row r="122" spans="1:3" x14ac:dyDescent="0.25">
      <c r="A122" s="3" t="s">
        <v>849</v>
      </c>
      <c r="B122" s="6">
        <v>289030</v>
      </c>
      <c r="C122" s="5"/>
    </row>
    <row r="123" spans="1:3" x14ac:dyDescent="0.25">
      <c r="A123" s="56"/>
      <c r="B123" s="56"/>
      <c r="C123" s="56"/>
    </row>
    <row r="124" spans="1:3" ht="30" customHeight="1" x14ac:dyDescent="0.25">
      <c r="A124" s="3" t="s">
        <v>842</v>
      </c>
      <c r="B124" s="15" t="s">
        <v>237</v>
      </c>
      <c r="C124" s="15"/>
    </row>
  </sheetData>
  <mergeCells count="4">
    <mergeCell ref="B1:C1"/>
    <mergeCell ref="B2:C2"/>
    <mergeCell ref="A123:C123"/>
    <mergeCell ref="B124:C1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4</v>
      </c>
      <c r="B1" s="8" t="s">
        <v>1</v>
      </c>
      <c r="C1" s="8"/>
    </row>
    <row r="2" spans="1:3" ht="30" x14ac:dyDescent="0.25">
      <c r="A2" s="1" t="s">
        <v>21</v>
      </c>
      <c r="B2" s="1" t="s">
        <v>2</v>
      </c>
      <c r="C2" s="1" t="s">
        <v>67</v>
      </c>
    </row>
    <row r="3" spans="1:3" ht="45" x14ac:dyDescent="0.25">
      <c r="A3" s="4" t="s">
        <v>885</v>
      </c>
      <c r="B3" s="5"/>
      <c r="C3" s="5"/>
    </row>
    <row r="4" spans="1:3" x14ac:dyDescent="0.25">
      <c r="A4" s="3" t="s">
        <v>886</v>
      </c>
      <c r="B4" s="9">
        <v>2093</v>
      </c>
      <c r="C4" s="9">
        <v>7923</v>
      </c>
    </row>
    <row r="5" spans="1:3" ht="30" x14ac:dyDescent="0.25">
      <c r="A5" s="3" t="s">
        <v>887</v>
      </c>
      <c r="B5" s="6">
        <v>151110</v>
      </c>
      <c r="C5" s="6">
        <v>540842</v>
      </c>
    </row>
    <row r="6" spans="1:3" x14ac:dyDescent="0.25">
      <c r="A6" s="3" t="s">
        <v>888</v>
      </c>
      <c r="B6" s="5">
        <v>81</v>
      </c>
      <c r="C6" s="5">
        <v>-358</v>
      </c>
    </row>
    <row r="7" spans="1:3" ht="30" x14ac:dyDescent="0.25">
      <c r="A7" s="3" t="s">
        <v>889</v>
      </c>
      <c r="B7" s="6">
        <v>-150510</v>
      </c>
      <c r="C7" s="6">
        <v>-547309</v>
      </c>
    </row>
    <row r="8" spans="1:3" x14ac:dyDescent="0.25">
      <c r="A8" s="3" t="s">
        <v>890</v>
      </c>
      <c r="B8" s="5">
        <v>133</v>
      </c>
      <c r="C8" s="5">
        <v>205</v>
      </c>
    </row>
    <row r="9" spans="1:3" x14ac:dyDescent="0.25">
      <c r="A9" s="3" t="s">
        <v>891</v>
      </c>
      <c r="B9" s="5">
        <v>167</v>
      </c>
      <c r="C9" s="5">
        <v>-101</v>
      </c>
    </row>
    <row r="10" spans="1:3" x14ac:dyDescent="0.25">
      <c r="A10" s="3" t="s">
        <v>892</v>
      </c>
      <c r="B10" s="6">
        <v>3074</v>
      </c>
      <c r="C10" s="6">
        <v>1202</v>
      </c>
    </row>
    <row r="11" spans="1:3" x14ac:dyDescent="0.25">
      <c r="A11" s="3" t="s">
        <v>18</v>
      </c>
      <c r="B11" s="5"/>
      <c r="C11" s="5"/>
    </row>
    <row r="12" spans="1:3" ht="45" x14ac:dyDescent="0.25">
      <c r="A12" s="4" t="s">
        <v>885</v>
      </c>
      <c r="B12" s="5"/>
      <c r="C12" s="5"/>
    </row>
    <row r="13" spans="1:3" x14ac:dyDescent="0.25">
      <c r="A13" s="3" t="s">
        <v>886</v>
      </c>
      <c r="B13" s="6">
        <v>2093</v>
      </c>
      <c r="C13" s="6">
        <v>7923</v>
      </c>
    </row>
    <row r="14" spans="1:3" x14ac:dyDescent="0.25">
      <c r="A14" s="3" t="s">
        <v>893</v>
      </c>
      <c r="B14" s="6">
        <v>151067</v>
      </c>
      <c r="C14" s="6">
        <v>540842</v>
      </c>
    </row>
    <row r="15" spans="1:3" x14ac:dyDescent="0.25">
      <c r="A15" s="3" t="s">
        <v>888</v>
      </c>
      <c r="B15" s="5">
        <v>82</v>
      </c>
      <c r="C15" s="5">
        <v>-358</v>
      </c>
    </row>
    <row r="16" spans="1:3" x14ac:dyDescent="0.25">
      <c r="A16" s="3" t="s">
        <v>890</v>
      </c>
      <c r="B16" s="5">
        <v>133</v>
      </c>
      <c r="C16" s="5">
        <v>205</v>
      </c>
    </row>
    <row r="17" spans="1:3" x14ac:dyDescent="0.25">
      <c r="A17" s="3" t="s">
        <v>892</v>
      </c>
      <c r="B17" s="6">
        <v>3075</v>
      </c>
      <c r="C17" s="6">
        <v>1202</v>
      </c>
    </row>
    <row r="18" spans="1:3" ht="30" x14ac:dyDescent="0.25">
      <c r="A18" s="3" t="s">
        <v>894</v>
      </c>
      <c r="B18" s="6">
        <v>-150510</v>
      </c>
      <c r="C18" s="6">
        <v>-547309</v>
      </c>
    </row>
    <row r="19" spans="1:3" ht="30" x14ac:dyDescent="0.25">
      <c r="A19" s="3" t="s">
        <v>895</v>
      </c>
      <c r="B19" s="5">
        <v>210</v>
      </c>
      <c r="C19" s="5">
        <v>-101</v>
      </c>
    </row>
    <row r="20" spans="1:3" x14ac:dyDescent="0.25">
      <c r="A20" s="3" t="s">
        <v>818</v>
      </c>
      <c r="B20" s="5"/>
      <c r="C20" s="5"/>
    </row>
    <row r="21" spans="1:3" ht="45" x14ac:dyDescent="0.25">
      <c r="A21" s="4" t="s">
        <v>885</v>
      </c>
      <c r="B21" s="5"/>
      <c r="C21" s="5"/>
    </row>
    <row r="22" spans="1:3" x14ac:dyDescent="0.25">
      <c r="A22" s="3" t="s">
        <v>896</v>
      </c>
      <c r="B22" s="6">
        <v>-234218</v>
      </c>
      <c r="C22" s="6">
        <v>-273783</v>
      </c>
    </row>
    <row r="23" spans="1:3" ht="30" x14ac:dyDescent="0.25">
      <c r="A23" s="3" t="s">
        <v>897</v>
      </c>
      <c r="B23" s="6">
        <v>-43933</v>
      </c>
      <c r="C23" s="6">
        <v>-47796</v>
      </c>
    </row>
    <row r="24" spans="1:3" x14ac:dyDescent="0.25">
      <c r="A24" s="3" t="s">
        <v>898</v>
      </c>
      <c r="B24" s="6">
        <v>28326</v>
      </c>
      <c r="C24" s="6">
        <v>36069</v>
      </c>
    </row>
    <row r="25" spans="1:3" ht="30" x14ac:dyDescent="0.25">
      <c r="A25" s="3" t="s">
        <v>899</v>
      </c>
      <c r="B25" s="5">
        <v>0</v>
      </c>
      <c r="C25" s="5">
        <v>0</v>
      </c>
    </row>
    <row r="26" spans="1:3" x14ac:dyDescent="0.25">
      <c r="A26" s="3" t="s">
        <v>900</v>
      </c>
      <c r="B26" s="5">
        <v>173</v>
      </c>
      <c r="C26" s="5">
        <v>207</v>
      </c>
    </row>
    <row r="27" spans="1:3" x14ac:dyDescent="0.25">
      <c r="A27" s="3" t="s">
        <v>901</v>
      </c>
      <c r="B27" s="6">
        <v>4317</v>
      </c>
      <c r="C27" s="6">
        <v>4502</v>
      </c>
    </row>
    <row r="28" spans="1:3" x14ac:dyDescent="0.25">
      <c r="A28" s="3" t="s">
        <v>902</v>
      </c>
      <c r="B28" s="6">
        <v>-245335</v>
      </c>
      <c r="C28" s="6">
        <v>-280801</v>
      </c>
    </row>
    <row r="29" spans="1:3" ht="30" x14ac:dyDescent="0.25">
      <c r="A29" s="3" t="s">
        <v>819</v>
      </c>
      <c r="B29" s="5"/>
      <c r="C29" s="5"/>
    </row>
    <row r="30" spans="1:3" ht="45" x14ac:dyDescent="0.25">
      <c r="A30" s="4" t="s">
        <v>885</v>
      </c>
      <c r="B30" s="5"/>
      <c r="C30" s="5"/>
    </row>
    <row r="31" spans="1:3" x14ac:dyDescent="0.25">
      <c r="A31" s="3" t="s">
        <v>896</v>
      </c>
      <c r="B31" s="6">
        <v>-234218</v>
      </c>
      <c r="C31" s="6">
        <v>-273783</v>
      </c>
    </row>
    <row r="32" spans="1:3" x14ac:dyDescent="0.25">
      <c r="A32" s="3" t="s">
        <v>903</v>
      </c>
      <c r="B32" s="6">
        <v>-43933</v>
      </c>
      <c r="C32" s="6">
        <v>-47796</v>
      </c>
    </row>
    <row r="33" spans="1:3" x14ac:dyDescent="0.25">
      <c r="A33" s="3" t="s">
        <v>898</v>
      </c>
      <c r="B33" s="6">
        <v>28326</v>
      </c>
      <c r="C33" s="6">
        <v>36069</v>
      </c>
    </row>
    <row r="34" spans="1:3" x14ac:dyDescent="0.25">
      <c r="A34" s="3" t="s">
        <v>900</v>
      </c>
      <c r="B34" s="5">
        <v>173</v>
      </c>
      <c r="C34" s="5">
        <v>207</v>
      </c>
    </row>
    <row r="35" spans="1:3" x14ac:dyDescent="0.25">
      <c r="A35" s="3" t="s">
        <v>901</v>
      </c>
      <c r="B35" s="6">
        <v>4317</v>
      </c>
      <c r="C35" s="6">
        <v>4502</v>
      </c>
    </row>
    <row r="36" spans="1:3" x14ac:dyDescent="0.25">
      <c r="A36" s="3" t="s">
        <v>902</v>
      </c>
      <c r="B36" s="6">
        <v>-245335</v>
      </c>
      <c r="C36" s="6">
        <v>-280801</v>
      </c>
    </row>
    <row r="37" spans="1:3" ht="30" x14ac:dyDescent="0.25">
      <c r="A37" s="3" t="s">
        <v>904</v>
      </c>
      <c r="B37" s="5">
        <v>0</v>
      </c>
      <c r="C37" s="5">
        <v>0</v>
      </c>
    </row>
    <row r="38" spans="1:3" x14ac:dyDescent="0.25">
      <c r="A38" s="3" t="s">
        <v>813</v>
      </c>
      <c r="B38" s="5"/>
      <c r="C38" s="5"/>
    </row>
    <row r="39" spans="1:3" ht="45" x14ac:dyDescent="0.25">
      <c r="A39" s="4" t="s">
        <v>885</v>
      </c>
      <c r="B39" s="5"/>
      <c r="C39" s="5"/>
    </row>
    <row r="40" spans="1:3" x14ac:dyDescent="0.25">
      <c r="A40" s="3" t="s">
        <v>905</v>
      </c>
      <c r="B40" s="6">
        <v>233105</v>
      </c>
      <c r="C40" s="6">
        <v>273243</v>
      </c>
    </row>
    <row r="41" spans="1:3" ht="30" x14ac:dyDescent="0.25">
      <c r="A41" s="3" t="s">
        <v>906</v>
      </c>
      <c r="B41" s="6">
        <v>44256</v>
      </c>
      <c r="C41" s="6">
        <v>47714</v>
      </c>
    </row>
    <row r="42" spans="1:3" x14ac:dyDescent="0.25">
      <c r="A42" s="3" t="s">
        <v>907</v>
      </c>
      <c r="B42" s="6">
        <v>-28245</v>
      </c>
      <c r="C42" s="6">
        <v>-36063</v>
      </c>
    </row>
    <row r="43" spans="1:3" ht="30" x14ac:dyDescent="0.25">
      <c r="A43" s="3" t="s">
        <v>908</v>
      </c>
      <c r="B43" s="5"/>
      <c r="C43" s="5">
        <v>0</v>
      </c>
    </row>
    <row r="44" spans="1:3" x14ac:dyDescent="0.25">
      <c r="A44" s="3" t="s">
        <v>909</v>
      </c>
      <c r="B44" s="5">
        <v>-39</v>
      </c>
      <c r="C44" s="5">
        <v>6</v>
      </c>
    </row>
    <row r="45" spans="1:3" x14ac:dyDescent="0.25">
      <c r="A45" s="3" t="s">
        <v>910</v>
      </c>
      <c r="B45" s="6">
        <v>-4150</v>
      </c>
      <c r="C45" s="6">
        <v>-4496</v>
      </c>
    </row>
    <row r="46" spans="1:3" x14ac:dyDescent="0.25">
      <c r="A46" s="3" t="s">
        <v>911</v>
      </c>
      <c r="B46" s="6">
        <v>244927</v>
      </c>
      <c r="C46" s="6">
        <v>280404</v>
      </c>
    </row>
    <row r="47" spans="1:3" ht="30" x14ac:dyDescent="0.25">
      <c r="A47" s="3" t="s">
        <v>815</v>
      </c>
      <c r="B47" s="5"/>
      <c r="C47" s="5"/>
    </row>
    <row r="48" spans="1:3" ht="45" x14ac:dyDescent="0.25">
      <c r="A48" s="4" t="s">
        <v>885</v>
      </c>
      <c r="B48" s="5"/>
      <c r="C48" s="5"/>
    </row>
    <row r="49" spans="1:3" x14ac:dyDescent="0.25">
      <c r="A49" s="3" t="s">
        <v>905</v>
      </c>
      <c r="B49" s="6">
        <v>233105</v>
      </c>
      <c r="C49" s="6">
        <v>273243</v>
      </c>
    </row>
    <row r="50" spans="1:3" x14ac:dyDescent="0.25">
      <c r="A50" s="3" t="s">
        <v>912</v>
      </c>
      <c r="B50" s="6">
        <v>44213</v>
      </c>
      <c r="C50" s="6">
        <v>47714</v>
      </c>
    </row>
    <row r="51" spans="1:3" x14ac:dyDescent="0.25">
      <c r="A51" s="3" t="s">
        <v>907</v>
      </c>
      <c r="B51" s="6">
        <v>-28244</v>
      </c>
      <c r="C51" s="6">
        <v>-36063</v>
      </c>
    </row>
    <row r="52" spans="1:3" ht="30" x14ac:dyDescent="0.25">
      <c r="A52" s="3" t="s">
        <v>908</v>
      </c>
      <c r="B52" s="5">
        <v>0</v>
      </c>
      <c r="C52" s="5">
        <v>0</v>
      </c>
    </row>
    <row r="53" spans="1:3" x14ac:dyDescent="0.25">
      <c r="A53" s="3" t="s">
        <v>909</v>
      </c>
      <c r="B53" s="5">
        <v>-39</v>
      </c>
      <c r="C53" s="5">
        <v>6</v>
      </c>
    </row>
    <row r="54" spans="1:3" x14ac:dyDescent="0.25">
      <c r="A54" s="3" t="s">
        <v>910</v>
      </c>
      <c r="B54" s="6">
        <v>-4107</v>
      </c>
      <c r="C54" s="6">
        <v>-4496</v>
      </c>
    </row>
    <row r="55" spans="1:3" x14ac:dyDescent="0.25">
      <c r="A55" s="3" t="s">
        <v>911</v>
      </c>
      <c r="B55" s="6">
        <v>244928</v>
      </c>
      <c r="C55" s="6">
        <v>280404</v>
      </c>
    </row>
    <row r="56" spans="1:3" x14ac:dyDescent="0.25">
      <c r="A56" s="3" t="s">
        <v>816</v>
      </c>
      <c r="B56" s="5"/>
      <c r="C56" s="5"/>
    </row>
    <row r="57" spans="1:3" ht="45" x14ac:dyDescent="0.25">
      <c r="A57" s="4" t="s">
        <v>885</v>
      </c>
      <c r="B57" s="5"/>
      <c r="C57" s="5"/>
    </row>
    <row r="58" spans="1:3" x14ac:dyDescent="0.25">
      <c r="A58" s="3" t="s">
        <v>905</v>
      </c>
      <c r="B58" s="6">
        <v>3206</v>
      </c>
      <c r="C58" s="6">
        <v>8463</v>
      </c>
    </row>
    <row r="59" spans="1:3" ht="30" x14ac:dyDescent="0.25">
      <c r="A59" s="3" t="s">
        <v>906</v>
      </c>
      <c r="B59" s="6">
        <v>150787</v>
      </c>
      <c r="C59" s="6">
        <v>540924</v>
      </c>
    </row>
    <row r="60" spans="1:3" x14ac:dyDescent="0.25">
      <c r="A60" s="3" t="s">
        <v>907</v>
      </c>
      <c r="B60" s="5">
        <v>0</v>
      </c>
      <c r="C60" s="5">
        <v>-364</v>
      </c>
    </row>
    <row r="61" spans="1:3" ht="30" x14ac:dyDescent="0.25">
      <c r="A61" s="3" t="s">
        <v>908</v>
      </c>
      <c r="B61" s="6">
        <v>-150510</v>
      </c>
      <c r="C61" s="6">
        <v>-547309</v>
      </c>
    </row>
    <row r="62" spans="1:3" x14ac:dyDescent="0.25">
      <c r="A62" s="3" t="s">
        <v>909</v>
      </c>
      <c r="B62" s="5">
        <v>-1</v>
      </c>
      <c r="C62" s="5">
        <v>-8</v>
      </c>
    </row>
    <row r="63" spans="1:3" x14ac:dyDescent="0.25">
      <c r="A63" s="3" t="s">
        <v>910</v>
      </c>
      <c r="B63" s="5">
        <v>0</v>
      </c>
      <c r="C63" s="5">
        <v>-107</v>
      </c>
    </row>
    <row r="64" spans="1:3" x14ac:dyDescent="0.25">
      <c r="A64" s="3" t="s">
        <v>911</v>
      </c>
      <c r="B64" s="6">
        <v>3482</v>
      </c>
      <c r="C64" s="6">
        <v>1599</v>
      </c>
    </row>
    <row r="65" spans="1:3" ht="30" x14ac:dyDescent="0.25">
      <c r="A65" s="3" t="s">
        <v>817</v>
      </c>
      <c r="B65" s="5"/>
      <c r="C65" s="5"/>
    </row>
    <row r="66" spans="1:3" ht="45" x14ac:dyDescent="0.25">
      <c r="A66" s="4" t="s">
        <v>885</v>
      </c>
      <c r="B66" s="5"/>
      <c r="C66" s="5"/>
    </row>
    <row r="67" spans="1:3" x14ac:dyDescent="0.25">
      <c r="A67" s="3" t="s">
        <v>905</v>
      </c>
      <c r="B67" s="6">
        <v>3206</v>
      </c>
      <c r="C67" s="6">
        <v>8463</v>
      </c>
    </row>
    <row r="68" spans="1:3" x14ac:dyDescent="0.25">
      <c r="A68" s="3" t="s">
        <v>912</v>
      </c>
      <c r="B68" s="6">
        <v>150787</v>
      </c>
      <c r="C68" s="6">
        <v>540924</v>
      </c>
    </row>
    <row r="69" spans="1:3" x14ac:dyDescent="0.25">
      <c r="A69" s="3" t="s">
        <v>907</v>
      </c>
      <c r="B69" s="5">
        <v>0</v>
      </c>
      <c r="C69" s="5">
        <v>-364</v>
      </c>
    </row>
    <row r="70" spans="1:3" ht="30" x14ac:dyDescent="0.25">
      <c r="A70" s="3" t="s">
        <v>908</v>
      </c>
      <c r="B70" s="6">
        <v>-150510</v>
      </c>
      <c r="C70" s="6">
        <v>-547309</v>
      </c>
    </row>
    <row r="71" spans="1:3" x14ac:dyDescent="0.25">
      <c r="A71" s="3" t="s">
        <v>909</v>
      </c>
      <c r="B71" s="5">
        <v>-1</v>
      </c>
      <c r="C71" s="5">
        <v>-8</v>
      </c>
    </row>
    <row r="72" spans="1:3" x14ac:dyDescent="0.25">
      <c r="A72" s="3" t="s">
        <v>910</v>
      </c>
      <c r="B72" s="5">
        <v>0</v>
      </c>
      <c r="C72" s="5">
        <v>-107</v>
      </c>
    </row>
    <row r="73" spans="1:3" x14ac:dyDescent="0.25">
      <c r="A73" s="3" t="s">
        <v>911</v>
      </c>
      <c r="B73" s="9">
        <v>3482</v>
      </c>
      <c r="C73" s="9">
        <v>159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913</v>
      </c>
      <c r="B1" s="8" t="s">
        <v>1</v>
      </c>
      <c r="C1" s="8"/>
      <c r="D1" s="1" t="s">
        <v>812</v>
      </c>
    </row>
    <row r="2" spans="1:4" x14ac:dyDescent="0.25">
      <c r="A2" s="1" t="s">
        <v>914</v>
      </c>
      <c r="B2" s="1" t="s">
        <v>2</v>
      </c>
      <c r="C2" s="1" t="s">
        <v>67</v>
      </c>
      <c r="D2" s="1" t="s">
        <v>22</v>
      </c>
    </row>
    <row r="3" spans="1:4" ht="30" x14ac:dyDescent="0.25">
      <c r="A3" s="4" t="s">
        <v>915</v>
      </c>
      <c r="B3" s="5"/>
      <c r="C3" s="5"/>
      <c r="D3" s="5"/>
    </row>
    <row r="4" spans="1:4" x14ac:dyDescent="0.25">
      <c r="A4" s="3" t="s">
        <v>916</v>
      </c>
      <c r="B4" s="10">
        <v>1.9</v>
      </c>
      <c r="C4" s="10">
        <v>0.3</v>
      </c>
      <c r="D4" s="5"/>
    </row>
    <row r="5" spans="1:4" x14ac:dyDescent="0.25">
      <c r="A5" s="3" t="s">
        <v>822</v>
      </c>
      <c r="B5" s="200">
        <v>5.7700000000000001E-2</v>
      </c>
      <c r="C5" s="5"/>
      <c r="D5" s="200">
        <v>5.7700000000000001E-2</v>
      </c>
    </row>
    <row r="6" spans="1:4" x14ac:dyDescent="0.25">
      <c r="A6" s="3" t="s">
        <v>823</v>
      </c>
      <c r="B6" s="200">
        <v>0.33040000000000003</v>
      </c>
      <c r="C6" s="5"/>
      <c r="D6" s="200">
        <v>0.33040000000000003</v>
      </c>
    </row>
    <row r="7" spans="1:4" x14ac:dyDescent="0.25">
      <c r="A7" s="3" t="s">
        <v>824</v>
      </c>
      <c r="B7" s="7">
        <v>43921</v>
      </c>
      <c r="C7" s="5"/>
      <c r="D7" s="7">
        <v>43830</v>
      </c>
    </row>
    <row r="8" spans="1:4" x14ac:dyDescent="0.25">
      <c r="A8" s="3" t="s">
        <v>18</v>
      </c>
      <c r="B8" s="5"/>
      <c r="C8" s="5"/>
      <c r="D8" s="5"/>
    </row>
    <row r="9" spans="1:4" ht="30" x14ac:dyDescent="0.25">
      <c r="A9" s="4" t="s">
        <v>915</v>
      </c>
      <c r="B9" s="5"/>
      <c r="C9" s="5"/>
      <c r="D9" s="5"/>
    </row>
    <row r="10" spans="1:4" x14ac:dyDescent="0.25">
      <c r="A10" s="3" t="s">
        <v>916</v>
      </c>
      <c r="B10" s="5">
        <v>1.9</v>
      </c>
      <c r="C10" s="5">
        <v>0.3</v>
      </c>
      <c r="D10" s="5"/>
    </row>
    <row r="11" spans="1:4" x14ac:dyDescent="0.25">
      <c r="A11" s="3" t="s">
        <v>822</v>
      </c>
      <c r="B11" s="200">
        <v>5.7700000000000001E-2</v>
      </c>
      <c r="C11" s="5"/>
      <c r="D11" s="200">
        <v>5.7700000000000001E-2</v>
      </c>
    </row>
    <row r="12" spans="1:4" x14ac:dyDescent="0.25">
      <c r="A12" s="3" t="s">
        <v>823</v>
      </c>
      <c r="B12" s="200">
        <v>0.33040000000000003</v>
      </c>
      <c r="C12" s="5"/>
      <c r="D12" s="200">
        <v>0.33040000000000003</v>
      </c>
    </row>
    <row r="13" spans="1:4" x14ac:dyDescent="0.25">
      <c r="A13" s="3" t="s">
        <v>824</v>
      </c>
      <c r="B13" s="7">
        <v>43921</v>
      </c>
      <c r="C13" s="5"/>
      <c r="D13" s="7">
        <v>43830</v>
      </c>
    </row>
    <row r="14" spans="1:4" x14ac:dyDescent="0.25">
      <c r="A14" s="3" t="s">
        <v>813</v>
      </c>
      <c r="B14" s="5"/>
      <c r="C14" s="5"/>
      <c r="D14" s="5"/>
    </row>
    <row r="15" spans="1:4" ht="30" x14ac:dyDescent="0.25">
      <c r="A15" s="4" t="s">
        <v>915</v>
      </c>
      <c r="B15" s="5"/>
      <c r="C15" s="5"/>
      <c r="D15" s="5"/>
    </row>
    <row r="16" spans="1:4" x14ac:dyDescent="0.25">
      <c r="A16" s="3" t="s">
        <v>917</v>
      </c>
      <c r="B16" s="6">
        <v>1796</v>
      </c>
      <c r="C16" s="5"/>
      <c r="D16" s="6">
        <v>1360</v>
      </c>
    </row>
    <row r="17" spans="1:4" x14ac:dyDescent="0.25">
      <c r="A17" s="3" t="s">
        <v>822</v>
      </c>
      <c r="B17" s="200">
        <v>0.06</v>
      </c>
      <c r="C17" s="5"/>
      <c r="D17" s="200">
        <v>6.0499999999999998E-2</v>
      </c>
    </row>
    <row r="18" spans="1:4" x14ac:dyDescent="0.25">
      <c r="A18" s="3" t="s">
        <v>823</v>
      </c>
      <c r="B18" s="200">
        <v>0.31900000000000001</v>
      </c>
      <c r="C18" s="5"/>
      <c r="D18" s="200">
        <v>0.31340000000000001</v>
      </c>
    </row>
    <row r="19" spans="1:4" x14ac:dyDescent="0.25">
      <c r="A19" s="3" t="s">
        <v>824</v>
      </c>
      <c r="B19" s="7">
        <v>43921</v>
      </c>
      <c r="C19" s="5"/>
      <c r="D19" s="7">
        <v>43830</v>
      </c>
    </row>
    <row r="20" spans="1:4" ht="409.5" x14ac:dyDescent="0.25">
      <c r="A20" s="3" t="s">
        <v>918</v>
      </c>
      <c r="B20" s="5" t="s">
        <v>919</v>
      </c>
      <c r="C20" s="5"/>
      <c r="D20" s="5"/>
    </row>
    <row r="21" spans="1:4" ht="30" x14ac:dyDescent="0.25">
      <c r="A21" s="3" t="s">
        <v>815</v>
      </c>
      <c r="B21" s="5"/>
      <c r="C21" s="5"/>
      <c r="D21" s="5"/>
    </row>
    <row r="22" spans="1:4" ht="30" x14ac:dyDescent="0.25">
      <c r="A22" s="4" t="s">
        <v>915</v>
      </c>
      <c r="B22" s="5"/>
      <c r="C22" s="5"/>
      <c r="D22" s="5"/>
    </row>
    <row r="23" spans="1:4" x14ac:dyDescent="0.25">
      <c r="A23" s="3" t="s">
        <v>917</v>
      </c>
      <c r="B23" s="9">
        <v>1448</v>
      </c>
      <c r="C23" s="5"/>
      <c r="D23" s="6">
        <v>1045</v>
      </c>
    </row>
    <row r="24" spans="1:4" x14ac:dyDescent="0.25">
      <c r="A24" s="3" t="s">
        <v>822</v>
      </c>
      <c r="B24" s="200">
        <v>0.06</v>
      </c>
      <c r="C24" s="5"/>
      <c r="D24" s="200">
        <v>6.0499999999999998E-2</v>
      </c>
    </row>
    <row r="25" spans="1:4" x14ac:dyDescent="0.25">
      <c r="A25" s="3" t="s">
        <v>823</v>
      </c>
      <c r="B25" s="200">
        <v>0.31900000000000001</v>
      </c>
      <c r="C25" s="5"/>
      <c r="D25" s="200">
        <v>0.31340000000000001</v>
      </c>
    </row>
    <row r="26" spans="1:4" x14ac:dyDescent="0.25">
      <c r="A26" s="3" t="s">
        <v>824</v>
      </c>
      <c r="B26" s="7">
        <v>43921</v>
      </c>
      <c r="C26" s="5"/>
      <c r="D26" s="7">
        <v>43830</v>
      </c>
    </row>
    <row r="27" spans="1:4" ht="409.5" x14ac:dyDescent="0.25">
      <c r="A27" s="3" t="s">
        <v>918</v>
      </c>
      <c r="B27" s="5" t="s">
        <v>920</v>
      </c>
      <c r="C27" s="5"/>
      <c r="D27" s="5"/>
    </row>
    <row r="28" spans="1:4" x14ac:dyDescent="0.25">
      <c r="A28" s="3" t="s">
        <v>831</v>
      </c>
      <c r="B28" s="5"/>
      <c r="C28" s="5"/>
      <c r="D28" s="5"/>
    </row>
    <row r="29" spans="1:4" ht="30" x14ac:dyDescent="0.25">
      <c r="A29" s="4" t="s">
        <v>915</v>
      </c>
      <c r="B29" s="5"/>
      <c r="C29" s="5"/>
      <c r="D29" s="5"/>
    </row>
    <row r="30" spans="1:4" x14ac:dyDescent="0.25">
      <c r="A30" s="3" t="s">
        <v>921</v>
      </c>
      <c r="B30" s="5" t="s">
        <v>833</v>
      </c>
      <c r="C30" s="5"/>
      <c r="D30" s="5" t="s">
        <v>833</v>
      </c>
    </row>
    <row r="31" spans="1:4" ht="30" x14ac:dyDescent="0.25">
      <c r="A31" s="3" t="s">
        <v>834</v>
      </c>
      <c r="B31" s="5"/>
      <c r="C31" s="5"/>
      <c r="D31" s="5"/>
    </row>
    <row r="32" spans="1:4" ht="30" x14ac:dyDescent="0.25">
      <c r="A32" s="4" t="s">
        <v>915</v>
      </c>
      <c r="B32" s="5"/>
      <c r="C32" s="5"/>
      <c r="D32" s="5"/>
    </row>
    <row r="33" spans="1:4" x14ac:dyDescent="0.25">
      <c r="A33" s="3" t="s">
        <v>921</v>
      </c>
      <c r="B33" s="5" t="s">
        <v>833</v>
      </c>
      <c r="C33" s="5"/>
      <c r="D33" s="5" t="s">
        <v>833</v>
      </c>
    </row>
    <row r="34" spans="1:4" ht="30" x14ac:dyDescent="0.25">
      <c r="A34" s="3" t="s">
        <v>922</v>
      </c>
      <c r="B34" s="5"/>
      <c r="C34" s="5"/>
      <c r="D34" s="5"/>
    </row>
    <row r="35" spans="1:4" ht="30" x14ac:dyDescent="0.25">
      <c r="A35" s="4" t="s">
        <v>915</v>
      </c>
      <c r="B35" s="5"/>
      <c r="C35" s="5"/>
      <c r="D35" s="5"/>
    </row>
    <row r="36" spans="1:4" x14ac:dyDescent="0.25">
      <c r="A36" s="3" t="s">
        <v>921</v>
      </c>
      <c r="B36" s="5" t="s">
        <v>833</v>
      </c>
      <c r="C36" s="5"/>
      <c r="D36" s="5" t="s">
        <v>833</v>
      </c>
    </row>
    <row r="37" spans="1:4" ht="45" x14ac:dyDescent="0.25">
      <c r="A37" s="3" t="s">
        <v>923</v>
      </c>
      <c r="B37" s="5"/>
      <c r="C37" s="5"/>
      <c r="D37" s="5"/>
    </row>
    <row r="38" spans="1:4" ht="30" x14ac:dyDescent="0.25">
      <c r="A38" s="4" t="s">
        <v>915</v>
      </c>
      <c r="B38" s="5"/>
      <c r="C38" s="5"/>
      <c r="D38" s="5"/>
    </row>
    <row r="39" spans="1:4" x14ac:dyDescent="0.25">
      <c r="A39" s="3" t="s">
        <v>921</v>
      </c>
      <c r="B39" s="5" t="s">
        <v>833</v>
      </c>
      <c r="C39" s="5"/>
      <c r="D39" s="5" t="s">
        <v>833</v>
      </c>
    </row>
    <row r="40" spans="1:4" x14ac:dyDescent="0.25">
      <c r="A40" s="3" t="s">
        <v>835</v>
      </c>
      <c r="B40" s="5"/>
      <c r="C40" s="5"/>
      <c r="D40" s="5"/>
    </row>
    <row r="41" spans="1:4" ht="30" x14ac:dyDescent="0.25">
      <c r="A41" s="4" t="s">
        <v>915</v>
      </c>
      <c r="B41" s="5"/>
      <c r="C41" s="5"/>
      <c r="D41" s="5"/>
    </row>
    <row r="42" spans="1:4" x14ac:dyDescent="0.25">
      <c r="A42" s="3" t="s">
        <v>921</v>
      </c>
      <c r="B42" s="5" t="s">
        <v>836</v>
      </c>
      <c r="C42" s="5"/>
      <c r="D42" s="5" t="s">
        <v>836</v>
      </c>
    </row>
    <row r="43" spans="1:4" ht="30" x14ac:dyDescent="0.25">
      <c r="A43" s="3" t="s">
        <v>837</v>
      </c>
      <c r="B43" s="5"/>
      <c r="C43" s="5"/>
      <c r="D43" s="5"/>
    </row>
    <row r="44" spans="1:4" ht="30" x14ac:dyDescent="0.25">
      <c r="A44" s="4" t="s">
        <v>915</v>
      </c>
      <c r="B44" s="5"/>
      <c r="C44" s="5"/>
      <c r="D44" s="5"/>
    </row>
    <row r="45" spans="1:4" x14ac:dyDescent="0.25">
      <c r="A45" s="3" t="s">
        <v>921</v>
      </c>
      <c r="B45" s="5" t="s">
        <v>836</v>
      </c>
      <c r="C45" s="5"/>
      <c r="D45" s="5" t="s">
        <v>836</v>
      </c>
    </row>
    <row r="46" spans="1:4" ht="30" x14ac:dyDescent="0.25">
      <c r="A46" s="3" t="s">
        <v>924</v>
      </c>
      <c r="B46" s="5"/>
      <c r="C46" s="5"/>
      <c r="D46" s="5"/>
    </row>
    <row r="47" spans="1:4" ht="30" x14ac:dyDescent="0.25">
      <c r="A47" s="4" t="s">
        <v>915</v>
      </c>
      <c r="B47" s="5"/>
      <c r="C47" s="5"/>
      <c r="D47" s="5"/>
    </row>
    <row r="48" spans="1:4" x14ac:dyDescent="0.25">
      <c r="A48" s="3" t="s">
        <v>921</v>
      </c>
      <c r="B48" s="5" t="s">
        <v>836</v>
      </c>
      <c r="C48" s="5"/>
      <c r="D48" s="5" t="s">
        <v>836</v>
      </c>
    </row>
    <row r="49" spans="1:4" ht="45" x14ac:dyDescent="0.25">
      <c r="A49" s="3" t="s">
        <v>925</v>
      </c>
      <c r="B49" s="5"/>
      <c r="C49" s="5"/>
      <c r="D49" s="5"/>
    </row>
    <row r="50" spans="1:4" ht="30" x14ac:dyDescent="0.25">
      <c r="A50" s="4" t="s">
        <v>915</v>
      </c>
      <c r="B50" s="5"/>
      <c r="C50" s="5"/>
      <c r="D50" s="5"/>
    </row>
    <row r="51" spans="1:4" x14ac:dyDescent="0.25">
      <c r="A51" s="3" t="s">
        <v>921</v>
      </c>
      <c r="B51" s="5" t="s">
        <v>836</v>
      </c>
      <c r="C51" s="5"/>
      <c r="D51" s="5" t="s">
        <v>8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26</v>
      </c>
      <c r="B1" s="1" t="s">
        <v>1</v>
      </c>
      <c r="C1" s="1" t="s">
        <v>812</v>
      </c>
    </row>
    <row r="2" spans="1:3" x14ac:dyDescent="0.25">
      <c r="A2" s="8"/>
      <c r="B2" s="1" t="s">
        <v>2</v>
      </c>
      <c r="C2" s="1" t="s">
        <v>22</v>
      </c>
    </row>
    <row r="3" spans="1:3" ht="30" x14ac:dyDescent="0.25">
      <c r="A3" s="4" t="s">
        <v>915</v>
      </c>
      <c r="B3" s="5"/>
      <c r="C3" s="5"/>
    </row>
    <row r="4" spans="1:3" x14ac:dyDescent="0.25">
      <c r="A4" s="3" t="s">
        <v>299</v>
      </c>
      <c r="B4" s="200">
        <v>6.3E-3</v>
      </c>
      <c r="C4" s="5"/>
    </row>
    <row r="5" spans="1:3" x14ac:dyDescent="0.25">
      <c r="A5" s="3" t="s">
        <v>18</v>
      </c>
      <c r="B5" s="5"/>
      <c r="C5" s="5"/>
    </row>
    <row r="6" spans="1:3" ht="30" x14ac:dyDescent="0.25">
      <c r="A6" s="4" t="s">
        <v>915</v>
      </c>
      <c r="B6" s="5"/>
      <c r="C6" s="5"/>
    </row>
    <row r="7" spans="1:3" x14ac:dyDescent="0.25">
      <c r="A7" s="3" t="s">
        <v>299</v>
      </c>
      <c r="B7" s="200">
        <v>6.3E-3</v>
      </c>
      <c r="C7" s="5"/>
    </row>
    <row r="8" spans="1:3" x14ac:dyDescent="0.25">
      <c r="A8" s="3" t="s">
        <v>831</v>
      </c>
      <c r="B8" s="5"/>
      <c r="C8" s="5"/>
    </row>
    <row r="9" spans="1:3" ht="30" x14ac:dyDescent="0.25">
      <c r="A9" s="4" t="s">
        <v>915</v>
      </c>
      <c r="B9" s="5"/>
      <c r="C9" s="5"/>
    </row>
    <row r="10" spans="1:3" x14ac:dyDescent="0.25">
      <c r="A10" s="3" t="s">
        <v>220</v>
      </c>
      <c r="B10" s="200">
        <v>0.15</v>
      </c>
      <c r="C10" s="200">
        <v>0.15</v>
      </c>
    </row>
    <row r="11" spans="1:3" x14ac:dyDescent="0.25">
      <c r="A11" s="3" t="s">
        <v>223</v>
      </c>
      <c r="B11" s="200">
        <v>0.02</v>
      </c>
      <c r="C11" s="200">
        <v>2.5999999999999999E-2</v>
      </c>
    </row>
    <row r="12" spans="1:3" x14ac:dyDescent="0.25">
      <c r="A12" s="3" t="s">
        <v>299</v>
      </c>
      <c r="B12" s="5"/>
      <c r="C12" s="200">
        <v>6.3E-3</v>
      </c>
    </row>
    <row r="13" spans="1:3" ht="30" x14ac:dyDescent="0.25">
      <c r="A13" s="3" t="s">
        <v>834</v>
      </c>
      <c r="B13" s="5"/>
      <c r="C13" s="5"/>
    </row>
    <row r="14" spans="1:3" ht="30" x14ac:dyDescent="0.25">
      <c r="A14" s="4" t="s">
        <v>915</v>
      </c>
      <c r="B14" s="5"/>
      <c r="C14" s="5"/>
    </row>
    <row r="15" spans="1:3" x14ac:dyDescent="0.25">
      <c r="A15" s="3" t="s">
        <v>220</v>
      </c>
      <c r="B15" s="200">
        <v>0.15</v>
      </c>
      <c r="C15" s="200">
        <v>0.15</v>
      </c>
    </row>
    <row r="16" spans="1:3" x14ac:dyDescent="0.25">
      <c r="A16" s="3" t="s">
        <v>223</v>
      </c>
      <c r="B16" s="200">
        <v>0.02</v>
      </c>
      <c r="C16" s="200">
        <v>2.5999999999999999E-2</v>
      </c>
    </row>
    <row r="17" spans="1:3" x14ac:dyDescent="0.25">
      <c r="A17" s="3" t="s">
        <v>299</v>
      </c>
      <c r="B17" s="5"/>
      <c r="C17" s="200">
        <v>6.3E-3</v>
      </c>
    </row>
    <row r="18" spans="1:3" x14ac:dyDescent="0.25">
      <c r="A18" s="3" t="s">
        <v>835</v>
      </c>
      <c r="B18" s="5"/>
      <c r="C18" s="5"/>
    </row>
    <row r="19" spans="1:3" ht="30" x14ac:dyDescent="0.25">
      <c r="A19" s="4" t="s">
        <v>915</v>
      </c>
      <c r="B19" s="5"/>
      <c r="C19" s="5"/>
    </row>
    <row r="20" spans="1:3" x14ac:dyDescent="0.25">
      <c r="A20" s="3" t="s">
        <v>220</v>
      </c>
      <c r="B20" s="200">
        <v>0.25</v>
      </c>
      <c r="C20" s="200">
        <v>0.25</v>
      </c>
    </row>
    <row r="21" spans="1:3" x14ac:dyDescent="0.25">
      <c r="A21" s="3" t="s">
        <v>223</v>
      </c>
      <c r="B21" s="200">
        <v>0.19800000000000001</v>
      </c>
      <c r="C21" s="200">
        <v>0.26300000000000001</v>
      </c>
    </row>
    <row r="22" spans="1:3" x14ac:dyDescent="0.25">
      <c r="A22" s="3" t="s">
        <v>299</v>
      </c>
      <c r="B22" s="5"/>
      <c r="C22" s="200">
        <v>7.0000000000000001E-3</v>
      </c>
    </row>
    <row r="23" spans="1:3" ht="30" x14ac:dyDescent="0.25">
      <c r="A23" s="3" t="s">
        <v>837</v>
      </c>
      <c r="B23" s="5"/>
      <c r="C23" s="5"/>
    </row>
    <row r="24" spans="1:3" ht="30" x14ac:dyDescent="0.25">
      <c r="A24" s="4" t="s">
        <v>915</v>
      </c>
      <c r="B24" s="5"/>
      <c r="C24" s="5"/>
    </row>
    <row r="25" spans="1:3" x14ac:dyDescent="0.25">
      <c r="A25" s="3" t="s">
        <v>220</v>
      </c>
      <c r="B25" s="200">
        <v>0.25</v>
      </c>
      <c r="C25" s="200">
        <v>0.25</v>
      </c>
    </row>
    <row r="26" spans="1:3" x14ac:dyDescent="0.25">
      <c r="A26" s="3" t="s">
        <v>223</v>
      </c>
      <c r="B26" s="200">
        <v>0.19800000000000001</v>
      </c>
      <c r="C26" s="5"/>
    </row>
    <row r="27" spans="1:3" x14ac:dyDescent="0.25">
      <c r="A27" s="3" t="s">
        <v>299</v>
      </c>
      <c r="B27" s="5"/>
      <c r="C27" s="200">
        <v>7.0000000000000001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7</v>
      </c>
      <c r="B1" s="1" t="s">
        <v>1</v>
      </c>
    </row>
    <row r="2" spans="1:2" ht="30" x14ac:dyDescent="0.25">
      <c r="A2" s="1" t="s">
        <v>21</v>
      </c>
      <c r="B2" s="1" t="s">
        <v>2</v>
      </c>
    </row>
    <row r="3" spans="1:2" x14ac:dyDescent="0.25">
      <c r="A3" s="3" t="s">
        <v>928</v>
      </c>
      <c r="B3" s="5"/>
    </row>
    <row r="4" spans="1:2" ht="30" x14ac:dyDescent="0.25">
      <c r="A4" s="4" t="s">
        <v>929</v>
      </c>
      <c r="B4" s="5"/>
    </row>
    <row r="5" spans="1:2" x14ac:dyDescent="0.25">
      <c r="A5" s="3" t="s">
        <v>930</v>
      </c>
      <c r="B5" s="9">
        <v>4163</v>
      </c>
    </row>
    <row r="6" spans="1:2" ht="30" x14ac:dyDescent="0.25">
      <c r="A6" s="3" t="s">
        <v>305</v>
      </c>
      <c r="B6" s="5">
        <v>546</v>
      </c>
    </row>
    <row r="7" spans="1:2" x14ac:dyDescent="0.25">
      <c r="A7" s="3" t="s">
        <v>931</v>
      </c>
      <c r="B7" s="6">
        <v>4709</v>
      </c>
    </row>
    <row r="8" spans="1:2" x14ac:dyDescent="0.25">
      <c r="A8" s="3" t="s">
        <v>308</v>
      </c>
      <c r="B8" s="6">
        <v>2078</v>
      </c>
    </row>
    <row r="9" spans="1:2" x14ac:dyDescent="0.25">
      <c r="A9" s="3" t="s">
        <v>309</v>
      </c>
      <c r="B9" s="5">
        <v>-753</v>
      </c>
    </row>
    <row r="10" spans="1:2" x14ac:dyDescent="0.25">
      <c r="A10" s="3" t="s">
        <v>932</v>
      </c>
      <c r="B10" s="6">
        <v>6034</v>
      </c>
    </row>
    <row r="11" spans="1:2" ht="30" x14ac:dyDescent="0.25">
      <c r="A11" s="3" t="s">
        <v>933</v>
      </c>
      <c r="B11" s="5"/>
    </row>
    <row r="12" spans="1:2" ht="30" x14ac:dyDescent="0.25">
      <c r="A12" s="4" t="s">
        <v>929</v>
      </c>
      <c r="B12" s="5"/>
    </row>
    <row r="13" spans="1:2" x14ac:dyDescent="0.25">
      <c r="A13" s="3" t="s">
        <v>930</v>
      </c>
      <c r="B13" s="6">
        <v>3116</v>
      </c>
    </row>
    <row r="14" spans="1:2" ht="30" x14ac:dyDescent="0.25">
      <c r="A14" s="3" t="s">
        <v>305</v>
      </c>
      <c r="B14" s="5">
        <v>399</v>
      </c>
    </row>
    <row r="15" spans="1:2" x14ac:dyDescent="0.25">
      <c r="A15" s="3" t="s">
        <v>931</v>
      </c>
      <c r="B15" s="6">
        <v>3515</v>
      </c>
    </row>
    <row r="16" spans="1:2" x14ac:dyDescent="0.25">
      <c r="A16" s="3" t="s">
        <v>308</v>
      </c>
      <c r="B16" s="6">
        <v>2078</v>
      </c>
    </row>
    <row r="17" spans="1:2" x14ac:dyDescent="0.25">
      <c r="A17" s="3" t="s">
        <v>309</v>
      </c>
      <c r="B17" s="5">
        <v>-562</v>
      </c>
    </row>
    <row r="18" spans="1:2" x14ac:dyDescent="0.25">
      <c r="A18" s="3" t="s">
        <v>932</v>
      </c>
      <c r="B18" s="6">
        <v>4782</v>
      </c>
    </row>
    <row r="19" spans="1:2" x14ac:dyDescent="0.25">
      <c r="A19" s="3" t="s">
        <v>934</v>
      </c>
      <c r="B19" s="5">
        <v>-249</v>
      </c>
    </row>
    <row r="20" spans="1:2" x14ac:dyDescent="0.25">
      <c r="A20" s="3" t="s">
        <v>935</v>
      </c>
      <c r="B20" s="5"/>
    </row>
    <row r="21" spans="1:2" ht="30" x14ac:dyDescent="0.25">
      <c r="A21" s="4" t="s">
        <v>936</v>
      </c>
      <c r="B21" s="5"/>
    </row>
    <row r="22" spans="1:2" ht="30" x14ac:dyDescent="0.25">
      <c r="A22" s="3" t="s">
        <v>937</v>
      </c>
      <c r="B22" s="5">
        <v>624</v>
      </c>
    </row>
    <row r="23" spans="1:2" x14ac:dyDescent="0.25">
      <c r="A23" s="3" t="s">
        <v>207</v>
      </c>
      <c r="B23" s="5">
        <v>-29</v>
      </c>
    </row>
    <row r="24" spans="1:2" x14ac:dyDescent="0.25">
      <c r="A24" s="3" t="s">
        <v>938</v>
      </c>
      <c r="B24" s="5">
        <v>595</v>
      </c>
    </row>
    <row r="25" spans="1:2" x14ac:dyDescent="0.25">
      <c r="A25" s="3" t="s">
        <v>308</v>
      </c>
      <c r="B25" s="5">
        <v>154</v>
      </c>
    </row>
    <row r="26" spans="1:2" x14ac:dyDescent="0.25">
      <c r="A26" s="3" t="s">
        <v>309</v>
      </c>
      <c r="B26" s="5">
        <v>-81</v>
      </c>
    </row>
    <row r="27" spans="1:2" x14ac:dyDescent="0.25">
      <c r="A27" s="3" t="s">
        <v>939</v>
      </c>
      <c r="B27" s="5">
        <v>668</v>
      </c>
    </row>
    <row r="28" spans="1:2" ht="30" x14ac:dyDescent="0.25">
      <c r="A28" s="3" t="s">
        <v>940</v>
      </c>
      <c r="B28" s="5"/>
    </row>
    <row r="29" spans="1:2" ht="30" x14ac:dyDescent="0.25">
      <c r="A29" s="4" t="s">
        <v>936</v>
      </c>
      <c r="B29" s="5"/>
    </row>
    <row r="30" spans="1:2" ht="30" x14ac:dyDescent="0.25">
      <c r="A30" s="3" t="s">
        <v>937</v>
      </c>
      <c r="B30" s="5">
        <v>624</v>
      </c>
    </row>
    <row r="31" spans="1:2" x14ac:dyDescent="0.25">
      <c r="A31" s="3" t="s">
        <v>207</v>
      </c>
      <c r="B31" s="5">
        <v>-29</v>
      </c>
    </row>
    <row r="32" spans="1:2" x14ac:dyDescent="0.25">
      <c r="A32" s="3" t="s">
        <v>938</v>
      </c>
      <c r="B32" s="5">
        <v>595</v>
      </c>
    </row>
    <row r="33" spans="1:2" x14ac:dyDescent="0.25">
      <c r="A33" s="3" t="s">
        <v>308</v>
      </c>
      <c r="B33" s="5">
        <v>154</v>
      </c>
    </row>
    <row r="34" spans="1:2" x14ac:dyDescent="0.25">
      <c r="A34" s="3" t="s">
        <v>309</v>
      </c>
      <c r="B34" s="5">
        <v>-81</v>
      </c>
    </row>
    <row r="35" spans="1:2" x14ac:dyDescent="0.25">
      <c r="A35" s="3" t="s">
        <v>939</v>
      </c>
      <c r="B35" s="9">
        <v>6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41</v>
      </c>
      <c r="B1" s="1" t="s">
        <v>1</v>
      </c>
    </row>
    <row r="2" spans="1:2" ht="30" x14ac:dyDescent="0.25">
      <c r="A2" s="1" t="s">
        <v>21</v>
      </c>
      <c r="B2" s="1" t="s">
        <v>2</v>
      </c>
    </row>
    <row r="3" spans="1:2" x14ac:dyDescent="0.25">
      <c r="A3" s="3" t="s">
        <v>928</v>
      </c>
      <c r="B3" s="5"/>
    </row>
    <row r="4" spans="1:2" ht="30" x14ac:dyDescent="0.25">
      <c r="A4" s="4" t="s">
        <v>915</v>
      </c>
      <c r="B4" s="5"/>
    </row>
    <row r="5" spans="1:2" ht="30" x14ac:dyDescent="0.25">
      <c r="A5" s="3" t="s">
        <v>315</v>
      </c>
      <c r="B5" s="200">
        <v>6.3E-3</v>
      </c>
    </row>
    <row r="6" spans="1:2" x14ac:dyDescent="0.25">
      <c r="A6" s="4" t="s">
        <v>230</v>
      </c>
      <c r="B6" s="5"/>
    </row>
    <row r="7" spans="1:2" x14ac:dyDescent="0.25">
      <c r="A7" s="3" t="s">
        <v>317</v>
      </c>
      <c r="B7" s="9">
        <v>5594</v>
      </c>
    </row>
    <row r="8" spans="1:2" ht="30" x14ac:dyDescent="0.25">
      <c r="A8" s="3" t="s">
        <v>319</v>
      </c>
      <c r="B8" s="6">
        <v>6487</v>
      </c>
    </row>
    <row r="9" spans="1:2" x14ac:dyDescent="0.25">
      <c r="A9" s="3" t="s">
        <v>231</v>
      </c>
      <c r="B9" s="6">
        <v>5930</v>
      </c>
    </row>
    <row r="10" spans="1:2" x14ac:dyDescent="0.25">
      <c r="A10" s="3" t="s">
        <v>233</v>
      </c>
      <c r="B10" s="6">
        <v>6152</v>
      </c>
    </row>
    <row r="11" spans="1:2" x14ac:dyDescent="0.25">
      <c r="A11" s="3" t="s">
        <v>321</v>
      </c>
      <c r="B11" s="200">
        <v>0.13</v>
      </c>
    </row>
    <row r="12" spans="1:2" ht="30" x14ac:dyDescent="0.25">
      <c r="A12" s="3" t="s">
        <v>933</v>
      </c>
      <c r="B12" s="5"/>
    </row>
    <row r="13" spans="1:2" ht="30" x14ac:dyDescent="0.25">
      <c r="A13" s="4" t="s">
        <v>915</v>
      </c>
      <c r="B13" s="5"/>
    </row>
    <row r="14" spans="1:2" ht="30" x14ac:dyDescent="0.25">
      <c r="A14" s="3" t="s">
        <v>315</v>
      </c>
      <c r="B14" s="200">
        <v>6.3E-3</v>
      </c>
    </row>
    <row r="15" spans="1:2" x14ac:dyDescent="0.25">
      <c r="A15" s="4" t="s">
        <v>230</v>
      </c>
      <c r="B15" s="5"/>
    </row>
    <row r="16" spans="1:2" x14ac:dyDescent="0.25">
      <c r="A16" s="3" t="s">
        <v>317</v>
      </c>
      <c r="B16" s="6">
        <v>4428</v>
      </c>
    </row>
    <row r="17" spans="1:2" ht="30" x14ac:dyDescent="0.25">
      <c r="A17" s="3" t="s">
        <v>319</v>
      </c>
      <c r="B17" s="6">
        <v>5135</v>
      </c>
    </row>
    <row r="18" spans="1:2" x14ac:dyDescent="0.25">
      <c r="A18" s="3" t="s">
        <v>231</v>
      </c>
      <c r="B18" s="6">
        <v>4694</v>
      </c>
    </row>
    <row r="19" spans="1:2" x14ac:dyDescent="0.25">
      <c r="A19" s="3" t="s">
        <v>233</v>
      </c>
      <c r="B19" s="6">
        <v>4870</v>
      </c>
    </row>
    <row r="20" spans="1:2" x14ac:dyDescent="0.25">
      <c r="A20" s="3" t="s">
        <v>321</v>
      </c>
      <c r="B20" s="200">
        <v>0.13</v>
      </c>
    </row>
    <row r="21" spans="1:2" x14ac:dyDescent="0.25">
      <c r="A21" s="3" t="s">
        <v>935</v>
      </c>
      <c r="B21" s="5"/>
    </row>
    <row r="22" spans="1:2" ht="30" x14ac:dyDescent="0.25">
      <c r="A22" s="4" t="s">
        <v>915</v>
      </c>
      <c r="B22" s="5"/>
    </row>
    <row r="23" spans="1:2" ht="30" x14ac:dyDescent="0.25">
      <c r="A23" s="3" t="s">
        <v>315</v>
      </c>
      <c r="B23" s="200">
        <v>6.3E-3</v>
      </c>
    </row>
    <row r="24" spans="1:2" x14ac:dyDescent="0.25">
      <c r="A24" s="4" t="s">
        <v>230</v>
      </c>
      <c r="B24" s="5"/>
    </row>
    <row r="25" spans="1:2" x14ac:dyDescent="0.25">
      <c r="A25" s="3" t="s">
        <v>317</v>
      </c>
      <c r="B25" s="5">
        <v>-734</v>
      </c>
    </row>
    <row r="26" spans="1:2" ht="30" x14ac:dyDescent="0.25">
      <c r="A26" s="3" t="s">
        <v>319</v>
      </c>
      <c r="B26" s="5">
        <v>-601</v>
      </c>
    </row>
    <row r="27" spans="1:2" x14ac:dyDescent="0.25">
      <c r="A27" s="3" t="s">
        <v>231</v>
      </c>
      <c r="B27" s="5">
        <v>-667</v>
      </c>
    </row>
    <row r="28" spans="1:2" x14ac:dyDescent="0.25">
      <c r="A28" s="3" t="s">
        <v>233</v>
      </c>
      <c r="B28" s="5">
        <v>-669</v>
      </c>
    </row>
    <row r="29" spans="1:2" x14ac:dyDescent="0.25">
      <c r="A29" s="3" t="s">
        <v>321</v>
      </c>
      <c r="B29" s="200">
        <v>0.13</v>
      </c>
    </row>
    <row r="30" spans="1:2" ht="30" x14ac:dyDescent="0.25">
      <c r="A30" s="3" t="s">
        <v>940</v>
      </c>
      <c r="B30" s="5"/>
    </row>
    <row r="31" spans="1:2" ht="30" x14ac:dyDescent="0.25">
      <c r="A31" s="4" t="s">
        <v>915</v>
      </c>
      <c r="B31" s="5"/>
    </row>
    <row r="32" spans="1:2" ht="30" x14ac:dyDescent="0.25">
      <c r="A32" s="3" t="s">
        <v>315</v>
      </c>
      <c r="B32" s="200">
        <v>6.3E-3</v>
      </c>
    </row>
    <row r="33" spans="1:2" x14ac:dyDescent="0.25">
      <c r="A33" s="4" t="s">
        <v>230</v>
      </c>
      <c r="B33" s="5"/>
    </row>
    <row r="34" spans="1:2" x14ac:dyDescent="0.25">
      <c r="A34" s="3" t="s">
        <v>317</v>
      </c>
      <c r="B34" s="5">
        <v>-734</v>
      </c>
    </row>
    <row r="35" spans="1:2" ht="30" x14ac:dyDescent="0.25">
      <c r="A35" s="3" t="s">
        <v>319</v>
      </c>
      <c r="B35" s="5">
        <v>-601</v>
      </c>
    </row>
    <row r="36" spans="1:2" x14ac:dyDescent="0.25">
      <c r="A36" s="3" t="s">
        <v>231</v>
      </c>
      <c r="B36" s="5">
        <v>-667</v>
      </c>
    </row>
    <row r="37" spans="1:2" x14ac:dyDescent="0.25">
      <c r="A37" s="3" t="s">
        <v>233</v>
      </c>
      <c r="B37" s="9">
        <v>-669</v>
      </c>
    </row>
    <row r="38" spans="1:2" x14ac:dyDescent="0.25">
      <c r="A38" s="3" t="s">
        <v>321</v>
      </c>
      <c r="B38" s="200">
        <v>0.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942</v>
      </c>
      <c r="B1" s="1" t="s">
        <v>1</v>
      </c>
    </row>
    <row r="2" spans="1:2" x14ac:dyDescent="0.25">
      <c r="A2" s="8"/>
      <c r="B2" s="1" t="s">
        <v>2</v>
      </c>
    </row>
    <row r="3" spans="1:2" ht="30" x14ac:dyDescent="0.25">
      <c r="A3" s="4" t="s">
        <v>915</v>
      </c>
      <c r="B3" s="5"/>
    </row>
    <row r="4" spans="1:2" x14ac:dyDescent="0.25">
      <c r="A4" s="3" t="s">
        <v>943</v>
      </c>
      <c r="B4" s="200">
        <v>6.4999999999999997E-3</v>
      </c>
    </row>
    <row r="5" spans="1:2" x14ac:dyDescent="0.25">
      <c r="A5" s="3" t="s">
        <v>944</v>
      </c>
      <c r="B5" s="200">
        <v>6.0000000000000001E-3</v>
      </c>
    </row>
    <row r="6" spans="1:2" x14ac:dyDescent="0.25">
      <c r="A6" s="3" t="s">
        <v>945</v>
      </c>
      <c r="B6" s="200">
        <v>0.01</v>
      </c>
    </row>
    <row r="7" spans="1:2" x14ac:dyDescent="0.25">
      <c r="A7" s="3" t="s">
        <v>946</v>
      </c>
      <c r="B7" s="200">
        <v>0.01</v>
      </c>
    </row>
    <row r="8" spans="1:2" x14ac:dyDescent="0.25">
      <c r="A8" s="3" t="s">
        <v>18</v>
      </c>
      <c r="B8" s="5"/>
    </row>
    <row r="9" spans="1:2" ht="30" x14ac:dyDescent="0.25">
      <c r="A9" s="4" t="s">
        <v>915</v>
      </c>
      <c r="B9" s="5"/>
    </row>
    <row r="10" spans="1:2" x14ac:dyDescent="0.25">
      <c r="A10" s="3" t="s">
        <v>943</v>
      </c>
      <c r="B10" s="200">
        <v>6.4999999999999997E-3</v>
      </c>
    </row>
    <row r="11" spans="1:2" x14ac:dyDescent="0.25">
      <c r="A11" s="3" t="s">
        <v>944</v>
      </c>
      <c r="B11" s="200">
        <v>6.0000000000000001E-3</v>
      </c>
    </row>
    <row r="12" spans="1:2" x14ac:dyDescent="0.25">
      <c r="A12" s="3" t="s">
        <v>945</v>
      </c>
      <c r="B12" s="200">
        <v>0.01</v>
      </c>
    </row>
    <row r="13" spans="1:2" x14ac:dyDescent="0.25">
      <c r="A13" s="3" t="s">
        <v>946</v>
      </c>
      <c r="B13" s="200">
        <v>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31.140625" bestFit="1" customWidth="1"/>
  </cols>
  <sheetData>
    <row r="1" spans="1:3" ht="30" customHeight="1" x14ac:dyDescent="0.25">
      <c r="A1" s="8" t="s">
        <v>947</v>
      </c>
      <c r="B1" s="1" t="s">
        <v>948</v>
      </c>
      <c r="C1" s="1" t="s">
        <v>1</v>
      </c>
    </row>
    <row r="2" spans="1:3" x14ac:dyDescent="0.25">
      <c r="A2" s="8"/>
      <c r="B2" s="1" t="s">
        <v>949</v>
      </c>
      <c r="C2" s="1" t="s">
        <v>2</v>
      </c>
    </row>
    <row r="3" spans="1:3" x14ac:dyDescent="0.25">
      <c r="A3" s="4" t="s">
        <v>950</v>
      </c>
      <c r="B3" s="5"/>
      <c r="C3" s="5"/>
    </row>
    <row r="4" spans="1:3" x14ac:dyDescent="0.25">
      <c r="A4" s="3" t="s">
        <v>951</v>
      </c>
      <c r="B4" s="5"/>
      <c r="C4" s="9">
        <v>96000</v>
      </c>
    </row>
    <row r="5" spans="1:3" x14ac:dyDescent="0.25">
      <c r="A5" s="3" t="s">
        <v>952</v>
      </c>
      <c r="B5" s="5"/>
      <c r="C5" s="5"/>
    </row>
    <row r="6" spans="1:3" x14ac:dyDescent="0.25">
      <c r="A6" s="4" t="s">
        <v>950</v>
      </c>
      <c r="B6" s="5"/>
      <c r="C6" s="5"/>
    </row>
    <row r="7" spans="1:3" x14ac:dyDescent="0.25">
      <c r="A7" s="3" t="s">
        <v>953</v>
      </c>
      <c r="B7" s="5"/>
      <c r="C7" s="5" t="s">
        <v>954</v>
      </c>
    </row>
    <row r="8" spans="1:3" x14ac:dyDescent="0.25">
      <c r="A8" s="3" t="s">
        <v>955</v>
      </c>
      <c r="B8" s="5"/>
      <c r="C8" s="5"/>
    </row>
    <row r="9" spans="1:3" x14ac:dyDescent="0.25">
      <c r="A9" s="4" t="s">
        <v>950</v>
      </c>
      <c r="B9" s="5"/>
      <c r="C9" s="5"/>
    </row>
    <row r="10" spans="1:3" x14ac:dyDescent="0.25">
      <c r="A10" s="3" t="s">
        <v>953</v>
      </c>
      <c r="B10" s="5"/>
      <c r="C10" s="5" t="s">
        <v>956</v>
      </c>
    </row>
    <row r="11" spans="1:3" x14ac:dyDescent="0.25">
      <c r="A11" s="3" t="s">
        <v>957</v>
      </c>
      <c r="B11" s="5"/>
      <c r="C11" s="5"/>
    </row>
    <row r="12" spans="1:3" x14ac:dyDescent="0.25">
      <c r="A12" s="4" t="s">
        <v>950</v>
      </c>
      <c r="B12" s="5"/>
      <c r="C12" s="5"/>
    </row>
    <row r="13" spans="1:3" x14ac:dyDescent="0.25">
      <c r="A13" s="3" t="s">
        <v>953</v>
      </c>
      <c r="B13" s="5"/>
      <c r="C13" s="5" t="s">
        <v>958</v>
      </c>
    </row>
    <row r="14" spans="1:3" x14ac:dyDescent="0.25">
      <c r="A14" s="3" t="s">
        <v>959</v>
      </c>
      <c r="B14" s="5"/>
      <c r="C14" s="5"/>
    </row>
    <row r="15" spans="1:3" x14ac:dyDescent="0.25">
      <c r="A15" s="4" t="s">
        <v>950</v>
      </c>
      <c r="B15" s="5"/>
      <c r="C15" s="5"/>
    </row>
    <row r="16" spans="1:3" x14ac:dyDescent="0.25">
      <c r="A16" s="3" t="s">
        <v>960</v>
      </c>
      <c r="B16" s="6">
        <v>20200000</v>
      </c>
      <c r="C16" s="6">
        <v>800000</v>
      </c>
    </row>
    <row r="17" spans="1:3" ht="30" x14ac:dyDescent="0.25">
      <c r="A17" s="3" t="s">
        <v>961</v>
      </c>
      <c r="B17" s="5"/>
      <c r="C17" s="7">
        <v>42027</v>
      </c>
    </row>
    <row r="18" spans="1:3" ht="30" x14ac:dyDescent="0.25">
      <c r="A18" s="3" t="s">
        <v>962</v>
      </c>
      <c r="B18" s="5"/>
      <c r="C18" s="5" t="s">
        <v>963</v>
      </c>
    </row>
    <row r="19" spans="1:3" x14ac:dyDescent="0.25">
      <c r="A19" s="3" t="s">
        <v>964</v>
      </c>
      <c r="B19" s="5"/>
      <c r="C19" s="6">
        <v>600000</v>
      </c>
    </row>
    <row r="20" spans="1:3" x14ac:dyDescent="0.25">
      <c r="A20" s="3" t="s">
        <v>965</v>
      </c>
      <c r="B20" s="5"/>
      <c r="C20" s="6">
        <v>300000</v>
      </c>
    </row>
    <row r="21" spans="1:3" x14ac:dyDescent="0.25">
      <c r="A21" s="3" t="s">
        <v>966</v>
      </c>
      <c r="B21" s="5"/>
      <c r="C21" s="9">
        <v>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67</v>
      </c>
      <c r="B1" s="8" t="s">
        <v>2</v>
      </c>
    </row>
    <row r="2" spans="1:2" ht="30" x14ac:dyDescent="0.25">
      <c r="A2" s="1" t="s">
        <v>21</v>
      </c>
      <c r="B2" s="8"/>
    </row>
    <row r="3" spans="1:2" x14ac:dyDescent="0.25">
      <c r="A3" s="3" t="s">
        <v>959</v>
      </c>
      <c r="B3" s="5"/>
    </row>
    <row r="4" spans="1:2" x14ac:dyDescent="0.25">
      <c r="A4" s="4" t="s">
        <v>344</v>
      </c>
      <c r="B4" s="5"/>
    </row>
    <row r="5" spans="1:2" x14ac:dyDescent="0.25">
      <c r="A5" s="3" t="s">
        <v>345</v>
      </c>
      <c r="B5" s="9">
        <v>1219</v>
      </c>
    </row>
    <row r="6" spans="1:2" x14ac:dyDescent="0.25">
      <c r="A6" s="3" t="s">
        <v>27</v>
      </c>
      <c r="B6" s="5">
        <v>147</v>
      </c>
    </row>
    <row r="7" spans="1:2" x14ac:dyDescent="0.25">
      <c r="A7" s="3" t="s">
        <v>346</v>
      </c>
      <c r="B7" s="5">
        <v>6</v>
      </c>
    </row>
    <row r="8" spans="1:2" x14ac:dyDescent="0.25">
      <c r="A8" s="3" t="s">
        <v>52</v>
      </c>
      <c r="B8" s="5">
        <v>63</v>
      </c>
    </row>
    <row r="9" spans="1:2" x14ac:dyDescent="0.25">
      <c r="A9" s="3" t="s">
        <v>347</v>
      </c>
      <c r="B9" s="6">
        <v>3520</v>
      </c>
    </row>
    <row r="10" spans="1:2" x14ac:dyDescent="0.25">
      <c r="A10" s="3" t="s">
        <v>348</v>
      </c>
      <c r="B10" s="6">
        <v>16825</v>
      </c>
    </row>
    <row r="11" spans="1:2" x14ac:dyDescent="0.25">
      <c r="A11" s="4" t="s">
        <v>349</v>
      </c>
      <c r="B11" s="5"/>
    </row>
    <row r="12" spans="1:2" x14ac:dyDescent="0.25">
      <c r="A12" s="3" t="s">
        <v>350</v>
      </c>
      <c r="B12" s="5">
        <v>708</v>
      </c>
    </row>
    <row r="13" spans="1:2" x14ac:dyDescent="0.25">
      <c r="A13" s="3" t="s">
        <v>351</v>
      </c>
      <c r="B13" s="9">
        <v>2107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8</v>
      </c>
      <c r="B1" s="1" t="s">
        <v>1</v>
      </c>
    </row>
    <row r="2" spans="1:2" ht="30" x14ac:dyDescent="0.25">
      <c r="A2" s="1" t="s">
        <v>21</v>
      </c>
      <c r="B2" s="1" t="s">
        <v>2</v>
      </c>
    </row>
    <row r="3" spans="1:2" ht="30" x14ac:dyDescent="0.25">
      <c r="A3" s="4" t="s">
        <v>969</v>
      </c>
      <c r="B3" s="5"/>
    </row>
    <row r="4" spans="1:2" x14ac:dyDescent="0.25">
      <c r="A4" s="3" t="s">
        <v>970</v>
      </c>
      <c r="B4" s="9">
        <v>3520</v>
      </c>
    </row>
    <row r="5" spans="1:2" x14ac:dyDescent="0.25">
      <c r="A5" s="3" t="s">
        <v>971</v>
      </c>
      <c r="B5" s="5">
        <v>-96</v>
      </c>
    </row>
    <row r="6" spans="1:2" x14ac:dyDescent="0.25">
      <c r="A6" s="3" t="s">
        <v>972</v>
      </c>
      <c r="B6" s="6">
        <v>3424</v>
      </c>
    </row>
    <row r="7" spans="1:2" x14ac:dyDescent="0.25">
      <c r="A7" s="3" t="s">
        <v>952</v>
      </c>
      <c r="B7" s="5"/>
    </row>
    <row r="8" spans="1:2" ht="30" x14ac:dyDescent="0.25">
      <c r="A8" s="4" t="s">
        <v>969</v>
      </c>
      <c r="B8" s="5"/>
    </row>
    <row r="9" spans="1:2" x14ac:dyDescent="0.25">
      <c r="A9" s="3" t="s">
        <v>970</v>
      </c>
      <c r="B9" s="6">
        <v>2650</v>
      </c>
    </row>
    <row r="10" spans="1:2" x14ac:dyDescent="0.25">
      <c r="A10" s="3" t="s">
        <v>971</v>
      </c>
      <c r="B10" s="5">
        <v>-41</v>
      </c>
    </row>
    <row r="11" spans="1:2" x14ac:dyDescent="0.25">
      <c r="A11" s="3" t="s">
        <v>972</v>
      </c>
      <c r="B11" s="6">
        <v>2609</v>
      </c>
    </row>
    <row r="12" spans="1:2" x14ac:dyDescent="0.25">
      <c r="A12" s="3" t="s">
        <v>953</v>
      </c>
      <c r="B12" s="5" t="s">
        <v>954</v>
      </c>
    </row>
    <row r="13" spans="1:2" x14ac:dyDescent="0.25">
      <c r="A13" s="3" t="s">
        <v>955</v>
      </c>
      <c r="B13" s="5"/>
    </row>
    <row r="14" spans="1:2" ht="30" x14ac:dyDescent="0.25">
      <c r="A14" s="4" t="s">
        <v>969</v>
      </c>
      <c r="B14" s="5"/>
    </row>
    <row r="15" spans="1:2" x14ac:dyDescent="0.25">
      <c r="A15" s="3" t="s">
        <v>970</v>
      </c>
      <c r="B15" s="5">
        <v>810</v>
      </c>
    </row>
    <row r="16" spans="1:2" x14ac:dyDescent="0.25">
      <c r="A16" s="3" t="s">
        <v>971</v>
      </c>
      <c r="B16" s="5">
        <v>-45</v>
      </c>
    </row>
    <row r="17" spans="1:2" x14ac:dyDescent="0.25">
      <c r="A17" s="3" t="s">
        <v>972</v>
      </c>
      <c r="B17" s="5">
        <v>765</v>
      </c>
    </row>
    <row r="18" spans="1:2" x14ac:dyDescent="0.25">
      <c r="A18" s="3" t="s">
        <v>953</v>
      </c>
      <c r="B18" s="5" t="s">
        <v>956</v>
      </c>
    </row>
    <row r="19" spans="1:2" x14ac:dyDescent="0.25">
      <c r="A19" s="3" t="s">
        <v>957</v>
      </c>
      <c r="B19" s="5"/>
    </row>
    <row r="20" spans="1:2" ht="30" x14ac:dyDescent="0.25">
      <c r="A20" s="4" t="s">
        <v>969</v>
      </c>
      <c r="B20" s="5"/>
    </row>
    <row r="21" spans="1:2" x14ac:dyDescent="0.25">
      <c r="A21" s="3" t="s">
        <v>970</v>
      </c>
      <c r="B21" s="5">
        <v>60</v>
      </c>
    </row>
    <row r="22" spans="1:2" x14ac:dyDescent="0.25">
      <c r="A22" s="3" t="s">
        <v>971</v>
      </c>
      <c r="B22" s="5">
        <v>-10</v>
      </c>
    </row>
    <row r="23" spans="1:2" x14ac:dyDescent="0.25">
      <c r="A23" s="3" t="s">
        <v>972</v>
      </c>
      <c r="B23" s="9">
        <v>50</v>
      </c>
    </row>
    <row r="24" spans="1:2" x14ac:dyDescent="0.25">
      <c r="A24" s="3" t="s">
        <v>953</v>
      </c>
      <c r="B24" s="5" t="s">
        <v>9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1</v>
      </c>
      <c r="B2" s="1" t="s">
        <v>2</v>
      </c>
      <c r="C2" s="1" t="s">
        <v>67</v>
      </c>
    </row>
    <row r="3" spans="1:3" x14ac:dyDescent="0.25">
      <c r="A3" s="4" t="s">
        <v>93</v>
      </c>
      <c r="B3" s="5"/>
      <c r="C3" s="5"/>
    </row>
    <row r="4" spans="1:3" x14ac:dyDescent="0.25">
      <c r="A4" s="3" t="s">
        <v>86</v>
      </c>
      <c r="B4" s="9">
        <v>-7276</v>
      </c>
      <c r="C4" s="9">
        <v>-2718</v>
      </c>
    </row>
    <row r="5" spans="1:3" ht="30" x14ac:dyDescent="0.25">
      <c r="A5" s="4" t="s">
        <v>94</v>
      </c>
      <c r="B5" s="5"/>
      <c r="C5" s="5"/>
    </row>
    <row r="6" spans="1:3" ht="30" x14ac:dyDescent="0.25">
      <c r="A6" s="3" t="s">
        <v>95</v>
      </c>
      <c r="B6" s="5">
        <v>101</v>
      </c>
      <c r="C6" s="5">
        <v>-167</v>
      </c>
    </row>
    <row r="7" spans="1:3" ht="30" x14ac:dyDescent="0.25">
      <c r="A7" s="3" t="s">
        <v>96</v>
      </c>
      <c r="B7" s="5">
        <v>-205</v>
      </c>
      <c r="C7" s="5">
        <v>-133</v>
      </c>
    </row>
    <row r="8" spans="1:3" x14ac:dyDescent="0.25">
      <c r="A8" s="3" t="s">
        <v>97</v>
      </c>
      <c r="B8" s="6">
        <v>1850</v>
      </c>
      <c r="C8" s="5">
        <v>400</v>
      </c>
    </row>
    <row r="9" spans="1:3" x14ac:dyDescent="0.25">
      <c r="A9" s="3" t="s">
        <v>98</v>
      </c>
      <c r="B9" s="6">
        <v>-1256</v>
      </c>
      <c r="C9" s="5">
        <v>-283</v>
      </c>
    </row>
    <row r="10" spans="1:3" x14ac:dyDescent="0.25">
      <c r="A10" s="3" t="s">
        <v>99</v>
      </c>
      <c r="B10" s="6">
        <v>1439</v>
      </c>
      <c r="C10" s="5">
        <v>250</v>
      </c>
    </row>
    <row r="11" spans="1:3" ht="30" x14ac:dyDescent="0.25">
      <c r="A11" s="3" t="s">
        <v>100</v>
      </c>
      <c r="B11" s="5"/>
      <c r="C11" s="5">
        <v>215</v>
      </c>
    </row>
    <row r="12" spans="1:3" ht="30" x14ac:dyDescent="0.25">
      <c r="A12" s="3" t="s">
        <v>101</v>
      </c>
      <c r="B12" s="5">
        <v>19</v>
      </c>
      <c r="C12" s="5">
        <v>30</v>
      </c>
    </row>
    <row r="13" spans="1:3" ht="30" x14ac:dyDescent="0.25">
      <c r="A13" s="3" t="s">
        <v>102</v>
      </c>
      <c r="B13" s="6">
        <v>-540924</v>
      </c>
      <c r="C13" s="6">
        <v>-150787</v>
      </c>
    </row>
    <row r="14" spans="1:3" ht="45" x14ac:dyDescent="0.25">
      <c r="A14" s="3" t="s">
        <v>103</v>
      </c>
      <c r="B14" s="6">
        <v>547673</v>
      </c>
      <c r="C14" s="6">
        <v>150510</v>
      </c>
    </row>
    <row r="15" spans="1:3" ht="30" x14ac:dyDescent="0.25">
      <c r="A15" s="4" t="s">
        <v>104</v>
      </c>
      <c r="B15" s="5"/>
      <c r="C15" s="5"/>
    </row>
    <row r="16" spans="1:3" ht="30" x14ac:dyDescent="0.25">
      <c r="A16" s="3" t="s">
        <v>105</v>
      </c>
      <c r="B16" s="6">
        <v>-19922</v>
      </c>
      <c r="C16" s="6">
        <v>-5169</v>
      </c>
    </row>
    <row r="17" spans="1:3" x14ac:dyDescent="0.25">
      <c r="A17" s="3" t="s">
        <v>27</v>
      </c>
      <c r="B17" s="6">
        <v>2031</v>
      </c>
      <c r="C17" s="5">
        <v>-20</v>
      </c>
    </row>
    <row r="18" spans="1:3" x14ac:dyDescent="0.25">
      <c r="A18" s="3" t="s">
        <v>31</v>
      </c>
      <c r="B18" s="5">
        <v>-850</v>
      </c>
      <c r="C18" s="5">
        <v>-417</v>
      </c>
    </row>
    <row r="19" spans="1:3" ht="30" x14ac:dyDescent="0.25">
      <c r="A19" s="3" t="s">
        <v>35</v>
      </c>
      <c r="B19" s="6">
        <v>2204</v>
      </c>
      <c r="C19" s="5">
        <v>898</v>
      </c>
    </row>
    <row r="20" spans="1:3" x14ac:dyDescent="0.25">
      <c r="A20" s="3" t="s">
        <v>37</v>
      </c>
      <c r="B20" s="6">
        <v>-2000</v>
      </c>
      <c r="C20" s="6">
        <v>-2000</v>
      </c>
    </row>
    <row r="21" spans="1:3" x14ac:dyDescent="0.25">
      <c r="A21" s="3" t="s">
        <v>36</v>
      </c>
      <c r="B21" s="6">
        <v>23212</v>
      </c>
      <c r="C21" s="6">
        <v>5850</v>
      </c>
    </row>
    <row r="22" spans="1:3" ht="30" x14ac:dyDescent="0.25">
      <c r="A22" s="3" t="s">
        <v>106</v>
      </c>
      <c r="B22" s="6">
        <v>6096</v>
      </c>
      <c r="C22" s="6">
        <v>-3541</v>
      </c>
    </row>
    <row r="23" spans="1:3" x14ac:dyDescent="0.25">
      <c r="A23" s="4" t="s">
        <v>107</v>
      </c>
      <c r="B23" s="5"/>
      <c r="C23" s="5"/>
    </row>
    <row r="24" spans="1:3" ht="30" x14ac:dyDescent="0.25">
      <c r="A24" s="3" t="s">
        <v>108</v>
      </c>
      <c r="B24" s="6">
        <v>-47714</v>
      </c>
      <c r="C24" s="6">
        <v>-44256</v>
      </c>
    </row>
    <row r="25" spans="1:3" ht="30" x14ac:dyDescent="0.25">
      <c r="A25" s="3" t="s">
        <v>109</v>
      </c>
      <c r="B25" s="6">
        <v>36063</v>
      </c>
      <c r="C25" s="6">
        <v>28245</v>
      </c>
    </row>
    <row r="26" spans="1:3" x14ac:dyDescent="0.25">
      <c r="A26" s="3" t="s">
        <v>110</v>
      </c>
      <c r="B26" s="6">
        <v>-3537</v>
      </c>
      <c r="C26" s="5">
        <v>-659</v>
      </c>
    </row>
    <row r="27" spans="1:3" x14ac:dyDescent="0.25">
      <c r="A27" s="3" t="s">
        <v>111</v>
      </c>
      <c r="B27" s="6">
        <v>1274</v>
      </c>
      <c r="C27" s="6">
        <v>1271</v>
      </c>
    </row>
    <row r="28" spans="1:3" x14ac:dyDescent="0.25">
      <c r="A28" s="3" t="s">
        <v>112</v>
      </c>
      <c r="B28" s="6">
        <v>-1275</v>
      </c>
      <c r="C28" s="6">
        <v>-1274</v>
      </c>
    </row>
    <row r="29" spans="1:3" ht="30" x14ac:dyDescent="0.25">
      <c r="A29" s="3" t="s">
        <v>113</v>
      </c>
      <c r="B29" s="6">
        <v>-19000</v>
      </c>
      <c r="C29" s="5"/>
    </row>
    <row r="30" spans="1:3" ht="30" x14ac:dyDescent="0.25">
      <c r="A30" s="3" t="s">
        <v>114</v>
      </c>
      <c r="B30" s="6">
        <v>1859</v>
      </c>
      <c r="C30" s="5">
        <v>-771</v>
      </c>
    </row>
    <row r="31" spans="1:3" x14ac:dyDescent="0.25">
      <c r="A31" s="3" t="s">
        <v>115</v>
      </c>
      <c r="B31" s="6">
        <v>-32330</v>
      </c>
      <c r="C31" s="6">
        <v>-17444</v>
      </c>
    </row>
    <row r="32" spans="1:3" x14ac:dyDescent="0.25">
      <c r="A32" s="4" t="s">
        <v>116</v>
      </c>
      <c r="B32" s="5"/>
      <c r="C32" s="5"/>
    </row>
    <row r="33" spans="1:3" ht="30" x14ac:dyDescent="0.25">
      <c r="A33" s="3" t="s">
        <v>117</v>
      </c>
      <c r="B33" s="6">
        <v>47796</v>
      </c>
      <c r="C33" s="6">
        <v>43933</v>
      </c>
    </row>
    <row r="34" spans="1:3" x14ac:dyDescent="0.25">
      <c r="A34" s="3" t="s">
        <v>118</v>
      </c>
      <c r="B34" s="6">
        <v>-36069</v>
      </c>
      <c r="C34" s="6">
        <v>-28326</v>
      </c>
    </row>
    <row r="35" spans="1:3" ht="45" x14ac:dyDescent="0.25">
      <c r="A35" s="3" t="s">
        <v>119</v>
      </c>
      <c r="B35" s="6">
        <v>1650</v>
      </c>
      <c r="C35" s="5">
        <v>10</v>
      </c>
    </row>
    <row r="36" spans="1:3" ht="30" x14ac:dyDescent="0.25">
      <c r="A36" s="3" t="s">
        <v>120</v>
      </c>
      <c r="B36" s="5">
        <v>522</v>
      </c>
      <c r="C36" s="5">
        <v>4</v>
      </c>
    </row>
    <row r="37" spans="1:3" x14ac:dyDescent="0.25">
      <c r="A37" s="3" t="s">
        <v>121</v>
      </c>
      <c r="B37" s="5">
        <v>-1</v>
      </c>
      <c r="C37" s="5"/>
    </row>
    <row r="38" spans="1:3" ht="30" x14ac:dyDescent="0.25">
      <c r="A38" s="3" t="s">
        <v>122</v>
      </c>
      <c r="B38" s="5">
        <v>111</v>
      </c>
      <c r="C38" s="5"/>
    </row>
    <row r="39" spans="1:3" ht="30" x14ac:dyDescent="0.25">
      <c r="A39" s="3" t="s">
        <v>123</v>
      </c>
      <c r="B39" s="6">
        <v>14009</v>
      </c>
      <c r="C39" s="6">
        <v>15621</v>
      </c>
    </row>
    <row r="40" spans="1:3" ht="30" x14ac:dyDescent="0.25">
      <c r="A40" s="3" t="s">
        <v>124</v>
      </c>
      <c r="B40" s="6">
        <v>-12225</v>
      </c>
      <c r="C40" s="6">
        <v>-5364</v>
      </c>
    </row>
    <row r="41" spans="1:3" ht="30" x14ac:dyDescent="0.25">
      <c r="A41" s="3" t="s">
        <v>125</v>
      </c>
      <c r="B41" s="6">
        <v>50557</v>
      </c>
      <c r="C41" s="6">
        <v>18339</v>
      </c>
    </row>
    <row r="42" spans="1:3" ht="30" x14ac:dyDescent="0.25">
      <c r="A42" s="3" t="s">
        <v>126</v>
      </c>
      <c r="B42" s="6">
        <v>38332</v>
      </c>
      <c r="C42" s="6">
        <v>12975</v>
      </c>
    </row>
    <row r="43" spans="1:3" ht="30" x14ac:dyDescent="0.25">
      <c r="A43" s="4" t="s">
        <v>127</v>
      </c>
      <c r="B43" s="5"/>
      <c r="C43" s="5"/>
    </row>
    <row r="44" spans="1:3" x14ac:dyDescent="0.25">
      <c r="A44" s="3" t="s">
        <v>128</v>
      </c>
      <c r="B44" s="6">
        <v>10444</v>
      </c>
      <c r="C44" s="6">
        <v>10178</v>
      </c>
    </row>
    <row r="45" spans="1:3" ht="30" x14ac:dyDescent="0.25">
      <c r="A45" s="3" t="s">
        <v>129</v>
      </c>
      <c r="B45" s="5">
        <v>321</v>
      </c>
      <c r="C45" s="5">
        <v>28</v>
      </c>
    </row>
    <row r="46" spans="1:3" ht="30" x14ac:dyDescent="0.25">
      <c r="A46" s="3" t="s">
        <v>130</v>
      </c>
      <c r="B46" s="5">
        <v>840</v>
      </c>
      <c r="C46" s="5"/>
    </row>
    <row r="47" spans="1:3" x14ac:dyDescent="0.25">
      <c r="A47" s="3" t="s">
        <v>18</v>
      </c>
      <c r="B47" s="5"/>
      <c r="C47" s="5"/>
    </row>
    <row r="48" spans="1:3" x14ac:dyDescent="0.25">
      <c r="A48" s="4" t="s">
        <v>93</v>
      </c>
      <c r="B48" s="5"/>
      <c r="C48" s="5"/>
    </row>
    <row r="49" spans="1:3" x14ac:dyDescent="0.25">
      <c r="A49" s="3" t="s">
        <v>86</v>
      </c>
      <c r="B49" s="6">
        <v>3784</v>
      </c>
      <c r="C49" s="6">
        <v>1648</v>
      </c>
    </row>
    <row r="50" spans="1:3" ht="30" x14ac:dyDescent="0.25">
      <c r="A50" s="4" t="s">
        <v>94</v>
      </c>
      <c r="B50" s="5"/>
      <c r="C50" s="5"/>
    </row>
    <row r="51" spans="1:3" ht="30" x14ac:dyDescent="0.25">
      <c r="A51" s="3" t="s">
        <v>95</v>
      </c>
      <c r="B51" s="5">
        <v>101</v>
      </c>
      <c r="C51" s="5">
        <v>-210</v>
      </c>
    </row>
    <row r="52" spans="1:3" ht="30" x14ac:dyDescent="0.25">
      <c r="A52" s="3" t="s">
        <v>96</v>
      </c>
      <c r="B52" s="5">
        <v>-205</v>
      </c>
      <c r="C52" s="5">
        <v>-133</v>
      </c>
    </row>
    <row r="53" spans="1:3" x14ac:dyDescent="0.25">
      <c r="A53" s="3" t="s">
        <v>97</v>
      </c>
      <c r="B53" s="6">
        <v>1220</v>
      </c>
      <c r="C53" s="5">
        <v>277</v>
      </c>
    </row>
    <row r="54" spans="1:3" x14ac:dyDescent="0.25">
      <c r="A54" s="3" t="s">
        <v>98</v>
      </c>
      <c r="B54" s="6">
        <v>-1443</v>
      </c>
      <c r="C54" s="5">
        <v>-294</v>
      </c>
    </row>
    <row r="55" spans="1:3" ht="30" x14ac:dyDescent="0.25">
      <c r="A55" s="3" t="s">
        <v>102</v>
      </c>
      <c r="B55" s="6">
        <v>-540924</v>
      </c>
      <c r="C55" s="6">
        <v>-150787</v>
      </c>
    </row>
    <row r="56" spans="1:3" ht="45" x14ac:dyDescent="0.25">
      <c r="A56" s="3" t="s">
        <v>103</v>
      </c>
      <c r="B56" s="6">
        <v>547673</v>
      </c>
      <c r="C56" s="6">
        <v>150510</v>
      </c>
    </row>
    <row r="57" spans="1:3" ht="30" x14ac:dyDescent="0.25">
      <c r="A57" s="4" t="s">
        <v>104</v>
      </c>
      <c r="B57" s="5"/>
      <c r="C57" s="5"/>
    </row>
    <row r="58" spans="1:3" ht="30" x14ac:dyDescent="0.25">
      <c r="A58" s="3" t="s">
        <v>105</v>
      </c>
      <c r="B58" s="6">
        <v>-19864</v>
      </c>
      <c r="C58" s="6">
        <v>-4754</v>
      </c>
    </row>
    <row r="59" spans="1:3" x14ac:dyDescent="0.25">
      <c r="A59" s="3" t="s">
        <v>131</v>
      </c>
      <c r="B59" s="5">
        <v>-15</v>
      </c>
      <c r="C59" s="5">
        <v>3</v>
      </c>
    </row>
    <row r="60" spans="1:3" ht="30" x14ac:dyDescent="0.25">
      <c r="A60" s="3" t="s">
        <v>35</v>
      </c>
      <c r="B60" s="5">
        <v>205</v>
      </c>
      <c r="C60" s="5">
        <v>89</v>
      </c>
    </row>
    <row r="61" spans="1:3" x14ac:dyDescent="0.25">
      <c r="A61" s="3" t="s">
        <v>36</v>
      </c>
      <c r="B61" s="6">
        <v>23073</v>
      </c>
      <c r="C61" s="6">
        <v>5684</v>
      </c>
    </row>
    <row r="62" spans="1:3" x14ac:dyDescent="0.25">
      <c r="A62" s="3" t="s">
        <v>132</v>
      </c>
      <c r="B62" s="5">
        <v>336</v>
      </c>
      <c r="C62" s="5">
        <v>-516</v>
      </c>
    </row>
    <row r="63" spans="1:3" ht="30" x14ac:dyDescent="0.25">
      <c r="A63" s="3" t="s">
        <v>106</v>
      </c>
      <c r="B63" s="6">
        <v>13941</v>
      </c>
      <c r="C63" s="6">
        <v>1517</v>
      </c>
    </row>
    <row r="64" spans="1:3" x14ac:dyDescent="0.25">
      <c r="A64" s="4" t="s">
        <v>107</v>
      </c>
      <c r="B64" s="5"/>
      <c r="C64" s="5"/>
    </row>
    <row r="65" spans="1:3" ht="30" x14ac:dyDescent="0.25">
      <c r="A65" s="3" t="s">
        <v>108</v>
      </c>
      <c r="B65" s="6">
        <v>-47714</v>
      </c>
      <c r="C65" s="6">
        <v>-44213</v>
      </c>
    </row>
    <row r="66" spans="1:3" ht="30" x14ac:dyDescent="0.25">
      <c r="A66" s="3" t="s">
        <v>109</v>
      </c>
      <c r="B66" s="6">
        <v>36063</v>
      </c>
      <c r="C66" s="6">
        <v>28245</v>
      </c>
    </row>
    <row r="67" spans="1:3" x14ac:dyDescent="0.25">
      <c r="A67" s="3" t="s">
        <v>110</v>
      </c>
      <c r="B67" s="6">
        <v>-4059</v>
      </c>
      <c r="C67" s="5">
        <v>-180</v>
      </c>
    </row>
    <row r="68" spans="1:3" x14ac:dyDescent="0.25">
      <c r="A68" s="3" t="s">
        <v>111</v>
      </c>
      <c r="B68" s="6">
        <v>1274</v>
      </c>
      <c r="C68" s="6">
        <v>1271</v>
      </c>
    </row>
    <row r="69" spans="1:3" x14ac:dyDescent="0.25">
      <c r="A69" s="3" t="s">
        <v>112</v>
      </c>
      <c r="B69" s="6">
        <v>-1275</v>
      </c>
      <c r="C69" s="6">
        <v>-1274</v>
      </c>
    </row>
    <row r="70" spans="1:3" ht="30" x14ac:dyDescent="0.25">
      <c r="A70" s="3" t="s">
        <v>114</v>
      </c>
      <c r="B70" s="6">
        <v>1860</v>
      </c>
      <c r="C70" s="6">
        <v>-1119</v>
      </c>
    </row>
    <row r="71" spans="1:3" x14ac:dyDescent="0.25">
      <c r="A71" s="3" t="s">
        <v>115</v>
      </c>
      <c r="B71" s="6">
        <v>-13851</v>
      </c>
      <c r="C71" s="6">
        <v>-17270</v>
      </c>
    </row>
    <row r="72" spans="1:3" x14ac:dyDescent="0.25">
      <c r="A72" s="4" t="s">
        <v>116</v>
      </c>
      <c r="B72" s="5"/>
      <c r="C72" s="5"/>
    </row>
    <row r="73" spans="1:3" ht="30" x14ac:dyDescent="0.25">
      <c r="A73" s="3" t="s">
        <v>117</v>
      </c>
      <c r="B73" s="6">
        <v>47796</v>
      </c>
      <c r="C73" s="6">
        <v>43933</v>
      </c>
    </row>
    <row r="74" spans="1:3" x14ac:dyDescent="0.25">
      <c r="A74" s="3" t="s">
        <v>118</v>
      </c>
      <c r="B74" s="6">
        <v>-36069</v>
      </c>
      <c r="C74" s="6">
        <v>-28326</v>
      </c>
    </row>
    <row r="75" spans="1:3" ht="30" x14ac:dyDescent="0.25">
      <c r="A75" s="3" t="s">
        <v>133</v>
      </c>
      <c r="B75" s="6">
        <v>-15000</v>
      </c>
      <c r="C75" s="5"/>
    </row>
    <row r="76" spans="1:3" ht="30" x14ac:dyDescent="0.25">
      <c r="A76" s="3" t="s">
        <v>123</v>
      </c>
      <c r="B76" s="6">
        <v>-3273</v>
      </c>
      <c r="C76" s="6">
        <v>15607</v>
      </c>
    </row>
    <row r="77" spans="1:3" ht="30" x14ac:dyDescent="0.25">
      <c r="A77" s="3" t="s">
        <v>124</v>
      </c>
      <c r="B77" s="6">
        <v>-3183</v>
      </c>
      <c r="C77" s="5">
        <v>-146</v>
      </c>
    </row>
    <row r="78" spans="1:3" ht="30" x14ac:dyDescent="0.25">
      <c r="A78" s="3" t="s">
        <v>125</v>
      </c>
      <c r="B78" s="6">
        <v>23777</v>
      </c>
      <c r="C78" s="6">
        <v>5789</v>
      </c>
    </row>
    <row r="79" spans="1:3" ht="30" x14ac:dyDescent="0.25">
      <c r="A79" s="3" t="s">
        <v>126</v>
      </c>
      <c r="B79" s="6">
        <v>20594</v>
      </c>
      <c r="C79" s="6">
        <v>5643</v>
      </c>
    </row>
    <row r="80" spans="1:3" ht="30" x14ac:dyDescent="0.25">
      <c r="A80" s="4" t="s">
        <v>127</v>
      </c>
      <c r="B80" s="5"/>
      <c r="C80" s="5"/>
    </row>
    <row r="81" spans="1:3" x14ac:dyDescent="0.25">
      <c r="A81" s="3" t="s">
        <v>128</v>
      </c>
      <c r="B81" s="6">
        <v>10444</v>
      </c>
      <c r="C81" s="6">
        <v>10178</v>
      </c>
    </row>
    <row r="82" spans="1:3" ht="30" x14ac:dyDescent="0.25">
      <c r="A82" s="3" t="s">
        <v>134</v>
      </c>
      <c r="B82" s="9">
        <v>249</v>
      </c>
      <c r="C82" s="9">
        <v>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3</v>
      </c>
      <c r="B1" s="8" t="s">
        <v>1</v>
      </c>
      <c r="C1" s="8"/>
    </row>
    <row r="2" spans="1:3" ht="30" x14ac:dyDescent="0.25">
      <c r="A2" s="1" t="s">
        <v>55</v>
      </c>
      <c r="B2" s="1" t="s">
        <v>2</v>
      </c>
      <c r="C2" s="1" t="s">
        <v>67</v>
      </c>
    </row>
    <row r="3" spans="1:3" x14ac:dyDescent="0.25">
      <c r="A3" s="4" t="s">
        <v>974</v>
      </c>
      <c r="B3" s="5"/>
      <c r="C3" s="5"/>
    </row>
    <row r="4" spans="1:3" ht="30" x14ac:dyDescent="0.25">
      <c r="A4" s="3" t="s">
        <v>975</v>
      </c>
      <c r="B4" s="9">
        <v>-7276</v>
      </c>
      <c r="C4" s="9">
        <v>-2718</v>
      </c>
    </row>
    <row r="5" spans="1:3" x14ac:dyDescent="0.25">
      <c r="A5" s="4" t="s">
        <v>976</v>
      </c>
      <c r="B5" s="5"/>
      <c r="C5" s="5"/>
    </row>
    <row r="6" spans="1:3" ht="30" x14ac:dyDescent="0.25">
      <c r="A6" s="3" t="s">
        <v>977</v>
      </c>
      <c r="B6" s="6">
        <v>10553251</v>
      </c>
      <c r="C6" s="6">
        <v>8056248</v>
      </c>
    </row>
    <row r="7" spans="1:3" ht="30" x14ac:dyDescent="0.25">
      <c r="A7" s="3" t="s">
        <v>978</v>
      </c>
      <c r="B7" s="10">
        <v>-0.69</v>
      </c>
      <c r="C7" s="10">
        <v>-0.3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79</v>
      </c>
      <c r="B1" s="8" t="s">
        <v>1</v>
      </c>
      <c r="C1" s="8"/>
    </row>
    <row r="2" spans="1:3" x14ac:dyDescent="0.25">
      <c r="A2" s="8"/>
      <c r="B2" s="1" t="s">
        <v>2</v>
      </c>
      <c r="C2" s="1" t="s">
        <v>67</v>
      </c>
    </row>
    <row r="3" spans="1:3" ht="45" x14ac:dyDescent="0.25">
      <c r="A3" s="4" t="s">
        <v>980</v>
      </c>
      <c r="B3" s="5"/>
      <c r="C3" s="5"/>
    </row>
    <row r="4" spans="1:3" ht="45" x14ac:dyDescent="0.25">
      <c r="A4" s="3" t="s">
        <v>981</v>
      </c>
      <c r="B4" s="6">
        <v>41591020</v>
      </c>
      <c r="C4" s="6">
        <v>36907206</v>
      </c>
    </row>
    <row r="5" spans="1:3" x14ac:dyDescent="0.25">
      <c r="A5" s="3" t="s">
        <v>982</v>
      </c>
      <c r="B5" s="5"/>
      <c r="C5" s="5"/>
    </row>
    <row r="6" spans="1:3" ht="45" x14ac:dyDescent="0.25">
      <c r="A6" s="4" t="s">
        <v>980</v>
      </c>
      <c r="B6" s="5"/>
      <c r="C6" s="5"/>
    </row>
    <row r="7" spans="1:3" ht="45" x14ac:dyDescent="0.25">
      <c r="A7" s="3" t="s">
        <v>981</v>
      </c>
      <c r="B7" s="6">
        <v>30699957</v>
      </c>
      <c r="C7" s="6">
        <v>27274068</v>
      </c>
    </row>
    <row r="8" spans="1:3" ht="30" x14ac:dyDescent="0.25">
      <c r="A8" s="3" t="s">
        <v>983</v>
      </c>
      <c r="B8" s="5"/>
      <c r="C8" s="5"/>
    </row>
    <row r="9" spans="1:3" ht="45" x14ac:dyDescent="0.25">
      <c r="A9" s="4" t="s">
        <v>980</v>
      </c>
      <c r="B9" s="5"/>
      <c r="C9" s="5"/>
    </row>
    <row r="10" spans="1:3" ht="45" x14ac:dyDescent="0.25">
      <c r="A10" s="3" t="s">
        <v>981</v>
      </c>
      <c r="B10" s="6">
        <v>7038728</v>
      </c>
      <c r="C10" s="6">
        <v>4359556</v>
      </c>
    </row>
    <row r="11" spans="1:3" ht="30" x14ac:dyDescent="0.25">
      <c r="A11" s="3" t="s">
        <v>984</v>
      </c>
      <c r="B11" s="5"/>
      <c r="C11" s="5"/>
    </row>
    <row r="12" spans="1:3" ht="45" x14ac:dyDescent="0.25">
      <c r="A12" s="4" t="s">
        <v>980</v>
      </c>
      <c r="B12" s="5"/>
      <c r="C12" s="5"/>
    </row>
    <row r="13" spans="1:3" ht="45" x14ac:dyDescent="0.25">
      <c r="A13" s="3" t="s">
        <v>981</v>
      </c>
      <c r="B13" s="6">
        <v>3727042</v>
      </c>
      <c r="C13" s="6">
        <v>5054772</v>
      </c>
    </row>
    <row r="14" spans="1:3" ht="30" x14ac:dyDescent="0.25">
      <c r="A14" s="3" t="s">
        <v>985</v>
      </c>
      <c r="B14" s="5"/>
      <c r="C14" s="5"/>
    </row>
    <row r="15" spans="1:3" ht="45" x14ac:dyDescent="0.25">
      <c r="A15" s="4" t="s">
        <v>980</v>
      </c>
      <c r="B15" s="5"/>
      <c r="C15" s="5"/>
    </row>
    <row r="16" spans="1:3" ht="45" x14ac:dyDescent="0.25">
      <c r="A16" s="3" t="s">
        <v>981</v>
      </c>
      <c r="B16" s="6">
        <v>125293</v>
      </c>
      <c r="C16" s="6">
        <v>2188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986</v>
      </c>
      <c r="B1" s="8" t="s">
        <v>2</v>
      </c>
      <c r="C1" s="8" t="s">
        <v>22</v>
      </c>
    </row>
    <row r="2" spans="1:3" ht="30" x14ac:dyDescent="0.25">
      <c r="A2" s="1" t="s">
        <v>55</v>
      </c>
      <c r="B2" s="8"/>
      <c r="C2" s="8"/>
    </row>
    <row r="3" spans="1:3" x14ac:dyDescent="0.25">
      <c r="A3" s="4" t="s">
        <v>987</v>
      </c>
      <c r="B3" s="5"/>
      <c r="C3" s="5"/>
    </row>
    <row r="4" spans="1:3" ht="30" x14ac:dyDescent="0.25">
      <c r="A4" s="3" t="s">
        <v>57</v>
      </c>
      <c r="B4" s="10">
        <v>0.01</v>
      </c>
      <c r="C4" s="10">
        <v>0.01</v>
      </c>
    </row>
    <row r="5" spans="1:3" ht="30" x14ac:dyDescent="0.25">
      <c r="A5" s="3" t="s">
        <v>58</v>
      </c>
      <c r="B5" s="6">
        <v>32155022</v>
      </c>
      <c r="C5" s="6">
        <v>32155022</v>
      </c>
    </row>
    <row r="6" spans="1:3" ht="30" x14ac:dyDescent="0.25">
      <c r="A6" s="3" t="s">
        <v>988</v>
      </c>
      <c r="B6" s="6">
        <v>30699957</v>
      </c>
      <c r="C6" s="5"/>
    </row>
    <row r="7" spans="1:3" ht="30" x14ac:dyDescent="0.25">
      <c r="A7" s="3" t="s">
        <v>989</v>
      </c>
      <c r="B7" s="9">
        <v>160952</v>
      </c>
      <c r="C7" s="9">
        <v>160952</v>
      </c>
    </row>
    <row r="8" spans="1:3" x14ac:dyDescent="0.25">
      <c r="A8" s="3" t="s">
        <v>990</v>
      </c>
      <c r="B8" s="5"/>
      <c r="C8" s="5"/>
    </row>
    <row r="9" spans="1:3" x14ac:dyDescent="0.25">
      <c r="A9" s="4" t="s">
        <v>987</v>
      </c>
      <c r="B9" s="5"/>
      <c r="C9" s="5"/>
    </row>
    <row r="10" spans="1:3" ht="30" x14ac:dyDescent="0.25">
      <c r="A10" s="3" t="s">
        <v>57</v>
      </c>
      <c r="B10" s="10">
        <v>0.01</v>
      </c>
      <c r="C10" s="5"/>
    </row>
    <row r="11" spans="1:3" ht="30" x14ac:dyDescent="0.25">
      <c r="A11" s="3" t="s">
        <v>58</v>
      </c>
      <c r="B11" s="6">
        <v>13868152</v>
      </c>
      <c r="C11" s="5"/>
    </row>
    <row r="12" spans="1:3" ht="30" x14ac:dyDescent="0.25">
      <c r="A12" s="3" t="s">
        <v>988</v>
      </c>
      <c r="B12" s="6">
        <v>13711644</v>
      </c>
      <c r="C12" s="5"/>
    </row>
    <row r="13" spans="1:3" ht="30" x14ac:dyDescent="0.25">
      <c r="A13" s="3" t="s">
        <v>989</v>
      </c>
      <c r="B13" s="6">
        <v>19774</v>
      </c>
      <c r="C13" s="5"/>
    </row>
    <row r="14" spans="1:3" x14ac:dyDescent="0.25">
      <c r="A14" s="3" t="s">
        <v>991</v>
      </c>
      <c r="B14" s="5"/>
      <c r="C14" s="5"/>
    </row>
    <row r="15" spans="1:3" x14ac:dyDescent="0.25">
      <c r="A15" s="4" t="s">
        <v>987</v>
      </c>
      <c r="B15" s="5"/>
      <c r="C15" s="5"/>
    </row>
    <row r="16" spans="1:3" ht="30" x14ac:dyDescent="0.25">
      <c r="A16" s="3" t="s">
        <v>57</v>
      </c>
      <c r="B16" s="10">
        <v>0.01</v>
      </c>
      <c r="C16" s="5"/>
    </row>
    <row r="17" spans="1:3" ht="30" x14ac:dyDescent="0.25">
      <c r="A17" s="3" t="s">
        <v>58</v>
      </c>
      <c r="B17" s="6">
        <v>5117182</v>
      </c>
      <c r="C17" s="5"/>
    </row>
    <row r="18" spans="1:3" ht="30" x14ac:dyDescent="0.25">
      <c r="A18" s="3" t="s">
        <v>988</v>
      </c>
      <c r="B18" s="6">
        <v>4952183</v>
      </c>
      <c r="C18" s="5"/>
    </row>
    <row r="19" spans="1:3" ht="30" x14ac:dyDescent="0.25">
      <c r="A19" s="3" t="s">
        <v>989</v>
      </c>
      <c r="B19" s="6">
        <v>49522</v>
      </c>
      <c r="C19" s="5"/>
    </row>
    <row r="20" spans="1:3" x14ac:dyDescent="0.25">
      <c r="A20" s="3" t="s">
        <v>992</v>
      </c>
      <c r="B20" s="5"/>
      <c r="C20" s="5"/>
    </row>
    <row r="21" spans="1:3" x14ac:dyDescent="0.25">
      <c r="A21" s="4" t="s">
        <v>987</v>
      </c>
      <c r="B21" s="5"/>
      <c r="C21" s="5"/>
    </row>
    <row r="22" spans="1:3" ht="30" x14ac:dyDescent="0.25">
      <c r="A22" s="3" t="s">
        <v>57</v>
      </c>
      <c r="B22" s="10">
        <v>0.01</v>
      </c>
      <c r="C22" s="5"/>
    </row>
    <row r="23" spans="1:3" ht="30" x14ac:dyDescent="0.25">
      <c r="A23" s="3" t="s">
        <v>58</v>
      </c>
      <c r="B23" s="6">
        <v>8288734</v>
      </c>
      <c r="C23" s="5"/>
    </row>
    <row r="24" spans="1:3" ht="30" x14ac:dyDescent="0.25">
      <c r="A24" s="3" t="s">
        <v>988</v>
      </c>
      <c r="B24" s="6">
        <v>7155176</v>
      </c>
      <c r="C24" s="5"/>
    </row>
    <row r="25" spans="1:3" ht="30" x14ac:dyDescent="0.25">
      <c r="A25" s="3" t="s">
        <v>989</v>
      </c>
      <c r="B25" s="6">
        <v>21581</v>
      </c>
      <c r="C25" s="5"/>
    </row>
    <row r="26" spans="1:3" x14ac:dyDescent="0.25">
      <c r="A26" s="3" t="s">
        <v>993</v>
      </c>
      <c r="B26" s="5"/>
      <c r="C26" s="5"/>
    </row>
    <row r="27" spans="1:3" x14ac:dyDescent="0.25">
      <c r="A27" s="4" t="s">
        <v>987</v>
      </c>
      <c r="B27" s="5"/>
      <c r="C27" s="5"/>
    </row>
    <row r="28" spans="1:3" ht="30" x14ac:dyDescent="0.25">
      <c r="A28" s="3" t="s">
        <v>57</v>
      </c>
      <c r="B28" s="10">
        <v>0.01</v>
      </c>
      <c r="C28" s="5"/>
    </row>
    <row r="29" spans="1:3" ht="30" x14ac:dyDescent="0.25">
      <c r="A29" s="3" t="s">
        <v>58</v>
      </c>
      <c r="B29" s="6">
        <v>4880954</v>
      </c>
      <c r="C29" s="5"/>
    </row>
    <row r="30" spans="1:3" ht="30" x14ac:dyDescent="0.25">
      <c r="A30" s="3" t="s">
        <v>988</v>
      </c>
      <c r="B30" s="6">
        <v>4880954</v>
      </c>
      <c r="C30" s="5"/>
    </row>
    <row r="31" spans="1:3" ht="30" x14ac:dyDescent="0.25">
      <c r="A31" s="3" t="s">
        <v>989</v>
      </c>
      <c r="B31" s="9">
        <v>70075</v>
      </c>
      <c r="C31" s="5"/>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s>
  <sheetData>
    <row r="1" spans="1:5" ht="15" customHeight="1" x14ac:dyDescent="0.25">
      <c r="A1" s="1" t="s">
        <v>994</v>
      </c>
      <c r="B1" s="8" t="s">
        <v>1</v>
      </c>
      <c r="C1" s="8"/>
      <c r="D1" s="1"/>
      <c r="E1" s="1"/>
    </row>
    <row r="2" spans="1:5" ht="30" x14ac:dyDescent="0.25">
      <c r="A2" s="1" t="s">
        <v>55</v>
      </c>
      <c r="B2" s="1" t="s">
        <v>2</v>
      </c>
      <c r="C2" s="1" t="s">
        <v>67</v>
      </c>
      <c r="D2" s="1" t="s">
        <v>22</v>
      </c>
      <c r="E2" s="2">
        <v>41790</v>
      </c>
    </row>
    <row r="3" spans="1:5" x14ac:dyDescent="0.25">
      <c r="A3" s="4" t="s">
        <v>987</v>
      </c>
      <c r="B3" s="5"/>
      <c r="C3" s="5"/>
      <c r="D3" s="5"/>
      <c r="E3" s="5"/>
    </row>
    <row r="4" spans="1:5" ht="30" x14ac:dyDescent="0.25">
      <c r="A4" s="3" t="s">
        <v>63</v>
      </c>
      <c r="B4" s="6">
        <v>48928883</v>
      </c>
      <c r="C4" s="5"/>
      <c r="D4" s="6">
        <v>47928883</v>
      </c>
      <c r="E4" s="5"/>
    </row>
    <row r="5" spans="1:5" ht="30" x14ac:dyDescent="0.25">
      <c r="A5" s="3" t="s">
        <v>995</v>
      </c>
      <c r="B5" s="6">
        <v>32155022</v>
      </c>
      <c r="C5" s="5"/>
      <c r="D5" s="6">
        <v>32155022</v>
      </c>
      <c r="E5" s="5"/>
    </row>
    <row r="6" spans="1:5" ht="30" x14ac:dyDescent="0.25">
      <c r="A6" s="3" t="s">
        <v>62</v>
      </c>
      <c r="B6" s="10">
        <v>0.01</v>
      </c>
      <c r="C6" s="5"/>
      <c r="D6" s="10">
        <v>0.01</v>
      </c>
      <c r="E6" s="5"/>
    </row>
    <row r="7" spans="1:5" ht="30" x14ac:dyDescent="0.25">
      <c r="A7" s="3" t="s">
        <v>64</v>
      </c>
      <c r="B7" s="6">
        <v>14878514</v>
      </c>
      <c r="C7" s="5"/>
      <c r="D7" s="6">
        <v>14448700</v>
      </c>
      <c r="E7" s="5"/>
    </row>
    <row r="8" spans="1:5" ht="30" x14ac:dyDescent="0.25">
      <c r="A8" s="3" t="s">
        <v>65</v>
      </c>
      <c r="B8" s="6">
        <v>14691327</v>
      </c>
      <c r="C8" s="5"/>
      <c r="D8" s="6">
        <v>14261513</v>
      </c>
      <c r="E8" s="5"/>
    </row>
    <row r="9" spans="1:5" ht="30" x14ac:dyDescent="0.25">
      <c r="A9" s="3" t="s">
        <v>120</v>
      </c>
      <c r="B9" s="9">
        <v>522</v>
      </c>
      <c r="C9" s="9">
        <v>4</v>
      </c>
      <c r="D9" s="5"/>
      <c r="E9" s="5"/>
    </row>
    <row r="10" spans="1:5" x14ac:dyDescent="0.25">
      <c r="A10" s="3" t="s">
        <v>996</v>
      </c>
      <c r="B10" s="5"/>
      <c r="C10" s="5"/>
      <c r="D10" s="5"/>
      <c r="E10" s="5"/>
    </row>
    <row r="11" spans="1:5" x14ac:dyDescent="0.25">
      <c r="A11" s="4" t="s">
        <v>987</v>
      </c>
      <c r="B11" s="5"/>
      <c r="C11" s="5"/>
      <c r="D11" s="5"/>
      <c r="E11" s="5"/>
    </row>
    <row r="12" spans="1:5" ht="30" x14ac:dyDescent="0.25">
      <c r="A12" s="3" t="s">
        <v>63</v>
      </c>
      <c r="B12" s="5"/>
      <c r="C12" s="5"/>
      <c r="D12" s="5"/>
      <c r="E12" s="6">
        <v>81083905</v>
      </c>
    </row>
    <row r="13" spans="1:5" x14ac:dyDescent="0.25">
      <c r="A13" s="3" t="s">
        <v>997</v>
      </c>
      <c r="B13" s="6">
        <v>308750</v>
      </c>
      <c r="C13" s="5"/>
      <c r="D13" s="5"/>
      <c r="E13" s="5"/>
    </row>
    <row r="14" spans="1:5" ht="30" x14ac:dyDescent="0.25">
      <c r="A14" s="3" t="s">
        <v>120</v>
      </c>
      <c r="B14" s="5">
        <v>540</v>
      </c>
      <c r="C14" s="5"/>
      <c r="D14" s="5"/>
      <c r="E14" s="5"/>
    </row>
    <row r="15" spans="1:5" ht="30" x14ac:dyDescent="0.25">
      <c r="A15" s="3" t="s">
        <v>998</v>
      </c>
      <c r="B15" s="6">
        <v>9459</v>
      </c>
      <c r="C15" s="5"/>
      <c r="D15" s="5"/>
      <c r="E15" s="5"/>
    </row>
    <row r="16" spans="1:5" ht="30" x14ac:dyDescent="0.25">
      <c r="A16" s="3" t="s">
        <v>999</v>
      </c>
      <c r="B16" s="6">
        <v>3637042</v>
      </c>
      <c r="C16" s="5"/>
      <c r="D16" s="6">
        <v>4114269</v>
      </c>
      <c r="E16" s="5"/>
    </row>
    <row r="17" spans="1:5" ht="30" x14ac:dyDescent="0.25">
      <c r="A17" s="3" t="s">
        <v>1000</v>
      </c>
      <c r="B17" s="6">
        <v>1875</v>
      </c>
      <c r="C17" s="5"/>
      <c r="D17" s="5"/>
      <c r="E17" s="5"/>
    </row>
    <row r="18" spans="1:5" ht="30" x14ac:dyDescent="0.25">
      <c r="A18" s="3" t="s">
        <v>1001</v>
      </c>
      <c r="B18" s="5">
        <v>1</v>
      </c>
      <c r="C18" s="5"/>
      <c r="D18" s="5"/>
      <c r="E18" s="5"/>
    </row>
    <row r="19" spans="1:5" ht="30" x14ac:dyDescent="0.25">
      <c r="A19" s="3" t="s">
        <v>1002</v>
      </c>
      <c r="B19" s="6">
        <v>32939</v>
      </c>
      <c r="C19" s="5"/>
      <c r="D19" s="5"/>
      <c r="E19" s="5"/>
    </row>
    <row r="20" spans="1:5" ht="30" x14ac:dyDescent="0.25">
      <c r="A20" s="3" t="s">
        <v>1003</v>
      </c>
      <c r="B20" s="9">
        <v>111</v>
      </c>
      <c r="C20" s="5"/>
      <c r="D20" s="5"/>
      <c r="E20" s="5"/>
    </row>
    <row r="21" spans="1:5" ht="30" x14ac:dyDescent="0.25">
      <c r="A21" s="3" t="s">
        <v>985</v>
      </c>
      <c r="B21" s="5"/>
      <c r="C21" s="5"/>
      <c r="D21" s="5"/>
      <c r="E21" s="5"/>
    </row>
    <row r="22" spans="1:5" x14ac:dyDescent="0.25">
      <c r="A22" s="4" t="s">
        <v>987</v>
      </c>
      <c r="B22" s="5"/>
      <c r="C22" s="5"/>
      <c r="D22" s="5"/>
      <c r="E22" s="5"/>
    </row>
    <row r="23" spans="1:5" ht="30" x14ac:dyDescent="0.25">
      <c r="A23" s="3" t="s">
        <v>63</v>
      </c>
      <c r="B23" s="5"/>
      <c r="C23" s="5"/>
      <c r="D23" s="5"/>
      <c r="E23" s="6">
        <v>48928883</v>
      </c>
    </row>
    <row r="24" spans="1:5" ht="30" x14ac:dyDescent="0.25">
      <c r="A24" s="3" t="s">
        <v>62</v>
      </c>
      <c r="B24" s="5"/>
      <c r="C24" s="5"/>
      <c r="D24" s="5"/>
      <c r="E24" s="5">
        <v>0.01</v>
      </c>
    </row>
    <row r="25" spans="1:5" ht="30" x14ac:dyDescent="0.25">
      <c r="A25" s="3" t="s">
        <v>64</v>
      </c>
      <c r="B25" s="6">
        <v>14878514</v>
      </c>
      <c r="C25" s="5"/>
      <c r="D25" s="6">
        <v>14448700</v>
      </c>
      <c r="E25" s="5"/>
    </row>
    <row r="26" spans="1:5" ht="30" x14ac:dyDescent="0.25">
      <c r="A26" s="3" t="s">
        <v>65</v>
      </c>
      <c r="B26" s="6">
        <v>14691237</v>
      </c>
      <c r="C26" s="5"/>
      <c r="D26" s="6">
        <v>14261513</v>
      </c>
      <c r="E26" s="5"/>
    </row>
    <row r="27" spans="1:5" x14ac:dyDescent="0.25">
      <c r="A27" s="3" t="s">
        <v>1004</v>
      </c>
      <c r="B27" s="5"/>
      <c r="C27" s="5"/>
      <c r="D27" s="5"/>
      <c r="E27" s="5"/>
    </row>
    <row r="28" spans="1:5" x14ac:dyDescent="0.25">
      <c r="A28" s="4" t="s">
        <v>987</v>
      </c>
      <c r="B28" s="5"/>
      <c r="C28" s="5"/>
      <c r="D28" s="5"/>
      <c r="E28" s="5"/>
    </row>
    <row r="29" spans="1:5" ht="30" x14ac:dyDescent="0.25">
      <c r="A29" s="3" t="s">
        <v>995</v>
      </c>
      <c r="B29" s="5"/>
      <c r="C29" s="5"/>
      <c r="D29" s="5"/>
      <c r="E29" s="6">
        <v>32155022</v>
      </c>
    </row>
    <row r="30" spans="1:5" ht="30" x14ac:dyDescent="0.25">
      <c r="A30" s="3" t="s">
        <v>62</v>
      </c>
      <c r="B30" s="5"/>
      <c r="C30" s="5"/>
      <c r="D30" s="5"/>
      <c r="E30" s="5">
        <v>0.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005</v>
      </c>
      <c r="B1" s="8" t="s">
        <v>1</v>
      </c>
      <c r="C1" s="8"/>
    </row>
    <row r="2" spans="1:3" x14ac:dyDescent="0.25">
      <c r="A2" s="8"/>
      <c r="B2" s="1" t="s">
        <v>2</v>
      </c>
      <c r="C2" s="1" t="s">
        <v>67</v>
      </c>
    </row>
    <row r="3" spans="1:3" ht="45" x14ac:dyDescent="0.25">
      <c r="A3" s="4" t="s">
        <v>1006</v>
      </c>
      <c r="B3" s="5"/>
      <c r="C3" s="5"/>
    </row>
    <row r="4" spans="1:3" ht="60" x14ac:dyDescent="0.25">
      <c r="A4" s="3" t="s">
        <v>1007</v>
      </c>
      <c r="B4" s="200">
        <v>0.25</v>
      </c>
      <c r="C4" s="5"/>
    </row>
    <row r="5" spans="1:3" x14ac:dyDescent="0.25">
      <c r="A5" s="3" t="s">
        <v>1008</v>
      </c>
      <c r="B5" s="5" t="s">
        <v>958</v>
      </c>
      <c r="C5" s="5"/>
    </row>
    <row r="6" spans="1:3" ht="45" x14ac:dyDescent="0.25">
      <c r="A6" s="3" t="s">
        <v>1009</v>
      </c>
      <c r="B6" s="5" t="s">
        <v>1010</v>
      </c>
      <c r="C6" s="5"/>
    </row>
    <row r="7" spans="1:3" x14ac:dyDescent="0.25">
      <c r="A7" s="3" t="s">
        <v>1011</v>
      </c>
      <c r="B7" s="5" t="s">
        <v>954</v>
      </c>
      <c r="C7" s="5"/>
    </row>
    <row r="8" spans="1:3" ht="30" x14ac:dyDescent="0.25">
      <c r="A8" s="3" t="s">
        <v>1012</v>
      </c>
      <c r="B8" s="9">
        <v>0</v>
      </c>
      <c r="C8" s="5"/>
    </row>
    <row r="9" spans="1:3" x14ac:dyDescent="0.25">
      <c r="A9" s="3" t="s">
        <v>496</v>
      </c>
      <c r="B9" s="200">
        <v>0</v>
      </c>
      <c r="C9" s="200">
        <v>0</v>
      </c>
    </row>
    <row r="10" spans="1:3" x14ac:dyDescent="0.25">
      <c r="A10" s="3" t="s">
        <v>99</v>
      </c>
      <c r="B10" s="6">
        <v>1439000</v>
      </c>
      <c r="C10" s="6">
        <v>250000</v>
      </c>
    </row>
    <row r="11" spans="1:3" ht="30" x14ac:dyDescent="0.25">
      <c r="A11" s="3" t="s">
        <v>1013</v>
      </c>
      <c r="B11" s="6">
        <v>32800000</v>
      </c>
      <c r="C11" s="5"/>
    </row>
    <row r="12" spans="1:3" ht="30" x14ac:dyDescent="0.25">
      <c r="A12" s="3" t="s">
        <v>1014</v>
      </c>
      <c r="B12" s="5" t="s">
        <v>1015</v>
      </c>
      <c r="C12" s="5"/>
    </row>
    <row r="13" spans="1:3" ht="30" x14ac:dyDescent="0.25">
      <c r="A13" s="3" t="s">
        <v>802</v>
      </c>
      <c r="B13" s="5"/>
      <c r="C13" s="5"/>
    </row>
    <row r="14" spans="1:3" ht="45" x14ac:dyDescent="0.25">
      <c r="A14" s="4" t="s">
        <v>1006</v>
      </c>
      <c r="B14" s="5"/>
      <c r="C14" s="5"/>
    </row>
    <row r="15" spans="1:3" x14ac:dyDescent="0.25">
      <c r="A15" s="3" t="s">
        <v>99</v>
      </c>
      <c r="B15" s="6">
        <v>122000</v>
      </c>
      <c r="C15" s="6">
        <v>5000</v>
      </c>
    </row>
    <row r="16" spans="1:3" x14ac:dyDescent="0.25">
      <c r="A16" s="3" t="s">
        <v>1016</v>
      </c>
      <c r="B16" s="5"/>
      <c r="C16" s="5"/>
    </row>
    <row r="17" spans="1:3" ht="45" x14ac:dyDescent="0.25">
      <c r="A17" s="4" t="s">
        <v>1006</v>
      </c>
      <c r="B17" s="5"/>
      <c r="C17" s="5"/>
    </row>
    <row r="18" spans="1:3" ht="45" x14ac:dyDescent="0.25">
      <c r="A18" s="3" t="s">
        <v>1017</v>
      </c>
      <c r="B18" s="6">
        <v>90000</v>
      </c>
      <c r="C18" s="5"/>
    </row>
    <row r="19" spans="1:3" x14ac:dyDescent="0.25">
      <c r="A19" s="3" t="s">
        <v>1018</v>
      </c>
      <c r="B19" s="10">
        <v>18.11</v>
      </c>
      <c r="C19" s="5"/>
    </row>
    <row r="20" spans="1:3" x14ac:dyDescent="0.25">
      <c r="A20" s="3" t="s">
        <v>1019</v>
      </c>
      <c r="B20" s="5"/>
      <c r="C20" s="5"/>
    </row>
    <row r="21" spans="1:3" ht="45" x14ac:dyDescent="0.25">
      <c r="A21" s="4" t="s">
        <v>1006</v>
      </c>
      <c r="B21" s="5"/>
      <c r="C21" s="5"/>
    </row>
    <row r="22" spans="1:3" ht="60" x14ac:dyDescent="0.25">
      <c r="A22" s="3" t="s">
        <v>1007</v>
      </c>
      <c r="B22" s="200">
        <v>0.33329999999999999</v>
      </c>
      <c r="C22" s="5"/>
    </row>
    <row r="23" spans="1:3" x14ac:dyDescent="0.25">
      <c r="A23" s="3" t="s">
        <v>1020</v>
      </c>
      <c r="B23" s="5"/>
      <c r="C23" s="5"/>
    </row>
    <row r="24" spans="1:3" ht="45" x14ac:dyDescent="0.25">
      <c r="A24" s="4" t="s">
        <v>1006</v>
      </c>
      <c r="B24" s="5"/>
      <c r="C24" s="5"/>
    </row>
    <row r="25" spans="1:3" ht="60" x14ac:dyDescent="0.25">
      <c r="A25" s="3" t="s">
        <v>1007</v>
      </c>
      <c r="B25" s="200">
        <v>0.33329999999999999</v>
      </c>
      <c r="C25" s="5"/>
    </row>
    <row r="26" spans="1:3" x14ac:dyDescent="0.25">
      <c r="A26" s="3" t="s">
        <v>1021</v>
      </c>
      <c r="B26" s="5"/>
      <c r="C26" s="5"/>
    </row>
    <row r="27" spans="1:3" ht="45" x14ac:dyDescent="0.25">
      <c r="A27" s="4" t="s">
        <v>1006</v>
      </c>
      <c r="B27" s="5"/>
      <c r="C27" s="5"/>
    </row>
    <row r="28" spans="1:3" ht="60" x14ac:dyDescent="0.25">
      <c r="A28" s="3" t="s">
        <v>1007</v>
      </c>
      <c r="B28" s="200">
        <v>0.33329999999999999</v>
      </c>
      <c r="C28" s="5"/>
    </row>
    <row r="29" spans="1:3" x14ac:dyDescent="0.25">
      <c r="A29" s="3" t="s">
        <v>1022</v>
      </c>
      <c r="B29" s="5"/>
      <c r="C29" s="5"/>
    </row>
    <row r="30" spans="1:3" ht="45" x14ac:dyDescent="0.25">
      <c r="A30" s="4" t="s">
        <v>1006</v>
      </c>
      <c r="B30" s="5"/>
      <c r="C30" s="5"/>
    </row>
    <row r="31" spans="1:3" ht="30" x14ac:dyDescent="0.25">
      <c r="A31" s="3" t="s">
        <v>1023</v>
      </c>
      <c r="B31" s="6">
        <v>15195255</v>
      </c>
      <c r="C31" s="5"/>
    </row>
    <row r="32" spans="1:3" ht="30" x14ac:dyDescent="0.25">
      <c r="A32" s="3" t="s">
        <v>1024</v>
      </c>
      <c r="B32" s="6">
        <v>138289</v>
      </c>
      <c r="C32" s="5"/>
    </row>
    <row r="33" spans="1:3" ht="30" x14ac:dyDescent="0.25">
      <c r="A33" s="3" t="s">
        <v>1025</v>
      </c>
      <c r="B33" s="6">
        <v>2469314</v>
      </c>
      <c r="C33" s="5"/>
    </row>
    <row r="34" spans="1:3" ht="30" x14ac:dyDescent="0.25">
      <c r="A34" s="3" t="s">
        <v>1026</v>
      </c>
      <c r="B34" s="10">
        <v>18.11</v>
      </c>
      <c r="C34" s="5"/>
    </row>
    <row r="35" spans="1:3" x14ac:dyDescent="0.25">
      <c r="A35" s="3" t="s">
        <v>1027</v>
      </c>
      <c r="B35" s="10">
        <v>16.04</v>
      </c>
      <c r="C35" s="5"/>
    </row>
    <row r="36" spans="1:3" ht="30" x14ac:dyDescent="0.25">
      <c r="A36" s="3" t="s">
        <v>1028</v>
      </c>
      <c r="B36" s="9">
        <v>39600000</v>
      </c>
      <c r="C36"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1029</v>
      </c>
      <c r="B1" s="1" t="s">
        <v>1</v>
      </c>
    </row>
    <row r="2" spans="1:2" x14ac:dyDescent="0.25">
      <c r="A2" s="8"/>
      <c r="B2" s="1" t="s">
        <v>2</v>
      </c>
    </row>
    <row r="3" spans="1:2" ht="30" x14ac:dyDescent="0.25">
      <c r="A3" s="3" t="s">
        <v>1030</v>
      </c>
      <c r="B3" s="5"/>
    </row>
    <row r="4" spans="1:2" ht="30" x14ac:dyDescent="0.25">
      <c r="A4" s="4" t="s">
        <v>1031</v>
      </c>
      <c r="B4" s="5"/>
    </row>
    <row r="5" spans="1:2" x14ac:dyDescent="0.25">
      <c r="A5" s="3" t="s">
        <v>1032</v>
      </c>
      <c r="B5" s="6">
        <v>4112269</v>
      </c>
    </row>
    <row r="6" spans="1:2" x14ac:dyDescent="0.25">
      <c r="A6" s="3" t="s">
        <v>435</v>
      </c>
      <c r="B6" s="6">
        <v>9459</v>
      </c>
    </row>
    <row r="7" spans="1:2" x14ac:dyDescent="0.25">
      <c r="A7" s="3" t="s">
        <v>436</v>
      </c>
      <c r="B7" s="6">
        <v>-1875</v>
      </c>
    </row>
    <row r="8" spans="1:2" x14ac:dyDescent="0.25">
      <c r="A8" s="3" t="s">
        <v>438</v>
      </c>
      <c r="B8" s="6">
        <v>-482811</v>
      </c>
    </row>
    <row r="9" spans="1:2" x14ac:dyDescent="0.25">
      <c r="A9" s="3" t="s">
        <v>1033</v>
      </c>
      <c r="B9" s="6">
        <v>3637042</v>
      </c>
    </row>
    <row r="10" spans="1:2" ht="30" x14ac:dyDescent="0.25">
      <c r="A10" s="4" t="s">
        <v>1034</v>
      </c>
      <c r="B10" s="5"/>
    </row>
    <row r="11" spans="1:2" ht="30" x14ac:dyDescent="0.25">
      <c r="A11" s="3" t="s">
        <v>1035</v>
      </c>
      <c r="B11" s="10">
        <v>0.25</v>
      </c>
    </row>
    <row r="12" spans="1:2" x14ac:dyDescent="0.25">
      <c r="A12" s="3" t="s">
        <v>435</v>
      </c>
      <c r="B12" s="10">
        <v>2.1800000000000002</v>
      </c>
    </row>
    <row r="13" spans="1:2" x14ac:dyDescent="0.25">
      <c r="A13" s="3" t="s">
        <v>436</v>
      </c>
      <c r="B13" s="10">
        <v>0.56999999999999995</v>
      </c>
    </row>
    <row r="14" spans="1:2" x14ac:dyDescent="0.25">
      <c r="A14" s="3" t="s">
        <v>438</v>
      </c>
      <c r="B14" s="10">
        <v>0.17</v>
      </c>
    </row>
    <row r="15" spans="1:2" ht="30" x14ac:dyDescent="0.25">
      <c r="A15" s="3" t="s">
        <v>1036</v>
      </c>
      <c r="B15" s="10">
        <v>0.2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1037</v>
      </c>
      <c r="B1" s="1" t="s">
        <v>1</v>
      </c>
    </row>
    <row r="2" spans="1:2" x14ac:dyDescent="0.25">
      <c r="A2" s="8"/>
      <c r="B2" s="1" t="s">
        <v>2</v>
      </c>
    </row>
    <row r="3" spans="1:2" x14ac:dyDescent="0.25">
      <c r="A3" s="3" t="s">
        <v>1038</v>
      </c>
      <c r="B3" s="5"/>
    </row>
    <row r="4" spans="1:2" x14ac:dyDescent="0.25">
      <c r="A4" s="4" t="s">
        <v>1039</v>
      </c>
      <c r="B4" s="5"/>
    </row>
    <row r="5" spans="1:2" x14ac:dyDescent="0.25">
      <c r="A5" s="3" t="s">
        <v>1040</v>
      </c>
      <c r="B5" s="10">
        <v>0.1</v>
      </c>
    </row>
    <row r="6" spans="1:2" x14ac:dyDescent="0.25">
      <c r="A6" s="3" t="s">
        <v>1041</v>
      </c>
      <c r="B6" s="10">
        <v>0.1</v>
      </c>
    </row>
    <row r="7" spans="1:2" x14ac:dyDescent="0.25">
      <c r="A7" s="3" t="s">
        <v>1042</v>
      </c>
      <c r="B7" s="6">
        <v>3111922</v>
      </c>
    </row>
    <row r="8" spans="1:2" x14ac:dyDescent="0.25">
      <c r="A8" s="3" t="s">
        <v>1043</v>
      </c>
      <c r="B8" s="5" t="s">
        <v>1044</v>
      </c>
    </row>
    <row r="9" spans="1:2" x14ac:dyDescent="0.25">
      <c r="A9" s="3" t="s">
        <v>1045</v>
      </c>
      <c r="B9" s="10">
        <v>0.1</v>
      </c>
    </row>
    <row r="10" spans="1:2" x14ac:dyDescent="0.25">
      <c r="A10" s="3" t="s">
        <v>1046</v>
      </c>
      <c r="B10" s="5"/>
    </row>
    <row r="11" spans="1:2" x14ac:dyDescent="0.25">
      <c r="A11" s="4" t="s">
        <v>1039</v>
      </c>
      <c r="B11" s="5"/>
    </row>
    <row r="12" spans="1:2" x14ac:dyDescent="0.25">
      <c r="A12" s="3" t="s">
        <v>1040</v>
      </c>
      <c r="B12" s="10">
        <v>0.56999999999999995</v>
      </c>
    </row>
    <row r="13" spans="1:2" x14ac:dyDescent="0.25">
      <c r="A13" s="3" t="s">
        <v>1041</v>
      </c>
      <c r="B13" s="10">
        <v>0.56999999999999995</v>
      </c>
    </row>
    <row r="14" spans="1:2" x14ac:dyDescent="0.25">
      <c r="A14" s="3" t="s">
        <v>1042</v>
      </c>
      <c r="B14" s="6">
        <v>458981</v>
      </c>
    </row>
    <row r="15" spans="1:2" x14ac:dyDescent="0.25">
      <c r="A15" s="3" t="s">
        <v>1043</v>
      </c>
      <c r="B15" s="5" t="s">
        <v>1047</v>
      </c>
    </row>
    <row r="16" spans="1:2" x14ac:dyDescent="0.25">
      <c r="A16" s="3" t="s">
        <v>1045</v>
      </c>
      <c r="B16" s="10">
        <v>0.56999999999999995</v>
      </c>
    </row>
    <row r="17" spans="1:2" x14ac:dyDescent="0.25">
      <c r="A17" s="3" t="s">
        <v>1048</v>
      </c>
      <c r="B17" s="5"/>
    </row>
    <row r="18" spans="1:2" x14ac:dyDescent="0.25">
      <c r="A18" s="4" t="s">
        <v>1039</v>
      </c>
      <c r="B18" s="5"/>
    </row>
    <row r="19" spans="1:2" x14ac:dyDescent="0.25">
      <c r="A19" s="3" t="s">
        <v>1040</v>
      </c>
      <c r="B19" s="10">
        <v>5.65</v>
      </c>
    </row>
    <row r="20" spans="1:2" x14ac:dyDescent="0.25">
      <c r="A20" s="3" t="s">
        <v>1041</v>
      </c>
      <c r="B20" s="10">
        <v>5.65</v>
      </c>
    </row>
    <row r="21" spans="1:2" x14ac:dyDescent="0.25">
      <c r="A21" s="3" t="s">
        <v>1042</v>
      </c>
      <c r="B21" s="6">
        <v>66139</v>
      </c>
    </row>
    <row r="22" spans="1:2" x14ac:dyDescent="0.25">
      <c r="A22" s="3" t="s">
        <v>1043</v>
      </c>
      <c r="B22" s="5" t="s">
        <v>1049</v>
      </c>
    </row>
    <row r="23" spans="1:2" x14ac:dyDescent="0.25">
      <c r="A23" s="3" t="s">
        <v>1045</v>
      </c>
      <c r="B23" s="10">
        <v>5.65</v>
      </c>
    </row>
    <row r="24" spans="1:2" x14ac:dyDescent="0.25">
      <c r="A24" s="3" t="s">
        <v>1050</v>
      </c>
      <c r="B24" s="5"/>
    </row>
    <row r="25" spans="1:2" x14ac:dyDescent="0.25">
      <c r="A25" s="4" t="s">
        <v>1039</v>
      </c>
      <c r="B25" s="5"/>
    </row>
    <row r="26" spans="1:2" x14ac:dyDescent="0.25">
      <c r="A26" s="3" t="s">
        <v>1040</v>
      </c>
      <c r="B26" s="10">
        <v>0.01</v>
      </c>
    </row>
    <row r="27" spans="1:2" x14ac:dyDescent="0.25">
      <c r="A27" s="3" t="s">
        <v>1041</v>
      </c>
      <c r="B27" s="10">
        <v>5.65</v>
      </c>
    </row>
    <row r="28" spans="1:2" x14ac:dyDescent="0.25">
      <c r="A28" s="3" t="s">
        <v>1042</v>
      </c>
      <c r="B28" s="6">
        <v>3637042</v>
      </c>
    </row>
    <row r="29" spans="1:2" x14ac:dyDescent="0.25">
      <c r="A29" s="3" t="s">
        <v>1043</v>
      </c>
      <c r="B29" s="5" t="s">
        <v>1051</v>
      </c>
    </row>
    <row r="30" spans="1:2" x14ac:dyDescent="0.25">
      <c r="A30" s="3" t="s">
        <v>1045</v>
      </c>
      <c r="B30" s="10">
        <v>0.2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52</v>
      </c>
      <c r="B1" s="1" t="s">
        <v>1</v>
      </c>
    </row>
    <row r="2" spans="1:2" x14ac:dyDescent="0.25">
      <c r="A2" s="8"/>
      <c r="B2" s="1" t="s">
        <v>2</v>
      </c>
    </row>
    <row r="3" spans="1:2" x14ac:dyDescent="0.25">
      <c r="A3" s="3" t="s">
        <v>1022</v>
      </c>
      <c r="B3" s="5"/>
    </row>
    <row r="4" spans="1:2" ht="30" x14ac:dyDescent="0.25">
      <c r="A4" s="4" t="s">
        <v>1053</v>
      </c>
      <c r="B4" s="5"/>
    </row>
    <row r="5" spans="1:2" ht="30" x14ac:dyDescent="0.25">
      <c r="A5" s="3" t="s">
        <v>1025</v>
      </c>
      <c r="B5" s="6">
        <v>2469314</v>
      </c>
    </row>
    <row r="6" spans="1:2" ht="30" x14ac:dyDescent="0.25">
      <c r="A6" s="3" t="s">
        <v>1054</v>
      </c>
      <c r="B6" s="6">
        <v>-299291</v>
      </c>
    </row>
    <row r="7" spans="1:2" ht="30" x14ac:dyDescent="0.25">
      <c r="A7" s="3" t="s">
        <v>1055</v>
      </c>
      <c r="B7" s="6">
        <v>-9459</v>
      </c>
    </row>
    <row r="8" spans="1:2" ht="30" x14ac:dyDescent="0.25">
      <c r="A8" s="3" t="s">
        <v>1056</v>
      </c>
      <c r="B8" s="6">
        <v>7038728</v>
      </c>
    </row>
    <row r="9" spans="1:2" ht="45" x14ac:dyDescent="0.25">
      <c r="A9" s="3" t="s">
        <v>1057</v>
      </c>
      <c r="B9" s="6">
        <v>6006329</v>
      </c>
    </row>
    <row r="10" spans="1:2" ht="30" x14ac:dyDescent="0.25">
      <c r="A10" s="4" t="s">
        <v>1058</v>
      </c>
      <c r="B10" s="5"/>
    </row>
    <row r="11" spans="1:2" ht="30" x14ac:dyDescent="0.25">
      <c r="A11" s="3" t="s">
        <v>1026</v>
      </c>
      <c r="B11" s="10">
        <v>18.11</v>
      </c>
    </row>
    <row r="12" spans="1:2" ht="30" x14ac:dyDescent="0.25">
      <c r="A12" s="3" t="s">
        <v>1059</v>
      </c>
      <c r="B12" s="10">
        <v>1.74</v>
      </c>
    </row>
    <row r="13" spans="1:2" ht="30" x14ac:dyDescent="0.25">
      <c r="A13" s="3" t="s">
        <v>1060</v>
      </c>
      <c r="B13" s="10">
        <v>2.1800000000000002</v>
      </c>
    </row>
    <row r="14" spans="1:2" ht="30" x14ac:dyDescent="0.25">
      <c r="A14" s="3" t="s">
        <v>1036</v>
      </c>
      <c r="B14" s="10">
        <v>7.49</v>
      </c>
    </row>
    <row r="15" spans="1:2" ht="45" x14ac:dyDescent="0.25">
      <c r="A15" s="3" t="s">
        <v>1061</v>
      </c>
      <c r="B15" s="10">
        <v>8.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1062</v>
      </c>
      <c r="B1" s="1" t="s">
        <v>1</v>
      </c>
    </row>
    <row r="2" spans="1:2" x14ac:dyDescent="0.25">
      <c r="A2" s="8"/>
      <c r="B2" s="1" t="s">
        <v>2</v>
      </c>
    </row>
    <row r="3" spans="1:2" x14ac:dyDescent="0.25">
      <c r="A3" s="3" t="s">
        <v>1038</v>
      </c>
      <c r="B3" s="5"/>
    </row>
    <row r="4" spans="1:2" x14ac:dyDescent="0.25">
      <c r="A4" s="4" t="s">
        <v>1039</v>
      </c>
      <c r="B4" s="5"/>
    </row>
    <row r="5" spans="1:2" x14ac:dyDescent="0.25">
      <c r="A5" s="3" t="s">
        <v>1040</v>
      </c>
      <c r="B5" s="10">
        <v>0.1</v>
      </c>
    </row>
    <row r="6" spans="1:2" x14ac:dyDescent="0.25">
      <c r="A6" s="3" t="s">
        <v>1041</v>
      </c>
      <c r="B6" s="10">
        <v>0.1</v>
      </c>
    </row>
    <row r="7" spans="1:2" x14ac:dyDescent="0.25">
      <c r="A7" s="3" t="s">
        <v>1042</v>
      </c>
      <c r="B7" s="6">
        <v>3111922</v>
      </c>
    </row>
    <row r="8" spans="1:2" x14ac:dyDescent="0.25">
      <c r="A8" s="3" t="s">
        <v>1043</v>
      </c>
      <c r="B8" s="5" t="s">
        <v>1044</v>
      </c>
    </row>
    <row r="9" spans="1:2" x14ac:dyDescent="0.25">
      <c r="A9" s="3" t="s">
        <v>1045</v>
      </c>
      <c r="B9" s="10">
        <v>0.1</v>
      </c>
    </row>
    <row r="10" spans="1:2" ht="30" x14ac:dyDescent="0.25">
      <c r="A10" s="3" t="s">
        <v>1063</v>
      </c>
      <c r="B10" s="5"/>
    </row>
    <row r="11" spans="1:2" x14ac:dyDescent="0.25">
      <c r="A11" s="4" t="s">
        <v>1039</v>
      </c>
      <c r="B11" s="5"/>
    </row>
    <row r="12" spans="1:2" x14ac:dyDescent="0.25">
      <c r="A12" s="3" t="s">
        <v>1040</v>
      </c>
      <c r="B12" s="10">
        <v>0.1</v>
      </c>
    </row>
    <row r="13" spans="1:2" x14ac:dyDescent="0.25">
      <c r="A13" s="3" t="s">
        <v>1041</v>
      </c>
      <c r="B13" s="10">
        <v>0.1</v>
      </c>
    </row>
    <row r="14" spans="1:2" x14ac:dyDescent="0.25">
      <c r="A14" s="3" t="s">
        <v>1042</v>
      </c>
      <c r="B14" s="6">
        <v>157040</v>
      </c>
    </row>
    <row r="15" spans="1:2" x14ac:dyDescent="0.25">
      <c r="A15" s="3" t="s">
        <v>1043</v>
      </c>
      <c r="B15" s="5" t="s">
        <v>1064</v>
      </c>
    </row>
    <row r="16" spans="1:2" x14ac:dyDescent="0.25">
      <c r="A16" s="3" t="s">
        <v>1045</v>
      </c>
      <c r="B16" s="10">
        <v>0.1</v>
      </c>
    </row>
    <row r="17" spans="1:2" x14ac:dyDescent="0.25">
      <c r="A17" s="4" t="s">
        <v>1065</v>
      </c>
      <c r="B17" s="5"/>
    </row>
    <row r="18" spans="1:2" x14ac:dyDescent="0.25">
      <c r="A18" s="3" t="s">
        <v>1066</v>
      </c>
      <c r="B18" s="6">
        <v>73756</v>
      </c>
    </row>
    <row r="19" spans="1:2" x14ac:dyDescent="0.25">
      <c r="A19" s="3" t="s">
        <v>1045</v>
      </c>
      <c r="B19" s="10">
        <v>0.1</v>
      </c>
    </row>
    <row r="20" spans="1:2" x14ac:dyDescent="0.25">
      <c r="A20" s="3" t="s">
        <v>1046</v>
      </c>
      <c r="B20" s="5"/>
    </row>
    <row r="21" spans="1:2" x14ac:dyDescent="0.25">
      <c r="A21" s="4" t="s">
        <v>1039</v>
      </c>
      <c r="B21" s="5"/>
    </row>
    <row r="22" spans="1:2" x14ac:dyDescent="0.25">
      <c r="A22" s="3" t="s">
        <v>1040</v>
      </c>
      <c r="B22" s="10">
        <v>0.56999999999999995</v>
      </c>
    </row>
    <row r="23" spans="1:2" x14ac:dyDescent="0.25">
      <c r="A23" s="3" t="s">
        <v>1041</v>
      </c>
      <c r="B23" s="10">
        <v>0.56999999999999995</v>
      </c>
    </row>
    <row r="24" spans="1:2" x14ac:dyDescent="0.25">
      <c r="A24" s="3" t="s">
        <v>1042</v>
      </c>
      <c r="B24" s="6">
        <v>458981</v>
      </c>
    </row>
    <row r="25" spans="1:2" x14ac:dyDescent="0.25">
      <c r="A25" s="3" t="s">
        <v>1043</v>
      </c>
      <c r="B25" s="5" t="s">
        <v>1047</v>
      </c>
    </row>
    <row r="26" spans="1:2" x14ac:dyDescent="0.25">
      <c r="A26" s="3" t="s">
        <v>1045</v>
      </c>
      <c r="B26" s="10">
        <v>0.56999999999999995</v>
      </c>
    </row>
    <row r="27" spans="1:2" ht="30" x14ac:dyDescent="0.25">
      <c r="A27" s="3" t="s">
        <v>1067</v>
      </c>
      <c r="B27" s="5"/>
    </row>
    <row r="28" spans="1:2" x14ac:dyDescent="0.25">
      <c r="A28" s="4" t="s">
        <v>1039</v>
      </c>
      <c r="B28" s="5"/>
    </row>
    <row r="29" spans="1:2" x14ac:dyDescent="0.25">
      <c r="A29" s="3" t="s">
        <v>1040</v>
      </c>
      <c r="B29" s="10">
        <v>0.56999999999999995</v>
      </c>
    </row>
    <row r="30" spans="1:2" x14ac:dyDescent="0.25">
      <c r="A30" s="3" t="s">
        <v>1041</v>
      </c>
      <c r="B30" s="10">
        <v>0.56999999999999995</v>
      </c>
    </row>
    <row r="31" spans="1:2" x14ac:dyDescent="0.25">
      <c r="A31" s="3" t="s">
        <v>1042</v>
      </c>
      <c r="B31" s="6">
        <v>3100551</v>
      </c>
    </row>
    <row r="32" spans="1:2" x14ac:dyDescent="0.25">
      <c r="A32" s="3" t="s">
        <v>1043</v>
      </c>
      <c r="B32" s="5" t="s">
        <v>1068</v>
      </c>
    </row>
    <row r="33" spans="1:2" x14ac:dyDescent="0.25">
      <c r="A33" s="3" t="s">
        <v>1045</v>
      </c>
      <c r="B33" s="10">
        <v>0.56999999999999995</v>
      </c>
    </row>
    <row r="34" spans="1:2" x14ac:dyDescent="0.25">
      <c r="A34" s="4" t="s">
        <v>1065</v>
      </c>
      <c r="B34" s="5"/>
    </row>
    <row r="35" spans="1:2" x14ac:dyDescent="0.25">
      <c r="A35" s="3" t="s">
        <v>1066</v>
      </c>
      <c r="B35" s="6">
        <v>2120600</v>
      </c>
    </row>
    <row r="36" spans="1:2" x14ac:dyDescent="0.25">
      <c r="A36" s="3" t="s">
        <v>1045</v>
      </c>
      <c r="B36" s="10">
        <v>0.56999999999999995</v>
      </c>
    </row>
    <row r="37" spans="1:2" ht="30" x14ac:dyDescent="0.25">
      <c r="A37" s="3" t="s">
        <v>1069</v>
      </c>
      <c r="B37" s="5"/>
    </row>
    <row r="38" spans="1:2" x14ac:dyDescent="0.25">
      <c r="A38" s="4" t="s">
        <v>1039</v>
      </c>
      <c r="B38" s="5"/>
    </row>
    <row r="39" spans="1:2" x14ac:dyDescent="0.25">
      <c r="A39" s="3" t="s">
        <v>1040</v>
      </c>
      <c r="B39" s="10">
        <v>1.2</v>
      </c>
    </row>
    <row r="40" spans="1:2" x14ac:dyDescent="0.25">
      <c r="A40" s="3" t="s">
        <v>1041</v>
      </c>
      <c r="B40" s="10">
        <v>1.2</v>
      </c>
    </row>
    <row r="41" spans="1:2" x14ac:dyDescent="0.25">
      <c r="A41" s="3" t="s">
        <v>1042</v>
      </c>
      <c r="B41" s="6">
        <v>70999</v>
      </c>
    </row>
    <row r="42" spans="1:2" x14ac:dyDescent="0.25">
      <c r="A42" s="3" t="s">
        <v>1043</v>
      </c>
      <c r="B42" s="5" t="s">
        <v>1070</v>
      </c>
    </row>
    <row r="43" spans="1:2" x14ac:dyDescent="0.25">
      <c r="A43" s="3" t="s">
        <v>1045</v>
      </c>
      <c r="B43" s="10">
        <v>1.2</v>
      </c>
    </row>
    <row r="44" spans="1:2" x14ac:dyDescent="0.25">
      <c r="A44" s="4" t="s">
        <v>1065</v>
      </c>
      <c r="B44" s="5"/>
    </row>
    <row r="45" spans="1:2" x14ac:dyDescent="0.25">
      <c r="A45" s="3" t="s">
        <v>1066</v>
      </c>
      <c r="B45" s="6">
        <v>63742</v>
      </c>
    </row>
    <row r="46" spans="1:2" x14ac:dyDescent="0.25">
      <c r="A46" s="3" t="s">
        <v>1045</v>
      </c>
      <c r="B46" s="10">
        <v>1.2</v>
      </c>
    </row>
    <row r="47" spans="1:2" ht="30" x14ac:dyDescent="0.25">
      <c r="A47" s="3" t="s">
        <v>1071</v>
      </c>
      <c r="B47" s="5"/>
    </row>
    <row r="48" spans="1:2" x14ac:dyDescent="0.25">
      <c r="A48" s="4" t="s">
        <v>1039</v>
      </c>
      <c r="B48" s="5"/>
    </row>
    <row r="49" spans="1:2" x14ac:dyDescent="0.25">
      <c r="A49" s="3" t="s">
        <v>1040</v>
      </c>
      <c r="B49" s="10">
        <v>1.7</v>
      </c>
    </row>
    <row r="50" spans="1:2" x14ac:dyDescent="0.25">
      <c r="A50" s="3" t="s">
        <v>1041</v>
      </c>
      <c r="B50" s="10">
        <v>1.7</v>
      </c>
    </row>
    <row r="51" spans="1:2" x14ac:dyDescent="0.25">
      <c r="A51" s="3" t="s">
        <v>1042</v>
      </c>
      <c r="B51" s="6">
        <v>48019</v>
      </c>
    </row>
    <row r="52" spans="1:2" x14ac:dyDescent="0.25">
      <c r="A52" s="3" t="s">
        <v>1043</v>
      </c>
      <c r="B52" s="5" t="s">
        <v>1072</v>
      </c>
    </row>
    <row r="53" spans="1:2" x14ac:dyDescent="0.25">
      <c r="A53" s="3" t="s">
        <v>1045</v>
      </c>
      <c r="B53" s="10">
        <v>1.7</v>
      </c>
    </row>
    <row r="54" spans="1:2" x14ac:dyDescent="0.25">
      <c r="A54" s="4" t="s">
        <v>1065</v>
      </c>
      <c r="B54" s="5"/>
    </row>
    <row r="55" spans="1:2" x14ac:dyDescent="0.25">
      <c r="A55" s="3" t="s">
        <v>1066</v>
      </c>
      <c r="B55" s="6">
        <v>36990</v>
      </c>
    </row>
    <row r="56" spans="1:2" x14ac:dyDescent="0.25">
      <c r="A56" s="3" t="s">
        <v>1045</v>
      </c>
      <c r="B56" s="10">
        <v>1.7</v>
      </c>
    </row>
    <row r="57" spans="1:2" ht="30" x14ac:dyDescent="0.25">
      <c r="A57" s="3" t="s">
        <v>1073</v>
      </c>
      <c r="B57" s="5"/>
    </row>
    <row r="58" spans="1:2" x14ac:dyDescent="0.25">
      <c r="A58" s="4" t="s">
        <v>1039</v>
      </c>
      <c r="B58" s="5"/>
    </row>
    <row r="59" spans="1:2" x14ac:dyDescent="0.25">
      <c r="A59" s="3" t="s">
        <v>1040</v>
      </c>
      <c r="B59" s="9">
        <v>2</v>
      </c>
    </row>
    <row r="60" spans="1:2" x14ac:dyDescent="0.25">
      <c r="A60" s="3" t="s">
        <v>1041</v>
      </c>
      <c r="B60" s="9">
        <v>2</v>
      </c>
    </row>
    <row r="61" spans="1:2" x14ac:dyDescent="0.25">
      <c r="A61" s="3" t="s">
        <v>1042</v>
      </c>
      <c r="B61" s="6">
        <v>90310</v>
      </c>
    </row>
    <row r="62" spans="1:2" x14ac:dyDescent="0.25">
      <c r="A62" s="3" t="s">
        <v>1043</v>
      </c>
      <c r="B62" s="5" t="s">
        <v>1074</v>
      </c>
    </row>
    <row r="63" spans="1:2" x14ac:dyDescent="0.25">
      <c r="A63" s="3" t="s">
        <v>1045</v>
      </c>
      <c r="B63" s="9">
        <v>2</v>
      </c>
    </row>
    <row r="64" spans="1:2" x14ac:dyDescent="0.25">
      <c r="A64" s="4" t="s">
        <v>1065</v>
      </c>
      <c r="B64" s="5"/>
    </row>
    <row r="65" spans="1:2" x14ac:dyDescent="0.25">
      <c r="A65" s="3" t="s">
        <v>1066</v>
      </c>
      <c r="B65" s="6">
        <v>90310</v>
      </c>
    </row>
    <row r="66" spans="1:2" x14ac:dyDescent="0.25">
      <c r="A66" s="3" t="s">
        <v>1045</v>
      </c>
      <c r="B66" s="9">
        <v>2</v>
      </c>
    </row>
    <row r="67" spans="1:2" ht="30" x14ac:dyDescent="0.25">
      <c r="A67" s="3" t="s">
        <v>1075</v>
      </c>
      <c r="B67" s="5"/>
    </row>
    <row r="68" spans="1:2" x14ac:dyDescent="0.25">
      <c r="A68" s="4" t="s">
        <v>1039</v>
      </c>
      <c r="B68" s="5"/>
    </row>
    <row r="69" spans="1:2" x14ac:dyDescent="0.25">
      <c r="A69" s="3" t="s">
        <v>1040</v>
      </c>
      <c r="B69" s="9">
        <v>5</v>
      </c>
    </row>
    <row r="70" spans="1:2" x14ac:dyDescent="0.25">
      <c r="A70" s="3" t="s">
        <v>1041</v>
      </c>
      <c r="B70" s="9">
        <v>5</v>
      </c>
    </row>
    <row r="71" spans="1:2" x14ac:dyDescent="0.25">
      <c r="A71" s="3" t="s">
        <v>1042</v>
      </c>
      <c r="B71" s="6">
        <v>7000</v>
      </c>
    </row>
    <row r="72" spans="1:2" x14ac:dyDescent="0.25">
      <c r="A72" s="3" t="s">
        <v>1043</v>
      </c>
      <c r="B72" s="5" t="s">
        <v>1076</v>
      </c>
    </row>
    <row r="73" spans="1:2" x14ac:dyDescent="0.25">
      <c r="A73" s="3" t="s">
        <v>1045</v>
      </c>
      <c r="B73" s="9">
        <v>5</v>
      </c>
    </row>
    <row r="74" spans="1:2" x14ac:dyDescent="0.25">
      <c r="A74" s="4" t="s">
        <v>1065</v>
      </c>
      <c r="B74" s="5"/>
    </row>
    <row r="75" spans="1:2" x14ac:dyDescent="0.25">
      <c r="A75" s="3" t="s">
        <v>1066</v>
      </c>
      <c r="B75" s="6">
        <v>7000</v>
      </c>
    </row>
    <row r="76" spans="1:2" x14ac:dyDescent="0.25">
      <c r="A76" s="3" t="s">
        <v>1045</v>
      </c>
      <c r="B76" s="9">
        <v>5</v>
      </c>
    </row>
    <row r="77" spans="1:2" ht="30" x14ac:dyDescent="0.25">
      <c r="A77" s="3" t="s">
        <v>1077</v>
      </c>
      <c r="B77" s="5"/>
    </row>
    <row r="78" spans="1:2" x14ac:dyDescent="0.25">
      <c r="A78" s="4" t="s">
        <v>1039</v>
      </c>
      <c r="B78" s="5"/>
    </row>
    <row r="79" spans="1:2" x14ac:dyDescent="0.25">
      <c r="A79" s="3" t="s">
        <v>1040</v>
      </c>
      <c r="B79" s="10">
        <v>5.6</v>
      </c>
    </row>
    <row r="80" spans="1:2" x14ac:dyDescent="0.25">
      <c r="A80" s="3" t="s">
        <v>1041</v>
      </c>
      <c r="B80" s="10">
        <v>5.6</v>
      </c>
    </row>
    <row r="81" spans="1:2" x14ac:dyDescent="0.25">
      <c r="A81" s="3" t="s">
        <v>1042</v>
      </c>
      <c r="B81" s="6">
        <v>18250</v>
      </c>
    </row>
    <row r="82" spans="1:2" x14ac:dyDescent="0.25">
      <c r="A82" s="3" t="s">
        <v>1043</v>
      </c>
      <c r="B82" s="5" t="s">
        <v>1078</v>
      </c>
    </row>
    <row r="83" spans="1:2" x14ac:dyDescent="0.25">
      <c r="A83" s="3" t="s">
        <v>1045</v>
      </c>
      <c r="B83" s="10">
        <v>5.6</v>
      </c>
    </row>
    <row r="84" spans="1:2" x14ac:dyDescent="0.25">
      <c r="A84" s="4" t="s">
        <v>1065</v>
      </c>
      <c r="B84" s="5"/>
    </row>
    <row r="85" spans="1:2" x14ac:dyDescent="0.25">
      <c r="A85" s="3" t="s">
        <v>1066</v>
      </c>
      <c r="B85" s="6">
        <v>18250</v>
      </c>
    </row>
    <row r="86" spans="1:2" x14ac:dyDescent="0.25">
      <c r="A86" s="3" t="s">
        <v>1045</v>
      </c>
      <c r="B86" s="10">
        <v>5.6</v>
      </c>
    </row>
    <row r="87" spans="1:2" x14ac:dyDescent="0.25">
      <c r="A87" s="3" t="s">
        <v>1048</v>
      </c>
      <c r="B87" s="5"/>
    </row>
    <row r="88" spans="1:2" x14ac:dyDescent="0.25">
      <c r="A88" s="4" t="s">
        <v>1039</v>
      </c>
      <c r="B88" s="5"/>
    </row>
    <row r="89" spans="1:2" x14ac:dyDescent="0.25">
      <c r="A89" s="3" t="s">
        <v>1040</v>
      </c>
      <c r="B89" s="10">
        <v>5.65</v>
      </c>
    </row>
    <row r="90" spans="1:2" x14ac:dyDescent="0.25">
      <c r="A90" s="3" t="s">
        <v>1041</v>
      </c>
      <c r="B90" s="10">
        <v>5.65</v>
      </c>
    </row>
    <row r="91" spans="1:2" x14ac:dyDescent="0.25">
      <c r="A91" s="3" t="s">
        <v>1042</v>
      </c>
      <c r="B91" s="6">
        <v>66139</v>
      </c>
    </row>
    <row r="92" spans="1:2" x14ac:dyDescent="0.25">
      <c r="A92" s="3" t="s">
        <v>1043</v>
      </c>
      <c r="B92" s="5" t="s">
        <v>1049</v>
      </c>
    </row>
    <row r="93" spans="1:2" x14ac:dyDescent="0.25">
      <c r="A93" s="3" t="s">
        <v>1045</v>
      </c>
      <c r="B93" s="10">
        <v>5.65</v>
      </c>
    </row>
    <row r="94" spans="1:2" ht="30" x14ac:dyDescent="0.25">
      <c r="A94" s="3" t="s">
        <v>1079</v>
      </c>
      <c r="B94" s="5"/>
    </row>
    <row r="95" spans="1:2" x14ac:dyDescent="0.25">
      <c r="A95" s="4" t="s">
        <v>1039</v>
      </c>
      <c r="B95" s="5"/>
    </row>
    <row r="96" spans="1:2" x14ac:dyDescent="0.25">
      <c r="A96" s="3" t="s">
        <v>1040</v>
      </c>
      <c r="B96" s="10">
        <v>5.65</v>
      </c>
    </row>
    <row r="97" spans="1:2" x14ac:dyDescent="0.25">
      <c r="A97" s="3" t="s">
        <v>1041</v>
      </c>
      <c r="B97" s="10">
        <v>5.65</v>
      </c>
    </row>
    <row r="98" spans="1:2" x14ac:dyDescent="0.25">
      <c r="A98" s="3" t="s">
        <v>1042</v>
      </c>
      <c r="B98" s="6">
        <v>1105245</v>
      </c>
    </row>
    <row r="99" spans="1:2" x14ac:dyDescent="0.25">
      <c r="A99" s="3" t="s">
        <v>1043</v>
      </c>
      <c r="B99" s="5" t="s">
        <v>1080</v>
      </c>
    </row>
    <row r="100" spans="1:2" x14ac:dyDescent="0.25">
      <c r="A100" s="3" t="s">
        <v>1045</v>
      </c>
      <c r="B100" s="10">
        <v>5.65</v>
      </c>
    </row>
    <row r="101" spans="1:2" x14ac:dyDescent="0.25">
      <c r="A101" s="4" t="s">
        <v>1065</v>
      </c>
      <c r="B101" s="5"/>
    </row>
    <row r="102" spans="1:2" x14ac:dyDescent="0.25">
      <c r="A102" s="3" t="s">
        <v>1066</v>
      </c>
      <c r="B102" s="6">
        <v>2884</v>
      </c>
    </row>
    <row r="103" spans="1:2" x14ac:dyDescent="0.25">
      <c r="A103" s="3" t="s">
        <v>1045</v>
      </c>
      <c r="B103" s="10">
        <v>5.65</v>
      </c>
    </row>
    <row r="104" spans="1:2" ht="30" x14ac:dyDescent="0.25">
      <c r="A104" s="3" t="s">
        <v>1081</v>
      </c>
      <c r="B104" s="5"/>
    </row>
    <row r="105" spans="1:2" x14ac:dyDescent="0.25">
      <c r="A105" s="4" t="s">
        <v>1039</v>
      </c>
      <c r="B105" s="5"/>
    </row>
    <row r="106" spans="1:2" x14ac:dyDescent="0.25">
      <c r="A106" s="3" t="s">
        <v>1040</v>
      </c>
      <c r="B106" s="10">
        <v>18.11</v>
      </c>
    </row>
    <row r="107" spans="1:2" x14ac:dyDescent="0.25">
      <c r="A107" s="3" t="s">
        <v>1041</v>
      </c>
      <c r="B107" s="10">
        <v>18.11</v>
      </c>
    </row>
    <row r="108" spans="1:2" x14ac:dyDescent="0.25">
      <c r="A108" s="3" t="s">
        <v>1042</v>
      </c>
      <c r="B108" s="6">
        <v>2441314</v>
      </c>
    </row>
    <row r="109" spans="1:2" x14ac:dyDescent="0.25">
      <c r="A109" s="3" t="s">
        <v>1043</v>
      </c>
      <c r="B109" s="5" t="s">
        <v>1082</v>
      </c>
    </row>
    <row r="110" spans="1:2" x14ac:dyDescent="0.25">
      <c r="A110" s="3" t="s">
        <v>1045</v>
      </c>
      <c r="B110" s="10">
        <v>18.11</v>
      </c>
    </row>
    <row r="111" spans="1:2" x14ac:dyDescent="0.25">
      <c r="A111" s="4" t="s">
        <v>1065</v>
      </c>
      <c r="B111" s="5"/>
    </row>
    <row r="112" spans="1:2" x14ac:dyDescent="0.25">
      <c r="A112" s="3" t="s">
        <v>1045</v>
      </c>
      <c r="B112" s="10">
        <v>18.11</v>
      </c>
    </row>
    <row r="113" spans="1:2" ht="45" x14ac:dyDescent="0.25">
      <c r="A113" s="3" t="s">
        <v>1083</v>
      </c>
      <c r="B113" s="5"/>
    </row>
    <row r="114" spans="1:2" x14ac:dyDescent="0.25">
      <c r="A114" s="4" t="s">
        <v>1039</v>
      </c>
      <c r="B114" s="5"/>
    </row>
    <row r="115" spans="1:2" x14ac:dyDescent="0.25">
      <c r="A115" s="3" t="s">
        <v>1040</v>
      </c>
      <c r="B115" s="10">
        <v>0.1</v>
      </c>
    </row>
    <row r="116" spans="1:2" x14ac:dyDescent="0.25">
      <c r="A116" s="3" t="s">
        <v>1041</v>
      </c>
      <c r="B116" s="10">
        <v>18.11</v>
      </c>
    </row>
    <row r="117" spans="1:2" x14ac:dyDescent="0.25">
      <c r="A117" s="3" t="s">
        <v>1042</v>
      </c>
      <c r="B117" s="6">
        <v>7038728</v>
      </c>
    </row>
    <row r="118" spans="1:2" x14ac:dyDescent="0.25">
      <c r="A118" s="3" t="s">
        <v>1043</v>
      </c>
      <c r="B118" s="5" t="s">
        <v>1084</v>
      </c>
    </row>
    <row r="119" spans="1:2" x14ac:dyDescent="0.25">
      <c r="A119" s="3" t="s">
        <v>1045</v>
      </c>
      <c r="B119" s="10">
        <v>7.49</v>
      </c>
    </row>
    <row r="120" spans="1:2" x14ac:dyDescent="0.25">
      <c r="A120" s="4" t="s">
        <v>1065</v>
      </c>
      <c r="B120" s="5"/>
    </row>
    <row r="121" spans="1:2" x14ac:dyDescent="0.25">
      <c r="A121" s="3" t="s">
        <v>1066</v>
      </c>
      <c r="B121" s="6">
        <v>2413532</v>
      </c>
    </row>
    <row r="122" spans="1:2" x14ac:dyDescent="0.25">
      <c r="A122" s="3" t="s">
        <v>1045</v>
      </c>
      <c r="B122" s="10">
        <v>0.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30" customHeight="1" x14ac:dyDescent="0.25">
      <c r="A1" s="8" t="s">
        <v>1085</v>
      </c>
      <c r="B1" s="8" t="s">
        <v>1</v>
      </c>
      <c r="C1" s="8"/>
    </row>
    <row r="2" spans="1:3" x14ac:dyDescent="0.25">
      <c r="A2" s="8"/>
      <c r="B2" s="1" t="s">
        <v>2</v>
      </c>
      <c r="C2" s="1" t="s">
        <v>67</v>
      </c>
    </row>
    <row r="3" spans="1:3" ht="30" x14ac:dyDescent="0.25">
      <c r="A3" s="4" t="s">
        <v>1086</v>
      </c>
      <c r="B3" s="5"/>
      <c r="C3" s="5"/>
    </row>
    <row r="4" spans="1:3" x14ac:dyDescent="0.25">
      <c r="A4" s="3" t="s">
        <v>491</v>
      </c>
      <c r="B4" s="200">
        <v>0.55589999999999995</v>
      </c>
      <c r="C4" s="200">
        <v>0.73309999999999997</v>
      </c>
    </row>
    <row r="5" spans="1:3" x14ac:dyDescent="0.25">
      <c r="A5" s="3" t="s">
        <v>492</v>
      </c>
      <c r="B5" s="200">
        <v>1.61E-2</v>
      </c>
      <c r="C5" s="200">
        <v>1.9199999999999998E-2</v>
      </c>
    </row>
    <row r="6" spans="1:3" x14ac:dyDescent="0.25">
      <c r="A6" s="3" t="s">
        <v>493</v>
      </c>
      <c r="B6" s="5" t="s">
        <v>1087</v>
      </c>
      <c r="C6" s="5" t="s">
        <v>1088</v>
      </c>
    </row>
    <row r="7" spans="1:3" x14ac:dyDescent="0.25">
      <c r="A7" s="3" t="s">
        <v>496</v>
      </c>
      <c r="B7" s="200">
        <v>0</v>
      </c>
      <c r="C7" s="200">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35</v>
      </c>
      <c r="B1" s="1" t="s">
        <v>1</v>
      </c>
    </row>
    <row r="2" spans="1:2" x14ac:dyDescent="0.25">
      <c r="A2" s="8"/>
      <c r="B2" s="1" t="s">
        <v>2</v>
      </c>
    </row>
    <row r="3" spans="1:2" x14ac:dyDescent="0.25">
      <c r="A3" s="15" t="s">
        <v>135</v>
      </c>
      <c r="B3" s="11" t="s">
        <v>136</v>
      </c>
    </row>
    <row r="4" spans="1:2" ht="332.25" x14ac:dyDescent="0.25">
      <c r="A4" s="15"/>
      <c r="B4" s="12" t="s">
        <v>137</v>
      </c>
    </row>
    <row r="5" spans="1:2" ht="77.25" x14ac:dyDescent="0.25">
      <c r="A5" s="15"/>
      <c r="B5" s="12" t="s">
        <v>138</v>
      </c>
    </row>
    <row r="6" spans="1:2" ht="230.25" x14ac:dyDescent="0.25">
      <c r="A6" s="15"/>
      <c r="B6" s="12" t="s">
        <v>139</v>
      </c>
    </row>
    <row r="7" spans="1:2" ht="77.25" x14ac:dyDescent="0.25">
      <c r="A7" s="15"/>
      <c r="B7" s="12" t="s">
        <v>140</v>
      </c>
    </row>
    <row r="8" spans="1:2" ht="141" x14ac:dyDescent="0.25">
      <c r="A8" s="15"/>
      <c r="B8" s="12" t="s">
        <v>141</v>
      </c>
    </row>
    <row r="9" spans="1:2" x14ac:dyDescent="0.25">
      <c r="A9" s="15"/>
      <c r="B9" s="13" t="s">
        <v>142</v>
      </c>
    </row>
    <row r="10" spans="1:2" ht="230.25" x14ac:dyDescent="0.25">
      <c r="A10" s="15"/>
      <c r="B10" s="12" t="s">
        <v>143</v>
      </c>
    </row>
    <row r="11" spans="1:2" ht="268.5" x14ac:dyDescent="0.25">
      <c r="A11" s="15"/>
      <c r="B11" s="12" t="s">
        <v>144</v>
      </c>
    </row>
    <row r="12" spans="1:2" x14ac:dyDescent="0.25">
      <c r="A12" s="3" t="s">
        <v>18</v>
      </c>
      <c r="B12" s="5"/>
    </row>
    <row r="13" spans="1:2" x14ac:dyDescent="0.25">
      <c r="A13" s="15" t="s">
        <v>135</v>
      </c>
      <c r="B13" s="11" t="s">
        <v>136</v>
      </c>
    </row>
    <row r="14" spans="1:2" ht="332.25" x14ac:dyDescent="0.25">
      <c r="A14" s="15"/>
      <c r="B14" s="12" t="s">
        <v>137</v>
      </c>
    </row>
    <row r="15" spans="1:2" ht="77.25" x14ac:dyDescent="0.25">
      <c r="A15" s="15"/>
      <c r="B15" s="12" t="s">
        <v>145</v>
      </c>
    </row>
    <row r="16" spans="1:2" ht="243" x14ac:dyDescent="0.25">
      <c r="A16" s="15"/>
      <c r="B16" s="12" t="s">
        <v>146</v>
      </c>
    </row>
    <row r="17" spans="1:2" x14ac:dyDescent="0.25">
      <c r="A17" s="15"/>
      <c r="B17" s="13" t="s">
        <v>142</v>
      </c>
    </row>
    <row r="18" spans="1:2" ht="153.75" x14ac:dyDescent="0.25">
      <c r="A18" s="15"/>
      <c r="B18" s="12" t="s">
        <v>147</v>
      </c>
    </row>
    <row r="19" spans="1:2" ht="217.5" x14ac:dyDescent="0.25">
      <c r="A19" s="15"/>
      <c r="B19" s="12" t="s">
        <v>148</v>
      </c>
    </row>
    <row r="20" spans="1:2" ht="15.75" x14ac:dyDescent="0.25">
      <c r="A20" s="15"/>
      <c r="B20" s="14"/>
    </row>
  </sheetData>
  <mergeCells count="3">
    <mergeCell ref="A1:A2"/>
    <mergeCell ref="A3:A11"/>
    <mergeCell ref="A13:A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9</v>
      </c>
      <c r="B1" s="8" t="s">
        <v>1</v>
      </c>
      <c r="C1" s="8"/>
    </row>
    <row r="2" spans="1:3" ht="30" x14ac:dyDescent="0.25">
      <c r="A2" s="1" t="s">
        <v>21</v>
      </c>
      <c r="B2" s="1" t="s">
        <v>2</v>
      </c>
      <c r="C2" s="1" t="s">
        <v>67</v>
      </c>
    </row>
    <row r="3" spans="1:3" ht="45" x14ac:dyDescent="0.25">
      <c r="A3" s="4" t="s">
        <v>1006</v>
      </c>
      <c r="B3" s="5"/>
      <c r="C3" s="5"/>
    </row>
    <row r="4" spans="1:3" x14ac:dyDescent="0.25">
      <c r="A4" s="3" t="s">
        <v>1090</v>
      </c>
      <c r="B4" s="9">
        <v>1439</v>
      </c>
      <c r="C4" s="9">
        <v>250</v>
      </c>
    </row>
    <row r="5" spans="1:3" x14ac:dyDescent="0.25">
      <c r="A5" s="3" t="s">
        <v>1091</v>
      </c>
      <c r="B5" s="5"/>
      <c r="C5" s="5"/>
    </row>
    <row r="6" spans="1:3" ht="45" x14ac:dyDescent="0.25">
      <c r="A6" s="4" t="s">
        <v>1006</v>
      </c>
      <c r="B6" s="5"/>
      <c r="C6" s="5"/>
    </row>
    <row r="7" spans="1:3" x14ac:dyDescent="0.25">
      <c r="A7" s="3" t="s">
        <v>1090</v>
      </c>
      <c r="B7" s="5">
        <v>144</v>
      </c>
      <c r="C7" s="5">
        <v>63</v>
      </c>
    </row>
    <row r="8" spans="1:3" x14ac:dyDescent="0.25">
      <c r="A8" s="3" t="s">
        <v>1092</v>
      </c>
      <c r="B8" s="5"/>
      <c r="C8" s="5"/>
    </row>
    <row r="9" spans="1:3" ht="45" x14ac:dyDescent="0.25">
      <c r="A9" s="4" t="s">
        <v>1006</v>
      </c>
      <c r="B9" s="5"/>
      <c r="C9" s="5"/>
    </row>
    <row r="10" spans="1:3" x14ac:dyDescent="0.25">
      <c r="A10" s="3" t="s">
        <v>1090</v>
      </c>
      <c r="B10" s="5">
        <v>388</v>
      </c>
      <c r="C10" s="5">
        <v>16</v>
      </c>
    </row>
    <row r="11" spans="1:3" x14ac:dyDescent="0.25">
      <c r="A11" s="3" t="s">
        <v>1093</v>
      </c>
      <c r="B11" s="5"/>
      <c r="C11" s="5"/>
    </row>
    <row r="12" spans="1:3" ht="45" x14ac:dyDescent="0.25">
      <c r="A12" s="4" t="s">
        <v>1006</v>
      </c>
      <c r="B12" s="5"/>
      <c r="C12" s="5"/>
    </row>
    <row r="13" spans="1:3" x14ac:dyDescent="0.25">
      <c r="A13" s="3" t="s">
        <v>1090</v>
      </c>
      <c r="B13" s="9">
        <v>907</v>
      </c>
      <c r="C13" s="9">
        <v>1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94</v>
      </c>
      <c r="B1" s="8" t="s">
        <v>1</v>
      </c>
      <c r="C1" s="8"/>
      <c r="D1" s="1"/>
    </row>
    <row r="2" spans="1:4" x14ac:dyDescent="0.25">
      <c r="A2" s="8"/>
      <c r="B2" s="1" t="s">
        <v>2</v>
      </c>
      <c r="C2" s="1" t="s">
        <v>67</v>
      </c>
      <c r="D2" s="1" t="s">
        <v>22</v>
      </c>
    </row>
    <row r="3" spans="1:4" x14ac:dyDescent="0.25">
      <c r="A3" s="4" t="s">
        <v>1095</v>
      </c>
      <c r="B3" s="5"/>
      <c r="C3" s="5"/>
      <c r="D3" s="5"/>
    </row>
    <row r="4" spans="1:4" x14ac:dyDescent="0.25">
      <c r="A4" s="3" t="s">
        <v>85</v>
      </c>
      <c r="B4" s="9">
        <v>73000</v>
      </c>
      <c r="C4" s="5"/>
      <c r="D4" s="5"/>
    </row>
    <row r="5" spans="1:4" x14ac:dyDescent="0.25">
      <c r="A5" s="3" t="s">
        <v>784</v>
      </c>
      <c r="B5" s="6">
        <v>4927000</v>
      </c>
      <c r="C5" s="5"/>
      <c r="D5" s="6">
        <v>4927000</v>
      </c>
    </row>
    <row r="6" spans="1:4" ht="30" x14ac:dyDescent="0.25">
      <c r="A6" s="3" t="s">
        <v>1096</v>
      </c>
      <c r="B6" s="5">
        <v>0</v>
      </c>
      <c r="C6" s="5"/>
      <c r="D6" s="5"/>
    </row>
    <row r="7" spans="1:4" x14ac:dyDescent="0.25">
      <c r="A7" s="3" t="s">
        <v>18</v>
      </c>
      <c r="B7" s="5"/>
      <c r="C7" s="5"/>
      <c r="D7" s="5"/>
    </row>
    <row r="8" spans="1:4" x14ac:dyDescent="0.25">
      <c r="A8" s="4" t="s">
        <v>1095</v>
      </c>
      <c r="B8" s="5"/>
      <c r="C8" s="5"/>
      <c r="D8" s="5"/>
    </row>
    <row r="9" spans="1:4" x14ac:dyDescent="0.25">
      <c r="A9" s="3" t="s">
        <v>85</v>
      </c>
      <c r="B9" s="5">
        <v>0</v>
      </c>
      <c r="C9" s="5">
        <v>0</v>
      </c>
      <c r="D9" s="5"/>
    </row>
    <row r="10" spans="1:4" x14ac:dyDescent="0.25">
      <c r="A10" s="3" t="s">
        <v>1097</v>
      </c>
      <c r="B10" s="200">
        <v>0</v>
      </c>
      <c r="C10" s="200">
        <v>0</v>
      </c>
      <c r="D10" s="5"/>
    </row>
    <row r="11" spans="1:4" ht="30" x14ac:dyDescent="0.25">
      <c r="A11" s="3" t="s">
        <v>1098</v>
      </c>
      <c r="B11" s="5"/>
      <c r="C11" s="5"/>
      <c r="D11" s="5"/>
    </row>
    <row r="12" spans="1:4" x14ac:dyDescent="0.25">
      <c r="A12" s="4" t="s">
        <v>1095</v>
      </c>
      <c r="B12" s="5"/>
      <c r="C12" s="5"/>
      <c r="D12" s="5"/>
    </row>
    <row r="13" spans="1:4" x14ac:dyDescent="0.25">
      <c r="A13" s="3" t="s">
        <v>85</v>
      </c>
      <c r="B13" s="9">
        <v>0</v>
      </c>
      <c r="C13" s="9">
        <v>0</v>
      </c>
      <c r="D13"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9</v>
      </c>
      <c r="B1" s="8" t="s">
        <v>2</v>
      </c>
      <c r="C1" s="8" t="s">
        <v>22</v>
      </c>
    </row>
    <row r="2" spans="1:3" ht="30" x14ac:dyDescent="0.25">
      <c r="A2" s="1" t="s">
        <v>21</v>
      </c>
      <c r="B2" s="8"/>
      <c r="C2" s="8"/>
    </row>
    <row r="3" spans="1:3" x14ac:dyDescent="0.25">
      <c r="A3" s="4" t="s">
        <v>783</v>
      </c>
      <c r="B3" s="5"/>
      <c r="C3" s="5"/>
    </row>
    <row r="4" spans="1:3" x14ac:dyDescent="0.25">
      <c r="A4" s="3" t="s">
        <v>512</v>
      </c>
      <c r="B4" s="9">
        <v>4927</v>
      </c>
      <c r="C4" s="9">
        <v>4927</v>
      </c>
    </row>
    <row r="5" spans="1:3" x14ac:dyDescent="0.25">
      <c r="A5" s="3" t="s">
        <v>515</v>
      </c>
      <c r="B5" s="9">
        <v>4927</v>
      </c>
      <c r="C5" s="9">
        <v>49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12.28515625" bestFit="1" customWidth="1"/>
    <col min="6" max="6" width="12.5703125" bestFit="1" customWidth="1"/>
    <col min="7" max="7" width="12" bestFit="1" customWidth="1"/>
  </cols>
  <sheetData>
    <row r="1" spans="1:7" ht="15" customHeight="1" x14ac:dyDescent="0.25">
      <c r="A1" s="8" t="s">
        <v>1100</v>
      </c>
      <c r="B1" s="8" t="s">
        <v>1</v>
      </c>
      <c r="C1" s="8"/>
      <c r="D1" s="1" t="s">
        <v>812</v>
      </c>
      <c r="E1" s="1"/>
      <c r="F1" s="1"/>
      <c r="G1" s="1"/>
    </row>
    <row r="2" spans="1:7" x14ac:dyDescent="0.25">
      <c r="A2" s="8"/>
      <c r="B2" s="1" t="s">
        <v>2</v>
      </c>
      <c r="C2" s="8" t="s">
        <v>67</v>
      </c>
      <c r="D2" s="8" t="s">
        <v>22</v>
      </c>
      <c r="E2" s="8" t="s">
        <v>1103</v>
      </c>
      <c r="F2" s="8" t="s">
        <v>1104</v>
      </c>
      <c r="G2" s="8" t="s">
        <v>1105</v>
      </c>
    </row>
    <row r="3" spans="1:7" x14ac:dyDescent="0.25">
      <c r="A3" s="8"/>
      <c r="B3" s="1" t="s">
        <v>1101</v>
      </c>
      <c r="C3" s="8"/>
      <c r="D3" s="8"/>
      <c r="E3" s="8"/>
      <c r="F3" s="8"/>
      <c r="G3" s="8"/>
    </row>
    <row r="4" spans="1:7" x14ac:dyDescent="0.25">
      <c r="A4" s="8"/>
      <c r="B4" s="1" t="s">
        <v>1102</v>
      </c>
      <c r="C4" s="8"/>
      <c r="D4" s="8"/>
      <c r="E4" s="8"/>
      <c r="F4" s="8"/>
      <c r="G4" s="8"/>
    </row>
    <row r="5" spans="1:7" ht="30" x14ac:dyDescent="0.25">
      <c r="A5" s="4" t="s">
        <v>1106</v>
      </c>
      <c r="B5" s="5"/>
      <c r="C5" s="5"/>
      <c r="D5" s="5"/>
      <c r="E5" s="5"/>
      <c r="F5" s="5"/>
      <c r="G5" s="5"/>
    </row>
    <row r="6" spans="1:7" ht="30" x14ac:dyDescent="0.25">
      <c r="A6" s="3" t="s">
        <v>1107</v>
      </c>
      <c r="B6" s="5" t="s">
        <v>1108</v>
      </c>
      <c r="C6" s="5"/>
      <c r="D6" s="5"/>
      <c r="E6" s="5"/>
      <c r="F6" s="5"/>
      <c r="G6" s="5"/>
    </row>
    <row r="7" spans="1:7" x14ac:dyDescent="0.25">
      <c r="A7" s="3" t="s">
        <v>1109</v>
      </c>
      <c r="B7" s="5" t="s">
        <v>1110</v>
      </c>
      <c r="C7" s="5"/>
      <c r="D7" s="5"/>
      <c r="E7" s="5"/>
      <c r="F7" s="5"/>
      <c r="G7" s="5"/>
    </row>
    <row r="8" spans="1:7" ht="30" x14ac:dyDescent="0.25">
      <c r="A8" s="3" t="s">
        <v>1111</v>
      </c>
      <c r="B8" s="9">
        <v>800000</v>
      </c>
      <c r="C8" s="9">
        <v>100000</v>
      </c>
      <c r="D8" s="5"/>
      <c r="E8" s="5"/>
      <c r="F8" s="5"/>
      <c r="G8" s="5"/>
    </row>
    <row r="9" spans="1:7" x14ac:dyDescent="0.25">
      <c r="A9" s="3" t="s">
        <v>1112</v>
      </c>
      <c r="B9" s="5"/>
      <c r="C9" s="5"/>
      <c r="D9" s="5"/>
      <c r="E9" s="6">
        <v>1400000</v>
      </c>
      <c r="F9" s="5"/>
      <c r="G9" s="5"/>
    </row>
    <row r="10" spans="1:7" x14ac:dyDescent="0.25">
      <c r="A10" s="3" t="s">
        <v>1113</v>
      </c>
      <c r="B10" s="6">
        <v>26200000</v>
      </c>
      <c r="C10" s="5"/>
      <c r="D10" s="5"/>
      <c r="E10" s="5"/>
      <c r="F10" s="5"/>
      <c r="G10" s="5"/>
    </row>
    <row r="11" spans="1:7" x14ac:dyDescent="0.25">
      <c r="A11" s="3" t="s">
        <v>1114</v>
      </c>
      <c r="B11" s="6">
        <v>1796000000</v>
      </c>
      <c r="C11" s="5"/>
      <c r="D11" s="5"/>
      <c r="E11" s="5"/>
      <c r="F11" s="5"/>
      <c r="G11" s="5"/>
    </row>
    <row r="12" spans="1:7" ht="30" x14ac:dyDescent="0.25">
      <c r="A12" s="3" t="s">
        <v>1115</v>
      </c>
      <c r="B12" s="6">
        <v>212000</v>
      </c>
      <c r="C12" s="5"/>
      <c r="D12" s="6">
        <v>171000</v>
      </c>
      <c r="E12" s="5"/>
      <c r="F12" s="5"/>
      <c r="G12" s="5"/>
    </row>
    <row r="13" spans="1:7" x14ac:dyDescent="0.25">
      <c r="A13" s="4" t="s">
        <v>1116</v>
      </c>
      <c r="B13" s="5"/>
      <c r="C13" s="5"/>
      <c r="D13" s="5"/>
      <c r="E13" s="5"/>
      <c r="F13" s="5"/>
      <c r="G13" s="5"/>
    </row>
    <row r="14" spans="1:7" ht="30" x14ac:dyDescent="0.25">
      <c r="A14" s="3" t="s">
        <v>1117</v>
      </c>
      <c r="B14" s="5"/>
      <c r="C14" s="5"/>
      <c r="D14" s="5"/>
      <c r="E14" s="5"/>
      <c r="F14" s="5"/>
      <c r="G14" s="6">
        <v>178000000</v>
      </c>
    </row>
    <row r="15" spans="1:7" ht="30" x14ac:dyDescent="0.25">
      <c r="A15" s="3" t="s">
        <v>1118</v>
      </c>
      <c r="B15" s="5"/>
      <c r="C15" s="5"/>
      <c r="D15" s="5"/>
      <c r="E15" s="5"/>
      <c r="F15" s="6">
        <v>1000000</v>
      </c>
      <c r="G15" s="5"/>
    </row>
    <row r="16" spans="1:7" ht="30" x14ac:dyDescent="0.25">
      <c r="A16" s="3" t="s">
        <v>1119</v>
      </c>
      <c r="B16" s="5">
        <v>34</v>
      </c>
      <c r="C16" s="5"/>
      <c r="D16" s="5"/>
      <c r="E16" s="5"/>
      <c r="F16" s="5"/>
      <c r="G16" s="5"/>
    </row>
    <row r="17" spans="1:7" ht="30" x14ac:dyDescent="0.25">
      <c r="A17" s="3" t="s">
        <v>1120</v>
      </c>
      <c r="B17" s="6">
        <v>470000</v>
      </c>
      <c r="C17" s="5"/>
      <c r="D17" s="5"/>
      <c r="E17" s="5"/>
      <c r="F17" s="5"/>
      <c r="G17" s="5"/>
    </row>
    <row r="18" spans="1:7" ht="45" x14ac:dyDescent="0.25">
      <c r="A18" s="3" t="s">
        <v>1121</v>
      </c>
      <c r="B18" s="6">
        <v>250000</v>
      </c>
      <c r="C18" s="5"/>
      <c r="D18" s="6">
        <v>250000</v>
      </c>
      <c r="E18" s="5"/>
      <c r="F18" s="5"/>
      <c r="G18" s="5"/>
    </row>
    <row r="19" spans="1:7" ht="30" x14ac:dyDescent="0.25">
      <c r="A19" s="3" t="s">
        <v>1122</v>
      </c>
      <c r="B19" s="6">
        <v>1000000</v>
      </c>
      <c r="C19" s="5"/>
      <c r="D19" s="5"/>
      <c r="E19" s="5"/>
      <c r="F19" s="5"/>
      <c r="G19" s="5"/>
    </row>
    <row r="20" spans="1:7" ht="30" x14ac:dyDescent="0.25">
      <c r="A20" s="3" t="s">
        <v>1123</v>
      </c>
      <c r="B20" s="6">
        <v>10000000</v>
      </c>
      <c r="C20" s="5"/>
      <c r="D20" s="5"/>
      <c r="E20" s="5"/>
      <c r="F20" s="5"/>
      <c r="G20" s="5"/>
    </row>
    <row r="21" spans="1:7" ht="30" x14ac:dyDescent="0.25">
      <c r="A21" s="3" t="s">
        <v>1124</v>
      </c>
      <c r="B21" s="5">
        <v>4</v>
      </c>
      <c r="C21" s="5"/>
      <c r="D21" s="5"/>
      <c r="E21" s="5"/>
      <c r="F21" s="5"/>
      <c r="G21" s="5"/>
    </row>
    <row r="22" spans="1:7" x14ac:dyDescent="0.25">
      <c r="A22" s="3" t="s">
        <v>1125</v>
      </c>
      <c r="B22" s="6">
        <v>2000000</v>
      </c>
      <c r="C22" s="5"/>
      <c r="D22" s="6">
        <v>2000000</v>
      </c>
      <c r="E22" s="5"/>
      <c r="F22" s="5"/>
      <c r="G22" s="5"/>
    </row>
    <row r="23" spans="1:7" x14ac:dyDescent="0.25">
      <c r="A23" s="3" t="s">
        <v>1126</v>
      </c>
      <c r="B23" s="6">
        <v>3000000</v>
      </c>
      <c r="C23" s="5"/>
      <c r="D23" s="5"/>
      <c r="E23" s="5"/>
      <c r="F23" s="5"/>
      <c r="G23" s="5"/>
    </row>
    <row r="24" spans="1:7" x14ac:dyDescent="0.25">
      <c r="A24" s="3" t="s">
        <v>1127</v>
      </c>
      <c r="B24" s="6">
        <v>3000000</v>
      </c>
      <c r="C24" s="5"/>
      <c r="D24" s="5"/>
      <c r="E24" s="5"/>
      <c r="F24" s="5"/>
      <c r="G24" s="5"/>
    </row>
    <row r="25" spans="1:7" x14ac:dyDescent="0.25">
      <c r="A25" s="3" t="s">
        <v>1128</v>
      </c>
      <c r="B25" s="6">
        <v>5880000</v>
      </c>
      <c r="C25" s="5"/>
      <c r="D25" s="6">
        <v>7861000</v>
      </c>
      <c r="E25" s="5"/>
      <c r="F25" s="5"/>
      <c r="G25" s="5"/>
    </row>
    <row r="26" spans="1:7" x14ac:dyDescent="0.25">
      <c r="A26" s="3" t="s">
        <v>18</v>
      </c>
      <c r="B26" s="5"/>
      <c r="C26" s="5"/>
      <c r="D26" s="5"/>
      <c r="E26" s="5"/>
      <c r="F26" s="5"/>
      <c r="G26" s="5"/>
    </row>
    <row r="27" spans="1:7" ht="30" x14ac:dyDescent="0.25">
      <c r="A27" s="4" t="s">
        <v>1106</v>
      </c>
      <c r="B27" s="5"/>
      <c r="C27" s="5"/>
      <c r="D27" s="5"/>
      <c r="E27" s="5"/>
      <c r="F27" s="5"/>
      <c r="G27" s="5"/>
    </row>
    <row r="28" spans="1:7" x14ac:dyDescent="0.25">
      <c r="A28" s="3" t="s">
        <v>1112</v>
      </c>
      <c r="B28" s="6">
        <v>1400000</v>
      </c>
      <c r="C28" s="5"/>
      <c r="D28" s="5"/>
      <c r="E28" s="5"/>
      <c r="F28" s="5"/>
      <c r="G28" s="5"/>
    </row>
    <row r="29" spans="1:7" x14ac:dyDescent="0.25">
      <c r="A29" s="3" t="s">
        <v>1113</v>
      </c>
      <c r="B29" s="6">
        <v>26200000</v>
      </c>
      <c r="C29" s="5"/>
      <c r="D29" s="5"/>
      <c r="E29" s="5"/>
      <c r="F29" s="5"/>
      <c r="G29" s="5"/>
    </row>
    <row r="30" spans="1:7" x14ac:dyDescent="0.25">
      <c r="A30" s="3" t="s">
        <v>1114</v>
      </c>
      <c r="B30" s="6">
        <v>1400000000</v>
      </c>
      <c r="C30" s="5"/>
      <c r="D30" s="5"/>
      <c r="E30" s="5"/>
      <c r="F30" s="5"/>
      <c r="G30" s="5"/>
    </row>
    <row r="31" spans="1:7" ht="30" x14ac:dyDescent="0.25">
      <c r="A31" s="3" t="s">
        <v>1115</v>
      </c>
      <c r="B31" s="9">
        <v>161000</v>
      </c>
      <c r="C31" s="5"/>
      <c r="D31" s="9">
        <v>171000</v>
      </c>
      <c r="E31" s="5"/>
      <c r="F31" s="5"/>
      <c r="G31" s="5"/>
    </row>
    <row r="32" spans="1:7" x14ac:dyDescent="0.25">
      <c r="A32" s="3" t="s">
        <v>1129</v>
      </c>
      <c r="B32" s="5"/>
      <c r="C32" s="5"/>
      <c r="D32" s="5"/>
      <c r="E32" s="5"/>
      <c r="F32" s="5"/>
      <c r="G32" s="5"/>
    </row>
    <row r="33" spans="1:7" ht="30" x14ac:dyDescent="0.25">
      <c r="A33" s="4" t="s">
        <v>1106</v>
      </c>
      <c r="B33" s="5"/>
      <c r="C33" s="5"/>
      <c r="D33" s="5"/>
      <c r="E33" s="5"/>
      <c r="F33" s="5"/>
      <c r="G33" s="5"/>
    </row>
    <row r="34" spans="1:7" ht="30" x14ac:dyDescent="0.25">
      <c r="A34" s="3" t="s">
        <v>1107</v>
      </c>
      <c r="B34" s="5" t="s">
        <v>1130</v>
      </c>
      <c r="C34" s="5"/>
      <c r="D34" s="5"/>
      <c r="E34" s="5"/>
      <c r="F34" s="5"/>
      <c r="G34" s="5"/>
    </row>
  </sheetData>
  <mergeCells count="7">
    <mergeCell ref="G2:G4"/>
    <mergeCell ref="A1:A4"/>
    <mergeCell ref="B1:C1"/>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31</v>
      </c>
      <c r="B1" s="8" t="s">
        <v>2</v>
      </c>
    </row>
    <row r="2" spans="1:2" ht="30" x14ac:dyDescent="0.25">
      <c r="A2" s="1" t="s">
        <v>21</v>
      </c>
      <c r="B2" s="8"/>
    </row>
    <row r="3" spans="1:2" ht="30" x14ac:dyDescent="0.25">
      <c r="A3" s="4" t="s">
        <v>1132</v>
      </c>
      <c r="B3" s="5"/>
    </row>
    <row r="4" spans="1:2" x14ac:dyDescent="0.25">
      <c r="A4" s="3" t="s">
        <v>524</v>
      </c>
      <c r="B4" s="9">
        <v>2742</v>
      </c>
    </row>
    <row r="5" spans="1:2" x14ac:dyDescent="0.25">
      <c r="A5" s="3">
        <v>2016</v>
      </c>
      <c r="B5" s="6">
        <v>4239</v>
      </c>
    </row>
    <row r="6" spans="1:2" x14ac:dyDescent="0.25">
      <c r="A6" s="3">
        <v>2017</v>
      </c>
      <c r="B6" s="6">
        <v>3866</v>
      </c>
    </row>
    <row r="7" spans="1:2" x14ac:dyDescent="0.25">
      <c r="A7" s="3">
        <v>2018</v>
      </c>
      <c r="B7" s="6">
        <v>3977</v>
      </c>
    </row>
    <row r="8" spans="1:2" x14ac:dyDescent="0.25">
      <c r="A8" s="3">
        <v>2019</v>
      </c>
      <c r="B8" s="6">
        <v>4093</v>
      </c>
    </row>
    <row r="9" spans="1:2" x14ac:dyDescent="0.25">
      <c r="A9" s="3">
        <v>2020</v>
      </c>
      <c r="B9" s="6">
        <v>4210</v>
      </c>
    </row>
    <row r="10" spans="1:2" x14ac:dyDescent="0.25">
      <c r="A10" s="3" t="s">
        <v>525</v>
      </c>
      <c r="B10" s="6">
        <v>8808</v>
      </c>
    </row>
    <row r="11" spans="1:2" ht="30" x14ac:dyDescent="0.25">
      <c r="A11" s="3" t="s">
        <v>526</v>
      </c>
      <c r="B11" s="9">
        <v>3193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3</v>
      </c>
      <c r="B1" s="8" t="s">
        <v>1</v>
      </c>
      <c r="C1" s="8"/>
    </row>
    <row r="2" spans="1:3" ht="30" x14ac:dyDescent="0.25">
      <c r="A2" s="1" t="s">
        <v>21</v>
      </c>
      <c r="B2" s="1" t="s">
        <v>2</v>
      </c>
      <c r="C2" s="1" t="s">
        <v>67</v>
      </c>
    </row>
    <row r="3" spans="1:3" x14ac:dyDescent="0.25">
      <c r="A3" s="4" t="s">
        <v>1134</v>
      </c>
      <c r="B3" s="5"/>
      <c r="C3" s="5"/>
    </row>
    <row r="4" spans="1:3" ht="45" x14ac:dyDescent="0.25">
      <c r="A4" s="3" t="s">
        <v>1135</v>
      </c>
      <c r="B4" s="200">
        <v>0.1</v>
      </c>
      <c r="C4" s="5"/>
    </row>
    <row r="5" spans="1:3" ht="30" x14ac:dyDescent="0.25">
      <c r="A5" s="3" t="s">
        <v>1136</v>
      </c>
      <c r="B5" s="9">
        <v>4</v>
      </c>
      <c r="C5" s="9">
        <v>6</v>
      </c>
    </row>
    <row r="6" spans="1:3" x14ac:dyDescent="0.25">
      <c r="A6" s="3" t="s">
        <v>18</v>
      </c>
      <c r="B6" s="5"/>
      <c r="C6" s="5"/>
    </row>
    <row r="7" spans="1:3" x14ac:dyDescent="0.25">
      <c r="A7" s="4" t="s">
        <v>1134</v>
      </c>
      <c r="B7" s="5"/>
      <c r="C7" s="5"/>
    </row>
    <row r="8" spans="1:3" ht="30" x14ac:dyDescent="0.25">
      <c r="A8" s="3" t="s">
        <v>1136</v>
      </c>
      <c r="B8" s="9">
        <v>4</v>
      </c>
      <c r="C8" s="9">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37</v>
      </c>
      <c r="B1" s="8" t="s">
        <v>1</v>
      </c>
      <c r="C1" s="8"/>
      <c r="D1" s="1"/>
    </row>
    <row r="2" spans="1:4" ht="30" x14ac:dyDescent="0.25">
      <c r="A2" s="1" t="s">
        <v>21</v>
      </c>
      <c r="B2" s="1" t="s">
        <v>2</v>
      </c>
      <c r="C2" s="1" t="s">
        <v>67</v>
      </c>
      <c r="D2" s="1" t="s">
        <v>22</v>
      </c>
    </row>
    <row r="3" spans="1:4" x14ac:dyDescent="0.25">
      <c r="A3" s="4" t="s">
        <v>1134</v>
      </c>
      <c r="B3" s="5"/>
      <c r="C3" s="5"/>
      <c r="D3" s="5"/>
    </row>
    <row r="4" spans="1:4" x14ac:dyDescent="0.25">
      <c r="A4" s="3" t="s">
        <v>1138</v>
      </c>
      <c r="B4" s="9">
        <v>489</v>
      </c>
      <c r="C4" s="9">
        <v>216</v>
      </c>
      <c r="D4" s="5"/>
    </row>
    <row r="5" spans="1:4" x14ac:dyDescent="0.25">
      <c r="A5" s="3" t="s">
        <v>1139</v>
      </c>
      <c r="B5" s="5">
        <v>49</v>
      </c>
      <c r="C5" s="5">
        <v>39</v>
      </c>
      <c r="D5" s="5"/>
    </row>
    <row r="6" spans="1:4" x14ac:dyDescent="0.25">
      <c r="A6" s="3" t="s">
        <v>1140</v>
      </c>
      <c r="B6" s="6">
        <v>1938</v>
      </c>
      <c r="C6" s="5"/>
      <c r="D6" s="6">
        <v>1690</v>
      </c>
    </row>
    <row r="7" spans="1:4" x14ac:dyDescent="0.25">
      <c r="A7" s="3" t="s">
        <v>18</v>
      </c>
      <c r="B7" s="5"/>
      <c r="C7" s="5"/>
      <c r="D7" s="5"/>
    </row>
    <row r="8" spans="1:4" x14ac:dyDescent="0.25">
      <c r="A8" s="4" t="s">
        <v>1134</v>
      </c>
      <c r="B8" s="5"/>
      <c r="C8" s="5"/>
      <c r="D8" s="5"/>
    </row>
    <row r="9" spans="1:4" x14ac:dyDescent="0.25">
      <c r="A9" s="3" t="s">
        <v>1138</v>
      </c>
      <c r="B9" s="5">
        <v>479</v>
      </c>
      <c r="C9" s="5">
        <v>214</v>
      </c>
      <c r="D9" s="5"/>
    </row>
    <row r="10" spans="1:4" x14ac:dyDescent="0.25">
      <c r="A10" s="3" t="s">
        <v>1139</v>
      </c>
      <c r="B10" s="5">
        <v>47</v>
      </c>
      <c r="C10" s="5">
        <v>36</v>
      </c>
      <c r="D10" s="5"/>
    </row>
    <row r="11" spans="1:4" x14ac:dyDescent="0.25">
      <c r="A11" s="3" t="s">
        <v>1140</v>
      </c>
      <c r="B11" s="6">
        <v>1842</v>
      </c>
      <c r="C11" s="5"/>
      <c r="D11" s="6">
        <v>1614</v>
      </c>
    </row>
    <row r="12" spans="1:4" ht="30" x14ac:dyDescent="0.25">
      <c r="A12" s="3" t="s">
        <v>1141</v>
      </c>
      <c r="B12" s="5"/>
      <c r="C12" s="5"/>
      <c r="D12" s="5"/>
    </row>
    <row r="13" spans="1:4" x14ac:dyDescent="0.25">
      <c r="A13" s="4" t="s">
        <v>1134</v>
      </c>
      <c r="B13" s="5"/>
      <c r="C13" s="5"/>
      <c r="D13" s="5"/>
    </row>
    <row r="14" spans="1:4" x14ac:dyDescent="0.25">
      <c r="A14" s="3" t="s">
        <v>1138</v>
      </c>
      <c r="B14" s="5">
        <v>479</v>
      </c>
      <c r="C14" s="5">
        <v>214</v>
      </c>
      <c r="D14" s="5"/>
    </row>
    <row r="15" spans="1:4" x14ac:dyDescent="0.25">
      <c r="A15" s="3" t="s">
        <v>1139</v>
      </c>
      <c r="B15" s="5">
        <v>47</v>
      </c>
      <c r="C15" s="5">
        <v>36</v>
      </c>
      <c r="D15" s="5"/>
    </row>
    <row r="16" spans="1:4" x14ac:dyDescent="0.25">
      <c r="A16" s="3" t="s">
        <v>1140</v>
      </c>
      <c r="B16" s="6">
        <v>1842</v>
      </c>
      <c r="C16" s="5"/>
      <c r="D16" s="6">
        <v>1614</v>
      </c>
    </row>
    <row r="17" spans="1:4" ht="45" x14ac:dyDescent="0.25">
      <c r="A17" s="3" t="s">
        <v>1142</v>
      </c>
      <c r="B17" s="5"/>
      <c r="C17" s="5"/>
      <c r="D17" s="5"/>
    </row>
    <row r="18" spans="1:4" x14ac:dyDescent="0.25">
      <c r="A18" s="4" t="s">
        <v>1134</v>
      </c>
      <c r="B18" s="5"/>
      <c r="C18" s="5"/>
      <c r="D18" s="5"/>
    </row>
    <row r="19" spans="1:4" x14ac:dyDescent="0.25">
      <c r="A19" s="3" t="s">
        <v>1138</v>
      </c>
      <c r="B19" s="5">
        <v>479</v>
      </c>
      <c r="C19" s="5">
        <v>214</v>
      </c>
      <c r="D19" s="5"/>
    </row>
    <row r="20" spans="1:4" x14ac:dyDescent="0.25">
      <c r="A20" s="3" t="s">
        <v>1139</v>
      </c>
      <c r="B20" s="5">
        <v>47</v>
      </c>
      <c r="C20" s="5">
        <v>36</v>
      </c>
      <c r="D20" s="5"/>
    </row>
    <row r="21" spans="1:4" x14ac:dyDescent="0.25">
      <c r="A21" s="3" t="s">
        <v>1140</v>
      </c>
      <c r="B21" s="6">
        <v>1842</v>
      </c>
      <c r="C21" s="5"/>
      <c r="D21" s="6">
        <v>1614</v>
      </c>
    </row>
    <row r="22" spans="1:4" x14ac:dyDescent="0.25">
      <c r="A22" s="3" t="s">
        <v>1143</v>
      </c>
      <c r="B22" s="5"/>
      <c r="C22" s="5"/>
      <c r="D22" s="5"/>
    </row>
    <row r="23" spans="1:4" x14ac:dyDescent="0.25">
      <c r="A23" s="4" t="s">
        <v>1134</v>
      </c>
      <c r="B23" s="5"/>
      <c r="C23" s="5"/>
      <c r="D23" s="5"/>
    </row>
    <row r="24" spans="1:4" x14ac:dyDescent="0.25">
      <c r="A24" s="3" t="s">
        <v>1138</v>
      </c>
      <c r="B24" s="5">
        <v>10</v>
      </c>
      <c r="C24" s="5">
        <v>2</v>
      </c>
      <c r="D24" s="5"/>
    </row>
    <row r="25" spans="1:4" x14ac:dyDescent="0.25">
      <c r="A25" s="3" t="s">
        <v>1139</v>
      </c>
      <c r="B25" s="5">
        <v>2</v>
      </c>
      <c r="C25" s="5">
        <v>3</v>
      </c>
      <c r="D25" s="5"/>
    </row>
    <row r="26" spans="1:4" x14ac:dyDescent="0.25">
      <c r="A26" s="3" t="s">
        <v>1140</v>
      </c>
      <c r="B26" s="9">
        <v>96</v>
      </c>
      <c r="C26" s="5"/>
      <c r="D26" s="9">
        <v>7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4</v>
      </c>
      <c r="B1" s="8" t="s">
        <v>1</v>
      </c>
      <c r="C1" s="8"/>
    </row>
    <row r="2" spans="1:3" x14ac:dyDescent="0.25">
      <c r="A2" s="8"/>
      <c r="B2" s="1" t="s">
        <v>2</v>
      </c>
      <c r="C2" s="1" t="s">
        <v>67</v>
      </c>
    </row>
    <row r="3" spans="1:3" ht="30" x14ac:dyDescent="0.25">
      <c r="A3" s="4" t="s">
        <v>563</v>
      </c>
      <c r="B3" s="5"/>
      <c r="C3" s="5"/>
    </row>
    <row r="4" spans="1:3" ht="30" x14ac:dyDescent="0.25">
      <c r="A4" s="3" t="s">
        <v>1145</v>
      </c>
      <c r="B4" s="200">
        <v>0.9</v>
      </c>
      <c r="C4" s="5"/>
    </row>
    <row r="5" spans="1:3" ht="30" x14ac:dyDescent="0.25">
      <c r="A5" s="3" t="s">
        <v>1146</v>
      </c>
      <c r="B5" s="9">
        <v>400000</v>
      </c>
      <c r="C5" s="9">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47</v>
      </c>
      <c r="B1" s="1" t="s">
        <v>1</v>
      </c>
    </row>
    <row r="2" spans="1:2" x14ac:dyDescent="0.25">
      <c r="A2" s="8"/>
      <c r="B2" s="1" t="s">
        <v>2</v>
      </c>
    </row>
    <row r="3" spans="1:2" x14ac:dyDescent="0.25">
      <c r="A3" s="8"/>
      <c r="B3" s="1" t="s">
        <v>1148</v>
      </c>
    </row>
    <row r="4" spans="1:2" x14ac:dyDescent="0.25">
      <c r="A4" s="4" t="s">
        <v>567</v>
      </c>
      <c r="B4" s="5"/>
    </row>
    <row r="5" spans="1:2" x14ac:dyDescent="0.25">
      <c r="A5" s="3" t="s">
        <v>1149</v>
      </c>
      <c r="B5" s="5">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0</v>
      </c>
      <c r="B1" s="8" t="s">
        <v>1</v>
      </c>
      <c r="C1" s="8"/>
    </row>
    <row r="2" spans="1:3" ht="30" x14ac:dyDescent="0.25">
      <c r="A2" s="1" t="s">
        <v>21</v>
      </c>
      <c r="B2" s="1" t="s">
        <v>2</v>
      </c>
      <c r="C2" s="1" t="s">
        <v>67</v>
      </c>
    </row>
    <row r="3" spans="1:3" x14ac:dyDescent="0.25">
      <c r="A3" s="4" t="s">
        <v>68</v>
      </c>
      <c r="B3" s="5"/>
      <c r="C3" s="5"/>
    </row>
    <row r="4" spans="1:3" x14ac:dyDescent="0.25">
      <c r="A4" s="3" t="s">
        <v>69</v>
      </c>
      <c r="B4" s="9">
        <v>25342</v>
      </c>
      <c r="C4" s="9">
        <v>8364</v>
      </c>
    </row>
    <row r="5" spans="1:3" x14ac:dyDescent="0.25">
      <c r="A5" s="3" t="s">
        <v>70</v>
      </c>
      <c r="B5" s="6">
        <v>2569</v>
      </c>
      <c r="C5" s="5">
        <v>414</v>
      </c>
    </row>
    <row r="6" spans="1:3" x14ac:dyDescent="0.25">
      <c r="A6" s="3" t="s">
        <v>71</v>
      </c>
      <c r="B6" s="6">
        <v>2998</v>
      </c>
      <c r="C6" s="5">
        <v>451</v>
      </c>
    </row>
    <row r="7" spans="1:3" x14ac:dyDescent="0.25">
      <c r="A7" s="3" t="s">
        <v>72</v>
      </c>
      <c r="B7" s="6">
        <v>30909</v>
      </c>
      <c r="C7" s="6">
        <v>9229</v>
      </c>
    </row>
    <row r="8" spans="1:3" x14ac:dyDescent="0.25">
      <c r="A8" s="3" t="s">
        <v>74</v>
      </c>
      <c r="B8" s="6">
        <v>10476</v>
      </c>
      <c r="C8" s="6">
        <v>10005</v>
      </c>
    </row>
    <row r="9" spans="1:3" x14ac:dyDescent="0.25">
      <c r="A9" s="3" t="s">
        <v>75</v>
      </c>
      <c r="B9" s="6">
        <v>-9563</v>
      </c>
      <c r="C9" s="6">
        <v>-9422</v>
      </c>
    </row>
    <row r="10" spans="1:3" x14ac:dyDescent="0.25">
      <c r="A10" s="3" t="s">
        <v>76</v>
      </c>
      <c r="B10" s="5">
        <v>913</v>
      </c>
      <c r="C10" s="5">
        <v>583</v>
      </c>
    </row>
    <row r="11" spans="1:3" ht="45" x14ac:dyDescent="0.25">
      <c r="A11" s="3" t="s">
        <v>77</v>
      </c>
      <c r="B11" s="5">
        <v>-101</v>
      </c>
      <c r="C11" s="5">
        <v>167</v>
      </c>
    </row>
    <row r="12" spans="1:3" x14ac:dyDescent="0.25">
      <c r="A12" s="3" t="s">
        <v>78</v>
      </c>
      <c r="B12" s="6">
        <v>31721</v>
      </c>
      <c r="C12" s="6">
        <v>9979</v>
      </c>
    </row>
    <row r="13" spans="1:3" x14ac:dyDescent="0.25">
      <c r="A13" s="4" t="s">
        <v>79</v>
      </c>
      <c r="B13" s="5"/>
      <c r="C13" s="5"/>
    </row>
    <row r="14" spans="1:3" x14ac:dyDescent="0.25">
      <c r="A14" s="3" t="s">
        <v>97</v>
      </c>
      <c r="B14" s="6">
        <v>1850</v>
      </c>
      <c r="C14" s="5">
        <v>400</v>
      </c>
    </row>
    <row r="15" spans="1:3" x14ac:dyDescent="0.25">
      <c r="A15" s="3" t="s">
        <v>80</v>
      </c>
      <c r="B15" s="6">
        <v>6852</v>
      </c>
      <c r="C15" s="6">
        <v>2291</v>
      </c>
    </row>
    <row r="16" spans="1:3" x14ac:dyDescent="0.25">
      <c r="A16" s="3" t="s">
        <v>81</v>
      </c>
      <c r="B16" s="6">
        <v>18570</v>
      </c>
      <c r="C16" s="6">
        <v>6434</v>
      </c>
    </row>
    <row r="17" spans="1:3" x14ac:dyDescent="0.25">
      <c r="A17" s="3" t="s">
        <v>82</v>
      </c>
      <c r="B17" s="6">
        <v>13502</v>
      </c>
      <c r="C17" s="6">
        <v>3972</v>
      </c>
    </row>
    <row r="18" spans="1:3" x14ac:dyDescent="0.25">
      <c r="A18" s="3" t="s">
        <v>83</v>
      </c>
      <c r="B18" s="6">
        <v>38924</v>
      </c>
      <c r="C18" s="6">
        <v>12697</v>
      </c>
    </row>
    <row r="19" spans="1:3" x14ac:dyDescent="0.25">
      <c r="A19" s="3" t="s">
        <v>86</v>
      </c>
      <c r="B19" s="6">
        <v>-7276</v>
      </c>
      <c r="C19" s="6">
        <v>-2718</v>
      </c>
    </row>
    <row r="20" spans="1:3" x14ac:dyDescent="0.25">
      <c r="A20" s="3" t="s">
        <v>18</v>
      </c>
      <c r="B20" s="5"/>
      <c r="C20" s="5"/>
    </row>
    <row r="21" spans="1:3" x14ac:dyDescent="0.25">
      <c r="A21" s="4" t="s">
        <v>68</v>
      </c>
      <c r="B21" s="5"/>
      <c r="C21" s="5"/>
    </row>
    <row r="22" spans="1:3" ht="30" x14ac:dyDescent="0.25">
      <c r="A22" s="3" t="s">
        <v>89</v>
      </c>
      <c r="B22" s="6">
        <v>9673</v>
      </c>
      <c r="C22" s="6">
        <v>4053</v>
      </c>
    </row>
    <row r="23" spans="1:3" x14ac:dyDescent="0.25">
      <c r="A23" s="3" t="s">
        <v>70</v>
      </c>
      <c r="B23" s="6">
        <v>2265</v>
      </c>
      <c r="C23" s="5">
        <v>423</v>
      </c>
    </row>
    <row r="24" spans="1:3" x14ac:dyDescent="0.25">
      <c r="A24" s="3" t="s">
        <v>71</v>
      </c>
      <c r="B24" s="6">
        <v>1922</v>
      </c>
      <c r="C24" s="5">
        <v>299</v>
      </c>
    </row>
    <row r="25" spans="1:3" x14ac:dyDescent="0.25">
      <c r="A25" s="3" t="s">
        <v>72</v>
      </c>
      <c r="B25" s="6">
        <v>13860</v>
      </c>
      <c r="C25" s="6">
        <v>4775</v>
      </c>
    </row>
    <row r="26" spans="1:3" x14ac:dyDescent="0.25">
      <c r="A26" s="3" t="s">
        <v>74</v>
      </c>
      <c r="B26" s="6">
        <v>10522</v>
      </c>
      <c r="C26" s="6">
        <v>10082</v>
      </c>
    </row>
    <row r="27" spans="1:3" x14ac:dyDescent="0.25">
      <c r="A27" s="3" t="s">
        <v>75</v>
      </c>
      <c r="B27" s="6">
        <v>-9563</v>
      </c>
      <c r="C27" s="6">
        <v>-9423</v>
      </c>
    </row>
    <row r="28" spans="1:3" x14ac:dyDescent="0.25">
      <c r="A28" s="3" t="s">
        <v>76</v>
      </c>
      <c r="B28" s="5">
        <v>959</v>
      </c>
      <c r="C28" s="5">
        <v>659</v>
      </c>
    </row>
    <row r="29" spans="1:3" ht="45" x14ac:dyDescent="0.25">
      <c r="A29" s="3" t="s">
        <v>77</v>
      </c>
      <c r="B29" s="5">
        <v>-101</v>
      </c>
      <c r="C29" s="5">
        <v>210</v>
      </c>
    </row>
    <row r="30" spans="1:3" x14ac:dyDescent="0.25">
      <c r="A30" s="3" t="s">
        <v>78</v>
      </c>
      <c r="B30" s="6">
        <v>14718</v>
      </c>
      <c r="C30" s="6">
        <v>5644</v>
      </c>
    </row>
    <row r="31" spans="1:3" x14ac:dyDescent="0.25">
      <c r="A31" s="4" t="s">
        <v>612</v>
      </c>
      <c r="B31" s="5"/>
      <c r="C31" s="5"/>
    </row>
    <row r="32" spans="1:3" x14ac:dyDescent="0.25">
      <c r="A32" s="3" t="s">
        <v>613</v>
      </c>
      <c r="B32" s="6">
        <v>-1373</v>
      </c>
      <c r="C32" s="5">
        <v>-398</v>
      </c>
    </row>
    <row r="33" spans="1:3" x14ac:dyDescent="0.25">
      <c r="A33" s="4" t="s">
        <v>79</v>
      </c>
      <c r="B33" s="5"/>
      <c r="C33" s="5"/>
    </row>
    <row r="34" spans="1:3" x14ac:dyDescent="0.25">
      <c r="A34" s="3" t="s">
        <v>97</v>
      </c>
      <c r="B34" s="6">
        <v>1220</v>
      </c>
      <c r="C34" s="5">
        <v>277</v>
      </c>
    </row>
    <row r="35" spans="1:3" x14ac:dyDescent="0.25">
      <c r="A35" s="3" t="s">
        <v>80</v>
      </c>
      <c r="B35" s="5"/>
      <c r="C35" s="5">
        <v>398</v>
      </c>
    </row>
    <row r="36" spans="1:3" x14ac:dyDescent="0.25">
      <c r="A36" s="3" t="s">
        <v>82</v>
      </c>
      <c r="B36" s="5">
        <v>266</v>
      </c>
      <c r="C36" s="5">
        <v>104</v>
      </c>
    </row>
    <row r="37" spans="1:3" x14ac:dyDescent="0.25">
      <c r="A37" s="3" t="s">
        <v>83</v>
      </c>
      <c r="B37" s="6">
        <v>10934</v>
      </c>
      <c r="C37" s="6">
        <v>3996</v>
      </c>
    </row>
    <row r="38" spans="1:3" x14ac:dyDescent="0.25">
      <c r="A38" s="3" t="s">
        <v>90</v>
      </c>
      <c r="B38" s="6">
        <v>9295</v>
      </c>
      <c r="C38" s="6">
        <v>3494</v>
      </c>
    </row>
    <row r="39" spans="1:3" x14ac:dyDescent="0.25">
      <c r="A39" s="3" t="s">
        <v>86</v>
      </c>
      <c r="B39" s="6">
        <v>3784</v>
      </c>
      <c r="C39" s="6">
        <v>1648</v>
      </c>
    </row>
    <row r="40" spans="1:3" x14ac:dyDescent="0.25">
      <c r="A40" s="3" t="s">
        <v>1151</v>
      </c>
      <c r="B40" s="5"/>
      <c r="C40" s="5"/>
    </row>
    <row r="41" spans="1:3" x14ac:dyDescent="0.25">
      <c r="A41" s="4" t="s">
        <v>68</v>
      </c>
      <c r="B41" s="5"/>
      <c r="C41" s="5"/>
    </row>
    <row r="42" spans="1:3" x14ac:dyDescent="0.25">
      <c r="A42" s="3" t="s">
        <v>69</v>
      </c>
      <c r="B42" s="5"/>
      <c r="C42" s="6">
        <v>8701</v>
      </c>
    </row>
    <row r="43" spans="1:3" x14ac:dyDescent="0.25">
      <c r="A43" s="3" t="s">
        <v>600</v>
      </c>
      <c r="B43" s="5"/>
      <c r="C43" s="5">
        <v>-361</v>
      </c>
    </row>
    <row r="44" spans="1:3" x14ac:dyDescent="0.25">
      <c r="A44" s="3" t="s">
        <v>71</v>
      </c>
      <c r="B44" s="5"/>
      <c r="C44" s="5">
        <v>696</v>
      </c>
    </row>
    <row r="45" spans="1:3" x14ac:dyDescent="0.25">
      <c r="A45" s="3" t="s">
        <v>72</v>
      </c>
      <c r="B45" s="5"/>
      <c r="C45" s="6">
        <v>9036</v>
      </c>
    </row>
    <row r="46" spans="1:3" x14ac:dyDescent="0.25">
      <c r="A46" s="3" t="s">
        <v>74</v>
      </c>
      <c r="B46" s="5"/>
      <c r="C46" s="6">
        <v>10109</v>
      </c>
    </row>
    <row r="47" spans="1:3" x14ac:dyDescent="0.25">
      <c r="A47" s="3" t="s">
        <v>75</v>
      </c>
      <c r="B47" s="5"/>
      <c r="C47" s="6">
        <v>-9269</v>
      </c>
    </row>
    <row r="48" spans="1:3" x14ac:dyDescent="0.25">
      <c r="A48" s="3" t="s">
        <v>76</v>
      </c>
      <c r="B48" s="5"/>
      <c r="C48" s="5">
        <v>840</v>
      </c>
    </row>
    <row r="49" spans="1:3" ht="45" x14ac:dyDescent="0.25">
      <c r="A49" s="3" t="s">
        <v>77</v>
      </c>
      <c r="B49" s="5"/>
      <c r="C49" s="5">
        <v>298</v>
      </c>
    </row>
    <row r="50" spans="1:3" x14ac:dyDescent="0.25">
      <c r="A50" s="3" t="s">
        <v>78</v>
      </c>
      <c r="B50" s="5"/>
      <c r="C50" s="6">
        <v>10174</v>
      </c>
    </row>
    <row r="51" spans="1:3" x14ac:dyDescent="0.25">
      <c r="A51" s="4" t="s">
        <v>612</v>
      </c>
      <c r="B51" s="5"/>
      <c r="C51" s="5"/>
    </row>
    <row r="52" spans="1:3" x14ac:dyDescent="0.25">
      <c r="A52" s="3" t="s">
        <v>613</v>
      </c>
      <c r="B52" s="5"/>
      <c r="C52" s="5">
        <v>-525</v>
      </c>
    </row>
    <row r="53" spans="1:3" ht="30" x14ac:dyDescent="0.25">
      <c r="A53" s="3" t="s">
        <v>615</v>
      </c>
      <c r="B53" s="5"/>
      <c r="C53" s="5">
        <v>-62</v>
      </c>
    </row>
    <row r="54" spans="1:3" x14ac:dyDescent="0.25">
      <c r="A54" s="3" t="s">
        <v>1152</v>
      </c>
      <c r="B54" s="5"/>
      <c r="C54" s="5">
        <v>-587</v>
      </c>
    </row>
    <row r="55" spans="1:3" x14ac:dyDescent="0.25">
      <c r="A55" s="4" t="s">
        <v>79</v>
      </c>
      <c r="B55" s="5"/>
      <c r="C55" s="5"/>
    </row>
    <row r="56" spans="1:3" x14ac:dyDescent="0.25">
      <c r="A56" s="3" t="s">
        <v>618</v>
      </c>
      <c r="B56" s="5"/>
      <c r="C56" s="6">
        <v>3901</v>
      </c>
    </row>
    <row r="57" spans="1:3" x14ac:dyDescent="0.25">
      <c r="A57" s="3" t="s">
        <v>620</v>
      </c>
      <c r="B57" s="5"/>
      <c r="C57" s="6">
        <v>5986</v>
      </c>
    </row>
    <row r="58" spans="1:3" x14ac:dyDescent="0.25">
      <c r="A58" s="3" t="s">
        <v>97</v>
      </c>
      <c r="B58" s="5"/>
      <c r="C58" s="5">
        <v>363</v>
      </c>
    </row>
    <row r="59" spans="1:3" x14ac:dyDescent="0.25">
      <c r="A59" s="3" t="s">
        <v>624</v>
      </c>
      <c r="B59" s="5"/>
      <c r="C59" s="5">
        <v>176</v>
      </c>
    </row>
    <row r="60" spans="1:3" x14ac:dyDescent="0.25">
      <c r="A60" s="3" t="s">
        <v>626</v>
      </c>
      <c r="B60" s="5"/>
      <c r="C60" s="5">
        <v>445</v>
      </c>
    </row>
    <row r="61" spans="1:3" x14ac:dyDescent="0.25">
      <c r="A61" s="3" t="s">
        <v>628</v>
      </c>
      <c r="B61" s="5"/>
      <c r="C61" s="5">
        <v>215</v>
      </c>
    </row>
    <row r="62" spans="1:3" x14ac:dyDescent="0.25">
      <c r="A62" s="3" t="s">
        <v>630</v>
      </c>
      <c r="B62" s="5"/>
      <c r="C62" s="5">
        <v>668</v>
      </c>
    </row>
    <row r="63" spans="1:3" x14ac:dyDescent="0.25">
      <c r="A63" s="3" t="s">
        <v>83</v>
      </c>
      <c r="B63" s="5"/>
      <c r="C63" s="6">
        <v>11754</v>
      </c>
    </row>
    <row r="64" spans="1:3" x14ac:dyDescent="0.25">
      <c r="A64" s="3" t="s">
        <v>633</v>
      </c>
      <c r="B64" s="5"/>
      <c r="C64" s="5">
        <v>1</v>
      </c>
    </row>
    <row r="65" spans="1:3" x14ac:dyDescent="0.25">
      <c r="A65" s="3" t="s">
        <v>86</v>
      </c>
      <c r="B65" s="5"/>
      <c r="C65" s="6">
        <v>-2166</v>
      </c>
    </row>
    <row r="66" spans="1:3" ht="30" x14ac:dyDescent="0.25">
      <c r="A66" s="3" t="s">
        <v>1153</v>
      </c>
      <c r="B66" s="5"/>
      <c r="C66" s="5"/>
    </row>
    <row r="67" spans="1:3" x14ac:dyDescent="0.25">
      <c r="A67" s="4" t="s">
        <v>68</v>
      </c>
      <c r="B67" s="5"/>
      <c r="C67" s="5"/>
    </row>
    <row r="68" spans="1:3" ht="30" x14ac:dyDescent="0.25">
      <c r="A68" s="3" t="s">
        <v>89</v>
      </c>
      <c r="B68" s="5"/>
      <c r="C68" s="6">
        <v>4053</v>
      </c>
    </row>
    <row r="69" spans="1:3" x14ac:dyDescent="0.25">
      <c r="A69" s="3" t="s">
        <v>71</v>
      </c>
      <c r="B69" s="5"/>
      <c r="C69" s="5">
        <v>356</v>
      </c>
    </row>
    <row r="70" spans="1:3" x14ac:dyDescent="0.25">
      <c r="A70" s="3" t="s">
        <v>72</v>
      </c>
      <c r="B70" s="5"/>
      <c r="C70" s="6">
        <v>4409</v>
      </c>
    </row>
    <row r="71" spans="1:3" x14ac:dyDescent="0.25">
      <c r="A71" s="3" t="s">
        <v>74</v>
      </c>
      <c r="B71" s="5"/>
      <c r="C71" s="6">
        <v>10057</v>
      </c>
    </row>
    <row r="72" spans="1:3" x14ac:dyDescent="0.25">
      <c r="A72" s="3" t="s">
        <v>75</v>
      </c>
      <c r="B72" s="5"/>
      <c r="C72" s="6">
        <v>-9269</v>
      </c>
    </row>
    <row r="73" spans="1:3" x14ac:dyDescent="0.25">
      <c r="A73" s="3" t="s">
        <v>76</v>
      </c>
      <c r="B73" s="5"/>
      <c r="C73" s="5">
        <v>788</v>
      </c>
    </row>
    <row r="74" spans="1:3" ht="45" x14ac:dyDescent="0.25">
      <c r="A74" s="3" t="s">
        <v>77</v>
      </c>
      <c r="B74" s="5"/>
      <c r="C74" s="5">
        <v>298</v>
      </c>
    </row>
    <row r="75" spans="1:3" x14ac:dyDescent="0.25">
      <c r="A75" s="3" t="s">
        <v>78</v>
      </c>
      <c r="B75" s="5"/>
      <c r="C75" s="6">
        <v>5495</v>
      </c>
    </row>
    <row r="76" spans="1:3" x14ac:dyDescent="0.25">
      <c r="A76" s="4" t="s">
        <v>612</v>
      </c>
      <c r="B76" s="5"/>
      <c r="C76" s="5"/>
    </row>
    <row r="77" spans="1:3" x14ac:dyDescent="0.25">
      <c r="A77" s="3" t="s">
        <v>613</v>
      </c>
      <c r="B77" s="5"/>
      <c r="C77" s="5">
        <v>-397</v>
      </c>
    </row>
    <row r="78" spans="1:3" ht="30" x14ac:dyDescent="0.25">
      <c r="A78" s="3" t="s">
        <v>615</v>
      </c>
      <c r="B78" s="5"/>
      <c r="C78" s="5">
        <v>-62</v>
      </c>
    </row>
    <row r="79" spans="1:3" x14ac:dyDescent="0.25">
      <c r="A79" s="3" t="s">
        <v>1152</v>
      </c>
      <c r="B79" s="5"/>
      <c r="C79" s="5">
        <v>-459</v>
      </c>
    </row>
    <row r="80" spans="1:3" x14ac:dyDescent="0.25">
      <c r="A80" s="4" t="s">
        <v>79</v>
      </c>
      <c r="B80" s="5"/>
      <c r="C80" s="5"/>
    </row>
    <row r="81" spans="1:3" x14ac:dyDescent="0.25">
      <c r="A81" s="3" t="s">
        <v>97</v>
      </c>
      <c r="B81" s="5"/>
      <c r="C81" s="5">
        <v>235</v>
      </c>
    </row>
    <row r="82" spans="1:3" x14ac:dyDescent="0.25">
      <c r="A82" s="3" t="s">
        <v>624</v>
      </c>
      <c r="B82" s="5"/>
      <c r="C82" s="5">
        <v>12</v>
      </c>
    </row>
    <row r="83" spans="1:3" x14ac:dyDescent="0.25">
      <c r="A83" s="3" t="s">
        <v>83</v>
      </c>
      <c r="B83" s="5"/>
      <c r="C83" s="6">
        <v>2941</v>
      </c>
    </row>
    <row r="84" spans="1:3" x14ac:dyDescent="0.25">
      <c r="A84" s="3" t="s">
        <v>90</v>
      </c>
      <c r="B84" s="5"/>
      <c r="C84" s="6">
        <v>2606</v>
      </c>
    </row>
    <row r="85" spans="1:3" x14ac:dyDescent="0.25">
      <c r="A85" s="3" t="s">
        <v>725</v>
      </c>
      <c r="B85" s="5"/>
      <c r="C85" s="5">
        <v>88</v>
      </c>
    </row>
    <row r="86" spans="1:3" x14ac:dyDescent="0.25">
      <c r="A86" s="3" t="s">
        <v>633</v>
      </c>
      <c r="B86" s="5"/>
      <c r="C86" s="5">
        <v>-7</v>
      </c>
    </row>
    <row r="87" spans="1:3" x14ac:dyDescent="0.25">
      <c r="A87" s="3" t="s">
        <v>86</v>
      </c>
      <c r="B87" s="5"/>
      <c r="C87" s="6">
        <v>2088</v>
      </c>
    </row>
    <row r="88" spans="1:3" x14ac:dyDescent="0.25">
      <c r="A88" s="3" t="s">
        <v>1154</v>
      </c>
      <c r="B88" s="5"/>
      <c r="C88" s="5"/>
    </row>
    <row r="89" spans="1:3" x14ac:dyDescent="0.25">
      <c r="A89" s="4" t="s">
        <v>68</v>
      </c>
      <c r="B89" s="5"/>
      <c r="C89" s="5"/>
    </row>
    <row r="90" spans="1:3" x14ac:dyDescent="0.25">
      <c r="A90" s="3" t="s">
        <v>69</v>
      </c>
      <c r="B90" s="5"/>
      <c r="C90" s="5">
        <v>-231</v>
      </c>
    </row>
    <row r="91" spans="1:3" x14ac:dyDescent="0.25">
      <c r="A91" s="3" t="s">
        <v>600</v>
      </c>
      <c r="B91" s="5"/>
      <c r="C91" s="5">
        <v>361</v>
      </c>
    </row>
    <row r="92" spans="1:3" x14ac:dyDescent="0.25">
      <c r="A92" s="3" t="s">
        <v>70</v>
      </c>
      <c r="B92" s="5"/>
      <c r="C92" s="5">
        <v>99</v>
      </c>
    </row>
    <row r="93" spans="1:3" x14ac:dyDescent="0.25">
      <c r="A93" s="3" t="s">
        <v>72</v>
      </c>
      <c r="B93" s="5"/>
      <c r="C93" s="5">
        <v>229</v>
      </c>
    </row>
    <row r="94" spans="1:3" x14ac:dyDescent="0.25">
      <c r="A94" s="3" t="s">
        <v>74</v>
      </c>
      <c r="B94" s="5"/>
      <c r="C94" s="5">
        <v>-228</v>
      </c>
    </row>
    <row r="95" spans="1:3" x14ac:dyDescent="0.25">
      <c r="A95" s="3" t="s">
        <v>76</v>
      </c>
      <c r="B95" s="5"/>
      <c r="C95" s="5">
        <v>-228</v>
      </c>
    </row>
    <row r="96" spans="1:3" x14ac:dyDescent="0.25">
      <c r="A96" s="3" t="s">
        <v>78</v>
      </c>
      <c r="B96" s="5"/>
      <c r="C96" s="5">
        <v>1</v>
      </c>
    </row>
    <row r="97" spans="1:3" x14ac:dyDescent="0.25">
      <c r="A97" s="4" t="s">
        <v>612</v>
      </c>
      <c r="B97" s="5"/>
      <c r="C97" s="5"/>
    </row>
    <row r="98" spans="1:3" x14ac:dyDescent="0.25">
      <c r="A98" s="3" t="s">
        <v>613</v>
      </c>
      <c r="B98" s="5"/>
      <c r="C98" s="5">
        <v>525</v>
      </c>
    </row>
    <row r="99" spans="1:3" ht="30" x14ac:dyDescent="0.25">
      <c r="A99" s="3" t="s">
        <v>615</v>
      </c>
      <c r="B99" s="5"/>
      <c r="C99" s="5">
        <v>62</v>
      </c>
    </row>
    <row r="100" spans="1:3" x14ac:dyDescent="0.25">
      <c r="A100" s="3" t="s">
        <v>1152</v>
      </c>
      <c r="B100" s="5"/>
      <c r="C100" s="5">
        <v>587</v>
      </c>
    </row>
    <row r="101" spans="1:3" x14ac:dyDescent="0.25">
      <c r="A101" s="4" t="s">
        <v>79</v>
      </c>
      <c r="B101" s="5"/>
      <c r="C101" s="5"/>
    </row>
    <row r="102" spans="1:3" x14ac:dyDescent="0.25">
      <c r="A102" s="3" t="s">
        <v>618</v>
      </c>
      <c r="B102" s="5"/>
      <c r="C102" s="6">
        <v>-3901</v>
      </c>
    </row>
    <row r="103" spans="1:3" x14ac:dyDescent="0.25">
      <c r="A103" s="3" t="s">
        <v>620</v>
      </c>
      <c r="B103" s="5"/>
      <c r="C103" s="6">
        <v>-5986</v>
      </c>
    </row>
    <row r="104" spans="1:3" x14ac:dyDescent="0.25">
      <c r="A104" s="3" t="s">
        <v>97</v>
      </c>
      <c r="B104" s="5"/>
      <c r="C104" s="5">
        <v>-363</v>
      </c>
    </row>
    <row r="105" spans="1:3" x14ac:dyDescent="0.25">
      <c r="A105" s="3" t="s">
        <v>624</v>
      </c>
      <c r="B105" s="5"/>
      <c r="C105" s="5">
        <v>-176</v>
      </c>
    </row>
    <row r="106" spans="1:3" x14ac:dyDescent="0.25">
      <c r="A106" s="3" t="s">
        <v>626</v>
      </c>
      <c r="B106" s="5"/>
      <c r="C106" s="5">
        <v>-445</v>
      </c>
    </row>
    <row r="107" spans="1:3" x14ac:dyDescent="0.25">
      <c r="A107" s="3" t="s">
        <v>628</v>
      </c>
      <c r="B107" s="5"/>
      <c r="C107" s="5">
        <v>-215</v>
      </c>
    </row>
    <row r="108" spans="1:3" x14ac:dyDescent="0.25">
      <c r="A108" s="3" t="s">
        <v>630</v>
      </c>
      <c r="B108" s="5"/>
      <c r="C108" s="5">
        <v>-668</v>
      </c>
    </row>
    <row r="109" spans="1:3" x14ac:dyDescent="0.25">
      <c r="A109" s="3" t="s">
        <v>80</v>
      </c>
      <c r="B109" s="5"/>
      <c r="C109" s="6">
        <v>2131</v>
      </c>
    </row>
    <row r="110" spans="1:3" x14ac:dyDescent="0.25">
      <c r="A110" s="3" t="s">
        <v>81</v>
      </c>
      <c r="B110" s="5"/>
      <c r="C110" s="6">
        <v>6424</v>
      </c>
    </row>
    <row r="111" spans="1:3" x14ac:dyDescent="0.25">
      <c r="A111" s="3" t="s">
        <v>82</v>
      </c>
      <c r="B111" s="5"/>
      <c r="C111" s="6">
        <v>3786</v>
      </c>
    </row>
    <row r="112" spans="1:3" x14ac:dyDescent="0.25">
      <c r="A112" s="3" t="s">
        <v>83</v>
      </c>
      <c r="B112" s="5"/>
      <c r="C112" s="5">
        <v>587</v>
      </c>
    </row>
    <row r="113" spans="1:3" x14ac:dyDescent="0.25">
      <c r="A113" s="3" t="s">
        <v>633</v>
      </c>
      <c r="B113" s="5"/>
      <c r="C113" s="5">
        <v>-1</v>
      </c>
    </row>
    <row r="114" spans="1:3" ht="30" x14ac:dyDescent="0.25">
      <c r="A114" s="3" t="s">
        <v>1155</v>
      </c>
      <c r="B114" s="5"/>
      <c r="C114" s="5"/>
    </row>
    <row r="115" spans="1:3" x14ac:dyDescent="0.25">
      <c r="A115" s="4" t="s">
        <v>68</v>
      </c>
      <c r="B115" s="5"/>
      <c r="C115" s="5"/>
    </row>
    <row r="116" spans="1:3" x14ac:dyDescent="0.25">
      <c r="A116" s="3" t="s">
        <v>70</v>
      </c>
      <c r="B116" s="5"/>
      <c r="C116" s="5">
        <v>170</v>
      </c>
    </row>
    <row r="117" spans="1:3" x14ac:dyDescent="0.25">
      <c r="A117" s="3" t="s">
        <v>72</v>
      </c>
      <c r="B117" s="5"/>
      <c r="C117" s="5">
        <v>170</v>
      </c>
    </row>
    <row r="118" spans="1:3" x14ac:dyDescent="0.25">
      <c r="A118" s="3" t="s">
        <v>74</v>
      </c>
      <c r="B118" s="5"/>
      <c r="C118" s="5">
        <v>-176</v>
      </c>
    </row>
    <row r="119" spans="1:3" x14ac:dyDescent="0.25">
      <c r="A119" s="3" t="s">
        <v>76</v>
      </c>
      <c r="B119" s="5"/>
      <c r="C119" s="5">
        <v>-176</v>
      </c>
    </row>
    <row r="120" spans="1:3" ht="45" x14ac:dyDescent="0.25">
      <c r="A120" s="3" t="s">
        <v>77</v>
      </c>
      <c r="B120" s="5"/>
      <c r="C120" s="5">
        <v>-1</v>
      </c>
    </row>
    <row r="121" spans="1:3" x14ac:dyDescent="0.25">
      <c r="A121" s="3" t="s">
        <v>78</v>
      </c>
      <c r="B121" s="5"/>
      <c r="C121" s="5">
        <v>-7</v>
      </c>
    </row>
    <row r="122" spans="1:3" x14ac:dyDescent="0.25">
      <c r="A122" s="4" t="s">
        <v>612</v>
      </c>
      <c r="B122" s="5"/>
      <c r="C122" s="5"/>
    </row>
    <row r="123" spans="1:3" x14ac:dyDescent="0.25">
      <c r="A123" s="3" t="s">
        <v>613</v>
      </c>
      <c r="B123" s="5"/>
      <c r="C123" s="5">
        <v>397</v>
      </c>
    </row>
    <row r="124" spans="1:3" ht="30" x14ac:dyDescent="0.25">
      <c r="A124" s="3" t="s">
        <v>615</v>
      </c>
      <c r="B124" s="5"/>
      <c r="C124" s="5">
        <v>62</v>
      </c>
    </row>
    <row r="125" spans="1:3" x14ac:dyDescent="0.25">
      <c r="A125" s="3" t="s">
        <v>1152</v>
      </c>
      <c r="B125" s="5"/>
      <c r="C125" s="5">
        <v>459</v>
      </c>
    </row>
    <row r="126" spans="1:3" x14ac:dyDescent="0.25">
      <c r="A126" s="4" t="s">
        <v>79</v>
      </c>
      <c r="B126" s="5"/>
      <c r="C126" s="5"/>
    </row>
    <row r="127" spans="1:3" x14ac:dyDescent="0.25">
      <c r="A127" s="3" t="s">
        <v>97</v>
      </c>
      <c r="B127" s="5"/>
      <c r="C127" s="5">
        <v>-235</v>
      </c>
    </row>
    <row r="128" spans="1:3" x14ac:dyDescent="0.25">
      <c r="A128" s="3" t="s">
        <v>624</v>
      </c>
      <c r="B128" s="5"/>
      <c r="C128" s="5">
        <v>-12</v>
      </c>
    </row>
    <row r="129" spans="1:3" x14ac:dyDescent="0.25">
      <c r="A129" s="3" t="s">
        <v>80</v>
      </c>
      <c r="B129" s="5"/>
      <c r="C129" s="5">
        <v>694</v>
      </c>
    </row>
    <row r="130" spans="1:3" x14ac:dyDescent="0.25">
      <c r="A130" s="3" t="s">
        <v>82</v>
      </c>
      <c r="B130" s="5"/>
      <c r="C130" s="5">
        <v>100</v>
      </c>
    </row>
    <row r="131" spans="1:3" x14ac:dyDescent="0.25">
      <c r="A131" s="3" t="s">
        <v>83</v>
      </c>
      <c r="B131" s="5"/>
      <c r="C131" s="5">
        <v>459</v>
      </c>
    </row>
    <row r="132" spans="1:3" x14ac:dyDescent="0.25">
      <c r="A132" s="3" t="s">
        <v>725</v>
      </c>
      <c r="B132" s="5"/>
      <c r="C132" s="5">
        <v>-88</v>
      </c>
    </row>
    <row r="133" spans="1:3" x14ac:dyDescent="0.25">
      <c r="A133" s="3" t="s">
        <v>633</v>
      </c>
      <c r="B133" s="5"/>
      <c r="C133" s="5">
        <v>7</v>
      </c>
    </row>
    <row r="134" spans="1:3" x14ac:dyDescent="0.25">
      <c r="A134" s="3" t="s">
        <v>1156</v>
      </c>
      <c r="B134" s="5"/>
      <c r="C134" s="5"/>
    </row>
    <row r="135" spans="1:3" x14ac:dyDescent="0.25">
      <c r="A135" s="4" t="s">
        <v>68</v>
      </c>
      <c r="B135" s="5"/>
      <c r="C135" s="5"/>
    </row>
    <row r="136" spans="1:3" x14ac:dyDescent="0.25">
      <c r="A136" s="3" t="s">
        <v>69</v>
      </c>
      <c r="B136" s="5"/>
      <c r="C136" s="6">
        <v>8470</v>
      </c>
    </row>
    <row r="137" spans="1:3" x14ac:dyDescent="0.25">
      <c r="A137" s="3" t="s">
        <v>70</v>
      </c>
      <c r="B137" s="5"/>
      <c r="C137" s="5">
        <v>99</v>
      </c>
    </row>
    <row r="138" spans="1:3" x14ac:dyDescent="0.25">
      <c r="A138" s="3" t="s">
        <v>71</v>
      </c>
      <c r="B138" s="5"/>
      <c r="C138" s="5">
        <v>696</v>
      </c>
    </row>
    <row r="139" spans="1:3" x14ac:dyDescent="0.25">
      <c r="A139" s="3" t="s">
        <v>72</v>
      </c>
      <c r="B139" s="5"/>
      <c r="C139" s="6">
        <v>9265</v>
      </c>
    </row>
    <row r="140" spans="1:3" x14ac:dyDescent="0.25">
      <c r="A140" s="3" t="s">
        <v>74</v>
      </c>
      <c r="B140" s="5"/>
      <c r="C140" s="6">
        <v>9881</v>
      </c>
    </row>
    <row r="141" spans="1:3" x14ac:dyDescent="0.25">
      <c r="A141" s="3" t="s">
        <v>75</v>
      </c>
      <c r="B141" s="5"/>
      <c r="C141" s="6">
        <v>-9269</v>
      </c>
    </row>
    <row r="142" spans="1:3" x14ac:dyDescent="0.25">
      <c r="A142" s="3" t="s">
        <v>76</v>
      </c>
      <c r="B142" s="5"/>
      <c r="C142" s="5">
        <v>612</v>
      </c>
    </row>
    <row r="143" spans="1:3" ht="45" x14ac:dyDescent="0.25">
      <c r="A143" s="3" t="s">
        <v>77</v>
      </c>
      <c r="B143" s="5"/>
      <c r="C143" s="5">
        <v>298</v>
      </c>
    </row>
    <row r="144" spans="1:3" x14ac:dyDescent="0.25">
      <c r="A144" s="3" t="s">
        <v>78</v>
      </c>
      <c r="B144" s="5"/>
      <c r="C144" s="6">
        <v>10175</v>
      </c>
    </row>
    <row r="145" spans="1:3" x14ac:dyDescent="0.25">
      <c r="A145" s="4" t="s">
        <v>79</v>
      </c>
      <c r="B145" s="5"/>
      <c r="C145" s="5"/>
    </row>
    <row r="146" spans="1:3" x14ac:dyDescent="0.25">
      <c r="A146" s="3" t="s">
        <v>80</v>
      </c>
      <c r="B146" s="5"/>
      <c r="C146" s="6">
        <v>2131</v>
      </c>
    </row>
    <row r="147" spans="1:3" x14ac:dyDescent="0.25">
      <c r="A147" s="3" t="s">
        <v>81</v>
      </c>
      <c r="B147" s="5"/>
      <c r="C147" s="6">
        <v>6424</v>
      </c>
    </row>
    <row r="148" spans="1:3" x14ac:dyDescent="0.25">
      <c r="A148" s="3" t="s">
        <v>82</v>
      </c>
      <c r="B148" s="5"/>
      <c r="C148" s="6">
        <v>3786</v>
      </c>
    </row>
    <row r="149" spans="1:3" x14ac:dyDescent="0.25">
      <c r="A149" s="3" t="s">
        <v>83</v>
      </c>
      <c r="B149" s="5"/>
      <c r="C149" s="6">
        <v>12341</v>
      </c>
    </row>
    <row r="150" spans="1:3" x14ac:dyDescent="0.25">
      <c r="A150" s="3" t="s">
        <v>86</v>
      </c>
      <c r="B150" s="5"/>
      <c r="C150" s="6">
        <v>-2166</v>
      </c>
    </row>
    <row r="151" spans="1:3" ht="30" x14ac:dyDescent="0.25">
      <c r="A151" s="3" t="s">
        <v>1157</v>
      </c>
      <c r="B151" s="5"/>
      <c r="C151" s="5"/>
    </row>
    <row r="152" spans="1:3" x14ac:dyDescent="0.25">
      <c r="A152" s="4" t="s">
        <v>68</v>
      </c>
      <c r="B152" s="5"/>
      <c r="C152" s="5"/>
    </row>
    <row r="153" spans="1:3" ht="30" x14ac:dyDescent="0.25">
      <c r="A153" s="3" t="s">
        <v>89</v>
      </c>
      <c r="B153" s="5"/>
      <c r="C153" s="6">
        <v>4053</v>
      </c>
    </row>
    <row r="154" spans="1:3" x14ac:dyDescent="0.25">
      <c r="A154" s="3" t="s">
        <v>70</v>
      </c>
      <c r="B154" s="5"/>
      <c r="C154" s="5">
        <v>170</v>
      </c>
    </row>
    <row r="155" spans="1:3" x14ac:dyDescent="0.25">
      <c r="A155" s="3" t="s">
        <v>71</v>
      </c>
      <c r="B155" s="5"/>
      <c r="C155" s="5">
        <v>356</v>
      </c>
    </row>
    <row r="156" spans="1:3" x14ac:dyDescent="0.25">
      <c r="A156" s="3" t="s">
        <v>72</v>
      </c>
      <c r="B156" s="5"/>
      <c r="C156" s="6">
        <v>4579</v>
      </c>
    </row>
    <row r="157" spans="1:3" x14ac:dyDescent="0.25">
      <c r="A157" s="3" t="s">
        <v>74</v>
      </c>
      <c r="B157" s="5"/>
      <c r="C157" s="6">
        <v>9881</v>
      </c>
    </row>
    <row r="158" spans="1:3" x14ac:dyDescent="0.25">
      <c r="A158" s="3" t="s">
        <v>75</v>
      </c>
      <c r="B158" s="5"/>
      <c r="C158" s="6">
        <v>-9269</v>
      </c>
    </row>
    <row r="159" spans="1:3" x14ac:dyDescent="0.25">
      <c r="A159" s="3" t="s">
        <v>76</v>
      </c>
      <c r="B159" s="5"/>
      <c r="C159" s="5">
        <v>612</v>
      </c>
    </row>
    <row r="160" spans="1:3" ht="45" x14ac:dyDescent="0.25">
      <c r="A160" s="3" t="s">
        <v>77</v>
      </c>
      <c r="B160" s="5"/>
      <c r="C160" s="5">
        <v>297</v>
      </c>
    </row>
    <row r="161" spans="1:3" x14ac:dyDescent="0.25">
      <c r="A161" s="3" t="s">
        <v>78</v>
      </c>
      <c r="B161" s="5"/>
      <c r="C161" s="6">
        <v>5488</v>
      </c>
    </row>
    <row r="162" spans="1:3" x14ac:dyDescent="0.25">
      <c r="A162" s="4" t="s">
        <v>79</v>
      </c>
      <c r="B162" s="5"/>
      <c r="C162" s="5"/>
    </row>
    <row r="163" spans="1:3" x14ac:dyDescent="0.25">
      <c r="A163" s="3" t="s">
        <v>80</v>
      </c>
      <c r="B163" s="5"/>
      <c r="C163" s="5">
        <v>694</v>
      </c>
    </row>
    <row r="164" spans="1:3" x14ac:dyDescent="0.25">
      <c r="A164" s="3" t="s">
        <v>82</v>
      </c>
      <c r="B164" s="5"/>
      <c r="C164" s="5">
        <v>100</v>
      </c>
    </row>
    <row r="165" spans="1:3" x14ac:dyDescent="0.25">
      <c r="A165" s="3" t="s">
        <v>83</v>
      </c>
      <c r="B165" s="5"/>
      <c r="C165" s="6">
        <v>3400</v>
      </c>
    </row>
    <row r="166" spans="1:3" x14ac:dyDescent="0.25">
      <c r="A166" s="3" t="s">
        <v>90</v>
      </c>
      <c r="B166" s="5"/>
      <c r="C166" s="6">
        <v>2606</v>
      </c>
    </row>
    <row r="167" spans="1:3" x14ac:dyDescent="0.25">
      <c r="A167" s="3" t="s">
        <v>86</v>
      </c>
      <c r="B167" s="5"/>
      <c r="C167" s="6">
        <v>2088</v>
      </c>
    </row>
    <row r="168" spans="1:3" x14ac:dyDescent="0.25">
      <c r="A168" s="3" t="s">
        <v>1158</v>
      </c>
      <c r="B168" s="5"/>
      <c r="C168" s="5"/>
    </row>
    <row r="169" spans="1:3" x14ac:dyDescent="0.25">
      <c r="A169" s="4" t="s">
        <v>68</v>
      </c>
      <c r="B169" s="5"/>
      <c r="C169" s="5"/>
    </row>
    <row r="170" spans="1:3" x14ac:dyDescent="0.25">
      <c r="A170" s="3" t="s">
        <v>69</v>
      </c>
      <c r="B170" s="5"/>
      <c r="C170" s="5">
        <v>-106</v>
      </c>
    </row>
    <row r="171" spans="1:3" x14ac:dyDescent="0.25">
      <c r="A171" s="3" t="s">
        <v>70</v>
      </c>
      <c r="B171" s="5"/>
      <c r="C171" s="5">
        <v>315</v>
      </c>
    </row>
    <row r="172" spans="1:3" x14ac:dyDescent="0.25">
      <c r="A172" s="3" t="s">
        <v>71</v>
      </c>
      <c r="B172" s="5"/>
      <c r="C172" s="5">
        <v>-245</v>
      </c>
    </row>
    <row r="173" spans="1:3" x14ac:dyDescent="0.25">
      <c r="A173" s="3" t="s">
        <v>72</v>
      </c>
      <c r="B173" s="5"/>
      <c r="C173" s="5">
        <v>-36</v>
      </c>
    </row>
    <row r="174" spans="1:3" x14ac:dyDescent="0.25">
      <c r="A174" s="3" t="s">
        <v>74</v>
      </c>
      <c r="B174" s="5"/>
      <c r="C174" s="5">
        <v>124</v>
      </c>
    </row>
    <row r="175" spans="1:3" x14ac:dyDescent="0.25">
      <c r="A175" s="3" t="s">
        <v>75</v>
      </c>
      <c r="B175" s="5"/>
      <c r="C175" s="5">
        <v>-153</v>
      </c>
    </row>
    <row r="176" spans="1:3" x14ac:dyDescent="0.25">
      <c r="A176" s="3" t="s">
        <v>76</v>
      </c>
      <c r="B176" s="5"/>
      <c r="C176" s="5">
        <v>-29</v>
      </c>
    </row>
    <row r="177" spans="1:3" ht="45" x14ac:dyDescent="0.25">
      <c r="A177" s="3" t="s">
        <v>77</v>
      </c>
      <c r="B177" s="5"/>
      <c r="C177" s="5">
        <v>-131</v>
      </c>
    </row>
    <row r="178" spans="1:3" x14ac:dyDescent="0.25">
      <c r="A178" s="3" t="s">
        <v>78</v>
      </c>
      <c r="B178" s="5"/>
      <c r="C178" s="5">
        <v>-196</v>
      </c>
    </row>
    <row r="179" spans="1:3" x14ac:dyDescent="0.25">
      <c r="A179" s="4" t="s">
        <v>79</v>
      </c>
      <c r="B179" s="5"/>
      <c r="C179" s="5"/>
    </row>
    <row r="180" spans="1:3" x14ac:dyDescent="0.25">
      <c r="A180" s="3" t="s">
        <v>97</v>
      </c>
      <c r="B180" s="5"/>
      <c r="C180" s="5">
        <v>37</v>
      </c>
    </row>
    <row r="181" spans="1:3" x14ac:dyDescent="0.25">
      <c r="A181" s="3" t="s">
        <v>80</v>
      </c>
      <c r="B181" s="5"/>
      <c r="C181" s="5">
        <v>160</v>
      </c>
    </row>
    <row r="182" spans="1:3" x14ac:dyDescent="0.25">
      <c r="A182" s="3" t="s">
        <v>81</v>
      </c>
      <c r="B182" s="5"/>
      <c r="C182" s="5">
        <v>10</v>
      </c>
    </row>
    <row r="183" spans="1:3" x14ac:dyDescent="0.25">
      <c r="A183" s="3" t="s">
        <v>82</v>
      </c>
      <c r="B183" s="5"/>
      <c r="C183" s="5">
        <v>186</v>
      </c>
    </row>
    <row r="184" spans="1:3" x14ac:dyDescent="0.25">
      <c r="A184" s="3" t="s">
        <v>83</v>
      </c>
      <c r="B184" s="5"/>
      <c r="C184" s="5">
        <v>356</v>
      </c>
    </row>
    <row r="185" spans="1:3" x14ac:dyDescent="0.25">
      <c r="A185" s="3" t="s">
        <v>86</v>
      </c>
      <c r="B185" s="5"/>
      <c r="C185" s="5">
        <v>-552</v>
      </c>
    </row>
    <row r="186" spans="1:3" ht="30" x14ac:dyDescent="0.25">
      <c r="A186" s="3" t="s">
        <v>1159</v>
      </c>
      <c r="B186" s="5"/>
      <c r="C186" s="5"/>
    </row>
    <row r="187" spans="1:3" x14ac:dyDescent="0.25">
      <c r="A187" s="4" t="s">
        <v>68</v>
      </c>
      <c r="B187" s="5"/>
      <c r="C187" s="5"/>
    </row>
    <row r="188" spans="1:3" x14ac:dyDescent="0.25">
      <c r="A188" s="3" t="s">
        <v>70</v>
      </c>
      <c r="B188" s="5"/>
      <c r="C188" s="5">
        <v>253</v>
      </c>
    </row>
    <row r="189" spans="1:3" x14ac:dyDescent="0.25">
      <c r="A189" s="3" t="s">
        <v>71</v>
      </c>
      <c r="B189" s="5"/>
      <c r="C189" s="5">
        <v>-57</v>
      </c>
    </row>
    <row r="190" spans="1:3" x14ac:dyDescent="0.25">
      <c r="A190" s="3" t="s">
        <v>72</v>
      </c>
      <c r="B190" s="5"/>
      <c r="C190" s="5">
        <v>196</v>
      </c>
    </row>
    <row r="191" spans="1:3" x14ac:dyDescent="0.25">
      <c r="A191" s="3" t="s">
        <v>74</v>
      </c>
      <c r="B191" s="5"/>
      <c r="C191" s="5">
        <v>201</v>
      </c>
    </row>
    <row r="192" spans="1:3" x14ac:dyDescent="0.25">
      <c r="A192" s="3" t="s">
        <v>75</v>
      </c>
      <c r="B192" s="5"/>
      <c r="C192" s="5">
        <v>-154</v>
      </c>
    </row>
    <row r="193" spans="1:3" x14ac:dyDescent="0.25">
      <c r="A193" s="3" t="s">
        <v>76</v>
      </c>
      <c r="B193" s="5"/>
      <c r="C193" s="5">
        <v>47</v>
      </c>
    </row>
    <row r="194" spans="1:3" ht="45" x14ac:dyDescent="0.25">
      <c r="A194" s="3" t="s">
        <v>77</v>
      </c>
      <c r="B194" s="5"/>
      <c r="C194" s="5">
        <v>-87</v>
      </c>
    </row>
    <row r="195" spans="1:3" x14ac:dyDescent="0.25">
      <c r="A195" s="3" t="s">
        <v>78</v>
      </c>
      <c r="B195" s="5"/>
      <c r="C195" s="5">
        <v>156</v>
      </c>
    </row>
    <row r="196" spans="1:3" x14ac:dyDescent="0.25">
      <c r="A196" s="4" t="s">
        <v>79</v>
      </c>
      <c r="B196" s="5"/>
      <c r="C196" s="5"/>
    </row>
    <row r="197" spans="1:3" x14ac:dyDescent="0.25">
      <c r="A197" s="3" t="s">
        <v>97</v>
      </c>
      <c r="B197" s="5"/>
      <c r="C197" s="5">
        <v>42</v>
      </c>
    </row>
    <row r="198" spans="1:3" x14ac:dyDescent="0.25">
      <c r="A198" s="3" t="s">
        <v>80</v>
      </c>
      <c r="B198" s="5"/>
      <c r="C198" s="5">
        <v>-296</v>
      </c>
    </row>
    <row r="199" spans="1:3" x14ac:dyDescent="0.25">
      <c r="A199" s="3" t="s">
        <v>82</v>
      </c>
      <c r="B199" s="5"/>
      <c r="C199" s="5">
        <v>4</v>
      </c>
    </row>
    <row r="200" spans="1:3" x14ac:dyDescent="0.25">
      <c r="A200" s="3" t="s">
        <v>83</v>
      </c>
      <c r="B200" s="5"/>
      <c r="C200" s="5">
        <v>596</v>
      </c>
    </row>
    <row r="201" spans="1:3" x14ac:dyDescent="0.25">
      <c r="A201" s="3" t="s">
        <v>90</v>
      </c>
      <c r="B201" s="5"/>
      <c r="C201" s="5">
        <v>888</v>
      </c>
    </row>
    <row r="202" spans="1:3" x14ac:dyDescent="0.25">
      <c r="A202" s="3" t="s">
        <v>86</v>
      </c>
      <c r="B202" s="5"/>
      <c r="C202" s="9">
        <v>-4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4" t="s">
        <v>150</v>
      </c>
      <c r="B3" s="5"/>
    </row>
    <row r="4" spans="1:2" ht="26.25" x14ac:dyDescent="0.25">
      <c r="A4" s="15" t="s">
        <v>149</v>
      </c>
      <c r="B4" s="11" t="s">
        <v>151</v>
      </c>
    </row>
    <row r="5" spans="1:2" ht="102.75" x14ac:dyDescent="0.25">
      <c r="A5" s="15"/>
      <c r="B5" s="12" t="s">
        <v>152</v>
      </c>
    </row>
    <row r="6" spans="1:2" x14ac:dyDescent="0.25">
      <c r="A6" s="15"/>
      <c r="B6" s="13" t="s">
        <v>153</v>
      </c>
    </row>
    <row r="7" spans="1:2" ht="153.75" x14ac:dyDescent="0.25">
      <c r="A7" s="15"/>
      <c r="B7" s="12" t="s">
        <v>154</v>
      </c>
    </row>
    <row r="8" spans="1:2" x14ac:dyDescent="0.25">
      <c r="A8" s="15"/>
      <c r="B8" s="16"/>
    </row>
    <row r="9" spans="1:2" ht="27" x14ac:dyDescent="0.25">
      <c r="A9" s="15"/>
      <c r="B9" s="13" t="s">
        <v>155</v>
      </c>
    </row>
    <row r="10" spans="1:2" ht="230.25" x14ac:dyDescent="0.25">
      <c r="A10" s="15"/>
      <c r="B10" s="12" t="s">
        <v>156</v>
      </c>
    </row>
    <row r="11" spans="1:2" x14ac:dyDescent="0.25">
      <c r="A11" s="15"/>
      <c r="B11" s="11" t="s">
        <v>157</v>
      </c>
    </row>
    <row r="12" spans="1:2" ht="204.75" x14ac:dyDescent="0.25">
      <c r="A12" s="15"/>
      <c r="B12" s="12" t="s">
        <v>158</v>
      </c>
    </row>
    <row r="13" spans="1:2" x14ac:dyDescent="0.25">
      <c r="A13" s="15"/>
      <c r="B13" s="13" t="s">
        <v>159</v>
      </c>
    </row>
    <row r="14" spans="1:2" ht="370.5" x14ac:dyDescent="0.25">
      <c r="A14" s="15"/>
      <c r="B14" s="12" t="s">
        <v>160</v>
      </c>
    </row>
    <row r="15" spans="1:2" ht="204.75" x14ac:dyDescent="0.25">
      <c r="A15" s="15"/>
      <c r="B15" s="12" t="s">
        <v>161</v>
      </c>
    </row>
    <row r="16" spans="1:2" ht="306.75" x14ac:dyDescent="0.25">
      <c r="A16" s="15"/>
      <c r="B16" s="12" t="s">
        <v>162</v>
      </c>
    </row>
    <row r="17" spans="1:2" ht="153.75" x14ac:dyDescent="0.25">
      <c r="A17" s="15"/>
      <c r="B17" s="12" t="s">
        <v>163</v>
      </c>
    </row>
    <row r="18" spans="1:2" x14ac:dyDescent="0.25">
      <c r="A18" s="3" t="s">
        <v>18</v>
      </c>
      <c r="B18" s="5"/>
    </row>
    <row r="19" spans="1:2" ht="30" x14ac:dyDescent="0.25">
      <c r="A19" s="4" t="s">
        <v>150</v>
      </c>
      <c r="B19" s="5"/>
    </row>
    <row r="20" spans="1:2" x14ac:dyDescent="0.25">
      <c r="A20" s="15" t="s">
        <v>149</v>
      </c>
      <c r="B20" s="11" t="s">
        <v>164</v>
      </c>
    </row>
    <row r="21" spans="1:2" ht="115.5" x14ac:dyDescent="0.25">
      <c r="A21" s="15"/>
      <c r="B21" s="12" t="s">
        <v>165</v>
      </c>
    </row>
    <row r="22" spans="1:2" x14ac:dyDescent="0.25">
      <c r="A22" s="15"/>
      <c r="B22" s="13" t="s">
        <v>153</v>
      </c>
    </row>
    <row r="23" spans="1:2" ht="153.75" x14ac:dyDescent="0.25">
      <c r="A23" s="15"/>
      <c r="B23" s="12" t="s">
        <v>154</v>
      </c>
    </row>
    <row r="24" spans="1:2" ht="27" x14ac:dyDescent="0.25">
      <c r="A24" s="15"/>
      <c r="B24" s="13" t="s">
        <v>155</v>
      </c>
    </row>
    <row r="25" spans="1:2" ht="230.25" x14ac:dyDescent="0.25">
      <c r="A25" s="15"/>
      <c r="B25" s="12" t="s">
        <v>166</v>
      </c>
    </row>
    <row r="26" spans="1:2" x14ac:dyDescent="0.25">
      <c r="A26" s="15"/>
      <c r="B26" s="11" t="s">
        <v>157</v>
      </c>
    </row>
    <row r="27" spans="1:2" ht="217.5" x14ac:dyDescent="0.25">
      <c r="A27" s="15"/>
      <c r="B27" s="12" t="s">
        <v>167</v>
      </c>
    </row>
    <row r="28" spans="1:2" x14ac:dyDescent="0.25">
      <c r="A28" s="15"/>
      <c r="B28" s="11" t="s">
        <v>159</v>
      </c>
    </row>
    <row r="29" spans="1:2" ht="383.25" x14ac:dyDescent="0.25">
      <c r="A29" s="15"/>
      <c r="B29" s="12" t="s">
        <v>168</v>
      </c>
    </row>
    <row r="30" spans="1:2" ht="204.75" x14ac:dyDescent="0.25">
      <c r="A30" s="15"/>
      <c r="B30" s="12" t="s">
        <v>169</v>
      </c>
    </row>
    <row r="31" spans="1:2" ht="166.5" x14ac:dyDescent="0.25">
      <c r="A31" s="15"/>
      <c r="B31" s="12" t="s">
        <v>170</v>
      </c>
    </row>
    <row r="32" spans="1:2" x14ac:dyDescent="0.25">
      <c r="A32" s="15"/>
      <c r="B32" s="17"/>
    </row>
  </sheetData>
  <mergeCells count="3">
    <mergeCell ref="A1:A2"/>
    <mergeCell ref="A4:A17"/>
    <mergeCell ref="A20:A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0</v>
      </c>
      <c r="B1" s="8" t="s">
        <v>1</v>
      </c>
      <c r="C1" s="8"/>
    </row>
    <row r="2" spans="1:3" ht="30" x14ac:dyDescent="0.25">
      <c r="A2" s="1" t="s">
        <v>21</v>
      </c>
      <c r="B2" s="1" t="s">
        <v>2</v>
      </c>
      <c r="C2" s="1" t="s">
        <v>67</v>
      </c>
    </row>
    <row r="3" spans="1:3" x14ac:dyDescent="0.25">
      <c r="A3" s="4" t="s">
        <v>641</v>
      </c>
      <c r="B3" s="5"/>
      <c r="C3" s="5"/>
    </row>
    <row r="4" spans="1:3" x14ac:dyDescent="0.25">
      <c r="A4" s="3" t="s">
        <v>86</v>
      </c>
      <c r="B4" s="9">
        <v>-7276</v>
      </c>
      <c r="C4" s="9">
        <v>-2718</v>
      </c>
    </row>
    <row r="5" spans="1:3" ht="30" x14ac:dyDescent="0.25">
      <c r="A5" s="4" t="s">
        <v>94</v>
      </c>
      <c r="B5" s="5"/>
      <c r="C5" s="5"/>
    </row>
    <row r="6" spans="1:3" ht="30" x14ac:dyDescent="0.25">
      <c r="A6" s="3" t="s">
        <v>95</v>
      </c>
      <c r="B6" s="5">
        <v>101</v>
      </c>
      <c r="C6" s="5">
        <v>-167</v>
      </c>
    </row>
    <row r="7" spans="1:3" ht="30" x14ac:dyDescent="0.25">
      <c r="A7" s="3" t="s">
        <v>96</v>
      </c>
      <c r="B7" s="5"/>
      <c r="C7" s="5">
        <v>-133</v>
      </c>
    </row>
    <row r="8" spans="1:3" x14ac:dyDescent="0.25">
      <c r="A8" s="3" t="s">
        <v>97</v>
      </c>
      <c r="B8" s="6">
        <v>1850</v>
      </c>
      <c r="C8" s="5">
        <v>400</v>
      </c>
    </row>
    <row r="9" spans="1:3" x14ac:dyDescent="0.25">
      <c r="A9" s="3" t="s">
        <v>653</v>
      </c>
      <c r="B9" s="6">
        <v>1439</v>
      </c>
      <c r="C9" s="5">
        <v>250</v>
      </c>
    </row>
    <row r="10" spans="1:3" ht="30" x14ac:dyDescent="0.25">
      <c r="A10" s="3" t="s">
        <v>100</v>
      </c>
      <c r="B10" s="5"/>
      <c r="C10" s="5">
        <v>215</v>
      </c>
    </row>
    <row r="11" spans="1:3" ht="30" x14ac:dyDescent="0.25">
      <c r="A11" s="3" t="s">
        <v>101</v>
      </c>
      <c r="B11" s="5">
        <v>19</v>
      </c>
      <c r="C11" s="5">
        <v>30</v>
      </c>
    </row>
    <row r="12" spans="1:3" x14ac:dyDescent="0.25">
      <c r="A12" s="3" t="s">
        <v>98</v>
      </c>
      <c r="B12" s="6">
        <v>-1256</v>
      </c>
      <c r="C12" s="5">
        <v>-283</v>
      </c>
    </row>
    <row r="13" spans="1:3" ht="30" x14ac:dyDescent="0.25">
      <c r="A13" s="3" t="s">
        <v>102</v>
      </c>
      <c r="B13" s="6">
        <v>-540924</v>
      </c>
      <c r="C13" s="6">
        <v>-150787</v>
      </c>
    </row>
    <row r="14" spans="1:3" ht="45" x14ac:dyDescent="0.25">
      <c r="A14" s="3" t="s">
        <v>103</v>
      </c>
      <c r="B14" s="6">
        <v>547673</v>
      </c>
      <c r="C14" s="6">
        <v>150510</v>
      </c>
    </row>
    <row r="15" spans="1:3" ht="30" x14ac:dyDescent="0.25">
      <c r="A15" s="4" t="s">
        <v>104</v>
      </c>
      <c r="B15" s="5"/>
      <c r="C15" s="5"/>
    </row>
    <row r="16" spans="1:3" ht="30" x14ac:dyDescent="0.25">
      <c r="A16" s="3" t="s">
        <v>105</v>
      </c>
      <c r="B16" s="6">
        <v>-19922</v>
      </c>
      <c r="C16" s="6">
        <v>-5169</v>
      </c>
    </row>
    <row r="17" spans="1:3" x14ac:dyDescent="0.25">
      <c r="A17" s="3" t="s">
        <v>27</v>
      </c>
      <c r="B17" s="6">
        <v>2031</v>
      </c>
      <c r="C17" s="5">
        <v>-20</v>
      </c>
    </row>
    <row r="18" spans="1:3" x14ac:dyDescent="0.25">
      <c r="A18" s="3" t="s">
        <v>31</v>
      </c>
      <c r="B18" s="5">
        <v>-850</v>
      </c>
      <c r="C18" s="5">
        <v>-417</v>
      </c>
    </row>
    <row r="19" spans="1:3" ht="30" x14ac:dyDescent="0.25">
      <c r="A19" s="3" t="s">
        <v>35</v>
      </c>
      <c r="B19" s="6">
        <v>2204</v>
      </c>
      <c r="C19" s="5">
        <v>898</v>
      </c>
    </row>
    <row r="20" spans="1:3" x14ac:dyDescent="0.25">
      <c r="A20" s="3" t="s">
        <v>36</v>
      </c>
      <c r="B20" s="6">
        <v>23212</v>
      </c>
      <c r="C20" s="6">
        <v>5850</v>
      </c>
    </row>
    <row r="21" spans="1:3" x14ac:dyDescent="0.25">
      <c r="A21" s="3" t="s">
        <v>37</v>
      </c>
      <c r="B21" s="6">
        <v>-2000</v>
      </c>
      <c r="C21" s="6">
        <v>-2000</v>
      </c>
    </row>
    <row r="22" spans="1:3" x14ac:dyDescent="0.25">
      <c r="A22" s="3" t="s">
        <v>668</v>
      </c>
      <c r="B22" s="5"/>
      <c r="C22" s="6">
        <v>-3541</v>
      </c>
    </row>
    <row r="23" spans="1:3" x14ac:dyDescent="0.25">
      <c r="A23" s="4" t="s">
        <v>671</v>
      </c>
      <c r="B23" s="5"/>
      <c r="C23" s="5"/>
    </row>
    <row r="24" spans="1:3" ht="30" x14ac:dyDescent="0.25">
      <c r="A24" s="3" t="s">
        <v>108</v>
      </c>
      <c r="B24" s="6">
        <v>-47714</v>
      </c>
      <c r="C24" s="6">
        <v>-44256</v>
      </c>
    </row>
    <row r="25" spans="1:3" ht="30" x14ac:dyDescent="0.25">
      <c r="A25" s="3" t="s">
        <v>109</v>
      </c>
      <c r="B25" s="6">
        <v>36063</v>
      </c>
      <c r="C25" s="6">
        <v>28245</v>
      </c>
    </row>
    <row r="26" spans="1:3" x14ac:dyDescent="0.25">
      <c r="A26" s="3" t="s">
        <v>110</v>
      </c>
      <c r="B26" s="6">
        <v>-3537</v>
      </c>
      <c r="C26" s="5">
        <v>-659</v>
      </c>
    </row>
    <row r="27" spans="1:3" x14ac:dyDescent="0.25">
      <c r="A27" s="3" t="s">
        <v>111</v>
      </c>
      <c r="B27" s="6">
        <v>1274</v>
      </c>
      <c r="C27" s="6">
        <v>1271</v>
      </c>
    </row>
    <row r="28" spans="1:3" x14ac:dyDescent="0.25">
      <c r="A28" s="3" t="s">
        <v>112</v>
      </c>
      <c r="B28" s="6">
        <v>-1275</v>
      </c>
      <c r="C28" s="6">
        <v>-1274</v>
      </c>
    </row>
    <row r="29" spans="1:3" ht="30" x14ac:dyDescent="0.25">
      <c r="A29" s="3" t="s">
        <v>114</v>
      </c>
      <c r="B29" s="6">
        <v>1859</v>
      </c>
      <c r="C29" s="5">
        <v>-771</v>
      </c>
    </row>
    <row r="30" spans="1:3" x14ac:dyDescent="0.25">
      <c r="A30" s="3" t="s">
        <v>115</v>
      </c>
      <c r="B30" s="5"/>
      <c r="C30" s="6">
        <v>-17444</v>
      </c>
    </row>
    <row r="31" spans="1:3" x14ac:dyDescent="0.25">
      <c r="A31" s="4" t="s">
        <v>116</v>
      </c>
      <c r="B31" s="5"/>
      <c r="C31" s="5"/>
    </row>
    <row r="32" spans="1:3" ht="30" x14ac:dyDescent="0.25">
      <c r="A32" s="3" t="s">
        <v>117</v>
      </c>
      <c r="B32" s="6">
        <v>47796</v>
      </c>
      <c r="C32" s="6">
        <v>43933</v>
      </c>
    </row>
    <row r="33" spans="1:3" x14ac:dyDescent="0.25">
      <c r="A33" s="3" t="s">
        <v>118</v>
      </c>
      <c r="B33" s="6">
        <v>-36069</v>
      </c>
      <c r="C33" s="6">
        <v>-28326</v>
      </c>
    </row>
    <row r="34" spans="1:3" ht="30" x14ac:dyDescent="0.25">
      <c r="A34" s="3" t="s">
        <v>696</v>
      </c>
      <c r="B34" s="5"/>
      <c r="C34" s="5">
        <v>10</v>
      </c>
    </row>
    <row r="35" spans="1:3" ht="30" x14ac:dyDescent="0.25">
      <c r="A35" s="3" t="s">
        <v>120</v>
      </c>
      <c r="B35" s="5">
        <v>522</v>
      </c>
      <c r="C35" s="5">
        <v>4</v>
      </c>
    </row>
    <row r="36" spans="1:3" ht="30" x14ac:dyDescent="0.25">
      <c r="A36" s="3" t="s">
        <v>123</v>
      </c>
      <c r="B36" s="5"/>
      <c r="C36" s="6">
        <v>15621</v>
      </c>
    </row>
    <row r="37" spans="1:3" ht="30" x14ac:dyDescent="0.25">
      <c r="A37" s="3" t="s">
        <v>124</v>
      </c>
      <c r="B37" s="6">
        <v>-12225</v>
      </c>
      <c r="C37" s="6">
        <v>-5364</v>
      </c>
    </row>
    <row r="38" spans="1:3" ht="30" x14ac:dyDescent="0.25">
      <c r="A38" s="3" t="s">
        <v>125</v>
      </c>
      <c r="B38" s="6">
        <v>50557</v>
      </c>
      <c r="C38" s="6">
        <v>18339</v>
      </c>
    </row>
    <row r="39" spans="1:3" ht="30" x14ac:dyDescent="0.25">
      <c r="A39" s="3" t="s">
        <v>126</v>
      </c>
      <c r="B39" s="6">
        <v>38332</v>
      </c>
      <c r="C39" s="6">
        <v>12975</v>
      </c>
    </row>
    <row r="40" spans="1:3" x14ac:dyDescent="0.25">
      <c r="A40" s="3" t="s">
        <v>18</v>
      </c>
      <c r="B40" s="5"/>
      <c r="C40" s="5"/>
    </row>
    <row r="41" spans="1:3" x14ac:dyDescent="0.25">
      <c r="A41" s="4" t="s">
        <v>641</v>
      </c>
      <c r="B41" s="5"/>
      <c r="C41" s="5"/>
    </row>
    <row r="42" spans="1:3" x14ac:dyDescent="0.25">
      <c r="A42" s="3" t="s">
        <v>86</v>
      </c>
      <c r="B42" s="6">
        <v>3784</v>
      </c>
      <c r="C42" s="6">
        <v>1648</v>
      </c>
    </row>
    <row r="43" spans="1:3" ht="30" x14ac:dyDescent="0.25">
      <c r="A43" s="4" t="s">
        <v>94</v>
      </c>
      <c r="B43" s="5"/>
      <c r="C43" s="5"/>
    </row>
    <row r="44" spans="1:3" ht="30" x14ac:dyDescent="0.25">
      <c r="A44" s="3" t="s">
        <v>95</v>
      </c>
      <c r="B44" s="5">
        <v>101</v>
      </c>
      <c r="C44" s="5">
        <v>-210</v>
      </c>
    </row>
    <row r="45" spans="1:3" ht="30" x14ac:dyDescent="0.25">
      <c r="A45" s="3" t="s">
        <v>96</v>
      </c>
      <c r="B45" s="5"/>
      <c r="C45" s="5">
        <v>-133</v>
      </c>
    </row>
    <row r="46" spans="1:3" x14ac:dyDescent="0.25">
      <c r="A46" s="3" t="s">
        <v>97</v>
      </c>
      <c r="B46" s="6">
        <v>1220</v>
      </c>
      <c r="C46" s="5">
        <v>277</v>
      </c>
    </row>
    <row r="47" spans="1:3" x14ac:dyDescent="0.25">
      <c r="A47" s="3" t="s">
        <v>98</v>
      </c>
      <c r="B47" s="6">
        <v>-1443</v>
      </c>
      <c r="C47" s="5">
        <v>-294</v>
      </c>
    </row>
    <row r="48" spans="1:3" ht="30" x14ac:dyDescent="0.25">
      <c r="A48" s="3" t="s">
        <v>102</v>
      </c>
      <c r="B48" s="6">
        <v>-540924</v>
      </c>
      <c r="C48" s="6">
        <v>-150787</v>
      </c>
    </row>
    <row r="49" spans="1:3" ht="45" x14ac:dyDescent="0.25">
      <c r="A49" s="3" t="s">
        <v>103</v>
      </c>
      <c r="B49" s="6">
        <v>547673</v>
      </c>
      <c r="C49" s="6">
        <v>150510</v>
      </c>
    </row>
    <row r="50" spans="1:3" ht="30" x14ac:dyDescent="0.25">
      <c r="A50" s="4" t="s">
        <v>104</v>
      </c>
      <c r="B50" s="5"/>
      <c r="C50" s="5"/>
    </row>
    <row r="51" spans="1:3" ht="30" x14ac:dyDescent="0.25">
      <c r="A51" s="3" t="s">
        <v>105</v>
      </c>
      <c r="B51" s="6">
        <v>-19864</v>
      </c>
      <c r="C51" s="6">
        <v>-4754</v>
      </c>
    </row>
    <row r="52" spans="1:3" ht="30" x14ac:dyDescent="0.25">
      <c r="A52" s="3" t="s">
        <v>35</v>
      </c>
      <c r="B52" s="5">
        <v>205</v>
      </c>
      <c r="C52" s="5">
        <v>89</v>
      </c>
    </row>
    <row r="53" spans="1:3" x14ac:dyDescent="0.25">
      <c r="A53" s="3" t="s">
        <v>36</v>
      </c>
      <c r="B53" s="6">
        <v>23073</v>
      </c>
      <c r="C53" s="6">
        <v>5684</v>
      </c>
    </row>
    <row r="54" spans="1:3" x14ac:dyDescent="0.25">
      <c r="A54" s="3" t="s">
        <v>131</v>
      </c>
      <c r="B54" s="5">
        <v>-15</v>
      </c>
      <c r="C54" s="5">
        <v>3</v>
      </c>
    </row>
    <row r="55" spans="1:3" x14ac:dyDescent="0.25">
      <c r="A55" s="3" t="s">
        <v>738</v>
      </c>
      <c r="B55" s="5"/>
      <c r="C55" s="5">
        <v>-516</v>
      </c>
    </row>
    <row r="56" spans="1:3" x14ac:dyDescent="0.25">
      <c r="A56" s="3" t="s">
        <v>668</v>
      </c>
      <c r="B56" s="5"/>
      <c r="C56" s="6">
        <v>1517</v>
      </c>
    </row>
    <row r="57" spans="1:3" x14ac:dyDescent="0.25">
      <c r="A57" s="4" t="s">
        <v>671</v>
      </c>
      <c r="B57" s="5"/>
      <c r="C57" s="5"/>
    </row>
    <row r="58" spans="1:3" ht="30" x14ac:dyDescent="0.25">
      <c r="A58" s="3" t="s">
        <v>108</v>
      </c>
      <c r="B58" s="6">
        <v>-47714</v>
      </c>
      <c r="C58" s="6">
        <v>-44213</v>
      </c>
    </row>
    <row r="59" spans="1:3" ht="30" x14ac:dyDescent="0.25">
      <c r="A59" s="3" t="s">
        <v>109</v>
      </c>
      <c r="B59" s="6">
        <v>36063</v>
      </c>
      <c r="C59" s="6">
        <v>28245</v>
      </c>
    </row>
    <row r="60" spans="1:3" x14ac:dyDescent="0.25">
      <c r="A60" s="3" t="s">
        <v>110</v>
      </c>
      <c r="B60" s="6">
        <v>-4059</v>
      </c>
      <c r="C60" s="5">
        <v>-180</v>
      </c>
    </row>
    <row r="61" spans="1:3" x14ac:dyDescent="0.25">
      <c r="A61" s="3" t="s">
        <v>111</v>
      </c>
      <c r="B61" s="6">
        <v>1274</v>
      </c>
      <c r="C61" s="6">
        <v>1271</v>
      </c>
    </row>
    <row r="62" spans="1:3" x14ac:dyDescent="0.25">
      <c r="A62" s="3" t="s">
        <v>112</v>
      </c>
      <c r="B62" s="6">
        <v>-1275</v>
      </c>
      <c r="C62" s="6">
        <v>-1274</v>
      </c>
    </row>
    <row r="63" spans="1:3" ht="30" x14ac:dyDescent="0.25">
      <c r="A63" s="3" t="s">
        <v>114</v>
      </c>
      <c r="B63" s="6">
        <v>1860</v>
      </c>
      <c r="C63" s="6">
        <v>-1119</v>
      </c>
    </row>
    <row r="64" spans="1:3" x14ac:dyDescent="0.25">
      <c r="A64" s="3" t="s">
        <v>115</v>
      </c>
      <c r="B64" s="5"/>
      <c r="C64" s="6">
        <v>-17270</v>
      </c>
    </row>
    <row r="65" spans="1:3" x14ac:dyDescent="0.25">
      <c r="A65" s="4" t="s">
        <v>116</v>
      </c>
      <c r="B65" s="5"/>
      <c r="C65" s="5"/>
    </row>
    <row r="66" spans="1:3" ht="30" x14ac:dyDescent="0.25">
      <c r="A66" s="3" t="s">
        <v>117</v>
      </c>
      <c r="B66" s="6">
        <v>47796</v>
      </c>
      <c r="C66" s="6">
        <v>43933</v>
      </c>
    </row>
    <row r="67" spans="1:3" x14ac:dyDescent="0.25">
      <c r="A67" s="3" t="s">
        <v>118</v>
      </c>
      <c r="B67" s="6">
        <v>-36069</v>
      </c>
      <c r="C67" s="6">
        <v>-28326</v>
      </c>
    </row>
    <row r="68" spans="1:3" ht="30" x14ac:dyDescent="0.25">
      <c r="A68" s="3" t="s">
        <v>123</v>
      </c>
      <c r="B68" s="5"/>
      <c r="C68" s="6">
        <v>15607</v>
      </c>
    </row>
    <row r="69" spans="1:3" ht="30" x14ac:dyDescent="0.25">
      <c r="A69" s="3" t="s">
        <v>124</v>
      </c>
      <c r="B69" s="6">
        <v>-3183</v>
      </c>
      <c r="C69" s="5">
        <v>-146</v>
      </c>
    </row>
    <row r="70" spans="1:3" ht="30" x14ac:dyDescent="0.25">
      <c r="A70" s="3" t="s">
        <v>125</v>
      </c>
      <c r="B70" s="6">
        <v>23777</v>
      </c>
      <c r="C70" s="6">
        <v>5789</v>
      </c>
    </row>
    <row r="71" spans="1:3" ht="30" x14ac:dyDescent="0.25">
      <c r="A71" s="3" t="s">
        <v>126</v>
      </c>
      <c r="B71" s="6">
        <v>20594</v>
      </c>
      <c r="C71" s="6">
        <v>5643</v>
      </c>
    </row>
    <row r="72" spans="1:3" ht="45" x14ac:dyDescent="0.25">
      <c r="A72" s="3" t="s">
        <v>1161</v>
      </c>
      <c r="B72" s="5"/>
      <c r="C72" s="5"/>
    </row>
    <row r="73" spans="1:3" x14ac:dyDescent="0.25">
      <c r="A73" s="4" t="s">
        <v>671</v>
      </c>
      <c r="B73" s="5"/>
      <c r="C73" s="5"/>
    </row>
    <row r="74" spans="1:3" x14ac:dyDescent="0.25">
      <c r="A74" s="3" t="s">
        <v>110</v>
      </c>
      <c r="B74" s="5"/>
      <c r="C74" s="6">
        <v>-1274</v>
      </c>
    </row>
    <row r="75" spans="1:3" ht="45" x14ac:dyDescent="0.25">
      <c r="A75" s="3" t="s">
        <v>1162</v>
      </c>
      <c r="B75" s="5"/>
      <c r="C75" s="5"/>
    </row>
    <row r="76" spans="1:3" x14ac:dyDescent="0.25">
      <c r="A76" s="4" t="s">
        <v>671</v>
      </c>
      <c r="B76" s="5"/>
      <c r="C76" s="5"/>
    </row>
    <row r="77" spans="1:3" x14ac:dyDescent="0.25">
      <c r="A77" s="3" t="s">
        <v>110</v>
      </c>
      <c r="B77" s="5"/>
      <c r="C77" s="5">
        <v>-180</v>
      </c>
    </row>
    <row r="78" spans="1:3" x14ac:dyDescent="0.25">
      <c r="A78" s="3" t="s">
        <v>1151</v>
      </c>
      <c r="B78" s="5"/>
      <c r="C78" s="5"/>
    </row>
    <row r="79" spans="1:3" x14ac:dyDescent="0.25">
      <c r="A79" s="4" t="s">
        <v>641</v>
      </c>
      <c r="B79" s="5"/>
      <c r="C79" s="5"/>
    </row>
    <row r="80" spans="1:3" x14ac:dyDescent="0.25">
      <c r="A80" s="3" t="s">
        <v>86</v>
      </c>
      <c r="B80" s="5"/>
      <c r="C80" s="6">
        <v>-2166</v>
      </c>
    </row>
    <row r="81" spans="1:3" ht="30" x14ac:dyDescent="0.25">
      <c r="A81" s="4" t="s">
        <v>94</v>
      </c>
      <c r="B81" s="5"/>
      <c r="C81" s="5"/>
    </row>
    <row r="82" spans="1:3" x14ac:dyDescent="0.25">
      <c r="A82" s="3" t="s">
        <v>646</v>
      </c>
      <c r="B82" s="5"/>
      <c r="C82" s="5">
        <v>32</v>
      </c>
    </row>
    <row r="83" spans="1:3" ht="30" x14ac:dyDescent="0.25">
      <c r="A83" s="3" t="s">
        <v>648</v>
      </c>
      <c r="B83" s="5"/>
      <c r="C83" s="5">
        <v>-332</v>
      </c>
    </row>
    <row r="84" spans="1:3" ht="30" x14ac:dyDescent="0.25">
      <c r="A84" s="3" t="s">
        <v>650</v>
      </c>
      <c r="B84" s="5"/>
      <c r="C84" s="5">
        <v>2</v>
      </c>
    </row>
    <row r="85" spans="1:3" x14ac:dyDescent="0.25">
      <c r="A85" s="3" t="s">
        <v>97</v>
      </c>
      <c r="B85" s="5"/>
      <c r="C85" s="5">
        <v>363</v>
      </c>
    </row>
    <row r="86" spans="1:3" x14ac:dyDescent="0.25">
      <c r="A86" s="3" t="s">
        <v>653</v>
      </c>
      <c r="B86" s="5"/>
      <c r="C86" s="5">
        <v>255</v>
      </c>
    </row>
    <row r="87" spans="1:3" ht="30" x14ac:dyDescent="0.25">
      <c r="A87" s="3" t="s">
        <v>100</v>
      </c>
      <c r="B87" s="5"/>
      <c r="C87" s="5">
        <v>215</v>
      </c>
    </row>
    <row r="88" spans="1:3" ht="30" x14ac:dyDescent="0.25">
      <c r="A88" s="4" t="s">
        <v>104</v>
      </c>
      <c r="B88" s="5"/>
      <c r="C88" s="5"/>
    </row>
    <row r="89" spans="1:3" ht="30" x14ac:dyDescent="0.25">
      <c r="A89" s="3" t="s">
        <v>105</v>
      </c>
      <c r="B89" s="5"/>
      <c r="C89" s="6">
        <v>-1189</v>
      </c>
    </row>
    <row r="90" spans="1:3" x14ac:dyDescent="0.25">
      <c r="A90" s="3" t="s">
        <v>27</v>
      </c>
      <c r="B90" s="5"/>
      <c r="C90" s="5">
        <v>36</v>
      </c>
    </row>
    <row r="91" spans="1:3" x14ac:dyDescent="0.25">
      <c r="A91" s="3" t="s">
        <v>31</v>
      </c>
      <c r="B91" s="5"/>
      <c r="C91" s="5">
        <v>-445</v>
      </c>
    </row>
    <row r="92" spans="1:3" ht="30" x14ac:dyDescent="0.25">
      <c r="A92" s="3" t="s">
        <v>35</v>
      </c>
      <c r="B92" s="5"/>
      <c r="C92" s="6">
        <v>1511</v>
      </c>
    </row>
    <row r="93" spans="1:3" ht="30" x14ac:dyDescent="0.25">
      <c r="A93" s="3" t="s">
        <v>665</v>
      </c>
      <c r="B93" s="5"/>
      <c r="C93" s="5">
        <v>-105</v>
      </c>
    </row>
    <row r="94" spans="1:3" x14ac:dyDescent="0.25">
      <c r="A94" s="3" t="s">
        <v>37</v>
      </c>
      <c r="B94" s="5"/>
      <c r="C94" s="6">
        <v>-2000</v>
      </c>
    </row>
    <row r="95" spans="1:3" x14ac:dyDescent="0.25">
      <c r="A95" s="3" t="s">
        <v>668</v>
      </c>
      <c r="B95" s="5"/>
      <c r="C95" s="6">
        <v>-3823</v>
      </c>
    </row>
    <row r="96" spans="1:3" x14ac:dyDescent="0.25">
      <c r="A96" s="4" t="s">
        <v>671</v>
      </c>
      <c r="B96" s="5"/>
      <c r="C96" s="5"/>
    </row>
    <row r="97" spans="1:3" ht="30" x14ac:dyDescent="0.25">
      <c r="A97" s="3" t="s">
        <v>108</v>
      </c>
      <c r="B97" s="5"/>
      <c r="C97" s="6">
        <v>-166608</v>
      </c>
    </row>
    <row r="98" spans="1:3" ht="30" x14ac:dyDescent="0.25">
      <c r="A98" s="3" t="s">
        <v>109</v>
      </c>
      <c r="B98" s="5"/>
      <c r="C98" s="6">
        <v>32642</v>
      </c>
    </row>
    <row r="99" spans="1:3" ht="30" x14ac:dyDescent="0.25">
      <c r="A99" s="3" t="s">
        <v>677</v>
      </c>
      <c r="B99" s="5"/>
      <c r="C99" s="6">
        <v>121864</v>
      </c>
    </row>
    <row r="100" spans="1:3" ht="30" x14ac:dyDescent="0.25">
      <c r="A100" s="3" t="s">
        <v>679</v>
      </c>
      <c r="B100" s="5"/>
      <c r="C100" s="5">
        <v>100</v>
      </c>
    </row>
    <row r="101" spans="1:3" ht="30" x14ac:dyDescent="0.25">
      <c r="A101" s="3" t="s">
        <v>681</v>
      </c>
      <c r="B101" s="5"/>
      <c r="C101" s="6">
        <v>-28858</v>
      </c>
    </row>
    <row r="102" spans="1:3" ht="30" x14ac:dyDescent="0.25">
      <c r="A102" s="3" t="s">
        <v>683</v>
      </c>
      <c r="B102" s="5"/>
      <c r="C102" s="6">
        <v>28602</v>
      </c>
    </row>
    <row r="103" spans="1:3" x14ac:dyDescent="0.25">
      <c r="A103" s="3" t="s">
        <v>110</v>
      </c>
      <c r="B103" s="5"/>
      <c r="C103" s="5">
        <v>-692</v>
      </c>
    </row>
    <row r="104" spans="1:3" x14ac:dyDescent="0.25">
      <c r="A104" s="3" t="s">
        <v>115</v>
      </c>
      <c r="B104" s="5"/>
      <c r="C104" s="6">
        <v>-12950</v>
      </c>
    </row>
    <row r="105" spans="1:3" x14ac:dyDescent="0.25">
      <c r="A105" s="4" t="s">
        <v>116</v>
      </c>
      <c r="B105" s="5"/>
      <c r="C105" s="5"/>
    </row>
    <row r="106" spans="1:3" ht="30" x14ac:dyDescent="0.25">
      <c r="A106" s="3" t="s">
        <v>117</v>
      </c>
      <c r="B106" s="5"/>
      <c r="C106" s="6">
        <v>44199</v>
      </c>
    </row>
    <row r="107" spans="1:3" x14ac:dyDescent="0.25">
      <c r="A107" s="3" t="s">
        <v>118</v>
      </c>
      <c r="B107" s="5"/>
      <c r="C107" s="6">
        <v>-32910</v>
      </c>
    </row>
    <row r="108" spans="1:3" ht="30" x14ac:dyDescent="0.25">
      <c r="A108" s="3" t="s">
        <v>696</v>
      </c>
      <c r="B108" s="5"/>
      <c r="C108" s="5">
        <v>12</v>
      </c>
    </row>
    <row r="109" spans="1:3" x14ac:dyDescent="0.25">
      <c r="A109" s="3" t="s">
        <v>697</v>
      </c>
      <c r="B109" s="5"/>
      <c r="C109" s="5">
        <v>104</v>
      </c>
    </row>
    <row r="110" spans="1:3" ht="30" x14ac:dyDescent="0.25">
      <c r="A110" s="3" t="s">
        <v>120</v>
      </c>
      <c r="B110" s="5"/>
      <c r="C110" s="5">
        <v>4</v>
      </c>
    </row>
    <row r="111" spans="1:3" ht="30" x14ac:dyDescent="0.25">
      <c r="A111" s="3" t="s">
        <v>123</v>
      </c>
      <c r="B111" s="5"/>
      <c r="C111" s="6">
        <v>11409</v>
      </c>
    </row>
    <row r="112" spans="1:3" ht="30" x14ac:dyDescent="0.25">
      <c r="A112" s="3" t="s">
        <v>124</v>
      </c>
      <c r="B112" s="5"/>
      <c r="C112" s="6">
        <v>-5364</v>
      </c>
    </row>
    <row r="113" spans="1:3" ht="30" x14ac:dyDescent="0.25">
      <c r="A113" s="3" t="s">
        <v>125</v>
      </c>
      <c r="B113" s="5"/>
      <c r="C113" s="6">
        <v>18339</v>
      </c>
    </row>
    <row r="114" spans="1:3" ht="30" x14ac:dyDescent="0.25">
      <c r="A114" s="3" t="s">
        <v>126</v>
      </c>
      <c r="B114" s="5"/>
      <c r="C114" s="6">
        <v>12975</v>
      </c>
    </row>
    <row r="115" spans="1:3" ht="30" x14ac:dyDescent="0.25">
      <c r="A115" s="3" t="s">
        <v>1153</v>
      </c>
      <c r="B115" s="5"/>
      <c r="C115" s="5"/>
    </row>
    <row r="116" spans="1:3" x14ac:dyDescent="0.25">
      <c r="A116" s="4" t="s">
        <v>641</v>
      </c>
      <c r="B116" s="5"/>
      <c r="C116" s="5"/>
    </row>
    <row r="117" spans="1:3" x14ac:dyDescent="0.25">
      <c r="A117" s="3" t="s">
        <v>86</v>
      </c>
      <c r="B117" s="5"/>
      <c r="C117" s="6">
        <v>2088</v>
      </c>
    </row>
    <row r="118" spans="1:3" ht="30" x14ac:dyDescent="0.25">
      <c r="A118" s="4" t="s">
        <v>94</v>
      </c>
      <c r="B118" s="5"/>
      <c r="C118" s="5"/>
    </row>
    <row r="119" spans="1:3" x14ac:dyDescent="0.25">
      <c r="A119" s="3" t="s">
        <v>646</v>
      </c>
      <c r="B119" s="5"/>
      <c r="C119" s="5">
        <v>32</v>
      </c>
    </row>
    <row r="120" spans="1:3" ht="30" x14ac:dyDescent="0.25">
      <c r="A120" s="3" t="s">
        <v>648</v>
      </c>
      <c r="B120" s="5"/>
      <c r="C120" s="5">
        <v>-332</v>
      </c>
    </row>
    <row r="121" spans="1:3" ht="30" x14ac:dyDescent="0.25">
      <c r="A121" s="3" t="s">
        <v>650</v>
      </c>
      <c r="B121" s="5"/>
      <c r="C121" s="5">
        <v>2</v>
      </c>
    </row>
    <row r="122" spans="1:3" x14ac:dyDescent="0.25">
      <c r="A122" s="3" t="s">
        <v>97</v>
      </c>
      <c r="B122" s="5"/>
      <c r="C122" s="5">
        <v>235</v>
      </c>
    </row>
    <row r="123" spans="1:3" ht="30" x14ac:dyDescent="0.25">
      <c r="A123" s="4" t="s">
        <v>104</v>
      </c>
      <c r="B123" s="5"/>
      <c r="C123" s="5"/>
    </row>
    <row r="124" spans="1:3" ht="30" x14ac:dyDescent="0.25">
      <c r="A124" s="3" t="s">
        <v>105</v>
      </c>
      <c r="B124" s="5"/>
      <c r="C124" s="6">
        <v>-1122</v>
      </c>
    </row>
    <row r="125" spans="1:3" ht="30" x14ac:dyDescent="0.25">
      <c r="A125" s="3" t="s">
        <v>35</v>
      </c>
      <c r="B125" s="5"/>
      <c r="C125" s="5">
        <v>563</v>
      </c>
    </row>
    <row r="126" spans="1:3" x14ac:dyDescent="0.25">
      <c r="A126" s="3" t="s">
        <v>131</v>
      </c>
      <c r="B126" s="5"/>
      <c r="C126" s="5">
        <v>3</v>
      </c>
    </row>
    <row r="127" spans="1:3" x14ac:dyDescent="0.25">
      <c r="A127" s="3" t="s">
        <v>738</v>
      </c>
      <c r="B127" s="5"/>
      <c r="C127" s="5">
        <v>-463</v>
      </c>
    </row>
    <row r="128" spans="1:3" x14ac:dyDescent="0.25">
      <c r="A128" s="3" t="s">
        <v>668</v>
      </c>
      <c r="B128" s="5"/>
      <c r="C128" s="6">
        <v>1006</v>
      </c>
    </row>
    <row r="129" spans="1:3" x14ac:dyDescent="0.25">
      <c r="A129" s="4" t="s">
        <v>671</v>
      </c>
      <c r="B129" s="5"/>
      <c r="C129" s="5"/>
    </row>
    <row r="130" spans="1:3" ht="30" x14ac:dyDescent="0.25">
      <c r="A130" s="3" t="s">
        <v>108</v>
      </c>
      <c r="B130" s="5"/>
      <c r="C130" s="6">
        <v>-166608</v>
      </c>
    </row>
    <row r="131" spans="1:3" ht="30" x14ac:dyDescent="0.25">
      <c r="A131" s="3" t="s">
        <v>109</v>
      </c>
      <c r="B131" s="5"/>
      <c r="C131" s="6">
        <v>32642</v>
      </c>
    </row>
    <row r="132" spans="1:3" ht="30" x14ac:dyDescent="0.25">
      <c r="A132" s="3" t="s">
        <v>677</v>
      </c>
      <c r="B132" s="5"/>
      <c r="C132" s="6">
        <v>121864</v>
      </c>
    </row>
    <row r="133" spans="1:3" ht="30" x14ac:dyDescent="0.25">
      <c r="A133" s="3" t="s">
        <v>679</v>
      </c>
      <c r="B133" s="5"/>
      <c r="C133" s="5">
        <v>100</v>
      </c>
    </row>
    <row r="134" spans="1:3" ht="30" x14ac:dyDescent="0.25">
      <c r="A134" s="3" t="s">
        <v>681</v>
      </c>
      <c r="B134" s="5"/>
      <c r="C134" s="6">
        <v>-28858</v>
      </c>
    </row>
    <row r="135" spans="1:3" ht="30" x14ac:dyDescent="0.25">
      <c r="A135" s="3" t="s">
        <v>683</v>
      </c>
      <c r="B135" s="5"/>
      <c r="C135" s="6">
        <v>28602</v>
      </c>
    </row>
    <row r="136" spans="1:3" x14ac:dyDescent="0.25">
      <c r="A136" s="3" t="s">
        <v>115</v>
      </c>
      <c r="B136" s="5"/>
      <c r="C136" s="6">
        <v>-12441</v>
      </c>
    </row>
    <row r="137" spans="1:3" x14ac:dyDescent="0.25">
      <c r="A137" s="4" t="s">
        <v>116</v>
      </c>
      <c r="B137" s="5"/>
      <c r="C137" s="5"/>
    </row>
    <row r="138" spans="1:3" ht="30" x14ac:dyDescent="0.25">
      <c r="A138" s="3" t="s">
        <v>117</v>
      </c>
      <c r="B138" s="5"/>
      <c r="C138" s="6">
        <v>44199</v>
      </c>
    </row>
    <row r="139" spans="1:3" x14ac:dyDescent="0.25">
      <c r="A139" s="3" t="s">
        <v>118</v>
      </c>
      <c r="B139" s="5"/>
      <c r="C139" s="6">
        <v>-32910</v>
      </c>
    </row>
    <row r="140" spans="1:3" ht="30" x14ac:dyDescent="0.25">
      <c r="A140" s="3" t="s">
        <v>123</v>
      </c>
      <c r="B140" s="5"/>
      <c r="C140" s="6">
        <v>11289</v>
      </c>
    </row>
    <row r="141" spans="1:3" ht="30" x14ac:dyDescent="0.25">
      <c r="A141" s="3" t="s">
        <v>124</v>
      </c>
      <c r="B141" s="5"/>
      <c r="C141" s="5">
        <v>-146</v>
      </c>
    </row>
    <row r="142" spans="1:3" ht="30" x14ac:dyDescent="0.25">
      <c r="A142" s="3" t="s">
        <v>125</v>
      </c>
      <c r="B142" s="5"/>
      <c r="C142" s="6">
        <v>5789</v>
      </c>
    </row>
    <row r="143" spans="1:3" ht="30" x14ac:dyDescent="0.25">
      <c r="A143" s="3" t="s">
        <v>126</v>
      </c>
      <c r="B143" s="5"/>
      <c r="C143" s="6">
        <v>5643</v>
      </c>
    </row>
    <row r="144" spans="1:3" ht="45" x14ac:dyDescent="0.25">
      <c r="A144" s="3" t="s">
        <v>1163</v>
      </c>
      <c r="B144" s="5"/>
      <c r="C144" s="5"/>
    </row>
    <row r="145" spans="1:3" x14ac:dyDescent="0.25">
      <c r="A145" s="4" t="s">
        <v>671</v>
      </c>
      <c r="B145" s="5"/>
      <c r="C145" s="5"/>
    </row>
    <row r="146" spans="1:3" x14ac:dyDescent="0.25">
      <c r="A146" s="3" t="s">
        <v>110</v>
      </c>
      <c r="B146" s="5"/>
      <c r="C146" s="5">
        <v>-183</v>
      </c>
    </row>
    <row r="147" spans="1:3" x14ac:dyDescent="0.25">
      <c r="A147" s="3" t="s">
        <v>1158</v>
      </c>
      <c r="B147" s="5"/>
      <c r="C147" s="5"/>
    </row>
    <row r="148" spans="1:3" x14ac:dyDescent="0.25">
      <c r="A148" s="4" t="s">
        <v>641</v>
      </c>
      <c r="B148" s="5"/>
      <c r="C148" s="5"/>
    </row>
    <row r="149" spans="1:3" x14ac:dyDescent="0.25">
      <c r="A149" s="3" t="s">
        <v>86</v>
      </c>
      <c r="B149" s="5"/>
      <c r="C149" s="5">
        <v>-552</v>
      </c>
    </row>
    <row r="150" spans="1:3" ht="30" x14ac:dyDescent="0.25">
      <c r="A150" s="4" t="s">
        <v>94</v>
      </c>
      <c r="B150" s="5"/>
      <c r="C150" s="5"/>
    </row>
    <row r="151" spans="1:3" ht="30" x14ac:dyDescent="0.25">
      <c r="A151" s="3" t="s">
        <v>95</v>
      </c>
      <c r="B151" s="5"/>
      <c r="C151" s="5">
        <v>-167</v>
      </c>
    </row>
    <row r="152" spans="1:3" x14ac:dyDescent="0.25">
      <c r="A152" s="3" t="s">
        <v>646</v>
      </c>
      <c r="B152" s="5"/>
      <c r="C152" s="5">
        <v>-32</v>
      </c>
    </row>
    <row r="153" spans="1:3" ht="30" x14ac:dyDescent="0.25">
      <c r="A153" s="3" t="s">
        <v>648</v>
      </c>
      <c r="B153" s="5"/>
      <c r="C153" s="5">
        <v>332</v>
      </c>
    </row>
    <row r="154" spans="1:3" ht="30" x14ac:dyDescent="0.25">
      <c r="A154" s="3" t="s">
        <v>650</v>
      </c>
      <c r="B154" s="5"/>
      <c r="C154" s="5">
        <v>-2</v>
      </c>
    </row>
    <row r="155" spans="1:3" ht="30" x14ac:dyDescent="0.25">
      <c r="A155" s="3" t="s">
        <v>96</v>
      </c>
      <c r="B155" s="5"/>
      <c r="C155" s="5">
        <v>-133</v>
      </c>
    </row>
    <row r="156" spans="1:3" x14ac:dyDescent="0.25">
      <c r="A156" s="3" t="s">
        <v>97</v>
      </c>
      <c r="B156" s="5"/>
      <c r="C156" s="5">
        <v>37</v>
      </c>
    </row>
    <row r="157" spans="1:3" x14ac:dyDescent="0.25">
      <c r="A157" s="3" t="s">
        <v>653</v>
      </c>
      <c r="B157" s="5"/>
      <c r="C157" s="5">
        <v>-5</v>
      </c>
    </row>
    <row r="158" spans="1:3" ht="30" x14ac:dyDescent="0.25">
      <c r="A158" s="3" t="s">
        <v>101</v>
      </c>
      <c r="B158" s="5"/>
      <c r="C158" s="5">
        <v>30</v>
      </c>
    </row>
    <row r="159" spans="1:3" x14ac:dyDescent="0.25">
      <c r="A159" s="3" t="s">
        <v>98</v>
      </c>
      <c r="B159" s="5"/>
      <c r="C159" s="5">
        <v>-283</v>
      </c>
    </row>
    <row r="160" spans="1:3" ht="30" x14ac:dyDescent="0.25">
      <c r="A160" s="3" t="s">
        <v>102</v>
      </c>
      <c r="B160" s="5"/>
      <c r="C160" s="6">
        <v>-150787</v>
      </c>
    </row>
    <row r="161" spans="1:3" ht="45" x14ac:dyDescent="0.25">
      <c r="A161" s="3" t="s">
        <v>103</v>
      </c>
      <c r="B161" s="5"/>
      <c r="C161" s="6">
        <v>150510</v>
      </c>
    </row>
    <row r="162" spans="1:3" ht="30" x14ac:dyDescent="0.25">
      <c r="A162" s="4" t="s">
        <v>104</v>
      </c>
      <c r="B162" s="5"/>
      <c r="C162" s="5"/>
    </row>
    <row r="163" spans="1:3" ht="30" x14ac:dyDescent="0.25">
      <c r="A163" s="3" t="s">
        <v>105</v>
      </c>
      <c r="B163" s="5"/>
      <c r="C163" s="6">
        <v>-3980</v>
      </c>
    </row>
    <row r="164" spans="1:3" x14ac:dyDescent="0.25">
      <c r="A164" s="3" t="s">
        <v>27</v>
      </c>
      <c r="B164" s="5"/>
      <c r="C164" s="5">
        <v>-56</v>
      </c>
    </row>
    <row r="165" spans="1:3" x14ac:dyDescent="0.25">
      <c r="A165" s="3" t="s">
        <v>31</v>
      </c>
      <c r="B165" s="5"/>
      <c r="C165" s="5">
        <v>28</v>
      </c>
    </row>
    <row r="166" spans="1:3" ht="30" x14ac:dyDescent="0.25">
      <c r="A166" s="3" t="s">
        <v>35</v>
      </c>
      <c r="B166" s="5"/>
      <c r="C166" s="5">
        <v>-613</v>
      </c>
    </row>
    <row r="167" spans="1:3" ht="30" x14ac:dyDescent="0.25">
      <c r="A167" s="3" t="s">
        <v>665</v>
      </c>
      <c r="B167" s="5"/>
      <c r="C167" s="5">
        <v>105</v>
      </c>
    </row>
    <row r="168" spans="1:3" x14ac:dyDescent="0.25">
      <c r="A168" s="3" t="s">
        <v>36</v>
      </c>
      <c r="B168" s="5"/>
      <c r="C168" s="6">
        <v>5850</v>
      </c>
    </row>
    <row r="169" spans="1:3" x14ac:dyDescent="0.25">
      <c r="A169" s="3" t="s">
        <v>668</v>
      </c>
      <c r="B169" s="5"/>
      <c r="C169" s="5">
        <v>282</v>
      </c>
    </row>
    <row r="170" spans="1:3" x14ac:dyDescent="0.25">
      <c r="A170" s="4" t="s">
        <v>671</v>
      </c>
      <c r="B170" s="5"/>
      <c r="C170" s="5"/>
    </row>
    <row r="171" spans="1:3" ht="30" x14ac:dyDescent="0.25">
      <c r="A171" s="3" t="s">
        <v>108</v>
      </c>
      <c r="B171" s="5"/>
      <c r="C171" s="6">
        <v>122352</v>
      </c>
    </row>
    <row r="172" spans="1:3" ht="30" x14ac:dyDescent="0.25">
      <c r="A172" s="3" t="s">
        <v>109</v>
      </c>
      <c r="B172" s="5"/>
      <c r="C172" s="6">
        <v>-4397</v>
      </c>
    </row>
    <row r="173" spans="1:3" ht="30" x14ac:dyDescent="0.25">
      <c r="A173" s="3" t="s">
        <v>677</v>
      </c>
      <c r="B173" s="5"/>
      <c r="C173" s="6">
        <v>-121864</v>
      </c>
    </row>
    <row r="174" spans="1:3" ht="30" x14ac:dyDescent="0.25">
      <c r="A174" s="3" t="s">
        <v>679</v>
      </c>
      <c r="B174" s="5"/>
      <c r="C174" s="5">
        <v>-100</v>
      </c>
    </row>
    <row r="175" spans="1:3" ht="30" x14ac:dyDescent="0.25">
      <c r="A175" s="3" t="s">
        <v>681</v>
      </c>
      <c r="B175" s="5"/>
      <c r="C175" s="6">
        <v>28858</v>
      </c>
    </row>
    <row r="176" spans="1:3" ht="30" x14ac:dyDescent="0.25">
      <c r="A176" s="3" t="s">
        <v>683</v>
      </c>
      <c r="B176" s="5"/>
      <c r="C176" s="6">
        <v>-28602</v>
      </c>
    </row>
    <row r="177" spans="1:3" x14ac:dyDescent="0.25">
      <c r="A177" s="3" t="s">
        <v>110</v>
      </c>
      <c r="B177" s="5"/>
      <c r="C177" s="5">
        <v>33</v>
      </c>
    </row>
    <row r="178" spans="1:3" x14ac:dyDescent="0.25">
      <c r="A178" s="3" t="s">
        <v>111</v>
      </c>
      <c r="B178" s="5"/>
      <c r="C178" s="6">
        <v>1271</v>
      </c>
    </row>
    <row r="179" spans="1:3" x14ac:dyDescent="0.25">
      <c r="A179" s="3" t="s">
        <v>112</v>
      </c>
      <c r="B179" s="5"/>
      <c r="C179" s="6">
        <v>-1274</v>
      </c>
    </row>
    <row r="180" spans="1:3" ht="30" x14ac:dyDescent="0.25">
      <c r="A180" s="3" t="s">
        <v>114</v>
      </c>
      <c r="B180" s="5"/>
      <c r="C180" s="5">
        <v>-771</v>
      </c>
    </row>
    <row r="181" spans="1:3" x14ac:dyDescent="0.25">
      <c r="A181" s="3" t="s">
        <v>115</v>
      </c>
      <c r="B181" s="5"/>
      <c r="C181" s="6">
        <v>-4494</v>
      </c>
    </row>
    <row r="182" spans="1:3" x14ac:dyDescent="0.25">
      <c r="A182" s="4" t="s">
        <v>116</v>
      </c>
      <c r="B182" s="5"/>
      <c r="C182" s="5"/>
    </row>
    <row r="183" spans="1:3" ht="30" x14ac:dyDescent="0.25">
      <c r="A183" s="3" t="s">
        <v>117</v>
      </c>
      <c r="B183" s="5"/>
      <c r="C183" s="5">
        <v>-266</v>
      </c>
    </row>
    <row r="184" spans="1:3" x14ac:dyDescent="0.25">
      <c r="A184" s="3" t="s">
        <v>118</v>
      </c>
      <c r="B184" s="5"/>
      <c r="C184" s="6">
        <v>4584</v>
      </c>
    </row>
    <row r="185" spans="1:3" ht="30" x14ac:dyDescent="0.25">
      <c r="A185" s="3" t="s">
        <v>696</v>
      </c>
      <c r="B185" s="5"/>
      <c r="C185" s="5">
        <v>-2</v>
      </c>
    </row>
    <row r="186" spans="1:3" x14ac:dyDescent="0.25">
      <c r="A186" s="3" t="s">
        <v>697</v>
      </c>
      <c r="B186" s="5"/>
      <c r="C186" s="5">
        <v>-104</v>
      </c>
    </row>
    <row r="187" spans="1:3" ht="30" x14ac:dyDescent="0.25">
      <c r="A187" s="3" t="s">
        <v>123</v>
      </c>
      <c r="B187" s="5"/>
      <c r="C187" s="6">
        <v>4212</v>
      </c>
    </row>
    <row r="188" spans="1:3" ht="30" x14ac:dyDescent="0.25">
      <c r="A188" s="3" t="s">
        <v>1159</v>
      </c>
      <c r="B188" s="5"/>
      <c r="C188" s="5"/>
    </row>
    <row r="189" spans="1:3" x14ac:dyDescent="0.25">
      <c r="A189" s="4" t="s">
        <v>641</v>
      </c>
      <c r="B189" s="5"/>
      <c r="C189" s="5"/>
    </row>
    <row r="190" spans="1:3" x14ac:dyDescent="0.25">
      <c r="A190" s="3" t="s">
        <v>86</v>
      </c>
      <c r="B190" s="5"/>
      <c r="C190" s="5">
        <v>-440</v>
      </c>
    </row>
    <row r="191" spans="1:3" ht="30" x14ac:dyDescent="0.25">
      <c r="A191" s="4" t="s">
        <v>94</v>
      </c>
      <c r="B191" s="5"/>
      <c r="C191" s="5"/>
    </row>
    <row r="192" spans="1:3" ht="30" x14ac:dyDescent="0.25">
      <c r="A192" s="3" t="s">
        <v>95</v>
      </c>
      <c r="B192" s="5"/>
      <c r="C192" s="5">
        <v>-210</v>
      </c>
    </row>
    <row r="193" spans="1:3" x14ac:dyDescent="0.25">
      <c r="A193" s="3" t="s">
        <v>646</v>
      </c>
      <c r="B193" s="5"/>
      <c r="C193" s="5">
        <v>-32</v>
      </c>
    </row>
    <row r="194" spans="1:3" ht="30" x14ac:dyDescent="0.25">
      <c r="A194" s="3" t="s">
        <v>648</v>
      </c>
      <c r="B194" s="5"/>
      <c r="C194" s="5">
        <v>332</v>
      </c>
    </row>
    <row r="195" spans="1:3" ht="30" x14ac:dyDescent="0.25">
      <c r="A195" s="3" t="s">
        <v>650</v>
      </c>
      <c r="B195" s="5"/>
      <c r="C195" s="5">
        <v>-2</v>
      </c>
    </row>
    <row r="196" spans="1:3" ht="30" x14ac:dyDescent="0.25">
      <c r="A196" s="3" t="s">
        <v>96</v>
      </c>
      <c r="B196" s="5"/>
      <c r="C196" s="5">
        <v>-133</v>
      </c>
    </row>
    <row r="197" spans="1:3" x14ac:dyDescent="0.25">
      <c r="A197" s="3" t="s">
        <v>97</v>
      </c>
      <c r="B197" s="5"/>
      <c r="C197" s="5">
        <v>42</v>
      </c>
    </row>
    <row r="198" spans="1:3" x14ac:dyDescent="0.25">
      <c r="A198" s="3" t="s">
        <v>98</v>
      </c>
      <c r="B198" s="5"/>
      <c r="C198" s="5">
        <v>-294</v>
      </c>
    </row>
    <row r="199" spans="1:3" ht="30" x14ac:dyDescent="0.25">
      <c r="A199" s="3" t="s">
        <v>102</v>
      </c>
      <c r="B199" s="5"/>
      <c r="C199" s="6">
        <v>-150787</v>
      </c>
    </row>
    <row r="200" spans="1:3" ht="45" x14ac:dyDescent="0.25">
      <c r="A200" s="3" t="s">
        <v>103</v>
      </c>
      <c r="B200" s="5"/>
      <c r="C200" s="6">
        <v>150510</v>
      </c>
    </row>
    <row r="201" spans="1:3" ht="30" x14ac:dyDescent="0.25">
      <c r="A201" s="4" t="s">
        <v>104</v>
      </c>
      <c r="B201" s="5"/>
      <c r="C201" s="5"/>
    </row>
    <row r="202" spans="1:3" ht="30" x14ac:dyDescent="0.25">
      <c r="A202" s="3" t="s">
        <v>105</v>
      </c>
      <c r="B202" s="5"/>
      <c r="C202" s="6">
        <v>-3632</v>
      </c>
    </row>
    <row r="203" spans="1:3" ht="30" x14ac:dyDescent="0.25">
      <c r="A203" s="3" t="s">
        <v>35</v>
      </c>
      <c r="B203" s="5"/>
      <c r="C203" s="5">
        <v>-474</v>
      </c>
    </row>
    <row r="204" spans="1:3" x14ac:dyDescent="0.25">
      <c r="A204" s="3" t="s">
        <v>36</v>
      </c>
      <c r="B204" s="5"/>
      <c r="C204" s="6">
        <v>5684</v>
      </c>
    </row>
    <row r="205" spans="1:3" x14ac:dyDescent="0.25">
      <c r="A205" s="3" t="s">
        <v>738</v>
      </c>
      <c r="B205" s="5"/>
      <c r="C205" s="5">
        <v>-53</v>
      </c>
    </row>
    <row r="206" spans="1:3" x14ac:dyDescent="0.25">
      <c r="A206" s="3" t="s">
        <v>668</v>
      </c>
      <c r="B206" s="5"/>
      <c r="C206" s="5">
        <v>511</v>
      </c>
    </row>
    <row r="207" spans="1:3" x14ac:dyDescent="0.25">
      <c r="A207" s="4" t="s">
        <v>671</v>
      </c>
      <c r="B207" s="5"/>
      <c r="C207" s="5"/>
    </row>
    <row r="208" spans="1:3" ht="30" x14ac:dyDescent="0.25">
      <c r="A208" s="3" t="s">
        <v>108</v>
      </c>
      <c r="B208" s="5"/>
      <c r="C208" s="6">
        <v>122395</v>
      </c>
    </row>
    <row r="209" spans="1:3" ht="30" x14ac:dyDescent="0.25">
      <c r="A209" s="3" t="s">
        <v>109</v>
      </c>
      <c r="B209" s="5"/>
      <c r="C209" s="6">
        <v>-4397</v>
      </c>
    </row>
    <row r="210" spans="1:3" ht="30" x14ac:dyDescent="0.25">
      <c r="A210" s="3" t="s">
        <v>677</v>
      </c>
      <c r="B210" s="5"/>
      <c r="C210" s="6">
        <v>-121864</v>
      </c>
    </row>
    <row r="211" spans="1:3" ht="30" x14ac:dyDescent="0.25">
      <c r="A211" s="3" t="s">
        <v>679</v>
      </c>
      <c r="B211" s="5"/>
      <c r="C211" s="5">
        <v>-100</v>
      </c>
    </row>
    <row r="212" spans="1:3" ht="30" x14ac:dyDescent="0.25">
      <c r="A212" s="3" t="s">
        <v>681</v>
      </c>
      <c r="B212" s="5"/>
      <c r="C212" s="6">
        <v>28858</v>
      </c>
    </row>
    <row r="213" spans="1:3" ht="30" x14ac:dyDescent="0.25">
      <c r="A213" s="3" t="s">
        <v>683</v>
      </c>
      <c r="B213" s="5"/>
      <c r="C213" s="6">
        <v>-28602</v>
      </c>
    </row>
    <row r="214" spans="1:3" x14ac:dyDescent="0.25">
      <c r="A214" s="3" t="s">
        <v>111</v>
      </c>
      <c r="B214" s="5"/>
      <c r="C214" s="6">
        <v>1271</v>
      </c>
    </row>
    <row r="215" spans="1:3" ht="30" x14ac:dyDescent="0.25">
      <c r="A215" s="3" t="s">
        <v>114</v>
      </c>
      <c r="B215" s="5"/>
      <c r="C215" s="6">
        <v>-1119</v>
      </c>
    </row>
    <row r="216" spans="1:3" x14ac:dyDescent="0.25">
      <c r="A216" s="3" t="s">
        <v>115</v>
      </c>
      <c r="B216" s="5"/>
      <c r="C216" s="6">
        <v>-4829</v>
      </c>
    </row>
    <row r="217" spans="1:3" x14ac:dyDescent="0.25">
      <c r="A217" s="4" t="s">
        <v>116</v>
      </c>
      <c r="B217" s="5"/>
      <c r="C217" s="5"/>
    </row>
    <row r="218" spans="1:3" ht="30" x14ac:dyDescent="0.25">
      <c r="A218" s="3" t="s">
        <v>117</v>
      </c>
      <c r="B218" s="5"/>
      <c r="C218" s="5">
        <v>-266</v>
      </c>
    </row>
    <row r="219" spans="1:3" x14ac:dyDescent="0.25">
      <c r="A219" s="3" t="s">
        <v>118</v>
      </c>
      <c r="B219" s="5"/>
      <c r="C219" s="6">
        <v>4584</v>
      </c>
    </row>
    <row r="220" spans="1:3" ht="30" x14ac:dyDescent="0.25">
      <c r="A220" s="3" t="s">
        <v>123</v>
      </c>
      <c r="B220" s="5"/>
      <c r="C220" s="6">
        <v>4318</v>
      </c>
    </row>
    <row r="221" spans="1:3" ht="45" x14ac:dyDescent="0.25">
      <c r="A221" s="3" t="s">
        <v>1164</v>
      </c>
      <c r="B221" s="5"/>
      <c r="C221" s="5"/>
    </row>
    <row r="222" spans="1:3" x14ac:dyDescent="0.25">
      <c r="A222" s="4" t="s">
        <v>671</v>
      </c>
      <c r="B222" s="5"/>
      <c r="C222" s="5"/>
    </row>
    <row r="223" spans="1:3" x14ac:dyDescent="0.25">
      <c r="A223" s="3" t="s">
        <v>110</v>
      </c>
      <c r="B223" s="5"/>
      <c r="C223" s="6">
        <v>-1274</v>
      </c>
    </row>
    <row r="224" spans="1:3" ht="45" x14ac:dyDescent="0.25">
      <c r="A224" s="3" t="s">
        <v>1165</v>
      </c>
      <c r="B224" s="5"/>
      <c r="C224" s="5"/>
    </row>
    <row r="225" spans="1:3" x14ac:dyDescent="0.25">
      <c r="A225" s="4" t="s">
        <v>671</v>
      </c>
      <c r="B225" s="5"/>
      <c r="C225" s="5"/>
    </row>
    <row r="226" spans="1:3" x14ac:dyDescent="0.25">
      <c r="A226" s="3" t="s">
        <v>110</v>
      </c>
      <c r="B226" s="5"/>
      <c r="C226" s="9">
        <v>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66</v>
      </c>
      <c r="B1" s="1" t="s">
        <v>948</v>
      </c>
    </row>
    <row r="2" spans="1:2" ht="30" x14ac:dyDescent="0.25">
      <c r="A2" s="1" t="s">
        <v>1167</v>
      </c>
      <c r="B2" s="1" t="s">
        <v>1168</v>
      </c>
    </row>
    <row r="3" spans="1:2" ht="30" x14ac:dyDescent="0.25">
      <c r="A3" s="3" t="s">
        <v>1169</v>
      </c>
      <c r="B3" s="5"/>
    </row>
    <row r="4" spans="1:2" x14ac:dyDescent="0.25">
      <c r="A4" s="4" t="s">
        <v>1170</v>
      </c>
      <c r="B4" s="5"/>
    </row>
    <row r="5" spans="1:2" x14ac:dyDescent="0.25">
      <c r="A5" s="3" t="s">
        <v>1171</v>
      </c>
      <c r="B5" s="6">
        <v>4777728</v>
      </c>
    </row>
    <row r="6" spans="1:2" ht="30" x14ac:dyDescent="0.25">
      <c r="A6" s="3" t="s">
        <v>1172</v>
      </c>
      <c r="B6" s="9">
        <v>16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19.5703125" customWidth="1"/>
    <col min="6" max="6" width="5.28515625" customWidth="1"/>
    <col min="7" max="7" width="31.42578125" customWidth="1"/>
    <col min="8" max="8" width="6.28515625" customWidth="1"/>
    <col min="9" max="9" width="19.5703125" customWidth="1"/>
    <col min="10" max="10" width="5.28515625" customWidth="1"/>
    <col min="11" max="11" width="31.42578125" customWidth="1"/>
  </cols>
  <sheetData>
    <row r="1" spans="1:11" ht="15" customHeight="1" x14ac:dyDescent="0.25">
      <c r="A1" s="8" t="s">
        <v>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5" t="s">
        <v>30</v>
      </c>
      <c r="B3" s="52" t="s">
        <v>171</v>
      </c>
      <c r="C3" s="52"/>
      <c r="D3" s="52"/>
      <c r="E3" s="52"/>
      <c r="F3" s="52"/>
      <c r="G3" s="52"/>
      <c r="H3" s="52"/>
      <c r="I3" s="52"/>
      <c r="J3" s="52"/>
      <c r="K3" s="52"/>
    </row>
    <row r="4" spans="1:11" x14ac:dyDescent="0.25">
      <c r="A4" s="15"/>
      <c r="B4" s="53" t="s">
        <v>172</v>
      </c>
      <c r="C4" s="53"/>
      <c r="D4" s="53"/>
      <c r="E4" s="53"/>
      <c r="F4" s="53"/>
      <c r="G4" s="53"/>
      <c r="H4" s="53"/>
      <c r="I4" s="53"/>
      <c r="J4" s="53"/>
      <c r="K4" s="53"/>
    </row>
    <row r="5" spans="1:11" x14ac:dyDescent="0.25">
      <c r="A5" s="15"/>
      <c r="B5" s="54"/>
      <c r="C5" s="54"/>
      <c r="D5" s="54"/>
      <c r="E5" s="54"/>
      <c r="F5" s="54"/>
      <c r="G5" s="54"/>
      <c r="H5" s="54"/>
      <c r="I5" s="54"/>
      <c r="J5" s="54"/>
      <c r="K5" s="54"/>
    </row>
    <row r="6" spans="1:11" x14ac:dyDescent="0.25">
      <c r="A6" s="15"/>
      <c r="B6" s="18"/>
      <c r="C6" s="19"/>
      <c r="D6" s="43" t="s">
        <v>173</v>
      </c>
      <c r="E6" s="43"/>
      <c r="F6" s="21"/>
      <c r="G6" s="19"/>
      <c r="H6" s="43" t="s">
        <v>174</v>
      </c>
      <c r="I6" s="43"/>
      <c r="J6" s="21"/>
      <c r="K6" s="22"/>
    </row>
    <row r="7" spans="1:11" x14ac:dyDescent="0.25">
      <c r="A7" s="15"/>
      <c r="B7" s="22"/>
      <c r="C7" s="19"/>
      <c r="D7" s="44">
        <v>2015</v>
      </c>
      <c r="E7" s="44"/>
      <c r="F7" s="21"/>
      <c r="G7" s="22"/>
      <c r="H7" s="44">
        <v>2014</v>
      </c>
      <c r="I7" s="44"/>
      <c r="J7" s="21"/>
      <c r="K7" s="22"/>
    </row>
    <row r="8" spans="1:11" x14ac:dyDescent="0.25">
      <c r="A8" s="15"/>
      <c r="B8" s="25" t="s">
        <v>175</v>
      </c>
      <c r="C8" s="26"/>
      <c r="D8" s="27"/>
      <c r="E8" s="28"/>
      <c r="F8" s="29"/>
      <c r="G8" s="25"/>
      <c r="H8" s="27"/>
      <c r="I8" s="28"/>
      <c r="J8" s="29"/>
      <c r="K8" s="25"/>
    </row>
    <row r="9" spans="1:11" x14ac:dyDescent="0.25">
      <c r="A9" s="15"/>
      <c r="B9" s="18" t="s">
        <v>176</v>
      </c>
      <c r="C9" s="31"/>
      <c r="D9" s="32" t="s">
        <v>177</v>
      </c>
      <c r="E9" s="33">
        <v>6178</v>
      </c>
      <c r="F9" s="34"/>
      <c r="G9" s="31"/>
      <c r="H9" s="32" t="s">
        <v>177</v>
      </c>
      <c r="I9" s="33">
        <v>3824</v>
      </c>
      <c r="J9" s="34"/>
      <c r="K9" s="18"/>
    </row>
    <row r="10" spans="1:11" ht="26.25" x14ac:dyDescent="0.25">
      <c r="A10" s="15"/>
      <c r="B10" s="25" t="s">
        <v>178</v>
      </c>
      <c r="C10" s="26"/>
      <c r="D10" s="35"/>
      <c r="E10" s="36">
        <v>8513</v>
      </c>
      <c r="F10" s="29"/>
      <c r="G10" s="26"/>
      <c r="H10" s="35"/>
      <c r="I10" s="36">
        <v>4486</v>
      </c>
      <c r="J10" s="29"/>
      <c r="K10" s="25"/>
    </row>
    <row r="11" spans="1:11" x14ac:dyDescent="0.25">
      <c r="A11" s="15"/>
      <c r="B11" s="18" t="s">
        <v>179</v>
      </c>
      <c r="C11" s="31"/>
      <c r="D11" s="32"/>
      <c r="E11" s="33">
        <v>1961</v>
      </c>
      <c r="F11" s="34"/>
      <c r="G11" s="31"/>
      <c r="H11" s="32"/>
      <c r="I11" s="33">
        <v>1904</v>
      </c>
      <c r="J11" s="34"/>
      <c r="K11" s="18"/>
    </row>
    <row r="12" spans="1:11" x14ac:dyDescent="0.25">
      <c r="A12" s="15"/>
      <c r="B12" s="25" t="s">
        <v>180</v>
      </c>
      <c r="C12" s="26"/>
      <c r="D12" s="35"/>
      <c r="E12" s="36">
        <v>5564</v>
      </c>
      <c r="F12" s="29"/>
      <c r="G12" s="26"/>
      <c r="H12" s="35"/>
      <c r="I12" s="36">
        <v>5274</v>
      </c>
      <c r="J12" s="29"/>
      <c r="K12" s="25"/>
    </row>
    <row r="13" spans="1:11" x14ac:dyDescent="0.25">
      <c r="A13" s="15"/>
      <c r="B13" s="18" t="s">
        <v>181</v>
      </c>
      <c r="C13" s="31"/>
      <c r="D13" s="37"/>
      <c r="E13" s="38">
        <v>1589</v>
      </c>
      <c r="F13" s="34"/>
      <c r="G13" s="31"/>
      <c r="H13" s="37"/>
      <c r="I13" s="38">
        <v>4361</v>
      </c>
      <c r="J13" s="34"/>
      <c r="K13" s="18"/>
    </row>
    <row r="14" spans="1:11" x14ac:dyDescent="0.25">
      <c r="A14" s="15"/>
      <c r="B14" s="25" t="s">
        <v>182</v>
      </c>
      <c r="C14" s="26"/>
      <c r="D14" s="28"/>
      <c r="E14" s="39">
        <v>23805</v>
      </c>
      <c r="F14" s="29"/>
      <c r="G14" s="40"/>
      <c r="H14" s="28"/>
      <c r="I14" s="39">
        <v>19849</v>
      </c>
      <c r="J14" s="29"/>
      <c r="K14" s="25"/>
    </row>
    <row r="15" spans="1:11" ht="26.25" x14ac:dyDescent="0.25">
      <c r="A15" s="15"/>
      <c r="B15" s="18" t="s">
        <v>183</v>
      </c>
      <c r="C15" s="31"/>
      <c r="D15" s="37"/>
      <c r="E15" s="37" t="s">
        <v>184</v>
      </c>
      <c r="F15" s="34" t="s">
        <v>185</v>
      </c>
      <c r="G15" s="31"/>
      <c r="H15" s="37"/>
      <c r="I15" s="37" t="s">
        <v>186</v>
      </c>
      <c r="J15" s="34" t="s">
        <v>185</v>
      </c>
      <c r="K15" s="18"/>
    </row>
    <row r="16" spans="1:11" ht="15.75" thickBot="1" x14ac:dyDescent="0.3">
      <c r="A16" s="15"/>
      <c r="B16" s="25" t="s">
        <v>187</v>
      </c>
      <c r="C16" s="26"/>
      <c r="D16" s="41" t="s">
        <v>177</v>
      </c>
      <c r="E16" s="42">
        <v>16656</v>
      </c>
      <c r="F16" s="29"/>
      <c r="G16" s="40"/>
      <c r="H16" s="41" t="s">
        <v>177</v>
      </c>
      <c r="I16" s="42">
        <v>14424</v>
      </c>
      <c r="J16" s="29"/>
      <c r="K16" s="25"/>
    </row>
    <row r="17" spans="1:11" ht="15.75" thickTop="1" x14ac:dyDescent="0.25">
      <c r="A17" s="15"/>
      <c r="B17" s="54"/>
      <c r="C17" s="54"/>
      <c r="D17" s="54"/>
      <c r="E17" s="54"/>
      <c r="F17" s="54"/>
      <c r="G17" s="54"/>
      <c r="H17" s="54"/>
      <c r="I17" s="54"/>
      <c r="J17" s="54"/>
      <c r="K17" s="54"/>
    </row>
    <row r="18" spans="1:11" ht="38.25" customHeight="1" x14ac:dyDescent="0.25">
      <c r="A18" s="15"/>
      <c r="B18" s="53" t="s">
        <v>188</v>
      </c>
      <c r="C18" s="53"/>
      <c r="D18" s="53"/>
      <c r="E18" s="53"/>
      <c r="F18" s="53"/>
      <c r="G18" s="53"/>
      <c r="H18" s="53"/>
      <c r="I18" s="53"/>
      <c r="J18" s="53"/>
      <c r="K18" s="53"/>
    </row>
    <row r="19" spans="1:11" x14ac:dyDescent="0.25">
      <c r="A19" s="15"/>
      <c r="B19" s="55"/>
      <c r="C19" s="55"/>
      <c r="D19" s="55"/>
      <c r="E19" s="55"/>
      <c r="F19" s="55"/>
      <c r="G19" s="55"/>
      <c r="H19" s="55"/>
      <c r="I19" s="55"/>
      <c r="J19" s="55"/>
      <c r="K19" s="55"/>
    </row>
    <row r="20" spans="1:11" x14ac:dyDescent="0.25">
      <c r="A20" s="3" t="s">
        <v>18</v>
      </c>
      <c r="B20" s="56"/>
      <c r="C20" s="56"/>
      <c r="D20" s="56"/>
      <c r="E20" s="56"/>
      <c r="F20" s="56"/>
      <c r="G20" s="56"/>
      <c r="H20" s="56"/>
      <c r="I20" s="56"/>
      <c r="J20" s="56"/>
      <c r="K20" s="56"/>
    </row>
    <row r="21" spans="1:11" x14ac:dyDescent="0.25">
      <c r="A21" s="15" t="s">
        <v>30</v>
      </c>
      <c r="B21" s="52" t="s">
        <v>189</v>
      </c>
      <c r="C21" s="52"/>
      <c r="D21" s="52"/>
      <c r="E21" s="52"/>
      <c r="F21" s="52"/>
      <c r="G21" s="52"/>
      <c r="H21" s="52"/>
      <c r="I21" s="52"/>
      <c r="J21" s="52"/>
      <c r="K21" s="52"/>
    </row>
    <row r="22" spans="1:11" x14ac:dyDescent="0.25">
      <c r="A22" s="15"/>
      <c r="B22" s="53" t="s">
        <v>172</v>
      </c>
      <c r="C22" s="53"/>
      <c r="D22" s="53"/>
      <c r="E22" s="53"/>
      <c r="F22" s="53"/>
      <c r="G22" s="53"/>
      <c r="H22" s="53"/>
      <c r="I22" s="53"/>
      <c r="J22" s="53"/>
      <c r="K22" s="53"/>
    </row>
    <row r="23" spans="1:11" x14ac:dyDescent="0.25">
      <c r="A23" s="15"/>
      <c r="B23" s="54"/>
      <c r="C23" s="54"/>
      <c r="D23" s="54"/>
      <c r="E23" s="54"/>
      <c r="F23" s="54"/>
      <c r="G23" s="54"/>
      <c r="H23" s="54"/>
      <c r="I23" s="54"/>
      <c r="J23" s="54"/>
      <c r="K23" s="54"/>
    </row>
    <row r="24" spans="1:11" x14ac:dyDescent="0.25">
      <c r="A24" s="15"/>
      <c r="B24" s="45"/>
      <c r="C24" s="46"/>
      <c r="D24" s="44" t="s">
        <v>173</v>
      </c>
      <c r="E24" s="44"/>
      <c r="F24" s="21"/>
      <c r="G24" s="46"/>
      <c r="H24" s="44" t="s">
        <v>174</v>
      </c>
      <c r="I24" s="44"/>
      <c r="J24" s="21"/>
    </row>
    <row r="25" spans="1:11" x14ac:dyDescent="0.25">
      <c r="A25" s="15"/>
      <c r="B25" s="20"/>
      <c r="C25" s="46"/>
      <c r="D25" s="51">
        <v>2015</v>
      </c>
      <c r="E25" s="51"/>
      <c r="F25" s="21"/>
      <c r="G25" s="46"/>
      <c r="H25" s="51">
        <v>2014</v>
      </c>
      <c r="I25" s="51"/>
      <c r="J25" s="21"/>
    </row>
    <row r="26" spans="1:11" x14ac:dyDescent="0.25">
      <c r="A26" s="15"/>
      <c r="B26" s="25" t="s">
        <v>175</v>
      </c>
      <c r="C26" s="25"/>
      <c r="D26" s="27"/>
      <c r="E26" s="28"/>
      <c r="F26" s="29"/>
      <c r="G26" s="25"/>
      <c r="H26" s="27"/>
      <c r="I26" s="28"/>
      <c r="J26" s="29"/>
    </row>
    <row r="27" spans="1:11" ht="26.25" x14ac:dyDescent="0.25">
      <c r="A27" s="15"/>
      <c r="B27" s="18" t="s">
        <v>190</v>
      </c>
      <c r="C27" s="18"/>
      <c r="D27" s="34" t="s">
        <v>177</v>
      </c>
      <c r="E27" s="33">
        <v>8022</v>
      </c>
      <c r="F27" s="34"/>
      <c r="G27" s="18"/>
      <c r="H27" s="34" t="s">
        <v>177</v>
      </c>
      <c r="I27" s="33">
        <v>4042</v>
      </c>
      <c r="J27" s="34"/>
    </row>
    <row r="28" spans="1:11" ht="26.25" x14ac:dyDescent="0.25">
      <c r="A28" s="15"/>
      <c r="B28" s="25" t="s">
        <v>183</v>
      </c>
      <c r="C28" s="25"/>
      <c r="D28" s="47"/>
      <c r="E28" s="48" t="s">
        <v>191</v>
      </c>
      <c r="F28" s="29" t="s">
        <v>185</v>
      </c>
      <c r="G28" s="25"/>
      <c r="H28" s="47"/>
      <c r="I28" s="48" t="s">
        <v>192</v>
      </c>
      <c r="J28" s="29" t="s">
        <v>185</v>
      </c>
    </row>
    <row r="29" spans="1:11" ht="15.75" thickBot="1" x14ac:dyDescent="0.3">
      <c r="A29" s="15"/>
      <c r="B29" s="18" t="s">
        <v>187</v>
      </c>
      <c r="C29" s="18"/>
      <c r="D29" s="49" t="s">
        <v>177</v>
      </c>
      <c r="E29" s="50">
        <v>3964</v>
      </c>
      <c r="F29" s="34"/>
      <c r="G29" s="18"/>
      <c r="H29" s="49" t="s">
        <v>177</v>
      </c>
      <c r="I29" s="50">
        <v>1125</v>
      </c>
      <c r="J29" s="34"/>
    </row>
    <row r="30" spans="1:11" ht="16.5" thickTop="1" x14ac:dyDescent="0.25">
      <c r="A30" s="15"/>
      <c r="B30" s="57"/>
      <c r="C30" s="57"/>
      <c r="D30" s="57"/>
      <c r="E30" s="57"/>
      <c r="F30" s="57"/>
      <c r="G30" s="57"/>
      <c r="H30" s="57"/>
      <c r="I30" s="57"/>
      <c r="J30" s="57"/>
      <c r="K30" s="57"/>
    </row>
    <row r="31" spans="1:11" x14ac:dyDescent="0.25">
      <c r="A31" s="15"/>
      <c r="B31" s="53" t="s">
        <v>193</v>
      </c>
      <c r="C31" s="53"/>
      <c r="D31" s="53"/>
      <c r="E31" s="53"/>
      <c r="F31" s="53"/>
      <c r="G31" s="53"/>
      <c r="H31" s="53"/>
      <c r="I31" s="53"/>
      <c r="J31" s="53"/>
      <c r="K31" s="53"/>
    </row>
  </sheetData>
  <mergeCells count="25">
    <mergeCell ref="A21:A31"/>
    <mergeCell ref="B21:K21"/>
    <mergeCell ref="B22:K22"/>
    <mergeCell ref="B23:K23"/>
    <mergeCell ref="B30:K30"/>
    <mergeCell ref="B31:K31"/>
    <mergeCell ref="D25:E25"/>
    <mergeCell ref="H25:I25"/>
    <mergeCell ref="A1:A2"/>
    <mergeCell ref="B1:K1"/>
    <mergeCell ref="B2:K2"/>
    <mergeCell ref="A3:A19"/>
    <mergeCell ref="B3:K3"/>
    <mergeCell ref="B4:K4"/>
    <mergeCell ref="B5:K5"/>
    <mergeCell ref="B17:K17"/>
    <mergeCell ref="D6:E6"/>
    <mergeCell ref="H6:I6"/>
    <mergeCell ref="D7:E7"/>
    <mergeCell ref="H7:I7"/>
    <mergeCell ref="D24:E24"/>
    <mergeCell ref="H24:I24"/>
    <mergeCell ref="B18:K18"/>
    <mergeCell ref="B19:K19"/>
    <mergeCell ref="B20:K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36.5703125" customWidth="1"/>
    <col min="5" max="5" width="22.7109375" customWidth="1"/>
    <col min="6" max="6" width="36.5703125" customWidth="1"/>
    <col min="7" max="7" width="10.85546875" customWidth="1"/>
    <col min="8" max="8" width="6.42578125" customWidth="1"/>
    <col min="9" max="9" width="24.7109375" customWidth="1"/>
    <col min="10" max="10" width="5.42578125" customWidth="1"/>
    <col min="11" max="11" width="12.28515625" customWidth="1"/>
    <col min="12" max="12" width="6.42578125" customWidth="1"/>
    <col min="13" max="13" width="24.7109375" customWidth="1"/>
    <col min="14" max="14" width="5.42578125" customWidth="1"/>
    <col min="15" max="15" width="31.7109375" customWidth="1"/>
    <col min="16" max="16" width="6.42578125" customWidth="1"/>
    <col min="17" max="17" width="24.7109375" customWidth="1"/>
    <col min="18" max="18" width="5.42578125" customWidth="1"/>
    <col min="19" max="19" width="31.7109375" customWidth="1"/>
    <col min="20" max="20" width="6.42578125" customWidth="1"/>
    <col min="21" max="21" width="16.85546875" customWidth="1"/>
    <col min="22" max="23" width="31.7109375" customWidth="1"/>
    <col min="24" max="24" width="6.42578125" customWidth="1"/>
    <col min="25" max="25" width="16.85546875" customWidth="1"/>
    <col min="26" max="26" width="31.7109375" customWidth="1"/>
  </cols>
  <sheetData>
    <row r="1" spans="1:26" ht="15" customHeight="1" x14ac:dyDescent="0.25">
      <c r="A1" s="8" t="s">
        <v>1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194</v>
      </c>
      <c r="B3" s="52" t="s">
        <v>195</v>
      </c>
      <c r="C3" s="52"/>
      <c r="D3" s="52"/>
      <c r="E3" s="52"/>
      <c r="F3" s="52"/>
      <c r="G3" s="52"/>
      <c r="H3" s="52"/>
      <c r="I3" s="52"/>
      <c r="J3" s="52"/>
      <c r="K3" s="52"/>
      <c r="L3" s="52"/>
      <c r="M3" s="52"/>
      <c r="N3" s="52"/>
      <c r="O3" s="52"/>
      <c r="P3" s="52"/>
      <c r="Q3" s="52"/>
      <c r="R3" s="52"/>
      <c r="S3" s="52"/>
      <c r="T3" s="52"/>
      <c r="U3" s="52"/>
      <c r="V3" s="52"/>
      <c r="W3" s="52"/>
      <c r="X3" s="52"/>
      <c r="Y3" s="52"/>
      <c r="Z3" s="52"/>
    </row>
    <row r="4" spans="1:26" ht="25.5" customHeight="1" x14ac:dyDescent="0.25">
      <c r="A4" s="15"/>
      <c r="B4" s="53" t="s">
        <v>19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110"/>
      <c r="C5" s="110"/>
      <c r="D5" s="110"/>
      <c r="E5" s="110"/>
      <c r="F5" s="110"/>
      <c r="G5" s="110"/>
      <c r="H5" s="110"/>
      <c r="I5" s="110"/>
      <c r="J5" s="110"/>
      <c r="K5" s="110"/>
      <c r="L5" s="110"/>
      <c r="M5" s="110"/>
      <c r="N5" s="110"/>
      <c r="O5" s="110"/>
      <c r="P5" s="110"/>
      <c r="Q5" s="110"/>
      <c r="R5" s="110"/>
      <c r="S5" s="110"/>
      <c r="T5" s="110"/>
      <c r="U5" s="110"/>
      <c r="V5" s="110"/>
      <c r="W5" s="110"/>
      <c r="X5" s="110"/>
      <c r="Y5" s="110"/>
      <c r="Z5" s="110"/>
    </row>
    <row r="6" spans="1:26" x14ac:dyDescent="0.25">
      <c r="A6" s="15"/>
      <c r="B6" s="53" t="s">
        <v>197</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5"/>
      <c r="B8" s="18"/>
      <c r="C8" s="22"/>
      <c r="D8" s="44" t="s">
        <v>198</v>
      </c>
      <c r="E8" s="44"/>
      <c r="F8" s="44"/>
      <c r="G8" s="44"/>
      <c r="H8" s="44"/>
      <c r="I8" s="44"/>
      <c r="J8" s="58"/>
      <c r="K8" s="59"/>
      <c r="L8" s="44" t="s">
        <v>199</v>
      </c>
      <c r="M8" s="44"/>
      <c r="N8" s="44"/>
      <c r="O8" s="44"/>
      <c r="P8" s="44"/>
      <c r="Q8" s="44"/>
      <c r="R8" s="58"/>
      <c r="S8" s="59"/>
      <c r="T8" s="44" t="s">
        <v>200</v>
      </c>
      <c r="U8" s="44"/>
      <c r="V8" s="44"/>
      <c r="W8" s="44"/>
      <c r="X8" s="44"/>
      <c r="Y8" s="44"/>
      <c r="Z8" s="58"/>
    </row>
    <row r="9" spans="1:26" x14ac:dyDescent="0.25">
      <c r="A9" s="15"/>
      <c r="B9" s="64"/>
      <c r="C9" s="64"/>
      <c r="D9" s="65" t="s">
        <v>201</v>
      </c>
      <c r="E9" s="65"/>
      <c r="F9" s="67"/>
      <c r="G9" s="68"/>
      <c r="H9" s="65" t="s">
        <v>202</v>
      </c>
      <c r="I9" s="65"/>
      <c r="J9" s="70"/>
      <c r="K9" s="71"/>
      <c r="L9" s="65" t="s">
        <v>203</v>
      </c>
      <c r="M9" s="65"/>
      <c r="N9" s="72"/>
      <c r="O9" s="68"/>
      <c r="P9" s="65" t="s">
        <v>202</v>
      </c>
      <c r="Q9" s="65"/>
      <c r="R9" s="70"/>
      <c r="S9" s="71"/>
      <c r="T9" s="65" t="s">
        <v>203</v>
      </c>
      <c r="U9" s="65"/>
      <c r="V9" s="72"/>
      <c r="W9" s="68"/>
      <c r="X9" s="65" t="s">
        <v>202</v>
      </c>
      <c r="Y9" s="65"/>
      <c r="Z9" s="70"/>
    </row>
    <row r="10" spans="1:26" x14ac:dyDescent="0.25">
      <c r="A10" s="15"/>
      <c r="B10" s="64"/>
      <c r="C10" s="64"/>
      <c r="D10" s="44">
        <v>2015</v>
      </c>
      <c r="E10" s="44"/>
      <c r="F10" s="66"/>
      <c r="G10" s="69"/>
      <c r="H10" s="44">
        <v>2014</v>
      </c>
      <c r="I10" s="44"/>
      <c r="J10" s="70"/>
      <c r="K10" s="71"/>
      <c r="L10" s="44">
        <v>2015</v>
      </c>
      <c r="M10" s="44"/>
      <c r="N10" s="70"/>
      <c r="O10" s="69"/>
      <c r="P10" s="44">
        <v>2014</v>
      </c>
      <c r="Q10" s="44"/>
      <c r="R10" s="70"/>
      <c r="S10" s="71"/>
      <c r="T10" s="44">
        <v>2015</v>
      </c>
      <c r="U10" s="44"/>
      <c r="V10" s="70"/>
      <c r="W10" s="69"/>
      <c r="X10" s="44">
        <v>2014</v>
      </c>
      <c r="Y10" s="44"/>
      <c r="Z10" s="70"/>
    </row>
    <row r="11" spans="1:26" x14ac:dyDescent="0.25">
      <c r="A11" s="15"/>
      <c r="B11" s="25" t="s">
        <v>204</v>
      </c>
      <c r="C11" s="25"/>
      <c r="D11" s="27" t="s">
        <v>177</v>
      </c>
      <c r="E11" s="39">
        <v>275879</v>
      </c>
      <c r="F11" s="35"/>
      <c r="G11" s="26"/>
      <c r="H11" s="27" t="s">
        <v>177</v>
      </c>
      <c r="I11" s="39">
        <v>268598</v>
      </c>
      <c r="J11" s="35"/>
      <c r="K11" s="26"/>
      <c r="L11" s="27" t="s">
        <v>177</v>
      </c>
      <c r="M11" s="28" t="s">
        <v>205</v>
      </c>
      <c r="N11" s="29" t="s">
        <v>185</v>
      </c>
      <c r="O11" s="26"/>
      <c r="P11" s="27" t="s">
        <v>177</v>
      </c>
      <c r="Q11" s="28" t="s">
        <v>206</v>
      </c>
      <c r="R11" s="29" t="s">
        <v>185</v>
      </c>
      <c r="S11" s="26"/>
      <c r="T11" s="27" t="s">
        <v>177</v>
      </c>
      <c r="U11" s="39">
        <v>1573</v>
      </c>
      <c r="V11" s="35"/>
      <c r="W11" s="26"/>
      <c r="X11" s="27" t="s">
        <v>177</v>
      </c>
      <c r="Y11" s="39">
        <v>8295</v>
      </c>
      <c r="Z11" s="29"/>
    </row>
    <row r="12" spans="1:26" x14ac:dyDescent="0.25">
      <c r="A12" s="15"/>
      <c r="B12" s="18" t="s">
        <v>207</v>
      </c>
      <c r="C12" s="18"/>
      <c r="D12" s="62"/>
      <c r="E12" s="38">
        <v>4525</v>
      </c>
      <c r="F12" s="32"/>
      <c r="G12" s="31"/>
      <c r="H12" s="62"/>
      <c r="I12" s="38">
        <v>4645</v>
      </c>
      <c r="J12" s="32"/>
      <c r="K12" s="31"/>
      <c r="L12" s="62"/>
      <c r="M12" s="37" t="s">
        <v>208</v>
      </c>
      <c r="N12" s="34" t="s">
        <v>185</v>
      </c>
      <c r="O12" s="31"/>
      <c r="P12" s="62"/>
      <c r="Q12" s="37" t="s">
        <v>209</v>
      </c>
      <c r="R12" s="34" t="s">
        <v>185</v>
      </c>
      <c r="S12" s="31"/>
      <c r="T12" s="62"/>
      <c r="U12" s="37">
        <v>26</v>
      </c>
      <c r="V12" s="32"/>
      <c r="W12" s="31"/>
      <c r="X12" s="62"/>
      <c r="Y12" s="37">
        <v>168</v>
      </c>
      <c r="Z12" s="34"/>
    </row>
    <row r="13" spans="1:26" ht="15.75" thickBot="1" x14ac:dyDescent="0.3">
      <c r="A13" s="15"/>
      <c r="B13" s="25" t="s">
        <v>210</v>
      </c>
      <c r="C13" s="25"/>
      <c r="D13" s="63" t="s">
        <v>177</v>
      </c>
      <c r="E13" s="42">
        <v>280404</v>
      </c>
      <c r="F13" s="35"/>
      <c r="G13" s="26"/>
      <c r="H13" s="63" t="s">
        <v>177</v>
      </c>
      <c r="I13" s="42">
        <v>273243</v>
      </c>
      <c r="J13" s="35"/>
      <c r="K13" s="26"/>
      <c r="L13" s="63" t="s">
        <v>177</v>
      </c>
      <c r="M13" s="41" t="s">
        <v>211</v>
      </c>
      <c r="N13" s="29" t="s">
        <v>185</v>
      </c>
      <c r="O13" s="26"/>
      <c r="P13" s="63" t="s">
        <v>177</v>
      </c>
      <c r="Q13" s="41" t="s">
        <v>212</v>
      </c>
      <c r="R13" s="29" t="s">
        <v>185</v>
      </c>
      <c r="S13" s="26"/>
      <c r="T13" s="63" t="s">
        <v>177</v>
      </c>
      <c r="U13" s="42">
        <v>1599</v>
      </c>
      <c r="V13" s="35"/>
      <c r="W13" s="26"/>
      <c r="X13" s="63" t="s">
        <v>177</v>
      </c>
      <c r="Y13" s="42">
        <v>8463</v>
      </c>
      <c r="Z13" s="29"/>
    </row>
    <row r="14" spans="1:26" ht="15.75" thickTop="1" x14ac:dyDescent="0.25">
      <c r="A14" s="15"/>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5"/>
      <c r="B15" s="53" t="s">
        <v>213</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5"/>
      <c r="B16" s="111" t="s">
        <v>214</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row>
    <row r="17" spans="1:26" x14ac:dyDescent="0.25">
      <c r="A17" s="15"/>
      <c r="B17" s="53" t="s">
        <v>215</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5"/>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5"/>
      <c r="B19" s="22"/>
      <c r="C19" s="22"/>
      <c r="D19" s="43" t="s">
        <v>216</v>
      </c>
      <c r="E19" s="43"/>
      <c r="F19" s="43"/>
    </row>
    <row r="20" spans="1:26" x14ac:dyDescent="0.25">
      <c r="A20" s="15"/>
      <c r="B20" s="73" t="s">
        <v>217</v>
      </c>
      <c r="C20" s="22"/>
      <c r="D20" s="23" t="s">
        <v>218</v>
      </c>
      <c r="E20" s="61"/>
      <c r="F20" s="23" t="s">
        <v>219</v>
      </c>
    </row>
    <row r="21" spans="1:26" x14ac:dyDescent="0.25">
      <c r="A21" s="15"/>
      <c r="B21" s="74" t="s">
        <v>220</v>
      </c>
      <c r="C21" s="25"/>
      <c r="D21" s="75" t="s">
        <v>221</v>
      </c>
      <c r="E21" s="25"/>
      <c r="F21" s="75" t="s">
        <v>222</v>
      </c>
    </row>
    <row r="22" spans="1:26" x14ac:dyDescent="0.25">
      <c r="A22" s="15"/>
      <c r="B22" s="18" t="s">
        <v>223</v>
      </c>
      <c r="C22" s="18"/>
      <c r="D22" s="45" t="s">
        <v>224</v>
      </c>
      <c r="E22" s="18"/>
      <c r="F22" s="45" t="s">
        <v>225</v>
      </c>
    </row>
    <row r="23" spans="1:26" ht="15.75" x14ac:dyDescent="0.25">
      <c r="A23" s="15"/>
      <c r="B23" s="112"/>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row>
    <row r="24" spans="1:26" x14ac:dyDescent="0.25">
      <c r="A24" s="15"/>
      <c r="B24" s="53" t="s">
        <v>226</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5"/>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5"/>
      <c r="B26" s="82"/>
      <c r="C26" s="64"/>
      <c r="D26" s="43" t="s">
        <v>227</v>
      </c>
      <c r="E26" s="43"/>
      <c r="F26" s="83"/>
      <c r="G26" s="64"/>
      <c r="H26" s="43" t="s">
        <v>199</v>
      </c>
      <c r="I26" s="43"/>
      <c r="J26" s="83"/>
      <c r="K26" s="64"/>
    </row>
    <row r="27" spans="1:26" x14ac:dyDescent="0.25">
      <c r="A27" s="15"/>
      <c r="B27" s="82"/>
      <c r="C27" s="64"/>
      <c r="D27" s="44" t="s">
        <v>200</v>
      </c>
      <c r="E27" s="44"/>
      <c r="F27" s="83"/>
      <c r="G27" s="64"/>
      <c r="H27" s="44"/>
      <c r="I27" s="44"/>
      <c r="J27" s="83"/>
      <c r="K27" s="64"/>
    </row>
    <row r="28" spans="1:26" x14ac:dyDescent="0.25">
      <c r="A28" s="15"/>
      <c r="B28" s="76" t="s">
        <v>228</v>
      </c>
      <c r="C28" s="25"/>
      <c r="D28" s="84">
        <v>4.6100000000000003</v>
      </c>
      <c r="E28" s="84"/>
      <c r="F28" s="29"/>
      <c r="G28" s="40" t="s">
        <v>229</v>
      </c>
      <c r="H28" s="84">
        <v>4.6100000000000003</v>
      </c>
      <c r="I28" s="84"/>
      <c r="J28" s="29"/>
      <c r="K28" s="26" t="s">
        <v>229</v>
      </c>
    </row>
    <row r="29" spans="1:26" x14ac:dyDescent="0.25">
      <c r="A29" s="15"/>
      <c r="B29" s="18" t="s">
        <v>230</v>
      </c>
      <c r="C29" s="18"/>
      <c r="D29" s="34"/>
      <c r="E29" s="32"/>
      <c r="F29" s="34"/>
      <c r="G29" s="18"/>
      <c r="H29" s="34"/>
      <c r="I29" s="32"/>
      <c r="J29" s="34"/>
      <c r="K29" s="18"/>
    </row>
    <row r="30" spans="1:26" x14ac:dyDescent="0.25">
      <c r="A30" s="15"/>
      <c r="B30" s="78" t="s">
        <v>231</v>
      </c>
      <c r="C30" s="25"/>
      <c r="D30" s="29" t="s">
        <v>177</v>
      </c>
      <c r="E30" s="36">
        <v>278837</v>
      </c>
      <c r="F30" s="29"/>
      <c r="G30" s="25"/>
      <c r="H30" s="29" t="s">
        <v>177</v>
      </c>
      <c r="I30" s="36">
        <v>277641</v>
      </c>
      <c r="J30" s="29"/>
      <c r="K30" s="25"/>
    </row>
    <row r="31" spans="1:26" x14ac:dyDescent="0.25">
      <c r="A31" s="15"/>
      <c r="B31" s="79" t="s">
        <v>232</v>
      </c>
      <c r="C31" s="18"/>
      <c r="D31" s="34"/>
      <c r="E31" s="33">
        <v>275756</v>
      </c>
      <c r="F31" s="34"/>
      <c r="G31" s="18"/>
      <c r="H31" s="34"/>
      <c r="I31" s="33">
        <v>274567</v>
      </c>
      <c r="J31" s="34"/>
      <c r="K31" s="18"/>
    </row>
    <row r="32" spans="1:26" x14ac:dyDescent="0.25">
      <c r="A32" s="15"/>
      <c r="B32" s="25" t="s">
        <v>230</v>
      </c>
      <c r="C32" s="25"/>
      <c r="D32" s="29"/>
      <c r="E32" s="35"/>
      <c r="F32" s="29"/>
      <c r="G32" s="25"/>
      <c r="H32" s="29"/>
      <c r="I32" s="35"/>
      <c r="J32" s="29"/>
      <c r="K32" s="25"/>
    </row>
    <row r="33" spans="1:26" x14ac:dyDescent="0.25">
      <c r="A33" s="15"/>
      <c r="B33" s="79" t="s">
        <v>233</v>
      </c>
      <c r="C33" s="18"/>
      <c r="D33" s="34" t="s">
        <v>177</v>
      </c>
      <c r="E33" s="33">
        <v>285261</v>
      </c>
      <c r="F33" s="34"/>
      <c r="G33" s="18"/>
      <c r="H33" s="34" t="s">
        <v>177</v>
      </c>
      <c r="I33" s="33">
        <v>284051</v>
      </c>
      <c r="J33" s="34"/>
      <c r="K33" s="18"/>
    </row>
    <row r="34" spans="1:26" x14ac:dyDescent="0.25">
      <c r="A34" s="15"/>
      <c r="B34" s="78" t="s">
        <v>234</v>
      </c>
      <c r="C34" s="25"/>
      <c r="D34" s="29"/>
      <c r="E34" s="36">
        <v>288612</v>
      </c>
      <c r="F34" s="29"/>
      <c r="G34" s="25"/>
      <c r="H34" s="29"/>
      <c r="I34" s="36">
        <v>287394</v>
      </c>
      <c r="J34" s="29"/>
      <c r="K34" s="25"/>
    </row>
    <row r="35" spans="1:26" x14ac:dyDescent="0.25">
      <c r="A35" s="15"/>
      <c r="B35" s="80" t="s">
        <v>235</v>
      </c>
      <c r="C35" s="18"/>
      <c r="D35" s="85">
        <v>11.95</v>
      </c>
      <c r="E35" s="85"/>
      <c r="F35" s="34"/>
      <c r="G35" s="81" t="s">
        <v>229</v>
      </c>
      <c r="H35" s="85">
        <v>11.95</v>
      </c>
      <c r="I35" s="85"/>
      <c r="J35" s="34"/>
      <c r="K35" s="31" t="s">
        <v>229</v>
      </c>
    </row>
    <row r="36" spans="1:26" x14ac:dyDescent="0.25">
      <c r="A36" s="15"/>
      <c r="B36" s="25" t="s">
        <v>230</v>
      </c>
      <c r="C36" s="25"/>
      <c r="D36" s="29"/>
      <c r="E36" s="35"/>
      <c r="F36" s="29"/>
      <c r="G36" s="25"/>
      <c r="H36" s="35"/>
      <c r="I36" s="35"/>
      <c r="J36" s="29"/>
      <c r="K36" s="25"/>
    </row>
    <row r="37" spans="1:26" x14ac:dyDescent="0.25">
      <c r="A37" s="15"/>
      <c r="B37" s="79" t="s">
        <v>234</v>
      </c>
      <c r="C37" s="18"/>
      <c r="D37" s="34" t="s">
        <v>177</v>
      </c>
      <c r="E37" s="33">
        <v>289030</v>
      </c>
      <c r="F37" s="34"/>
      <c r="G37" s="18"/>
      <c r="H37" s="34" t="s">
        <v>177</v>
      </c>
      <c r="I37" s="33">
        <v>287800</v>
      </c>
      <c r="J37" s="34"/>
      <c r="K37" s="18"/>
    </row>
    <row r="38" spans="1:26" x14ac:dyDescent="0.25">
      <c r="A38" s="15"/>
      <c r="B38" s="78" t="s">
        <v>233</v>
      </c>
      <c r="C38" s="25"/>
      <c r="D38" s="29"/>
      <c r="E38" s="36">
        <v>285527</v>
      </c>
      <c r="F38" s="29"/>
      <c r="G38" s="25"/>
      <c r="H38" s="29"/>
      <c r="I38" s="36">
        <v>284310</v>
      </c>
      <c r="J38" s="29"/>
      <c r="K38" s="25"/>
    </row>
    <row r="39" spans="1:26" x14ac:dyDescent="0.25">
      <c r="A39" s="15"/>
      <c r="B39" s="18" t="s">
        <v>230</v>
      </c>
      <c r="C39" s="18"/>
      <c r="D39" s="34"/>
      <c r="E39" s="32"/>
      <c r="F39" s="34"/>
      <c r="G39" s="18"/>
      <c r="H39" s="34"/>
      <c r="I39" s="32"/>
      <c r="J39" s="34"/>
      <c r="K39" s="18"/>
    </row>
    <row r="40" spans="1:26" x14ac:dyDescent="0.25">
      <c r="A40" s="15"/>
      <c r="B40" s="78" t="s">
        <v>231</v>
      </c>
      <c r="C40" s="25"/>
      <c r="D40" s="29" t="s">
        <v>177</v>
      </c>
      <c r="E40" s="36">
        <v>278513</v>
      </c>
      <c r="F40" s="29"/>
      <c r="G40" s="25"/>
      <c r="H40" s="29" t="s">
        <v>177</v>
      </c>
      <c r="I40" s="36">
        <v>277324</v>
      </c>
      <c r="J40" s="29"/>
      <c r="K40" s="25"/>
    </row>
    <row r="41" spans="1:26" x14ac:dyDescent="0.25">
      <c r="A41" s="15"/>
      <c r="B41" s="79" t="s">
        <v>232</v>
      </c>
      <c r="C41" s="18"/>
      <c r="D41" s="34"/>
      <c r="E41" s="33">
        <v>275089</v>
      </c>
      <c r="F41" s="34"/>
      <c r="G41" s="18"/>
      <c r="H41" s="34"/>
      <c r="I41" s="33">
        <v>273914</v>
      </c>
      <c r="J41" s="34"/>
      <c r="K41" s="18"/>
    </row>
    <row r="42" spans="1:26" x14ac:dyDescent="0.25">
      <c r="A42" s="15"/>
      <c r="B42" s="113"/>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row>
    <row r="43" spans="1:26" ht="25.5" x14ac:dyDescent="0.25">
      <c r="A43" s="15"/>
      <c r="B43" s="86" t="s">
        <v>236</v>
      </c>
      <c r="C43" s="87" t="s">
        <v>237</v>
      </c>
    </row>
    <row r="44" spans="1:26" x14ac:dyDescent="0.25">
      <c r="A44" s="15"/>
      <c r="B44" s="53" t="s">
        <v>238</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ht="15.75" x14ac:dyDescent="0.25">
      <c r="A45" s="15"/>
      <c r="B45" s="114"/>
      <c r="C45" s="114"/>
      <c r="D45" s="114"/>
      <c r="E45" s="114"/>
      <c r="F45" s="114"/>
      <c r="G45" s="114"/>
      <c r="H45" s="114"/>
      <c r="I45" s="114"/>
      <c r="J45" s="114"/>
      <c r="K45" s="114"/>
      <c r="L45" s="114"/>
      <c r="M45" s="114"/>
      <c r="N45" s="114"/>
      <c r="O45" s="114"/>
      <c r="P45" s="114"/>
      <c r="Q45" s="114"/>
      <c r="R45" s="114"/>
      <c r="S45" s="114"/>
      <c r="T45" s="114"/>
      <c r="U45" s="114"/>
      <c r="V45" s="114"/>
      <c r="W45" s="114"/>
      <c r="X45" s="114"/>
      <c r="Y45" s="114"/>
      <c r="Z45" s="114"/>
    </row>
    <row r="46" spans="1:26" x14ac:dyDescent="0.25">
      <c r="A46" s="15"/>
      <c r="B46" s="53" t="s">
        <v>239</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5"/>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5"/>
      <c r="B48" s="44" t="s">
        <v>240</v>
      </c>
      <c r="C48" s="44"/>
      <c r="D48" s="44"/>
      <c r="E48" s="44"/>
      <c r="F48" s="44"/>
      <c r="G48" s="44"/>
      <c r="H48" s="44"/>
      <c r="I48" s="44"/>
      <c r="J48" s="44"/>
      <c r="K48" s="44"/>
      <c r="L48" s="44"/>
      <c r="M48" s="44"/>
      <c r="N48" s="44"/>
      <c r="O48" s="44"/>
      <c r="P48" s="44"/>
      <c r="Q48" s="44"/>
      <c r="R48" s="21"/>
      <c r="S48" s="19"/>
    </row>
    <row r="49" spans="1:26" x14ac:dyDescent="0.25">
      <c r="A49" s="15"/>
      <c r="B49" s="92"/>
      <c r="C49" s="94"/>
      <c r="D49" s="65" t="s">
        <v>241</v>
      </c>
      <c r="E49" s="65"/>
      <c r="F49" s="96"/>
      <c r="G49" s="94"/>
      <c r="H49" s="65" t="s">
        <v>199</v>
      </c>
      <c r="I49" s="65"/>
      <c r="J49" s="96"/>
      <c r="K49" s="94"/>
      <c r="L49" s="65" t="s">
        <v>243</v>
      </c>
      <c r="M49" s="65"/>
      <c r="N49" s="96"/>
      <c r="O49" s="94"/>
      <c r="P49" s="65" t="s">
        <v>245</v>
      </c>
      <c r="Q49" s="65"/>
      <c r="R49" s="83"/>
      <c r="S49" s="97"/>
    </row>
    <row r="50" spans="1:26" x14ac:dyDescent="0.25">
      <c r="A50" s="15"/>
      <c r="B50" s="93"/>
      <c r="C50" s="95"/>
      <c r="D50" s="44" t="s">
        <v>242</v>
      </c>
      <c r="E50" s="44"/>
      <c r="F50" s="83"/>
      <c r="G50" s="95"/>
      <c r="H50" s="44"/>
      <c r="I50" s="44"/>
      <c r="J50" s="83"/>
      <c r="K50" s="95"/>
      <c r="L50" s="44" t="s">
        <v>244</v>
      </c>
      <c r="M50" s="44"/>
      <c r="N50" s="83"/>
      <c r="O50" s="95"/>
      <c r="P50" s="44"/>
      <c r="Q50" s="44"/>
      <c r="R50" s="83"/>
      <c r="S50" s="97"/>
    </row>
    <row r="51" spans="1:26" x14ac:dyDescent="0.25">
      <c r="A51" s="15"/>
      <c r="B51" s="25" t="s">
        <v>246</v>
      </c>
      <c r="C51" s="26"/>
      <c r="D51" s="27" t="s">
        <v>177</v>
      </c>
      <c r="E51" s="39">
        <v>233105</v>
      </c>
      <c r="F51" s="29"/>
      <c r="G51" s="26"/>
      <c r="H51" s="27" t="s">
        <v>177</v>
      </c>
      <c r="I51" s="28" t="s">
        <v>247</v>
      </c>
      <c r="J51" s="29" t="s">
        <v>185</v>
      </c>
      <c r="K51" s="26"/>
      <c r="L51" s="27" t="s">
        <v>177</v>
      </c>
      <c r="M51" s="39">
        <v>3206</v>
      </c>
      <c r="N51" s="29"/>
      <c r="O51" s="26"/>
      <c r="P51" s="27" t="s">
        <v>177</v>
      </c>
      <c r="Q51" s="39">
        <v>2093</v>
      </c>
      <c r="R51" s="29"/>
      <c r="S51" s="25"/>
    </row>
    <row r="52" spans="1:26" ht="26.25" x14ac:dyDescent="0.25">
      <c r="A52" s="15"/>
      <c r="B52" s="18" t="s">
        <v>248</v>
      </c>
      <c r="C52" s="31"/>
      <c r="D52" s="34"/>
      <c r="E52" s="33">
        <v>44256</v>
      </c>
      <c r="F52" s="34"/>
      <c r="G52" s="31"/>
      <c r="H52" s="34"/>
      <c r="I52" s="32" t="s">
        <v>249</v>
      </c>
      <c r="J52" s="34" t="s">
        <v>185</v>
      </c>
      <c r="K52" s="31"/>
      <c r="L52" s="34"/>
      <c r="M52" s="33">
        <v>150787</v>
      </c>
      <c r="N52" s="34"/>
      <c r="O52" s="31"/>
      <c r="P52" s="34"/>
      <c r="Q52" s="33">
        <v>151110</v>
      </c>
      <c r="R52" s="34"/>
      <c r="S52" s="90"/>
    </row>
    <row r="53" spans="1:26" x14ac:dyDescent="0.25">
      <c r="A53" s="15"/>
      <c r="B53" s="25" t="s">
        <v>250</v>
      </c>
      <c r="C53" s="26"/>
      <c r="D53" s="29"/>
      <c r="E53" s="35" t="s">
        <v>251</v>
      </c>
      <c r="F53" s="29" t="s">
        <v>185</v>
      </c>
      <c r="G53" s="26"/>
      <c r="H53" s="29"/>
      <c r="I53" s="36">
        <v>28326</v>
      </c>
      <c r="J53" s="29"/>
      <c r="K53" s="26"/>
      <c r="L53" s="29"/>
      <c r="M53" s="35" t="s">
        <v>252</v>
      </c>
      <c r="N53" s="29"/>
      <c r="O53" s="26"/>
      <c r="P53" s="29"/>
      <c r="Q53" s="35">
        <v>81</v>
      </c>
      <c r="R53" s="29"/>
      <c r="S53" s="25"/>
    </row>
    <row r="54" spans="1:26" x14ac:dyDescent="0.25">
      <c r="A54" s="15"/>
      <c r="B54" s="18" t="s">
        <v>253</v>
      </c>
      <c r="C54" s="31"/>
      <c r="D54" s="34"/>
      <c r="E54" s="32" t="s">
        <v>252</v>
      </c>
      <c r="F54" s="34"/>
      <c r="G54" s="31"/>
      <c r="H54" s="34"/>
      <c r="I54" s="32" t="s">
        <v>252</v>
      </c>
      <c r="J54" s="34"/>
      <c r="K54" s="31"/>
      <c r="L54" s="34"/>
      <c r="M54" s="32" t="s">
        <v>254</v>
      </c>
      <c r="N54" s="34" t="s">
        <v>185</v>
      </c>
      <c r="O54" s="31"/>
      <c r="P54" s="34"/>
      <c r="Q54" s="32" t="s">
        <v>254</v>
      </c>
      <c r="R54" s="34" t="s">
        <v>185</v>
      </c>
      <c r="S54" s="18"/>
    </row>
    <row r="55" spans="1:26" x14ac:dyDescent="0.25">
      <c r="A55" s="15"/>
      <c r="B55" s="25" t="s">
        <v>255</v>
      </c>
      <c r="C55" s="26"/>
      <c r="D55" s="29"/>
      <c r="E55" s="35" t="s">
        <v>256</v>
      </c>
      <c r="F55" s="29" t="s">
        <v>185</v>
      </c>
      <c r="G55" s="26"/>
      <c r="H55" s="29"/>
      <c r="I55" s="35">
        <v>173</v>
      </c>
      <c r="J55" s="29"/>
      <c r="K55" s="26"/>
      <c r="L55" s="29"/>
      <c r="M55" s="35" t="s">
        <v>257</v>
      </c>
      <c r="N55" s="29" t="s">
        <v>185</v>
      </c>
      <c r="O55" s="26"/>
      <c r="P55" s="29"/>
      <c r="Q55" s="35">
        <v>133</v>
      </c>
      <c r="R55" s="29"/>
      <c r="S55" s="91"/>
    </row>
    <row r="56" spans="1:26" x14ac:dyDescent="0.25">
      <c r="A56" s="15"/>
      <c r="B56" s="18" t="s">
        <v>258</v>
      </c>
      <c r="C56" s="31"/>
      <c r="D56" s="62"/>
      <c r="E56" s="37" t="s">
        <v>259</v>
      </c>
      <c r="F56" s="34" t="s">
        <v>185</v>
      </c>
      <c r="G56" s="31"/>
      <c r="H56" s="62"/>
      <c r="I56" s="38">
        <v>4317</v>
      </c>
      <c r="J56" s="34"/>
      <c r="K56" s="31"/>
      <c r="L56" s="62"/>
      <c r="M56" s="37" t="s">
        <v>252</v>
      </c>
      <c r="N56" s="34"/>
      <c r="O56" s="31"/>
      <c r="P56" s="62"/>
      <c r="Q56" s="37">
        <v>167</v>
      </c>
      <c r="R56" s="34"/>
      <c r="S56" s="90"/>
    </row>
    <row r="57" spans="1:26" ht="15.75" thickBot="1" x14ac:dyDescent="0.3">
      <c r="A57" s="15"/>
      <c r="B57" s="25" t="s">
        <v>260</v>
      </c>
      <c r="C57" s="26"/>
      <c r="D57" s="63" t="s">
        <v>177</v>
      </c>
      <c r="E57" s="42">
        <v>244927</v>
      </c>
      <c r="F57" s="29"/>
      <c r="G57" s="26"/>
      <c r="H57" s="63" t="s">
        <v>177</v>
      </c>
      <c r="I57" s="41" t="s">
        <v>261</v>
      </c>
      <c r="J57" s="29" t="s">
        <v>185</v>
      </c>
      <c r="K57" s="26"/>
      <c r="L57" s="63" t="s">
        <v>177</v>
      </c>
      <c r="M57" s="42">
        <v>3482</v>
      </c>
      <c r="N57" s="29"/>
      <c r="O57" s="26"/>
      <c r="P57" s="63" t="s">
        <v>177</v>
      </c>
      <c r="Q57" s="42">
        <v>3074</v>
      </c>
      <c r="R57" s="29"/>
      <c r="S57" s="91"/>
    </row>
    <row r="58" spans="1:26" ht="16.5" thickTop="1" x14ac:dyDescent="0.25">
      <c r="A58" s="15"/>
      <c r="B58" s="57"/>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15"/>
      <c r="B59" s="44" t="s">
        <v>240</v>
      </c>
      <c r="C59" s="44"/>
      <c r="D59" s="44"/>
      <c r="E59" s="44"/>
      <c r="F59" s="44"/>
      <c r="G59" s="44"/>
      <c r="H59" s="44"/>
      <c r="I59" s="44"/>
      <c r="J59" s="44"/>
      <c r="K59" s="44"/>
      <c r="L59" s="44"/>
      <c r="M59" s="44"/>
      <c r="N59" s="44"/>
      <c r="O59" s="44"/>
      <c r="P59" s="44"/>
      <c r="Q59" s="44"/>
      <c r="R59" s="21"/>
      <c r="S59" s="61"/>
    </row>
    <row r="60" spans="1:26" x14ac:dyDescent="0.25">
      <c r="A60" s="15"/>
      <c r="B60" s="99"/>
      <c r="C60" s="68"/>
      <c r="D60" s="65" t="s">
        <v>241</v>
      </c>
      <c r="E60" s="65"/>
      <c r="F60" s="96"/>
      <c r="G60" s="68"/>
      <c r="H60" s="65" t="s">
        <v>199</v>
      </c>
      <c r="I60" s="65"/>
      <c r="J60" s="96"/>
      <c r="K60" s="68"/>
      <c r="L60" s="65" t="s">
        <v>243</v>
      </c>
      <c r="M60" s="65"/>
      <c r="N60" s="96"/>
      <c r="O60" s="68"/>
      <c r="P60" s="65" t="s">
        <v>245</v>
      </c>
      <c r="Q60" s="65"/>
      <c r="R60" s="83"/>
      <c r="S60" s="71"/>
    </row>
    <row r="61" spans="1:26" x14ac:dyDescent="0.25">
      <c r="A61" s="15"/>
      <c r="B61" s="100"/>
      <c r="C61" s="69"/>
      <c r="D61" s="44" t="s">
        <v>242</v>
      </c>
      <c r="E61" s="44"/>
      <c r="F61" s="83"/>
      <c r="G61" s="69"/>
      <c r="H61" s="44"/>
      <c r="I61" s="44"/>
      <c r="J61" s="83"/>
      <c r="K61" s="69"/>
      <c r="L61" s="44" t="s">
        <v>244</v>
      </c>
      <c r="M61" s="44"/>
      <c r="N61" s="83"/>
      <c r="O61" s="69"/>
      <c r="P61" s="44"/>
      <c r="Q61" s="44"/>
      <c r="R61" s="83"/>
      <c r="S61" s="71"/>
    </row>
    <row r="62" spans="1:26" x14ac:dyDescent="0.25">
      <c r="A62" s="15"/>
      <c r="B62" s="25" t="s">
        <v>262</v>
      </c>
      <c r="C62" s="26"/>
      <c r="D62" s="27" t="s">
        <v>177</v>
      </c>
      <c r="E62" s="39">
        <v>273243</v>
      </c>
      <c r="F62" s="29"/>
      <c r="G62" s="26"/>
      <c r="H62" s="27" t="s">
        <v>177</v>
      </c>
      <c r="I62" s="28" t="s">
        <v>212</v>
      </c>
      <c r="J62" s="29" t="s">
        <v>185</v>
      </c>
      <c r="K62" s="25"/>
      <c r="L62" s="27" t="s">
        <v>177</v>
      </c>
      <c r="M62" s="39">
        <v>8463</v>
      </c>
      <c r="N62" s="29"/>
      <c r="O62" s="25"/>
      <c r="P62" s="27" t="s">
        <v>177</v>
      </c>
      <c r="Q62" s="39">
        <v>7923</v>
      </c>
      <c r="R62" s="29"/>
      <c r="S62" s="91"/>
    </row>
    <row r="63" spans="1:26" ht="26.25" x14ac:dyDescent="0.25">
      <c r="A63" s="15"/>
      <c r="B63" s="18" t="s">
        <v>248</v>
      </c>
      <c r="C63" s="31"/>
      <c r="D63" s="34"/>
      <c r="E63" s="33">
        <v>47714</v>
      </c>
      <c r="F63" s="34"/>
      <c r="G63" s="31"/>
      <c r="H63" s="34"/>
      <c r="I63" s="32" t="s">
        <v>263</v>
      </c>
      <c r="J63" s="34" t="s">
        <v>185</v>
      </c>
      <c r="K63" s="18"/>
      <c r="L63" s="34"/>
      <c r="M63" s="33">
        <v>540924</v>
      </c>
      <c r="N63" s="34"/>
      <c r="O63" s="31"/>
      <c r="P63" s="34"/>
      <c r="Q63" s="33">
        <v>540842</v>
      </c>
      <c r="R63" s="34"/>
      <c r="S63" s="90"/>
    </row>
    <row r="64" spans="1:26" x14ac:dyDescent="0.25">
      <c r="A64" s="15"/>
      <c r="B64" s="25" t="s">
        <v>250</v>
      </c>
      <c r="C64" s="26"/>
      <c r="D64" s="29"/>
      <c r="E64" s="35" t="s">
        <v>264</v>
      </c>
      <c r="F64" s="29" t="s">
        <v>185</v>
      </c>
      <c r="G64" s="25"/>
      <c r="H64" s="29"/>
      <c r="I64" s="36">
        <v>36069</v>
      </c>
      <c r="J64" s="29"/>
      <c r="K64" s="25"/>
      <c r="L64" s="29"/>
      <c r="M64" s="35" t="s">
        <v>265</v>
      </c>
      <c r="N64" s="29" t="s">
        <v>185</v>
      </c>
      <c r="O64" s="26"/>
      <c r="P64" s="29"/>
      <c r="Q64" s="35" t="s">
        <v>266</v>
      </c>
      <c r="R64" s="29" t="s">
        <v>185</v>
      </c>
      <c r="S64" s="91"/>
    </row>
    <row r="65" spans="1:26" x14ac:dyDescent="0.25">
      <c r="A65" s="15"/>
      <c r="B65" s="18" t="s">
        <v>253</v>
      </c>
      <c r="C65" s="31"/>
      <c r="D65" s="34"/>
      <c r="E65" s="32" t="s">
        <v>252</v>
      </c>
      <c r="F65" s="34"/>
      <c r="G65" s="18"/>
      <c r="H65" s="34"/>
      <c r="I65" s="32" t="s">
        <v>252</v>
      </c>
      <c r="J65" s="34"/>
      <c r="K65" s="18"/>
      <c r="L65" s="34"/>
      <c r="M65" s="32" t="s">
        <v>267</v>
      </c>
      <c r="N65" s="34" t="s">
        <v>185</v>
      </c>
      <c r="O65" s="18"/>
      <c r="P65" s="34"/>
      <c r="Q65" s="32" t="s">
        <v>267</v>
      </c>
      <c r="R65" s="34" t="s">
        <v>185</v>
      </c>
      <c r="S65" s="18"/>
    </row>
    <row r="66" spans="1:26" x14ac:dyDescent="0.25">
      <c r="A66" s="15"/>
      <c r="B66" s="25" t="s">
        <v>255</v>
      </c>
      <c r="C66" s="26"/>
      <c r="D66" s="29"/>
      <c r="E66" s="35">
        <v>6</v>
      </c>
      <c r="F66" s="29"/>
      <c r="G66" s="25"/>
      <c r="H66" s="29"/>
      <c r="I66" s="35">
        <v>207</v>
      </c>
      <c r="J66" s="29"/>
      <c r="K66" s="25"/>
      <c r="L66" s="29"/>
      <c r="M66" s="35" t="s">
        <v>268</v>
      </c>
      <c r="N66" s="29" t="s">
        <v>185</v>
      </c>
      <c r="O66" s="26"/>
      <c r="P66" s="29"/>
      <c r="Q66" s="35">
        <v>205</v>
      </c>
      <c r="R66" s="29"/>
      <c r="S66" s="91"/>
    </row>
    <row r="67" spans="1:26" x14ac:dyDescent="0.25">
      <c r="A67" s="15"/>
      <c r="B67" s="18" t="s">
        <v>258</v>
      </c>
      <c r="C67" s="31"/>
      <c r="D67" s="62"/>
      <c r="E67" s="37" t="s">
        <v>269</v>
      </c>
      <c r="F67" s="34" t="s">
        <v>185</v>
      </c>
      <c r="G67" s="18"/>
      <c r="H67" s="62"/>
      <c r="I67" s="38">
        <v>4502</v>
      </c>
      <c r="J67" s="34"/>
      <c r="K67" s="18"/>
      <c r="L67" s="62"/>
      <c r="M67" s="37" t="s">
        <v>270</v>
      </c>
      <c r="N67" s="34" t="s">
        <v>185</v>
      </c>
      <c r="O67" s="31"/>
      <c r="P67" s="62"/>
      <c r="Q67" s="37" t="s">
        <v>271</v>
      </c>
      <c r="R67" s="34" t="s">
        <v>185</v>
      </c>
      <c r="S67" s="90"/>
    </row>
    <row r="68" spans="1:26" ht="15.75" thickBot="1" x14ac:dyDescent="0.3">
      <c r="A68" s="15"/>
      <c r="B68" s="25" t="s">
        <v>272</v>
      </c>
      <c r="C68" s="26"/>
      <c r="D68" s="63" t="s">
        <v>177</v>
      </c>
      <c r="E68" s="42">
        <v>280404</v>
      </c>
      <c r="F68" s="29"/>
      <c r="G68" s="26"/>
      <c r="H68" s="63" t="s">
        <v>177</v>
      </c>
      <c r="I68" s="41" t="s">
        <v>211</v>
      </c>
      <c r="J68" s="29" t="s">
        <v>185</v>
      </c>
      <c r="K68" s="25"/>
      <c r="L68" s="63" t="s">
        <v>177</v>
      </c>
      <c r="M68" s="42">
        <v>1599</v>
      </c>
      <c r="N68" s="29"/>
      <c r="O68" s="25"/>
      <c r="P68" s="63" t="s">
        <v>177</v>
      </c>
      <c r="Q68" s="42">
        <v>1202</v>
      </c>
      <c r="R68" s="29"/>
      <c r="S68" s="91"/>
    </row>
    <row r="69" spans="1:26" ht="16.5" thickTop="1" x14ac:dyDescent="0.25">
      <c r="A69" s="15"/>
      <c r="B69" s="57"/>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15"/>
      <c r="B70" s="53" t="s">
        <v>273</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x14ac:dyDescent="0.25">
      <c r="A71" s="15"/>
      <c r="B71" s="53" t="s">
        <v>274</v>
      </c>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x14ac:dyDescent="0.25">
      <c r="A72" s="15"/>
      <c r="B72" s="55"/>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3" t="s">
        <v>18</v>
      </c>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5" t="s">
        <v>194</v>
      </c>
      <c r="B74" s="52" t="s">
        <v>275</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ht="25.5" customHeight="1" x14ac:dyDescent="0.25">
      <c r="A75" s="15"/>
      <c r="B75" s="53" t="s">
        <v>196</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5"/>
      <c r="B76" s="53" t="s">
        <v>197</v>
      </c>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15"/>
      <c r="B77" s="54"/>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x14ac:dyDescent="0.25">
      <c r="A78" s="15"/>
      <c r="B78" s="45"/>
      <c r="C78" s="46"/>
      <c r="D78" s="44" t="s">
        <v>198</v>
      </c>
      <c r="E78" s="44"/>
      <c r="F78" s="44"/>
      <c r="G78" s="44"/>
      <c r="H78" s="44"/>
      <c r="I78" s="44"/>
      <c r="J78" s="21"/>
      <c r="K78" s="46"/>
      <c r="L78" s="44" t="s">
        <v>199</v>
      </c>
      <c r="M78" s="44"/>
      <c r="N78" s="44"/>
      <c r="O78" s="44"/>
      <c r="P78" s="44"/>
      <c r="Q78" s="44"/>
      <c r="R78" s="21"/>
      <c r="S78" s="46"/>
      <c r="T78" s="44" t="s">
        <v>200</v>
      </c>
      <c r="U78" s="44"/>
      <c r="V78" s="44"/>
      <c r="W78" s="44"/>
      <c r="X78" s="44"/>
      <c r="Y78" s="44"/>
      <c r="Z78" s="21"/>
    </row>
    <row r="79" spans="1:26" x14ac:dyDescent="0.25">
      <c r="A79" s="15"/>
      <c r="B79" s="43"/>
      <c r="C79" s="101"/>
      <c r="D79" s="65" t="s">
        <v>173</v>
      </c>
      <c r="E79" s="65"/>
      <c r="F79" s="96"/>
      <c r="G79" s="92"/>
      <c r="H79" s="65" t="s">
        <v>276</v>
      </c>
      <c r="I79" s="65"/>
      <c r="J79" s="102"/>
      <c r="K79" s="101"/>
      <c r="L79" s="65" t="s">
        <v>173</v>
      </c>
      <c r="M79" s="65"/>
      <c r="N79" s="96"/>
      <c r="O79" s="92"/>
      <c r="P79" s="65" t="s">
        <v>276</v>
      </c>
      <c r="Q79" s="65"/>
      <c r="R79" s="102"/>
      <c r="S79" s="101"/>
      <c r="T79" s="65" t="s">
        <v>173</v>
      </c>
      <c r="U79" s="65"/>
      <c r="V79" s="96"/>
      <c r="W79" s="92"/>
      <c r="X79" s="65" t="s">
        <v>276</v>
      </c>
      <c r="Y79" s="65"/>
      <c r="Z79" s="102"/>
    </row>
    <row r="80" spans="1:26" x14ac:dyDescent="0.25">
      <c r="A80" s="15"/>
      <c r="B80" s="43"/>
      <c r="C80" s="101"/>
      <c r="D80" s="44">
        <v>2015</v>
      </c>
      <c r="E80" s="44"/>
      <c r="F80" s="83"/>
      <c r="G80" s="93"/>
      <c r="H80" s="44">
        <v>2014</v>
      </c>
      <c r="I80" s="44"/>
      <c r="J80" s="102"/>
      <c r="K80" s="101"/>
      <c r="L80" s="44">
        <v>2015</v>
      </c>
      <c r="M80" s="44"/>
      <c r="N80" s="83"/>
      <c r="O80" s="93"/>
      <c r="P80" s="44">
        <v>2014</v>
      </c>
      <c r="Q80" s="44"/>
      <c r="R80" s="102"/>
      <c r="S80" s="101"/>
      <c r="T80" s="44">
        <v>2015</v>
      </c>
      <c r="U80" s="44"/>
      <c r="V80" s="83"/>
      <c r="W80" s="93"/>
      <c r="X80" s="44">
        <v>2014</v>
      </c>
      <c r="Y80" s="44"/>
      <c r="Z80" s="102"/>
    </row>
    <row r="81" spans="1:26" x14ac:dyDescent="0.25">
      <c r="A81" s="15"/>
      <c r="B81" s="25" t="s">
        <v>204</v>
      </c>
      <c r="C81" s="25"/>
      <c r="D81" s="27" t="s">
        <v>177</v>
      </c>
      <c r="E81" s="39">
        <v>275879</v>
      </c>
      <c r="F81" s="29"/>
      <c r="G81" s="25"/>
      <c r="H81" s="27" t="s">
        <v>177</v>
      </c>
      <c r="I81" s="39">
        <v>268593</v>
      </c>
      <c r="J81" s="29"/>
      <c r="K81" s="25"/>
      <c r="L81" s="27" t="s">
        <v>177</v>
      </c>
      <c r="M81" s="28" t="s">
        <v>205</v>
      </c>
      <c r="N81" s="29" t="s">
        <v>185</v>
      </c>
      <c r="O81" s="25"/>
      <c r="P81" s="27" t="s">
        <v>177</v>
      </c>
      <c r="Q81" s="28" t="s">
        <v>277</v>
      </c>
      <c r="R81" s="29" t="s">
        <v>185</v>
      </c>
      <c r="S81" s="25"/>
      <c r="T81" s="27" t="s">
        <v>177</v>
      </c>
      <c r="U81" s="39">
        <v>1573</v>
      </c>
      <c r="V81" s="29"/>
      <c r="W81" s="25"/>
      <c r="X81" s="27" t="s">
        <v>177</v>
      </c>
      <c r="Y81" s="39">
        <v>8295</v>
      </c>
      <c r="Z81" s="29"/>
    </row>
    <row r="82" spans="1:26" x14ac:dyDescent="0.25">
      <c r="A82" s="15"/>
      <c r="B82" s="18" t="s">
        <v>207</v>
      </c>
      <c r="C82" s="18"/>
      <c r="D82" s="37"/>
      <c r="E82" s="38">
        <v>4525</v>
      </c>
      <c r="F82" s="34"/>
      <c r="G82" s="18"/>
      <c r="H82" s="62"/>
      <c r="I82" s="38">
        <v>4650</v>
      </c>
      <c r="J82" s="34"/>
      <c r="K82" s="18"/>
      <c r="L82" s="62"/>
      <c r="M82" s="37" t="s">
        <v>208</v>
      </c>
      <c r="N82" s="34" t="s">
        <v>185</v>
      </c>
      <c r="O82" s="18"/>
      <c r="P82" s="62"/>
      <c r="Q82" s="37" t="s">
        <v>278</v>
      </c>
      <c r="R82" s="34" t="s">
        <v>185</v>
      </c>
      <c r="S82" s="18"/>
      <c r="T82" s="62"/>
      <c r="U82" s="37">
        <v>26</v>
      </c>
      <c r="V82" s="34"/>
      <c r="W82" s="18"/>
      <c r="X82" s="62"/>
      <c r="Y82" s="37">
        <v>168</v>
      </c>
      <c r="Z82" s="34"/>
    </row>
    <row r="83" spans="1:26" ht="15.75" thickBot="1" x14ac:dyDescent="0.3">
      <c r="A83" s="15"/>
      <c r="B83" s="25" t="s">
        <v>210</v>
      </c>
      <c r="C83" s="25"/>
      <c r="D83" s="63" t="s">
        <v>177</v>
      </c>
      <c r="E83" s="42">
        <v>280404</v>
      </c>
      <c r="F83" s="29"/>
      <c r="G83" s="25"/>
      <c r="H83" s="63" t="s">
        <v>177</v>
      </c>
      <c r="I83" s="42">
        <v>273243</v>
      </c>
      <c r="J83" s="29"/>
      <c r="K83" s="25"/>
      <c r="L83" s="63" t="s">
        <v>177</v>
      </c>
      <c r="M83" s="41" t="s">
        <v>211</v>
      </c>
      <c r="N83" s="29" t="s">
        <v>185</v>
      </c>
      <c r="O83" s="25"/>
      <c r="P83" s="63" t="s">
        <v>177</v>
      </c>
      <c r="Q83" s="41" t="s">
        <v>212</v>
      </c>
      <c r="R83" s="29" t="s">
        <v>185</v>
      </c>
      <c r="S83" s="25"/>
      <c r="T83" s="63" t="s">
        <v>177</v>
      </c>
      <c r="U83" s="42">
        <v>1599</v>
      </c>
      <c r="V83" s="29"/>
      <c r="W83" s="25"/>
      <c r="X83" s="63" t="s">
        <v>177</v>
      </c>
      <c r="Y83" s="42">
        <v>8463</v>
      </c>
      <c r="Z83" s="29"/>
    </row>
    <row r="84" spans="1:26" ht="16.5" thickTop="1" x14ac:dyDescent="0.25">
      <c r="A84" s="15"/>
      <c r="B84" s="57"/>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5"/>
      <c r="B85" s="53" t="s">
        <v>279</v>
      </c>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5"/>
      <c r="B86" s="111" t="s">
        <v>214</v>
      </c>
      <c r="C86" s="111"/>
      <c r="D86" s="111"/>
      <c r="E86" s="111"/>
      <c r="F86" s="111"/>
      <c r="G86" s="111"/>
      <c r="H86" s="111"/>
      <c r="I86" s="111"/>
      <c r="J86" s="111"/>
      <c r="K86" s="111"/>
      <c r="L86" s="111"/>
      <c r="M86" s="111"/>
      <c r="N86" s="111"/>
      <c r="O86" s="111"/>
      <c r="P86" s="111"/>
      <c r="Q86" s="111"/>
      <c r="R86" s="111"/>
      <c r="S86" s="111"/>
      <c r="T86" s="111"/>
      <c r="U86" s="111"/>
      <c r="V86" s="111"/>
      <c r="W86" s="111"/>
      <c r="X86" s="111"/>
      <c r="Y86" s="111"/>
      <c r="Z86" s="111"/>
    </row>
    <row r="87" spans="1:26" x14ac:dyDescent="0.25">
      <c r="A87" s="15"/>
      <c r="B87" s="53" t="s">
        <v>280</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x14ac:dyDescent="0.25">
      <c r="A88" s="15"/>
      <c r="B88" s="53"/>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5"/>
      <c r="B89" s="22"/>
      <c r="C89" s="22"/>
      <c r="D89" s="43" t="s">
        <v>216</v>
      </c>
      <c r="E89" s="43"/>
      <c r="F89" s="43"/>
    </row>
    <row r="90" spans="1:26" x14ac:dyDescent="0.25">
      <c r="A90" s="15"/>
      <c r="B90" s="73" t="s">
        <v>217</v>
      </c>
      <c r="C90" s="22"/>
      <c r="D90" s="23" t="s">
        <v>218</v>
      </c>
      <c r="E90" s="61"/>
      <c r="F90" s="23" t="s">
        <v>219</v>
      </c>
    </row>
    <row r="91" spans="1:26" x14ac:dyDescent="0.25">
      <c r="A91" s="15"/>
      <c r="B91" s="74" t="s">
        <v>220</v>
      </c>
      <c r="C91" s="25"/>
      <c r="D91" s="75" t="s">
        <v>221</v>
      </c>
      <c r="E91" s="103"/>
      <c r="F91" s="75" t="s">
        <v>222</v>
      </c>
    </row>
    <row r="92" spans="1:26" x14ac:dyDescent="0.25">
      <c r="A92" s="15"/>
      <c r="B92" s="18" t="s">
        <v>223</v>
      </c>
      <c r="C92" s="18"/>
      <c r="D92" s="45" t="s">
        <v>224</v>
      </c>
      <c r="E92" s="45"/>
      <c r="F92" s="45" t="s">
        <v>225</v>
      </c>
    </row>
    <row r="93" spans="1:26" x14ac:dyDescent="0.25">
      <c r="A93" s="15"/>
      <c r="B93" s="53" t="s">
        <v>281</v>
      </c>
      <c r="C93" s="53"/>
      <c r="D93" s="53"/>
      <c r="E93" s="53"/>
      <c r="F93" s="53"/>
      <c r="G93" s="53"/>
      <c r="H93" s="53"/>
      <c r="I93" s="53"/>
      <c r="J93" s="53"/>
      <c r="K93" s="53"/>
      <c r="L93" s="53"/>
      <c r="M93" s="53"/>
      <c r="N93" s="53"/>
      <c r="O93" s="53"/>
      <c r="P93" s="53"/>
      <c r="Q93" s="53"/>
      <c r="R93" s="53"/>
      <c r="S93" s="53"/>
      <c r="T93" s="53"/>
      <c r="U93" s="53"/>
      <c r="V93" s="53"/>
      <c r="W93" s="53"/>
      <c r="X93" s="53"/>
      <c r="Y93" s="53"/>
      <c r="Z93" s="53"/>
    </row>
    <row r="94" spans="1:26" x14ac:dyDescent="0.25">
      <c r="A94" s="15"/>
      <c r="B94" s="54"/>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5"/>
      <c r="B95" s="104"/>
      <c r="C95" s="101"/>
      <c r="D95" s="43" t="s">
        <v>241</v>
      </c>
      <c r="E95" s="43"/>
      <c r="F95" s="83"/>
      <c r="G95" s="101"/>
      <c r="H95" s="43" t="s">
        <v>199</v>
      </c>
      <c r="I95" s="43"/>
      <c r="J95" s="83"/>
      <c r="K95" s="101"/>
    </row>
    <row r="96" spans="1:26" x14ac:dyDescent="0.25">
      <c r="A96" s="15"/>
      <c r="B96" s="104"/>
      <c r="C96" s="101"/>
      <c r="D96" s="43" t="s">
        <v>282</v>
      </c>
      <c r="E96" s="43"/>
      <c r="F96" s="83"/>
      <c r="G96" s="101"/>
      <c r="H96" s="43"/>
      <c r="I96" s="43"/>
      <c r="J96" s="83"/>
      <c r="K96" s="101"/>
    </row>
    <row r="97" spans="1:11" x14ac:dyDescent="0.25">
      <c r="A97" s="15"/>
      <c r="B97" s="104"/>
      <c r="C97" s="101"/>
      <c r="D97" s="43" t="s">
        <v>243</v>
      </c>
      <c r="E97" s="43"/>
      <c r="F97" s="83"/>
      <c r="G97" s="101"/>
      <c r="H97" s="43"/>
      <c r="I97" s="43"/>
      <c r="J97" s="83"/>
      <c r="K97" s="101"/>
    </row>
    <row r="98" spans="1:11" x14ac:dyDescent="0.25">
      <c r="A98" s="15"/>
      <c r="B98" s="104"/>
      <c r="C98" s="101"/>
      <c r="D98" s="44" t="s">
        <v>244</v>
      </c>
      <c r="E98" s="44"/>
      <c r="F98" s="83"/>
      <c r="G98" s="101"/>
      <c r="H98" s="44"/>
      <c r="I98" s="44"/>
      <c r="J98" s="83"/>
      <c r="K98" s="101"/>
    </row>
    <row r="99" spans="1:11" x14ac:dyDescent="0.25">
      <c r="A99" s="15"/>
      <c r="B99" s="76" t="s">
        <v>228</v>
      </c>
      <c r="C99" s="25"/>
      <c r="D99" s="84">
        <v>4.6100000000000003</v>
      </c>
      <c r="E99" s="84"/>
      <c r="F99" s="29"/>
      <c r="G99" s="40" t="s">
        <v>229</v>
      </c>
      <c r="H99" s="84">
        <v>4.6100000000000003</v>
      </c>
      <c r="I99" s="84"/>
      <c r="J99" s="29"/>
      <c r="K99" s="25" t="s">
        <v>229</v>
      </c>
    </row>
    <row r="100" spans="1:11" x14ac:dyDescent="0.25">
      <c r="A100" s="15"/>
      <c r="B100" s="18" t="s">
        <v>230</v>
      </c>
      <c r="C100" s="18"/>
      <c r="D100" s="34"/>
      <c r="E100" s="32"/>
      <c r="F100" s="34"/>
      <c r="G100" s="18"/>
      <c r="H100" s="34"/>
      <c r="I100" s="32"/>
      <c r="J100" s="34"/>
      <c r="K100" s="18"/>
    </row>
    <row r="101" spans="1:11" x14ac:dyDescent="0.25">
      <c r="A101" s="15"/>
      <c r="B101" s="78" t="s">
        <v>231</v>
      </c>
      <c r="C101" s="25"/>
      <c r="D101" s="29" t="s">
        <v>177</v>
      </c>
      <c r="E101" s="36">
        <v>278837</v>
      </c>
      <c r="F101" s="29"/>
      <c r="G101" s="25"/>
      <c r="H101" s="29" t="s">
        <v>177</v>
      </c>
      <c r="I101" s="36">
        <v>277641</v>
      </c>
      <c r="J101" s="29"/>
      <c r="K101" s="25"/>
    </row>
    <row r="102" spans="1:11" x14ac:dyDescent="0.25">
      <c r="A102" s="15"/>
      <c r="B102" s="79" t="s">
        <v>232</v>
      </c>
      <c r="C102" s="18"/>
      <c r="D102" s="34"/>
      <c r="E102" s="33">
        <v>275756</v>
      </c>
      <c r="F102" s="34"/>
      <c r="G102" s="18"/>
      <c r="H102" s="34"/>
      <c r="I102" s="33">
        <v>274567</v>
      </c>
      <c r="J102" s="34"/>
      <c r="K102" s="18"/>
    </row>
    <row r="103" spans="1:11" x14ac:dyDescent="0.25">
      <c r="A103" s="15"/>
      <c r="B103" s="25" t="s">
        <v>230</v>
      </c>
      <c r="C103" s="25"/>
      <c r="D103" s="29"/>
      <c r="E103" s="35"/>
      <c r="F103" s="29"/>
      <c r="G103" s="25"/>
      <c r="H103" s="29"/>
      <c r="I103" s="35"/>
      <c r="J103" s="29"/>
      <c r="K103" s="25"/>
    </row>
    <row r="104" spans="1:11" x14ac:dyDescent="0.25">
      <c r="A104" s="15"/>
      <c r="B104" s="79" t="s">
        <v>233</v>
      </c>
      <c r="C104" s="18"/>
      <c r="D104" s="34" t="s">
        <v>177</v>
      </c>
      <c r="E104" s="33">
        <v>285261</v>
      </c>
      <c r="F104" s="34"/>
      <c r="G104" s="18"/>
      <c r="H104" s="34" t="s">
        <v>177</v>
      </c>
      <c r="I104" s="33">
        <v>284051</v>
      </c>
      <c r="J104" s="34"/>
      <c r="K104" s="18"/>
    </row>
    <row r="105" spans="1:11" x14ac:dyDescent="0.25">
      <c r="A105" s="15"/>
      <c r="B105" s="78" t="s">
        <v>234</v>
      </c>
      <c r="C105" s="25"/>
      <c r="D105" s="29"/>
      <c r="E105" s="36">
        <v>288612</v>
      </c>
      <c r="F105" s="29"/>
      <c r="G105" s="25"/>
      <c r="H105" s="29"/>
      <c r="I105" s="36">
        <v>287394</v>
      </c>
      <c r="J105" s="29"/>
      <c r="K105" s="25"/>
    </row>
    <row r="106" spans="1:11" x14ac:dyDescent="0.25">
      <c r="A106" s="15"/>
      <c r="B106" s="80" t="s">
        <v>235</v>
      </c>
      <c r="C106" s="18"/>
      <c r="D106" s="85">
        <v>11.95</v>
      </c>
      <c r="E106" s="85"/>
      <c r="F106" s="34"/>
      <c r="G106" s="81" t="s">
        <v>229</v>
      </c>
      <c r="H106" s="85">
        <v>11.95</v>
      </c>
      <c r="I106" s="85"/>
      <c r="J106" s="34"/>
      <c r="K106" s="18" t="s">
        <v>229</v>
      </c>
    </row>
    <row r="107" spans="1:11" x14ac:dyDescent="0.25">
      <c r="A107" s="15"/>
      <c r="B107" s="25" t="s">
        <v>230</v>
      </c>
      <c r="C107" s="25"/>
      <c r="D107" s="29"/>
      <c r="E107" s="35"/>
      <c r="F107" s="29"/>
      <c r="G107" s="25"/>
      <c r="H107" s="29"/>
      <c r="I107" s="35"/>
      <c r="J107" s="29"/>
      <c r="K107" s="25"/>
    </row>
    <row r="108" spans="1:11" x14ac:dyDescent="0.25">
      <c r="A108" s="15"/>
      <c r="B108" s="79" t="s">
        <v>234</v>
      </c>
      <c r="C108" s="18"/>
      <c r="D108" s="34" t="s">
        <v>177</v>
      </c>
      <c r="E108" s="33">
        <v>289030</v>
      </c>
      <c r="F108" s="34"/>
      <c r="G108" s="18"/>
      <c r="H108" s="34" t="s">
        <v>177</v>
      </c>
      <c r="I108" s="33">
        <v>287800</v>
      </c>
      <c r="J108" s="34"/>
      <c r="K108" s="18"/>
    </row>
    <row r="109" spans="1:11" x14ac:dyDescent="0.25">
      <c r="A109" s="15"/>
      <c r="B109" s="78" t="s">
        <v>233</v>
      </c>
      <c r="C109" s="25"/>
      <c r="D109" s="29"/>
      <c r="E109" s="36">
        <v>285527</v>
      </c>
      <c r="F109" s="29"/>
      <c r="G109" s="25"/>
      <c r="H109" s="29"/>
      <c r="I109" s="36">
        <v>284310</v>
      </c>
      <c r="J109" s="29"/>
      <c r="K109" s="25"/>
    </row>
    <row r="110" spans="1:11" x14ac:dyDescent="0.25">
      <c r="A110" s="15"/>
      <c r="B110" s="18" t="s">
        <v>230</v>
      </c>
      <c r="C110" s="18"/>
      <c r="D110" s="34"/>
      <c r="E110" s="32"/>
      <c r="F110" s="34"/>
      <c r="G110" s="18"/>
      <c r="H110" s="34"/>
      <c r="I110" s="32"/>
      <c r="J110" s="34"/>
      <c r="K110" s="18"/>
    </row>
    <row r="111" spans="1:11" x14ac:dyDescent="0.25">
      <c r="A111" s="15"/>
      <c r="B111" s="78" t="s">
        <v>231</v>
      </c>
      <c r="C111" s="25"/>
      <c r="D111" s="29" t="s">
        <v>177</v>
      </c>
      <c r="E111" s="36">
        <v>278513</v>
      </c>
      <c r="F111" s="29"/>
      <c r="G111" s="25"/>
      <c r="H111" s="29" t="s">
        <v>177</v>
      </c>
      <c r="I111" s="36">
        <v>277324</v>
      </c>
      <c r="J111" s="29"/>
      <c r="K111" s="25"/>
    </row>
    <row r="112" spans="1:11" x14ac:dyDescent="0.25">
      <c r="A112" s="15"/>
      <c r="B112" s="79" t="s">
        <v>232</v>
      </c>
      <c r="C112" s="18"/>
      <c r="D112" s="34"/>
      <c r="E112" s="33">
        <v>275089</v>
      </c>
      <c r="F112" s="34"/>
      <c r="G112" s="18"/>
      <c r="H112" s="34"/>
      <c r="I112" s="33">
        <v>273914</v>
      </c>
      <c r="J112" s="34"/>
      <c r="K112" s="18"/>
    </row>
    <row r="113" spans="1:26" x14ac:dyDescent="0.25">
      <c r="A113" s="15"/>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row>
    <row r="114" spans="1:26" ht="25.5" x14ac:dyDescent="0.25">
      <c r="A114" s="15"/>
      <c r="B114" s="105" t="s">
        <v>236</v>
      </c>
      <c r="C114" s="87" t="s">
        <v>237</v>
      </c>
    </row>
    <row r="115" spans="1:26" x14ac:dyDescent="0.25">
      <c r="A115" s="15"/>
      <c r="B115" s="53" t="s">
        <v>238</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row>
    <row r="116" spans="1:26" x14ac:dyDescent="0.25">
      <c r="A116" s="15"/>
      <c r="B116" s="115"/>
      <c r="C116" s="115"/>
      <c r="D116" s="115"/>
      <c r="E116" s="115"/>
      <c r="F116" s="115"/>
      <c r="G116" s="115"/>
      <c r="H116" s="115"/>
      <c r="I116" s="115"/>
      <c r="J116" s="115"/>
      <c r="K116" s="115"/>
      <c r="L116" s="115"/>
      <c r="M116" s="115"/>
      <c r="N116" s="115"/>
      <c r="O116" s="115"/>
      <c r="P116" s="115"/>
      <c r="Q116" s="115"/>
      <c r="R116" s="115"/>
      <c r="S116" s="115"/>
      <c r="T116" s="115"/>
      <c r="U116" s="115"/>
      <c r="V116" s="115"/>
      <c r="W116" s="115"/>
      <c r="X116" s="115"/>
      <c r="Y116" s="115"/>
      <c r="Z116" s="115"/>
    </row>
    <row r="117" spans="1:26" x14ac:dyDescent="0.25">
      <c r="A117" s="15"/>
      <c r="B117" s="53" t="s">
        <v>239</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x14ac:dyDescent="0.25">
      <c r="A118" s="15"/>
      <c r="B118" s="54"/>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15"/>
      <c r="B119" s="44" t="s">
        <v>240</v>
      </c>
      <c r="C119" s="44"/>
      <c r="D119" s="44"/>
      <c r="E119" s="44"/>
      <c r="F119" s="44"/>
      <c r="G119" s="44"/>
      <c r="H119" s="44"/>
      <c r="I119" s="44"/>
      <c r="J119" s="44"/>
      <c r="K119" s="44"/>
      <c r="L119" s="44"/>
      <c r="M119" s="44"/>
      <c r="N119" s="44"/>
      <c r="O119" s="44"/>
      <c r="P119" s="44"/>
      <c r="Q119" s="44"/>
      <c r="R119" s="21"/>
    </row>
    <row r="120" spans="1:26" x14ac:dyDescent="0.25">
      <c r="A120" s="15"/>
      <c r="B120" s="60"/>
      <c r="C120" s="88"/>
      <c r="D120" s="106"/>
      <c r="E120" s="107"/>
      <c r="F120" s="21"/>
      <c r="G120" s="88"/>
      <c r="H120" s="106"/>
      <c r="I120" s="107"/>
      <c r="J120" s="21"/>
      <c r="K120" s="88"/>
      <c r="L120" s="65" t="s">
        <v>242</v>
      </c>
      <c r="M120" s="65"/>
      <c r="N120" s="21"/>
      <c r="O120" s="88"/>
      <c r="P120" s="106"/>
      <c r="Q120" s="107"/>
      <c r="R120" s="21"/>
    </row>
    <row r="121" spans="1:26" x14ac:dyDescent="0.25">
      <c r="A121" s="15"/>
      <c r="B121" s="20"/>
      <c r="C121" s="46"/>
      <c r="D121" s="21"/>
      <c r="E121" s="108"/>
      <c r="F121" s="21"/>
      <c r="G121" s="46"/>
      <c r="H121" s="21"/>
      <c r="I121" s="108"/>
      <c r="J121" s="21"/>
      <c r="K121" s="46"/>
      <c r="L121" s="43" t="s">
        <v>283</v>
      </c>
      <c r="M121" s="43"/>
      <c r="N121" s="21"/>
      <c r="O121" s="46"/>
      <c r="P121" s="21"/>
      <c r="Q121" s="108"/>
      <c r="R121" s="21"/>
    </row>
    <row r="122" spans="1:26" x14ac:dyDescent="0.25">
      <c r="A122" s="15"/>
      <c r="B122" s="20"/>
      <c r="C122" s="46"/>
      <c r="D122" s="44" t="s">
        <v>284</v>
      </c>
      <c r="E122" s="44"/>
      <c r="F122" s="109"/>
      <c r="G122" s="46"/>
      <c r="H122" s="44" t="s">
        <v>199</v>
      </c>
      <c r="I122" s="44"/>
      <c r="J122" s="21"/>
      <c r="K122" s="46"/>
      <c r="L122" s="44" t="s">
        <v>285</v>
      </c>
      <c r="M122" s="44"/>
      <c r="N122" s="21"/>
      <c r="O122" s="46"/>
      <c r="P122" s="44" t="s">
        <v>245</v>
      </c>
      <c r="Q122" s="44"/>
      <c r="R122" s="21"/>
    </row>
    <row r="123" spans="1:26" x14ac:dyDescent="0.25">
      <c r="A123" s="15"/>
      <c r="B123" s="25" t="s">
        <v>246</v>
      </c>
      <c r="C123" s="25"/>
      <c r="D123" s="27" t="s">
        <v>177</v>
      </c>
      <c r="E123" s="39">
        <v>233105</v>
      </c>
      <c r="F123" s="29"/>
      <c r="G123" s="25"/>
      <c r="H123" s="27" t="s">
        <v>177</v>
      </c>
      <c r="I123" s="28" t="s">
        <v>247</v>
      </c>
      <c r="J123" s="29" t="s">
        <v>185</v>
      </c>
      <c r="K123" s="25"/>
      <c r="L123" s="27" t="s">
        <v>177</v>
      </c>
      <c r="M123" s="39">
        <v>3206</v>
      </c>
      <c r="N123" s="29"/>
      <c r="O123" s="25"/>
      <c r="P123" s="27" t="s">
        <v>177</v>
      </c>
      <c r="Q123" s="39">
        <v>2093</v>
      </c>
      <c r="R123" s="29"/>
    </row>
    <row r="124" spans="1:26" x14ac:dyDescent="0.25">
      <c r="A124" s="15"/>
      <c r="B124" s="18" t="s">
        <v>286</v>
      </c>
      <c r="C124" s="18"/>
      <c r="D124" s="34"/>
      <c r="E124" s="33">
        <v>44213</v>
      </c>
      <c r="F124" s="34"/>
      <c r="G124" s="18"/>
      <c r="H124" s="34"/>
      <c r="I124" s="32" t="s">
        <v>249</v>
      </c>
      <c r="J124" s="34" t="s">
        <v>185</v>
      </c>
      <c r="K124" s="18"/>
      <c r="L124" s="34"/>
      <c r="M124" s="33">
        <v>150787</v>
      </c>
      <c r="N124" s="34"/>
      <c r="O124" s="18"/>
      <c r="P124" s="34"/>
      <c r="Q124" s="33">
        <v>151067</v>
      </c>
      <c r="R124" s="34"/>
    </row>
    <row r="125" spans="1:26" x14ac:dyDescent="0.25">
      <c r="A125" s="15"/>
      <c r="B125" s="25" t="s">
        <v>250</v>
      </c>
      <c r="C125" s="25"/>
      <c r="D125" s="29"/>
      <c r="E125" s="35" t="s">
        <v>287</v>
      </c>
      <c r="F125" s="29" t="s">
        <v>185</v>
      </c>
      <c r="G125" s="25"/>
      <c r="H125" s="29"/>
      <c r="I125" s="36">
        <v>28326</v>
      </c>
      <c r="J125" s="29"/>
      <c r="K125" s="25"/>
      <c r="L125" s="29"/>
      <c r="M125" s="35" t="s">
        <v>252</v>
      </c>
      <c r="N125" s="29"/>
      <c r="O125" s="25"/>
      <c r="P125" s="29"/>
      <c r="Q125" s="35">
        <v>82</v>
      </c>
      <c r="R125" s="29"/>
    </row>
    <row r="126" spans="1:26" x14ac:dyDescent="0.25">
      <c r="A126" s="15"/>
      <c r="B126" s="18" t="s">
        <v>253</v>
      </c>
      <c r="C126" s="18"/>
      <c r="D126" s="34"/>
      <c r="E126" s="32" t="s">
        <v>252</v>
      </c>
      <c r="F126" s="34"/>
      <c r="G126" s="18"/>
      <c r="H126" s="34"/>
      <c r="I126" s="32" t="s">
        <v>252</v>
      </c>
      <c r="J126" s="34"/>
      <c r="K126" s="18"/>
      <c r="L126" s="34"/>
      <c r="M126" s="32" t="s">
        <v>254</v>
      </c>
      <c r="N126" s="34" t="s">
        <v>185</v>
      </c>
      <c r="O126" s="18"/>
      <c r="P126" s="34"/>
      <c r="Q126" s="32" t="s">
        <v>254</v>
      </c>
      <c r="R126" s="34" t="s">
        <v>185</v>
      </c>
    </row>
    <row r="127" spans="1:26" x14ac:dyDescent="0.25">
      <c r="A127" s="15"/>
      <c r="B127" s="25" t="s">
        <v>255</v>
      </c>
      <c r="C127" s="25"/>
      <c r="D127" s="29"/>
      <c r="E127" s="35" t="s">
        <v>256</v>
      </c>
      <c r="F127" s="29" t="s">
        <v>185</v>
      </c>
      <c r="G127" s="25"/>
      <c r="H127" s="29"/>
      <c r="I127" s="35">
        <v>173</v>
      </c>
      <c r="J127" s="29"/>
      <c r="K127" s="25"/>
      <c r="L127" s="29"/>
      <c r="M127" s="35" t="s">
        <v>257</v>
      </c>
      <c r="N127" s="29" t="s">
        <v>185</v>
      </c>
      <c r="O127" s="25"/>
      <c r="P127" s="29"/>
      <c r="Q127" s="35">
        <v>133</v>
      </c>
      <c r="R127" s="29"/>
    </row>
    <row r="128" spans="1:26" x14ac:dyDescent="0.25">
      <c r="A128" s="15"/>
      <c r="B128" s="18" t="s">
        <v>258</v>
      </c>
      <c r="C128" s="18"/>
      <c r="D128" s="62"/>
      <c r="E128" s="37" t="s">
        <v>288</v>
      </c>
      <c r="F128" s="34" t="s">
        <v>185</v>
      </c>
      <c r="G128" s="18"/>
      <c r="H128" s="62"/>
      <c r="I128" s="38">
        <v>4317</v>
      </c>
      <c r="J128" s="34"/>
      <c r="K128" s="18"/>
      <c r="L128" s="62"/>
      <c r="M128" s="37" t="s">
        <v>252</v>
      </c>
      <c r="N128" s="34"/>
      <c r="O128" s="18"/>
      <c r="P128" s="62"/>
      <c r="Q128" s="37">
        <v>210</v>
      </c>
      <c r="R128" s="34"/>
    </row>
    <row r="129" spans="1:26" ht="15.75" thickBot="1" x14ac:dyDescent="0.3">
      <c r="A129" s="15"/>
      <c r="B129" s="25" t="s">
        <v>260</v>
      </c>
      <c r="C129" s="25"/>
      <c r="D129" s="63" t="s">
        <v>177</v>
      </c>
      <c r="E129" s="42">
        <v>244928</v>
      </c>
      <c r="F129" s="29"/>
      <c r="G129" s="26"/>
      <c r="H129" s="63" t="s">
        <v>177</v>
      </c>
      <c r="I129" s="41" t="s">
        <v>261</v>
      </c>
      <c r="J129" s="29" t="s">
        <v>185</v>
      </c>
      <c r="K129" s="26" t="s">
        <v>185</v>
      </c>
      <c r="L129" s="63" t="s">
        <v>177</v>
      </c>
      <c r="M129" s="42">
        <v>3482</v>
      </c>
      <c r="N129" s="29"/>
      <c r="O129" s="26"/>
      <c r="P129" s="63" t="s">
        <v>177</v>
      </c>
      <c r="Q129" s="42">
        <v>3075</v>
      </c>
      <c r="R129" s="29"/>
    </row>
    <row r="130" spans="1:26" ht="15.75" thickTop="1" x14ac:dyDescent="0.25">
      <c r="A130" s="15"/>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x14ac:dyDescent="0.25">
      <c r="A131" s="15"/>
      <c r="B131" s="44" t="s">
        <v>240</v>
      </c>
      <c r="C131" s="44"/>
      <c r="D131" s="44"/>
      <c r="E131" s="44"/>
      <c r="F131" s="44"/>
      <c r="G131" s="44"/>
      <c r="H131" s="44"/>
      <c r="I131" s="44"/>
      <c r="J131" s="44"/>
      <c r="K131" s="44"/>
      <c r="L131" s="44"/>
      <c r="M131" s="44"/>
      <c r="N131" s="44"/>
      <c r="O131" s="44"/>
      <c r="P131" s="44"/>
      <c r="Q131" s="44"/>
      <c r="R131" s="21"/>
    </row>
    <row r="132" spans="1:26" x14ac:dyDescent="0.25">
      <c r="A132" s="15"/>
      <c r="B132" s="98"/>
      <c r="C132" s="98"/>
      <c r="D132" s="106"/>
      <c r="E132" s="107"/>
      <c r="F132" s="21"/>
      <c r="G132" s="88"/>
      <c r="H132" s="106"/>
      <c r="I132" s="107"/>
      <c r="J132" s="21"/>
      <c r="K132" s="88"/>
      <c r="L132" s="65" t="s">
        <v>242</v>
      </c>
      <c r="M132" s="65"/>
      <c r="N132" s="21"/>
      <c r="O132" s="88"/>
      <c r="P132" s="106"/>
      <c r="Q132" s="107"/>
      <c r="R132" s="21"/>
    </row>
    <row r="133" spans="1:26" x14ac:dyDescent="0.25">
      <c r="A133" s="15"/>
      <c r="B133" s="22"/>
      <c r="C133" s="22"/>
      <c r="D133" s="21"/>
      <c r="E133" s="108"/>
      <c r="F133" s="21"/>
      <c r="G133" s="46"/>
      <c r="H133" s="21"/>
      <c r="I133" s="108"/>
      <c r="J133" s="21"/>
      <c r="K133" s="46"/>
      <c r="L133" s="43" t="s">
        <v>283</v>
      </c>
      <c r="M133" s="43"/>
      <c r="N133" s="21"/>
      <c r="O133" s="46"/>
      <c r="P133" s="21"/>
      <c r="Q133" s="108"/>
      <c r="R133" s="21"/>
    </row>
    <row r="134" spans="1:26" x14ac:dyDescent="0.25">
      <c r="A134" s="15"/>
      <c r="B134" s="22"/>
      <c r="C134" s="22"/>
      <c r="D134" s="44" t="s">
        <v>284</v>
      </c>
      <c r="E134" s="44"/>
      <c r="F134" s="109"/>
      <c r="G134" s="46"/>
      <c r="H134" s="44" t="s">
        <v>199</v>
      </c>
      <c r="I134" s="44"/>
      <c r="J134" s="21"/>
      <c r="K134" s="46"/>
      <c r="L134" s="44" t="s">
        <v>285</v>
      </c>
      <c r="M134" s="44"/>
      <c r="N134" s="21"/>
      <c r="O134" s="46"/>
      <c r="P134" s="44" t="s">
        <v>245</v>
      </c>
      <c r="Q134" s="44"/>
      <c r="R134" s="21"/>
    </row>
    <row r="135" spans="1:26" x14ac:dyDescent="0.25">
      <c r="A135" s="15"/>
      <c r="B135" s="25" t="s">
        <v>262</v>
      </c>
      <c r="C135" s="25"/>
      <c r="D135" s="27" t="s">
        <v>177</v>
      </c>
      <c r="E135" s="39">
        <v>273243</v>
      </c>
      <c r="F135" s="29"/>
      <c r="G135" s="25"/>
      <c r="H135" s="27" t="s">
        <v>177</v>
      </c>
      <c r="I135" s="28" t="s">
        <v>212</v>
      </c>
      <c r="J135" s="29" t="s">
        <v>185</v>
      </c>
      <c r="K135" s="25"/>
      <c r="L135" s="27" t="s">
        <v>177</v>
      </c>
      <c r="M135" s="39">
        <v>8463</v>
      </c>
      <c r="N135" s="29"/>
      <c r="O135" s="25"/>
      <c r="P135" s="27" t="s">
        <v>177</v>
      </c>
      <c r="Q135" s="39">
        <v>7923</v>
      </c>
      <c r="R135" s="29"/>
    </row>
    <row r="136" spans="1:26" x14ac:dyDescent="0.25">
      <c r="A136" s="15"/>
      <c r="B136" s="18" t="s">
        <v>286</v>
      </c>
      <c r="C136" s="18"/>
      <c r="D136" s="34"/>
      <c r="E136" s="33">
        <v>47714</v>
      </c>
      <c r="F136" s="34"/>
      <c r="G136" s="18"/>
      <c r="H136" s="34"/>
      <c r="I136" s="32" t="s">
        <v>263</v>
      </c>
      <c r="J136" s="34" t="s">
        <v>185</v>
      </c>
      <c r="K136" s="18"/>
      <c r="L136" s="34"/>
      <c r="M136" s="33">
        <v>540924</v>
      </c>
      <c r="N136" s="34"/>
      <c r="O136" s="18"/>
      <c r="P136" s="34"/>
      <c r="Q136" s="33">
        <v>540842</v>
      </c>
      <c r="R136" s="34"/>
    </row>
    <row r="137" spans="1:26" x14ac:dyDescent="0.25">
      <c r="A137" s="15"/>
      <c r="B137" s="25" t="s">
        <v>250</v>
      </c>
      <c r="C137" s="25"/>
      <c r="D137" s="29"/>
      <c r="E137" s="35" t="s">
        <v>264</v>
      </c>
      <c r="F137" s="29" t="s">
        <v>185</v>
      </c>
      <c r="G137" s="25"/>
      <c r="H137" s="29"/>
      <c r="I137" s="36">
        <v>36069</v>
      </c>
      <c r="J137" s="29"/>
      <c r="K137" s="25"/>
      <c r="L137" s="29"/>
      <c r="M137" s="35" t="s">
        <v>265</v>
      </c>
      <c r="N137" s="29" t="s">
        <v>185</v>
      </c>
      <c r="O137" s="25"/>
      <c r="P137" s="29"/>
      <c r="Q137" s="35" t="s">
        <v>266</v>
      </c>
      <c r="R137" s="29" t="s">
        <v>185</v>
      </c>
    </row>
    <row r="138" spans="1:26" x14ac:dyDescent="0.25">
      <c r="A138" s="15"/>
      <c r="B138" s="18" t="s">
        <v>253</v>
      </c>
      <c r="C138" s="18"/>
      <c r="D138" s="34"/>
      <c r="E138" s="32" t="s">
        <v>252</v>
      </c>
      <c r="F138" s="34"/>
      <c r="G138" s="18"/>
      <c r="H138" s="34"/>
      <c r="I138" s="32" t="s">
        <v>252</v>
      </c>
      <c r="J138" s="34"/>
      <c r="K138" s="18"/>
      <c r="L138" s="34"/>
      <c r="M138" s="32" t="s">
        <v>267</v>
      </c>
      <c r="N138" s="34" t="s">
        <v>185</v>
      </c>
      <c r="O138" s="18"/>
      <c r="P138" s="34"/>
      <c r="Q138" s="32" t="s">
        <v>267</v>
      </c>
      <c r="R138" s="34" t="s">
        <v>185</v>
      </c>
    </row>
    <row r="139" spans="1:26" x14ac:dyDescent="0.25">
      <c r="A139" s="15"/>
      <c r="B139" s="25" t="s">
        <v>255</v>
      </c>
      <c r="C139" s="25"/>
      <c r="D139" s="29"/>
      <c r="E139" s="35">
        <v>6</v>
      </c>
      <c r="F139" s="29"/>
      <c r="G139" s="25"/>
      <c r="H139" s="29"/>
      <c r="I139" s="35">
        <v>207</v>
      </c>
      <c r="J139" s="29"/>
      <c r="K139" s="25"/>
      <c r="L139" s="29"/>
      <c r="M139" s="35" t="s">
        <v>268</v>
      </c>
      <c r="N139" s="29" t="s">
        <v>185</v>
      </c>
      <c r="O139" s="25"/>
      <c r="P139" s="29"/>
      <c r="Q139" s="35">
        <v>205</v>
      </c>
      <c r="R139" s="29"/>
    </row>
    <row r="140" spans="1:26" x14ac:dyDescent="0.25">
      <c r="A140" s="15"/>
      <c r="B140" s="18" t="s">
        <v>258</v>
      </c>
      <c r="C140" s="18"/>
      <c r="D140" s="62"/>
      <c r="E140" s="37" t="s">
        <v>269</v>
      </c>
      <c r="F140" s="34" t="s">
        <v>185</v>
      </c>
      <c r="G140" s="18"/>
      <c r="H140" s="62"/>
      <c r="I140" s="38">
        <v>4502</v>
      </c>
      <c r="J140" s="34"/>
      <c r="K140" s="18"/>
      <c r="L140" s="62"/>
      <c r="M140" s="37" t="s">
        <v>270</v>
      </c>
      <c r="N140" s="34" t="s">
        <v>185</v>
      </c>
      <c r="O140" s="18"/>
      <c r="P140" s="62"/>
      <c r="Q140" s="37" t="s">
        <v>271</v>
      </c>
      <c r="R140" s="34" t="s">
        <v>185</v>
      </c>
    </row>
    <row r="141" spans="1:26" ht="15.75" thickBot="1" x14ac:dyDescent="0.3">
      <c r="A141" s="15"/>
      <c r="B141" s="25" t="s">
        <v>272</v>
      </c>
      <c r="C141" s="25"/>
      <c r="D141" s="63" t="s">
        <v>177</v>
      </c>
      <c r="E141" s="42">
        <v>280404</v>
      </c>
      <c r="F141" s="29"/>
      <c r="G141" s="25"/>
      <c r="H141" s="63" t="s">
        <v>177</v>
      </c>
      <c r="I141" s="41" t="s">
        <v>211</v>
      </c>
      <c r="J141" s="29" t="s">
        <v>185</v>
      </c>
      <c r="K141" s="25"/>
      <c r="L141" s="63" t="s">
        <v>177</v>
      </c>
      <c r="M141" s="42">
        <v>1599</v>
      </c>
      <c r="N141" s="29"/>
      <c r="O141" s="25"/>
      <c r="P141" s="63" t="s">
        <v>177</v>
      </c>
      <c r="Q141" s="42">
        <v>1202</v>
      </c>
      <c r="R141" s="29"/>
    </row>
    <row r="142" spans="1:26" ht="16.5" thickTop="1" x14ac:dyDescent="0.25">
      <c r="A142" s="15"/>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row>
    <row r="143" spans="1:26" x14ac:dyDescent="0.25">
      <c r="A143" s="15"/>
      <c r="B143" s="53" t="s">
        <v>273</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x14ac:dyDescent="0.25">
      <c r="A144" s="15"/>
      <c r="B144" s="53" t="s">
        <v>289</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row>
  </sheetData>
  <mergeCells count="183">
    <mergeCell ref="B144:Z144"/>
    <mergeCell ref="B116:Z116"/>
    <mergeCell ref="B117:Z117"/>
    <mergeCell ref="B118:Z118"/>
    <mergeCell ref="B130:Z130"/>
    <mergeCell ref="B142:Z142"/>
    <mergeCell ref="B143:Z143"/>
    <mergeCell ref="B87:Z87"/>
    <mergeCell ref="B88:Z88"/>
    <mergeCell ref="B93:Z93"/>
    <mergeCell ref="B94:Z94"/>
    <mergeCell ref="B113:Z113"/>
    <mergeCell ref="B115:Z115"/>
    <mergeCell ref="B72:Z72"/>
    <mergeCell ref="B73:Z73"/>
    <mergeCell ref="A74:A144"/>
    <mergeCell ref="B74:Z74"/>
    <mergeCell ref="B75:Z75"/>
    <mergeCell ref="B76:Z76"/>
    <mergeCell ref="B77:Z77"/>
    <mergeCell ref="B84:Z84"/>
    <mergeCell ref="B85:Z85"/>
    <mergeCell ref="B86:Z86"/>
    <mergeCell ref="B46:Z46"/>
    <mergeCell ref="B47:Z47"/>
    <mergeCell ref="B58:Z58"/>
    <mergeCell ref="B69:Z69"/>
    <mergeCell ref="B70:Z70"/>
    <mergeCell ref="B71:Z71"/>
    <mergeCell ref="B23:Z23"/>
    <mergeCell ref="B24:Z24"/>
    <mergeCell ref="B25:Z25"/>
    <mergeCell ref="B42:Z42"/>
    <mergeCell ref="B44:Z44"/>
    <mergeCell ref="B45:Z45"/>
    <mergeCell ref="A1:A2"/>
    <mergeCell ref="B1:Z1"/>
    <mergeCell ref="B2:Z2"/>
    <mergeCell ref="A3:A72"/>
    <mergeCell ref="B3:Z3"/>
    <mergeCell ref="B4:Z4"/>
    <mergeCell ref="B5:Z5"/>
    <mergeCell ref="B6:Z6"/>
    <mergeCell ref="B7:Z7"/>
    <mergeCell ref="B14:Z14"/>
    <mergeCell ref="B131:Q131"/>
    <mergeCell ref="L132:M132"/>
    <mergeCell ref="L133:M133"/>
    <mergeCell ref="D134:E134"/>
    <mergeCell ref="H134:I134"/>
    <mergeCell ref="L134:M134"/>
    <mergeCell ref="P134:Q134"/>
    <mergeCell ref="B119:Q119"/>
    <mergeCell ref="L120:M120"/>
    <mergeCell ref="L121:M121"/>
    <mergeCell ref="D122:E122"/>
    <mergeCell ref="H122:I122"/>
    <mergeCell ref="L122:M122"/>
    <mergeCell ref="P122:Q122"/>
    <mergeCell ref="H95:I98"/>
    <mergeCell ref="J95:J98"/>
    <mergeCell ref="K95:K98"/>
    <mergeCell ref="D99:E99"/>
    <mergeCell ref="H99:I99"/>
    <mergeCell ref="D106:E106"/>
    <mergeCell ref="H106:I106"/>
    <mergeCell ref="Z79:Z80"/>
    <mergeCell ref="D89:F89"/>
    <mergeCell ref="B95:B98"/>
    <mergeCell ref="C95:C98"/>
    <mergeCell ref="D95:E95"/>
    <mergeCell ref="D96:E96"/>
    <mergeCell ref="D97:E97"/>
    <mergeCell ref="D98:E98"/>
    <mergeCell ref="F95:F98"/>
    <mergeCell ref="G95:G98"/>
    <mergeCell ref="T79:U79"/>
    <mergeCell ref="T80:U80"/>
    <mergeCell ref="V79:V80"/>
    <mergeCell ref="W79:W80"/>
    <mergeCell ref="X79:Y79"/>
    <mergeCell ref="X80:Y80"/>
    <mergeCell ref="N79:N80"/>
    <mergeCell ref="O79:O80"/>
    <mergeCell ref="P79:Q79"/>
    <mergeCell ref="P80:Q80"/>
    <mergeCell ref="R79:R80"/>
    <mergeCell ref="S79:S80"/>
    <mergeCell ref="G79:G80"/>
    <mergeCell ref="H79:I79"/>
    <mergeCell ref="H80:I80"/>
    <mergeCell ref="J79:J80"/>
    <mergeCell ref="K79:K80"/>
    <mergeCell ref="L79:M79"/>
    <mergeCell ref="L80:M80"/>
    <mergeCell ref="R60:R61"/>
    <mergeCell ref="S60:S61"/>
    <mergeCell ref="D78:I78"/>
    <mergeCell ref="L78:Q78"/>
    <mergeCell ref="T78:Y78"/>
    <mergeCell ref="B79:B80"/>
    <mergeCell ref="C79:C80"/>
    <mergeCell ref="D79:E79"/>
    <mergeCell ref="D80:E80"/>
    <mergeCell ref="F79:F80"/>
    <mergeCell ref="K60:K61"/>
    <mergeCell ref="L60:M60"/>
    <mergeCell ref="L61:M61"/>
    <mergeCell ref="N60:N61"/>
    <mergeCell ref="O60:O61"/>
    <mergeCell ref="P60:Q61"/>
    <mergeCell ref="S49:S50"/>
    <mergeCell ref="B59:Q59"/>
    <mergeCell ref="B60:B61"/>
    <mergeCell ref="C60:C61"/>
    <mergeCell ref="D60:E60"/>
    <mergeCell ref="D61:E61"/>
    <mergeCell ref="F60:F61"/>
    <mergeCell ref="G60:G61"/>
    <mergeCell ref="H60:I61"/>
    <mergeCell ref="J60:J61"/>
    <mergeCell ref="L49:M49"/>
    <mergeCell ref="L50:M50"/>
    <mergeCell ref="N49:N50"/>
    <mergeCell ref="O49:O50"/>
    <mergeCell ref="P49:Q50"/>
    <mergeCell ref="R49:R50"/>
    <mergeCell ref="B48:Q48"/>
    <mergeCell ref="B49:B50"/>
    <mergeCell ref="C49:C50"/>
    <mergeCell ref="D49:E49"/>
    <mergeCell ref="D50:E50"/>
    <mergeCell ref="F49:F50"/>
    <mergeCell ref="G49:G50"/>
    <mergeCell ref="H49:I50"/>
    <mergeCell ref="J49:J50"/>
    <mergeCell ref="K49:K50"/>
    <mergeCell ref="H26:I27"/>
    <mergeCell ref="J26:J27"/>
    <mergeCell ref="K26:K27"/>
    <mergeCell ref="D28:E28"/>
    <mergeCell ref="H28:I28"/>
    <mergeCell ref="D35:E35"/>
    <mergeCell ref="H35:I35"/>
    <mergeCell ref="B26:B27"/>
    <mergeCell ref="C26:C27"/>
    <mergeCell ref="D26:E26"/>
    <mergeCell ref="D27:E27"/>
    <mergeCell ref="F26:F27"/>
    <mergeCell ref="G26:G27"/>
    <mergeCell ref="V9:V10"/>
    <mergeCell ref="W9:W10"/>
    <mergeCell ref="X9:Y9"/>
    <mergeCell ref="X10:Y10"/>
    <mergeCell ref="Z9:Z10"/>
    <mergeCell ref="D19:F19"/>
    <mergeCell ref="B15:Z15"/>
    <mergeCell ref="B16:Z16"/>
    <mergeCell ref="B17:Z17"/>
    <mergeCell ref="B18:Z18"/>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Property_and_Equipment_Net</vt:lpstr>
      <vt:lpstr>Borrower_Loans_Loans_Held_for_</vt:lpstr>
      <vt:lpstr>Loan_Servicing_Assets_and_Liab</vt:lpstr>
      <vt:lpstr>American_HealthCare_Lending_Ac</vt:lpstr>
      <vt:lpstr>Net_Loss_Per_Share</vt:lpstr>
      <vt:lpstr>Convertible_Preferred_Stock_an</vt:lpstr>
      <vt:lpstr>Stock_Option_Plan_and_Compensa</vt:lpstr>
      <vt:lpstr>Income_Taxes</vt:lpstr>
      <vt:lpstr>Commitments_and_Contingencies</vt:lpstr>
      <vt:lpstr>Related_Parties</vt:lpstr>
      <vt:lpstr>Postretirement_Benefit_Plans</vt:lpstr>
      <vt:lpstr>Segments</vt:lpstr>
      <vt:lpstr>Restatement_of_Condensed_Conso</vt:lpstr>
      <vt:lpstr>Subsequent_Events</vt:lpstr>
      <vt:lpstr>Summary_of_Significant_Account1</vt:lpstr>
      <vt:lpstr>Property_and_Equipment_Net_Tab</vt:lpstr>
      <vt:lpstr>Borrower_Loans_Loans_Held_for_1</vt:lpstr>
      <vt:lpstr>Loan_Servicing_Assets_and_Liab1</vt:lpstr>
      <vt:lpstr>American_HealthCare_Lending_Ac1</vt:lpstr>
      <vt:lpstr>Net_Loss_Per_Share_Tables</vt:lpstr>
      <vt:lpstr>Convertible_Preferred_Stock_an1</vt:lpstr>
      <vt:lpstr>Stock_Option_Plan_and_Compensa1</vt:lpstr>
      <vt:lpstr>Income_Taxes_Tables</vt:lpstr>
      <vt:lpstr>Commitments_and_Contingencies_</vt:lpstr>
      <vt:lpstr>Related_Parties_Tables</vt:lpstr>
      <vt:lpstr>Restatement_of_Condensed_Conso1</vt:lpstr>
      <vt:lpstr>Summary_of_Significant_Account2</vt:lpstr>
      <vt:lpstr>Property_and_Equipment_Net_Det</vt:lpstr>
      <vt:lpstr>Property_and_Equipment_Net_Add</vt:lpstr>
      <vt:lpstr>Borrower_Loans_Loans_Held_for_2</vt:lpstr>
      <vt:lpstr>Borrower_Loans_Loans_Held_for_3</vt:lpstr>
      <vt:lpstr>Recovered_Sheet1</vt:lpstr>
      <vt:lpstr>Borrower_Loans_Loans_Held_for_4</vt:lpstr>
      <vt:lpstr>Borrower_Loans_Loans_Held_for_5</vt:lpstr>
      <vt:lpstr>Loan_Servicing_Assets_and_Liab2</vt:lpstr>
      <vt:lpstr>Loan_Servicing_Assets_and_Liab3</vt:lpstr>
      <vt:lpstr>Loan_Servicing_Assets_and_Liab4</vt:lpstr>
      <vt:lpstr>Loan_Servicing_Assets_and_Liab5</vt:lpstr>
      <vt:lpstr>Loan_Servicing_Assets_and_Liab6</vt:lpstr>
      <vt:lpstr>American_HealthCare_Lending_Ac2</vt:lpstr>
      <vt:lpstr>American_HealthCare_Lending_Ac3</vt:lpstr>
      <vt:lpstr>American_HealthCare_Lending_Ac4</vt:lpstr>
      <vt:lpstr>Net_Loss_Per_Share_Basic_and_D</vt:lpstr>
      <vt:lpstr>Net_Loss_Per_Share_Dilutive_Sh</vt:lpstr>
      <vt:lpstr>Convertible_Preferred_Stock_an2</vt:lpstr>
      <vt:lpstr>Convertible_Preferred_Stock_an3</vt:lpstr>
      <vt:lpstr>Stock_Option_Plan_and_Compensa2</vt:lpstr>
      <vt:lpstr>Stock_Option_Plan_and_Compensa3</vt:lpstr>
      <vt:lpstr>Stock_Option_Plan_and_Compensa4</vt:lpstr>
      <vt:lpstr>Stock_Option_Plan_and_Compensa5</vt:lpstr>
      <vt:lpstr>Stock_Option_Plan_and_Compensa6</vt:lpstr>
      <vt:lpstr>Stock_Option_Plan_and_Compensa7</vt:lpstr>
      <vt:lpstr>Stock_Option_Plan_and_Compensa8</vt:lpstr>
      <vt:lpstr>Income_Taxes_Additional_Inform</vt:lpstr>
      <vt:lpstr>Income_Taxes_Unrecognized_Tax_</vt:lpstr>
      <vt:lpstr>Commitments_and_Contingencies_1</vt:lpstr>
      <vt:lpstr>Commitments_and_Contingencies_2</vt:lpstr>
      <vt:lpstr>Related_Parties_Additional_Inf</vt:lpstr>
      <vt:lpstr>Related_Parties_Aggregate_Amou</vt:lpstr>
      <vt:lpstr>Postretirement_Benefit_Plans_A</vt:lpstr>
      <vt:lpstr>Segments_Additional_Informatio</vt:lpstr>
      <vt:lpstr>Restatement_of_Condensed_Conso2</vt:lpstr>
      <vt:lpstr>Restatement_of_Condensed_Conso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24:15Z</dcterms:created>
  <dcterms:modified xsi:type="dcterms:W3CDTF">2015-05-20T19:24:15Z</dcterms:modified>
</cp:coreProperties>
</file>